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e" sheetId="5" state="visible" r:id="rId5"/>
    <sheet xmlns:r="http://schemas.openxmlformats.org/officeDocument/2006/relationships" name="Group statement of changes in_2" sheetId="6" state="visible" r:id="rId6"/>
    <sheet xmlns:r="http://schemas.openxmlformats.org/officeDocument/2006/relationships" name="Group cash flow statement" sheetId="7" state="visible" r:id="rId7"/>
    <sheet xmlns:r="http://schemas.openxmlformats.org/officeDocument/2006/relationships" name="Group cash flow statement (Pare" sheetId="8" state="visible" r:id="rId8"/>
    <sheet xmlns:r="http://schemas.openxmlformats.org/officeDocument/2006/relationships" name="Group plc balance sheet" sheetId="9" state="visible" r:id="rId9"/>
    <sheet xmlns:r="http://schemas.openxmlformats.org/officeDocument/2006/relationships" name="Group plc balance sheet (Parent" sheetId="10" state="visible" r:id="rId10"/>
    <sheet xmlns:r="http://schemas.openxmlformats.org/officeDocument/2006/relationships" name="Group plc statement of changes " sheetId="11" state="visible" r:id="rId11"/>
    <sheet xmlns:r="http://schemas.openxmlformats.org/officeDocument/2006/relationships" name="Group plc statement of change_2" sheetId="12" state="visible" r:id="rId12"/>
    <sheet xmlns:r="http://schemas.openxmlformats.org/officeDocument/2006/relationships" name="Basis of preparation" sheetId="13" state="visible" r:id="rId13"/>
    <sheet xmlns:r="http://schemas.openxmlformats.org/officeDocument/2006/relationships" name="Prior Year Restatement and Open" sheetId="14" state="visible" r:id="rId14"/>
    <sheet xmlns:r="http://schemas.openxmlformats.org/officeDocument/2006/relationships" name="Critical accounting estimates a" sheetId="15" state="visible" r:id="rId15"/>
    <sheet xmlns:r="http://schemas.openxmlformats.org/officeDocument/2006/relationships" name="Significant accounting polici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Operating costs" sheetId="19" state="visible" r:id="rId19"/>
    <sheet xmlns:r="http://schemas.openxmlformats.org/officeDocument/2006/relationships" name="Employees" sheetId="20" state="visible" r:id="rId20"/>
    <sheet xmlns:r="http://schemas.openxmlformats.org/officeDocument/2006/relationships" name="Audit, audit related and other " sheetId="21" state="visible" r:id="rId21"/>
    <sheet xmlns:r="http://schemas.openxmlformats.org/officeDocument/2006/relationships" name="Specific items" sheetId="22" state="visible" r:id="rId22"/>
    <sheet xmlns:r="http://schemas.openxmlformats.org/officeDocument/2006/relationships" name="Taxation" sheetId="23" state="visible" r:id="rId23"/>
    <sheet xmlns:r="http://schemas.openxmlformats.org/officeDocument/2006/relationships" name="Earnings per share" sheetId="24" state="visible" r:id="rId24"/>
    <sheet xmlns:r="http://schemas.openxmlformats.org/officeDocument/2006/relationships" name="Dividends" sheetId="25" state="visible" r:id="rId25"/>
    <sheet xmlns:r="http://schemas.openxmlformats.org/officeDocument/2006/relationships" name="Intangible assets" sheetId="26" state="visible" r:id="rId26"/>
    <sheet xmlns:r="http://schemas.openxmlformats.org/officeDocument/2006/relationships" name="Property, plant and equipment" sheetId="27" state="visible" r:id="rId27"/>
    <sheet xmlns:r="http://schemas.openxmlformats.org/officeDocument/2006/relationships" name="Programme rights" sheetId="28" state="visible" r:id="rId28"/>
    <sheet xmlns:r="http://schemas.openxmlformats.org/officeDocument/2006/relationships" name="Trade and other receivables" sheetId="29" state="visible" r:id="rId29"/>
    <sheet xmlns:r="http://schemas.openxmlformats.org/officeDocument/2006/relationships" name="Trade and other payables" sheetId="30" state="visible" r:id="rId30"/>
    <sheet xmlns:r="http://schemas.openxmlformats.org/officeDocument/2006/relationships" name="Provisions" sheetId="31" state="visible" r:id="rId31"/>
    <sheet xmlns:r="http://schemas.openxmlformats.org/officeDocument/2006/relationships" name="Retirement Benefit Plans" sheetId="32" state="visible" r:id="rId32"/>
    <sheet xmlns:r="http://schemas.openxmlformats.org/officeDocument/2006/relationships" name="Own shares" sheetId="33" state="visible" r:id="rId33"/>
    <sheet xmlns:r="http://schemas.openxmlformats.org/officeDocument/2006/relationships" name="Share-based payments" sheetId="34" state="visible" r:id="rId34"/>
    <sheet xmlns:r="http://schemas.openxmlformats.org/officeDocument/2006/relationships" name="Investments" sheetId="35" state="visible" r:id="rId35"/>
    <sheet xmlns:r="http://schemas.openxmlformats.org/officeDocument/2006/relationships" name="Cash and cash equivalents" sheetId="36" state="visible" r:id="rId36"/>
    <sheet xmlns:r="http://schemas.openxmlformats.org/officeDocument/2006/relationships" name="Loans and other borrowings" sheetId="37" state="visible" r:id="rId37"/>
    <sheet xmlns:r="http://schemas.openxmlformats.org/officeDocument/2006/relationships" name="Finance expense" sheetId="38" state="visible" r:id="rId38"/>
    <sheet xmlns:r="http://schemas.openxmlformats.org/officeDocument/2006/relationships" name="Financial instruments and risk " sheetId="39" state="visible" r:id="rId39"/>
    <sheet xmlns:r="http://schemas.openxmlformats.org/officeDocument/2006/relationships" name="Other reserves" sheetId="40" state="visible" r:id="rId40"/>
    <sheet xmlns:r="http://schemas.openxmlformats.org/officeDocument/2006/relationships" name="Related party transactions" sheetId="41" state="visible" r:id="rId41"/>
    <sheet xmlns:r="http://schemas.openxmlformats.org/officeDocument/2006/relationships" name="Financial commitments and conti" sheetId="42" state="visible" r:id="rId42"/>
    <sheet xmlns:r="http://schemas.openxmlformats.org/officeDocument/2006/relationships" name="Significant accounting polici_2" sheetId="43" state="visible" r:id="rId43"/>
    <sheet xmlns:r="http://schemas.openxmlformats.org/officeDocument/2006/relationships" name="Basis of preparation (Tables)" sheetId="44" state="visible" r:id="rId44"/>
    <sheet xmlns:r="http://schemas.openxmlformats.org/officeDocument/2006/relationships" name="Prior Year Restatement and Op_2"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Operating costs (Tables)" sheetId="48" state="visible" r:id="rId48"/>
    <sheet xmlns:r="http://schemas.openxmlformats.org/officeDocument/2006/relationships" name="Employees (Tables)" sheetId="49" state="visible" r:id="rId49"/>
    <sheet xmlns:r="http://schemas.openxmlformats.org/officeDocument/2006/relationships" name="Audit, audit related and othe_2" sheetId="50" state="visible" r:id="rId50"/>
    <sheet xmlns:r="http://schemas.openxmlformats.org/officeDocument/2006/relationships" name="Specific items (Tables)" sheetId="51" state="visible" r:id="rId51"/>
    <sheet xmlns:r="http://schemas.openxmlformats.org/officeDocument/2006/relationships" name="Taxation (Tables)" sheetId="52" state="visible" r:id="rId52"/>
    <sheet xmlns:r="http://schemas.openxmlformats.org/officeDocument/2006/relationships" name="Earnings per share (Tables)" sheetId="53" state="visible" r:id="rId53"/>
    <sheet xmlns:r="http://schemas.openxmlformats.org/officeDocument/2006/relationships" name="Dividends (Tables)"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Programme rights (Tables)" sheetId="57" state="visible" r:id="rId57"/>
    <sheet xmlns:r="http://schemas.openxmlformats.org/officeDocument/2006/relationships" name="Trade and other receivables (Ta" sheetId="58" state="visible" r:id="rId58"/>
    <sheet xmlns:r="http://schemas.openxmlformats.org/officeDocument/2006/relationships" name="Trade and other payables (Table" sheetId="59" state="visible" r:id="rId59"/>
    <sheet xmlns:r="http://schemas.openxmlformats.org/officeDocument/2006/relationships" name="Provisions (Tables)" sheetId="60" state="visible" r:id="rId60"/>
    <sheet xmlns:r="http://schemas.openxmlformats.org/officeDocument/2006/relationships" name="Retirement Benefit Plans (Table" sheetId="61" state="visible" r:id="rId61"/>
    <sheet xmlns:r="http://schemas.openxmlformats.org/officeDocument/2006/relationships" name="Own shares (Tables)" sheetId="62" state="visible" r:id="rId62"/>
    <sheet xmlns:r="http://schemas.openxmlformats.org/officeDocument/2006/relationships" name="Share-based payments (Tables)" sheetId="63" state="visible" r:id="rId63"/>
    <sheet xmlns:r="http://schemas.openxmlformats.org/officeDocument/2006/relationships" name="Investments (Tables)" sheetId="64" state="visible" r:id="rId64"/>
    <sheet xmlns:r="http://schemas.openxmlformats.org/officeDocument/2006/relationships" name="Cash and cash equivalents (Tabl" sheetId="65" state="visible" r:id="rId65"/>
    <sheet xmlns:r="http://schemas.openxmlformats.org/officeDocument/2006/relationships" name="Loans and other borrowings (Tab" sheetId="66" state="visible" r:id="rId66"/>
    <sheet xmlns:r="http://schemas.openxmlformats.org/officeDocument/2006/relationships" name="Finance expense (Tables)" sheetId="67" state="visible" r:id="rId67"/>
    <sheet xmlns:r="http://schemas.openxmlformats.org/officeDocument/2006/relationships" name="Financial instruments and ris_2" sheetId="68" state="visible" r:id="rId68"/>
    <sheet xmlns:r="http://schemas.openxmlformats.org/officeDocument/2006/relationships" name="Other reserves (Tables)" sheetId="69" state="visible" r:id="rId69"/>
    <sheet xmlns:r="http://schemas.openxmlformats.org/officeDocument/2006/relationships" name="Financial commitments and con_2" sheetId="70" state="visible" r:id="rId70"/>
    <sheet xmlns:r="http://schemas.openxmlformats.org/officeDocument/2006/relationships" name="Basis of Preparation - Addition" sheetId="71" state="visible" r:id="rId71"/>
    <sheet xmlns:r="http://schemas.openxmlformats.org/officeDocument/2006/relationships" name="Basis of Preparation - Summary " sheetId="72" state="visible" r:id="rId72"/>
    <sheet xmlns:r="http://schemas.openxmlformats.org/officeDocument/2006/relationships" name="Basis of Preparation - Summar_2" sheetId="73" state="visible" r:id="rId73"/>
    <sheet xmlns:r="http://schemas.openxmlformats.org/officeDocument/2006/relationships" name="Prior Year Restatement and Op_3" sheetId="74" state="visible" r:id="rId74"/>
    <sheet xmlns:r="http://schemas.openxmlformats.org/officeDocument/2006/relationships" name="Prior Year Restatement and Op_4" sheetId="75" state="visible" r:id="rId75"/>
    <sheet xmlns:r="http://schemas.openxmlformats.org/officeDocument/2006/relationships" name="Prior Year Restatement and Op_5"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Summary_3" sheetId="79" state="visible" r:id="rId79"/>
    <sheet xmlns:r="http://schemas.openxmlformats.org/officeDocument/2006/relationships" name="Segment Information - Summary_4" sheetId="80" state="visible" r:id="rId80"/>
    <sheet xmlns:r="http://schemas.openxmlformats.org/officeDocument/2006/relationships" name="Segment Information - Summary_5" sheetId="81" state="visible" r:id="rId81"/>
    <sheet xmlns:r="http://schemas.openxmlformats.org/officeDocument/2006/relationships" name="Segment Information - Summary_6" sheetId="82" state="visible" r:id="rId82"/>
    <sheet xmlns:r="http://schemas.openxmlformats.org/officeDocument/2006/relationships" name="Segment Information - Summary_7" sheetId="83" state="visible" r:id="rId83"/>
    <sheet xmlns:r="http://schemas.openxmlformats.org/officeDocument/2006/relationships" name="Revenue - Summary of Disaggrega" sheetId="84" state="visible" r:id="rId84"/>
    <sheet xmlns:r="http://schemas.openxmlformats.org/officeDocument/2006/relationships" name="Revenue - Additional Informatio" sheetId="85" state="visible" r:id="rId85"/>
    <sheet xmlns:r="http://schemas.openxmlformats.org/officeDocument/2006/relationships" name="Revenue - Contract Assets and L" sheetId="86" state="visible" r:id="rId86"/>
    <sheet xmlns:r="http://schemas.openxmlformats.org/officeDocument/2006/relationships" name="Operating Costs - Summary of Op" sheetId="87" state="visible" r:id="rId87"/>
    <sheet xmlns:r="http://schemas.openxmlformats.org/officeDocument/2006/relationships" name="Operating Costs - Summary of _2" sheetId="88" state="visible" r:id="rId88"/>
    <sheet xmlns:r="http://schemas.openxmlformats.org/officeDocument/2006/relationships" name="Operating Costs - Summary of Co" sheetId="89" state="visible" r:id="rId89"/>
    <sheet xmlns:r="http://schemas.openxmlformats.org/officeDocument/2006/relationships" name="Employees - Summary of Number o" sheetId="90" state="visible" r:id="rId90"/>
    <sheet xmlns:r="http://schemas.openxmlformats.org/officeDocument/2006/relationships" name="Audit, Audit Related and Othe_3" sheetId="91" state="visible" r:id="rId91"/>
    <sheet xmlns:r="http://schemas.openxmlformats.org/officeDocument/2006/relationships" name="Audit, Audit Related and Othe_4" sheetId="92" state="visible" r:id="rId92"/>
    <sheet xmlns:r="http://schemas.openxmlformats.org/officeDocument/2006/relationships" name="Audit, Audit Related and Othe_5" sheetId="93" state="visible" r:id="rId93"/>
    <sheet xmlns:r="http://schemas.openxmlformats.org/officeDocument/2006/relationships" name="Audit, Audit Related and Othe_6" sheetId="94" state="visible" r:id="rId94"/>
    <sheet xmlns:r="http://schemas.openxmlformats.org/officeDocument/2006/relationships" name="Specific Items - Summary of Spe" sheetId="95" state="visible" r:id="rId95"/>
    <sheet xmlns:r="http://schemas.openxmlformats.org/officeDocument/2006/relationships" name="Specific Items - Additional Inf" sheetId="96" state="visible" r:id="rId96"/>
    <sheet xmlns:r="http://schemas.openxmlformats.org/officeDocument/2006/relationships" name="Taxation - Additional Informati" sheetId="97" state="visible" r:id="rId97"/>
    <sheet xmlns:r="http://schemas.openxmlformats.org/officeDocument/2006/relationships" name="Taxation - Analysis of Our Taxa" sheetId="98" state="visible" r:id="rId98"/>
    <sheet xmlns:r="http://schemas.openxmlformats.org/officeDocument/2006/relationships" name="Taxation - Summary of Factors A" sheetId="99" state="visible" r:id="rId99"/>
    <sheet xmlns:r="http://schemas.openxmlformats.org/officeDocument/2006/relationships" name="Taxation - Summary of Tax Compo" sheetId="100" state="visible" r:id="rId100"/>
    <sheet xmlns:r="http://schemas.openxmlformats.org/officeDocument/2006/relationships" name="Taxation - Summary of Tax Com_2" sheetId="101" state="visible" r:id="rId101"/>
    <sheet xmlns:r="http://schemas.openxmlformats.org/officeDocument/2006/relationships" name="Taxation - Summary of Tax (Expe" sheetId="102" state="visible" r:id="rId102"/>
    <sheet xmlns:r="http://schemas.openxmlformats.org/officeDocument/2006/relationships" name="Taxation - Summary of Deferred " sheetId="103" state="visible" r:id="rId103"/>
    <sheet xmlns:r="http://schemas.openxmlformats.org/officeDocument/2006/relationships" name="Taxation - Summary of Deferre_2" sheetId="104" state="visible" r:id="rId104"/>
    <sheet xmlns:r="http://schemas.openxmlformats.org/officeDocument/2006/relationships" name="Taxation - Summary of Restricte" sheetId="105" state="visible" r:id="rId105"/>
    <sheet xmlns:r="http://schemas.openxmlformats.org/officeDocument/2006/relationships" name="Earnings Per Share - Additional" sheetId="106" state="visible" r:id="rId106"/>
    <sheet xmlns:r="http://schemas.openxmlformats.org/officeDocument/2006/relationships" name="Earnings Per Share - Schedule o" sheetId="107" state="visible" r:id="rId107"/>
    <sheet xmlns:r="http://schemas.openxmlformats.org/officeDocument/2006/relationships" name="Dividends - Additional Informat" sheetId="108" state="visible" r:id="rId108"/>
    <sheet xmlns:r="http://schemas.openxmlformats.org/officeDocument/2006/relationships" name="Dividends - Summary of Final an" sheetId="109" state="visible" r:id="rId109"/>
    <sheet xmlns:r="http://schemas.openxmlformats.org/officeDocument/2006/relationships" name="Intangible Assets - Significant" sheetId="110" state="visible" r:id="rId110"/>
    <sheet xmlns:r="http://schemas.openxmlformats.org/officeDocument/2006/relationships" name="Intangible Assets - Summary of " sheetId="111" state="visible" r:id="rId111"/>
    <sheet xmlns:r="http://schemas.openxmlformats.org/officeDocument/2006/relationships" name="Intangible Assets - Summary o_2" sheetId="112" state="visible" r:id="rId112"/>
    <sheet xmlns:r="http://schemas.openxmlformats.org/officeDocument/2006/relationships" name="Intangible Assets - Summary o_3" sheetId="113" state="visible" r:id="rId113"/>
    <sheet xmlns:r="http://schemas.openxmlformats.org/officeDocument/2006/relationships" name="Intangible Assets - Additional "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Property, Plant and Equipment_5" sheetId="119" state="visible" r:id="rId119"/>
    <sheet xmlns:r="http://schemas.openxmlformats.org/officeDocument/2006/relationships" name="Programme Rights - Summary of P" sheetId="120" state="visible" r:id="rId120"/>
    <sheet xmlns:r="http://schemas.openxmlformats.org/officeDocument/2006/relationships" name="Trade and Other Receivables - S" sheetId="121" state="visible" r:id="rId121"/>
    <sheet xmlns:r="http://schemas.openxmlformats.org/officeDocument/2006/relationships" name="Trade and Other Receivables -_2" sheetId="122" state="visible" r:id="rId122"/>
    <sheet xmlns:r="http://schemas.openxmlformats.org/officeDocument/2006/relationships" name="Trade and Other Receivables -_3" sheetId="123" state="visible" r:id="rId123"/>
    <sheet xmlns:r="http://schemas.openxmlformats.org/officeDocument/2006/relationships" name="Trade and Other Receivables -_4" sheetId="124" state="visible" r:id="rId124"/>
    <sheet xmlns:r="http://schemas.openxmlformats.org/officeDocument/2006/relationships" name="Trade and Other Receivables - A" sheetId="125" state="visible" r:id="rId125"/>
    <sheet xmlns:r="http://schemas.openxmlformats.org/officeDocument/2006/relationships" name="Trade and Other Receivables -_5" sheetId="126" state="visible" r:id="rId126"/>
    <sheet xmlns:r="http://schemas.openxmlformats.org/officeDocument/2006/relationships" name="Trade and Other Receivables -_6" sheetId="127" state="visible" r:id="rId127"/>
    <sheet xmlns:r="http://schemas.openxmlformats.org/officeDocument/2006/relationships" name="Trade and Other Payables - Summ" sheetId="128" state="visible" r:id="rId128"/>
    <sheet xmlns:r="http://schemas.openxmlformats.org/officeDocument/2006/relationships" name="Trade and Other Payables - Su_2" sheetId="129" state="visible" r:id="rId129"/>
    <sheet xmlns:r="http://schemas.openxmlformats.org/officeDocument/2006/relationships" name="Provisions - Details of Estimat" sheetId="130" state="visible" r:id="rId130"/>
    <sheet xmlns:r="http://schemas.openxmlformats.org/officeDocument/2006/relationships" name="Provisions - Details of Provisi" sheetId="131" state="visible" r:id="rId131"/>
    <sheet xmlns:r="http://schemas.openxmlformats.org/officeDocument/2006/relationships" name="Provisions - Additional Informa" sheetId="132" state="visible" r:id="rId132"/>
    <sheet xmlns:r="http://schemas.openxmlformats.org/officeDocument/2006/relationships" name="Retirement Benefit Plans - Addi" sheetId="133" state="visible" r:id="rId133"/>
    <sheet xmlns:r="http://schemas.openxmlformats.org/officeDocument/2006/relationships" name="Retirement Benefit Plan - Summa" sheetId="134" state="visible" r:id="rId134"/>
    <sheet xmlns:r="http://schemas.openxmlformats.org/officeDocument/2006/relationships" name="Retirement Benefit Plan - Sum_2" sheetId="135" state="visible" r:id="rId135"/>
    <sheet xmlns:r="http://schemas.openxmlformats.org/officeDocument/2006/relationships" name="Retirement Benefit Plan - Sum_3" sheetId="136" state="visible" r:id="rId136"/>
    <sheet xmlns:r="http://schemas.openxmlformats.org/officeDocument/2006/relationships" name="Retirement Benefit Plan - Sum_4" sheetId="137" state="visible" r:id="rId137"/>
    <sheet xmlns:r="http://schemas.openxmlformats.org/officeDocument/2006/relationships" name="Retirement Benefit Plan - Sum_5" sheetId="138" state="visible" r:id="rId138"/>
    <sheet xmlns:r="http://schemas.openxmlformats.org/officeDocument/2006/relationships" name="Retirement Benefit Plan - Sum_6" sheetId="139" state="visible" r:id="rId139"/>
    <sheet xmlns:r="http://schemas.openxmlformats.org/officeDocument/2006/relationships" name="Retirement Benefit Plan - Sum_7" sheetId="140" state="visible" r:id="rId140"/>
    <sheet xmlns:r="http://schemas.openxmlformats.org/officeDocument/2006/relationships" name="Retirement Benefit Plan - Sum_8" sheetId="141" state="visible" r:id="rId141"/>
    <sheet xmlns:r="http://schemas.openxmlformats.org/officeDocument/2006/relationships" name="Retirement Benefit Plan - Sum_9" sheetId="142" state="visible" r:id="rId142"/>
    <sheet xmlns:r="http://schemas.openxmlformats.org/officeDocument/2006/relationships" name="Retirement Benefit Plan - Su_10" sheetId="143" state="visible" r:id="rId143"/>
    <sheet xmlns:r="http://schemas.openxmlformats.org/officeDocument/2006/relationships" name="Retirement Benefit Plan - Su_11" sheetId="144" state="visible" r:id="rId144"/>
    <sheet xmlns:r="http://schemas.openxmlformats.org/officeDocument/2006/relationships" name="Retirement Benefit Plan - Su_12" sheetId="145" state="visible" r:id="rId145"/>
    <sheet xmlns:r="http://schemas.openxmlformats.org/officeDocument/2006/relationships" name="Retirement Benefit Plan - Su_13" sheetId="146" state="visible" r:id="rId146"/>
    <sheet xmlns:r="http://schemas.openxmlformats.org/officeDocument/2006/relationships" name="Retirement Benefit Plan - Su_14" sheetId="147" state="visible" r:id="rId147"/>
    <sheet xmlns:r="http://schemas.openxmlformats.org/officeDocument/2006/relationships" name="Retirement Benefit Plan - Su_15" sheetId="148" state="visible" r:id="rId148"/>
    <sheet xmlns:r="http://schemas.openxmlformats.org/officeDocument/2006/relationships" name="Retirement Benefit Plans - Summ" sheetId="149" state="visible" r:id="rId149"/>
    <sheet xmlns:r="http://schemas.openxmlformats.org/officeDocument/2006/relationships" name="Retirement Benefit Plan - Su_16" sheetId="150" state="visible" r:id="rId150"/>
    <sheet xmlns:r="http://schemas.openxmlformats.org/officeDocument/2006/relationships" name="Retirement Benefit Plan - Su_17" sheetId="151" state="visible" r:id="rId151"/>
    <sheet xmlns:r="http://schemas.openxmlformats.org/officeDocument/2006/relationships" name="Retirement Benefit Plan - Su_18" sheetId="152" state="visible" r:id="rId152"/>
    <sheet xmlns:r="http://schemas.openxmlformats.org/officeDocument/2006/relationships" name="Retirement Benefit Plan - Su_19" sheetId="153" state="visible" r:id="rId153"/>
    <sheet xmlns:r="http://schemas.openxmlformats.org/officeDocument/2006/relationships" name="Retirement Benefit Plans - Sche" sheetId="154" state="visible" r:id="rId154"/>
    <sheet xmlns:r="http://schemas.openxmlformats.org/officeDocument/2006/relationships" name="Retirement Benefit Plans - Sc_2" sheetId="155" state="visible" r:id="rId155"/>
    <sheet xmlns:r="http://schemas.openxmlformats.org/officeDocument/2006/relationships" name="Own Shares - Summary of Own Sha" sheetId="156" state="visible" r:id="rId156"/>
    <sheet xmlns:r="http://schemas.openxmlformats.org/officeDocument/2006/relationships" name="Own Shares - Summary of Own S_2" sheetId="157" state="visible" r:id="rId157"/>
    <sheet xmlns:r="http://schemas.openxmlformats.org/officeDocument/2006/relationships" name="Share-Based Payments - Summary " sheetId="158" state="visible" r:id="rId158"/>
    <sheet xmlns:r="http://schemas.openxmlformats.org/officeDocument/2006/relationships" name="Share-Based Payments - Addition" sheetId="159" state="visible" r:id="rId159"/>
    <sheet xmlns:r="http://schemas.openxmlformats.org/officeDocument/2006/relationships" name="Share-Based Payments - Summar_2" sheetId="160" state="visible" r:id="rId160"/>
    <sheet xmlns:r="http://schemas.openxmlformats.org/officeDocument/2006/relationships" name="Share-Based Payments - Summaris" sheetId="161" state="visible" r:id="rId161"/>
    <sheet xmlns:r="http://schemas.openxmlformats.org/officeDocument/2006/relationships" name="Share-Based Payments - Summar_3" sheetId="162" state="visible" r:id="rId162"/>
    <sheet xmlns:r="http://schemas.openxmlformats.org/officeDocument/2006/relationships" name="Share-Based Payments - Summar_4" sheetId="163" state="visible" r:id="rId163"/>
    <sheet xmlns:r="http://schemas.openxmlformats.org/officeDocument/2006/relationships" name="Investments - Summary of Invest" sheetId="164" state="visible" r:id="rId164"/>
    <sheet xmlns:r="http://schemas.openxmlformats.org/officeDocument/2006/relationships" name="Investments - Additional Inform" sheetId="165" state="visible" r:id="rId165"/>
    <sheet xmlns:r="http://schemas.openxmlformats.org/officeDocument/2006/relationships" name="Investments - Fair Value Hierar" sheetId="166" state="visible" r:id="rId166"/>
    <sheet xmlns:r="http://schemas.openxmlformats.org/officeDocument/2006/relationships" name="Cash and Cash Equivalents - Sum" sheetId="167" state="visible" r:id="rId167"/>
    <sheet xmlns:r="http://schemas.openxmlformats.org/officeDocument/2006/relationships" name="Cash and Cash Equivalents - Add" sheetId="168" state="visible" r:id="rId168"/>
    <sheet xmlns:r="http://schemas.openxmlformats.org/officeDocument/2006/relationships" name="Loans and Other Borrowings - Su" sheetId="169" state="visible" r:id="rId169"/>
    <sheet xmlns:r="http://schemas.openxmlformats.org/officeDocument/2006/relationships" name="Loans and Other Borrowings - _2" sheetId="170" state="visible" r:id="rId170"/>
    <sheet xmlns:r="http://schemas.openxmlformats.org/officeDocument/2006/relationships" name="Loans and Other Borrowings - _3" sheetId="171" state="visible" r:id="rId171"/>
    <sheet xmlns:r="http://schemas.openxmlformats.org/officeDocument/2006/relationships" name="Loans and Other Borrowings - _4" sheetId="172" state="visible" r:id="rId172"/>
    <sheet xmlns:r="http://schemas.openxmlformats.org/officeDocument/2006/relationships" name="Loans and Other Borrowings - _5" sheetId="173" state="visible" r:id="rId173"/>
    <sheet xmlns:r="http://schemas.openxmlformats.org/officeDocument/2006/relationships" name="Loans and Other Borrowings - _6" sheetId="174" state="visible" r:id="rId174"/>
    <sheet xmlns:r="http://schemas.openxmlformats.org/officeDocument/2006/relationships" name="Loans and Other Borrowings - Ad" sheetId="175" state="visible" r:id="rId175"/>
    <sheet xmlns:r="http://schemas.openxmlformats.org/officeDocument/2006/relationships" name="Loans and Other Borrowings - _7" sheetId="176" state="visible" r:id="rId176"/>
    <sheet xmlns:r="http://schemas.openxmlformats.org/officeDocument/2006/relationships" name="Loans and Other Borrowings - _8" sheetId="177" state="visible" r:id="rId177"/>
    <sheet xmlns:r="http://schemas.openxmlformats.org/officeDocument/2006/relationships" name="Loans and Other Borrowings - _9" sheetId="178" state="visible" r:id="rId178"/>
    <sheet xmlns:r="http://schemas.openxmlformats.org/officeDocument/2006/relationships" name="Loans and Other Borrowings -_10" sheetId="179" state="visible" r:id="rId179"/>
    <sheet xmlns:r="http://schemas.openxmlformats.org/officeDocument/2006/relationships" name="Finance Expense - Summary of Fi" sheetId="180" state="visible" r:id="rId180"/>
    <sheet xmlns:r="http://schemas.openxmlformats.org/officeDocument/2006/relationships" name="Finance Expense - Additional In" sheetId="181" state="visible" r:id="rId181"/>
    <sheet xmlns:r="http://schemas.openxmlformats.org/officeDocument/2006/relationships" name="Finance Expense - Summary of Re" sheetId="182" state="visible" r:id="rId182"/>
    <sheet xmlns:r="http://schemas.openxmlformats.org/officeDocument/2006/relationships" name="Financial Instruments and Ris_3" sheetId="183" state="visible" r:id="rId183"/>
    <sheet xmlns:r="http://schemas.openxmlformats.org/officeDocument/2006/relationships" name="Financial Instruments and Ris_4" sheetId="184" state="visible" r:id="rId184"/>
    <sheet xmlns:r="http://schemas.openxmlformats.org/officeDocument/2006/relationships" name="Financial Instruments and Ris_5" sheetId="185" state="visible" r:id="rId185"/>
    <sheet xmlns:r="http://schemas.openxmlformats.org/officeDocument/2006/relationships" name="Financial Instruments and Ris_6" sheetId="186" state="visible" r:id="rId186"/>
    <sheet xmlns:r="http://schemas.openxmlformats.org/officeDocument/2006/relationships" name="Financial Instruments and Ris_7" sheetId="187" state="visible" r:id="rId187"/>
    <sheet xmlns:r="http://schemas.openxmlformats.org/officeDocument/2006/relationships" name="Financial Instruments and Ris_8" sheetId="188" state="visible" r:id="rId188"/>
    <sheet xmlns:r="http://schemas.openxmlformats.org/officeDocument/2006/relationships" name="Financial Instruments and Ris_9" sheetId="189" state="visible" r:id="rId189"/>
    <sheet xmlns:r="http://schemas.openxmlformats.org/officeDocument/2006/relationships" name="Financial Instruments and Ri_10" sheetId="190" state="visible" r:id="rId190"/>
    <sheet xmlns:r="http://schemas.openxmlformats.org/officeDocument/2006/relationships" name="Financial Instruments and Ri_11" sheetId="191" state="visible" r:id="rId191"/>
    <sheet xmlns:r="http://schemas.openxmlformats.org/officeDocument/2006/relationships" name="Financial Instruments and Ri_12" sheetId="192" state="visible" r:id="rId192"/>
    <sheet xmlns:r="http://schemas.openxmlformats.org/officeDocument/2006/relationships" name="Financial Instruments and Ri_13" sheetId="193" state="visible" r:id="rId193"/>
    <sheet xmlns:r="http://schemas.openxmlformats.org/officeDocument/2006/relationships" name="Financial instruments and Ri_14" sheetId="194" state="visible" r:id="rId194"/>
    <sheet xmlns:r="http://schemas.openxmlformats.org/officeDocument/2006/relationships" name="Financial instruments and Ri_15" sheetId="195" state="visible" r:id="rId195"/>
    <sheet xmlns:r="http://schemas.openxmlformats.org/officeDocument/2006/relationships" name="Other Reserves - Summary of Oth" sheetId="196" state="visible" r:id="rId196"/>
    <sheet xmlns:r="http://schemas.openxmlformats.org/officeDocument/2006/relationships" name="Other Reserves - Summary of O_2" sheetId="197" state="visible" r:id="rId197"/>
    <sheet xmlns:r="http://schemas.openxmlformats.org/officeDocument/2006/relationships" name="Financial Commitments and Con_3" sheetId="198" state="visible" r:id="rId198"/>
    <sheet xmlns:r="http://schemas.openxmlformats.org/officeDocument/2006/relationships" name="Financial Commitments and Con_4" sheetId="199" state="visible" r:id="rId199"/>
    <sheet xmlns:r="http://schemas.openxmlformats.org/officeDocument/2006/relationships" name="Financial Commitments and Con_5" sheetId="200" state="visible" r:id="rId200"/>
  </sheets>
  <definedNames/>
  <calcPr calcId="124519" fullCalcOnLoad="1"/>
</workbook>
</file>

<file path=xl/sharedStrings.xml><?xml version="1.0" encoding="utf-8"?>
<sst xmlns="http://schemas.openxmlformats.org/spreadsheetml/2006/main" uniqueCount="2087">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9</t>
  </si>
  <si>
    <t>Document Fiscal Period Focus</t>
  </si>
  <si>
    <t>FY</t>
  </si>
  <si>
    <t>Trading Symbol</t>
  </si>
  <si>
    <t>BT</t>
  </si>
  <si>
    <t>Entity Registrant Name</t>
  </si>
  <si>
    <t>BT Group plc</t>
  </si>
  <si>
    <t>Entity Central Index Key</t>
  </si>
  <si>
    <t>0000756620</t>
  </si>
  <si>
    <t>Current Fiscal Year End Date</t>
  </si>
  <si>
    <t>--03-31</t>
  </si>
  <si>
    <t>Entity Well-known Seasoned Issuer</t>
  </si>
  <si>
    <t>Yes</t>
  </si>
  <si>
    <t>Entity Current Reporting Status</t>
  </si>
  <si>
    <t>Entity Filer Category</t>
  </si>
  <si>
    <t>Large Accelerated Filer</t>
  </si>
  <si>
    <t>Entity Common Stock, Shares Outstanding</t>
  </si>
  <si>
    <t>Group income statement - GBP (£) £ in Millions</t>
  </si>
  <si>
    <t>Mar. 31, 2019</t>
  </si>
  <si>
    <t>Mar. 31, 2018</t>
  </si>
  <si>
    <t>Mar. 31, 2017</t>
  </si>
  <si>
    <t>Statements [Line Items]</t>
  </si>
  <si>
    <t>Revenue</t>
  </si>
  <si>
    <t>Operating costs</t>
  </si>
  <si>
    <t>Operating profit (loss)</t>
  </si>
  <si>
    <t>Finance expense</t>
  </si>
  <si>
    <t>Finance income</t>
  </si>
  <si>
    <t>Net finance expense</t>
  </si>
  <si>
    <t>Share of post tax profit (loss) of associates and joint ventures</t>
  </si>
  <si>
    <t>Profit (loss) before taxation</t>
  </si>
  <si>
    <t>Taxation</t>
  </si>
  <si>
    <t>Profit (loss) for the year</t>
  </si>
  <si>
    <t>Earnings per share</t>
  </si>
  <si>
    <t>Basic</t>
  </si>
  <si>
    <t>Diluted</t>
  </si>
  <si>
    <t>Before Specific Items [Member]</t>
  </si>
  <si>
    <t>Specific Items [Member]</t>
  </si>
  <si>
    <t>[1]</t>
  </si>
  <si>
    <t>For a definition of specific items, see page  [•]. An analysis of specific items is provided in note 10.</t>
  </si>
  <si>
    <t>Group statement of comprehensive income - GBP (£) £ in Millions</t>
  </si>
  <si>
    <t>Statement Of Comprehensive Income [Abstract]</t>
  </si>
  <si>
    <t>Profit for the year</t>
  </si>
  <si>
    <t>Items that will not be reclassified to the income statement</t>
  </si>
  <si>
    <t>Remeasurements of the net pension obligation</t>
  </si>
  <si>
    <t>Tax on pension remeasurements</t>
  </si>
  <si>
    <t>Items that have been or may be reclassified to the income statement</t>
  </si>
  <si>
    <t>Exchange differences on translation of foreign operations</t>
  </si>
  <si>
    <t>Fair value movements on available-for-sale assets</t>
  </si>
  <si>
    <t>Fair value movements on assets at fair value through other comprehensive income</t>
  </si>
  <si>
    <t xml:space="preserve"> </t>
  </si>
  <si>
    <t>Movements in relation to cash flow hedges:</t>
  </si>
  <si>
    <t>– net fair value gains (losses)</t>
  </si>
  <si>
    <t>– recognised in income and expense</t>
  </si>
  <si>
    <t>Tax on components of other comprehensive income that have been or may be reclassified</t>
  </si>
  <si>
    <t>Other comprehensive income (loss) for the year, net of tax</t>
  </si>
  <si>
    <t>Total comprehensive income (loss) for the year</t>
  </si>
  <si>
    <t>Group balance sheet - GBP (£) £ in Millions</t>
  </si>
  <si>
    <t>Non-current assets</t>
  </si>
  <si>
    <t>Intangible assets</t>
  </si>
  <si>
    <t>Property, plant and equipment</t>
  </si>
  <si>
    <t>Derivative financial instruments</t>
  </si>
  <si>
    <t>Investments</t>
  </si>
  <si>
    <t>Associates and joint ventures</t>
  </si>
  <si>
    <t>Trade and other receivables</t>
  </si>
  <si>
    <t>Non-current contract assets</t>
  </si>
  <si>
    <t>Deferred tax assets</t>
  </si>
  <si>
    <t>Non current assets</t>
  </si>
  <si>
    <t>Current assets</t>
  </si>
  <si>
    <t>Programme rights</t>
  </si>
  <si>
    <t>Inventories</t>
  </si>
  <si>
    <t>Current contract assets</t>
  </si>
  <si>
    <t>Assets held for sale</t>
  </si>
  <si>
    <t>Current tax receivable</t>
  </si>
  <si>
    <t>Cash and cash equivalents</t>
  </si>
  <si>
    <t>Current liabilities</t>
  </si>
  <si>
    <t>Loans and other borrowings</t>
  </si>
  <si>
    <t>Trade and other payables</t>
  </si>
  <si>
    <t>Current contract liabilities</t>
  </si>
  <si>
    <t>Current tax liabilities</t>
  </si>
  <si>
    <t>Provisions</t>
  </si>
  <si>
    <t>Total assets less current liabilities</t>
  </si>
  <si>
    <t>Non-current liabilities</t>
  </si>
  <si>
    <t>Non-current contract liabilities</t>
  </si>
  <si>
    <t>Retirement benefit obligations</t>
  </si>
  <si>
    <t>Other payables</t>
  </si>
  <si>
    <t>Deferred tax liabilities</t>
  </si>
  <si>
    <t>Equity</t>
  </si>
  <si>
    <t>Share capital</t>
  </si>
  <si>
    <t>Share premium</t>
  </si>
  <si>
    <t>Own shares</t>
  </si>
  <si>
    <t>Merger reserve</t>
  </si>
  <si>
    <t>Other reserves</t>
  </si>
  <si>
    <t>Retained earnings</t>
  </si>
  <si>
    <t>Total equity</t>
  </si>
  <si>
    <t>Total equity and Liabilities</t>
  </si>
  <si>
    <t>Group statement of changes in equity - GBP (£) £ in Millions</t>
  </si>
  <si>
    <t>Total</t>
  </si>
  <si>
    <t>Issued capital [member]</t>
  </si>
  <si>
    <t>Share premium [member]</t>
  </si>
  <si>
    <t>[2]</t>
  </si>
  <si>
    <t>Treasury shares [member]</t>
  </si>
  <si>
    <t>[3]</t>
  </si>
  <si>
    <t>Merger reserve [member]</t>
  </si>
  <si>
    <t>[4]</t>
  </si>
  <si>
    <t>Other reserves [member]</t>
  </si>
  <si>
    <t>[5]</t>
  </si>
  <si>
    <t>Retained earnings [member]</t>
  </si>
  <si>
    <t>Beginning balance at Mar. 31, 2016</t>
  </si>
  <si>
    <t>[6]</t>
  </si>
  <si>
    <t>Other comprehensive income (loss) – before tax</t>
  </si>
  <si>
    <t>Tax on other comprehensive income (loss)</t>
  </si>
  <si>
    <t>Transferred to the income statement</t>
  </si>
  <si>
    <t>Transfers to realised profit</t>
  </si>
  <si>
    <t>Dividends to shareholders</t>
  </si>
  <si>
    <t>Share-based payments</t>
  </si>
  <si>
    <t>Tax on share-based payments</t>
  </si>
  <si>
    <t>Net buyback of own shares</t>
  </si>
  <si>
    <t>Ending balance at Mar. 31, 2017</t>
  </si>
  <si>
    <t>Tax on other comprehensive income (loss) | Restated Member Previously Stated [Member]</t>
  </si>
  <si>
    <t>Total comprehensive income (loss) for the year | Restated Member Previously Stated [Member]</t>
  </si>
  <si>
    <t>Ending balance at Mar. 31, 2018</t>
  </si>
  <si>
    <t>Equity before pension restatement | Restated Member Previously Stated [Member]</t>
  </si>
  <si>
    <t>Pension restatement</t>
  </si>
  <si>
    <t>IFRS opening balance adjustment</t>
  </si>
  <si>
    <t>[7]</t>
  </si>
  <si>
    <t>Tax on IFRS opening balance adjustment</t>
  </si>
  <si>
    <t>Adjusted equity, At 1 April 2018</t>
  </si>
  <si>
    <t>Unclaimed Dividend over 10 years</t>
  </si>
  <si>
    <t>Other movements</t>
  </si>
  <si>
    <t>Ending balance at Mar. 31, 2019</t>
  </si>
  <si>
    <t>aThe allotted, called up, and fully paid ordinary share capital of BT Group plc at 31 March 2019 was £499m comprising 9,968,127,681 ordinary shares of 5p each (2018: £499m comprising 9,968,127,681 ordinary shares of 5p each).</t>
  </si>
  <si>
    <t>The share premium account, comprising the premium on allotment of shares, is not available for distribution.</t>
  </si>
  <si>
    <t>For further analysis of own shares, see note 21.</t>
  </si>
  <si>
    <t>The merger reserve balance at 1 April 2016 includes £998m related to the group reorganisation that occurred in November 2001 and represented the difference between the nominal value of shares in the new parent company, BT Group plc, and the aggregate of the share capital, share premium account and capital redemption reserve of the prior parent company, British Telecommunications plc. In addition, on 29 January 2016, the company issued 1,594,900,429 ordinary shares of 5p at 470.7p per share. These shares were used as part consideration for the acquisition of EE. As a result of this transaction the merger reserve was credited with £7,424m net of £3m issue costs. Following settlement of intercompany loans by qualifying consideration of £1,775m (2016/17) and £2,500m (2018/19), equivalent balances were transferred from merger reserve to realised profit.</t>
  </si>
  <si>
    <t>For further analysis of other reserves, see note 28.</t>
  </si>
  <si>
    <t>Certain results have been restated to reflect the update to the calculation of our IAS 19 accounting valuation of retirement benefit obligations. See note 2 to the consoliated financial statements.</t>
  </si>
  <si>
    <t>Opening retained earnings adjusted following adoption of IFRS 15 on 1 April 2018. See notes 1 and 2 to the consolidated financial statements</t>
  </si>
  <si>
    <t>Group statement of changes in equity (Parenthetical) - GBP (£) £ in Millions</t>
  </si>
  <si>
    <t>Jan. 29, 2016</t>
  </si>
  <si>
    <t>Apr. 01, 2016</t>
  </si>
  <si>
    <t>Statement Of Changes In Equity [Abstract]</t>
  </si>
  <si>
    <t>Number of ordinary shares</t>
  </si>
  <si>
    <t>Par value per share</t>
  </si>
  <si>
    <t>Group reorganisation amount</t>
  </si>
  <si>
    <t>Number of shares issued</t>
  </si>
  <si>
    <t>Issue of shares at market price</t>
  </si>
  <si>
    <t>Increase in merger reserve from share issuance</t>
  </si>
  <si>
    <t>Issue costs</t>
  </si>
  <si>
    <t>Transfer of merger reserve</t>
  </si>
  <si>
    <t>Group cash flow statement - GBP (£) £ in Millions</t>
  </si>
  <si>
    <t>Cash flow from operating activities</t>
  </si>
  <si>
    <t>Share of post tax (profit) loss of associates and joint ventures</t>
  </si>
  <si>
    <t>Other non-cash charges</t>
  </si>
  <si>
    <t>Loss (profit) on disposal of businesses</t>
  </si>
  <si>
    <t>Depreciation and amortisation</t>
  </si>
  <si>
    <t>Increase in inventories</t>
  </si>
  <si>
    <t>Decrease (increase) in programme rights</t>
  </si>
  <si>
    <t>(Increase) decrease in trade and other receivables</t>
  </si>
  <si>
    <t>Decrease in contract assets</t>
  </si>
  <si>
    <t>Increase (decrease) in trade and other payables</t>
  </si>
  <si>
    <t>Decrease in contract liabilities</t>
  </si>
  <si>
    <t>Decrease in other liabilities</t>
  </si>
  <si>
    <t>(Decrease) increase in provisions</t>
  </si>
  <si>
    <t>Cash generated from operations</t>
  </si>
  <si>
    <t>Income taxes paid</t>
  </si>
  <si>
    <t>Net cash inflow from operating activities</t>
  </si>
  <si>
    <t>Cash flow from investing activities</t>
  </si>
  <si>
    <t>Interest received</t>
  </si>
  <si>
    <t>Dividends received from associates and joint ventures</t>
  </si>
  <si>
    <t>Acquisition of subsidiaries</t>
  </si>
  <si>
    <t>Proceeds on disposal of current financial assets</t>
  </si>
  <si>
    <t>Proceeds on disposal of subsidiaries, associates and joint ventures</t>
  </si>
  <si>
    <t>Acquisition of joint ventures</t>
  </si>
  <si>
    <t>Purchases of current financial assets</t>
  </si>
  <si>
    <t>Proceeds on disposal of non-current asset investments</t>
  </si>
  <si>
    <t>Purchases of non-current asset investments</t>
  </si>
  <si>
    <t>Proceeds on disposal of property, plant and equipment</t>
  </si>
  <si>
    <t>Purchases of property, plant and equipment and software</t>
  </si>
  <si>
    <t>Net cash outflow from investing activities</t>
  </si>
  <si>
    <t>Cash flow from financing activities</t>
  </si>
  <si>
    <t>Equity dividends paid</t>
  </si>
  <si>
    <t>Interest paid</t>
  </si>
  <si>
    <t>Repayment of borrowings</t>
  </si>
  <si>
    <t>Proceeds from bank loans and bonds</t>
  </si>
  <si>
    <t>Cash flows from derivatives related to net debt</t>
  </si>
  <si>
    <t>Repayment of acquisition facility</t>
  </si>
  <si>
    <t>Repayment of EE revolving credit facility</t>
  </si>
  <si>
    <t>Proceeds from issue of own shares</t>
  </si>
  <si>
    <t>Repurchase of ordinary share capital</t>
  </si>
  <si>
    <t>Net cash inflow (outflow) from financing activities</t>
  </si>
  <si>
    <t>Net increase in cash and cash equivalents</t>
  </si>
  <si>
    <t>Opening cash and cash equivalents</t>
  </si>
  <si>
    <t>[8]</t>
  </si>
  <si>
    <t>Effect of exchange rate changes</t>
  </si>
  <si>
    <t>Closing cash and cash equivalents</t>
  </si>
  <si>
    <t>a Includes a prepayment of £nil (2017/18: £325m, 2016/17: £nil) in respect of the acquisition of Spectrum.</t>
  </si>
  <si>
    <t>b Contract assets and contract liabilities arise following adoption of IFRS 15 on 1 April 2018. See notes 1 and 2 to the consolidated financial statements</t>
  </si>
  <si>
    <t>c Includes pension deficit payments of £2,024m (2017/18: £872m, 2016/17: £274m).</t>
  </si>
  <si>
    <t>d Acquisitions and disposals of subsidiaries are shown net of cash acquired or disposed of and in 2017 included £20m true-up of consideration following the audit of the completion balance sheet relating to the acquisition of EE.</t>
  </si>
  <si>
    <t>e Primarily consists of investment in and redemption of amounts held in liquidity funds.</t>
  </si>
  <si>
    <t>f Relates to sale of fair value through equity investment in 2018/19 and assets held for sale classified within trade and other receivables in 2017/18.</t>
  </si>
  <si>
    <t>g Repayment of borrowings includes the impact of hedging and repayment of lease liabilities.</t>
  </si>
  <si>
    <t>h Net of bank overdrafts of £72m (2017/18: £29m, 2016/17: £17m).</t>
  </si>
  <si>
    <t>Group cash flow statement (Parenthetical) - GBP (£) £ in Millions</t>
  </si>
  <si>
    <t>Statement Of Cash Flows [Abstract]</t>
  </si>
  <si>
    <t>Prepayments in respect of acquisition of intangible assets</t>
  </si>
  <si>
    <t>Pension deficit payments</t>
  </si>
  <si>
    <t>Purchase price allocation true-up of consideration in acquisition</t>
  </si>
  <si>
    <t>Net of bank overdrafts</t>
  </si>
  <si>
    <t>Group plc balance sheet - GBP (£) £ in Millions</t>
  </si>
  <si>
    <t>Non current liabilities</t>
  </si>
  <si>
    <t>Ordinary shares</t>
  </si>
  <si>
    <t>Profit and loss account</t>
  </si>
  <si>
    <t>BT Group plc [Member]</t>
  </si>
  <si>
    <t>Capital redemption reserve</t>
  </si>
  <si>
    <t>Group plc balance sheet (Parenthetical) - GBP (£) £ in Millions</t>
  </si>
  <si>
    <t>Feb. 28, 2015</t>
  </si>
  <si>
    <t>Share issue related cost</t>
  </si>
  <si>
    <t>Loans and other borrowings from group undertakings</t>
  </si>
  <si>
    <t>Receivables related to equity placing</t>
  </si>
  <si>
    <t>Proceeds from sale of investment</t>
  </si>
  <si>
    <t>Loans received</t>
  </si>
  <si>
    <t>Loan to group undertakings included in current trade and other receivables</t>
  </si>
  <si>
    <t>Accrued interest included in current trade and other receivables</t>
  </si>
  <si>
    <t>Trade and other payable relating to loan from group undertakings</t>
  </si>
  <si>
    <t>Trade and other payable relating to other creditors</t>
  </si>
  <si>
    <t>BT Group plc [Member] | Loans Repayable on 31 January 2058 [Member]</t>
  </si>
  <si>
    <t>Loans receivable</t>
  </si>
  <si>
    <t>Borrowings, adjustment to interest rate basis</t>
  </si>
  <si>
    <t>1.025%</t>
  </si>
  <si>
    <t>0.90%</t>
  </si>
  <si>
    <t>BT Group plc [Member] | Loans Repayable on 21 December 2064 [Member]</t>
  </si>
  <si>
    <t>BT Group plc [Member] | L I B O R</t>
  </si>
  <si>
    <t>Group plc statement of changes in equity - GBP (£) £ in Millions</t>
  </si>
  <si>
    <t>BT Group plc [Member]Issued capital [member]</t>
  </si>
  <si>
    <t>BT Group plc [Member]Share premium [member]</t>
  </si>
  <si>
    <t>BT Group plc [Member]Capital Redemption Reserve [Member]</t>
  </si>
  <si>
    <t>BT Group plc [Member]Merger reserve [member]</t>
  </si>
  <si>
    <t>BT Group plc [Member]Treasury shares [member]</t>
  </si>
  <si>
    <t>BT Group plc [Member]Retained earnings [member]</t>
  </si>
  <si>
    <t>[7],[8]</t>
  </si>
  <si>
    <t>Transfer to realised profit</t>
  </si>
  <si>
    <t>The allotted, called up and fully paid ordinary share capital of the company at 31 March 2019 was £499m (31 March 2018: £499m), representing 9,968,127,681 (31 March 2018: 9,968,127,681) ordinary shares of 5p each.</t>
  </si>
  <si>
    <t>In 2018/19 9,066,942 shares (2017/18: 38,627,352) were issued from Own shares to satisfy obligations under employee share schemes and executive share awards at a cost of £28m (2017/18: £130m). At 31 March 2019, 54,330,273 shares (31 March 2018: 59,249,666) with an aggregate nominal value of £3m (31 March 2018: £1m) were held as part of Own shares at cost.</t>
  </si>
  <si>
    <t>As permitted by Section 408(3) of the Companies Act 2006, no profit and loss account of the company is presented. The profit for the financial year, dealt with in the profit and loss account of the company was £44m (2017/18: £61m).</t>
  </si>
  <si>
    <t>Group plc statement of changes in equity (Parenthetical) - GBP (£) £ in Millions</t>
  </si>
  <si>
    <t>Unclaimed dividend maturity period</t>
  </si>
  <si>
    <t>10 years</t>
  </si>
  <si>
    <t>BT Group plc [Member] | Own Shares [Member]</t>
  </si>
  <si>
    <t>Shares held at cost</t>
  </si>
  <si>
    <t>Aggregate nominal value of shares held at cost</t>
  </si>
  <si>
    <t>Basis of preparation</t>
  </si>
  <si>
    <t>Basis Of Preparation [Abstract]</t>
  </si>
  <si>
    <t>1. Basis of preparation Preparation a c n These consolidated financial statements have been prepared in accordance with the Companies Act 2006 as applicable to companies using International Financial Reporting Standards (IFRS), Article 4 of the IAS Regulation and International Accounting Standards (IAS) and IFRS and related interpretations, as adopted by the European Union. The consolidated financial statements are also in compliance with IFRS as issued by the International Accounting Standards Board (the IASB) and interpretations as issued by the IFRS Interpretations Committee. The consolidated financial statements are prepared on a going concern basis. These financial statements consolidate BT Group plc, the parent company, and its subsidiaries (together the ‘group’, ‘us’, ‘we’ or ‘our’). The consolidated financial statements are prepared on the historical cost basis, except for certain financial and equity instruments that have been measured at fair value. The consolidated financial statements are presented in sterling, the functional currency of BT Group plc. New and amended accounting standards effective during the year The following standards have been adopted during the year and have a significant impact on the financial statements. IFRS 15 ‘Revenue from Contracts with Customers’ Background IFRS 15 sets out the requirements for recognising revenue and costs from contracts with customers and includes extensive disclosure requirements. It replaced IAS 18 ‘Revenue’ and related interpretations. The standard requires us to apportion revenue earned from contracts to individual promises, or performance obligations, on a relative stand-alone selling price basis, based on a five-step model. Transition We chose to adopt IFRS 15 using the cumulative effect method. Under this transition method: – the standard has been applied only to contracts in progress but not completed as at 1 April 2018 – for contracts that were modified before 1 April 2018, the aggregate effect of all of the modifications that occurred before this date are reflected as at 1 April 2018 – prior year comparatives have not been restated for the effect of IFRS 15 and continue to be reported under IAS 18. Instead our 1 April 2018 opening retained earnings have been adjusted for the full cumulative impact of adopting the standard. Financial Impact In the prior year Annual Report The cumulative increase in retained earnings is mainly due to the acceleration of handset revenues and, to a lesser extent, deferral of costs, notably third-party contract acquisition costs primarily associated with post pay contracts. The financial impact of each business area is as follows: – Under our previous accounting policy, mobile handset revenue was recognised based on the amount the customer pays for the handset when it is delivered to the customer. Generally mobile handsets are either provided free or for a small upfront charge. Under IFRS 15, additional revenue is allocated to the mobile handset at the start of the contract. This is calculated with reference to its relative standalone value within the contract, regardless of the contract pricing. For each mobile handset contract, the revenue recognition profile changes with greater day one recognition of revenue for the handset and a corresponding reduction in ongoing mobile service revenue over the contract period. The difference between the mobile handset revenue recognised and the amounts charged to the customer has been recognised as a contract asset. Over time, we expect the contract asset generated to remain at similar levels as old contracts expire and new ones are signed. However, we will see short-term volatility, for example around key handset launches. This primarily impacted Consumer, and to a lesser extent, mobile handset revenues in Enterprise in respect of the legacy EE business division. There is a similar effect in respect of subsidised equipment although this had a less significant impact due to its lower relative standalone value. – Previously, sales commissions and other third-party acquisition costs resulting directly from securing contracts with customers were expensed when incurred. Under IFRS 15, these costs are recognised as an asset, and amortised over the period in which the corresponding benefit is received, resulting in earlier profit recognition. The impact is greatest in Consumer in respect of third-party acquisition costs partially associated with post-pay contracts. 1. Basis of preparation continued – The above two impacts are partly offset by the change in accounting for connections revenue. Previously, the group recognised connections revenue upon performance of the connection activity. Under IFRS 15, connections revenue is deferred and recognised on a straight-line basis over the associated line/circuit contractual period. This means that revenue and profits are recognised later. On transition this created a contract liability as revenue and profits are deferred to future periods. Openreach and Enterprise deliver the majority of this service and therefore experienced the majority of the impact. Over time, this liability is expected to remain at similar levels as old contracts expire and new ones are signed. – We will provide for expected lifetime losses on contract assets as required by IFRS 9 as set out below. – The IFRS 15 impact on other areas was not material. This included certain contract fulfilment costs which are recognised as an asset and amortised over the period in which benefit is received and certain expenses that are recognised as a deduction from revenue. The impact of the adoption of IFRS 15 on opening retained earnings at 1 April 2018 is shown in note 2. The following tables show, for the year ended 31 March 2019, the impact had the IFRS 15 standard not been adopted on the financial statement line items affected for the income statement and balance sheet. There was no net impact on the key cash flow captions (net cash flow from operating activities, net cash flow from investing activities or net cash flow from financing activities). Group income statement
Year ended 31 March 2019
As reported (IFRS 15) £m
Adjustments £m
Without adoption of IFRS 15 (IAS 18) £m
Revenue
23,428
(252
)
23,176
Operating costs
(20,007
)
1
(20,006
)
Operating profit
3,421
(251
)
3,170
Profit before tax
2,666
(251
)
2,415
Tax
(507
)
48
(459
)
Profit for the year
2,159
(203
)
1,956
Earnings per share – basic
21.8
p
(2.1
p)
19.7
p
Earnings per share – diluted
21.6
p
(2.0
p)
19.6
p Group balance sheet
As at 31 March 2019
As reported (IFRS 15) £m
Adjustments £m
Without adoption of IFRS 15 (IAS 18) £m
Non-current assets
Contract assets
249
(249
)
—
Trade and other receivables
445
(149
)
296
Current assets
Contract assets
1,353
(1,353
)
—
Trade and other receivables
3,222
180
3,402
Current tax receivable
110
296
406
Current liabilities
Trade and other payables
5,790
1,313
7,103
Contract liabilities
1,225
(1,225
)
—
Total assets less current liabilities
36,685
(1,363
)
35,322
Non-current liabilities
Other payables
1,479
102
1,581
Contract liabilities
200
(200
)
—
Equity
Retained earnings
3,919
(1,265
)
2,654
Total equity and non-current liabilities
36,685
(1,363
)
35,322
1. Basis of preparation continued Disclosures IFRS 15 requires additional disclosures in our Annual Report. To reflect these expanded requirements we have added a dedicated revenue note (note 6). The key disclosure changes are as follows:
–
we have changed our revenue disclosures to comply with the requirements to disaggregate revenue recognised from contracts with customers into categories that depict how the nature, amount, timing and uncertainty of revenue and associated cash flows are affected by economic factors
–
we have provided further detail around contract balances and their movements in the year
–
we have provided an aggregate amount of the transaction price allocated to performance obligations that are unsatisfied as at the end of the reporting period and an explanation of when these are expected to be recognised as revenue. IFRS 9 ‘Financial Instruments’ IFRS 9 sets out requirements for classification, measurement, impairment and de-recognition of financial assets and liabilities, and includes a new hedge accounting model. It replaces IAS 39 ‘Financial Instruments: Recognition and Measurement’. The standard has not had a material impact on our results, with the key impacts set out below. Impairment of financial assets We have revised the methodologies we use to impair financial assets to reflect the forward-looking ‘expected credit loss’ model introduced by IFRS 9, in contrast to the backward-looking ‘incurred credit loss’ model used under IAS 39. As a result we now recognise a loss allowance for all expected credit losses on initial recognition of financial assets, including trade receivables and the contract assets recognised on transition to IFRS 15. Providing for loss allowances on our existing financial assets has not had a material impact on the financial statements. Classification of financial instruments IFRS 9 introduces new categories of financial instrument: fair value through profit and loss, fair value through other comprehensive income, and amortised cost. These replace the IAS 39 categories of fair value through profit and loss, available-for-sale, loans and receivables, and held-to-maturity. We have reclassified our financial instruments based on these new categories. Certain investments in liquidity funds, disclosed in note 23, were classified as available-for-sale under IAS 39 but have been reclassified to amortised cost under IFRS 9, because they are held to collect contractual cash flows. All other financial instruments classified as available-for-sale under IAS 39, including all equity instruments, have been reclassified as fair value through other comprehensive income under IFRS 9. All financial instruments previously classified as loans and receivables and held-to-maturity under IAS 39 have been reclassified as amortised cost under IFRS 9, and the classification of all instruments classified as fair value through profit and loss under IAS 39 is unchanged under IFRS 9. Reclassification of liquidity fund investments has not had a material impact on the accounting as they are short-term in nature and amortised cost can reasonably be expected to equate to fair value. The reclassifications have not changed the accounting for any other instruments and therefore their carrying amounts are unchanged under IFRS 9. Hedging We have chosen to adopt the IFRS 9 hedge accounting requirements because they enable us to align our hedge accounting more closely with our risk management activities in the future. Adoption of the revised requirements has had no impact on the effectiveness of our existing hedges, however, it has been necessary for us to revise hedge documentation to ensure compliance with enhanced IFRS 9 documentation requirements. We have taken the exemption not to restate comparative information for prior periods with respect to classification and measurement requirements, including the move to the expected credit loss model. Consequently, we have not restated prior period comparatives on adoption of IFRS 9. 1. Basis of preparation continued Other standards The following amended standards and interpretations were also effective during the year, however, they have not had a significant impact on our consolidated financial statements. - Classification and Measurement of Share-based Payment Transactions (Amendments to IFRS 2). - Applying IFRS 9 Financial Instruments with IFRS 4 Insurance Contracts (Amendments to IFRS 4). - Transfers of investment property (Amendments to IAS 40). - Annual Improvements to IFRS Standards 2014–2016 Cycle – various standards. - IFRIC 22 Foreign currency transactions and advance consideration. New and amended accounting standards that have been issued but are not yet effective IFRS 16 ‘Leases’ is effective for the accounting period starting 1 April 2019 and will have a material impact on our financial statements. Background IFRS 16 was published in January 2016 and replaces IAS 17 ‘Leases’ and related interpretations. The standard requires lessees to recognise a right-of-use asset and lease liability for all leases meeting the lease definition set out by the standard unless certain exemptions are available. Accounting for lessors is largely unchanged. Transition We will adopt IFRS 16 on a modified retrospective basis. On transition, remaining payments payable under lease arrangements will be discounted using an appropriate incremental borrowing rate and recognised as lease liabilities. Right-of-use assets will be recognised equivalent to the lease liability, adjusted for any pre-existing prepaid lease payments, accrued lease expenses, and related onerous lease and decommissioning provisions. We will recognise the cumulative effect of initially applying the standard as an adjustment to the opening balance of retained earnings at 1 April 2019, ie the date of initial application. Results in the 2019/20 financial year will be reported under IFRS 16 and the Annual Report 2020 will be the first Annual Report to include the results on this basis. We have made significant progress in implementing the standard. A cross-functional project team has been engaged in identifying arrangements in scope of IFRS 16, determining appropriate accounting policies and judgements, and implementing a system solution capable of quantifying the impact of the standard and processing accounting entries on a business-as-usual basis. Practical expedients and judgements We have elected to make use of the following practical expedients and exemptions available under IFRS 16: - low-value leases and short-term leases will be excluded from IFRS 16 accounting, ie they will be accounted for in the same manner as operating leases currently are - onerous lease provisions in existence at the date of initial adoption will be derecognised and applied against the corresponding right-of-use asset as a proxy for impairment - leases of intangible assets such as software licenses will continue to be accounted for under IAS 38 ‘Intangible Assets’ - where we are lessee in a contract containing both lease components and non-lease components, we will account for the arrangement as though it comprises a single lease component - initial direct costs will be excluded when measuring the right-of-use asset - hindsight will be used when assessing the lease term. Anticipated impact BT as lessee All arrangements previously disclosed as operating lease commitments will now be recognised on the balance sheet. A key driver will be group’s portfolio of leased land and buildings, the majority of which is currently recognised off balance sheet following a sale and operating leaseback transaction in 2001. Cell and switch site leases represent another material element, due to the long lease terms associated with these arrangements. On the basis of progress made in implementing the standard, we expect the following impact on adoption: - lease liabilities of between £5.6bn - - the increase in liabilities will have a corresponding impact on net debt and gearing ratios - depreciation expense and interest expense will replace the current operating lease expense, resulting in increased EBITDA - profit after tax will see a reduction in the periods immediately following transition to IFRS 16, driven by interest expense charged in respect of the new leases being ‘frontloaded’ when compared to the previous straight-line operating lease expense - within the cash flow statement, lease payments will now be presented within cash flows from operating activities and cash flows from financing activities in respect of depreciation and interest expense respectively. The timing of cash flows will remain unchanged. BT as lessor Lessor accounting is substantially unchanged under IFRS 16 and we do not expect the standard to have a material impact on the accounting for arrangements currently identified as leases. However, “last mile” arrangements provided by Openreach to communications providers and currently accounted for as service contracts meet the revised IFRS 16 lease definition, with Openreach as lessor. 1. Basis of preparation continued Connection fees received will now be deferred over the lease term, which is longer than the current contractual deferral period as it also covers the duration that we are ‘reasonably certain’ that communications providers will retain the use of the line beyond the contractual period. We have determined that this is six months for all last mile arrangements with the exception of FTTP, which is unchanged. Additional deferred income will be recognised in respect of active arrangements at the transition date, with a corresponding adjustment to retained earnings. This is not expected to have a material impact on the balance sheet or income statement. Other standards The following standards and interpretations are applicable in future periods but are not expected to have a significant impact on the consolidated financial statements. - IFRIC 23 Uncertainty over Tax Treatments - IFRS 17 Insurance Contracts Presentation of specific items O u i n a t e n g a n a p a a e d a d n u b e p te m h i e e a i e e a u n d e n d n u n i a p e f n e i d e n o i i o i n T h e n a o en w a h i a a e o i e u b a g e n a n e o e h a n h Executive C o mmitt e e n p d n n a n a u d n l t i n h e a e n a n o e a a n on d u n a w l a i a i a a q e e d a l u e e F u h e e o i o n e a t i a p p p i i o h h e e n t a o n o i e a h na a e o n a u b a e n p o o n Executive Committee. Speci f t o b d e n h f t n a g g n e n t e e u t p t h e Specific items for the current and prior years are disclosed in note 10.</t>
  </si>
  <si>
    <t>Prior Year Restatement and Opening Balance Adjustments</t>
  </si>
  <si>
    <t>Disclosure Of Changes In Accounting Estimates [Abstract]</t>
  </si>
  <si>
    <t>2. Prior year restatement and opening balance adjustments Revision of segment results During the year we reduced the number of our customer-facing units with a corresponding impact on reportable segments. Our BT Consumer and EE customer-facing units were brought together on 1 April 2018, and our Business and Public Sector and Wholesale and Ventures customer-facing units were combined on 1 October 2018. The group now has four customer-facing units: - Consumer (formerly BT Consumer and EE) - Enterprise (formerly Business and Public Sector and Wholesale and Ventures) - Global Services - Openreach. During the year we also transferred our Northern Ireland Networks business from Enterprise to Openreach. Where appropriate, comparative results for all four customer-facing units have been revised to be presented on a consistent basis. This affects the segment information and employees disclosures. See notes 5 and 8 respectively. Restatement of previously issued financial statements for IAS 19 accounting valuation of retirement benefit obligations On 27 July 2018 we announced that we had been alerted to an error made by our independent external actuary in the actuary’s calculation of our IAS 19 accounting valuation of retirement benefit obligations at 31 March 2018. Our independent external actuary is employed as an expert to calculate the IAS 19 accounting valuation on behalf of management. The error resulted from the incorrect application of changes to demographic assumptions. Management determined that the error was material with respect to the statement of comprehensive income and would require us to restate the previously issued consolidated financial statements for the year ended 31 March 2018. The accounting error understated the net pension obligation, after tax, at 31 March 2018 by £393m (£476m gross of deferred tax) and overstated total equity in the balance sheet by £393m. The re-measurement gain of the net pension obligation recorded within the statement of comprehensive income for the year ended 31 March 2018 was overstated by £476m and tax expense on the pension re-measurement was overstated by £83m. 2. Prior year restatement and opening balance adjustments continued The error has no effect on the income statement or the cash flow statement or any amounts included in the financial statements for the year ending 31 March 2017. It also has no effect on the 2017 triennial funding valuation of the BT Pension Scheme, associated cash contributions or on the pension scheme members. Opening balance adjustments resulting from the implementation of IFRS 15 and IFRS 9 The transition methods we have chosen in applying IFRS 9 and IFRS 15 mean we do not restate comparative information for the impact of these standards. We have instead adjusted the 1 April 2018 balance sheet to reflect the impact on opening retained earnings of recognition of the IFRS 15 contract asset and liability, and for the IFRS 9 expected loss allowance. Impact of restatement and opening balance adjustments Set out below is the impact of these items on the group statement of comprehensive income and balance sheet. They are reflected in the group statement of changes in equity as presented on page 113. Group statement of comprehensive income
Year ended 31 March 2018 (as published)
Pension restatement
Year ended 31 March 2018 (restated)
£m
£m
£m
Profit for the period
2,032
—
2,032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for-sale assets
11
—
11
Movements in relation to cash flow hedges:
—
- net fair value (losses) gains
(368
)
—
(368
)
- recognised in income and expense
277
—
277
Tax on components of other comprehensive income that have been or may be reclassified
1
—
1
Other comprehensive profit (loss) for the period, net of tax
1,547
(393
)
1,154
Total comprehensive income (loss) for the period
3,579
(393
)
3,186
2. Prior year restatement and opening balance adjustments continued Group balance sheet
At 31 March 2018 (as published)
Pension restatement
At 31 March 2018 (restated)
IFRS 9 &amp; 15 opening balance adjustment
At 1 April 2018
£m
£m
£m
£m
£m
Non-current assets
Intangible assets
14,447
-
14,447
-
14,447
Property, plant and equipment
17,000
-
17,000
-
17,000
Trade and other receivables
317
-
317
114
431
Contract assets
-
-
-
198
198
Deferred tax assets
1,243
83
1,326
-
1,326
Other non-current assets
1,403
-
1,403
-
1,403
34,410
83
34,493
312
34,805
Current assets
Trade and other receivables
4,014
-
4,014
(337
)
3,677
Contract assets
-
-
-
1,417
1,417
Cash and cash equivalents
528
-
528
-
528
Other current assets
3,807
-
3,807
-
3,807
8,349
-
8,349
1,080
9,429
Current liabilities
Loans and other borrowings
2,281
-
2,281
-
2,281
Trade and other payables
7,168
-
7,168
(1,409
)
5,759
Contract liabilities
-
-
-
1,406
1,406
Current tax liabilities
83
-
83
248
331
Other current liabilities
653
-
653
-
653
10,185
-
10,185
245
10,430
Total assets less current liabilities
32,574
83
32,657
1,147
33,804
Non-current liabilities
Loans and other borrowings
11,994
-
11,994
-
11,994
Contract liabilities
-
-
-
87
87
Retirement benefit obligations
6,371
476
6,847
-
6,847
Other non-current liabilities
3,905
-
3,905
-
3,905
22,270
476
22,746
87
22,833
Equity
Share capital
499
-
499
-
499
All other reserves
8,046
-
8,046
-
8,046
Retained earnings
1,759
(393
)
1,366
1,060
2,426
Total equity
10,304
(393
)
9,911
1,060
10,971
32,574
83
32,657
1,147
33,804</t>
  </si>
  <si>
    <t>Critical accounting estimates and key judgements</t>
  </si>
  <si>
    <t>Critical Accounting Estimates And Key Judgements [Abstract]</t>
  </si>
  <si>
    <t>3. Critical accounting estimates and key judgements The preparation of financial statements in conformity with IFRS requires the use of accounting estimates and assumptions. It also requires management to exercise its judgement in the process of applying our accounting policies. We continually evaluate our estimates, assumptions and judgements based on available information and experience. As the use of estimates is inherent in financial reporting, actual results could differ from these estimates. Management has discussed its critical accounting estimates and associated disclosures with the Audit and Risk Committee . We have the following critical accounting estimates (E) and key judgements (J):
–
Current and deferred income tax, see note 11 (E, J).
–
Goodwill impairment, see note 14 (E, J).
–
Government grants relating to Broadband Delivery UK (BDUK) contracts, see note 15 (J).
–
Provisions and contingent liabilities, see note 19 (E, J).
–
Pension obligations, see note 20 (E, J).</t>
  </si>
  <si>
    <t>Significant accounting policies</t>
  </si>
  <si>
    <t>Significant Accounting Policies [Abstract]</t>
  </si>
  <si>
    <t>Significant accounting policies that apply to the overall financial statements</t>
  </si>
  <si>
    <t xml:space="preserve">4. Significant accounting policies that apply to the overall financial statements The significant accounting policies applied in the preparation of our consolidated financial statements are set out below. Other significant accounting policies applicable to a particular area are disclosed in the most relevant note. We have applied all policies consistently to all the years presented, unless otherwise stated. 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ll business combinations are accounted for using the acquisition method regardless of whether equity instruments or other assets are acquired. No material acquisitions were made in the year.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 Inventories Network maintenance equipment and equipment to be sold to customers are stated at the lower of cost or net realisable value, taking into account expected revenue from the sale of packages comprising a mobile handset and a subscription. Cost corresponds to purchase or production cost determined by either the first in first out (FIFO) or average cost method. 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Estimates and judgements applied in accounting for government grants received in respect of the BDUK programme and other rural superfast broadband contracts are described in note 15. Once a government grant is recognised, any related deferred income is treated in accordance with IAS 20 ‘Accounting for Government Grants and Disclosure of Government Assistance’. 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 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 4. Significant accounting policies that apply to the overall financial statements continued Leases Under IAS 17,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we hold substantially all the risks and rewards of ownership are classified as finance leases.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s and rewards are held by the lessor are classified as operating leases. Rentals are charged to the income statement on a straight line basis over the period of the lease. Termination benefits Termination benefits (leaver costs) are payable when employment is terminated before the normal retirement date, or when an employee accepts voluntary redundancy in exchange for these benefits. We recognise termination benefits when they are demonstrably committed to the affected employees leaving the group. </t>
  </si>
  <si>
    <t>Segment information</t>
  </si>
  <si>
    <t>Disclosure Of Operating Segments [Abstract]</t>
  </si>
  <si>
    <t xml:space="preserve">5. Segment information
Significant accounting policies that apply to segment information Operating and reportable segments Our operating segments are reported based on financial information provided to the Executive Committee, Our organisational structure reflects the different customer groups to which we provide communications products and services via our customer-facing units: Consumer, Enterprise, Global Services and Openreach. The customer-facing units are supported by an internal service unit, Technology, and corporate units including procurement and property management. The customer-facing units are our reportable segments and generate substantially all of our revenue. Technology and the group’s corporate units are not reportable segments as they did not meet the quantitative thresholds as set out in IFRS 8 ‘Operating Segments’ for any of the years presented. We aggregate the remaining operations and include within the ‘Other’ category to reconcile to the consolidated results of the group. The ‘Other’ category includes unallocated Technology costs and our corporate units. Allocation of certain items to segments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in note 10. The costs incurred by Technology and corporate units are recharged to the customer-facing units to reflect the services it provides to them. Depreciation and amortisation incurred by Technology in relation to the networks and systems it manages and operates on behalf of the customer-facing units is allocated to the customer-facing units based on their respective utilisation. Capital expenditure incurred by Technology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Specific items are detailed in note 10 and are not allocated to the reportable segments as this reflects how they are reported to the Executive Committee. Measuring segment performance Performance of each reportable segment is measured based on adjusted EBITDA. EBITDA is defined as the group profit or loss before interest, taxation, depreciation and amortisation. Adjusted EBITDA is defined as EBITDA before specific items, net non-interest related finance expense, and share of profits or losses of associates and joint ventures. Adjusted EBITDA is considered to be a useful measure of the operating performance of the customer-facing units because it approximates the underlying operating cash flow by eliminating depreciation and amortisation and also provides a meaningful analysis of trading performance by excluding specific items, which are disclosed separately by virtue of their size, nature or incidence. Revenue recognition Our revenue recognition policy is set out in the following note. Internal revenue and costs Most of our internal trading relates to Openreach and arises on rentals, and any associated connection or migration charges, of the UK access lines and other network products to the customer-facing units, including the use of BT Ireland’s network. This occurs both directly, and also indirectly, through Technology which is included within the ‘Other’ segment. Enterprise internal revenue arises from Consumer for mobile Ethernet access and Technology for transmission planning services. Internal revenue arising in Consumer relates primarily to employee broadband and wi-fi services. Intra-group revenue generated from the sale of regulated products and services is based on market price. Intra-group revenue from the sale of other products and services is agreed between the relevant customer-facing units and therefore the profitability of customer-facing units may be impacted by transfer pricing levels. Geographic segmentation The UK is our country of domicile and we generate the majority of our revenue from external customers in the UK. The geographic analysis of revenue is based on the country of origin in which the customer is invoiced. The geographic analysis of non-current assets, which exclude derivative financial instruments, investments and deferred tax assets, is based on the location of the assets. 5. Segment information continued S e e e e a i As explained in note 2, our reportable segments changed during the year as a result of a reduction in the number of our customer-facing units. The BT Consumer and EE segments disclosed in last year’s accounts have been combined into a single reportable segment named ‘Consumer’, and the Business and Public Sector and Wholesale and Ventures segments now form a single reportable segment, ‘Enterprise’. We also transferred our Northern Ireland Networks business from Enterprise to Openreach and reclassified certain internal revenues generated by our Ventures businesses as segmental revenue rather than as an internal recovery of cost. The prior year comparatives presented in this note have been restated to reflect these changes.
Year ended 31 March 2019 (IFRS 15)
Consumer £m
Enterprise £m
Global Services £m
Openreach £m
Other £m
Total £m
Segment revenue
10,695
6,292
4,735
5,075
3
26,800
Internal revenue
(107
)
(359
)
–
(2,875
)
–
(3,341
)
Revenue from external customers a
10,588
5,933
4,735
2,200
3
23,459
Adjusted EBITDA b
2,534
1,990
505
2,423
(60
)
7,392
Depreciation and amortisation a
(1,024
)
(634
)
(370
)
(1,468
)
(50
)
(3,546
)
Operating profit (loss) a
1,510
1,356
135
955
(110
)
3,846
Specific items (note 10)
(425
)
Operating profit
3,421
Net finance expense c
(756
)
Share of post tax profit (loss) of associates and joint ventures
1
Profit before tax
2,666
Year ended 31 March 2018 (restated) (IAS 18)
Consumer £m
Enterprise d £m
Global Services £m
Openreach d £m
Other £m
Total £m
Segment revenue
10,360
6,647
5,013
5,278
8
27,306
Internal revenue
(103
)
(441
)
–
(3,016
)
–
(3,560
)
Revenue from external customers a
10,257
6,206
5,013
2,262
8
23,746
Adjusted EBITDA b
2,376
2,077
434
2,615
3
7,505
Depreciation and amortisation a
(992
)
(635
)
(424
)
(1,401
)
(62
)
(3,514
)
Operating profit (loss) a
1,384
1,442
10
1,214
(59
)
3,991
Specific items (note 10)
(610
)
Operating profit
3,381
Net finance expense c
(764
)
Share of post tax profit (loss) of associates and joint ventures
(1
)
Profit before tax
2,616
Year ended 31 March 2017 (restated) (IAS 18)
Consumer £m
Enterprise d £m
Global Services £m
Openreach d £m
Other £m
Total £m
Segment revenue
10,024
6,975
5,479
5,250
10
27,738
Internal revenue
(100
)
(480
)
–
(3,076
)
–
(3,656
)
Revenue from external customers a
9,924
6,495
5,479
2,174
10
24,082
Adjusted EBITDA b
2,168
2,261
495
2,734
(13
)
7,645
Depreciation and amortisation a
(989
)
(613
)
(439
)
(1,414
)
(55
)
(3,510
)
Operating profit (loss) a
1,179
1,648
56
1,320
(68
)
4,135
Specific items (note 10)
(968
)
Operating profit
3,167
Net finance expense c
(804
)
Share of post tax profit (loss) of associates and joint ventures
(9
)
Profit before tax
2,354
a Before specific items. b Adjusted EBITDA is defined in the alternative performance measures section on page 185. c Net finance expense includes specific item expense of £ 139 m (2017/18: £218m, 2016/17: £210m). See note 10. d On 1 October 2018 we transferred our Northern Ireland Networks business from Enterprise to Openreach which resulted in an increase in segment revenue, Adjusted EBITDA and Operating profit in Openreach of £155m, £95m, and £54m and a decrease in segment revenue, Adjusted EBITDA and Operating profit in Enterprise of £117m, £95m, and £54m for the year ended 31 March 2018 and an increase in segment revenue, Adjusted EBITDA and Operating profit in Openreach of £152m, £101m, and £56m and a decrease in segment revenue, Adjusted EBITDA and Operating profit in Enterprise of £112m, £101m, and £56m for the year ended 31 March 2017. Additionally, within the Enterprise segment, we reclassified £224m and £242m of internal revenue generated by our Ventures businesses as segmental revenue rather than as an internal recovery of cost for the years ended 31 March 2018 and 2017, respectively. 5. Segment information continued Internal revenue and costs
Internal cost recorded by
Year ended 31 March 2019
Consumer £m
Enterprise £m
Global Services £m
Openreach £m
Other £m
Total £m
Internal revenue recorded by
Consumer
–
69
20
–
18
107
Enterprise
63
–
51
177
68
359
Global Services
–
–
–
–
–
–
Openreach
920
401
112
–
1,442
2,875
Total
983
470
183
177
1,528
3,341
Internal cost recorded by
Year ended 31 March 2018
Consumer £m
Enterprise £m
Global Services £m
Openreach £m
Other £m
Total £m
Internal revenue recorded by
Consumer
–
65
20
–
18
103
Enterprise a
130
–
51
173
87
441
Global Services
–
–
–
–
–
–
Openreach a
896
480
125
–
1,515
3,016
Total
1,026
545
196
173
1,620
3,560
Internal cost recorded by
Year ended 31 March 2017
Consumer £m
Enterprise £m
Global Services £m
Openreach £m
Other £m
Total £m
Internal revenue recorded by
Consumer
–
62
20
–
18
100
Enterprise a
148
–
71
165
96
480
Global Services
–
–
–
–
–
–
Openreach a
910
536
158
–
1,472
3,076
Total
1,058
598
249
165
1,586
3,656
a On 1 October 2018 we transferred our Northern Ireland Networks business from Enterprise to Openreach and we reclassified certain internal revenues generated by our Ventures businesses as segmental revenue rather than an internal recovery of cost. This increases internal revenue recorded by Enterprise by £224m in the year ended 31 March 2018 and £242m in the year ended 31 March 2017. Internal revenue for Openreach has increased by £38m in the year ended 31 March 2018 and £40m in the year ended 31 March 2017. Capital expenditure
Year ended 31 March 2019
Consumer £m
Enterprise £m
Global Services £m
Openreach £m
Other £m
Total £m
Intangible assets a
276
180
93
82
49
680
Property, plant and equipment b
718
321
152
1,999
93
3,283
Capital expenditure
994
501
245
2,081
142
3,963
Acquisition of spectrum a
–
–
–
–
304
304
Capital expenditure including spectrum
994
501
245
2,081
446
4,267
Year ended 31 March 2018 (restated)
Consumer £m
Enterprise £m
Global Services £m
Openreach £m
Other £m
Total £m
Intangible assets a
236
180
92
70
64
642
Property, plant and equipment b,c
683
312
186
1,629
70
2,880
Capital expenditure
919
492
278
1,699
134
3,522
Year ended 31 March 2017 (restated)
Consumer £m
Enterprise £m
Global Services £m
Openreach £m
Other £m
Total £m
Intangible assets a
225
141
126
74
55
621
Property, plant and equipment b,c
628
313
235
1,546
111
2,833
Capital expenditure
853
454
361
1,620
166
3,454
a Additions to intangible assets as presented in note 14. b Additions to property, plant and equipment as presented in note 15, inclusive of movement on engineering stores. c On 1 October 2018 we transferred our Northern Ireland Networks business from Enterprise to Openreach. This decreased property, plant and equipment in Enterprise and increased property, plant and equipment in Openreach by £41m and £47m in the years ended 31 March 2018 and 31 March 2017 respectively. 5. Segment information continued Geographic segmentation Revenue from external customers
Year ended 31 March
2019 £m
2018 £m
2017 £m
UK
19,683
19,687
19,421
Europe, Middle East and Africa, excluding the UK
2,280
2,489
2,841
Americas
936
996
1,148
Asia Pacific
560
574
672
Revenue a
23,459
23,746
24,082
a Before specific items. Non-current assets
At 31 March
2019 £m
2018 £m
2017 £m
UK
30,049
28,835
28,810
Europe, Middle East and Africa, excluding the UK
2,217
2,527
2,535
Americas
336
331
424
Asia Pacific
110
109
149
Non-current assets a
32,712
31,802
31,918
a </t>
  </si>
  <si>
    <t>Revenue [Abstract]</t>
  </si>
  <si>
    <t xml:space="preserve">6. Revenue We adopted IFRS 15 on 1 April 2018. The impact of initial application of the standard is described in notes 1 and 2.
Significant accounting policies that apply to revenue On inception of the contract we identify a “performance obligation” for each of the distinct goods or services we have promised to provide to the customer. The consideration specified in the contract with the customer is allocated to each performance obligation identified based on their relative standalone selling prices, and is recognised as revenue as they are satisfied. The table below summarises the performance obligations we have identified for our major service lines and provides information on the timing of when they are satisfied and the related revenue recognition policy. Also detailed in this note is revenue expected to be recognised in future periods for contracts in place at 31 March 2019 that contain unsatisfied performance obligations.
Service line
Performance obligations
Revenue recognition policy
ICT and managed networks
Provision of networked IT services, managed network services, and arrangements to design and build software solutions. Performance obligations are identified for each distinct service or deliverable for which the customer has contracted, and are considered to be satisfied over the time period that we deliver these services or deliverables. Commitments to provide hardware to customers that are distinct from the other promises are considered to be satisfied at the point in time that control passes to the customer.
Revenue for services is recognised over time using a measure of progress that appropriately reflects the pattern by which the performance obligation is satisfied. For time and material contracts, revenue is recognised as the service is received by the customer. Where performance obligations exist for the provision of hardware, revenue is recognised at the point in time that the customer obtains control of the promised asset. long-term fixed price contracts revenue recognition will typically be based on the achievement of contract milestones and customer acceptance.
Fixed access subscriptions
Provision of broadband, TV and fixed telephony services including local, national and international calls, connections, line rental, and calling features. Performance obligations exist for each ongoing service provided to the customer and are satisfied over the period that the services are provided. Installation services are recognised as distinct performance obligations if their relationship with the other services in the contract is purely functional. These are satisfied when the customer benefits from the service. Connection services are not distinct performance obligations and are therefore combined with the associated service performance obligation.
Fixed subscription charges are recognised as revenue on a straight line basis over the period that the services are provided. Upfront charges for non-distinct connection and installation services are deferred as contract liabilities and are recognised as revenue over the same period. Variable charges such as call charges are recognised when the related services are delivered. Where installation activities are distinct performance obligations, revenue is recognised at the point in time that the installation is completed.
Service line
Performance obligations
Revenue recognition policy
Mobile subscriptions
Provision of mobile postpaid and prepaid services, including voice minutes, SMS, and data services. Performance obligations exist for each ongoing service provided to the customer and are satisfied over the period that the services are provided.
Subscription fees, consisting primarily of monthly charges for access to broadband and other internet access or voice and data services, are recognised as the service is provided. One-off services such as calls outside of plan and excess data usage are recognised when the service is used.
Equipment and other services
Provision of equipment and other services, including mobile phone handsets and hardware such as set top boxes and broadband routers provided as part of customer contracts. Performance obligations are satisfied at the point in time that control passes to the customer. For other services, performance obligations are identified based on the distinct goods and services we have committed to provide.
Revenue from equipment sales is recognised at the point in time that control passes to the customer. Where payment is not received in full at the time of the sale, such as with equipment provided as part of mobile and fixed access subscriptions, contract assets are recognised for the amount due from the customer that will be recovered over the contract period. Revenue to be recognised is
We recognise revenue based on the relative standalone selling price of each performance obligation. Determining the standalone selling price often requires judgement and may be derived from regulated prices, list prices, a cost-plus derived price, or the price of similar products when sold on a standalone basis by BT or a competitor. In some cases it may be appropriate to use the contract price when this represents a bespoke price that would be the same for a similar customer in a similar circumstance. The fixed element of fixed access and mobile subscription arrangements sold by our Consumer business is typically payable in advance, with any variable or one-off charges billed in arrears. Payment is received immediately for direct sales of equipment to customers. Where equipment is provided to customers under mobile and fixed access subscription arrangements, payment for the equipment is received over the course of the contract term. For sales by our enterprise businesses, invoices are issued in line with contractual terms. Payments received in advance are recognised as contract liabilities, amounts billed in arrears are recognised as contract assets. We do not have any material obligations in respect of returns, refunds or warranties. Where we act as an agent in a transaction, we recognise commission net of directly attributable costs. Where the actual and estimated costs to completion of the contract exceed the estimated revenue, a loss is recognised immediately. We exercise judgement in assessing whether the initial set-up, transition and transformation phases of long-term contracts are distinct from the other services to be delivered under the contract and therefore represent distinct performance obligations. This determines whether revenue is recognised in the early stages of the contract, or deferred until delivery of the other services promised in the contract begins. We recognise immediately the entire estimated loss for a contract when we have evidence that the contract is unprofitable. If these estimates indicate that any contract will be less profitable than previously forecast, contract assets may have to be written down to the extent they are no longer considered to be fully recoverable. We perform ongoing profitability reviews of our contracts in order to determine whether the latest estimates are appropriate. Key factors reviewed include: - Transaction volumes or other inputs affecting future revenues which can vary depending on customer requirements, plans, market position and other factors such as general economic conditions. - Our ability to achieve key contract milestones connected with the transition, development, transformation and deployment phases for customer contracts. - The status of commercial relations with customers and the implications for future revenue and cost projections. - Our estimates of future staff and third-party costs and the degree to which cost savings and efficiencies are deliverable Disaggregation of revenue from contracts with customers The following table disaggregates revenue from contracts with customers by our major service lines and by reportable segment. The prior year comparatives have been presented consistent with the presentation in last year’s Annual Report under IAS 18.
Consumer
Enterprise
Global Services
Openreach
Other
Total
Year ended 31 March 2019 (IFRS 15)
£m
£m
£m
£m
£m
£m
ICT and managed networks
-
2,236
2,613
-
-
4,849
Fixed access subscriptions
4,564
2,181
362
2,135
-
9,242
Mobile subscriptions
3,866
1,277
130
-
-
5,273
Equipment and other services
2,158
239
1,630
65
3
4,095
Revenue before specific items
10,588
5,933
4,735
2,200
3
23,459
Specific items (note 10)
(31
)
Revenue
23,428
2018
2017
Year ended 31 March (IAS 18)
£m
£m
ICT and managed networks
5,530
5,927
Broadband and TV
4,655
4,477
Mobile
6,451
6,358
Calls, lines and connections
5,126
5,069
Transit
265
404
Other products and services
1,719
1,847
Revenue before specific items
23,746
24,082
Specific items (note 10)
(23
)
(20
)
Revenue
23,723
24,062
Revenue expected to be recognised in future periods for performance obligations that are not complete (or are partially complete) as at 31 March 2019 is £14,296m. Of this, £9,425m relates to ICT and managed services contracts and equipment and other services which will substantially be recognised as revenue within five years. Fixed access and mobile subscription services typically have shorter contract periods and so £4,871m will substantially be recognised as revenue within two years. Revenue recognised this year relating to performance obligations that were satisfied, or partially satisfied, in previous years was not material. Contract assets and liabilities
Significant accounting policies that apply to contract assets and liabilities We recognise contract assets for goods and services for which control has transferred to the customer before consideration is due. These assets mainly relate to mobile handsets provided upfront but paid for over the course of a contract. Contract assets are reclassified as receivables when the right to payment becomes unconditional and we have billed the customer. Contract liabilities are recognised when we have received advance payment for goods and services that we have not transferred to the customer. These primarily relate to fees received for connection and installation services that are not distinct performance obligations. Where the initial set-up, transition or transformation phase of a long-term contract is considered to be a distinct performance obligation we recognise a contract asset for any work performed but not billed. Conversely a contract liability is recognised where these activities are not distinct performance obligations and we receive upfront consideration. In this case eligible costs associated with delivering these services are capitalised as fulfilment costs, see note 17. We provide for expected lifetime losses on contract assets following the policy set out in note 17. Contract assets and liabilities recognised at 31 March 2019 are as follows:
31 March 2019 £m
1 April 2018 £m
Contract assets
Current
1,353
1,417
Non-current
249
198
1,602
1,615
Contract liabilities
Current
1,225
1,406
Non-current
200
87
1,425
1,493
£1,216m of the contract liability recognised at 1 April 2018 was recognised as revenue during the year. Impairment losses of £36m were recognised on contract assets during the year. Other than business-as-usual movements there were no significant changes in contract asset and liability balances during the year. </t>
  </si>
  <si>
    <t>Operating Costs [Abstract]</t>
  </si>
  <si>
    <t xml:space="preserve">7. Operating costs
Year ended 31 March
Notes
2019 £m
2018 £m
2017 £m
Operating costs by nature
Staff costs:
Wages and salaries
4,264
4,229
4,134
Social security costs
440
461
477
Other pension costs
20
611
624
521
Share-based payment expense
22
67
84
57
Total staff costs
5,382
5,398
5,189
Own work capitalised
(834
)
(798
)
(813
)
Net staff costs
4,548
4,600
4,376
Net indirect labour costs a
267
315
399
Net labour costs
4,815
4,915
4,775
Product costs and sales commissions b
4,464
4,429
4,588
Payments to telecommunications operators
2,059
2,306
2,653
Property and energy costs
1,325
1,285
1,202
Network operating and IT costs
1,026
963
983
TV programme rights charges
841
763
714
Provision and installation b
624
657
669
Marketing and sales b
322
317
365
Other operating costs b
831
830
675
Other operating income
(240
)
(224
)
(187
)
Depreciation of property, plant and equipment
Owned assets
15
2,390
2,381
2,382
Held under finance leases
15
2
10
10
Amortisation of intangible assets c
14
1,154
1,123
1,118
Total operating costs before specific items
19,613
19,755
19,947
Specific items
10
394
587
948
Total operating costs
20,007
20,342
20,895
Operating costs before specific items include the following:
Leaver costs d
17
50
86
Research and development expenditure e
643
632
638
Operating lease charges
801
732
692
Foreign currency gains
(11
)
0
(12
)
Inventories recognised as an expense
2,388
2,588
2,680
Government grants
(3
)
(3
)
(5
)
a
Net of capitalised indirect labour costs of £672m (2017/18: £612m, 2016/17: £463m).
b
Included within 'other operating costs' in prior years were costs relating to product costs and commissions; provision and installation; and marketing and sales. These are now presented separately. The ‘other operating costs’ comparative for 2017/18 and 2016/17 has been re-presented for consistency.
c
Excludes £nil (2017/18: £nil, 2016/17: £62m) of amortisation presented as specific items which relate to a write-off of software costs as a result of the integration of EE.
d
Leaver costs are included within wages and salaries, except for leaver costs of £257m (2017/18: £168m, 2016/17: £37m) associated with restructuring and EE integration costs, which have been recorded as specific items
e
Research and development expenditure reported in the income statement includes amortisation of £581m (2017/18: £573m, 2016/17: £577m) in respect of internally developed computer software and operating expenses of £62m (2017/18: £59m, 2016/17: £61m). In addition, the group capitalised software development costs of £472m (2017/18: £450m, 2016/17: £457m). Who are our key management personnel and how are they compensated? Key management personnel comprise executive and non-executive directors and members of the Executive Committee. Compensation of key management personnel is shown in the table below:
Year ended 31 March
2019 £m
2018 £m
2017 £m
Short-term employee benefits
13.5
11.8
10.5
Post employment benefits a
1.2
1.3
1.3
Share-based payments
5.0
6.2
5.6
Termination benefits
0.6
2.2
–
20.3
21.5
17.4
a Post employment benefits comprise cash pensions allowances paid to the Chief Executive Officer and Chief Financial Officer. The group does not contribute to defined contribution or defined benefit pension schemes on behalf of key management personnel. Key management personnel are compensated solely in the form of cash and share-based payments. During the current and prior years, key management personnel made no gains from exercise of share options. </t>
  </si>
  <si>
    <t>Employees</t>
  </si>
  <si>
    <t>Employees [Abstract]</t>
  </si>
  <si>
    <t>8. Employees
2019
2018
2017
Number of employees in the group a
Year end 000
Average 000
Year end 000
Average 000
Year end 000
Average 000
UK
84.3
83.4
82.2
82.5
82.8
82.2
Non-UK
22.4
23.1
23.6
23.7
23.6
22.8
Total employees
106.7
106.5
105.8
106.2
106.4
105.0 As explained in note 2, we reduced the number of our customer-facing units during the year. BT Consumer and EE have been combined into ‘Consumer’, and Business and Public Sector and Wholesale and Ventures have been combined into ‘Enterprise’. We also transferred c700 employees in our Northern Ireland Networks business from Enterprise to Openreach. The prior year comparatives presented in the table below have been restated to reflect these changes.
2019
2018
2017
Number of employees in the group a
Year end 000
Average 000
Year end 000
Average 000
Year end 000
Average 000
Consumer
19.7
19.0
18.2
18.0
17.9
16.8
Enterprise b
13.4
13.8
13.2
13.5
13.4
13.2
Global Services
16.6
16.8
16.9
17.3
17.5
17.4
Openreach b
33.2
31.9
31.2
31.1
30.9
31.6
Other
23.8
25.0
26.3
26.3
26.7
26.0
Total employees
106.7
106.5
105.8
106.2
106.4
105.0 a These reflect the full-time equivalent of full and part-time employees .</t>
  </si>
  <si>
    <t>Audit, audit related and other non-audit services</t>
  </si>
  <si>
    <t>Non Audit Fees [Abstract]</t>
  </si>
  <si>
    <t>9. Audit, aud i t e t The following fees were paid or are payable to the company’s auditors, KPMG LLP and other firms in the KPMG network, for the year ended 31 March 2019. Figures in the table below for the years ended 31 March 2017 and 2018 are in respect of fees paid to the company’s previous auditors, PricewaterhouseCoopers LLP.
Year ended 31 March
2019 £000
2018 £000
2017 £000
Fees payable to the company’s auditors and its associates for:
Audit services a,b
The audit of the parent company and the consolidated financial statements
8,165
5,418
4,316
The audit of the company’s subsidiaries
6,061
5,877
5,675
14,226
11,295
9,991
Audit related assurance services c
2,236
1,771
1,865
Other non-audit services
Taxation compliance services d
—
—
366
Taxation advisory services e
—
—
111
All other assurance services f
748
211
200
All other services g
210
592
2,332
958
803
3,009
Total services
17,420
13,869
14,865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This excludes amounts for the audit of BT Group Employee Share Ownership Trust and Ilford Trustees (Jersey) Limited amounting to £32,000
b
During the year a further £446,000 of fees were payable to PricewaterhouseCoopers LLP in relation to the audit of 2017/18 subsidiary accounts and the audit of our restated IAS19 accounting valuation of retirement benefit obligations, which have not been included in the 2019 balances in the above table.
c
Services in relation to other statutory filings or engagements that are required by law or regulation to be carried out by an appointed auditor. This includes fees for the review of interim results, the accrued fee for the audit of the group’s regulatory financial statements and reporting associated with the group’s US debt shelf registration
d
Services relating to tax returns, tax audits, monitoring and enquiries.
e
Fees payable for all taxation advisory services not falling within taxation compliance
f
All other assurance services include fees payable to KPMG LLP for agreed upon procedures performed on the estimated impact of the new IFRS 15 revenue accounting standard, which took effect from 1 April 2018 for the 2017/18 audit.
g
Fees payable for all non-audit services not covered above, principally comprising other advisory services 9. Audit, aud i t e t continued T h n o e a a t e e i n e i C o a n e l o u o e n e o n i b i L i a i g e n e d n t e l o 0 h a e e a 0 L L i a e f h e o h e m o 2 1 / 7 2.1 e h o o i i
Year ended 31 March
2019 £000
2018 £000
2017 £000
Audit of financial statements of associates
1,005
345
251
Audit-related assurance services
53
—
—
Taxation compliance services
—
153
210
Taxation advisory services
—
1,074
493
Other non-audit services
62
565
1,168
Total services
1,120
2,137
2,122</t>
  </si>
  <si>
    <t>Specific items</t>
  </si>
  <si>
    <t>Specific Items [Abstract]</t>
  </si>
  <si>
    <t xml:space="preserve">10. Specific items
Significant accounting policies that apply to specific items We separately identify and disclose those items that in management’s judgement need to be disclosed by virtue of their size, nature or incidence (termed ‘specific items’). Specific items are used to derive the adjusted results as presented in the consolidated income statement presented on page 110. Adjusted results are consistent with the way that financial performance is measured by management and assists in providing an additional analysis of the reporting trading results of the group. Specific items may not be comparable to similarly titled measures used by other companies. In determining whether an event or transaction is specific, management considers quantitative as well as qualitative factors. Examples of charges or credits meeting the above definition and which have been presented as specific items in the current and/or prior years include acquisitions/disposals of businesses and investments, retrospective regulatory matters, historical insurance or litigation claims, business restructuring programmes, asset impairment charges, property rationalisation programmes, net interest on pensions and the settlement of multiple tax years. In the event that items meet the criteria, which are applied consistently from year to year, they are treated as specific items.
Year ended 31 March
2019 £m
2018 £m
2017 £m
Revenue
Italian business investigation
–
–
22
Retrospective regulatory matters
31
23
(2
)
31
23
20
Operating costs
EE acquisition warranty claims
–
225
–
Restructuring charges
386
241
–
EE integration costs
–
46
215
Property rationalisation costs
36
28
–
Pension equalisation costs
26
–
–
Retrospective regulatory matters
(4
)
26
481
Italian business investigation
(55
)
22
238
Out of period irrecoverable VAT
–
–
30
Profit (loss) on disposal of businesses
5
(1
)
(16
)
394
587
948
Operating loss
425
610
968
Net finance expense
Interest expense on retirement benefit obligation
139
218
209
Interest on out of period irrecoverable VAT
–
—
1
139
218
210
Net specific items charge before tax
564
828
1,178
Taxation
Tax credit on specific items above
(112
)
(87
)
(154
)
Tax credit on re-measurement of deferred tax
–
—
(63
)
(112
)
(87
)
(217
)
Net specific items charge after tax
452
741
961
Restructuring charges During the year we incurred charges of £386m (2017/18: £ 241 These costs reflect projects within our group-wide cost transformation programme and include costs related to the remaining integration of EE and £23m costs to close the BT Pension Scheme and provide transition payments to affected employees. EE integration costs EE integration costs incurred in prior years (2017/18: £46m, 2016/17: £215m) relate to EE related restructuring and leaver costs. In 2016/17, this also included a £62m amortisation charge relating to the write-off of IT assets as we integrated the EE and BT IT infrastructure. In the current year remaining EE integration activities have been combined into the wider restructuring programme. Retrospective regulatory matters We have recognised a net charge of £27m (2017/18: £49m, 2016/17: £479m) in relation to regulatory matters in the year. This reflects the completion of the majority of compensation payments to other communications providers in relation to Ofcom’s March 2017 findings of its investigation into our historical practices on Deemed Consent by Openreach, and new matters arising. 10. Specific items continued Pension equalisation costs During the year we recognised a charge of £26m (2017/18: £nil, 2016/17: £nil) in relation to the high court requirement to equalise pension benefits between men and women due to guaranteed minimum pension (GMP). Property rationalisation costs We have recognised a charge of £36m (2017/18: £28m, 2016/17: £nil) relating to the rationalisation of the group’s property portfolio and a reassessment of lease-end obligations. Italian business investigation During the year we have released £(55)m provisions relating to settlement of various matters in our Italian business (2017/18: a charge of £22m, 2016/17: a charge of £238m). Interest expense on retirement benefit obligation During the year we incurred £139m (2017/18: £218m, 2016/17: 209m) of interest costs in relation to our defined benefit pension obligations. See note 20 for more details. Tax on specific items A tax credit of £ 112 87 , 2016/17: 154m EE acquisition warranty claims In the prior year we reached settlements with Deutsche Telekom and Orange in respect of any warranty claims under the 2015 EE acquisition agreement, arising from the issues previously announced regarding our operations in Italy. This represents a full and final settlement of these issues and resulted in a specific item charge of £225m. </t>
  </si>
  <si>
    <t>Taxation [Abstract]</t>
  </si>
  <si>
    <t xml:space="preserve">11. Taxation
Significant accounting policies that apply to taxation Current income tax is calculated on the basis of the tax laws enacted or substantively enacted at the balance sheet date in the countries where the group’s subsidiaries, associates and joint ventures operate and generate taxable income. We periodically evaluate positions taken in tax returns with respect to situations in which applicable tax regulation is subject to interpretation, and establish provisions where appropriate on the basis of the amounts expected to be paid to tax authorities. Deferred tax is recognised, using the liability method, in respect of temporary differences between the carrying amount of our assets and liabilities and their tax base. Deferred tax is determined using tax rates that are expected to apply in the periods in which the asset is realised or liability settled, based on tax rates and laws that have been enacted or substantively enacted by the balance sheet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balances for which there is a right of offset within the same jurisdiction are presented net on the face of the group balance sheet as permitted by IAS 12, with the exception of deferred tax related to our pension schemes which is disclosed within deferred tax assets.
Critical accounting judgements and key estimates made in accounting for taxation We seek to pay tax in accordance with the laws of the countries where we do business. However, in some areas these laws are unclear, and it can take many years to agree an outcome with a tax authority or through litigation. We estimate our tax on country-by-country and issue-by-issue bases. Our key uncertainties are whether EE’s tax losses will be available to us, whether our intra-group trading model will be accepted by a particular tax authority and whether intra-group payments are subject to withholding taxes. We provide for the most likely outcome where an outflow is probable, but the agreed amount can differ materially from our estimates. Approximately 85% by value of the provisions are under active tax authority examination and are therefore likely to be re-estimated or resolved in the coming 12 months. £252m (2017/18: £240m) is included in current tax liabilities in relation to these uncertainties. U n e d u h b b D e n n b b u n u a n n r n t u r e The value of the group’s income tax assets and liabilities is disclosed on the group balance sheet A n x e s
Year ended 31 March
2019 £m
2018 £m
2017 £m
United Kingdom
Corporation tax at 19% (2017/18: 19%, 2016/17: 20%)
(434
)
(578
)
(555
)
Adjustments in respect of earlier years
(9
)
37
33
Non-UK taxation
Current
(74
)
(66
)
(109
)
Adjustments in respect of earlier years
15
23
–
Total current tax expense
(502
)
(584
)
(631
)
Deferred taxation
Origination and reversal of temporary differences
(20
)
46
96
Adjustments in respect of earlier years
2
(57
)
26
Impact of change in UK corporation tax rate to 17% (2017/18: 17%, 2016/17: 17%)
–
–
63
Remeasurement of temporary differences
13
11
–
Total deferred taxation (expense) credit
(5
)
–
185
Total taxation expense
(507
)
(584
)
(446
) 11. Taxation continued F a e u x a x e s y T h a o p o p e o h o p b a l n h p a t i h o f i t
Year ended 31 March
2019 £m
2018 £m
2017 £m
Profit before taxation
2,666
2,616
2,354
Expected taxation expense at UK rate of 19% (2017/18: 19%, 2016/17: 20%)
(506
)
(497
)
(471
)
Effects of:
(Higher) lower taxes on non-UK profits
(7
)
(8
)
(29
)
Net permanent differences between tax and accounting a
(36
)
(100
)
(183
)
Adjustments in respect of earlier years b
8
3
59
Prior year non-UK losses used against current year profits
21
16
120
Non-UK losses not recognised c
-
(9
)
(8
)
Other deferred tax assets not recognised
-
-
-
Lower taxes on profit on disposal of business
-
-
3
Re-measurement of deferred tax balances
13
11
63
Other non-recurring items
-
-
-
Total taxation expense
(507
)
(584
)
(446
)
Exclude specific items (note 10)
(112
)
(87
)
(217
)
Total taxation expense before specific items
(619
)
(671
)
(663
)
a
Includes income that is not taxable or UK income taxable at a different rate, and expenses for which no tax relief is received. Examples include some types of depreciation and amortisation and the benefit of R&amp;D tax incentives .
b
Reflects the differences between initial accounting estimates and tax returns submitted to tax authorities, including the release and establishment of provisions for uncertain tax positions
c
Reflects lo s ses m ade in c o untri e s wh e re it has n ot b e en c onsi d ered ap p ropri a te to rec o gnise a d e ferr e d tax ass e t, as f uture ta xa ble p rofits are n ot p r oba b le. T a n e e e s c o m
Year ended 31 March
2019 Tax credit (expense) £m
2018 Tax credit (expense) (Restated) £m
2017 Tax credit (expense) £m
Tax on items that will not be reclassified to the income statement
Pension remeasurements a
384
(263
)
416
Tax on items that have been or may be reclassified subsequently to the income statement
Exchange differences on translation of foreign operations
(4
)
(9
)
21
Fair value movements on cash flow hedges
– net fair value gains or losses
(37
)
57
(131
)
– recognised in income and expense
-
(47
)
139
343
(262
)
445
Current tax credit b
395
203
122
Deferred tax (expense) credit
(52
)
(465
)
323
343
(262
)
445
a Certain results have been restated to reflect the update to the calculation of our IAS 19 accounting valuation of retirement benefit obligations. See note 2.
b
I nclu d es £391 m (20 1 7/1 8 : £212m, 2 016 / 17: £ 110 m ) rel a ting to ca s h c o ntrib u tions ma d e to r e du c e reti r eme n t be n efit o blig a tion s Tax (expense) credit recognised directly in equity
Year ended 31 March
2019 £m
2018 £m
2017 £m
Tax (expense) credit relating to share-based payments
-
(2
)
(6
) 11. Taxation continued Deferred taxation
Fixed asset temporary differences £m
Retirement benefit obligations b £m
Share- based payments £m
Tax losses £m
Other £m
Jurisdictional offset £m
Total (Restated) £m
At 1 April 2017
1,432
(1,537
)
(17
)
(270
)
(85
)
–
(477
)
Expense (credit) recognised in the income statement
11
(104
)
4
89
–
–
–
Expense (credit) recognised in other comprehensive income (restated) a
–
475
–
–
(10
)
–
465
Expense (credit) recognised in equity
–
–
6
–
–
–
6
Exchange differences
–
–
–
(2
)
5
–
3
Transfer to current tax
17
–
–
–
–
–
17
At 31 March 2018
1,460
(1,166
)
(7
)
(183
)
(90
)
–
14
Non-current
Deferred tax asset
(41
)
(1,166
)
(7
)
(183
)
(90
)
161
(1,326
)
Deferred tax liability
1,501
–
–
–
–
(161
)
1,340
At 1 April 2018
1,460
(1,166
)
(7
)
(183
)
(90
)
–
14
Expense (credit) recognised in the income statement
(60
)
(59
)
1
114
(1
)
–
(5
)
Expense (credit) recognised in other comprehensive income
–
15
–
–
37
–
52
Expense (credit) recognised in equity
–
–
(1
)
–
–
–
(1
)
Exchange differences
–
–
1
(1
)
–
–
–
At 31 March 2019
1,400
(1,210
)
(6
)
(70
)
(54
)
–
60
Non-current
Deferred tax asset
(27
)
(1,210
)
(6
)
(70
)
(54
)
20
(1,347
)
Deferred tax liability
1,427
–
–
–
–
(20
)
1,407
At 31 March 2019
1,400
(1,210
)
(6
)
(70
)
(54
)
–
60
a Certain results have been restated to reflect the update to the calculation of our IAS 19 accounting valuation of retirement benefit obligations. See note 2.
b
Includes a deferred tax asset of £2m (2017/18: £2m) arising on contributions payable to defined contribution pension plans. T h o o d e e a a n a l e n o a n p a l e o h 1 n t h What a t a e u a r e The rate of UK corporation tax will change from What n n n e e At n s e n a a t a h o o p a e o o e e h t t o p e u e o
At 31 March 2019
£m
Expiry
Restricted losses
Europe
16
2019-2038
Americas
205
2019-2038
Other
3
2019-2038
Total restricted losses
224
Unrestricted operating losses
3,905
No expiry
Other temporary differences
108
No expiry
Total
4,237
At h e n 16.9 h u t significant amounts of o o At n 1 / 8 h b en n n t o e d r d 8 2 s a 0 7 d a n a n d e a </t>
  </si>
  <si>
    <t>Earnings Per Share [Abstract]</t>
  </si>
  <si>
    <t>12. Earnings per share H o u B a e a a b t b t q a ho d h e gh a r g um er a e u t e u n o a e b e o h o e u n e u h e In a l n h i n n g h a r o u nd i n n t e p o t e n a ha a e t a e n a u n h h a o l u p n o h e 2 7 / h 0 6 1 27 a e u d e o a cu o h t a d u e u e o a h p a o t h e n u t i e
Year ended 31 March
2019
2018
2017
Basic weighted average number of shares (millions)
9,912
9,911
9,938
Dilutive shares from share options (millions)
6
2
27
Dilutive shares from executive share awards (millions)
57
48
29
Diluted weighted average number of shares (millions)
9,975
9,961
9,994
Basic earnings per share
21.8p
20.5p
19.2p
Diluted earnings per share
21.6p
20.4p
19.1p
T h n n g e h l l n a a o o f i a i a b e i h h l h a n p n w h e u n o l n n e a a 0 1 7 / 1 8 2 032 20 1 6 1 7 1 908 n o a t e t b u a b n o n o r o l n n e t a 3 2 1 / 8 4 20 1 6 1 7 1m a i b n o l n e e i n o p e n e a h i a a a t e n o i</t>
  </si>
  <si>
    <t>Dividends</t>
  </si>
  <si>
    <t>Dividend [Abstract]</t>
  </si>
  <si>
    <t>13. D i d d What d v e d h a v e p a a p e h ye a T h a r e d a n a i d i p o e n e a 19 10.78 p e a r l p a h e h o l o 19 a h u e p e i e i e e o 19 15.4 1 8 1 5.4 p 0 6 1 15.4 w h i o u n p r t £ 2 1 / £1 2 0 16/17 1 532 h a e ub j e t p o a ha h d e h n e a e t i n e r e l b i p i l £ 1 ,069m 17 8 £ 2 6/17 1,050 a e i n l e e a i a e n p o d d e n l b a b h e h o e o h e e o b g u 0 The amount of £1,503m (2017/18: £1,524m, 2015/16: £1,436m) for the final and interim dividends is disclosed in our statement of changes in equity and analysed below. This value may differ from the amount shown for equity dividends paid in the group cash flow statement, which represents the actual cash paid in relation to dividend cheques that have been presented over the course of the financial year.
2019
2018
2017
Year ended 31 March
pence per share
£m
pence per share
£m
pence per share
£m
Final dividend in respect of the prior year
10.55
1,045
10.55
1,044
9.60
954
Interim dividend in respect of the current year
4.62
458
4.85
480
4.85
482
15.17
1,503
15.40
1,524
14.45
1,436</t>
  </si>
  <si>
    <t>Intangible Assets [Abstract]</t>
  </si>
  <si>
    <t>14. Intangible assets
Significant accounting policies that apply to intangible assets We recognise identifiable intangible assets where we control the asset, it is probable that future economic benefits attributable to the asset will flow to the group, and we can reliably measure the cost of the asset. We amortise all intangible assets, other than goodwill,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Our goodwill impairment policy is set out later in this note.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We only capitalise costs directly associated with the production of internally developed software, including direct and indirect labour costs of development,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Our development costs which give rise to internally developed software include upgrading the network architecture or functionality and developing service platforms aimed at offering new services to our customers.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r
2 r
– Telecommunications
2 r
– Customer r n r
1 r
Impairment of intangible assets Intangible assets with finite useful lives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as described below. Impairment losses are recognised in the income statement, as a specific item. If a cash generating unit is impaired, impairment losses are allocated firstly against goodwill, and secondly on a pro-rata basis against intangible and other assets.
Goodwill £m
Customer relationships and brands £m
Telecoms licences and other £m
Internally developed software £m
Purchased software £m
Total £m
Cost
At 1 April 2017
8,034
3,422
2,945
4,363
1,853
20,617
Additions
–
–
–
517
125
642
Acquisitions
14
–
3
–
–
17
Disposals and adjustments a
(3
)
–
(3
)
(55
)
(413
)
(474
)
Exchange differences
(100
)
(12
)
6
(3
)
9
(100
)
At 31 March 2018
7,945
3,410
2,951
4,822
1,574
20,702
Additions
–
–
304
520
160
984
Disposals and adjustments a
(2
)
–
(3
)
(945
)
(141
)
(1,091
)
Transfers
–
–
4
120
(80
)
44
Exchange differences
63
7
(4
)
1
(8
)
59
At 31 March 2019
8,006
3,417
3,252
4,518
1,505
20,698
Accumulated amortisation
At 1 April 2017
–
813
280
3,193
1,302
5,588
Charge for the year
–
379
141
525
78
1,123
Disposals and adjustments a
–
–
(3
)
(36
)
(426
)
(465
)
Exchange differences
–
(1
)
3
(2
)
9
9
At 31 March 2018
–
1,191
421
3,680
963
6,255
Charge for the year
–
377
142
525
110
1,154
Disposals and adjustments a
–
–
(3
)
(941
)
(147
)
(1,091
)
Transfers
–
–
3
(43
)
43
3
Exchange differences
–
3
(3
)
–
(8
)
(8
)
At 31 March 2019
–
1,571
560
3,221
961
6,313
Carrying amount
At 31 March 2019
8,006
1,846
2,692
1,297
544
14,385
At 31 March 2018
7,945
2,219
2,530
1,142
611
14,447
a
Fully depreciated assets in the group’s fixed asset registers were reviewed during the year, as part of the group’s annual asset verification exercise, and certain assets that were no longer in use have been written off, reducing cost and accumulated depreciation by £1.0bn (2017/18: £0.4bn
14. Intangible assets continued Impairment of goodwill
Significant accounting policies that apply to impairment of goodwill We perform an annual goodwill impairment review . Goodwill recognised in a business combination does not generate cash flows independently of other assets or groups of assets. As a result, the recoverable amount, being the value in use, is determined at a cash generating unit (CGU) level. These CGUs represent the smallest identifiable groups of assets that generate cash inflows that are largely independent of the cash inflows from other groups of assets. Our CGUs are de e med to be legacy BT Consumer, legacy EE, Enterprise, and Global Services. We allocate goodwill to each of the Cash Generating Units (CGUs) that we expect to benefit from the business combination. Each CGU to which goodwill is allocated represents the lowest level within the group at which the goodwill is monitored for internal management purposes. The value in use of each CGU is determined using cash flow projections derived from financial plans approved by the Board covering a five-year period. They reflect management’s expectations of revenue, EBITDA growth, capital expenditure, working capital and operating cash flows, based on past experience and future expectations of business performance. Cash flows beyond the fifth year have been extrapolated using perpetuity growth rates.
Critical accounting estimates and key judgements made in reviewing goodwill for impairment Determining o T h e i a i o u C G U i j u d e n l d n i i o C G U i n o e n w h e h e g r o u o a e a t g n e n e n l w h n e i d e o h o u e a p w h e t h e t g e n e a i e e d e e Estimating value in use Our value in use calculations require estimates in relation to uncertain items, including management’s expectations of future revenue growth, operating costs, profit margins, operating cash flows, and the discount rate for each CGU. Future cash flows used in the value in use calculations are based on our latest Board-approved five-year financial plans. Expectations about future growth reflect the expectations of growth in the markets to which the CGU relates. The future cash flows are discounted using a pre-tax discount rate that reflects current market assessments of the time value of money. The discount rate used in each CGU is adjusted for the risk specific to the asset, including the countries in which cash flow will be generated, for which the future cash flow estimates have not been adjusted. We tested our goodwill for impairment as at 31 December 2018. The carrying value of goodwill and the key assumptions used in performing the annual impairment assessment and sensitivities are disclosed below.
Cost
Legacy BT Consumer £m
Legacy EE £m
Enterprise £m
Business and Public Sector
Wholesale and Ventures
Global Services £m
Total £m
At 1 April 2017
1,183
2,768
–
2,570
942
571
8,034
Exchange differences
–
–
–
(8
)
–
(92
)
(100
)
Acquisitions and disposals
–
–
–
–
–
11
11
At 31 March 2018
1,183
2,768
—
2,562
942
490
7,945
Transfer
–
–
3,504
(2,562
)
(942
)
–
–
Exchange differences
–
–
5
–
–
58
63
Acquisitions and disposals
–
–
–
–
–
(2
)
(2
)
At 31 March 2019
1,183
2,768
3,509
–
–
546
8,006
What discount rate have we used? The pre-tax discount rates applied to the cash flow forecasts are derived from our post-tax weighted average cost of capital. The assumptions used in the calculation of the group’s weighted average cost of capital are benchmarked to externally available data. The pre-tax discount rate used in performing the value in use calculation in 2018/19 was 8.2% (2017/18: 8.4%). We’ve used the same discount rate for all CGUs except Global Services where we have used 8.7% (2017/18: 8.8%) reflecting higher risk in some of the countries in which Global Services operates. What growth rates have we used? The perpetuity growth rates are determined based on the forecast market growth rates of the regions in which the CGU operates, and they reflect an assessment of the long-term growth prospects of that market. The growth rates have been benchmarked against external data for the relevant markets. None of the growth rates applied exceed the expected long-term average growth rates for those markets or sectors. We used a perpetuity growth rate of 2.4% (2017/18: 2.3%) for Global Services and 2.0% (2017/18: 2.0%) for Enterprise and our legacy BT Consumer and EE CGUs. 14. Intangible assets continued What n s i w p T h g n a n e o o o l b i h u u e d a n u h p ox a e l 2 17 1 8 776 h o n h ng e a p i n in isolation w l u h o a a u C G q a a n u – a – an increase in the discount rate from our 8.7% assumption to a revised assumption of 13.6%; or – shortfalls in trading performance against forecast resulting in operating cash flows decreasing by 42% each year and e</t>
  </si>
  <si>
    <t>Disclosure Of Property Plant And Equipment [Abstract]</t>
  </si>
  <si>
    <t xml:space="preserve">15. P r i Significant accounting policies that apply property, plant and equipment Our property, plant and equipment is included at historical cost, net of accumulated depreciation, government grants and any impairment charges. Property, plant and equipment acquired through business combinations are initially recorded at fair value and subsequently accounted for on the same basis as our existing assets. We derecognise items of property, plant and equipment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We depreciate property, plant and equipment on a straight line basis from the time the asset is available for use, to write off the asset’s cost over the estimated useful life taking into account any expected residual value. Freehold land is not depreciated. Estimated useful economic lives The estimated useful lives assigned to principal categories of assets are as follows:
Land and buildings
– Freehold buildings
14 to 50 years
– Short-term leasehold improvements
Shorter of 10 years or lease term
– Leasehold land and buildings
Unexpired portion of lease or 4 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Assets held under finance leases are depreciated over the shorter of the lease term or their useful economic life. Residual values and useful lives are reassessed annually and, if necessary, changes are recognised prospectively. Network share assets Certain assets have been contributed to a network share arrangement by both EE and Hutchison 3G UK Limited, with legal title remaining with the contributor. This is considered to be a reciprocal arrangement. Our share of the assets on acquisition of EE were recognised at fair value within tangible assets, and depreciated in line with policy. Subsequent additions are recorded at cost. Impairment of property, plant and equipment We test property, plant and equipment for impairment if events or changes in circumstances (assessed at each reporting date) indicate that the carrying amount may not be recoverable. When an impairment test is performed, we assess the recoverable amount by reference to the higher of the net present value of the expected future cash flows (value in use) of the relevant asset and the fair value less costs to dispose. If it is not possible to determine the recoverable amount for the individual asset then we assess impairment by reference to the relevant cash generating unit as described in note 14. 15. Property, plant and equipment continued
Key j g m n m a a c c n n o U c n a t We receive government grants in relation to the Broadband Delivery UK (BDUK) programme and other rural superfast broadband contracts. Where we have achieved certain service levels, or delivered the network more efficiently than anticipated, we have an obligation to either re-invest or repay grant funding. Where this is the case, we assess and defer the income with a corresponding increase in capital expenditure. Assessing the timing of whether and when we change the estimated take-up assumption is judgemental as it involves considering information which is not always observable. Our consideration on whether and when to change the base case assumption is dependent on our expectation of the long-term take-up trend. Our assessment of how much grant income to defer includes consideration of the difference between the take-up percentage agreed with the local authority and the likelihood of actual take-up. The value of the government grants deferred is disclosed in note 18.
Land and buildings a £m
Network infrastructure a £m
Other b £m
Assets in course of construction £m
Total £m
Cost
At 31 March 2017
1,302
49,372
1,938
1,413
54,025
Additions c
12
193
92
2,597
2,894
Transfers
36
2,793
16
(2,845
)
–
Disposals and adjustments d
(82
)
(1,540
)
(119
)
(48
)
(1,789
)
Exchange differences
(6
)
(35
)
(13
)
1
(53
)
At 31 March 2018
1,262
50,783
1,914
1,118
55,077
Additions c
12
97
119
3,034
3,262
Transfers
13
2,988
18
(3,063
)
(44
)
Disposals and adjustments d
(178
)
(1,943
)
(333
)
102
(2,352
)
Exchange differences
(2
)
(32
)
4
-
(30
)
At 31 March 2019
1,107
51,893
1,722
1,191
55,913
Accumulated depreciation
At 31 March 2017
817
35,214
1,554
–
37,585
Charge for the year
57
2,213
121
–
2,391
Disposals and adjustments d
(96
)
(1,613
)
(107
)
–
(1,816
)
Exchange differences
(5
)
(24
)
(10
)
–
(39
)
At 31 March 2018
773
35,790
1,558
–
38,121
Charge for the year
51
2,236
105
-
2,392
Transfers
1
(4
)
-
-
(3
)
Disposals and adjustments d
(104
)
(1,940
)
(296
)
–
(2,340
)
Exchange differences
(1
)
(30
)
4
–
(27
)
At 31 March 2019
720
36,052
1,371
–
38,143
Carrying amount
At 31 March 2019
387
15,841
351
1,191
17,770
Engineering stores
–
–
–
65
65
Total at 31 March 2019
387
15,841
351
1,256
17,835
At 31 March 2018
489
14,993
356
1,118
16,956
Engineering stores
–
–
–
44
44
Total at 31 March 2018
489
14,993
356
1,162
17,000
a
The carrying amount of the group’s property, plant and equipment includes an amount of £34m (2017/18: £53m) in respect of assets held under finance leases, comprising land and buildings of £34m (2017/18: £42m) and network infrastructure of £nil (2017/18: £11m). The depreciation expense on those assets in 2018/19 was £ 2 m (2017/18: £10m), comprising land and buildings of £ 2 m (2017/18: £3m) and network infrastructure of £ nil (2017/18: £7m).
b
Other mainly comprises motor vehicles, computers and fixtures and fittings.
c
Net of grant deferral of £63m (2017/18: £74m net grant funding).
d
Fully depreciated assets in the group’s fixed asset registers were reviewed during the year, as part of the group’s annual asset verification exercise, and certain assets that were no longer in use have been written off, reducing cost and accumulated depreciation by £1.9bn (2017/18: £1.3bn). Disposals and adjustments also reflect the reclassification of the BT Centre property to held for sale (£89m), and £124m of adjustments resulting from changes in assumptions used in calculating lease-end obligations where the corresponding asset is capitalised.
At 31 March
2019 £m
2018 £m
The carrying amount of land and buildings, including leasehold improvements, comprised:
Freehold
158
261
Leasehold
229
228
Total land and buildings
387
489
15. P r i continued N e u S o e r t e nd a m n o e o u e h ne b o a u 8 526 n i t Within network infrastructure are assets with a net book value of £9.0bn (2017/18: £8.3bn) which have useful economic lives of more than 18 years. </t>
  </si>
  <si>
    <t>Disclosure Of Programme Rights [Abstract]</t>
  </si>
  <si>
    <t>16. P r r i
Significant accounting policies that apply to programme rights Programme rights are recognised on the balance sheet from the point at which the legally enforceable licence period begins. They are initially recognised at cost and are amortised from the point at which they are available for use, on a straight line basis over the programming period, or the remaining licence term, as appropriate, which is generally 12 months. Programme rights are tested for impairment in accordance with our impairment policy as set out in note 14. Additions g u . Programmes produced internally are charged to the income statement over the period of the related broadcast.
Total £m
At 1 April 2017
264
Additions
771
Amortisation
(763
)
At 1 April 2018
272
Additions
879
Amortisation
(841
)
At 31 March 2019
310</t>
  </si>
  <si>
    <t>Disclosure Of Trade And Other Receivables [Abstract]</t>
  </si>
  <si>
    <t>17. Trade and other receivables
Significant accounting policies that apply to trade and other receivables 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We provide services to consumer and business customers, mainly on credit terms. We know that certain debts due to us will not be paid through the default of a small number of our customers. Because of this, we recognise an allowance for doubtful debts on initial recognition of receivables, which is deducted from the gross carrying amount of the receivable. The allowance is calculated by reference to credit losses expected to be incurred over the lifetime of the receivable. In estimating a loss allowance we consider historical experience and informed credit assessment alongside other factors such as the current state of the economy and particular industry issues. We consider reasonable and supportable information that is relevant and available without undue cost or effort. Once recognised, trade receivables are continuously monitored and updated. Allowances are based on our historical loss experiences for the relevant aged category as well as forward-looking information and general economic conditions. Allowances are calculated by individual customer-facing units in order to reflect the specific nature of the customers relevant to that customer-facing unit. 17. Trade and other receivables continued
At 31 March
2019 £m
2018 £m
2017 £m
Current
Trade receivables
1,732
1,741
1,774
Prepayments a
698
1,103
733
Accrued income b
34
777
955
Deferred contract costs c
417
-
-
Other receivables d
341
393
373
3,222
4,014
3,835
At 31 March
2019 £m
2018 £m
2017 £m
Non-current
Other assets e
173
317
360
Deferred contract costs c
272
-
-
445
317
360
a 2017/18 includes £325m in respect of the acquisition of Spectrum. b Accrued income recognised in prior years has been substantially reclassified to contract assets on adoption of IFRS 15. See notes 1 and 2. c Deferred contract costs arise following adoption of IFRS 15 on 1 April 2018. See notes 1 and 2. d Other receivables includes assets held for sale of £ nil. (2017/18: £nil, 2016/17: £22m). £89m assets held for sale as at 31 March 2019 are presented separately on the face of the balance sheet. e Other assets comprise prepayments and leasing debtors. Included in prior year comparatives are costs relating to the initial set-up, transition or transformation phase of long-term networked IT services contracts (2017/18: £145m, 2016/17: £163m), which are presented within deferred contract costs following adoption of IFRS 15. Trade receivables are stated after deducting allowances for doubtful debts, as follows:
2019 £m
2018 £m
2017 £m
At 1 April
375
303
195
Expense
95
129
211
Utilised
(165
)
(61
)
(114
)
Exchange differences
(6
)
4
11
At 31 March
299
375
303
Included within the 2016/17 expense above are amounts for exposures relating to the Italian business investigation. Note 27 provides further disclosure regarding the credit quality of our gross trade receivables. Trade receivables are due as follows:
Past due and not specifically impaired
At 31 March
Not past due £m
Trade receivables specifically impaired net of provision £m
Between 0 and 3 months £m
Between 3 and 6 months £m
Between 6 and 12 months £m
Over 12 months £m
Total £m
2019
1,229
34
371
42
40
16
1,732
2018
1,251
61
293
44
25
67
1,741
2017
1,184
146
292
17
41
94
1,774
Gross trade receivables which have been specifically impaired amounted to £57m (2017/18: £124m, 2016/17: £238m). Trade receivables not past due and accrued income are analysed below by customer-facing unit.
Trade receivables not past due
Accrued income
At 31 March
2019 £m
2018 £m
2017 £m
2019 £m
2018 £m
2017 £m
Consumer
457
—
—
32
—
—
Enterprise
274
—
—
2
—
—
Global Services
498
477
444
-
222
297
Openreach
-
61
1
-
67
78
BT Consumer
-
157
128
-
86
90
EE
-
206
335
-
122
170
Business and Public Sector
-
253
200
-
134
151
Wholesale and Ventures
-
92
75
-
145
167
Other
-
5
1
-
1
2
Total
1,229
1,251
1,184
34
777
955
Given the broad and varied nature of our customer base, the analysis of trade receivables not past due and accrued income by customer-facing unit is considered the most appropriate disclosure of credit concentrations. Cash collateral held against trade and other receivables amounted to £9m (2017/18: £6m, 2016/17: £4m). 17. Trade and other receivables continued Deferred contract costs
Significant accounting policies that apply to deferred contract costs We capitalise certain costs associated with the acquisition and fulfilment of contracts with customers and amortise them over the period that we transfer the associated services. Connection costs are deferred as contract fulfilment costs because they allow satisfaction of the associated connection performance obligation and are considered recoverable. Sales commissions and other third party contract acquisition costs are capitalised as costs to acquire a contract unless the associated contract term is less than 12 months, in which case they are expensed as incurred. Capitalised costs are amortised over the minimum contract term. A portfolio approach is used to determine contract term. Where the initial set-up, transition and transformation phases of long-term contractual arrangements represent distinct performance obligations, costs in delivering these services are expensed as incurred. Where these services are not distinct performance obligations, we capitalise eligible costs as a cost of fulfilling the related service. Capitalised costs are amortised on a straight line basis over the remaining contract term, unless the pattern of service delivery indicates a more appropriate profile. To be eligible for capitalisation, costs must be directly attributable to specific contracts, relate to future activity, and generate future economic benefits. Capitalised costs are regularly assessed for recoverability. The following table shows the movement on deferred costs:
Deferred connection costs £m
Deferred contract acquisition costs - commissions £m
Deferred contract acquisition costs - dealer incentives £m
Transition and transformation £m
Total £m
At 1 April 2018
7
85
416
161
669
Additions
15
76
446
32
569
Amortisation
(14
)
(76
)
(426
)
(53
)
(569
)
Impairment
-
(5
)
(4
)
(1
)
(10
)
Other
23
6
-
1
30
At 31 March 2019
31
86
432
140
689</t>
  </si>
  <si>
    <t>Trade And Other Payables [Abstract]</t>
  </si>
  <si>
    <t xml:space="preserve">18. Trade and other payables
Significant accounting policies that apply to trade and other payables We initially recognise trade and other payables at fair value, which is usually the original invoiced amount. We subsequently carry them at amortised cost using the effective interest method.
At 31 March
2019 £m
2018 £m
2017 £m
Current
Trade payables
4,141
3,991
4,205
Other taxation and social security
564
704
704
Other payables
387
456
672
Accrued expenses
630
492
382
Deferred income a
68
1,525
1,474
5,790
7,168
7,437
At 31 March
2019 £m
2018 £m
2017 £m
Non-current
Other payables b
873
871
885
Deferred income a
606
455
413
1,479
1,326
1,298
a Deferred income recognised in prior periods has substantially been reclassified to contract liabilities on adoption of IFRS 15, see notes 1 and 2. The remaining balance includes £ 51 m (2017/18: £132m, 2016/17: £71m) current and £ 586 m (2017/18: £404m, 2016/17: £375m) non-current liabilities relating to the Broadband Delivery UK programme, for which grants received by the group may be subject to re-investment or repayment depending on the level of take-up. b Other payables relate to operating lease liabilities and deferred gains on a 2001 sale and finance leaseback transaction . </t>
  </si>
  <si>
    <t>Provisions [Abstract]</t>
  </si>
  <si>
    <t>19. Provisions Our provisions principally relate to obligations arising from property rationalisation programmes, restructuring programmes, asset retirement obligations, network assets, insurance claims, litigation and regulatory risks.
Significant accounting policies that apply to provisions We recognise provisions when the group has a present legal or constructive obligation as a result of past events, it is probable that an outflow of resources will be required to settle the obligation and the amount can be reliably estimated. Provisions are determined by discounting the expected future cash flows at a pre-tax rate that reflects current market assessments of the time value of money and the risks specific to the liability. Financial liabilities within provisions are initially recognised at fair value and subsequently carried at amortised cost using the effective interest method. We measure onerous lease provisions at the lower of the cost to fulfil or to exit the contract.
C r a accounting estimates and key j g me m a a c c n n o v s n s We exercise judgement in determining the timing and quantum of all provisions to be recognised. Our assessment includes consideration of whether we have a present obligation, whether payment is probable and if so whether the amount can be estimated reliably. As part of this assessment, we also assess the likelihood of contingent liabilities occurring in the future which are not recognised as liabilities on our balance sheet. By their nature, contingencies will be resolved only when one or more uncertain future events occur or fail to occur. We assess the likelihood that a potential claim or liability will arise and also quantify the possible range of financial outcomes where this can be reasonably determined. We’ve disclosed our assessment of contingent liabilities in note 30. Restructuring programmes involve estimation of the direct cost necessary for the restructuring and exclude items that are associated with ongoing activities. The amounts below exclude restructuring costs for which the timing and amount are certain. These are recognised as part of trade and other payables. Under our property rationalisation programmes we’ve identified a number of surplus leased properties. Although efforts are being made to sublet this space, this is not always possible. Estimates have been made of the cost of vacant possession and of any shortfall arising from any potential sub-lease income being lower than the lease costs. Any such shortfall is recognised as a provision. We have also made estimates of the costs to restore properties upon vacation where this is required under the lease agreements. Asset retirement obligations (AROs) involve an estimate of the cost to dismantle equipment and restore network sites upon vacation and the timing of the event. The provision represents the group’s best estimate of the amount that may be required to settle the obligation. Network asset provisions represent our future operational costs and vacant site rentals arising from obligations relating to network share agreements. Costs are expected to be incurred over a period of up to 20 years. Our regulatory provision represents our best estimate of the cost to settle our present obligation in relation to historical regulatory matters. The charge for the year represents the outcome of management’s re-assessment of the estimates and regulatory risks across a range of issues, including price and service issues. The prices at which certain services are charged are regulated and may be subject to retrospective adjustment by regulators. Estimates are used in assessing the likely value of the regulatory risk. For all risks, the ultimate liability may vary materially from the amounts provided and will be dependent upon the eventual outcome of any settlement.
Restructuring £m
Property £m
Network ARO £m
Network share £m
Regulatory £m
Litigation £m
Other £m
Total £m
At 31 March 2017
11
292
83
50
479
69
177
1,161
Additions
4
37
2
–
51
6
33
133
Unwind of discount
–
11
2
2
–
–
–
15
Utilised or released
(2
)
(46
)
(16
)
(19
)
(210
)
(11
)
(32
)
(336
)
Transfers
–
–
–
–
–
–
85
85
Exchange differences
(1
)
–
–
–
–
–
(2
)
(3
)
At 31 March 2018
12
294
71
33
320
64
261
1,055
Additions
–
84
102
2
58
3
66
315
Unwind of discount
–
11
2
1
–
–
–
14
Utilised or released
–
(71
)
(13
)
(9
)
(196
)
(9
)
(109
)
(407
)
Transfers
(12
)
21
–
–
–
27
(7
)
29
Exchange differences
–
–
–
–
–
(1
)
1
–
At 31 March 2019
–
339
162
27
182
84
212
1,006
19. Provisions continued
At 31 March
2019 £m
2018 £m
2017 £m
Analysed as:
Current
424
603
625
Non-current
582
452
536
1,006
1,055
1,161
In 2016/17 we recognised a £300m charge in relation to estimated deemed consent compensation payments. In 2016/17 a related fine of £42m was imposed and was recognised as a payable rather than as a provision. The provision movement in the year reflects the completion of the majority of deemed consent compensation payments, and new matters arising across a range of issues, including price and service issues, and the re-assessment of other regulatory risks and in light of historic regulatory decisions by Ofcom. The movement has been recorded as a specific item. Included within ‘Other’ provisions are contract loss provisions of £25m (2017/18: £38m) relating to the anticipated total losses in respect of certain contracts. It is expected that the majority of these provisions will be utilised in the next few years. Although there is a short period remaining to the finalisation of these contracts, there remains uncertainty as to whether potential future changes to key assumptions made when estimating their future losses could have a significant impact. There is no single change in key variables that could materially affect future expected losses on these contracts, but it is reasonably possible there will be a combination of changes in key variables that could have a material impact. Also included in ‘Other’ are amounts provided for constructive obligations arising from insurance claims which will be utilised as the obligations are settled. During the year we have updated property provisions to reflect our reassessment of lease-end obligations to reflect the group’s property strategy announced in May 2018, and to update the rate used to discount these provisions. Where additions to the provision relate to capitalised assets there has been a corresponding increase in the asset (see note 15). Other amounts have been charged to the income statement as specific items. During the year we have updated provisions relating to asset retirement obligations to reflect our latest assessment of the cost to dismantle equipment and restore the sites, and to update the rate used to discount the provisions. The increase in the provision has been reflected in an increase in the corresponding capitalised asset (see note 15).</t>
  </si>
  <si>
    <t>Retirement Benefit Plans</t>
  </si>
  <si>
    <t>Disclosure Of Defined Benefit Plans [Abstract]</t>
  </si>
  <si>
    <t xml:space="preserve">20. Retirement benefit plans Background to BT’s pension plans The group has both defined benefit and defined contribution retirement benefit plans. The group’s main plans are in the UK and the largest by membership is the BT Pension Scheme (BTPS) which is a defined benefit plan that was closed to new entrants on 31 March 2001. After that date new entrants to BT in the UK have been able to join a defined contribution plan, currently the BT Retirement Saving Scheme (BTRSS), a contract-based arrangement operated by Standard Life. Sections B and C of the BTPS were closed to future benefit accrual on 30 June 2018 (which represented over 99% of the BTPS active membership at the time) and affected employees have been able to join the BTRSS for future pension accrual. Non-management employees will be eligible to join a new hybrid pension arrangement, the BT Hybrid Scheme, between 1 April 2019 and 30 September 2019. This new arrangement combines elements of both defined benefit and defined contribution pension schemes. EE Limited operates the EE Pension Scheme (EEPS), which has a defined benefit section that was closed to future benefit accrual in 2014 and a defined contribution section which is open to new joiners. We also have retirement arrangements around the world in line with local markets and culture.
What h
How m
Defined
Benefits n –cont r i –the r e –the d i d b Cont r i b n r n n r
T h e h r e c n p r a u e r t p T h o r n c r i
Defined e
Benefits in a defined benefit plan are: – determined by the plan rules, dependent on factors such as age, years of service and pensionable pay –not n e
T h e e r e p r b r f n r r T h n e e d o e w i o r c
Significant accounting policies that apply to retirement benefits Defined benefit plans Our net obligation in respect of defined benefit pension plans is the present value of the defined benefit obligation less the fair value of the plan assets. The income statement expense is allocated between an operating charge and net finance income or expense. - - Remeasurements of the net pension obligation are recognised in full in the group statement of comprehensive income in the year in which they arise. These comprise the impact on the defined benefit obligation of changes in demographic and financial assumptions compared with the start of the year, actual experience being different to those assumptions and the return on plan assets being above or below the amount included in the net pension interest expense. Defined contribution plans 20. Retirement benefit plans continued Amounts in the financial statements Group income statement The expense or income arising from all group retirement benefit arrangements recognised in the group income statement is shown below.
Year ended 31 March
2019 £m
2018 £m
2017 £m
Recognised in the income statement before specific items
– Service cost (including administration expenses &amp; PPF levy):
– defined benefit plans
135
376
281
– defined contribution plans
476
265
240
– Past service credit a
–
(17
)
–
Subtotal
611
624
521
Recognised in the income statement as specific items (note 10)
– Costs to close BT Pension Scheme and provide transition payments b
23
–
–
– Cost to equalise benefits between men and women due to guaranteed minimum pension (GMP) c
26
–
–
– Net interest expense on pensions deficit included in specific items
139
218
209
Subtotal
188
218
209
Total recognised in the income statement
799
842
730
a Relates to the removal of future indexation obligations following changes to the benefits provided under certain pension plans operating outside the UK in 2017/18. b c Group balance sheet The net pension obligation in respect of defined benefit plans reported in the group balance sheet is set out below. The prior year retirement benefit obligation has been restated as a result of a prior period accounting error, refer to note 2 for more details.
2019
2018
At 31 March
Assets £m
Present value of liabilities £m
Deficit £m
Assets £m
Present value of liabilities (Restated) £m
Deficit (Restated) £m
BTPS
52,186
(58,855
)
(6,669
)
49,894
(56,259
)
(6,365
)
EEPS
816
(997
)
(181
)
763
(920
)
(157
)
Other plans a
362
(694
)
(332
)
299
(624
)
(325
)
Retirement benefit obligation
53,364
(60,546
)
(7,182
)
50,956
(57,803
)
(6,847
)
Adjustments due to effect of asset ceiling (IFRIC 14)
–
–
Deferred tax asset
1,208
1,164
Net pension obligation
(5,974
)
(5,683
) a Included in the present value of obligations of other plans is £101m (2017/18: £97m) related to unfunded pension arrangements. Included within trade and other payables in the group balance sheet is £42m (2017/18: £17m) in respect of contributions payable to defined contribution plans. BT is not required to limit any pensions surplus or recognise additional pensions liabilities in individual plans as economic benefits are available in the form of either future refunds or reductions to future contributions. This is on the basis that IFRIC 14 applies enabling a refund of surplus following the gradual settlement of the liabilities over time until there are no members remaining in the scheme. 20. Retirement benefit plans continued Movements in defined benefit plan assets and liabilities The table below shows the movements on the pension assets and liabilities and shows where they are reflected in the financial statements. The prior year retirement benefit obligation has been restated as a result of a prior period accounting error, refer to note 2 for more details.
Assets £m
Liabilities £m
Deficit £m
At 31 March 2017
51,112
(60,200
)
(9,088
)
Service cost (including administration expenses and PPF levy)
(67
)
(309
)
(376
)
Past service credit
-
17
17
Interest on pension deficit
1,201
(1,419
)
(218
)
Included in the group income statement
(577
)
Return on plan assets above the amount included in the group income statement
10
–
10
Actuarial gain arising from changes in financial assumptions a
–
2,251
2,251
Actuarial loss arising from changes in demographic assumptions a
–
(697
)
(697
)
Actuarial gain arising from experience adjustments b
–
120
120
Included in the group statement of comprehensive income
1,684
Regular contributions by employer
264
–
264
Deficit contributions by employer
872
–
872
Included in the group cash flow statement
1,136
Contributions by employees
2
(2
)
–
Benefits paid
(2,449
)
2,449
–
Foreign exchange
11
(13
)
(2
)
Other movements
(2
)
At 31 March 2018 (Restated)
50,956
(57,803
)
(6,847
)
Service cost (including administration expenses and PPF levy)
(49
)
(86
)
(135
)
Costs to close BT Pension Scheme
(6
)
-
(6
)
Cost to equalise benefits between men and women due to guaranteed minimum pension (GMP)
-
(26
)
(26
)
Interest on pension deficit
1,356
(1,495
)
(139
)
Included in the group income statement
(306
)
Return on plan assets above the amount included in the group income statement
1,607
-
1,607
Actuarial loss arising from changes in financial assumptions a
-
(3,920
)
(3,920
)
Actuarial gain arising from changes in demographic assumptions a
-
247
247
Actuarial loss arising from experience adjustments b
-
(36
)
(36
)
Included in the group statement of comprehensive income
(2,102
)
Regular contributions by employer
43
-
43
Deficit contributions by employer
2,024
-
2,024
Included in the group cash flow statement
2,067
Contributions by employees
1
(1
)
-
Benefits paid
(2,564
)
2,564
-
Foreign exchange
(4
)
10
6
Other movements
6
At 31 March 2019
53,364
(60,546
)
(7,182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 How do we value our retirement benefit plans? Valuation methodology The IAS 19 liabilities are measured as the present value of the estimated future benefit cash flows to be paid by each scheme, calculated using the projected unit credit method. These calculations are performed for the group by professionally qualified actuaries. The expected future benefit payments are based on a number of assumptions including future inflation, retirement ages, benefit options chosen and life expectancy and are therefore inherently uncertain. Actual benefit payments in a given year may be higher or lower, for example if members retire sooner or later than assumed, or take a greater or lesser cash lump sum at retirement than assumed.
Critical accounting judgements and key estimates made when valuing our retirement benefit plans The accounting cost of these benefits and the present value of our pension liabilities involve judgements about uncertain events including the life expectancy of the members, price inflation and the discount rate used to calculate the net present value of the future pension payments. We use estimates for all of these uncertain events in determining the pension costs and liabilities in our financial statements. Our assumptions reflect historical experience, external advice and our judgement regarding future expectations. Financial assumptions are based on market expectations at the balance sheet date. The fair value of our pension asset is made up of quoted and unquoted investments. The latter require more judgement as their values are not directly observable. The assumptions used in valuing unquoted investments are affected by current market conditions and trends which could result in changes in fair value after the measurement date. How do we value the assets? Under IAS 19, plan assets must be valued at the bid market value at the balance sheet date. For the main asset categories: – – – – – – Overview and governance of the BTPS What is the profile of the BTPS? At 31 March 2019 there were 288,000 members of the BTPS. Members belong to one of three sections depending upon the date they first joined the BTPS. The membership is analysed below. Analysis of BTPS
Active members
Deferred members
Pensioners
Total
Sections A and B liabilities (£bn) a
-
9.0
31.5
40.5
Section C liabilities (£bn)
-
14.1
4.3
18.4
Total IAS 19 liabilities (£bn)
-
23.1
35.8
58.9
Total number of members
- b
83,000
205,000
288,000
a Sections A and B have been aggregated in this table as Section A members have typically elected to take Section B benefits at retirement. b At 31 March 2019 there are around 50 active members in the BTPS. The estimated duration of the BTPS liabilities, which is an indicator of the weighted average term of the liabilities, is around 16 years although the benefits payable by the BTPS are expected to be paid over more than 70 years. Whilst benefit payments are expected to increase over the earlier years, the value of the liabilities is expected to reduce. The chart below illustrates the estimated benefits payable from the BTPS forecast using the IAS 19 assumptions. a Based on accrued benefits to 30 June 2018. What are the benefits under the BTPS? Benefits earned for pensionable service prior to 1 April 2009 are based upon a member’s final salary and a normal pensionable age of 60. Between 1 April 2009 and 30 June 2018, Section B and C active members accrued benefits based upon a career average re-valued earnings (CARE) basis and a normal pensionable age of 65. On a CARE basis benefits are built up based upon earnings in each year and the benefit accrued for each year is increased by the lower of inflation or the individual’s actual pay increase in each year to retirement. 20. Retirement benefit plans continued Under the Scheme rules the determination of the rate of inflation for statutory minimum rates of revaluation and indexation for the majority of benefits is based upon either the Retail Price Index (RPI) or the Consumer Price Index (CPI) which apply to each category of member as shown below.
A c m
Deferred m
Pensioners
Sec t B a
B e t
P r e r retirement e C P
Inc r n r r C
Sec t
Inc r n r r R x i 5 a Section A members have typically elected to take Section B benefits at retirement . In December 2018, the Court of Appeal upheld the High Court’s ruling that it is currently not possible to change the index used to calculate pension increases paid in the future to members of Section C of the BTPS from RPI to another index. BT is seeking permission to appeal the decision from the Supreme Court. How is the BTPS governed and managed? BT Pension Scheme Trustees Limited (the Trustee) has been appointed by BT as an independent trustee to administer and manage the BTPS on behalf of the members in accordance with the terms of the BTPS Trust Deed and Rules and relevant legislation (principally the Pension Schemes Act 1993, the Pensions Act 1995 and the Pensions Act 2004). Under the terms of the Trust Deed there are nine Trustee directors, all of whom are appointed by BT, as illustrated below. Trustee directors are usually appointed for a three-year term but are then eligible for re-appointment. BTPS assets Asset allocation The allocation of assets between different classes of investment is reviewed regularly and is a key factor in the Trustee’s investment policy. The allocations reflect the Trustee’s views on the appropriate balance to be struck between seeking returns and incurring risk, and on the extent to which the assets should be allocated to match liabilities. Current market conditions and trends are regularly assessed which may lead to adjustments in the asset allocation. The fair value of the assets of the BTPS analysed by asset category are shown below. These are subdivided by assets that have a quoted market price in an active market and those that do not (such as investment funds).
2019 a
2018 a
Total assets £bn
of which quoted b £bn
Total %
Total assets £bn
of which quoted b £bn
Total %
Growth
Equities
UK
0.5
0.4
1
0.5
0.5
1
Overseas developed
7.7
7.3
15
7.8
7.3
16
Emerging markets
1.1
1.1
2
0.5
0.4
1
Private Equity
1.5
–
3
1.9
–
4
Property
UK
3.5
–
7
3.9
–
8
Overseas
1.1
–
2
1.2
–
2
Other growth assets
Absolute Return c
1.2
–
2
1.5
–
3
Non Core Credit d
3.8
1.1
7
3.4
1.0
7
Mature Infrastructure
1.4
–
3
1.4
–
3
Liability matching
Government bonds
UK Index Linked
13.2
13.2
25
12.5
12.5
25
Investment grade credit
Global
14.3
10.1
27
10.0
8.0
20
Cash, derivatives and other
Cash balances
2.7
–
5
3.8
–
7
Longevity insurance contract e
(0.7
)
–
(1
)
(0.4
)
–
(1
)
Other f
0.9
–
2
1.9
–
4
Total
52.2
33.2
100
49.9
29.7
100
20. Retirement benefit plans continued a b Assets with a quoted price in an active market. c This allocation seeks to generate returns irrespective of the direction of markets. Managers within this allocation will typically manage their portfolios without close regard to a specific market benchmark. d This allocation includes a range of credit investments, including emerging market, sub-investment grade and unrated credit. The allocation seeks to exploit investment opportunities within credit markets using the expertise of a range of specialist investment managers. e The Trustee has hedged some of the Scheme’s longevity risk through a longevity insurance contract which was entered into in 2014. The value reflects experience to date on the contract from higher than expected deaths. This amount partly offsets a reduction which would be recognised in the Scheme’s liabilities over time. f Includes collateral posted in relation to derivatives held by the Scheme. IAS 19 assumptions The table below summarises the approach used to set the key IAS 19 assumptions for the BTPS.
Approa c s t h s
Disc o
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y our external actuary based on the yield on AA-rated corporate bonds. In setting the yield curve, judgement is required on the selection of appropriate bonds to be included in the universe and the approach used to then derive the yield curve.
RPI o
The RPI inflation assumption is set using an inflation curve derived from market yields on government bonds, weighted by projected BTPS benefit cash flows, and making an adjustment for an inflation risk premium (to reflect the extra premium paid by investors for inflation protection), which is currently assumed to be 20bps.
CPI o
CPI P k i i
Pensi o n
Benefits are assumed to increase in line with the RPI or CPI inflation assumptions, based on the relevant index for increasing benefits, as prescribed by the rules of the BTPS and summarised above.
Lo n v
The longevity assumption takes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7 Mortality Projections model with a 1.25% per year long-term improvement parameter). The key financial assumptions used to measure the liabilities of the BTPS are shown below.
Nominal rates (per year)
Real rates (per year) a
At 31 March
2019 %
2018 %
2017 %
2019 %
2018 %
2017 %
Rate used to discount liabilities
2.35
2.65
2.40
(0.87
)
(0.44
)
(0.78
)
Inflation – increase in RPI
3.25
3.10
3.20
–
–
–
Inflation – increase in CPI
2.25 b
2.00 c
2.00 d
(1.0) b
(1.1) c
(1.2) d
a The real rate is calculated relative to RPI inflation. b Assumed to be 0.1% lower until 31 March 2023. c Assumed to be 0.1% higher until 31 March 2023. d Assumed to be 0.5% higher until 31 March 2019 The BTPS represents over 97% of the group’s retirement benefit obligation. While the financial assumptions may vary for each plan, the nominal financial assumptions weighted by liabilities across all plans are equal to the figures shown in the table above (to the nearest 0.05%). B a h e a pe a o m b g 6 a f o
At 31 March
2019 Number of years
2018 Number of years
Male in lower pay bracket
25.7
25.8
Male in medium pay bracket
27.0
27.1
Male in higher pay bracket
28.5
28.5
Female in lower pay bracket
28.5
28.5
Female in higher pay bracket
28.7
28.7
Average improvement for a member retiring at age 60 in 10 years' time
0.7
0.7
20. Retirement benefit plans continued R i k d r y n h s u p n Background The BTPS t p e a n e u o h g l a h b e o a a u e n u e d e i e u o page 47. Changes in exte r n r n e a e a a a t h a p n p a t n h a u e n o n u n i a a n u n u n n t a S o
Chan g
A f o t o r t w i t re I A The S s
Chan g a expec t n
A r t i o e e r a n e a e a The S v
Chan g e
An a r increase T The c B Other r n r e i m value o l b i i e Quantification B T r
Scenario
1-in-20 events
2019
2018
1. Fall in discount rate a
1.1
%
1.1
%
2. Increase to inflation rate b
0.7
%
0.7
%
3. Fall in equity markets c
30.0
%
-
4. Increase to life expectancy
1.25
years
1.35
years a Scenario assumes a fall in the yields on both government and corporate bonds. b Assuming RPI, CPI, pension increases and salary increases all increase by the same amount. c Scenario ignores any potential benefit from derivatives held by the scheme. T h a h d a n a looks at each event in isolation i a i b a o Sensitivity analysis of the principal assumptions to 1-in-20 events used to measure BTPS IAS 19 liabilities T h i t i o d e i l w o b o h a n g l b l n a h n i h e o e p h n i d e d i e a n n a i o o p e o e i h l u o i n a o l d 20. Retirement benefit plans continued T h i t i e h a b p e n p o a a 2 0 1 h i n l l a t i n a l a e n e a u p n a e d B T n n Trie n n n l T h i n a u o e u h b p f i a l q l e d e p d n a u h p o o a u a t i o i to d e i n d i l e n h B f u n e h l a u d n a u w a e o a a 3 h e d n u l a e f o l a u T h u o o l g n d n u e w h i b a e p d u n b d l – A a e u h l u a t i a – Li a l e u o a u a d n a n h o e e n e d o n o n e h p r e n T h l t o o e e n a u n o b e o
June 2017 valuation £bn
June 2014 valuation £bn
BTPS liabilities
(60.4
)
(47.2
)
Market value of BTPS assets
49.1
40.2
Funding deficit
(11.3
)
(7.0
)
Percentage of accrued benefits covered by BTPS assets at valuation date
81.3%
85.2%
Percentage of accrued benefits on a solvency basis covered by the BTPS assets at the valuation date
62.2%
63.0%
K e s u p o n n v l a These valuations were determined using the following prudent long-term assumptions.
Nominal rates (per year)
Real rates (per year) a
June 2017 valuation %
June 2014 valuation %
June 2017 valuation %
June 2014 valuation %
Average single equivalent discount rate
2.6
4.5
(0.8
)
1.0
Average long-term increase in RPI
3.4
3.5
–
–
Average long-term increase in CPI
2.4
2.5
(1.0
)
(1.0
) a T he r e al ra t e is c alcu l ated relat i ve to RPI i n flati o n and is s h own as a com p arat o r . T h o n a u 2 0 1 d e e o p d n e e a t i o n a b o e b a e g n a s t u u n a a u h i u n d u n 1.4 e b l u n l n i d o 0.7 e e b u l o n g h a p i e i l u n o n 1.0 p e a T h a g l p e n a o n h a a d a o e e 6 a o g a l w
Number of years from valuation date
June 2017 assumptions
June 2014 assumptions
Male in lower pay bracket
25.9
26.1
Male in medium pay bracket
27.2
27.5
Male in high pay bracket
28.6
29.0
Female in lower pay bracket
28.6
28.9
Female in high pay bracket
28.9
29.2
Average improvement for a member retiring at age 60 in 10 years’ time
0.9
1.3 Payments made to the BTPS
Year ended 31 March
2019 £m
2018 £m
Ordinary contributions
33
248
Deficit contributions
2,000
850
Total contributions in the year
2,033
1,098
Fut u r u i b g i a ec v e Under the terms of the Trust Deed, the group is required to have a funding plan, determined at the conclusion of the triennial funding valuation, which is a legal agreement between BT and the Trustee and should address the deficit over a maximum period of 20 years. In May 2018, the 2017 triennial funding valuation was finalised, agreed with the Trustee and certified by the Scheme Actuary. The funding deficit at 30 June 2017 was £11.3bn. The deficit was agreed to be met over a 13 year period, with the remaining payments shown in the table below. 20. Retirement benefit plans continued BT is sc h ed u l e d to m a ke future d e ficit paym e nts to the BTPS in l i ne w ith t h e tab l e b e lo w .
Year to 31 March
2020
2021
2022
2023
2024
2025
2026
2027
2028
2029
2030
Deficit contribution (£m)
1,250 a
900 b
900 c
907
907
907
907
907
907
907
907
a payable by 30 June 2019. b £400m payable by 30 June 2020. c £200m payable by 30 June 2021. Based on the 2017 funding valuation agreement, the group expects to make contributions of approximately £1,310m to the BTPS in 2019/20, comprising of contributions of approximately £60m for expenses and future accrual and deficit contributions of £1,250m. Other e c i T h 17 n d n g e n i n u d e d o n a e e p d p p o r h P i n l e
F e u
Detail
S h e l e i u n
BT w p d p a n B T This will p l u n n a i n e u o BT
Material c r v
In e n a g e n e n e a o d a e h £ o d o l n o a i n i n 1 2 o e o n n u e w a d o n a b u o n h e a h h n e a o e BT – it o i i a u o o o a 1.0 i n 1 2 n e i d – it o i i d o l o h 1.0 n o – it considers making a Class 1 transaction (acquisition or disposal); or – it is s u t a e e o This obligation is on-going until otherwise terminated. BT t e t m a
Negative
A negative pledge that future creditors will not be granted superior security to the BTPS in excess of a £1.5bn threshold, to cover both British Telecommunications plc and BT Group plc. This provision applies until the deficit reduces to below £2.0bn at any subsequent funding valuation. In h g h n i e n h h u e o n e n h a r d o p o n b b e s
F e u
Detail
Cro w G a e
The Crown Guarantee was granted by the Government when the group was privatised in 1984 and would only come into effect upon the insolvency of BT. The Trustee brought court proceedings to clarify the scope and extent of the Crown Guarantee. The Court of Appeal judgment on 16 July 2014 established that: –the Crown Guarantee covers BT’s funding obligation in relation to the benefits of members of the BTPS who joined post-privatisation as well as those who joined pre-privatisation (subject to certain exceptions) –the funding obligation to which the Crown Guarantee relates is measured with reference to BT’s obligation to pay deficit contributions under the rules of the BTPS. The Crown Guarantee is not taken into account for the purposes of the actuarial valuation of the BTPS and is an entirely separate matter, only being relevant in the highly unlikely event that BT became insolvent.
P e s o t c u F
The Pension Protection Fund (PPF) may take over the BTPS and pay benefits not covered by the Crown Guarantee to members. There are limits on the amounts paid by the PPF and the PPF would not provide exactly the same benefits as those provided under the BTPS Rules. 20. Retirement benefit plans continued Other e e p a In a d d h u i n i n n a n o u n h o i o e e p p h o c a e a n cu u e. EE The EEPS s e i e i e n t i o o a n At 31 March 2019, the defined e i n e e o n u b a e i n u d i g b e i i p p a b o e u o l n i i e n n o o T h i n a u o h e i b e n e w a e o a a e e 2 5 a a g e a 0 h o u i d e 4 T h o u u d n u o BTRSS T h B S i l a e d e n n u i h i n i n e h o u w u a b e a 19 h o u o u e 388 </t>
  </si>
  <si>
    <t>Text Block1 [Abstract]</t>
  </si>
  <si>
    <t xml:space="preserve">21. Own shares
Significant accounting policies that apply to own shares Own shares are recorded at cost and deducted from equity. When shares vest unconditionally or are cancelled they are transferred from the own shares reserve to retained earnings at their weighted average cost.
Treasury shares a
Employee share ownership trust a
Total
millions
£m
millions
£m
millions
£m
At 31 March 2017
8
(35
)
14
(61
)
22
(96
)
Own shares purchased b
43
(125
)
32
(96
)
75
(221
)
Share options exercised b
(1
)
2
(29
)
100
(30
)
102
Transfer of shares to satisfy US share scheme
(4
)
13
–
–
(4
)
13
Executive share awards vested
–
–
(5
)
16
(5
)
16
At 1 April 2018
46
(145
)
12
(41
)
58
(186
)
Own shares purchased b
–
–
5
(9
)
5
(9
)
Share options exercised b
(1
)
2
–
–
(1
)
2
Executive share awards vested
–
–
(8
)
26
(8
)
26
At 31 March 2019
45
(143
)
9
(24
)
54
(167
) a At 31 March 2019, 45,308,559 shares (2017/18: 46,224,966) with an aggregate nominal value of £2m (2017/18: £2m) were held at cost as treasury shares and 9,021 , 714 shares (2017/18: 12,855,378) with an aggregate nominal value of £ nil (2017/18: £1m) were held in the Trust. b See group cash flow statement on page 114. In 2018/19 the cash paid for the repurchase of ordinary share capital was £9m (2017/18: £221m). The cash received for proceeds on the issue of treasury shares was £5m (2017/18: £53m). The treasury shares reserve represents BT Group plc shares purchased directly by the group. The BT Group Employee Share Ownership Trust (the Trust) also purchases BT Group plc shares. The treasury shares and the shares in the Trust are being used to satisfy our obligations under employee share plans. Further details on Employee Saveshare Plans and Executive share plans are provided in note 22. </t>
  </si>
  <si>
    <t>22. Share-based payments
Significant accounting policies that apply to share-based payments We operate a number of equity-settled share-based payment arrangements, under which we receive services from employees in consideration for equity instruments (share options and shares) of the group. Equity-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
Year ended 31 March
2019 £m
2018 £m
2017 £m
Employee Saveshare Plans
38
42
40
Executive Share Plans:
Incentive Share Plan (ISP)
6
16
–
Deferred Bonus Plan (DBP)
6
4
9
Retention Share Plan (RSP)
17
21
8
Other plans
–
1
–
67
84
57 What share incentive arrangements do we have? Our plans include savings-related share option plans for employees and those of participating subsidiaries, further share option plans for selected employees and a stock purchase plan for employees in the US. We also have several share plans for executives. All share-based payment plans are equity-settled. Details of these plans is set out below. Employee Saveshare Plans Under an HMRC-approved savings-related share option plan, employees save on a monthly basis, over a three or five-year period, towards the purchase of shares at a fixed price determined when the option is granted. This price is usually set at a 20% discount to the market price for five-year plans and 10% for three-year plans. The options must be exercised within six months of maturity of the savings contract, otherwise they lapse. Similar plans operate for our overseas employees. Incentive Share Plan (ISP) Under the ISP, participants are entitled to these shares in full at the end of a three-year period only if the company has met the relevant pre-determined corporate performance measures and if the participants are still employed by the group. For ISP awards granted in 2018/19, 2017/18 and 2016/17: 40% of each award is linked to a total shareholder return (TSR) target for a comparator group of companies from the beginning of the relevant performance period; 40% is linked to a three-year cumulative normalised free cash flow measure; and 20% to growth in underlying revenue excluding transit. Deferred Bonus Plan (DBP) Under the DBP, awards are granted annually to selected employees. Shares in the company are transferred to participants at the end of three years if they continue to be employed by the group throughout that period. Retention Share Plan (RSP) Under the RSP, awards are granted to selected employees. Shares in the company are transferred to participants at the end of a specified retention period if they continue to be employed by the group throughout that period. Under the terms of the ISP, DBP and RSP, dividends or dividend equivalents earned on shares during the conditional periods are reinvested in company shares for the potential benefit of the participants. 22. Share-based payments continued Employee Saveshare Plans Movements in Employee Saveshare options are shown below.
Movement in the number of share options
Weighted average exercise price
Year ended 31 March
2019 millions
2018 millions
2017 millions
2019 pence
2018 pence
2017 pence
Outstanding at 1 April
175
189
197
306
313
287
Granted
80
69
44
175
250
362
Forfeited
(44
)
(41
)
(18
)
298
328
345
Exercised
(1
)
(30
)
(33
)
247
169
208
Expired
(20
)
(12
)
(1
)
294
353
345
Outstanding at 31 March
190
175
189
254
306
313
Exercisable at 31 March
–
–
–
249
320
237 The weighted average share price for all options exercised during 2018/19 was 249p (2017/18: 311p, 2016/17: 357p). The following table summarises information relating to options outstanding and exercisable under Employee Saveshare plans at 31 March 2019.
Normal dates of vesting and exercise (based on calendar years)
Exercise price per share
Weighted average exercise price
Number of outstanding options millions
Weighted average remaining contractual life
2019
319p – 397p
333
p
40
10 months
2020
243p – 376p
305
p
34
22 months
2021
170p – 353p
232
p
43
34 months
2022
243
p
243
p
29
46 months
2023
170
p
170
p
43
58 months
Total
254
p
189
34 months Executive share plans Movements in executive share plan awards during 2018/19 are shown below:
Number of shares (millions)
ISP
DBP
RSP
Total
At 31 March 2018
54
6
12
72
Awards granted
33
4
7
44
Awards vested
—
(1
)
(7
)
(8
)
Awards lapsed
(18
)
(1
)
(1
)
(20
)
Dividend shares reinvested
5
—
—
5
At 31 March 2019
74
8
11
93
Fair values The following table summarises the fair values and key assumptions used for valuing grants made under the Employee Saveshare plans and ISP in 2018/19, 2017/18 and 2016/17.
2019
2018
2017
Year ended 31 March
Employee Saveshare
ISP
Employee Saveshare
ISP
Employee Saveshare
ISP
Weighted average fair value
41
p
156
p
56p
202p
72p
328p
Weighted average share price
208
p
211
p
296p
281p
422p
426p
Weighted average exercise price of options granted
175
p
n/a
250p
n/a
362p
n/a
Expected dividend yield
3.47% – 3.83%
n/a
3.12% – 3.21%
n/a
2.9% – 3.4%
n/a
Risk free rates
0.74% – 1.07%
0.7
%
0.1% – 0.2%
0.2
%
0.5% – 0.8%
0.6%
Expected volatility
23.3% – 25.8%
23.5
%
23.1% – 24.3%
23.6
%
19.0% – 21.5%
21.8% Employee Saveshare grants are valued using a Binomial options pricing model. Awards under the ISP are valued using Monte Carlo simulations. TSRs are generated for BT and the comparator group at the end of the three-year performance period, using each company’s volatility and the cross correlation between pairs of stocks. Volatility has been determined by reference to BT’s historical volatility which is expected to reflect the BT share price in the future. An expected life of three months after vesting date is assumed for Employee Saveshare options. For all other awards the expected life is equal to the vesting period. The risk-free interest rate is based on the UK gilt curve in effect at the time of the grant, for the expected life of the option or award. The fair values for the DBP and RSP were determined using the market price of the shares at the grant date. The weighted average share price for DBP awards granted in 2018/19 was 209p (2017/18: 282p, 2016/17: 421p) and for RSP awards granted in 2018/19 217p (2017/18: 282p, 2016/17: 417p).</t>
  </si>
  <si>
    <t>Investment Property [Abstract]</t>
  </si>
  <si>
    <t xml:space="preserve">23. Investments
Significant accounting policies that apply to investments Investments classified as amortised cost These investments are Investments classified as fair value through profit and loss These investments are initially recognised at fair value plus direct transaction costs. They are re-measured at subsequent reporting dates to fair value and changes are recognised directly in the income statement. Debt instruments classified as fair value through other comprehensive income These investments are initially recognised at fair value plus direct transaction costs. Investments are re-measured at subsequent reporting dates to fair value, and unrealised gains and losses are recognised in other comprehensive income (except for changes in exchange rates for monetary items, interest, and impairment losses, which are recognised in the income statement). On derecognition of the investment, the cumulative gain or loss previously recognised in other comprehensive income is taken to the income statement, in the line that most appropriately reflects the nature of the item or transaction. Equity instruments classified as fair value through other comprehensive income We have made an irrevocable election to present changes in the fair value of equity investments that are not held for trading in other comprehensive income. All gains or losses are recognised in other comprehensive income and are not reclassified to the income statement when the investments are disposed of, aside from dividends which are recognised in the income statement when our right to receive payment is established. Equity investments are recorded in non-current assets unless they are expected to be sold within one year. IFRS 9 was applied for the first time on 1 April 2018 and introduces new classifications for financial instruments, including investments. Under IAS 39, we classified investments as available-for-sale, loans and receivables, and fair value through profit or loss. On transition to IFRS 9 we have reclassified them as fair value through other comprehensive income, fair value through profit or loss, and amortised cost, as set out in note 1. The current year figures in the following table reflect the classifications under IFRS 9, and the prior year figures reflect the previous classifications under IAS 39.
At 31 March
2019 £m
2018 £m
2017 £m
Non-current assets
Fair value through other comprehensive income
48
–
–
Available-for-sale
–
46
37
Fair value through profit or loss
6
7
7
54
53
44
Current assets
Fair value through other comprehensive income
–
–
–
Available-for-sale
–
2,575
1,437
Investments held at amortised cost
3,214
–
–
Loans and receivables
–
447
83
3,214
3,022
1,520
Investments held at amortised cost consist of investments previously classified as loans and receivables and relate to money market investments denominated in sterling of £2,687m (2017/18: £416m, 2016/17: £35m), in US dollars of £26m (2017/18: £27m, 2016/17: £30m) in euros of £499m (2017/18: £nil, 2016/17: £nil) and in other currencies £2m (2017/18: £4m, 2016/17: £18m). They also include investments in liquidity funds of £ 2,522m Fair value estimation
Fair value hierarchy At 31 March 2019
Level 1 £m
Level 2 £m
Level 3 £m
Total held at fair value £m
Non-current and current investments
Fair value through other comprehensive income
38
–
10
48
Fair value through profit or loss
6
–
–
6
Total
44
–
10
54
At 31 March 2018
Level 1 £m
Level 2 £m
Level 3 £m
Total held at fair value £m
Non-current and current investments
Available-for-sale
32
2,575
14
2,621
Fair value through profit or loss
7
–
–
7
Total
39
2,575
14
2,628
23. Investments continued
At 31 March 2017
Level 1 £m
Level 2 £m
Level 3 £m
Total held at fair value £m
Non-current and current investments
Available-for-sale
21
1,437
16
1,474
Fair value through profit or loss
7
–
–
7
Total
28
1,437
16
1,481
The three levels of valuation methodology used are: Level 1 – uses quoted prices in active markets for identical assets or liabilities. Level 2 – uses inputs for the asset or liability other than quoted prices that are observable either directly or indirectly. Level 3 – uses inputs for the asset or liability that are not based on observable market data, such as internal models or other valuation methods. Level 2 balances disclosed in prior years consist of investments classified as available-for-sale and relating to liquidity funds denominated in sterling of £2,180m (2017/18) and £900m (2016/17), and in euros of £395m (2017/18) and £537m (2016/17). Their fair value was calculated by using notional currency amounts adjusted by year end spot exchange rates. These have been reclassified on adoption of IFRS 9 and are now held at amortised cost. Level 3 balances consist of investments classified as fair value through other comprehensive income (previously available-for-sale) of £10m (2017/18: £14m, </t>
  </si>
  <si>
    <t>Cash And Cash Equivalents [Abstract]</t>
  </si>
  <si>
    <t xml:space="preserve">24. Cash and cash equivalents
Significant accounting policies that apply to cash and cash equivalents Cash and cash equivalents comprise cash in hand and current balances with banks and similar institutions, which are readily convertible to cash and are subject to insignificant risk of changes in value and have an original maturity of three months or less. All are held at amortised cost on the balance sheet, equating to fair value. For the purpose of the consolidated cash flow statement, cash and cash equivalents are as defined above net of outstanding bank overdrafts. Bank overdrafts are included within the current element of loans and other borrowings (note 25). IFRS 9 was applied for the first time on 1 April 2018 and introduces new classifications for financial instruments. Cash and cash equivalents were classified as loans and receivables under IAS 39, and are now classified as financial assets held at amortised cost under IFRS 9. This has not had an impact on the accounting for these instruments, or on their carrying amounts.
At 31 March
2019 £m
2018 £m
2017 £m
Cash at bank and in hand
495
446
469
Cash equivalents
US deposits
3
26
32
UK deposits
1,132
31
1
Other deposits
36
25
26
Total cash equivalents
1,171
82
59
Total cash and cash equivalents
1,666
528
528
Bank overdrafts (note 25)
(72
)
(29
)
(17
)
Cash and cash equivalents per the cash flow statement
1,594
499
511
Cash and cash equivalents include restricted cash of £44m (2017/18: £32m, 2016/17: £43m), of which £40m (2017/18: £29m, 2016/17: £41m) was held in countries where local capital or exchange controls currently prevent us from accessing cash balances. The remaining balance of £4m (2017/18: £3m, 2016/17: £2m) was held in escrow accounts, or in commercial arrangements akin to escrow. </t>
  </si>
  <si>
    <t xml:space="preserve">25. Loans and other bor r i
Significant accounting policies that apply to loans and other borrowings We initially recognise loans and other borrowings at the fair value of amounts received net of transaction costs. They are subsequently measured at amortised cost using the effective interest method and, if included in a fair value hedge relationship, are re-valued to reflect the fair value movements on the associated hedged risk. The resulting amortisation of fair value movements, on de-designation of the hedge, is recognised in the income statement. Wh at o a it m n g m n o cy? T h j o o u i a n e n o i i e a e l e o d e b n n i o u d a i g w i b u n e u p n h e o e n a d i n o e e i o b e i u p a d e b t u h e p u h a h d h o u n i e p a h h l a a a a u t u a n a d u t n h h h n e o n o n d o n h i i o g u h B e u l t h a a u u a n ge e a t h e b e t e a n p e u 2 0 18/ 19 0 18 0 17 o i o h u n p u h a h a e o 2 1 O u a u u n o e d n a o d q h n i b e o a o n n h w ge a i a
At 31 March
2019 £m
2018 £m
2017 £m
Net debt
11,035
9,627
8,932
Total parent shareholders’ equity a
10,140
9,877
8,305
21,175
19,504
17,237 a Excludes non-controlling interests of £27m (2017/18: £34m, 2016/17: £30m). N e d e N e o n o g q e t e r n o e t e n e ea a e u e e o a e a an h n a e N e de b n d e t a e a e o a e u n o e n e h o e m p a b I e u h g e o o n a n o t h e o i e q a e t A o i a o f h e o a b e u n e d e b g b e o
At 31 March
2019 £m
2018 £m
2017 £m
Loans and other borrowings
16,876
14,275
12,713
Less:
Cash and cash equivalents
(1,666
)
(528
)
(528
)
Current asset investments
(3,214
)
(3,022
)
(1,520
)
11,996
10,725
10,665
Adjustments:
To retranslate debt balances at swap rates where hedged by currency swaps
(701
)
(874
)
(1,419
)
To remove accrued interest applied to reflect the effective interest method and fair value adjustments
(260
)
(224
)
(314
)
Net debt
11,035
9,627
8,932
The table below shows the key components of net debt and of the increase of £1,408m this year.
At 1 April 2018 £m
Issuance/ (maturities) £m
Fair value movements £m
Foreign exchange £m
Transfer to within one year £m
Accrued interest movements £m
At 31 March 2019 £m
Debt due within one year a
2,281
(1,423
)
(8
)
(97
)
1,281
66
2,100
Debt due after one year
11,994
3,972
(11
)
(102
)
(1,111
)
34
14,776
Cash flows from derivatives related to net debt
–
124
-
-
(124
)
-
-
Overdrafts
–
46
-
-
(46
)
-
-
Impact of cross-currency swaps b
(874
)
-
-
182
-
(9
)
(701
)
Removal of the accrued interest and fair value adjustments c
(226
)
-
19
-
-
(56
)
(263
)
Gross debt
13,175
2,719
-
(17
)
-
35
15,912
Less:
Cash and cash equivalents
(528
)
(1,140
)
-
(3
)
-
5
(1,666
)
Current asset investments
(3,022
)
(203
)
-
11
-
-
(3,214
)
Removal of the accrued interest c
2
-
-
-
-
1
3
Net debt
9,627
1,376
-
(9
)
-
41
11,035
a Including accrued interest and bank overdrafts . b Translation of debt balances at swap rates where hedged by cross currency swaps. c Removal of accrued interest applied to reflect the effective interest rate method and removal of fair value adjustments. 25. Loans and other borrowings continued The table below gives details of the listed bonds and other debt.
At 31 March
2019 £m
2018 £m
2017 £m
6.625% £500m bond due June 2017 a
–
–
526
5.95% US$1,100m bond due January 2018 a
–
–
891
3.25% €600m bond due August 2018 a
-
541
539
2.35% US$800m bond due February 2019 a
-
572
642
4.38% £450m bond due March 2019
-
455
460
1.125% €1,000m bond due June 2019 a
869
883
863
8.625% £300m bond due March 2020
300
300
300
0.625% €1,500m bond due March 2021 a
1,289
1,309
1,282
0.5% €575m bond due June 2022 a
495
502
–
1.125% €1,100m bond due March 2023 a
946
961
942
0.875% €500m bond due September 2023 a
430
–
–
4.5% US$675m bond due December 2023 a
524
–
–
1% €575m bond due June 2024 a
498
506
–
1% €1,100m bond due November 2024 a
943
959
–
3.50% £250m index linked bond due April 2025
433
419
403
1.75% €1,300m bond due March 2026 a
1,118
1,137
1,113
1.5% €1,150m bond due June 2027 a
993
1,009
–
2.125% €500m bond due September 2028 a
433
–
–
5.125% US$700m bond due December 2028 a
542
5.75% £600m bond due December 2028
710
721
731
9.625% US$2,670m bond due December 2030 a b
2,096
1,943
2,191
3.125% £500m bond due November 2031
502
502
–
3.64% £330m bond due June 2033
339
–
–
1.613% £330m index linked bond due June 2033
340
–
–
6.375% £500m bond due June 2037 a
522
522
522
3.883% £330m bond due June 2039
340
–
–
1.739% £330m index linked bond due June 2039
340
–
–
3.924% £340m bond due June 2042
350
–
–
1.774% £340m index linked bond due June 2042
351
–
–
3.625% £250m bond due November 2047
250
250
–
Total listed bonds
15,953
13,491
11,405
Finance leases
206
223
229
2.21% £350m bank loan due December 2017
-
–
352
Other loans
645
532
710
Bank overdrafts (note 24)
72
29
17
Total other loans and borrowings
717
561
1,079
Total loans and other borrowings
16,876
14,275
12,713 a Designated in a cash flow hedge relationship. b The interest rate payable on this bond attracts an additional 0.25% for a downgrade by one credit rating by either Moody’s or Standard &amp; Poor’s to the group’s senior unsecured debt below A3/A–respectively. In addition, if Moody’s or Standard &amp; Poor’s subsequently increase the ratings then the interest rate will be decreased by 0.25% for each rating category upgrade by each rating agency. In no event will the interest rate be reduced below the minimum rate reflected in the above table. Unless previously designated in a fair value hedge relationship, all loans and other borrowings are carried on our balance sheet and in the table above at amortised cost. The fair value of listed bonds and other long-term borrowings is £17,785m (2017/18: £14,878m, 2016/17: £13,496m) and the fair value of finance leases is £251m (2017/18: £253m, 2016/17: £273m). The fair value of our bonds and other long-term borrowings is estimated on the basis of quoted market prices (Level 1), or based on similar issuances where they exist (Level 2). T h n o e o n a n b a n o d r a q a e a u u m a 25. Loans and other borrowings continued T h e a e p a a o o n a n b o w g l o e o p h n l e o a o o n g a n n o h n e a e i e h u p l a i o n a n i n e a p h e d a a g e n L o n o
At 31 March
2019 £m
2018 £m
2017 £m
Current liabilities
Listed bonds
1,367
1,702
1,539
Finance leases
16
18
15
Bank loans
-
–
352
Other loans and bank overdrafts a
717
561
726
Total current liabilities
2,100
2,281
2,632
Non-current liabilities
Listed bonds
14,586
11,789
9,866
Finance leases
190
205
214
Other loans
-
–
1
Total non-current liabilities
14,776
11,994
10,081
Total
16,876
14,275
12,713 a Incl u des c olla t eral r e cei v ed on sw a ps of £638m (2 0 17/ 18 : £525 m , 20 16 /17: £702 m). The carrying values disclosed in the above table reflect balances at amortised cost adjusted for accrued interest and fair value adjustments to the relevant loans or borrowings. These do not reflect the final principal repayments that will arise after taking account of the relevant derivatives in hedging relationships which are reflected in the table below. Apart from finance leases, all borrowings as at 31 March 2019, 2018 and 2017 were unsecured. The principal repayments of loans and borrowings at hedged rates amounted to £15,912m (2017/18: £13,175m, 2016/17: £10,980m) and repayments fall due as follows:
2019
2018
2017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100
(264
)
1,836
2,272
(291
)
1,981
2,632
(498
)
2,134
Between one and two years
1,309
(133
)
1,176
1,192
(66
)
1,126
1,614
(197
)
1,417
Between two and three years
15
-
15
1,332
(154
)
1,178
1,166
(43
)
1,123
Between three and four years
1,463
(89
)
1,374
18
–
18
1,295
(121
)
1,174
Between four and five years
964
33
997
1,489
(111
)
1,378
12
–
12
After five years
10,975
(461
)
10,514
7,899
(405
)
7,494
5,844
(724
)
5,120
Total due for repayment after more than one year
14,726
(650
)
14,076
11,930
(736
)
11,194
9,931
(1,085
)
8,846
Total repayments
16,826
(914
)
15,912
14,202
(1,027
)
13,175
12,563
(1,583
)
10,980
Fair value adjustments
50
73
150
Total loans and other borrowings
16,876
14,275
12,713
O b g n d a l e n l a l w
2019
2018
2017
2019
2018
2017
Minimum lease payments
Repayment of outstanding lease obligations
At 31 March
£m
£m
£m
£m
£m
£m
Amounts payable under finance leases:
Due within one year
29
33
29
16
18
14
Between two to five years
109
122
102
66
71
50
After five years
159
193
237
120
130
165
297
348
368
202
219
229
Less: future finance charges
(95
)
(129
)
(139
)
-
–
–
Fair value adjustments for purchase price adjustment
4
4
–
4
4
–
Total finance lease obligations
206
223
229
206
223
229
Assets e b a b </t>
  </si>
  <si>
    <t>Disclosure Of Finance Income Expense [Abstract]</t>
  </si>
  <si>
    <t>26. Finance expense
Year ended 31 March
2019 £m
2018 £m
2017 £m
Finance expense
Interest on:
Financial liabilities at amortised cost and associated derivatives
582
478
567
Finance leases
13
16
15
Derivatives
-
14
12
Fair value movements on derivatives not in a designated hedge relationship
(3
)
1
(2
)
Reclassification of cash flow hedge from other comprehensive income
45
34
(1
)
Unwinding of discount on provisions
14
15
16
Total finance expense before specific items
651
558
607
Specific items (note 10)
139
218
210
Total finance expense
790
776
817
Reconciliation of net finance expense to net interest cash outflow Net interest cash outflow of £508m (2017/18: £548m, 2016/17: £622m) is £109m lower (2017/18: £2m higher, 2016/17: £28m higher) than the net finance expense in the income statement.
Year ended 31 March
2019 £m
2018 £m
2017 £m
Finance expense before specific items
651
558
607
Finance income before specific items
(34
)
(12
)
(13
)
Net finance expense before specific items
617
546
594
Timing differences:
– Derivative restructuring costs
–
–
1
– Timing of coupon payments on bonds
(85
)
(6
)
19
– Deferred income
8
8
8
Principal uplift on CPI and RPI linked bonds
(32
)
–
–
Net interest cash outflow
508
548
622</t>
  </si>
  <si>
    <t>Financial instruments and risk management</t>
  </si>
  <si>
    <t xml:space="preserve">27. Financial instruments and risk management We issue or hold financial instruments mainly to finance our operations; to finance corporate transactions such as dividends, share buybacks and acquisitions; for the temporary investment of short-term funds; and to manage currency and interest rate risks. In addition, various financial instruments, for example trade receivables and payables arise directly from operations. How do we manage financial risk? Our activities expose us to a variety of financial risks: market risk (including interest rate risk and foreign exchange risk), credit risk and liquidity risk. Treasury operation We have a centralised treasury operation whose primary role is to manage liquidity and funding requirements as well as our exposure to associated market risks, and credit risk. Treasury policy Treasury policy is set by the Board. Group treasury activities are subject to a set of controls appropriate for the magnitude of borrowing, investments and group-wide exposures. The Board has delegated authority to operate these policies to a series of panels responsible for the management of key treasury risks and operations. Appointment to and removal from the key panels requires approval from two of the following: the chairman, the chief executive or the chief financial officer. There has been no change in the nature of our risk profile between 31 March 2019 and the date of approval of these financial statements. How do we manage interest rate risk? Management policy Interest rate risk arises primarily from our long-term borrowings. Interest cash flow risk arises from borrowings issued at variable rates, partially offset by cash held at variable rates. Fair value interest rate risk arises from borrowings issued at fixed rates. Our policy, as set by the Board, is to ensure that at least 70% of ongoing net debt is at fixed rates. Short-term interest rate management is delegated to the treasury operation while long-term interest rate management decisions require further approval by the chief financial officer, group director tax, treasury, insurance and pensions or the treasury director who each have been delegated such authority from the Board. 27. Financial instruments and risk management continued Hedging strategy In order to manage our interest rate profile, we have entered into cross-currency and interest rate swap agreements to vary the amounts and periods for which interest rates on borrowings are fixed. The duration of the swap agreements matches the duration of the debt instruments. The majority of the group’s long-term borrowings are subject to fixed sterling interest rates after applying the impact of these hedging instruments. How do we manage foreign exchange risk? Management policy Foreign currency hedging activities protect the group from the risk that changes in exchange rates will adversely affect future net cash flows. The Board’s policy for foreign exchange risk management defines the types of transactions typically covered, including significant operational, funding and currency interest exposures, and the period over which cover should extend for each type of transaction. The Board has delegated short-term foreign exchange management to the treasury operation and long-term foreign exchange management decisions require further approval from the chief financial officer, group director tax, treasury, insurance and pensions or the treasury director. Hedging strategy A significant proportion of our external revenue and costs arise within the UK and are denominated in sterling. Our non-UK operations generally trade and are funded in their functional currency which limits their exposure to foreign exchange volatility. We enter into forward currency contracts to hedge foreign currency capital purchases, purchase and sale commitments, interest expense and foreign currency investments. The commitments hedged are principally denominated in US dollar, euro and Asia Pacific region currencies. As a result, our exposure to foreign currency arises mainly on non-UK subsidiary investments and on residual currency trading flows. We use cross-currency swaps to swap foreign currency borrowings into sterling. The table below reflects the currency and interest rate profile of our loans and borrowings after the impact of hedging.
2019
2018
2017
At 31 March
Fixed rate interest £m
Floating rate interest £m
Total £m
Fixed rate interest £m
Floating rate interest £m
Total £m
Fixed rate interest £m
Floating rate interest £m
Total £m
Sterling
13,556
1,767
15,323
11,990
676
12,666
9,633
706
10,339
Euro
–
589
589
–
509
509
–
641
641
Total
13,556
2,356
15,912
11,990
1,185
13,175
9,633
1,347
10,980
Ratio of fixed to floating
85
%
15
%
100%
91%
9%
100%
88%
12%
100%
Weighted average effective
fixed interest rate – sterling
4.0
%
4.4%
4.9%
The floating rate loans and borrowings bear interest rates fixed in advance for periods ranging from one day to one year, primarily by reference to LIBOR quoted rates, RPI and CPI. Sensitivity analysis The income statement and shareholders’ equity are exposed to volatility arising from changes in interest rates and foreign exchange rates. To demonstrate this volatility, management has concluded that the following are reasonable benchmarks for performing sensitivity analysis: – For interest, a 1% increase in interest rates and parallel shift in yield curves across sterling, US dollar and euro currencies. – For foreign exchange, a 10% strengthening/weakening of sterling against other currencies. The impact on equity, before tax and excluding any impact related to retirement benefit plans, of a 1% increase in interest rates and a 10% strengthening of sterling against other currencies is as detailed below:
At 31 March
2019 £m Increase (reduce)
2018 £m Increase (reduce)
2017 £m Increase (reduce)
Sterling interest rates
672
628
554
US dollar interest rates
(350
)
(267
)
(348
)
Euro interest rates
(399
)
(401
)
(229
)
Sterling strengthening
(219
)
(236
)
(269
) A 1% decrease in interest rates and 10% weakening in sterling against other currencies would have broadly the same impact in the opposite direction. 27. Financial instruments and risk management continued The impact of a 1% change in interest rates on the group’s annual net finance expense and our exposure to foreign exchange volatility in the income statement, after hedging, (excluding translation exposures) would not have been material in 2018/19, 2017/18 and 2016/17. Credit ratings We continue to target a BBB+/Baa1 credit rating over the cycle. We regularly review the liquidity of the group and our funding strategy takes account of medium-term requirements. These include the pension deficit and shareholder distributions. Our December 2030 bond contains covenants which require us to pay higher rates of interest since our credit ratings fell below A3 in the case of Moody’s or A– in the case of Standard &amp; Poor’s (S&amp;P). Additional interest of 0.25% per year accrues for each ratings category downgrade by each agency below those levels effective from the next coupon date following a downgrade. Based on the total notional value of debt outstanding of £2.0bn at 31 March 2019, our finance expense would increase/decrease by approximately £10m a year if the group’s credit rating were to be downgraded/upgraded, respectively, by one credit rating category by both agencies. Our credit ratings were as detailed below:
2019
2018
2017
At 31 March
Rating
Outlook
Rating
Outlook
Rating
Outlook
Rating agency
Moody’s
Baa2
Stable
Baa2
Stable
Baa1
Negative
Standard &amp; Poor’s
BBB
Stable
BBB+
Negative
BBB+
Negative How do we manage liquidity risk? Management policy We maintain liquidity by entering into short and long-term financial instruments to support operational and other funding requirements, determined using short and long-term cash forecasts. These forecasts are supplemented by a financial headroom analysis which is used to assess funding adequacy for at least a 12-month period. On at least an annual basis the Board reviews and approves the long-term funding requirements of the group and on an ongoing basis considers any related matters. We manage refinancing risk by limiting the amount of borrowing that matures within any specified period and having appropriate strategies in place to manage refinancing needs as they arise. The maturity profile of our loans and borrowings at 31 March 2019 is disclosed in note 25. We have term debt maturities of £1.2bn in 2019/20. Our treasury operation reviews and manages our short-term requirements within the parameters of the policies set by the Board. We hold cash, cash equivalents and current investments in order to manage short-term liquidity requirements. At 31 March 2019 we had undrawn committed borrowing facilities of £2.1bn (2017/18: £2.1bn, 2016/17: £2.1bn) maturing in September 2021. In the UK, the group has arranged for funders to offer a supplier financing scheme to the group’s suppliers. This enables suppliers who sign up to the arrangements to sell their invoices to the funders and to be paid earlier than the invoice due date. The group assesses the arrangement against indicators to assess if debts which vendors have sold to the funder under the supplier financing scheme continue to meet the definition of trade payables or should be classified as borrowings. At 31 March 2019 the payables met the criteria of trade payables. Maturity analysis The following table provides an analysis of the remaining contractually-agreed cash flows including interest payable for our non- derivative financial liabilities on an undiscounted basis, which therefore differs from both the carrying value and fair value.
Non-derivative financial liabilities At 31 March 2019
Loans and other borrowings £m
Interest on loans and other borrowings £m
Trade and other payables £m
Provisions £m
Total £m
Due within one year
1,886
541
5,158
39
7,624
Between one and two years
1,309
505
–
33
1,847
Between two and three years
15
497
–
35
547
Between three and four years
1,463
496
–
14
1,973
Between four and five years
964
482
–
12
1,458
After five years
10,975
3,543
–
127
14,645
16,612
6,064
5,158
260
28,094
Interest payments not yet accrued
–
(5,850
)
–
–
(5,850
)
Fair value adjustment
50
–
–
–
50
Impact of discounting
–
–
–
(29
)
(29
)
Carrying value on the balance sheet a , b
16,662
214
5,158
231
22,265
27. Financial instruments and risk management continued
Non-derivative financial liabilities At 31 March 2018
Loans and other borrowings £m
Interest on loans and other borrowings £m
Trade and other payables £m
Provisions £m
Total £m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a , b
14,123
152
4,939
300
19,514
Non-derivative financial liabilities At 31 March 2017
Loans and other borrowings £m
Interest on loans and other borrowings £m
Trade and other payables £m
Provisions £m
Total £m
Due within one year
2,468
507
5,259
62
8,296
Between one and two years
1,614
415
–
41
2,070
Between two and three years
1,166
364
–
21
1,551
Between three and four years
1,295
327
–
18
1,640
Between four and five years
12
319
–
17
348
After five years
5,844
2,726
–
310
8,880
12,399
4,658
5,259
469
22,785
Interest payments not yet accrued
–
(4,494
)
–
–
(4,494
)
Fair value adjustment
150
–
–
–
150
Impact of discounting
–
–
–
(177
)
(177
)
Carrying value on the balance sheet a , b
12,549
164
5,259
292
18,264
a Foreign currency-related cash flows were translated at closing rates as at the relevant reporting date. Future variable interest rate cash flows were calculated using the most recent rate applied at the relevant balance sheet date. b Trade and other payables are held at amortised cost. The carrying amount of these balances approximates to fair value due to the short maturity of amounts payable. 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ed based on holding instrument to maturity
Derivative financial liabilities At 31 March 2019
Net settled £m
Gross settled outflows £m
Gross settled inflows £m
Total £m
Net settled £m
Gross settled outflows £m
Gross settled inflows £m
Total £m
Due within one year
167
1,007
(950
)
224
82
1,007
(950
)
139
Between one and two years
128
541
(489
)
180
77
541
(489
)
129
Between two and three years
131
131
(96
)
166
71
131
(96
)
106
Between three and four years
163
633
(591
)
205
71
633
(591
)
113
Between four and five years
207
1,095
(1,042
)
260
71
1,095
(1,042
)
124
After five years
43
3,790
(3,660
)
173
467
3,790
(3,660
)
597
Total b
839
7,197
(6,828
)
1,208
839
7,197
(6,828
)
1,208
27. Financial instruments and risk management continued
Derivatives – Analysed by earliest payment date a
Derivatives – Analysed based on holding instrument to maturity
Derivative financial liabilities At 31 March 2018
Net settled £m
Gross settled outflows £m
Gross settled inflows £m
Total £m
Net settled £m
Gross settled outflows £m
Gross settled inflows £m
Total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Derivatives – Analysed by earliest payment date a
Derivatives – Analysed based on holding instrument to maturity
Derivative financial liabilities At 31 March 2017
Net settled £m
Gross settled outflows £m
Gross settled inflows £m
Total £m
Net settled £m
Gross settled outflows £m
Gross settled inflows £m
Total £m
Due within one year
291
582
(576
)
297
92
582
(576
)
98
Between one and two years
296
1,139
(1,097
)
338
92
1,139
(1,097
)
134
Between two and three years
198
—
—
198
92
—
—
92
Between three and four years
114
—
—
114
88
—
—
88
Between four and five years
104
—
—
104
83
—
—
83
After five years
123
—
—
123
679
—
—
679
Total b
1,126
1,721
(1,673
)
1,174
1,126
1,721
(1,673
)
1,174
a Certain derivative financial instruments contain break clauses whereby either the group or bank counterparty can terminate the swap on certain dates and the mark to market position is settled in cash. b How do we manage credit risk? Management policy Our exposure to credit risk arises from financial assets transacted by the treasury operation (primarily derivatives, investments, cash and cash equivalents) and from trading-related receivables. For treasury-related balances, the Board’s defined policy restricts exposure to any one counterparty by setting credit limits based on the credit quality as defined by Moody’s and Standard &amp; Poor’s. The minimum credit ratings permitted with counterparties in respect of new transactions are A3/A– for long-term and P1/A1 for short-term investments. If counterparties in respect of existing transactions fall below the permitted criteria we will take action where appropriate. The treasury operation continuously reviews the limits applied to counterparties and will adjust the limit according to the nature and credit standing of the counterparty, and in response to market conditions, up to the maximum allowable limit set by the Board. Operational management policy Our credit policy for trading-related financial assets is applied and managed by each of the customer-facing units to ensure compliance. The policy requires that the creditworthiness and financial strength of customers are assessed at inception and on an ongoing basis. Payment terms are set in accordance with industry standards. Where appropriate, we may minimise risks by requesting securities such as deposits, guarantees and letters of credit. We take proactive steps including constantly reviewing credit ratings of counterparties to minimise the impact of adverse market conditions on trading-related financial assets. Exposures The maximum credit risk exposure of the group’s financial assets at the balance sheet date is as follows:
At 31 March
Notes
2019 £m
2018 £m
2017 £m
Derivative financial assets
1,592
1,509
2,246
Investments
23
3,268
3,075
1,564
Trade and other receivables a
17
1,766
2,518
2,729
Contract assets
6
1,602
—
—
Cash and cash equivalents
24
1,666
528
528
9,894
7,630
7,067
a The carrying amount excludes £445m (2017/18: £317m, 2016/17: £360m) of non-current trade and other receivables which relate to non-financial assets, and £1,456m (2017/18: £1,496m, 2016/17: £1,106m) of prepayments, deferred contract costs and other receivables. The credit quality and credit concentration of cash equivalents, current asset investments and derivative financial assets are detailed in the tables below. Where the opinion of Moody’s and Standard &amp; Poor’s (S&amp;P) differ, the lower rating is used.
Moody’s/S&amp;P credit rating of counterparty
2019 £m
2018 £m
2017 £m
Aa2/AA and above
2,522
2,575
1,444
Aa3/AA–
1,376
313
208
A1/A+ a
1,145
651
952
A2/A a
649
628
370
A3/A– a
50
180
204
Baa1/BBB+ a
75
59
561
Baa2/BBB and below a
160
207
86
5,977
4,613
3,825
a We hold cash collateral of £638m (2017/18: £492m, 2016/17: £702m) in respect of derivative financial assets with certain counterparties. The concentration of credit risk for our trading balances is provided in note 17, which analyses outstanding balances by customer-facing unit. Where multiple transactions are undertaken with a single financial counterparty or group of related counterparties, we enter into netting arrangements to reduce our exposure to credit risk by making use of standard International Swaps and Derivatives Association (ISDA) documentation. We have also entered into credit support agreements with certain swap counterparties whereby, on a daily, weekly and monthly basis, the fair value position on notional £3,289m of long dated cross-currency swaps and interest rate swaps is collateralised. The related net cash inflow during the year was £129m (2017/18: outflow £220m, 2016/17: inflow £100m). The collateral paid and received is recognised within current asset investments and loans and other borrowings, respectively. Offsetting of financial instruments The table below shows our financial assets and liabilities that are subject to offset in the group’s balance sheet and the impact of enforceable master netting or similar agreements.
Related amounts not set off in the balance sheet
Financial assets and liabilities At 31 March 2019
Amounts presented in the balance sheet £m
Right of set off with derivative counterparties £m
Cash collateral £m
Net amount £m
Derivative financial assets
1,592
(802
)
(638
)
152
Derivative financial liabilities
(940
)
802
90
(48
)
Total
652
–
(548
)
104
Related amounts not set off in the balance sheet
Financial assets and liabilities At 31 March 2018
Amounts presented in the balance sheet £m
Right of set off with derivative counterparties £m
Cash collateral £m
Net amount £m
Derivative financial assets
1,509
(754
)
(492
)
263
Derivative financial liabilities
(837
)
754
60
(23
)
Total
672
–
(432
)
240
Related amounts not set off in the balance sheet
Financial assets and liabilities At 31 March 2017
Amounts presented in the balance sheet £m
Right of set off with derivative counterparties £m
Cash collateral £m
Net amount £m
Derivative financial assets
2,246
(693
)
(702
)
851
Derivative financial liabilities
(903
)
693
64
(146
)
Total
1,343
–
(638
)
705
Derivatives and hedging We use derivative financial instruments mainly to reduce exposure to foreign exchange and interest rate risks. Derivatives may qualify as hedges for accounting purposes if they meet the criteria for designation as fair value hedges or cash flow hedges in accordance with IFRS 9.
Significant accounting policies that apply to derivatives and hedge accounting All of our derivative financial instruments are held at fair value on the balance sheet. Derivatives designated in a cash flow hedge The group designates certain derivatives as cash flow hedges. Where derivatives qualify for hedge accounting, recognition of any resultant gain or loss depends on the nature of the hedge. To qualify for hedge accounting, hedge documentation must be prepared at inception, the hedge must be in line with BT’s risk management strategy and there must be an economic relationship based on the currency, amount and timing of the respective cash flows of the hedging instrument and hedged item. This is assessed at inception and in subsequent periods in which the hedge remains in operation. Hedge accounting is discontinued when it is no longer in line with BT’s risk management strategy or if it no longer qualifies for hedge accounting. When a derivative financial instrument is designated as a hedge of the variability in cash flows of a recognised asset or liability, or a highly probable transaction, the effective part of any gain or loss on the derivative financial instrument is recognised directly in equity, in the cash flow reserve. For cash flow hedges of recognised assets or liabilities, the associated cumulative gain or loss is removed from equity and recognised in the same line of the income statement and in the same period or periods that the hedged transaction affects the income statement. Any ineffectiveness arising on a cash flow hedge is recognised immediately in the income statement. Other derivatives Our policy is not to use derivatives for trading purposes. However, due to the complex nature of hedge accounting, some derivatives may not qualify for hedge accounting, or may be specifically not designated as a hedge because natural offset is more appropriate. These derivatives are classified as fair value through profit and loss and are recognised at fair value. Any direct transaction costs are recognised immediately in the income statement. Gains and losses on re-measurement are recognised in the income statement in the line that most appropriately reflects the nature of the item or transaction to which they relate. Derivative financial instruments are classified as current assets or current liabilities where they have a maturity period within 12 months. Where derivative financial instruments have a maturity period greater than 12 months, they are classified within either non-current assets or non-current liabilities.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The fair values of outstanding swaps and foreign exchange contracts are estimated using discounted cash flow models and market rates of interest and foreign exchange at the balance sheet date.
At 31 March 2019
Current asset £m
Non-current asset £m
Current liability £m
Non-current liability £m
Designated in a cash flow hedge
102
1,228
40
689
Other
9
253
8
203
Total derivatives
111
1,481
48
892
At 31 March 2018
Current asset £m
Non-current asset £m
Current liability £m
Non-current liability £m
Designated in a cash flow hedge
187
1,061
41
587
Other
10
251
9
200
Total derivatives
197
1,312
50
787
At 31 March 2017
Current asset £m
Non-current asset £m
Current liability £m
Non-current liability £m
Designated in a cash flow hedge
417
1,508
25
616
Other
11
310
9
253
Total derivatives
428
1,818
34
869
All derivative financial instruments are categorised at Level 2 of the fair value hierarchy as defined in note 23. Instruments designated in a cash flow hedge include interest rate swaps and cross-currency swaps hedging euro- and US dollar- denominated borrowings. Forward currency contracts are taken out to hedge step-up interest on currency denominated borrowings relating to the group’s 2030 US dollar bond. The hedged cash flows will affect the group’s income statement as interest and principal amounts are repaid over the remaining term of the borrowings (see note 25). We hedge forecast foreign currency purchases, principally denominated in US dollar, euro and Asia Pacific currencies 12 months forward with certain specific transactions hedged further forward. The related cash flows are recognised in the income statement over this period. 27. Financial instruments and risk management continued The amounts related to items designated as hedging instruments were as follows:
Hedged items At 31 March 2019
Notional principal £m
Asset £m
Liability £m
Balance in cash flow hedge related reserves (gain)/loss £m
Fair value (gain)/loss recognised in OCI £m
Amount recycled from cash flow hedge related reserves to P&amp;L £m
Sterling, euro and US dollar denominated borrowings a
13,518
1,311
(702
)
(48
)
(130
)
(19
)
US dollar step up interest on US denominated borrowings b
145
3
(1
)
(38
)
(13
)
4
Foreign currency purchases, principally denominated in US dollar, euro and Asia Pacific currencies c
1,821
16
(26
)
(13
)
(33
)
33
Total cash flow hedges
15,484
1,330
(729
)
(99
)
(176
)
18
Deferred tax
–
–
15
Derivatives not in a designated hedge relationship
262
(211
)
–
Carrying value on the balance sheet
1,592
(940
)
(84
)
Hedged items At 31 March 2018 d
Notional principal £m
Asset £m
Liability £m
Balance in cash flow hedge related reserves (gain)/loss £m
Fair value (gain)/loss recognised in OCI £m
Amount recycled from cash flow hedge related reserves to P&amp;L £m
Sterling, euro and US dollar denominated borrowings a
12,504
1,222
(608
)
101
347
(333
)
US dollar step up interest on US denominated borrowings b
143
–
(6
)
(29
)
13
3
Foreign currency purchases, principally denominated in US dollar, euro and Asia Pacific currencies c
1,989
26
(14
)
(13
)
8
53
Total cash flow hedges
14,636
1,248
(628
)
59
368
(277
)
Deferred tax
–
–
(22
)
Derivatives not in a designated hedge relationship
261
(209
)
–
Carrying value on the balance sheet
1,509
(837
)
37
Hedged items At 31 March 2017 d
Notional principal £m
Asset £m
Liability £m
Balance in cash flow hedge related reserves (gain)/loss £m
Fair value (gain)/loss recognised in OCI £m
Amount recycled from cash flow hedge related reserves to P&amp;L £m
Sterling, euro and US dollar denominated borrowings a
10,041
1,845
(621
)
87
(800
)
938
US dollar step up interest on US denominated borrowings b
146
5
(2
)
(45
)
(21
)
4
Foreign currency purchases, principally denominated in US dollar, euro and Asia Pacific currencies c
2,327
75
(18
)
(74
)
(63
)
(4
)
Total cash flow hedges
12,514
1,925
(641
)
(32
)
(884
)
938
Deferred tax
–
–
(95
)
Derivatives not in a designated hedge relationship
321
(262
)
–
Carrying value on the balance sheet
2,246
(903
)
(127
)
a
Sterling, euro and US dollar denominated borrowings are hedged using cross currency swaps and interest rate swaps. Amounts recycled to profit and loss are presented within other operating costs and finance expense. b c d All cash flow hedges were fully effective in the period. </t>
  </si>
  <si>
    <t>Disclosure Of Other Reserves [Abstract]</t>
  </si>
  <si>
    <t>28. O t
Other comprehensive income
Capital redemption reserve £m
Cash flow reserve a £m
Fair value reserve b £m
Cost of hedging reserve c £m
Translation reserve d £m
Total £m
At 1 April 2016
27
173
16
–
469
685
Exchange differences e
–
–
–
–
227
227
Net fair value gain (loss) on cash flow hedges
–
884
–
–
–
884
Movements in relation to cash flow hedges recognised in income and expense
–
(938
)
–
–
–
(938
)
Fair value movement on available-for-sale assets
–
–
(3
)
–
–
(3
)
Tax recognised in other comprehensive income
–
8
–
–
21
29
At 31 March 2017
27
127
13
–
717
884
Exchange differences e
–
–
–
–
(188
)
(188
)
Net fair value gain (loss) on cash flow hedges
–
(368
)
–
–
–
(368
)
Movements in relation to cash flow hedges recognised in income and expense
–
277
–
–
–
277
Fair value movement on available-for-sale assets
–
–
11
–
–
11
Tax recognised in other comprehensive income
–
10
–
–
(9
)
1
Transfer to realised profit
–
(83
)
–
–
—
(83
)
At 31 March 2018
27
(37
)
24
–
520
534
Transfer to cost of hedging reserve
—
81
—
(81
)
—
—
At 1 April 2018
27
44
24
(81
)
520
534
Exchange differences e
–
–
–
–
64
64
Net fair value gain (loss) on cash flow hedges
–
168
–
8
–
176
Movements in relation to cash flow hedges recognised in income and expense
–
(31
)
–
13
–
(18
)
Fair value movement on assets at fair value through other comprehensive income
–
–
3
–
–
3
Tax recognised in other comprehensive income
–
(37
)
–
–
(4
)
(41
)
Transfer to realised profit
–
–
–
–
–
–
At 31 March 2019
27
144
27
(60
)
580
718
a The cash flow reserve is used to record the effective portion of the cumulative net change in the fair value of cash flow hedging instruments related to hedged transactions that have not yet occurred. Amounts ‘recognised in income and expense’ include a net charge to the cash flow reserve of £30m (2017/18: credit of £295m, 2016/17: charge of £941m) relating to fair value movements on derivatives. The items generating these foreign exchange movements are in designated cash flow hedge relationships. b The fair value reserve (2017/18, 2016/17: available-for-sale reserve) is used to record the cumulative fair value gains and losses on assets classified as fair value through other comprehensive income (2017/18, 2016/17: available-for-sale financial assets). The cumulative gains and losses are recycled to the income statement on disposal of the assets. c The cost of hedging reserve reflects the gain or loss on the portion excluded from the designated hedging instrument that relates to the currency basis element of our cross currency swaps. It is initially recognised in other comprehensive income and accounted for similarly to gains or losses in the cash flow reserve. d The translation reserve is used to record cumulative translation differences on the net assets of foreign operations. The cumulative translation differences are recycled to the income statement on disposal of the foreign operation. e Excludes £(2)m (2017/18: £1m, 2016/17: £10m) of exchange differences in relation to retained earnings attributed to non-controlling interests .</t>
  </si>
  <si>
    <t>Related party transactions</t>
  </si>
  <si>
    <t>Disclosure Of Transactions Between Related Parties [Abstract]</t>
  </si>
  <si>
    <t>29. t e r i Information about material related party transactions of the BT Group is set out below. Key management personnel comprise executive and non-executive directors and members of the Executive Committee. Amounts paid to the group’s retirement benefit plans are set out in note 20.</t>
  </si>
  <si>
    <t>Financial commitments and contingent liabilities</t>
  </si>
  <si>
    <t>Financial Commitments [Abstract]</t>
  </si>
  <si>
    <t>30. Financial commitments and contingent liabilities Financial commitments were as follows:
At 31 March
2019 £m
2018 £m
Operating lease commitments
6,619
6,597
TV programme rights commitments
2,113
2,823
Capital commitments
1,432
993
Other commitments
253
624
Total
10,417
11,037
TV programme rights commitments, mainly relating to football broadcast rights, are those for which the licence period has not yet started. Future minimum operating lease payments were as follows:
Payable in the year ending 31 March:
2019 £m
2018 £m
2019
–
600
2020
755
550
2021
641
513
2022
599
486
2023
555
463
2024
512
449
Thereafter
3,557
3,536
Total future minimum operating lease payments
6,619
6,597
O p n e o i t e a n p l i i n g w h a a n p a t i e e b a n a 2 0 0 1 L e a a a ag t e a 2 17/ 8 e n n a l f i e o a e g ea 2 17/ 8 14 Oth e a i o e o e e o g e n i b i i u n e a 0 h e h o i i t h Commitments and guarantees BT plc On 27 March 2019 a formal guarantee was put in place for BT Group plc to fully and unconditionally guarantee the obligations of its wholly-owned subsidiary British Telecommunications plc (‘BT plc’) under it’s US dollar-denominated SEC-registered bonds. BT Group will also guarantee the obligations under the existing notes and new notes issued under BT plc’s Euro Medium Term Note Programme (EMTN), and under BT plc’s £300m 8.625% bonds due in 2020 and £600m 5.75% bonds due in 2028. BDUK Under the Broadband Delivery UK programme, grants received by the group may be subject to reinvestment or repayment to the local authority depending on the level of take-up. Te l e ó e s W e p d g u a n e a e a e e e n t e e n e e ó i e o e th d e e o o 1 e e 2 1 l n p a o e l e n p e ua n e h r n e o h e n o e d e a e e m u t e d e f e a u u e o b g a n h g u a n e n i e ó U L e a d a e i t o b i o 30. Financial commitments and contingent liabilities continued Legal The group is involved in various legal proceedings, including actual or threatened litigation, and government or regulatory investigations. However, save as disclosed below, the group does not currently believe that there are any legal proceedings, or government or regulatory investigations that may have a material adverse impact on the operations or financial condition of the group. In respect of each of the claims below, the nature and progression of such proceedings and investigations can make it difficult to predict the impact they will have on the group. There are many reasons why we cannot make these assessments with certainty, including, among others, that they are in early stages, no damages or remedies have been specified, and/or the often slow pace of litigation. It a l u US securities class action complaints: The plaintiffs filed a third amended complaint in December 2018. We filed a motion to dismiss that complaint, which plaintiffs opposed. We filed our reply to the plaintiff’s opposition to the motion to dismiss on 11 January 2019. We are awaiting a decision from the US District court. Italian Authorities: On 11 February 2019 the Milan Public Prosecutor served BT Italia S.P.A. with a notice regarding conclusion of their preliminary investigation. The notice (which named BT Italia, as well as various individuals) records the prosecutor’s view that as at the conclusion of the preliminary investigation there is a basis for proceeding with its case against BT Italia for certain potential offences under articles 5 and 25 of Legislative Decree 231/2001. BT Italia disputes this and maintains in a defence brief filed on 19 April 2019 that it should not be prosecuted. BT Italia is not presently the subject of any formal charge (nor are any of the individuals named in the prosecutor’s notice). Phones 4U In December 2016, the administrators of Phones 4U started legal proceedings in the High Court in the United Kingdom against EE, claiming payments under a retail trading agreement for sums then due in respect of revenues (net of costs) from certain customers prior to Phones 4U entering administration. This sharing of revenue under the retail trading agreement was due to continue until September 2019, with related payments continuing until April 2021. On May 2018 we reached a confidential agreement with the administrators of Phones 4U to settle this matter. This settlement is in line with the accruals we held to cover potential payments required by EE. Since 2015 the administrators of Phones 4U Limited have made allegations that EE and other mobile network operators colluded to procure Phones 4U’s insolvency. During the year proceedings were issued for an unquantified amount by the administrators and in April 2019 we submitted our defence to this claim. We continue to dispute these allegations vigorously. Brazilian tax claims Brazilian tax claims The Brazilian state tax authorities have made tax demands on the exchange of goods and services (ICMS) and regulatory assessments (FUST/FUNTTEL) against certain Brazilian subsidiaries. These are indirect taxes imposed on the provision of telecommunications services in Brazil. The state tax and regulatory authorities are seeking to impose ICMS and FUST/FUNTTEL on revenue earned on activities that the company does not consider as being part of the provision of telecommunications services, such as equipment rental and managed services. We have disputed the basis on which ICMS and FUST/FUNTTEL are imposed and, in the case of ICMS, have challenged the rate which the tax authorities are seeking to apply. We currently have 33 ICMS cases with a current potential value of £204m (as at the end of March 2019). This is the assessed amount for all cases spanning the period from 1998 to 2012 (plus one outlier case for the period 2013 to 2016 in the state of Minas Gerais and one case for the period 2014 to 2015 in the state of Amazonas). There are currently 56 FUST/FUNTTEL cases with a known overall liability of £19m; with a further £4m estimated (as at the end of April 2019). The judicial process is likely to take many years. There are eight ICMS cases worth approximately £55m which are at an advanced stage. These are currently pending before the Sao Paulo Court of Appeal. We are waiting for the Reporting Judge to schedule the trial hearing and expect to have a date soon, following the February judicial recess. Regulatory matters In respect of regulatory risks, the group provides for anticipated costs where an outflow of resources is considered probable and a reasonable estimate can be made of the likely outcome. Estimates are used in assessing the likely value of the regulatory risk. The ultimate liability may vary from the amounts provided and will be dependent upon the eventual outcome of any settlement. Northern Ireland Public Sector Shared Network contract On 4 April 2019 Ofcom opened an investigation into whether the award of the Public Sector Shared Network contract for Northern Ireland to BT complied with relevant significant market power conditions. We are cooperating with Ofcom’s investigation. Other regulatory matters We hold provisions reflecting management’s estimates of regulatory risks across a range of issues, including price and service issues. The precise outcome of each matter depends on whether it becomes an active issue, and the extent to which negotiation or regulatory decisions will result in financial settlement.</t>
  </si>
  <si>
    <t>Significant accounting policies (Policies)</t>
  </si>
  <si>
    <t>Basis of consolidation</t>
  </si>
  <si>
    <t>The significant accounting policies applied in the preparation of our consolidated financial statements are set out below. Other significant accounting policies applicable to a particular area are disclosed in the most relevant note. We have applied all policies consistently to all the years presented, unless otherwise stated. 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ll business combinations are accounted for using the acquisition method regardless of whether equity instruments or other assets are acquired. No material acquisitions were made in the year.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t>
  </si>
  <si>
    <t>Inventories Network maintenance equipment and equipment to be sold to customers are stated at the lower of cost or net realisable value, taking into account expected revenue from the sale of packages comprising a mobile handset and a subscription. Cost corresponds to purchase or production cost determined by either the first in first out (FIFO) or average cost method.</t>
  </si>
  <si>
    <t>Government grants</t>
  </si>
  <si>
    <t>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Estimates and judgements applied in accounting for government grants received in respect of the BDUK programme and other rural superfast broadband contracts are described in note 15. Once a government grant is recognised, any related deferred income is treated in accordance with IAS 20 ‘Accounting for Government Grants and Disclosure of Government Assistance’.</t>
  </si>
  <si>
    <t>Foreign currencies</t>
  </si>
  <si>
    <t>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t>
  </si>
  <si>
    <t>Research and development</t>
  </si>
  <si>
    <t>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t>
  </si>
  <si>
    <t>Leases</t>
  </si>
  <si>
    <t>Leases Under IAS 17,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we hold substantially all the risks and rewards of ownership are classified as finance leases.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s and rewards are held by the lessor are classified as operating leases. Rentals are charged to the income statement on a straight line basis over the period of the lease.</t>
  </si>
  <si>
    <t>Termination benefits</t>
  </si>
  <si>
    <t>Termination benefits Termination benefits (leaver costs) are payable when employment is terminated before the normal retirement date, or when an employee accepts voluntary redundancy in exchange for these benefits. We recognise termination benefits when they are demonstrably committed to the affected employees leaving the group.</t>
  </si>
  <si>
    <t>Significant accounting policies that apply to segment information</t>
  </si>
  <si>
    <t xml:space="preserve">Significant accounting policies that apply to segment information Operating and reportable segments Our operating segments are reported based on financial information provided to the Executive Committee, Our organisational structure reflects the different customer groups to which we provide communications products and services via our customer-facing units: Consumer, Enterprise, Global Services and Openreach. The customer-facing units are supported by an internal service unit, Technology, and corporate units including procurement and property management. The customer-facing units are our reportable segments and generate substantially all of our revenue. Technology and the group’s corporate units are not reportable segments as they did not meet the quantitative thresholds as set out in IFRS 8 ‘Operating Segments’ for any of the years presented. We aggregate the remaining operations and include within the ‘Other’ category to reconcile to the consolidated results of the group. The ‘Other’ category includes unallocated Technology costs and our corporate units. Allocation of certain items to segments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in note 10. The costs incurred by Technology and corporate units are recharged to the customer-facing units to reflect the services it provides to them. Depreciation and amortisation incurred by Technology in relation to the networks and systems it manages and operates on behalf of the customer-facing units is allocated to the customer-facing units based on their respective utilisation. Capital expenditure incurred by Technology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Specific items are detailed in note 10 and are not allocated to the reportable segments as this reflects how they are reported to the Executive Committee. Measuring segment performance Performance of each reportable segment is measured based on adjusted EBITDA. EBITDA is defined as the group profit or loss before interest, taxation, depreciation and amortisation. Adjusted EBITDA is defined as EBITDA before specific items, net non-interest related finance expense, and share of profits or losses of associates and joint ventures. Adjusted EBITDA is considered to be a useful measure of the operating performance of the customer-facing units because it approximates the underlying operating cash flow by eliminating depreciation and amortisation and also provides a meaningful analysis of trading performance by excluding specific items, which are disclosed separately by virtue of their size, nature or incidence. Revenue recognition Our revenue recognition policy is set out in the following note. Internal revenue and costs Most of our internal trading relates to Openreach and arises on rentals, and any associated connection or migration charges, of the UK access lines and other network products to the customer-facing units, including the use of BT Ireland’s network. This occurs both directly, and also indirectly, through Technology which is included within the ‘Other’ segment. Enterprise internal revenue arises from Consumer for mobile Ethernet access and Technology for transmission planning services. Internal revenue arising in Consumer relates primarily to employee broadband and wi-fi services. Intra-group revenue generated from the sale of regulated products and services is based on market price. Intra-group revenue from the sale of other products and services is agreed between the relevant customer-facing units and therefore the profitability of customer-facing units may be impacted by transfer pricing levels. Geographic segmentation The UK is our country of domicile and we generate the majority of our revenue from external customers in the UK. The geographic analysis of revenue is based on the country of origin in which the customer is invoiced. The geographic analysis of non-current assets, which exclude derivative financial instruments, investments and deferred tax assets, is based on the location of the assets. </t>
  </si>
  <si>
    <t>Significant accounting policies that apply to revenue</t>
  </si>
  <si>
    <t xml:space="preserve">Significant accounting policies that apply to revenue On inception of the contract we identify a “performance obligation” for each of the distinct goods or services we have promised to provide to the customer. The consideration specified in the contract with the customer is allocated to each performance obligation identified based on their relative standalone selling prices, and is recognised as revenue as they are satisfied. The table below summarises the performance obligations we have identified for our major service lines and provides information on the timing of when they are satisfied and the related revenue recognition policy. Also detailed in this note is revenue expected to be recognised in future periods for contracts in place at 31 March 2019 that contain unsatisfied performance obligations.
Service line
Performance obligations
Revenue recognition policy
ICT and managed networks
Provision of networked IT services, managed network services, and arrangements to design and build software solutions. Performance obligations are identified for each distinct service or deliverable for which the customer has contracted, and are considered to be satisfied over the time period that we deliver these services or deliverables. Commitments to provide hardware to customers that are distinct from the other promises are considered to be satisfied at the point in time that control passes to the customer.
Revenue for services is recognised over time using a measure of progress that appropriately reflects the pattern by which the performance obligation is satisfied. For time and material contracts, revenue is recognised as the service is received by the customer. Where performance obligations exist for the provision of hardware, revenue is recognised at the point in time that the customer obtains control of the promised asset. long-term fixed price contracts revenue recognition will typically be based on the achievement of contract milestones and customer acceptance.
Fixed access subscriptions
Provision of broadband, TV and fixed telephony services including local, national and international calls, connections, line rental, and calling features. Performance obligations exist for each ongoing service provided to the customer and are satisfied over the period that the services are provided. Installation services are recognised as distinct performance obligations if their relationship with the other services in the contract is purely functional. These are satisfied when the customer benefits from the service. Connection services are not distinct performance obligations and are therefore combined with the associated service performance obligation.
Fixed subscription charges are recognised as revenue on a straight line basis over the period that the services are provided. Upfront charges for non-distinct connection and installation services are deferred as contract liabilities and are recognised as revenue over the same period. Variable charges such as call charges are recognised when the related services are delivered. Where installation activities are distinct performance obligations, revenue is recognised at the point in time that the installation is completed.
Service line
Performance obligations
Revenue recognition policy
Mobile subscriptions
Provision of mobile postpaid and prepaid services, including voice minutes, SMS, and data services. Performance obligations exist for each ongoing service provided to the customer and are satisfied over the period that the services are provided.
Subscription fees, consisting primarily of monthly charges for access to broadband and other internet access or voice and data services, are recognised as the service is provided. One-off services such as calls outside of plan and excess data usage are recognised when the service is used.
Equipment and other services
Provision of equipment and other services, including mobile phone handsets and hardware such as set top boxes and broadband routers provided as part of customer contracts. Performance obligations are satisfied at the point in time that control passes to the customer. For other services, performance obligations are identified based on the distinct goods and services we have committed to provide.
Revenue from equipment sales is recognised at the point in time that control passes to the customer. Where payment is not received in full at the time of the sale, such as with equipment provided as part of mobile and fixed access subscriptions, contract assets are recognised for the amount due from the customer that will be recovered over the contract period. Revenue to be recognised is
We recognise revenue based on the relative standalone selling price of each performance obligation. Determining the standalone selling price often requires judgement and may be derived from regulated prices, list prices, a cost-plus derived price, or the price of similar products when sold on a standalone basis by BT or a competitor. In some cases it may be appropriate to use the contract price when this represents a bespoke price that would be the same for a similar customer in a similar circumstance. The fixed element of fixed access and mobile subscription arrangements sold by our Consumer business is typically payable in advance, with any variable or one-off charges billed in arrears. Payment is received immediately for direct sales of equipment to customers. Where equipment is provided to customers under mobile and fixed access subscription arrangements, payment for the equipment is received over the course of the contract term. For sales by our enterprise businesses, invoices are issued in line with contractual terms. Payments received in advance are recognised as contract liabilities, amounts billed in arrears are recognised as contract assets. We do not have any material obligations in respect of returns, refunds or warranties. Where we act as an agent in a transaction, we recognise commission net of directly attributable costs. Where the actual and estimated costs to completion of the contract exceed the estimated revenue, a loss is recognised immediately. We exercise judgement in assessing whether the initial set-up, transition and transformation phases of long-term contracts are distinct from the other services to be delivered under the contract and therefore represent distinct performance obligations. This determines whether revenue is recognised in the early stages of the contract, or deferred until delivery of the other services promised in the contract begins. We recognise immediately the entire estimated loss for a contract when we have evidence that the contract is unprofitable. If these estimates indicate that any contract will be less profitable than previously forecast, contract assets may have to be written down to the extent they are no longer considered to be fully recoverable. We perform ongoing profitability reviews of our contracts in order to determine whether the latest estimates are appropriate. Key factors reviewed include: - Transaction volumes or other inputs affecting future revenues which can vary depending on customer requirements, plans, market position and other factors such as general economic conditions. - Our ability to achieve key contract milestones connected with the transition, development, transformation and deployment phases for customer contracts. - The status of commercial relations with customers and the implications for future revenue and cost projections. - Our estimates of future staff and third-party costs and the degree to which cost savings and efficiencies are deliverable </t>
  </si>
  <si>
    <t>Significant accounting policies that apply to contract assets and liabilities</t>
  </si>
  <si>
    <t xml:space="preserve">Significant accounting policies that apply to contract assets and liabilities We recognise contract assets for goods and services for which control has transferred to the customer before consideration is due. These assets mainly relate to mobile handsets provided upfront but paid for over the course of a contract. Contract assets are reclassified as receivables when the right to payment becomes unconditional and we have billed the customer. Contract liabilities are recognised when we have received advance payment for goods and services that we have not transferred to the customer. These primarily relate to fees received for connection and installation services that are not distinct performance obligations. Where the initial set-up, transition or transformation phase of a long-term contract is considered to be a distinct performance obligation we recognise a contract asset for any work performed but not billed. Conversely a contract liability is recognised where these activities are not distinct performance obligations and we receive upfront consideration. In this case eligible costs associated with delivering these services are capitalised as fulfilment costs, see note 17. We provide for expected lifetime losses on contract assets following the policy set out in note 17. </t>
  </si>
  <si>
    <t>Significant accounting policies that apply to specific items</t>
  </si>
  <si>
    <t>Significant accounting policies that apply to specific items We separately identify and disclose those items that in management’s judgement need to be disclosed by virtue of their size, nature or incidence (termed ‘specific items’). Specific items are used to derive the adjusted results as presented in the consolidated income statement presented on page 110. Adjusted results are consistent with the way that financial performance is measured by management and assists in providing an additional analysis of the reporting trading results of the group. Specific items may not be comparable to similarly titled measures used by other companies. In determining whether an event or transaction is specific, management considers quantitative as well as qualitative factors. Examples of charges or credits meeting the above definition and which have been presented as specific items in the current and/or prior years include acquisitions/disposals of businesses and investments, retrospective regulatory matters, historical insurance or litigation claims, business restructuring programmes, asset impairment charges, property rationalisation programmes, net interest on pensions and the settlement of multiple tax years. In the event that items meet the criteria, which are applied consistently from year to year, they are treated as specific items.</t>
  </si>
  <si>
    <t>Significant accounting policies that apply to taxation</t>
  </si>
  <si>
    <t>Significant accounting policies that apply to taxation Current income tax is calculated on the basis of the tax laws enacted or substantively enacted at the balance sheet date in the countries where the group’s subsidiaries, associates and joint ventures operate and generate taxable income. We periodically evaluate positions taken in tax returns with respect to situations in which applicable tax regulation is subject to interpretation, and establish provisions where appropriate on the basis of the amounts expected to be paid to tax authorities. Deferred tax is recognised, using the liability method, in respect of temporary differences between the carrying amount of our assets and liabilities and their tax base. Deferred tax is determined using tax rates that are expected to apply in the periods in which the asset is realised or liability settled, based on tax rates and laws that have been enacted or substantively enacted by the balance sheet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balances for which there is a right of offset within the same jurisdiction are presented net on the face of the group balance sheet as permitted by IAS 12, with the exception of deferred tax related to our pension schemes which is disclosed within deferred tax assets.</t>
  </si>
  <si>
    <t>Significant accounting policies that apply to intangible assets</t>
  </si>
  <si>
    <t>Significant accounting policies that apply to intangible assets We recognise identifiable intangible assets where we control the asset, it is probable that future economic benefits attributable to the asset will flow to the group, and we can reliably measure the cost of the asset. We amortise all intangible assets, other than goodwill,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Our goodwill impairment policy is set out later in this note.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We only capitalise costs directly associated with the production of internally developed software, including direct and indirect labour costs of development,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Our development costs which give rise to internally developed software include upgrading the network architecture or functionality and developing service platforms aimed at offering new services to our customers.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r
2 r
– Telecommunications
2 r
– Customer r n r
1 r
Impairment of intangible assets Intangible assets with finite useful lives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as described below. Impairment losses are recognised in the income statement, as a specific item. If a cash generating unit is impaired, impairment losses are allocated firstly against goodwill, and secondly on a pro-rata basis against intangible and other assets.</t>
  </si>
  <si>
    <t>Significant accounting policies that apply to impairment of goodwill</t>
  </si>
  <si>
    <t>Significant accounting policies that apply to impairment of goodwill We perform an annual goodwill impairment review . Goodwill recognised in a business combination does not generate cash flows independently of other assets or groups of assets. As a result, the recoverable amount, being the value in use, is determined at a cash generating unit (CGU) level. These CGUs represent the smallest identifiable groups of assets that generate cash inflows that are largely independent of the cash inflows from other groups of assets. Our CGUs are de e med to be legacy BT Consumer, legacy EE, Enterprise, and Global Services. We allocate goodwill to each of the Cash Generating Units (CGUs) that we expect to benefit from the business combination. Each CGU to which goodwill is allocated represents the lowest level within the group at which the goodwill is monitored for internal management purposes. The value in use of each CGU is determined using cash flow projections derived from financial plans approved by the Board covering a five-year period. They reflect management’s expectations of revenue, EBITDA growth, capital expenditure, working capital and operating cash flows, based on past experience and future expectations of business performance. Cash flows beyond the fifth year have been extrapolated using perpetuity growth rates.</t>
  </si>
  <si>
    <t>Significant accounting policies that apply to property, plant and equipment</t>
  </si>
  <si>
    <t>Significant accounting policies that apply property, plant and equipment Our property, plant and equipment is included at historical cost, net of accumulated depreciation, government grants and any impairment charges. Property, plant and equipment acquired through business combinations are initially recorded at fair value and subsequently accounted for on the same basis as our existing assets. We derecognise items of property, plant and equipment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We depreciate property, plant and equipment on a straight line basis from the time the asset is available for use, to write off the asset’s cost over the estimated useful life taking into account any expected residual value. Freehold land is not depreciated. Estimated useful economic lives The estimated useful lives assigned to principal categories of assets are as follows:
Land and buildings
– Freehold buildings
14 to 50 years
– Short-term leasehold improvements
Shorter of 10 years or lease term
– Leasehold land and buildings
Unexpired portion of lease or 4 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Assets held under finance leases are depreciated over the shorter of the lease term or their useful economic life. Residual values and useful lives are reassessed annually and, if necessary, changes are recognised prospectively. Network share assets Certain assets have been contributed to a network share arrangement by both EE and Hutchison 3G UK Limited, with legal title remaining with the contributor. This is considered to be a reciprocal arrangement. Our share of the assets on acquisition of EE were recognised at fair value within tangible assets, and depreciated in line with policy. Subsequent additions are recorded at cost. Impairment of property, plant and equipment We test property, plant and equipment for impairment if events or changes in circumstances (assessed at each reporting date) indicate that the carrying amount may not be recoverable. When an impairment test is performed, we assess the recoverable amount by reference to the higher of the net present value of the expected future cash flows (value in use) of the relevant asset and the fair value less costs to dispose. If it is not possible to determine the recoverable amount for the individual asset then we assess impairment by reference to the relevant cash generating unit as described in note 14.</t>
  </si>
  <si>
    <t>Significant accounting policies that apply to programme rights</t>
  </si>
  <si>
    <t>Significant accounting policies that apply to programme rights Programme rights are recognised on the balance sheet from the point at which the legally enforceable licence period begins. They are initially recognised at cost and are amortised from the point at which they are available for use, on a straight line basis over the programming period, or the remaining licence term, as appropriate, which is generally 12 months. Programme rights are tested for impairment in accordance with our impairment policy as set out in note 14. Additions g u . Programmes produced internally are charged to the income statement over the period of the related broadcast.</t>
  </si>
  <si>
    <t>Significant accounting policies that apply to trade and other receivables</t>
  </si>
  <si>
    <t>Significant accounting policies that apply to trade and other receivables 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We provide services to consumer and business customers, mainly on credit terms. We know that certain debts due to us will not be paid through the default of a small number of our customers. Because of this, we recognise an allowance for doubtful debts on initial recognition of receivables, which is deducted from the gross carrying amount of the receivable. The allowance is calculated by reference to credit losses expected to be incurred over the lifetime of the receivable. In estimating a loss allowance we consider historical experience and informed credit assessment alongside other factors such as the current state of the economy and particular industry issues. We consider reasonable and supportable information that is relevant and available without undue cost or effort. Once recognised, trade receivables are continuously monitored and updated. Allowances are based on our historical loss experiences for the relevant aged category as well as forward-looking information and general economic conditions. Allowances are calculated by individual customer-facing units in order to reflect the specific nature of the customers relevant to that customer-facing unit.</t>
  </si>
  <si>
    <t>Significant accounting policies that apply to deferred contract costs</t>
  </si>
  <si>
    <t xml:space="preserve">Significant accounting policies that apply to deferred contract costs We capitalise certain costs associated with the acquisition and fulfilment of contracts with customers and amortise them over the period that we transfer the associated services. Connection costs are deferred as contract fulfilment costs because they allow satisfaction of the associated connection performance obligation and are considered recoverable. Sales commissions and other third party contract acquisition costs are capitalised as costs to acquire a contract unless the associated contract term is less than 12 months, in which case they are expensed as incurred. Capitalised costs are amortised over the minimum contract term. A portfolio approach is used to determine contract term. Where the initial set-up, transition and transformation phases of long-term contractual arrangements represent distinct performance obligations, costs in delivering these services are expensed as incurred. Where these services are not distinct performance obligations, we capitalise eligible costs as a cost of fulfilling the related service. Capitalised costs are amortised on a straight line basis over the remaining contract term, unless the pattern of service delivery indicates a more appropriate profile. To be eligible for capitalisation, costs must be directly attributable to specific contracts, relate to future activity, and generate future economic benefits. Capitalised costs are regularly assessed for recoverability. </t>
  </si>
  <si>
    <t>Significant accounting policies that apply to trade and other payables</t>
  </si>
  <si>
    <t>Significant accounting policies that apply to trade and other payables We initially recognise trade and other payables at fair value, which is usually the original invoiced amount. We subsequently carry them at amortised cost using the effective interest method.</t>
  </si>
  <si>
    <t>Significant accounting policies that apply to retirement benefits</t>
  </si>
  <si>
    <t>Significant accounting policies that apply to retirement benefits Defined benefit plans Our net obligation in respect of defined benefit pension plans is the present value of the defined benefit obligation less the fair value of the plan assets. The income statement expense is allocated between an operating charge and net finance income or expense. - - Remeasurements of the net pension obligation are recognised in full in the group statement of comprehensive income in the year in which they arise. These comprise the impact on the defined benefit obligation of changes in demographic and financial assumptions compared with the start of the year, actual experience being different to those assumptions and the return on plan assets being above or below the amount included in the net pension interest expense. Defined contribution plans</t>
  </si>
  <si>
    <t>Significant accounting policies relating to own shares</t>
  </si>
  <si>
    <t>Significant accounting policies that apply to own shares Own shares are recorded at cost and deducted from equity. When shares vest unconditionally or are cancelled they are transferred from the own shares reserve to retained earnings at their weighted average cost.</t>
  </si>
  <si>
    <t>Significant accounting policies that apply to share-based payments</t>
  </si>
  <si>
    <t>Significant accounting policies that apply to share-based payments We operate a number of equity-settled share-based payment arrangements, under which we receive services from employees in consideration for equity instruments (share options and shares) of the group. Equity-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t>
  </si>
  <si>
    <t>Significant accounting policies that apply to investments</t>
  </si>
  <si>
    <t>Significant accounting policies that apply to investments Investments classified as amortised cost These investments are Investments classified as fair value through profit and loss These investments are initially recognised at fair value plus direct transaction costs. They are re-measured at subsequent reporting dates to fair value and changes are recognised directly in the income statement. Debt instruments classified as fair value through other comprehensive income These investments are initially recognised at fair value plus direct transaction costs. Investments are re-measured at subsequent reporting dates to fair value, and unrealised gains and losses are recognised in other comprehensive income (except for changes in exchange rates for monetary items, interest, and impairment losses, which are recognised in the income statement). On derecognition of the investment, the cumulative gain or loss previously recognised in other comprehensive income is taken to the income statement, in the line that most appropriately reflects the nature of the item or transaction. Equity instruments classified as fair value through other comprehensive income We have made an irrevocable election to present changes in the fair value of equity investments that are not held for trading in other comprehensive income. All gains or losses are recognised in other comprehensive income and are not reclassified to the income statement when the investments are disposed of, aside from dividends which are recognised in the income statement when our right to receive payment is established. Equity investments are recorded in non-current assets unless they are expected to be sold within one year.</t>
  </si>
  <si>
    <t>Significant accounting policies that apply to cash and cash equivalents</t>
  </si>
  <si>
    <t>Significant accounting policies that apply to cash and cash equivalents Cash and cash equivalents comprise cash in hand and current balances with banks and similar institutions, which are readily convertible to cash and are subject to insignificant risk of changes in value and have an original maturity of three months or less. All are held at amortised cost on the balance sheet, equating to fair value. For the purpose of the consolidated cash flow statement, cash and cash equivalents are as defined above net of outstanding bank overdrafts. Bank overdrafts are included within the current element of loans and other borrowings (note 25).</t>
  </si>
  <si>
    <t>Significant accounting policies that apply to loans and other borrowings</t>
  </si>
  <si>
    <t>Significant accounting policies that apply to loans and other borrowings We initially recognise loans and other borrowings at the fair value of amounts received net of transaction costs. They are subsequently measured at amortised cost using the effective interest method and, if included in a fair value hedge relationship, are re-valued to reflect the fair value movements on the associated hedged risk. The resulting amortisation of fair value movements, on de-designation of the hedge, is recognised in the income statement.</t>
  </si>
  <si>
    <t>Significant accounting policies that apply to derivatives and hedge accounting</t>
  </si>
  <si>
    <t>Significant accounting policies that apply to derivatives and hedge accounting All of our derivative financial instruments are held at fair value on the balance sheet. Derivatives designated in a cash flow hedge The group designates certain derivatives as cash flow hedges. Where derivatives qualify for hedge accounting, recognition of any resultant gain or loss depends on the nature of the hedge. To qualify for hedge accounting, hedge documentation must be prepared at inception, the hedge must be in line with BT’s risk management strategy and there must be an economic relationship based on the currency, amount and timing of the respective cash flows of the hedging instrument and hedged item. This is assessed at inception and in subsequent periods in which the hedge remains in operation. Hedge accounting is discontinued when it is no longer in line with BT’s risk management strategy or if it no longer qualifies for hedge accounting. When a derivative financial instrument is designated as a hedge of the variability in cash flows of a recognised asset or liability, or a highly probable transaction, the effective part of any gain or loss on the derivative financial instrument is recognised directly in equity, in the cash flow reserve. For cash flow hedges of recognised assets or liabilities, the associated cumulative gain or loss is removed from equity and recognised in the same line of the income statement and in the same period or periods that the hedged transaction affects the income statement. Any ineffectiveness arising on a cash flow hedge is recognised immediately in the income statement. Other derivatives Our policy is not to use derivatives for trading purposes. However, due to the complex nature of hedge accounting, some derivatives may not qualify for hedge accounting, or may be specifically not designated as a hedge because natural offset is more appropriate. These derivatives are classified as fair value through profit and loss and are recognised at fair value. Any direct transaction costs are recognised immediately in the income statement. Gains and losses on re-measurement are recognised in the income statement in the line that most appropriately reflects the nature of the item or transaction to which they relate. Derivative financial instruments are classified as current assets or current liabilities where they have a maturity period within 12 months. Where derivative financial instruments have a maturity period greater than 12 months, they are classified within either non-current assets or non-current liabilities.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The fair values of outstanding swaps and foreign exchange contracts are estimated using discounted cash flow models and market rates of interest and foreign exchange at the balance sheet date.</t>
  </si>
  <si>
    <t>Significant accounting policies that apply to provisions</t>
  </si>
  <si>
    <t>Significant accounting policies that apply to provisions We recognise provisions when the group has a present legal or constructive obligation as a result of past events, it is probable that an outflow of resources will be required to settle the obligation and the amount can be reliably estimated. Provisions are determined by discounting the expected future cash flows at a pre-tax rate that reflects current market assessments of the time value of money and the risks specific to the liability. Financial liabilities within provisions are initially recognised at fair value and subsequently carried at amortised cost using the effective interest method. We measure onerous lease provisions at the lower of the cost to fulfil or to exit the contract.</t>
  </si>
  <si>
    <t>Basis of preparation (Tables)</t>
  </si>
  <si>
    <t>IFRS 15 [Member]</t>
  </si>
  <si>
    <t>Basis Of Preparation [Line Items]</t>
  </si>
  <si>
    <t>Summary of Impact of the Adoption of IFRS 15 on the Financial Statement</t>
  </si>
  <si>
    <t>The impact of the adoption of IFRS 15 on opening retained earnings at 1 April 2018 is shown in note 2. The following tables show, for the year ended 31 March 2019, the impact had the IFRS 15 standard not been adopted on the financial statement line items affected for the income statement and balance sheet. There was no net impact on the key cash flow captions (net cash flow from operating activities, net cash flow from investing activities or net cash flow from financing activities). Group income statement
Year ended 31 March 2019
As reported (IFRS 15) £m
Adjustments £m
Without adoption of IFRS 15 (IAS 18) £m
Revenue
23,428
(252
)
23,176
Operating costs
(20,007
)
1
(20,006
)
Operating profit
3,421
(251
)
3,170
Profit before tax
2,666
(251
)
2,415
Tax
(507
)
48
(459
)
Profit for the year
2,159
(203
)
1,956
Earnings per share – basic
21.8
p
(2.1
p)
19.7
p
Earnings per share – diluted
21.6
p
(2.0
p)
19.6
p Group balance sheet
As at 31 March 2019
As reported (IFRS 15) £m
Adjustments £m
Without adoption of IFRS 15 (IAS 18) £m
Non-current assets
Contract assets
249
(249
)
—
Trade and other receivables
445
(149
)
296
Current assets
Contract assets
1,353
(1,353
)
—
Trade and other receivables
3,222
180
3,402
Current tax receivable
110
296
406
Current liabilities
Trade and other payables
5,790
1,313
7,103
Contract liabilities
1,225
(1,225
)
—
Total assets less current liabilities
36,685
(1,363
)
35,322
Non-current liabilities
Other payables
1,479
102
1,581
Contract liabilities
200
(200
)
—
Equity
Retained earnings
3,919
(1,265
)
2,654
Total equity and non-current liabilities
36,685
(1,363
)
35,322</t>
  </si>
  <si>
    <t>Prior Year Restatement and Opening Balance Adjustments (Tables)</t>
  </si>
  <si>
    <t>Set out below is the impact of these items on the group statement of comprehensive income and balance sheet. They are reflected in the group statement of changes in equity as presented on page 113. Group statement of comprehensive income
Year ended 31 March 2018 (as published)
Pension restatement
Year ended 31 March 2018 (restated)
£m
£m
£m
Profit for the period
2,032
—
2,032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for-sale assets
11
—
11
Movements in relation to cash flow hedges:
—
- net fair value (losses) gains
(368
)
—
(368
)
- recognised in income and expense
277
—
277
Tax on components of other comprehensive income that have been or may be reclassified
1
—
1
Other comprehensive profit (loss) for the period, net of tax
1,547
(393
)
1,154
Total comprehensive income (loss) for the period
3,579
(393
)
3,186
2. Prior year restatement and opening balance adjustments continued Group balance sheet
At 31 March 2018 (as published)
Pension restatement
At 31 March 2018 (restated)
IFRS 9 &amp; 15 opening balance adjustment
At 1 April 2018
£m
£m
£m
£m
£m
Non-current assets
Intangible assets
14,447
-
14,447
-
14,447
Property, plant and equipment
17,000
-
17,000
-
17,000
Trade and other receivables
317
-
317
114
431
Contract assets
-
-
-
198
198
Deferred tax assets
1,243
83
1,326
-
1,326
Other non-current assets
1,403
-
1,403
-
1,403
34,410
83
34,493
312
34,805
Current assets
Trade and other receivables
4,014
-
4,014
(337
)
3,677
Contract assets
-
-
-
1,417
1,417
Cash and cash equivalents
528
-
528
-
528
Other current assets
3,807
-
3,807
-
3,807
8,349
-
8,349
1,080
9,429
Current liabilities
Loans and other borrowings
2,281
-
2,281
-
2,281
Trade and other payables
7,168
-
7,168
(1,409
)
5,759
Contract liabilities
-
-
-
1,406
1,406
Current tax liabilities
83
-
83
248
331
Other current liabilities
653
-
653
-
653
10,185
-
10,185
245
10,430
Total assets less current liabilities
32,574
83
32,657
1,147
33,804
Non-current liabilities
Loans and other borrowings
11,994
-
11,994
-
11,994
Contract liabilities
-
-
-
87
87
Retirement benefit obligations
6,371
476
6,847
-
6,847
Other non-current liabilities
3,905
-
3,905
-
3,905
22,270
476
22,746
87
22,833
Equity
Share capital
499
-
499
-
499
All other reserves
8,046
-
8,046
-
8,046
Retained earnings
1,759
(393
)
1,366
1,060
2,426
Total equity
10,304
(393
)
9,911
1,060
10,971
32,574
83
32,657
1,147
33,804</t>
  </si>
  <si>
    <t>Segment information (Tables)</t>
  </si>
  <si>
    <t>Summary of Results of Reportable Segments</t>
  </si>
  <si>
    <t>Year ended 31 March 2019 (IFRS 15)
Consumer £m
Enterprise £m
Global Services £m
Openreach £m
Other £m
Total £m
Segment revenue
10,695
6,292
4,735
5,075
3
26,800
Internal revenue
(107
)
(359
)
–
(2,875
)
–
(3,341
)
Revenue from external customers a
10,588
5,933
4,735
2,200
3
23,459
Adjusted EBITDA b
2,534
1,990
505
2,423
(60
)
7,392
Depreciation and amortisation a
(1,024
)
(634
)
(370
)
(1,468
)
(50
)
(3,546
)
Operating profit (loss) a
1,510
1,356
135
955
(110
)
3,846
Specific items (note 10)
(425
)
Operating profit
3,421
Net finance expense c
(756
)
Share of post tax profit (loss) of associates and joint ventures
1
Profit before tax
2,666
Year ended 31 March 2018 (restated) (IAS 18)
Consumer £m
Enterprise d £m
Global Services £m
Openreach d £m
Other £m
Total £m
Segment revenue
10,360
6,647
5,013
5,278
8
27,306
Internal revenue
(103
)
(441
)
–
(3,016
)
–
(3,560
)
Revenue from external customers a
10,257
6,206
5,013
2,262
8
23,746
Adjusted EBITDA b
2,376
2,077
434
2,615
3
7,505
Depreciation and amortisation a
(992
)
(635
)
(424
)
(1,401
)
(62
)
(3,514
)
Operating profit (loss) a
1,384
1,442
10
1,214
(59
)
3,991
Specific items (note 10)
(610
)
Operating profit
3,381
Net finance expense c
(764
)
Share of post tax profit (loss) of associates and joint ventures
(1
)
Profit before tax
2,616
Year ended 31 March 2017 (restated) (IAS 18)
Consumer £m
Enterprise d £m
Global Services £m
Openreach d £m
Other £m
Total £m
Segment revenue
10,024
6,975
5,479
5,250
10
27,738
Internal revenue
(100
)
(480
)
–
(3,076
)
–
(3,656
)
Revenue from external customers a
9,924
6,495
5,479
2,174
10
24,082
Adjusted EBITDA b
2,168
2,261
495
2,734
(13
)
7,645
Depreciation and amortisation a
(989
)
(613
)
(439
)
(1,414
)
(55
)
(3,510
)
Operating profit (loss) a
1,179
1,648
56
1,320
(68
)
4,135
Specific items (note 10)
(968
)
Operating profit
3,167
Net finance expense c
(804
)
Share of post tax profit (loss) of associates and joint ventures
(9
)
Profit before tax
2,354
a Before specific items. b Adjusted EBITDA is defined in the alternative performance measures section on page 185. c Net finance expense includes specific item expense of £ 139 m (2017/18: £218m, 2016/17: £210m). See note 10. d On 1 October 2018 we transferred our Northern Ireland Networks business from Enterprise to Openreach which resulted in an increase in segment revenue, Adjusted EBITDA and Operating profit in Openreach of £155m, £95m, and £54m and a decrease in segment revenue, Adjusted EBITDA and Operating profit in Enterprise of £117m, £95m, and £54m for the year ended 31 March 2018 and an increase in segment revenue, Adjusted EBITDA and Operating profit in Openreach of £152m, £101m, and £56m and a decrease in segment revenue, Adjusted EBITDA and Operating profit in Enterprise of £112m, £101m, and £56m for the year ended 31 March 2017. Additionally, within the Enterprise segment, we reclassified £224m and £242m of internal revenue generated by our Ventures businesses as segmental revenue rather than as an internal recovery of cost for the years ended 31 March 2018 and 2017, respectively.</t>
  </si>
  <si>
    <t>Summary of Results of Internal Revenue and Costs</t>
  </si>
  <si>
    <t>Internal revenue and costs
Internal cost recorded by
Year ended 31 March 2019
Consumer £m
Enterprise £m
Global Services £m
Openreach £m
Other £m
Total £m
Internal revenue recorded by
Consumer
–
69
20
–
18
107
Enterprise
63
–
51
177
68
359
Global Services
–
–
–
–
–
–
Openreach
920
401
112
–
1,442
2,875
Total
983
470
183
177
1,528
3,341
Internal cost recorded by
Year ended 31 March 2018
Consumer £m
Enterprise £m
Global Services £m
Openreach £m
Other £m
Total £m
Internal revenue recorded by
Consumer
–
65
20
–
18
103
Enterprise a
130
–
51
173
87
441
Global Services
–
–
–
–
–
–
Openreach a
896
480
125
–
1,515
3,016
Total
1,026
545
196
173
1,620
3,560
Internal cost recorded by
Year ended 31 March 2017
Consumer £m
Enterprise £m
Global Services £m
Openreach £m
Other £m
Total £m
Internal revenue recorded by
Consumer
–
62
20
–
18
100
Enterprise a
148
–
71
165
96
480
Global Services
–
–
–
–
–
–
Openreach a
910
536
158
–
1,472
3,076
Total
1,058
598
249
165
1,586
3,656
a On 1 October 2018 we transferred our Northern Ireland Networks business from Enterprise to Openreach and we reclassified certain internal revenues generated by our Ventures businesses as segmental revenue rather than an internal recovery of cost. This increases internal revenue recorded by Enterprise by £224m in the year ended 31 March 2018 and £242m in the year ended 31 March 2017. Internal revenue for Openreach has increased by £38m in the year ended 31 March 2018 and £40m in the year ended 31 March 2017.</t>
  </si>
  <si>
    <t>Summary of Capital Expenditure</t>
  </si>
  <si>
    <t>Capital expenditure
Year ended 31 March 2019
Consumer £m
Enterprise £m
Global Services £m
Openreach £m
Other £m
Total £m
Intangible assets a
276
180
93
82
49
680
Property, plant and equipment b
718
321
152
1,999
93
3,283
Capital expenditure
994
501
245
2,081
142
3,963
Acquisition of spectrum a
–
–
–
–
304
304
Capital expenditure including spectrum
994
501
245
2,081
446
4,267
Year ended 31 March 2018 (restated)
Consumer £m
Enterprise £m
Global Services £m
Openreach £m
Other £m
Total £m
Intangible assets a
236
180
92
70
64
642
Property, plant and equipment b,c
683
312
186
1,629
70
2,880
Capital expenditure
919
492
278
1,699
134
3,522
Year ended 31 March 2017 (restated)
Consumer £m
Enterprise £m
Global Services £m
Openreach £m
Other £m
Total £m
Intangible assets a
225
141
126
74
55
621
Property, plant and equipment b,c
628
313
235
1,546
111
2,833
Capital expenditure
853
454
361
1,620
166
3,454
a Additions to intangible assets as presented in note 14. b Additions to property, plant and equipment as presented in note 15, inclusive of movement on engineering stores. c On 1 October 2018 we transferred our Northern Ireland Networks business from Enterprise to Openreach. This decreased property, plant and equipment in Enterprise and increased property, plant and equipment in Openreach by £41m and £47m in the years ended 31 March 2018 and 31 March 2017 respectively.</t>
  </si>
  <si>
    <t>Summary of Geographic Information by Revenue from External Customers and Non-Current Assets</t>
  </si>
  <si>
    <t xml:space="preserve">Revenue from external customers
Year ended 31 March
2019 £m
2018 £m
2017 £m
UK
19,683
19,687
19,421
Europe, Middle East and Africa, excluding the UK
2,280
2,489
2,841
Americas
936
996
1,148
Asia Pacific
560
574
672
Revenue a
23,459
23,746
24,082
a Before specific items. Non-current assets
At 31 March
2019 £m
2018 £m
2017 £m
UK
30,049
28,835
28,810
Europe, Middle East and Africa, excluding the UK
2,217
2,527
2,535
Americas
336
331
424
Asia Pacific
110
109
149
Non-current assets a
32,712
31,802
31,918
a </t>
  </si>
  <si>
    <t>Revenue (Tables)</t>
  </si>
  <si>
    <t>Disclosure Of Disaggregation Of Revenue From Contracts With Customers [Abstract]</t>
  </si>
  <si>
    <t>Summary of Disaggregation of Revenue From Contracts With Customers</t>
  </si>
  <si>
    <t>The following table disaggregates revenue from contracts with customers by our major service lines and by reportable segment. The prior year comparatives have been presented consistent with the presentation in last year’s Annual Report under IAS 18.
Consumer
Enterprise
Global Services
Openreach
Other
Total
Year ended 31 March 2019 (IFRS 15)
£m
£m
£m
£m
£m
£m
ICT and managed networks
-
2,236
2,613
-
-
4,849
Fixed access subscriptions
4,564
2,181
362
2,135
-
9,242
Mobile subscriptions
3,866
1,277
130
-
-
5,273
Equipment and other services
2,158
239
1,630
65
3
4,095
Revenue before specific items
10,588
5,933
4,735
2,200
3
23,459
Specific items (note 10)
(31
)
Revenue
23,428
2018
2017
Year ended 31 March (IAS 18)
£m
£m
ICT and managed networks
5,530
5,927
Broadband and TV
4,655
4,477
Mobile
6,451
6,358
Calls, lines and connections
5,126
5,069
Transit
265
404
Other products and services
1,719
1,847
Revenue before specific items
23,746
24,082
Specific items (note 10)
(23
)
(20
)
Revenue
23,723
24,062</t>
  </si>
  <si>
    <t>Summary of Contract Assets and Liabilities Recognised</t>
  </si>
  <si>
    <t>Contract assets and liabilities recognised at 31 March 2019 are as follows:
31 March 2019 £m
1 April 2018 £m
Contract assets
Current
1,353
1,417
Non-current
249
198
1,602
1,615
Contract liabilities
Current
1,225
1,406
Non-current
200
87
1,425
1,493</t>
  </si>
  <si>
    <t>Operating costs (Tables)</t>
  </si>
  <si>
    <t>Summary of Operating Costs</t>
  </si>
  <si>
    <t xml:space="preserve">Year ended 31 March
Notes
2019 £m
2018 £m
2017 £m
Operating costs by nature
Staff costs:
Wages and salaries
4,264
4,229
4,134
Social security costs
440
461
477
Other pension costs
20
611
624
521
Share-based payment expense
22
67
84
57
Total staff costs
5,382
5,398
5,189
Own work capitalised
(834
)
(798
)
(813
)
Net staff costs
4,548
4,600
4,376
Net indirect labour costs a
267
315
399
Net labour costs
4,815
4,915
4,775
Product costs and sales commissions b
4,464
4,429
4,588
Payments to telecommunications operators
2,059
2,306
2,653
Property and energy costs
1,325
1,285
1,202
Network operating and IT costs
1,026
963
983
TV programme rights charges
841
763
714
Provision and installation b
624
657
669
Marketing and sales b
322
317
365
Other operating costs b
831
830
675
Other operating income
(240
)
(224
)
(187
)
Depreciation of property, plant and equipment
Owned assets
15
2,390
2,381
2,382
Held under finance leases
15
2
10
10
Amortisation of intangible assets c
14
1,154
1,123
1,118
Total operating costs before specific items
19,613
19,755
19,947
Specific items
10
394
587
948
Total operating costs
20,007
20,342
20,895
Operating costs before specific items include the following:
Leaver costs d
17
50
86
Research and development expenditure e
643
632
638
Operating lease charges
801
732
692
Foreign currency gains
(11
)
0
(12
)
Inventories recognised as an expense
2,388
2,588
2,680
Government grants
(3
)
(3
)
(5
)
a
Net of capitalised indirect labour costs of £672m (2017/18: £612m, 2016/17: £463m).
b
Included within 'other operating costs' in prior years were costs relating to product costs and commissions; provision and installation; and marketing and sales. These are now presented separately. The ‘other operating costs’ comparative for 2017/18 and 2016/17 has been re-presented for consistency.
c
Excludes £nil (2017/18: £nil, 2016/17: £62m) of amortisation presented as specific items which relate to a write-off of software costs as a result of the integration of EE.
d
Leaver costs are included within wages and salaries, except for leaver costs of £257m (2017/18: £168m, 2016/17: £37m) associated with restructuring and EE integration costs, which have been recorded as specific items
e
Research and development expenditure reported in the income statement includes amortisation of £581m (2017/18: £573m, 2016/17: £577m) in respect of internally developed computer software and operating expenses of £62m (2017/18: £59m, 2016/17: £61m). In addition, the group capitalised software development costs of £472m (2017/18: £450m, 2016/17: £457m). </t>
  </si>
  <si>
    <t>Summary of Compensation of Key Management Personnel</t>
  </si>
  <si>
    <t xml:space="preserve">Who are our key management personnel and how are they compensated? Key management personnel comprise executive and non-executive directors and members of the Executive Committee. Compensation of key management personnel is shown in the table below:
Year ended 31 March
2019 £m
2018 £m
2017 £m
Short-term employee benefits
13.5
11.8
10.5
Post employment benefits a
1.2
1.3
1.3
Share-based payments
5.0
6.2
5.6
Termination benefits
0.6
2.2
–
20.3
21.5
17.4
a Post employment benefits comprise cash pensions allowances paid to the Chief Executive Officer and Chief Financial Officer. The group does not contribute to defined contribution or defined benefit pension schemes on behalf of key management personnel. Key management personnel are compensated solely in the form of cash and share-based payments. During the current and prior years, key management personnel made no gains from exercise of share options. </t>
  </si>
  <si>
    <t>Employees (Tables)</t>
  </si>
  <si>
    <t>Summary of Number of Employees in the Group</t>
  </si>
  <si>
    <t>2019
2018
2017
Number of employees in the group a
Year end 000
Average 000
Year end 000
Average 000
Year end 000
Average 000
UK
84.3
83.4
82.2
82.5
82.8
82.2
Non-UK
22.4
23.1
23.6
23.7
23.6
22.8
Total employees
106.7
106.5
105.8
106.2
106.4
105.0
2019
2018
2017
Number of employees in the group a
Year end 000
Average 000
Year end 000
Average 000
Year end 000
Average 000
Consumer
19.7
19.0
18.2
18.0
17.9
16.8
Enterprise b
13.4
13.8
13.2
13.5
13.4
13.2
Global Services
16.6
16.8
16.9
17.3
17.5
17.4
Openreach b
33.2
31.9
31.2
31.1
30.9
31.6
Other
23.8
25.0
26.3
26.3
26.7
26.0
Total employees
106.7
106.5
105.8
106.2
106.4
105.0 a These reflect the full-time equivalent of full and part-time employees .</t>
  </si>
  <si>
    <t>Audit, audit related and other non-audit services (Tables)</t>
  </si>
  <si>
    <t>Summary of Fees Paid or Payable to Company's Auditors</t>
  </si>
  <si>
    <t>The following fees were paid or are payable to the company’s auditors, KPMG LLP and other firms in the KPMG network, for the year ended 31 March 2019. Figures in the table below for the years ended 31 March 2017 and 2018 are in respect of fees paid to the company’s previous auditors, PricewaterhouseCoopers LLP.
Year ended 31 March
2019 £000
2018 £000
2017 £000
Fees payable to the company’s auditors and its associates for:
Audit services a,b
The audit of the parent company and the consolidated financial statements
8,165
5,418
4,316
The audit of the company’s subsidiaries
6,061
5,877
5,675
14,226
11,295
9,991
Audit related assurance services c
2,236
1,771
1,865
Other non-audit services
Taxation compliance services d
—
—
366
Taxation advisory services e
—
—
111
All other assurance services f
748
211
200
All other services g
210
592
2,332
958
803
3,009
Total services
17,420
13,869
14,865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This excludes amounts for the audit of BT Group Employee Share Ownership Trust and Ilford Trustees (Jersey) Limited amounting to £32,000
b
During the year a further £446,000 of fees were payable to PricewaterhouseCoopers LLP in relation to the audit of 2017/18 subsidiary accounts and the audit of our restated IAS19 accounting valuation of retirement benefit obligations, which have not been included in the 2019 balances in the above table.
c
Services in relation to other statutory filings or engagements that are required by law or regulation to be carried out by an appointed auditor. This includes fees for the review of interim results, the accrued fee for the audit of the group’s regulatory financial statements and reporting associated with the group’s US debt shelf registration
d
Services relating to tax returns, tax audits, monitoring and enquiries.
e
Fees payable for all taxation advisory services not falling within taxation compliance
f
All other assurance services include fees payable to KPMG LLP for agreed upon procedures performed on the estimated impact of the new IFRS 15 revenue accounting standard, which took effect from 1 April 2018 for the 2017/18 audit.
g
Fees payable for all non-audit services not covered above, principally comprising other advisory services</t>
  </si>
  <si>
    <t>Summary of Total Fees Received by Company's Auditors from the BT Pension Scheme</t>
  </si>
  <si>
    <t>In h a e e a 0 L L i a e f h e o h e m o 2 1 / 7 2.1 e h o o i i
Year ended 31 March
2019 £000
2018 £000
2017 £000
Audit of financial statements of associates
1,005
345
251
Audit-related assurance services
53
—
—
Taxation compliance services
—
153
210
Taxation advisory services
—
1,074
493
Other non-audit services
62
565
1,168
Total services
1,120
2,137
2,122</t>
  </si>
  <si>
    <t>Specific items (Tables)</t>
  </si>
  <si>
    <t>Summary of Specific Items</t>
  </si>
  <si>
    <t>Year ended 31 March
2019 £m
2018 £m
2017 £m
Revenue
Italian business investigation
–
–
22
Retrospective regulatory matters
31
23
(2
)
31
23
20
Operating costs
EE acquisition warranty claims
–
225
–
Restructuring charges
386
241
–
EE integration costs
–
46
215
Property rationalisation costs
36
28
–
Pension equalisation costs
26
–
–
Retrospective regulatory matters
(4
)
26
481
Italian business investigation
(55
)
22
238
Out of period irrecoverable VAT
–
–
30
Profit (loss) on disposal of businesses
5
(1
)
(16
)
394
587
948
Operating loss
425
610
968
Net finance expense
Interest expense on retirement benefit obligation
139
218
209
Interest on out of period irrecoverable VAT
–
—
1
139
218
210
Net specific items charge before tax
564
828
1,178
Taxation
Tax credit on specific items above
(112
)
(87
)
(154
)
Tax credit on re-measurement of deferred tax
–
—
(63
)
(112
)
(87
)
(217
)
Net specific items charge after tax
452
741
961</t>
  </si>
  <si>
    <t>Taxation (Tables)</t>
  </si>
  <si>
    <t>Analysis of Our Taxation Expenses</t>
  </si>
  <si>
    <t xml:space="preserve">A n x e s
Year ended 31 March
2019 £m
2018 £m
2017 £m
United Kingdom
Corporation tax at 19% (2017/18: 19%, 2016/17: 20%)
(434
)
(578
)
(555
)
Adjustments in respect of earlier years
(9
)
37
33
Non-UK taxation
Current
(74
)
(66
)
(109
)
Adjustments in respect of earlier years
15
23
–
Total current tax expense
(502
)
(584
)
(631
)
Deferred taxation
Origination and reversal of temporary differences
(20
)
46
96
Adjustments in respect of earlier years
2
(57
)
26
Impact of change in UK corporation tax rate to 17% (2017/18: 17%, 2016/17: 17%)
–
–
63
Remeasurement of temporary differences
13
11
–
Total deferred taxation (expense) credit
(5
)
–
185
Total taxation expense
(507
)
(584
)
(446
) </t>
  </si>
  <si>
    <t>Summary of Factors Affecting Our Taxation Expense for the Year</t>
  </si>
  <si>
    <t>T h a o p o p e o h o p b a l n h p a t i h o f i t
Year ended 31 March
2019 £m
2018 £m
2017 £m
Profit before taxation
2,666
2,616
2,354
Expected taxation expense at UK rate of 19% (2017/18: 19%, 2016/17: 20%)
(506
)
(497
)
(471
)
Effects of:
(Higher) lower taxes on non-UK profits
(7
)
(8
)
(29
)
Net permanent differences between tax and accounting a
(36
)
(100
)
(183
)
Adjustments in respect of earlier years b
8
3
59
Prior year non-UK losses used against current year profits
21
16
120
Non-UK losses not recognised c
-
(9
)
(8
)
Other deferred tax assets not recognised
-
-
-
Lower taxes on profit on disposal of business
-
-
3
Re-measurement of deferred tax balances
13
11
63
Other non-recurring items
-
-
-
Total taxation expense
(507
)
(584
)
(446
)
Exclude specific items (note 10)
(112
)
(87
)
(217
)
Total taxation expense before specific items
(619
)
(671
)
(663
)
a
Includes income that is not taxable or UK income taxable at a different rate, and expenses for which no tax relief is received. Examples include some types of depreciation and amortisation and the benefit of R&amp;D tax incentives .
b
Reflects the differences between initial accounting estimates and tax returns submitted to tax authorities, including the release and establishment of provisions for uncertain tax positions
c
Reflects lo s ses m ade in c o untri e s wh e re it has n ot b e en c onsi d ered ap p ropri a te to rec o gnise a d e ferr e d tax ass e t, as f uture ta xa ble p rofits are n ot p r oba b le.</t>
  </si>
  <si>
    <t>Summary of Tax Components of Other Comprehensive Income</t>
  </si>
  <si>
    <t>T a n e e e s c o m
Year ended 31 March
2019 Tax credit (expense) £m
2018 Tax credit (expense) (Restated) £m
2017 Tax credit (expense) £m
Tax on items that will not be reclassified to the income statement
Pension remeasurements a
384
(263
)
416
Tax on items that have been or may be reclassified subsequently to the income statement
Exchange differences on translation of foreign operations
(4
)
(9
)
21
Fair value movements on cash flow hedges
– net fair value gains or losses
(37
)
57
(131
)
– recognised in income and expense
-
(47
)
139
343
(262
)
445
Current tax credit b
395
203
122
Deferred tax (expense) credit
(52
)
(465
)
323
343
(262
)
445
a Certain results have been restated to reflect the update to the calculation of our IAS 19 accounting valuation of retirement benefit obligations. See note 2.
b
I nclu d es £391 m (20 1 7/1 8 : £212m, 2 016 / 17: £ 110 m ) rel a ting to ca s h c o ntrib u tions ma d e to r e du c e reti r eme n t be n efit o blig a tion s</t>
  </si>
  <si>
    <t>Summary of Tax (Expense) Credit Recognised Directly in Equity</t>
  </si>
  <si>
    <t xml:space="preserve">Tax (expense) credit recognised directly in equity
Year ended 31 March
2019 £m
2018 £m
2017 £m
Tax (expense) credit relating to share-based payments
-
(2
)
(6
) </t>
  </si>
  <si>
    <t>Summary of Deferred Taxation</t>
  </si>
  <si>
    <t>11. Taxation continued Deferred taxation
Fixed asset temporary differences £m
Retirement benefit obligations b £m
Share- based payments £m
Tax losses £m
Other £m
Jurisdictional offset £m
Total (Restated) £m
At 1 April 2017
1,432
(1,537
)
(17
)
(270
)
(85
)
–
(477
)
Expense (credit) recognised in the income statement
11
(104
)
4
89
–
–
–
Expense (credit) recognised in other comprehensive income (restated) a
–
475
–
–
(10
)
–
465
Expense (credit) recognised in equity
–
–
6
–
–
–
6
Exchange differences
–
–
–
(2
)
5
–
3
Transfer to current tax
17
–
–
–
–
–
17
At 31 March 2018
1,460
(1,166
)
(7
)
(183
)
(90
)
–
14
Non-current
Deferred tax asset
(41
)
(1,166
)
(7
)
(183
)
(90
)
161
(1,326
)
Deferred tax liability
1,501
–
–
–
–
(161
)
1,340
At 1 April 2018
1,460
(1,166
)
(7
)
(183
)
(90
)
–
14
Expense (credit) recognised in the income statement
(60
)
(59
)
1
114
(1
)
–
(5
)
Expense (credit) recognised in other comprehensive income
–
15
–
–
37
–
52
Expense (credit) recognised in equity
–
–
(1
)
–
–
–
(1
)
Exchange differences
–
–
1
(1
)
–
–
–
At 31 March 2019
1,400
(1,210
)
(6
)
(70
)
(54
)
–
60
Non-current
Deferred tax asset
(27
)
(1,210
)
(6
)
(70
)
(54
)
20
(1,347
)
Deferred tax liability
1,427
–
–
–
–
(20
)
1,407
At 31 March 2019
1,400
(1,210
)
(6
)
(70
)
(54
)
–
60
a Certain results have been restated to reflect the update to the calculation of our IAS 19 accounting valuation of retirement benefit obligations. See note 2.
b
Includes a deferred tax asset of £2m (2017/18: £2m) arising on contributions payable to defined contribution pension plans.</t>
  </si>
  <si>
    <t>Summary of Restricted Loss</t>
  </si>
  <si>
    <t>A summary of ex p a e o o e e h t t o p e u e o
At 31 March 2019
£m
Expiry
Restricted losses
Europe
16
2019-2038
Americas
205
2019-2038
Other
3
2019-2038
Total restricted losses
224
Unrestricted operating losses
3,905
No expiry
Other temporary differences
108
No expiry
Total
4,237</t>
  </si>
  <si>
    <t>Earnings per share (Tables)</t>
  </si>
  <si>
    <t>Schedule of Calculation of the Total Diluted Number of Shares</t>
  </si>
  <si>
    <t>Year ended 31 March
2019
2018
2017
Basic weighted average number of shares (millions)
9,912
9,911
9,938
Dilutive shares from share options (millions)
6
2
27
Dilutive shares from executive share awards (millions)
57
48
29
Diluted weighted average number of shares (millions)
9,975
9,961
9,994
Basic earnings per share
21.8p
20.5p
19.2p
Diluted earnings per share
21.6p
20.4p
19.1p</t>
  </si>
  <si>
    <t>Dividends (Tables)</t>
  </si>
  <si>
    <t>Summary of Final and Interim Dividend Per Share and Amount</t>
  </si>
  <si>
    <t>2019
2018
2017
Year ended 31 March
pence per share
£m
pence per share
£m
pence per share
£m
Final dividend in respect of the prior year
10.55
1,045
10.55
1,044
9.60
954
Interim dividend in respect of the current year
4.62
458
4.85
480
4.85
482
15.17
1,503
15.40
1,524
14.45
1,436</t>
  </si>
  <si>
    <t>Intangible assets (Tables)</t>
  </si>
  <si>
    <t>Summary of Estimated Economic Lives of Intangible Assets</t>
  </si>
  <si>
    <t>The estimated useful economic lives assigned to the principal categories of intangible assets are as follows:
– Computer r
2 r
– Telecommunications
2 r
– Customer r n r
1 r</t>
  </si>
  <si>
    <t>Summary of Intangible Assets</t>
  </si>
  <si>
    <t>Goodwill £m
Customer relationships and brands £m
Telecoms licences and other £m
Internally developed software £m
Purchased software £m
Total £m
Cost
At 1 April 2017
8,034
3,422
2,945
4,363
1,853
20,617
Additions
–
–
–
517
125
642
Acquisitions
14
–
3
–
–
17
Disposals and adjustments a
(3
)
–
(3
)
(55
)
(413
)
(474
)
Exchange differences
(100
)
(12
)
6
(3
)
9
(100
)
At 31 March 2018
7,945
3,410
2,951
4,822
1,574
20,702
Additions
–
–
304
520
160
984
Disposals and adjustments a
(2
)
–
(3
)
(945
)
(141
)
(1,091
)
Transfers
–
–
4
120
(80
)
44
Exchange differences
63
7
(4
)
1
(8
)
59
At 31 March 2019
8,006
3,417
3,252
4,518
1,505
20,698
Accumulated amortisation
At 1 April 2017
–
813
280
3,193
1,302
5,588
Charge for the year
–
379
141
525
78
1,123
Disposals and adjustments a
–
–
(3
)
(36
)
(426
)
(465
)
Exchange differences
–
(1
)
3
(2
)
9
9
At 31 March 2018
–
1,191
421
3,680
963
6,255
Charge for the year
–
377
142
525
110
1,154
Disposals and adjustments a
–
–
(3
)
(941
)
(147
)
(1,091
)
Transfers
–
–
3
(43
)
43
3
Exchange differences
–
3
(3
)
–
(8
)
(8
)
At 31 March 2019
–
1,571
560
3,221
961
6,313
Carrying amount
At 31 March 2019
8,006
1,846
2,692
1,297
544
14,385
At 31 March 2018
7,945
2,219
2,530
1,142
611
14,447
a
Fully depreciated assets in the group’s fixed asset registers were reviewed during the year, as part of the group’s annual asset verification exercise, and certain assets that were no longer in use have been written off, reducing cost and accumulated depreciation by £1.0bn (2017/18: £0.4bn</t>
  </si>
  <si>
    <t>Summary of Carrying Value of Goodwill and the Key Assumptions</t>
  </si>
  <si>
    <t>We tested our goodwill for impairment as at 31 December 2018. The carrying value of goodwill and the key assumptions used in performing the annual impairment assessment and sensitivities are disclosed below.
Cost
Legacy BT Consumer £m
Legacy EE £m
Enterprise £m
Business and Public Sector
Wholesale and Ventures
Global Services £m
Total £m
At 1 April 2017
1,183
2,768
–
2,570
942
571
8,034
Exchange differences
–
–
–
(8
)
–
(92
)
(100
)
Acquisitions and disposals
–
–
–
–
–
11
11
At 31 March 2018
1,183
2,768
—
2,562
942
490
7,945
Transfer
–
–
3,504
(2,562
)
(942
)
–
–
Exchange differences
–
–
5
–
–
58
63
Acquisitions and disposals
–
–
–
–
–
(2
)
(2
)
At 31 March 2019
1,183
2,768
3,509
–
–
546
8,006</t>
  </si>
  <si>
    <t>Property, plant and equipment (Tables)</t>
  </si>
  <si>
    <t>Summary of Estimated Useful Lives Assigned to Principal Categories of Assets</t>
  </si>
  <si>
    <t>The estimated useful lives assigned to principal categories of assets are as follows:
Land and buildings
– Freehold buildings
14 to 50 years
– Short-term leasehold improvements
Shorter of 10 years or lease term
– Leasehold land and buildings
Unexpired portion of lease or 4 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t>
  </si>
  <si>
    <t>Summary of the Carrying Values of Software, Property, Plant and Equipment</t>
  </si>
  <si>
    <t xml:space="preserve">Land and buildings a £m
Network infrastructure a £m
Other b £m
Assets in course of construction £m
Total £m
Cost
At 31 March 2017
1,302
49,372
1,938
1,413
54,025
Additions c
12
193
92
2,597
2,894
Transfers
36
2,793
16
(2,845
)
–
Disposals and adjustments d
(82
)
(1,540
)
(119
)
(48
)
(1,789
)
Exchange differences
(6
)
(35
)
(13
)
1
(53
)
At 31 March 2018
1,262
50,783
1,914
1,118
55,077
Additions c
12
97
119
3,034
3,262
Transfers
13
2,988
18
(3,063
)
(44
)
Disposals and adjustments d
(178
)
(1,943
)
(333
)
102
(2,352
)
Exchange differences
(2
)
(32
)
4
-
(30
)
At 31 March 2019
1,107
51,893
1,722
1,191
55,913
Accumulated depreciation
At 31 March 2017
817
35,214
1,554
–
37,585
Charge for the year
57
2,213
121
–
2,391
Disposals and adjustments d
(96
)
(1,613
)
(107
)
–
(1,816
)
Exchange differences
(5
)
(24
)
(10
)
–
(39
)
At 31 March 2018
773
35,790
1,558
–
38,121
Charge for the year
51
2,236
105
-
2,392
Transfers
1
(4
)
-
-
(3
)
Disposals and adjustments d
(104
)
(1,940
)
(296
)
–
(2,340
)
Exchange differences
(1
)
(30
)
4
–
(27
)
At 31 March 2019
720
36,052
1,371
–
38,143
Carrying amount
At 31 March 2019
387
15,841
351
1,191
17,770
Engineering stores
–
–
–
65
65
Total at 31 March 2019
387
15,841
351
1,256
17,835
At 31 March 2018
489
14,993
356
1,118
16,956
Engineering stores
–
–
–
44
44
Total at 31 March 2018
489
14,993
356
1,162
17,000
a
The carrying amount of the group’s property, plant and equipment includes an amount of £34m (2017/18: £53m) in respect of assets held under finance leases, comprising land and buildings of £34m (2017/18: £42m) and network infrastructure of £nil (2017/18: £11m). The depreciation expense on those assets in 2018/19 was £ 2 m (2017/18: £10m), comprising land and buildings of £ 2 m (2017/18: £3m) and network infrastructure of £ nil (2017/18: £7m).
b
Other mainly comprises motor vehicles, computers and fixtures and fittings.
c
Net of grant deferral of £63m (2017/18: £74m net grant funding).
d
Fully depreciated assets in the group’s fixed asset registers were reviewed during the year, as part of the group’s annual asset verification exercise, and certain assets that were no longer in use have been written off, reducing cost and accumulated depreciation by £1.9bn (2017/18: £1.3bn). Disposals and adjustments also reflect the reclassification of the BT Centre property to held for sale (£89m), and £124m of adjustments resulting from changes in assumptions used in calculating lease-end obligations where the corresponding asset is capitalised. </t>
  </si>
  <si>
    <t>Summary of Property Plant and Equipment</t>
  </si>
  <si>
    <t>At 31 March
2019 £m
2018 £m
The carrying amount of land and buildings, including leasehold improvements, comprised:
Freehold
158
261
Leasehold
229
228
Total land and buildings
387
489</t>
  </si>
  <si>
    <t>Programme rights (Tables)</t>
  </si>
  <si>
    <t>Summary of Programme Rights</t>
  </si>
  <si>
    <t>Total £m
At 1 April 2017
264
Additions
771
Amortisation
(763
)
At 1 April 2018
272
Additions
879
Amortisation
(841
)
At 31 March 2019
310</t>
  </si>
  <si>
    <t>Trade and other receivables (Tables)</t>
  </si>
  <si>
    <t>Schedule of Trade and Other Receivables</t>
  </si>
  <si>
    <t xml:space="preserve">17. Trade and other receivables continued
At 31 March
2019 £m
2018 £m
2017 £m
Current
Trade receivables
1,732
1,741
1,774
Prepayments a
698
1,103
733
Accrued income b
34
777
955
Deferred contract costs c
417
-
-
Other receivables d
341
393
373
3,222
4,014
3,835
At 31 March
2019 £m
2018 £m
2017 £m
Non-current
Other assets e
173
317
360
Deferred contract costs c
272
-
-
445
317
360
a 2017/18 includes £325m in respect of the acquisition of Spectrum. b Accrued income recognised in prior years has been substantially reclassified to contract assets on adoption of IFRS 15. See notes 1 and 2. c Deferred contract costs arise following adoption of IFRS 15 on 1 April 2018. See notes 1 and 2. d Other receivables includes assets held for sale of £ nil. (2017/18: £nil, 2016/17: £22m). £89m assets held for sale as at 31 March 2019 are presented separately on the face of the balance sheet. e Other assets comprise prepayments and leasing debtors. Included in prior year comparatives are costs relating to the initial set-up, transition or transformation phase of long-term networked IT services contracts (2017/18: £145m, 2016/17: £163m), which are presented within deferred contract costs following adoption of IFRS 15. </t>
  </si>
  <si>
    <t>Summary of Trade Receivables After Deducting Allowances for Doubtful Debts</t>
  </si>
  <si>
    <t>Trade receivables are stated after deducting allowances for doubtful debts, as follows:
2019 £m
2018 £m
2017 £m
At 1 April
375
303
195
Expense
95
129
211
Utilised
(165
)
(61
)
(114
)
Exchange differences
(6
)
4
11
At 31 March
299
375
303</t>
  </si>
  <si>
    <t>Summary of Trade Receivables Past Due and Not Specifically Impaired</t>
  </si>
  <si>
    <t>Trade receivables are due as follows:
Past due and not specifically impaired
At 31 March
Not past due £m
Trade receivables specifically impaired net of provision £m
Between 0 and 3 months £m
Between 3 and 6 months £m
Between 6 and 12 months £m
Over 12 months £m
Total £m
2019
1,229
34
371
42
40
16
1,732
2018
1,251
61
293
44
25
67
1,741
2017
1,184
146
292
17
41
94
1,774</t>
  </si>
  <si>
    <t>Schedule of Trade Receivables Not Past Due and Accrued Income</t>
  </si>
  <si>
    <t>Trade receivables not past due and accrued income are analysed below by customer-facing unit.
Trade receivables not past due
Accrued income
At 31 March
2019 £m
2018 £m
2017 £m
2019 £m
2018 £m
2017 £m
Consumer
457
—
—
32
—
—
Enterprise
274
—
—
2
—
—
Global Services
498
477
444
-
222
297
Openreach
-
61
1
-
67
78
BT Consumer
-
157
128
-
86
90
EE
-
206
335
-
122
170
Business and Public Sector
-
253
200
-
134
151
Wholesale and Ventures
-
92
75
-
145
167
Other
-
5
1
-
1
2
Total
1,229
1,251
1,184
34
777
955</t>
  </si>
  <si>
    <t>Summary of the Movement on Deferred Costs</t>
  </si>
  <si>
    <t>The following table shows the movement on deferred costs:
Deferred connection costs £m
Deferred contract acquisition costs - commissions £m
Deferred contract acquisition costs - dealer incentives £m
Transition and transformation £m
Total £m
At 1 April 2018
7
85
416
161
669
Additions
15
76
446
32
569
Amortisation
(14
)
(76
)
(426
)
(53
)
(569
)
Impairment
-
(5
)
(4
)
(1
)
(10
)
Other
23
6
-
1
30
At 31 March 2019
31
86
432
140
689</t>
  </si>
  <si>
    <t>Trade and other payables (Tables)</t>
  </si>
  <si>
    <t>Summary of Trade and Other Payables</t>
  </si>
  <si>
    <t>At 31 March
2019 £m
2018 £m
2017 £m
Current
Trade payables
4,141
3,991
4,205
Other taxation and social security
564
704
704
Other payables
387
456
672
Accrued expenses
630
492
382
Deferred income a
68
1,525
1,474
5,790
7,168
7,437
At 31 March
2019 £m
2018 £m
2017 £m
Non-current
Other payables b
873
871
885
Deferred income a
606
455
413
1,479
1,326
1,298
a Deferred income recognised in prior periods has substantially been reclassified to contract liabilities on adoption of IFRS 15, see notes 1 and 2. The remaining balance includes £ 51 m (2017/18: £132m, 2016/17: £71m) current and £ 586 m (2017/18: £404m, 2016/17: £375m) non-current liabilities relating to the Broadband Delivery UK programme, for which grants received by the group may be subject to re-investment or repayment depending on the level of take-up. b Other payables relate to operating lease liabilities and deferred gains on a 2001 sale and finance leaseback transaction .</t>
  </si>
  <si>
    <t>Provisions (Tables)</t>
  </si>
  <si>
    <t>Details of Estimate of the Provisions</t>
  </si>
  <si>
    <t xml:space="preserve">Restructuring £m
Property £m
Network ARO £m
Network share £m
Regulatory £m
Litigation £m
Other £m
Total £m
At 31 March 2017
11
292
83
50
479
69
177
1,161
Additions
4
37
2
–
51
6
33
133
Unwind of discount
–
11
2
2
–
–
–
15
Utilised or released
(2
)
(46
)
(16
)
(19
)
(210
)
(11
)
(32
)
(336
)
Transfers
–
–
–
–
–
–
85
85
Exchange differences
(1
)
–
–
–
–
–
(2
)
(3
)
At 31 March 2018
12
294
71
33
320
64
261
1,055
Additions
–
84
102
2
58
3
66
315
Unwind of discount
–
11
2
1
–
–
–
14
Utilised or released
–
(71
)
(13
)
(9
)
(196
)
(9
)
(109
)
(407
)
Transfers
(12
)
21
–
–
–
27
(7
)
29
Exchange differences
–
–
–
–
–
(1
)
1
–
At 31 March 2019
–
339
162
27
182
84
212
1,006
19. Provisions continued </t>
  </si>
  <si>
    <t>Details of Provisions</t>
  </si>
  <si>
    <t>At 31 March
2019 £m
2018 £m
2017 £m
Analysed as:
Current
424
603
625
Non-current
582
452
536
1,006
1,055
1,161</t>
  </si>
  <si>
    <t>Retirement Benefit Plans (Tables)</t>
  </si>
  <si>
    <t>Disclosure Of Defined Benefit Plans [Line Items]</t>
  </si>
  <si>
    <t>Summary of Retirement Benefit Plan</t>
  </si>
  <si>
    <t xml:space="preserve">What h
How m
Defined
Benefits n –cont r i –the r e –the d i d b Cont r i b n r n n r
T h e h r e c n p r a u e r t p T h o r n c r i
Defined e
Benefits in a defined benefit plan are: – determined by the plan rules, dependent on factors such as age, years of service and pensionable pay –not n e
T h e e r e p r b r f n r r T h n e e d o e w i o r c </t>
  </si>
  <si>
    <t>Summary of Expense or Income from Retirement Benefit Arrangements Recognised in Income Statement</t>
  </si>
  <si>
    <t>The expense or income arising from all group retirement benefit arrangements recognised in the group income statement is shown below.
Year ended 31 March
2019 £m
2018 £m
2017 £m
Recognised in the income statement before specific items
– Service cost (including administration expenses &amp; PPF levy):
– defined benefit plans
135
376
281
– defined contribution plans
476
265
240
– Past service credit a
–
(17
)
–
Subtotal
611
624
521
Recognised in the income statement as specific items (note 10)
– Costs to close BT Pension Scheme and provide transition payments b
23
–
–
– Cost to equalise benefits between men and women due to guaranteed minimum pension (GMP) c
26
–
–
– Net interest expense on pensions deficit included in specific items
139
218
209
Subtotal
188
218
209
Total recognised in the income statement
799
842
730
a Relates to the removal of future indexation obligations following changes to the benefits provided under certain pension plans operating outside the UK in 2017/18. b c</t>
  </si>
  <si>
    <t>Summary of Pension Obligation in Respect of Defined Benefit Plans Reported in Balance Sheet</t>
  </si>
  <si>
    <t>The net pension obligation in respect of defined benefit plans reported in the group balance sheet is set out below. The prior year retirement benefit obligation has been restated as a result of a prior period accounting error, refer to note 2 for more details.
2019
2018
At 31 March
Assets £m
Present value of liabilities £m
Deficit £m
Assets £m
Present value of liabilities (Restated) £m
Deficit (Restated) £m
BTPS
52,186
(58,855
)
(6,669
)
49,894
(56,259
)
(6,365
)
EEPS
816
(997
)
(181
)
763
(920
)
(157
)
Other plans a
362
(694
)
(332
)
299
(624
)
(325
)
Retirement benefit obligation
53,364
(60,546
)
(7,182
)
50,956
(57,803
)
(6,847
)
Adjustments due to effect of asset ceiling (IFRIC 14)
–
–
Deferred tax asset
1,208
1,164
Net pension obligation
(5,974
)
(5,683
) a Included in the present value of obligations of other plans is £101m (2017/18: £97m) related to unfunded pension arrangements.</t>
  </si>
  <si>
    <t>Summary of Movements on Pension Assets and Liabilities</t>
  </si>
  <si>
    <t>The table below shows the movements on the pension assets and liabilities and shows where they are reflected in the financial statements. The prior year retirement benefit obligation has been restated as a result of a prior period accounting error, refer to note 2 for more details.
Assets £m
Liabilities £m
Deficit £m
At 31 March 2017
51,112
(60,200
)
(9,088
)
Service cost (including administration expenses and PPF levy)
(67
)
(309
)
(376
)
Past service credit
-
17
17
Interest on pension deficit
1,201
(1,419
)
(218
)
Included in the group income statement
(577
)
Return on plan assets above the amount included in the group income statement
10
–
10
Actuarial gain arising from changes in financial assumptions a
–
2,251
2,251
Actuarial loss arising from changes in demographic assumptions a
–
(697
)
(697
)
Actuarial gain arising from experience adjustments b
–
120
120
Included in the group statement of comprehensive income
1,684
Regular contributions by employer
264
–
264
Deficit contributions by employer
872
–
872
Included in the group cash flow statement
1,136
Contributions by employees
2
(2
)
–
Benefits paid
(2,449
)
2,449
–
Foreign exchange
11
(13
)
(2
)
Other movements
(2
)
At 31 March 2018 (Restated)
50,956
(57,803
)
(6,847
)
Service cost (including administration expenses and PPF levy)
(49
)
(86
)
(135
)
Costs to close BT Pension Scheme
(6
)
-
(6
)
Cost to equalise benefits between men and women due to guaranteed minimum pension (GMP)
-
(26
)
(26
)
Interest on pension deficit
1,356
(1,495
)
(139
)
Included in the group income statement
(306
)
Return on plan assets above the amount included in the group income statement
1,607
-
1,607
Actuarial loss arising from changes in financial assumptions a
-
(3,920
)
(3,920
)
Actuarial gain arising from changes in demographic assumptions a
-
247
247
Actuarial loss arising from experience adjustments b
-
(36
)
(36
)
Included in the group statement of comprehensive income
(2,102
)
Regular contributions by employer
43
-
43
Deficit contributions by employer
2,024
-
2,024
Included in the group cash flow statement
2,067
Contributions by employees
1
(1
)
-
Benefits paid
(2,564
)
2,564
-
Foreign exchange
(4
)
10
6
Other movements
6
At 31 March 2019
53,364
(60,546
)
(7,182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t>
  </si>
  <si>
    <t>Summary of Analysis of Membership</t>
  </si>
  <si>
    <t>The membership is analysed below.
Analysis of BTPS
Active members
Deferred members
Pensioners
Total
Sections A and B liabilities (£bn) a
-
9.0
31.5
40.5
Section C liabilities (£bn)
-
14.1
4.3
18.4
Total IAS 19 liabilities (£bn)
-
23.1
35.8
58.9
Total number of members
- b
83,000
205,000
288,000
a Sections A and B have been aggregated in this table as Section A members have typically elected to take Section B benefits at retirement. b At 31 March 2019 there are around 50 active members in the BTPS.</t>
  </si>
  <si>
    <t>Summary of Fair Value of Assets of BTPS Analysed by Asset Category</t>
  </si>
  <si>
    <t xml:space="preserve">The fair value of the assets of the BTPS analysed by asset category are shown below. These are subdivided by assets that have a quoted market price in an active market and those that do not (such as investment funds).
2019 a
2018 a
Total assets £bn
of which quoted b £bn
Total %
Total assets £bn
of which quoted b £bn
Total %
Growth
Equities
UK
0.5
0.4
1
0.5
0.5
1
Overseas developed
7.7
7.3
15
7.8
7.3
16
Emerging markets
1.1
1.1
2
0.5
0.4
1
Private Equity
1.5
–
3
1.9
–
4
Property
UK
3.5
–
7
3.9
–
8
Overseas
1.1
–
2
1.2
–
2
Other growth assets
Absolute Return c
1.2
–
2
1.5
–
3
Non Core Credit d
3.8
1.1
7
3.4
1.0
7
Mature Infrastructure
1.4
–
3
1.4
–
3
Liability matching
Government bonds
UK Index Linked
13.2
13.2
25
12.5
12.5
25
Investment grade credit
Global
14.3
10.1
27
10.0
8.0
20
Cash, derivatives and other
Cash balances
2.7
–
5
3.8
–
7
Longevity insurance contract e
(0.7
)
–
(1
)
(0.4
)
–
(1
)
Other f
0.9
–
2
1.9
–
4
Total
52.2
33.2
100
49.9
29.7
100
20. Retirement benefit plans continued a b Assets with a quoted price in an active market. c This allocation seeks to generate returns irrespective of the direction of markets. Managers within this allocation will typically manage their portfolios without close regard to a specific market benchmark. d This allocation includes a range of credit investments, including emerging market, sub-investment grade and unrated credit. The allocation seeks to exploit investment opportunities within credit markets using the expertise of a range of specialist investment managers. </t>
  </si>
  <si>
    <t>Summary of Approach Used to Set Key IAS 19 Assumptions</t>
  </si>
  <si>
    <t xml:space="preserve">The table below summarises the approach used to set the key IAS 19 assumptions for the BTPS.
Approa c s t h s
Disc o
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y our external actuary based on the yield on AA-rated corporate bonds. In setting the yield curve, judgement is required on the selection of appropriate bonds to be included in the universe and the approach used to then derive the yield curve.
RPI o
The RPI inflation assumption is set using an inflation curve derived from market yields on government bonds, weighted by projected BTPS benefit cash flows, and making an adjustment for an inflation risk premium (to reflect the extra premium paid by investors for inflation protection), which is currently assumed to be 20bps.
CPI o
CPI P k i i
Pensi o n
Benefits are assumed to increase in line with the RPI or CPI inflation assumptions, based on the relevant index for increasing benefits, as prescribed by the rules of the BTPS and summarised above.
Lo n v
The longevity assumption takes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7 Mortality Projections model with a 1.25% per year long-term improvement parameter). </t>
  </si>
  <si>
    <t>Summary of Key Financial Assumptions Used to Measure Liabilities of BTPS</t>
  </si>
  <si>
    <t xml:space="preserve">The key financial assumptions used to measure the liabilities of the BTPS are shown below.
Nominal rates (per year)
Real rates (per year) a
At 31 March
2019 %
2018 %
2017 %
2019 %
2018 %
2017 %
Rate used to discount liabilities
2.35
2.65
2.40
(0.87
)
(0.44
)
(0.78
)
Inflation – increase in RPI
3.25
3.10
3.20
–
–
–
Inflation – increase in CPI
2.25 b
2.00 c
2.00 d
(1.0) b
(1.1) c
(1.2) d
a The real rate is calculated relative to RPI inflation. b Assumed to be 0.1% lower until 31 March 2023. c Assumed to be 0.1% higher until 31 March 2023. d Assumed to be 0.5% higher until 31 March 2019 </t>
  </si>
  <si>
    <t>Summary of Average Life Expectancies for Members Aged Sixty</t>
  </si>
  <si>
    <t>T h a g l p e n a o n h a a d a o e e 6 a o g a l w
Number of years from valuation date
June 2017 assumptions
June 2014 assumptions
Male in lower pay bracket
25.9
26.1
Male in medium pay bracket
27.2
27.5
Male in high pay bracket
28.6
29.0
Female in lower pay bracket
28.6
28.9
Female in high pay bracket
28.9
29.2
Average improvement for a member retiring at age 60 in 10 years’ time
0.9
1.3</t>
  </si>
  <si>
    <t>Summary of Assessed Potential Negative Impact of Key Risk</t>
  </si>
  <si>
    <t xml:space="preserve">B T r
Scenario
1-in-20 events
2019
2018
1. Fall in discount rate a
1.1
%
1.1
%
2. Increase to inflation rate b
0.7
%
0.7
%
3. Fall in equity markets c
30.0
%
-
4. Increase to life expectancy
1.25
years
1.35
years a Scenario assumes a fall in the yields on both government and corporate bonds. b Assuming RPI, CPI, pension increases and salary increases all increase by the same amount. c Scenario ignores any potential benefit from derivatives held by the scheme. </t>
  </si>
  <si>
    <t>Summary of Two Most Recent Triennial Valuations</t>
  </si>
  <si>
    <t>T h l t o o e e n a u n o b e o
June 2017 valuation £bn
June 2014 valuation £bn
BTPS liabilities
(60.4
)
(47.2
)
Market value of BTPS assets
49.1
40.2
Funding deficit
(11.3
)
(7.0
)
Percentage of accrued benefits covered by BTPS assets at valuation date
81.3%
85.2%
Percentage of accrued benefits on a solvency basis covered by the BTPS assets at the valuation date
62.2%
63.0%</t>
  </si>
  <si>
    <t>Summary of Prudent Long-Term Assumptions</t>
  </si>
  <si>
    <t>These valuations were determined using the following prudent long-term assumptions.
Nominal rates (per year)
Real rates (per year) a
June 2017 valuation %
June 2014 valuation %
June 2017 valuation %
June 2014 valuation %
Average single equivalent discount rate
2.6
4.5
(0.8
)
1.0
Average long-term increase in RPI
3.4
3.5
–
–
Average long-term increase in CPI
2.4
2.5
(1.0
)
(1.0
) a T he r e al ra t e is c alcu l ated relat i ve to RPI i n flati o n and is s h own as a com p arat o r .</t>
  </si>
  <si>
    <t>Summary of Payments Made to BTPS</t>
  </si>
  <si>
    <t>Payments made to the BTPS
Year ended 31 March
2019 £m
2018 £m
Ordinary contributions
33
248
Deficit contributions
2,000
850
Total contributions in the year
2,033
1,098</t>
  </si>
  <si>
    <t>Schedule of Future Deficit Payment to BTPS</t>
  </si>
  <si>
    <t>BT is sc h ed u l e d to m a ke future d e ficit paym e nts to the BTPS in l i ne w ith t h e tab l e b e lo w .
Year to 31 March
2020
2021
2022
2023
2024
2025
2026
2027
2028
2029
2030
Deficit contribution (£m)
1,250 a
900 b
900 c
907
907
907
907
907
907
907
907
a payable by 30 June 2019. b £400m payable by 30 June 2020. c £200m payable by 30 June 2021.</t>
  </si>
  <si>
    <t>BTPS [Member]</t>
  </si>
  <si>
    <t>B a h e a pe a o m b g 6 a f o
At 31 March
2019 Number of years
2018 Number of years
Male in lower pay bracket
25.7
25.8
Male in medium pay bracket
27.0
27.1
Male in higher pay bracket
28.5
28.5
Female in lower pay bracket
28.5
28.5
Female in higher pay bracket
28.7
28.7
Average improvement for a member retiring at age 60 in 10 years' time
0.7
0.7</t>
  </si>
  <si>
    <t>Own shares (Tables)</t>
  </si>
  <si>
    <t>Summary of Own Shares</t>
  </si>
  <si>
    <t xml:space="preserve">Treasury shares a
Employee share ownership trust a
Total
millions
£m
millions
£m
millions
£m
At 31 March 2017
8
(35
)
14
(61
)
22
(96
)
Own shares purchased b
43
(125
)
32
(96
)
75
(221
)
Share options exercised b
(1
)
2
(29
)
100
(30
)
102
Transfer of shares to satisfy US share scheme
(4
)
13
–
–
(4
)
13
Executive share awards vested
–
–
(5
)
16
(5
)
16
At 1 April 2018
46
(145
)
12
(41
)
58
(186
)
Own shares purchased b
–
–
5
(9
)
5
(9
)
Share options exercised b
(1
)
2
–
–
(1
)
2
Executive share awards vested
–
–
(8
)
26
(8
)
26
At 31 March 2019
45
(143
)
9
(24
)
54
(167
) a At 31 March 2019, 45,308,559 shares (2017/18: 46,224,966) with an aggregate nominal value of £2m (2017/18: £2m) were held at cost as treasury shares and 9,021 , 714 shares (2017/18: 12,855,378) with an aggregate nominal value of £ nil (2017/18: £1m) were held in the Trust. b See group cash flow statement on page 114. In 2018/19 the cash paid for the repurchase of ordinary share capital was £9m (2017/18: £221m). The cash received for proceeds on the issue of treasury shares was £5m (2017/18: £53m). </t>
  </si>
  <si>
    <t>Share-based payments (Tables)</t>
  </si>
  <si>
    <t>Summary of Plans and Analysis of Total Charge by Type of Award</t>
  </si>
  <si>
    <t xml:space="preserve">Year ended 31 March
2019 £m
2018 £m
2017 £m
Employee Saveshare Plans
38
42
40
Executive Share Plans:
Incentive Share Plan (ISP)
6
16
–
Deferred Bonus Plan (DBP)
6
4
9
Retention Share Plan (RSP)
17
21
8
Other plans
–
1
–
67
84
57 </t>
  </si>
  <si>
    <t>Movements in Employee Saveshare Options</t>
  </si>
  <si>
    <t>Movements in Employee Saveshare options are shown below.
Movement in the number of share options
Weighted average exercise price
Year ended 31 March
2019 millions
2018 millions
2017 millions
2019 pence
2018 pence
2017 pence
Outstanding at 1 April
175
189
197
306
313
287
Granted
80
69
44
175
250
362
Forfeited
(44
)
(41
)
(18
)
298
328
345
Exercised
(1
)
(30
)
(33
)
247
169
208
Expired
(20
)
(12
)
(1
)
294
353
345
Outstanding at 31 March
190
175
189
254
306
313
Exercisable at 31 March
–
–
–
249
320
237</t>
  </si>
  <si>
    <t>Summarises Information Relating to Options Outstanding and Exercisable Under Employee Saveshare Plans</t>
  </si>
  <si>
    <t>The following table summarises information relating to options outstanding and exercisable under Employee Saveshare plans at 31 March 2019.
Normal dates of vesting and exercise (based on calendar years)
Exercise price per share
Weighted average exercise price
Number of outstanding options millions
Weighted average remaining contractual life
2019
319p – 397p
333
p
40
10 months
2020
243p – 376p
305
p
34
22 months
2021
170p – 353p
232
p
43
34 months
2022
243
p
243
p
29
46 months
2023
170
p
170
p
43
58 months
Total
254
p
189
34 months</t>
  </si>
  <si>
    <t>Movements in Executive Share Plan Awards</t>
  </si>
  <si>
    <t>Movements in executive share plan awards during 2018/19 are shown below:
Number of shares (millions)
ISP
DBP
RSP
Total
At 31 March 2018
54
6
12
72
Awards granted
33
4
7
44
Awards vested
—
(1
)
(7
)
(8
)
Awards lapsed
(18
)
(1
)
(1
)
(20
)
Dividend shares reinvested
5
—
—
5
At 31 March 2019
74
8
11
93</t>
  </si>
  <si>
    <t>Summary of Fair Values and Key Assumptions Used for Valuing Grants Made Under Employee Saveshare Plans and ISP</t>
  </si>
  <si>
    <t>The following table summarises the fair values and key assumptions used for valuing grants made under the Employee Saveshare plans and ISP in 2018/19, 2017/18 and 2016/17.
2019
2018
2017
Year ended 31 March
Employee Saveshare
ISP
Employee Saveshare
ISP
Employee Saveshare
ISP
Weighted average fair value
41
p
156
p
56p
202p
72p
328p
Weighted average share price
208
p
211
p
296p
281p
422p
426p
Weighted average exercise price of options granted
175
p
n/a
250p
n/a
362p
n/a
Expected dividend yield
3.47% – 3.83%
n/a
3.12% – 3.21%
n/a
2.9% – 3.4%
n/a
Risk free rates
0.74% – 1.07%
0.7
%
0.1% – 0.2%
0.2
%
0.5% – 0.8%
0.6%
Expected volatility
23.3% – 25.8%
23.5
%
23.1% – 24.3%
23.6
%
19.0% – 21.5%
21.8%</t>
  </si>
  <si>
    <t>Investments (Tables)</t>
  </si>
  <si>
    <t>Disclosure Of Investments Other Than Investments Accounted For Using Equity Method [Abstract]</t>
  </si>
  <si>
    <t>Summary of Investments</t>
  </si>
  <si>
    <t>At 31 March
2019 £m
2018 £m
2017 £m
Non-current assets
Fair value through other comprehensive income
48
–
–
Available-for-sale
–
46
37
Fair value through profit or loss
6
7
7
54
53
44
Current assets
Fair value through other comprehensive income
–
–
–
Available-for-sale
–
2,575
1,437
Investments held at amortised cost
3,214
–
–
Loans and receivables
–
447
83
3,214
3,022
1,520</t>
  </si>
  <si>
    <t>Fair Value Hierarchy of Investments</t>
  </si>
  <si>
    <t>Fair value hierarchy At 31 March 2019
Level 1 £m
Level 2 £m
Level 3 £m
Total held at fair value £m
Non-current and current investments
Fair value through other comprehensive income
38
–
10
48
Fair value through profit or loss
6
–
–
6
Total
44
–
10
54
At 31 March 2018
Level 1 £m
Level 2 £m
Level 3 £m
Total held at fair value £m
Non-current and current investments
Available-for-sale
32
2,575
14
2,621
Fair value through profit or loss
7
–
–
7
Total
39
2,575
14
2,628
23. Investments continued
At 31 March 2017
Level 1 £m
Level 2 £m
Level 3 £m
Total held at fair value £m
Non-current and current investments
Available-for-sale
21
1,437
16
1,474
Fair value through profit or loss
7
–
–
7
Total
28
1,437
16
1,481</t>
  </si>
  <si>
    <t>Cash and cash equivalents (Tables)</t>
  </si>
  <si>
    <t>Summary of Cash and Cash Equivalents</t>
  </si>
  <si>
    <t>At 31 March
2019 £m
2018 £m
2017 £m
Cash at bank and in hand
495
446
469
Cash equivalents
US deposits
3
26
32
UK deposits
1,132
31
1
Other deposits
36
25
26
Total cash equivalents
1,171
82
59
Total cash and cash equivalents
1,666
528
528
Bank overdrafts (note 25)
(72
)
(29
)
(17
)
Cash and cash equivalents per the cash flow statement
1,594
499
511</t>
  </si>
  <si>
    <t>Loans and other borrowings (Tables)</t>
  </si>
  <si>
    <t>Summary of Components of Capital</t>
  </si>
  <si>
    <t>Wh at o a it m n g m n o cy? T h j o o u i a n e n o i i e a e l e o d e b n n i o u d a i g w i b u n e u p n h e o e n a d i n o e e i o b e i u p a d e b t u h e p u h a h d h o u n i e p a h h l a a a a u t u a n a d u t n h h h n e o n o n d o n h i i o g u h B e u l t h a a u u a n ge e a t h e b e t e a n p e u 2 0 18/ 19 0 18 0 17 o i o h u n p u h a h a e o 2 1 O u a u u n o e d n a o d q h n i b e o a o n n h w ge a i a
At 31 March
2019 £m
2018 £m
2017 £m
Net debt
11,035
9,627
8,932
Total parent shareholders’ equity a
10,140
9,877
8,305
21,175
19,504
17,237 a Excludes non-controlling interests of £27m (2017/18: £34m, 2016/17: £30m).</t>
  </si>
  <si>
    <t>Summary of Reconciliation From Most Directly Comparable IFRS Measure to Net Debt</t>
  </si>
  <si>
    <t>A o i a o f h e o a b e u n e d e b g b e o
At 31 March
2019 £m
2018 £m
2017 £m
Loans and other borrowings
16,876
14,275
12,713
Less:
Cash and cash equivalents
(1,666
)
(528
)
(528
)
Current asset investments
(3,214
)
(3,022
)
(1,520
)
11,996
10,725
10,665
Adjustments:
To retranslate debt balances at swap rates where hedged by currency swaps
(701
)
(874
)
(1,419
)
To remove accrued interest applied to reflect the effective interest method and fair value adjustments
(260
)
(224
)
(314
)
Net debt
11,035
9,627
8,932
The table below gives details of the listed bonds and other debt.
At 31 March
2019 £m
2018 £m
2017 £m
6.625% £500m bond due June 2017 a
–
–
526
5.95% US$1,100m bond due January 2018 a
–
–
891
3.25% €600m bond due August 2018 a
-
541
539
2.35% US$800m bond due February 2019 a
-
572
642
4.38% £450m bond due March 2019
-
455
460
1.125% €1,000m bond due June 2019 a
869
883
863
8.625% £300m bond due March 2020
300
300
300
0.625% €1,500m bond due March 2021 a
1,289
1,309
1,282
0.5% €575m bond due June 2022 a
495
502
–
1.125% €1,100m bond due March 2023 a
946
961
942
0.875% €500m bond due September 2023 a
430
–
–
4.5% US$675m bond due December 2023 a
524
–
–
1% €575m bond due June 2024 a
498
506
–
1% €1,100m bond due November 2024 a
943
959
–
3.50% £250m index linked bond due April 2025
433
419
403
1.75% €1,300m bond due March 2026 a
1,118
1,137
1,113
1.5% €1,150m bond due June 2027 a
993
1,009
–
2.125% €500m bond due September 2028 a
433
–
–
5.125% US$700m bond due December 2028 a
542
5.75% £600m bond due December 2028
710
721
731
9.625% US$2,670m bond due December 2030 a b
2,096
1,943
2,191
3.125% £500m bond due November 2031
502
502
–
3.64% £330m bond due June 2033
339
–
–
1.613% £330m index linked bond due June 2033
340
–
–
6.375% £500m bond due June 2037 a
522
522
522
3.883% £330m bond due June 2039
340
–
–
1.739% £330m index linked bond due June 2039
340
–
–
3.924% £340m bond due June 2042
350
–
–
1.774% £340m index linked bond due June 2042
351
–
–
3.625% £250m bond due November 2047
250
250
–
Total listed bonds
15,953
13,491
11,405
Finance leases
206
223
229
2.21% £350m bank loan due December 2017
-
–
352
Other loans
645
532
710
Bank overdrafts (note 24)
72
29
17
Total other loans and borrowings
717
561
1,079
Total loans and other borrowings
16,876
14,275
12,713 a Designated in a cash flow hedge relationship. b The interest rate payable on this bond attracts an additional 0.25% for a downgrade by one credit rating by either Moody’s or Standard &amp; Poor’s to the group’s senior unsecured debt below A3/A–respectively. In addition, if Moody’s or Standard &amp; Poor’s subsequently increase the ratings then the interest rate will be decreased by 0.25% for each rating category upgrade by each rating agency. In no event will the interest rate be reduced below the minimum rate reflected in the above table.</t>
  </si>
  <si>
    <t>Summary of Key Components of Net Debt</t>
  </si>
  <si>
    <t>The table below shows the key components of net debt and of the increase of £1,408m this year.
At 1 April 2018 £m
Issuance/ (maturities) £m
Fair value movements £m
Foreign exchange £m
Transfer to within one year £m
Accrued interest movements £m
At 31 March 2019 £m
Debt due within one year a
2,281
(1,423
)
(8
)
(97
)
1,281
66
2,100
Debt due after one year
11,994
3,972
(11
)
(102
)
(1,111
)
34
14,776
Cash flows from derivatives related to net debt
–
124
-
-
(124
)
-
-
Overdrafts
–
46
-
-
(46
)
-
-
Impact of cross-currency swaps b
(874
)
-
-
182
-
(9
)
(701
)
Removal of the accrued interest and fair value adjustments c
(226
)
-
19
-
-
(56
)
(263
)
Gross debt
13,175
2,719
-
(17
)
-
35
15,912
Less:
Cash and cash equivalents
(528
)
(1,140
)
-
(3
)
-
5
(1,666
)
Current asset investments
(3,022
)
(203
)
-
11
-
-
(3,214
)
Removal of the accrued interest c
2
-
-
-
-
1
3
Net debt
9,627
1,376
-
(9
)
-
41
11,035
a Including accrued interest and bank overdrafts . b Translation of debt balances at swap rates where hedged by cross currency swaps. c Removal of accrued interest applied to reflect the effective interest rate method and removal of fair value adjustments.</t>
  </si>
  <si>
    <t>Disclosure Of Loans And Borrowings Explanatory</t>
  </si>
  <si>
    <t xml:space="preserve">L o n o
At 31 March
2019 £m
2018 £m
2017 £m
Current liabilities
Listed bonds
1,367
1,702
1,539
Finance leases
16
18
15
Bank loans
-
–
352
Other loans and bank overdrafts a
717
561
726
Total current liabilities
2,100
2,281
2,632
Non-current liabilities
Listed bonds
14,586
11,789
9,866
Finance leases
190
205
214
Other loans
-
–
1
Total non-current liabilities
14,776
11,994
10,081
Total
16,876
14,275
12,713 </t>
  </si>
  <si>
    <t>Summary of Principal Repayments of Loans and Other Borrowings</t>
  </si>
  <si>
    <t>The principal repayments of loans and borrowings at hedged rates amounted to £15,912m (2017/18: £13,175m, 2016/17: £10,980m) and repayments fall due as follows:
2019
2018
2017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100
(264
)
1,836
2,272
(291
)
1,981
2,632
(498
)
2,134
Between one and two years
1,309
(133
)
1,176
1,192
(66
)
1,126
1,614
(197
)
1,417
Between two and three years
15
-
15
1,332
(154
)
1,178
1,166
(43
)
1,123
Between three and four years
1,463
(89
)
1,374
18
–
18
1,295
(121
)
1,174
Between four and five years
964
33
997
1,489
(111
)
1,378
12
–
12
After five years
10,975
(461
)
10,514
7,899
(405
)
7,494
5,844
(724
)
5,120
Total due for repayment after more than one year
14,726
(650
)
14,076
11,930
(736
)
11,194
9,931
(1,085
)
8,846
Total repayments
16,826
(914
)
15,912
14,202
(1,027
)
13,175
12,563
(1,583
)
10,980
Fair value adjustments
50
73
150
Total loans and other borrowings
16,876
14,275
12,713</t>
  </si>
  <si>
    <t>Summary of Obligations Under Finance Leases</t>
  </si>
  <si>
    <t>O b g n d a l e n l a l w
2019
2018
2017
2019
2018
2017
Minimum lease payments
Repayment of outstanding lease obligations
At 31 March
£m
£m
£m
£m
£m
£m
Amounts payable under finance leases:
Due within one year
29
33
29
16
18
14
Between two to five years
109
122
102
66
71
50
After five years
159
193
237
120
130
165
297
348
368
202
219
229
Less: future finance charges
(95
)
(129
)
(139
)
-
–
–
Fair value adjustments for purchase price adjustment
4
4
–
4
4
–
Total finance lease obligations
206
223
229
206
223
229</t>
  </si>
  <si>
    <t>Finance expense (Tables)</t>
  </si>
  <si>
    <t>Summary of Finance Expense</t>
  </si>
  <si>
    <t>Year ended 31 March
2019 £m
2018 £m
2017 £m
Finance expense
Interest on:
Financial liabilities at amortised cost and associated derivatives
582
478
567
Finance leases
13
16
15
Derivatives
-
14
12
Fair value movements on derivatives not in a designated hedge relationship
(3
)
1
(2
)
Reclassification of cash flow hedge from other comprehensive income
45
34
(1
)
Unwinding of discount on provisions
14
15
16
Total finance expense before specific items
651
558
607
Specific items (note 10)
139
218
210
Total finance expense
790
776
817</t>
  </si>
  <si>
    <t>Summary of Reconciliation of Net Finance Expense to Net Interest Cash Outflow</t>
  </si>
  <si>
    <t>Net interest cash outflow of £508m (2017/18: £548m, 2016/17: £622m) is £109m lower (2017/18: £2m higher, 2016/17: £28m higher) than the net finance expense in the income statement.
Year ended 31 March
2019 £m
2018 £m
2017 £m
Finance expense before specific items
651
558
607
Finance income before specific items
(34
)
(12
)
(13
)
Net finance expense before specific items
617
546
594
Timing differences:
– Derivative restructuring costs
–
–
1
– Timing of coupon payments on bonds
(85
)
(6
)
19
– Deferred income
8
8
8
Principal uplift on CPI and RPI linked bonds
(32
)
–
–
Net interest cash outflow
508
548
622</t>
  </si>
  <si>
    <t>Financial instruments and risk management (Tables)</t>
  </si>
  <si>
    <t>Summary of Currency and Interest Rate Profile of Loans and Borrowings</t>
  </si>
  <si>
    <t>The table below reflects the currency and interest rate profile of our loans and borrowings after the impact of hedging.
2019
2018
2017
At 31 March
Fixed rate interest £m
Floating rate interest £m
Total £m
Fixed rate interest £m
Floating rate interest £m
Total £m
Fixed rate interest £m
Floating rate interest £m
Total £m
Sterling
13,556
1,767
15,323
11,990
676
12,666
9,633
706
10,339
Euro
–
589
589
–
509
509
–
641
641
Total
13,556
2,356
15,912
11,990
1,185
13,175
9,633
1,347
10,980
Ratio of fixed to floating
85
%
15
%
100%
91%
9%
100%
88%
12%
100%
Weighted average effective
fixed interest rate – sterling
4.0
%
4.4%
4.9%</t>
  </si>
  <si>
    <t>Summary of Impact on Equity, Before Tax, of a 1% Increase in Interest</t>
  </si>
  <si>
    <t xml:space="preserve">The impact on equity, before tax and excluding any impact related to retirement benefit plans, of a 1% increase in interest rates and a 10% strengthening of sterling against other currencies is as detailed below:
At 31 March
2019 £m Increase (reduce)
2018 £m Increase (reduce)
2017 £m Increase (reduce)
Sterling interest rates
672
628
554
US dollar interest rates
(350
)
(267
)
(348
)
Euro interest rates
(399
)
(401
)
(229
)
Sterling strengthening
(219
)
(236
)
(269
) </t>
  </si>
  <si>
    <t>Summary of Credit Ratings</t>
  </si>
  <si>
    <t xml:space="preserve">Our credit ratings were as detailed below:
2019
2018
2017
At 31 March
Rating
Outlook
Rating
Outlook
Rating
Outlook
Rating agency
Moody’s
Baa2
Stable
Baa2
Stable
Baa1
Negative
Standard &amp; Poor’s
BBB
Stable
BBB+
Negative
BBB+
Negative </t>
  </si>
  <si>
    <t>Remaining Contractually-Agreed Cash Flows Including Interest Payable for Non-Derivative Financial Liabilities on Undiscounted Basis</t>
  </si>
  <si>
    <t xml:space="preserve">The following table provides an analysis of the remaining contractually-agreed cash flows including interest payable for our non- derivative financial liabilities on an undiscounted basis, which therefore differs from both the carrying value and fair value.
Non-derivative financial liabilities At 31 March 2019
Loans and other borrowings £m
Interest on loans and other borrowings £m
Trade and other payables £m
Provisions £m
Total £m
Due within one year
1,886
541
5,158
39
7,624
Between one and two years
1,309
505
–
33
1,847
Between two and three years
15
497
–
35
547
Between three and four years
1,463
496
–
14
1,973
Between four and five years
964
482
–
12
1,458
After five years
10,975
3,543
–
127
14,645
16,612
6,064
5,158
260
28,094
Interest payments not yet accrued
–
(5,850
)
–
–
(5,850
)
Fair value adjustment
50
–
–
–
50
Impact of discounting
–
–
–
(29
)
(29
)
Carrying value on the balance sheet a , b
16,662
214
5,158
231
22,265
Non-derivative financial liabilities At 31 March 2018
Loans and other borrowings £m
Interest on loans and other borrowings £m
Trade and other payables £m
Provisions £m
Total £m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a , b
14,123
152
4,939
300
19,514
Non-derivative financial liabilities At 31 March 2017
Loans and other borrowings £m
Interest on loans and other borrowings £m
Trade and other payables £m
Provisions £m
Total £m
Due within one year
2,468
507
5,259
62
8,296
Between one and two years
1,614
415
–
41
2,070
Between two and three years
1,166
364
–
21
1,551
Between three and four years
1,295
327
–
18
1,640
Between four and five years
12
319
–
17
348
After five years
5,844
2,726
–
310
8,880
12,399
4,658
5,259
469
22,785
Interest payments not yet accrued
–
(4,494
)
–
–
(4,494
)
Fair value adjustment
150
–
–
–
150
Impact of discounting
–
–
–
(177
)
(177
)
Carrying value on the balance sheet a , b
12,549
164
5,259
292
18,264
a Foreign currency-related cash flows were translated at closing rates as at the relevant reporting date. Future variable interest rate cash flows were calculated using the most recent rate applied at the relevant balance sheet date. b </t>
  </si>
  <si>
    <t>Summary of Contractually Agreed Cash Flows in Respect of Derivative Financial Instruments</t>
  </si>
  <si>
    <t xml:space="preserve">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ed based on holding instrument to maturity
Derivative financial liabilities At 31 March 2019
Net settled £m
Gross settled outflows £m
Gross settled inflows £m
Total £m
Net settled £m
Gross settled outflows £m
Gross settled inflows £m
Total £m
Due within one year
167
1,007
(950
)
224
82
1,007
(950
)
139
Between one and two years
128
541
(489
)
180
77
541
(489
)
129
Between two and three years
131
131
(96
)
166
71
131
(96
)
106
Between three and four years
163
633
(591
)
205
71
633
(591
)
113
Between four and five years
207
1,095
(1,042
)
260
71
1,095
(1,042
)
124
After five years
43
3,790
(3,660
)
173
467
3,790
(3,660
)
597
Total b
839
7,197
(6,828
)
1,208
839
7,197
(6,828
)
1,208
Derivatives – Analysed by earliest payment date a
Derivatives – Analysed based on holding instrument to maturity
Derivative financial liabilities At 31 March 2018
Net settled £m
Gross settled outflows £m
Gross settled inflows £m
Total £m
Net settled £m
Gross settled outflows £m
Gross settled inflows £m
Total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Derivatives – Analysed by earliest payment date a
Derivatives – Analysed based on holding instrument to maturity
Derivative financial liabilities At 31 March 2017
Net settled £m
Gross settled outflows £m
Gross settled inflows £m
Total £m
Net settled £m
Gross settled outflows £m
Gross settled inflows £m
Total £m
Due within one year
291
582
(576
)
297
92
582
(576
)
98
Between one and two years
296
1,139
(1,097
)
338
92
1,139
(1,097
)
134
Between two and three years
198
—
—
198
92
—
—
92
Between three and four years
114
—
—
114
88
—
—
88
Between four and five years
104
—
—
104
83
—
—
83
After five years
123
—
—
123
679
—
—
679
Total b
1,126
1,721
(1,673
)
1,174
1,126
1,721
(1,673
)
1,174
a Certain derivative financial instruments contain break clauses whereby either the group or bank counterparty can terminate the swap on certain dates and the mark to market position is settled in cash. b </t>
  </si>
  <si>
    <t>Summary of Maximum Credit Risk Exposure of Financial Assets</t>
  </si>
  <si>
    <t>The maximum credit risk exposure of the group’s financial assets at the balance sheet date is as follows:
At 31 March
Notes
2019 £m
2018 £m
2017 £m
Derivative financial assets
1,592
1,509
2,246
Investments
23
3,268
3,075
1,564
Trade and other receivables a
17
1,766
2,518
2,729
Contract assets
6
1,602
—
—
Cash and cash equivalents
24
1,666
528
528
9,894
7,630
7,067
a The carrying amount excludes £445m (2017/18: £317m, 2016/17: £360m) of non-current trade and other receivables which relate to non-financial assets, and £1,456m (2017/18: £1,496m, 2016/17: £1,106m) of prepayments, deferred contract costs and other receivables.</t>
  </si>
  <si>
    <t>Summary of Credit Quality and Credit Concentration of Cash Equivalents, Current Asset Investments and Derivative Financial Assets</t>
  </si>
  <si>
    <t>The credit quality and credit concentration of cash equivalents, current asset investments and derivative financial assets are detailed in the tables below. Where the opinion of Moody’s and Standard &amp; Poor’s (S&amp;P) differ, the lower rating is used.
Moody’s/S&amp;P credit rating of counterparty
2019 £m
2018 £m
2017 £m
Aa2/AA and above
2,522
2,575
1,444
Aa3/AA–
1,376
313
208
A1/A+ a
1,145
651
952
A2/A a
649
628
370
A3/A– a
50
180
204
Baa1/BBB+ a
75
59
561
Baa2/BBB and below a
160
207
86
5,977
4,613
3,825
a We hold cash collateral of £638m (2017/18: £492m, 2016/17: £702m) in respect of derivative financial assets with certain counterparties.</t>
  </si>
  <si>
    <t>Summary of Offsetting of Financial Assets and Liabilities</t>
  </si>
  <si>
    <t>The table below shows our financial assets and liabilities that are subject to offset in the group’s balance sheet and the impact of enforceable master netting or similar agreements.
Related amounts not set off in the balance sheet
Financial assets and liabilities At 31 March 2019
Amounts presented in the balance sheet £m
Right of set off with derivative counterparties £m
Cash collateral £m
Net amount £m
Derivative financial assets
1,592
(802
)
(638
)
152
Derivative financial liabilities
(940
)
802
90
(48
)
Total
652
–
(548
)
104
Related amounts not set off in the balance sheet
Financial assets and liabilities At 31 March 2018
Amounts presented in the balance sheet £m
Right of set off with derivative counterparties £m
Cash collateral £m
Net amount £m
Derivative financial assets
1,509
(754
)
(492
)
263
Derivative financial liabilities
(837
)
754
60
(23
)
Total
672
–
(432
)
240
Related amounts not set off in the balance sheet
Financial assets and liabilities At 31 March 2017
Amounts presented in the balance sheet £m
Right of set off with derivative counterparties £m
Cash collateral £m
Net amount £m
Derivative financial assets
2,246
(693
)
(702
)
851
Derivative financial liabilities
(903
)
693
64
(146
)
Total
1,343
–
(638
)
705</t>
  </si>
  <si>
    <t>Summary of Derivative Financial Instruments are Held at Fair Value on Balance Sheet</t>
  </si>
  <si>
    <t>At 31 March 2019
Current asset £m
Non-current asset £m
Current liability £m
Non-current liability £m
Designated in a cash flow hedge
102
1,228
40
689
Other
9
253
8
203
Total derivatives
111
1,481
48
892
At 31 March 2018
Current asset £m
Non-current asset £m
Current liability £m
Non-current liability £m
Designated in a cash flow hedge
187
1,061
41
587
Other
10
251
9
200
Total derivatives
197
1,312
50
787
At 31 March 2017
Current asset £m
Non-current asset £m
Current liability £m
Non-current liability £m
Designated in a cash flow hedge
417
1,508
25
616
Other
11
310
9
253
Total derivatives
428
1,818
34
869</t>
  </si>
  <si>
    <t>Summary of Designated Hedging Instruments</t>
  </si>
  <si>
    <t>The amounts related to items designated as hedging instruments were as follows:
Hedged items At 31 March 2019
Notional principal £m
Asset £m
Liability £m
Balance in cash flow hedge related reserves (gain)/loss £m
Fair value (gain)/loss recognised in OCI £m
Amount recycled from cash flow hedge related reserves to P&amp;L £m
Sterling, euro and US dollar denominated borrowings a
13,518
1,311
(702
)
(48
)
(130
)
(19
)
US dollar step up interest on US denominated borrowings b
145
3
(1
)
(38
)
(13
)
4
Foreign currency purchases, principally denominated in US dollar, euro and Asia Pacific currencies c
1,821
16
(26
)
(13
)
(33
)
33
Total cash flow hedges
15,484
1,330
(729
)
(99
)
(176
)
18
Deferred tax
–
–
15
Derivatives not in a designated hedge relationship
262
(211
)
–
Carrying value on the balance sheet
1,592
(940
)
(84
)
Hedged items At 31 March 2018 d
Notional principal £m
Asset £m
Liability £m
Balance in cash flow hedge related reserves (gain)/loss £m
Fair value (gain)/loss recognised in OCI £m
Amount recycled from cash flow hedge related reserves to P&amp;L £m
Sterling, euro and US dollar denominated borrowings a
12,504
1,222
(608
)
101
347
(333
)
US dollar step up interest on US denominated borrowings b
143
–
(6
)
(29
)
13
3
Foreign currency purchases, principally denominated in US dollar, euro and Asia Pacific currencies c
1,989
26
(14
)
(13
)
8
53
Total cash flow hedges
14,636
1,248
(628
)
59
368
(277
)
Deferred tax
–
–
(22
)
Derivatives not in a designated hedge relationship
261
(209
)
–
Carrying value on the balance sheet
1,509
(837
)
37
Hedged items At 31 March 2017 d
Notional principal £m
Asset £m
Liability £m
Balance in cash flow hedge related reserves (gain)/loss £m
Fair value (gain)/loss recognised in OCI £m
Amount recycled from cash flow hedge related reserves to P&amp;L £m
Sterling, euro and US dollar denominated borrowings a
10,041
1,845
(621
)
87
(800
)
938
US dollar step up interest on US denominated borrowings b
146
5
(2
)
(45
)
(21
)
4
Foreign currency purchases, principally denominated in US dollar, euro and Asia Pacific currencies c
2,327
75
(18
)
(74
)
(63
)
(4
)
Total cash flow hedges
12,514
1,925
(641
)
(32
)
(884
)
938
Deferred tax
–
–
(95
)
Derivatives not in a designated hedge relationship
321
(262
)
–
Carrying value on the balance sheet
2,246
(903
)
(127
)
a
Sterling, euro and US dollar denominated borrowings are hedged using cross currency swaps and interest rate swaps. Amounts recycled to profit and loss are presented within other operating costs and finance expense. b c d</t>
  </si>
  <si>
    <t>Other reserves (Tables)</t>
  </si>
  <si>
    <t>Disclosure Of Reserves Within Equity [Abstract]</t>
  </si>
  <si>
    <t>Summary of Other Reserves</t>
  </si>
  <si>
    <t>Other comprehensive income
Capital redemption reserve £m
Cash flow reserve a £m
Fair value reserve b £m
Cost of hedging reserve c £m
Translation reserve d £m
Total £m
At 1 April 2016
27
173
16
–
469
685
Exchange differences e
–
–
–
–
227
227
Net fair value gain (loss) on cash flow hedges
–
884
–
–
–
884
Movements in relation to cash flow hedges recognised in income and expense
–
(938
)
–
–
–
(938
)
Fair value movement on available-for-sale assets
–
–
(3
)
–
–
(3
)
Tax recognised in other comprehensive income
–
8
–
–
21
29
At 31 March 2017
27
127
13
–
717
884
Exchange differences e
–
–
–
–
(188
)
(188
)
Net fair value gain (loss) on cash flow hedges
–
(368
)
–
–
–
(368
)
Movements in relation to cash flow hedges recognised in income and expense
–
277
–
–
–
277
Fair value movement on available-for-sale assets
–
–
11
–
–
11
Tax recognised in other comprehensive income
–
10
–
–
(9
)
1
Transfer to realised profit
–
(83
)
–
–
—
(83
)
At 31 March 2018
27
(37
)
24
–
520
534
Transfer to cost of hedging reserve
—
81
—
(81
)
—
—
At 1 April 2018
27
44
24
(81
)
520
534
Exchange differences e
–
–
–
–
64
64
Net fair value gain (loss) on cash flow hedges
–
168
–
8
–
176
Movements in relation to cash flow hedges recognised in income and expense
–
(31
)
–
13
–
(18
)
Fair value movement on assets at fair value through other comprehensive income
–
–
3
–
–
3
Tax recognised in other comprehensive income
–
(37
)
–
–
(4
)
(41
)
Transfer to realised profit
–
–
–
–
–
–
At 31 March 2019
27
144
27
(60
)
580
718
a The cash flow reserve is used to record the effective portion of the cumulative net change in the fair value of cash flow hedging instruments related to hedged transactions that have not yet occurred. Amounts ‘recognised in income and expense’ include a net charge to the cash flow reserve of £30m (2017/18: credit of £295m, 2016/17: charge of £941m) relating to fair value movements on derivatives. The items generating these foreign exchange movements are in designated cash flow hedge relationships. b The fair value reserve (2017/18, 2016/17: available-for-sale reserve) is used to record the cumulative fair value gains and losses on assets classified as fair value through other comprehensive income (2017/18, 2016/17: available-for-sale financial assets). The cumulative gains and losses are recycled to the income statement on disposal of the assets. c The cost of hedging reserve reflects the gain or loss on the portion excluded from the designated hedging instrument that relates to the currency basis element of our cross currency swaps. It is initially recognised in other comprehensive income and accounted for similarly to gains or losses in the cash flow reserve. d The translation reserve is used to record cumulative translation differences on the net assets of foreign operations. The cumulative translation differences are recycled to the income statement on disposal of the foreign operation. e Excludes £(2)m (2017/18: £1m, 2016/17: £10m) of exchange differences in relation to retained earnings attributed to non-controlling interests .</t>
  </si>
  <si>
    <t>Financial commitments and contingent liabilities (Tables)</t>
  </si>
  <si>
    <t>Disclosure of Financial Commitments</t>
  </si>
  <si>
    <t>Financial commitments were as follows:
At 31 March
2019 £m
2018 £m
Operating lease commitments
6,619
6,597
TV programme rights commitments
2,113
2,823
Capital commitments
1,432
993
Other commitments
253
624
Total
10,417
11,037</t>
  </si>
  <si>
    <t>Disclosure of Future Minimum Operating Lease Payments</t>
  </si>
  <si>
    <t>Future minimum operating lease payments were as follows:
Payable in the year ending 31 March:
2019 £m
2018 £m
2019
–
600
2020
755
550
2021
641
513
2022
599
486
2023
555
463
2024
512
449
Thereafter
3,557
3,536
Total future minimum operating lease payments
6,619
6,597</t>
  </si>
  <si>
    <t>Basis of Preparation - Additional Information (Detail) - GBP (£) £ in Millions</t>
  </si>
  <si>
    <t>Apr. 01, 2018</t>
  </si>
  <si>
    <t>IFRS 15 [Member] | Retained earnings [member] | Bottom of Range [Member]</t>
  </si>
  <si>
    <t>Disclosure Of Basis Of Preparation Of Financial Statements [Line Items]</t>
  </si>
  <si>
    <t>Cumulative increase in retained earnings</t>
  </si>
  <si>
    <t>IFRS 15 [Member] | Retained earnings [member] | Top of Range [Member]</t>
  </si>
  <si>
    <t>IFRS 15 [Member] | Before Tax [Member] | Retained earnings [member]</t>
  </si>
  <si>
    <t>IFRS 15 [Member] | After Tax [Member] | Retained earnings [member]</t>
  </si>
  <si>
    <t>IFRS 16 [Member] | Bottom of Range [Member]</t>
  </si>
  <si>
    <t>Lease Liabilities</t>
  </si>
  <si>
    <t>IFRS 16 [Member] | Top of Range [Member]</t>
  </si>
  <si>
    <t>Basis of Preparation - Summary of Adjustments to Group Income Statement Adoption of IFRS 15 (Detail) - GBP (£) £ / shares in Units, £ in Millions</t>
  </si>
  <si>
    <t>Disclosure Of Disaggregation Of Revenue From Contracts With Customers [Line Items]</t>
  </si>
  <si>
    <t>Profit before tax</t>
  </si>
  <si>
    <t>Adjustments [Member]</t>
  </si>
  <si>
    <t>Amounts Without Adoption of IFRS 15 (IAS 18) [Member]</t>
  </si>
  <si>
    <t>Basis of Preparation - Summary of Adjustments to Group Balance Sheet Adoption of IFRS 15 (Detail) - GBP (£) £ in Millions</t>
  </si>
  <si>
    <t>Total equity and non-current liabilities</t>
  </si>
  <si>
    <t>Prior Year Restatement and Opening Balance Adjustments - Additional Information (Detail) £ in Millions</t>
  </si>
  <si>
    <t>Mar. 31, 2019GBP (£)Business</t>
  </si>
  <si>
    <t>Mar. 31, 2018GBP (£)</t>
  </si>
  <si>
    <t>Mar. 31, 2017GBP (£)</t>
  </si>
  <si>
    <t>Apr. 01, 2018GBP (£)</t>
  </si>
  <si>
    <t>Mar. 31, 2016GBP (£)</t>
  </si>
  <si>
    <t>Disclosure Of Changes In Accounting Estimates [Line Items]</t>
  </si>
  <si>
    <t>Number of customer facing lines of business | Business</t>
  </si>
  <si>
    <t>Tax expense on pension re-measurement</t>
  </si>
  <si>
    <t>Increase (decrease) due to corrections of prior period errors [member]</t>
  </si>
  <si>
    <t>Net defined benefit obligation after tax</t>
  </si>
  <si>
    <t>Increase in retirement benefit obligation,gross</t>
  </si>
  <si>
    <t>Prior Year Restatement and Opening Balance Adjustments - Group Statement of Comprehensive Income (Detail) - GBP (£) £ in Millions</t>
  </si>
  <si>
    <t>- net fair value (losses) gains</t>
  </si>
  <si>
    <t>As Published [Member]</t>
  </si>
  <si>
    <t>Pension Restatement [Member]</t>
  </si>
  <si>
    <t>Prior Year Restatement and Opening Balance Adjustments - Group Balance Sheet (Detail) - GBP (£) £ in Millions</t>
  </si>
  <si>
    <t>Mar. 31, 2016</t>
  </si>
  <si>
    <t>Other non-current assets</t>
  </si>
  <si>
    <t>Other current assets</t>
  </si>
  <si>
    <t>Other current liabilities</t>
  </si>
  <si>
    <t>Other non-current liabilities</t>
  </si>
  <si>
    <t>All other reserves</t>
  </si>
  <si>
    <t>IFRS 9 and 15 Adjustment [Member]</t>
  </si>
  <si>
    <t>Segment Information - Summary of Results of Reportable Segments (Detail) - GBP (£) £ in Millions</t>
  </si>
  <si>
    <t>Disclosure of operating segments [Line Items]</t>
  </si>
  <si>
    <t>Adjusted EBITDA</t>
  </si>
  <si>
    <t>Segment Revenue [Member] | Before Specific Items [Member]</t>
  </si>
  <si>
    <t>Elimination of Intersegment Amounts [Member] | Before Specific Items [Member]</t>
  </si>
  <si>
    <t>Enterprise [Member] | Before Specific Items [Member]</t>
  </si>
  <si>
    <t>Enterprise [Member] | Segment Revenue [Member] | Before Specific Items [Member]</t>
  </si>
  <si>
    <t>Enterprise [Member] | Elimination of Intersegment Amounts [Member] | Before Specific Items [Member]</t>
  </si>
  <si>
    <t>Global Services [Member] | Before Specific Items [Member]</t>
  </si>
  <si>
    <t>Global Services [Member] | Segment Revenue [Member] | Before Specific Items [Member]</t>
  </si>
  <si>
    <t>Openreach [Member] | Before Specific Items [Member]</t>
  </si>
  <si>
    <t>Openreach [Member] | Segment Revenue [Member] | Before Specific Items [Member]</t>
  </si>
  <si>
    <t>Openreach [Member] | Elimination of Intersegment Amounts [Member] | Before Specific Items [Member]</t>
  </si>
  <si>
    <t>Other [Member] | Before Specific Items [Member]</t>
  </si>
  <si>
    <t>Other [Member] | Segment Revenue [Member] | Before Specific Items [Member]</t>
  </si>
  <si>
    <t>Consumer [Member] | Before Specific Items [Member]</t>
  </si>
  <si>
    <t>Consumer [Member] | Segment Revenue [Member] | Before Specific Items [Member]</t>
  </si>
  <si>
    <t>Consumer [Member] | Elimination of Intersegment Amounts [Member] | Before Specific Items [Member]</t>
  </si>
  <si>
    <t>Segment Information - Summary of Results of Reportable Segments (Parenthetical) (Detail) - GBP (£) £ in Millions</t>
  </si>
  <si>
    <t>Openreach [Member] | Transfer of Business from Enterprise to Openreach [Member]</t>
  </si>
  <si>
    <t>Increase (decrease) in segment revenue</t>
  </si>
  <si>
    <t>Increase (decrease) in adjusted EBITDA</t>
  </si>
  <si>
    <t>Increase (decrease) in operating profit</t>
  </si>
  <si>
    <t>Enterprise [Member]</t>
  </si>
  <si>
    <t>Internal revenue reclassified as segment revenue</t>
  </si>
  <si>
    <t>Enterprise [Member] | Transfer of Business from Enterprise to Openreach [Member]</t>
  </si>
  <si>
    <t>Segment Information - Summary of Results of Internal Revenue and Costs (Detail) - GBP (£) £ in Millions</t>
  </si>
  <si>
    <t>Internal revenue recorded by</t>
  </si>
  <si>
    <t>Internal cost</t>
  </si>
  <si>
    <t>Internal revenue</t>
  </si>
  <si>
    <t>Internal Revenue and Cost [Member]</t>
  </si>
  <si>
    <t>Internal Revenue and Cost [Member] | Consumer [Member]</t>
  </si>
  <si>
    <t>Internal Revenue and Cost [Member] | Enterprise [Member]</t>
  </si>
  <si>
    <t>Internal Revenue and Cost [Member] | Global Services [Member]</t>
  </si>
  <si>
    <t>Internal Revenue and Cost [Member] | Openreach [Member]</t>
  </si>
  <si>
    <t>Internal Revenue and Cost [Member] | Other Segment</t>
  </si>
  <si>
    <t>Internal Revenue and Cost [Member] | Consumer [Member] | Enterprise [Member]</t>
  </si>
  <si>
    <t>Internal Revenue and Cost [Member] | Consumer [Member] | Global Services [Member]</t>
  </si>
  <si>
    <t>Internal Revenue and Cost [Member] | Consumer [Member] | Other Segment</t>
  </si>
  <si>
    <t>Internal Revenue and Cost [Member] | Enterprise [Member] | Consumer [Member]</t>
  </si>
  <si>
    <t>Internal Revenue and Cost [Member] | Enterprise [Member] | Global Services [Member]</t>
  </si>
  <si>
    <t>Internal Revenue and Cost [Member] | Enterprise [Member] | Openreach [Member]</t>
  </si>
  <si>
    <t>Internal Revenue and Cost [Member] | Enterprise [Member] | Other Segment</t>
  </si>
  <si>
    <t>Internal Revenue and Cost [Member] | Openreach [Member] | Consumer [Member]</t>
  </si>
  <si>
    <t>Internal Revenue and Cost [Member] | Openreach [Member] | Enterprise [Member]</t>
  </si>
  <si>
    <t>Internal Revenue and Cost [Member] | Openreach [Member] | Global Services [Member]</t>
  </si>
  <si>
    <t>Internal Revenue and Cost [Member] | Openreach [Member] | Other Segment</t>
  </si>
  <si>
    <t>Segment Information - Summary of Results of Internal Revenue and Costs (Parenthetical) (Detail) - Transfer of Business from Enterprise to Openreach [Member] - GBP (£) £ in Millions</t>
  </si>
  <si>
    <t>Increases in internal revenue</t>
  </si>
  <si>
    <t>Openreach [Member]</t>
  </si>
  <si>
    <t>Segment Information - Summary of Capital Expenditure (Detail) - GBP (£) £ in Millions</t>
  </si>
  <si>
    <t>Dec. 31, 2017</t>
  </si>
  <si>
    <t>Capital expenditure</t>
  </si>
  <si>
    <t>Acquisition of spectrum</t>
  </si>
  <si>
    <t>Capital expenditure including spectrum</t>
  </si>
  <si>
    <t>Consumer [Member]</t>
  </si>
  <si>
    <t>Global Services [Member]</t>
  </si>
  <si>
    <t>Other [Member]</t>
  </si>
  <si>
    <t>Intangible Assets [Member]</t>
  </si>
  <si>
    <t>Intangible Assets [Member] | Consumer [Member]</t>
  </si>
  <si>
    <t>Intangible Assets [Member] | Enterprise [Member]</t>
  </si>
  <si>
    <t>Intangible Assets [Member] | Global Services [Member]</t>
  </si>
  <si>
    <t>Intangible Assets [Member] | Openreach [Member]</t>
  </si>
  <si>
    <t>Intangible Assets [Member] | Other [Member]</t>
  </si>
  <si>
    <t>Property, Plant and Equipment [Member]</t>
  </si>
  <si>
    <t>Property, Plant and Equipment [Member] | Consumer [Member]</t>
  </si>
  <si>
    <t>Property, Plant and Equipment [Member] | Enterprise [Member]</t>
  </si>
  <si>
    <t>Property, Plant and Equipment [Member] | Global Services [Member]</t>
  </si>
  <si>
    <t>Property, Plant and Equipment [Member] | Openreach [Member]</t>
  </si>
  <si>
    <t>Property, Plant and Equipment [Member] | Other [Member]</t>
  </si>
  <si>
    <t>Segment Information - Summary of Capital Expenditure (Parenthetical) (Detail) - Transfer of Business from Enterprise to Openreach [Member] - GBP (£) £ in Millions</t>
  </si>
  <si>
    <t>Increase decrease in property, plant and equipment</t>
  </si>
  <si>
    <t>Segment Information - Summary of Geographic Information by Revenue from External Customers and Non-Current Assets (Detail) - GBP (£) £ in Millions</t>
  </si>
  <si>
    <t>Disclosure of geographical areas [Line Items]</t>
  </si>
  <si>
    <t>UK [Member]</t>
  </si>
  <si>
    <t>UK [Member] | Before Specific Items [Member]</t>
  </si>
  <si>
    <t>Asia Pacific [Member]</t>
  </si>
  <si>
    <t>Asia Pacific [Member] | Before Specific Items [Member]</t>
  </si>
  <si>
    <t>Americas [Member]</t>
  </si>
  <si>
    <t>Americas [Member] | Before Specific Items [Member]</t>
  </si>
  <si>
    <t>Revenue - Summary of Disaggregation of Revenue From Contracts With Customers (Detail) - GBP (£) £ in Millions</t>
  </si>
  <si>
    <t>Revenue Before Specific Items [Member]</t>
  </si>
  <si>
    <t>BT Consumer [Member] | Revenue Before Specific Items [Member]</t>
  </si>
  <si>
    <t>Enterprise [Member] | Revenue Before Specific Items [Member]</t>
  </si>
  <si>
    <t>Global Services [Member] | Revenue Before Specific Items [Member]</t>
  </si>
  <si>
    <t>Openreach [Member] | Revenue Before Specific Items [Member]</t>
  </si>
  <si>
    <t>Other [Member] | Revenue Before Specific Items [Member]</t>
  </si>
  <si>
    <t>ICT and Managed Networks [Member]</t>
  </si>
  <si>
    <t>ICT and Managed Networks [Member] | Enterprise [Member]</t>
  </si>
  <si>
    <t>ICT and Managed Networks [Member] | Global Services [Member]</t>
  </si>
  <si>
    <t>Fixed Access Subscription Revenue</t>
  </si>
  <si>
    <t>Fixed Access Subscription Revenue | BT Consumer [Member]</t>
  </si>
  <si>
    <t>Fixed Access Subscription Revenue | Enterprise [Member]</t>
  </si>
  <si>
    <t>Fixed Access Subscription Revenue | Global Services [Member]</t>
  </si>
  <si>
    <t>Fixed Access Subscription Revenue | Openreach [Member]</t>
  </si>
  <si>
    <t>Mobile Subscriptions [Member]</t>
  </si>
  <si>
    <t>Mobile Subscriptions [Member] | BT Consumer [Member]</t>
  </si>
  <si>
    <t>Mobile Subscriptions [Member] | Enterprise [Member]</t>
  </si>
  <si>
    <t>Mobile Subscriptions [Member] | Global Services [Member]</t>
  </si>
  <si>
    <t>Equipment and Other Services [Member]</t>
  </si>
  <si>
    <t>Equipment and Other Services [Member] | BT Consumer [Member]</t>
  </si>
  <si>
    <t>Equipment and Other Services [Member] | Enterprise [Member]</t>
  </si>
  <si>
    <t>Equipment and Other Services [Member] | Global Services [Member]</t>
  </si>
  <si>
    <t>Equipment and Other Services [Member] | Openreach [Member]</t>
  </si>
  <si>
    <t>Equipment and Other Services [Member] | Other [Member]</t>
  </si>
  <si>
    <t>Broadband and TV [Member]</t>
  </si>
  <si>
    <t>Mobile [Member]</t>
  </si>
  <si>
    <t>Calls, Lines and Connections [Member]</t>
  </si>
  <si>
    <t>Transit [Member]</t>
  </si>
  <si>
    <t>Other Products and Services [Member]</t>
  </si>
  <si>
    <t>Revenue - Additional Information (Detail) - GBP (£) £ in Millions</t>
  </si>
  <si>
    <t>Revenue From Contract With Customers [Line Items]</t>
  </si>
  <si>
    <t>Revenue expected to be recognised in future periods</t>
  </si>
  <si>
    <t>Contract liability recognised as revenue</t>
  </si>
  <si>
    <t>Impairment losses on contract assets</t>
  </si>
  <si>
    <t>ICT and Managed Networks and Equipment and Other Services [Member]</t>
  </si>
  <si>
    <t>Expected revenue recognition period</t>
  </si>
  <si>
    <t>five years</t>
  </si>
  <si>
    <t>Fixed Access and Mobile Subscription [Member]</t>
  </si>
  <si>
    <t>two years</t>
  </si>
  <si>
    <t>Revenue - Contract Assets and Liabilities Recognised (Detail) - GBP (£) £ in Millions</t>
  </si>
  <si>
    <t>Contract assets</t>
  </si>
  <si>
    <t>Contract liabilities</t>
  </si>
  <si>
    <t>Operating Costs - Summary of Operating Costs (Detail) - GBP (£) £ in Millions</t>
  </si>
  <si>
    <t>Disclosure Of Operating Costs [Line Items]</t>
  </si>
  <si>
    <t>Share-based payment expense</t>
  </si>
  <si>
    <t>Total operating costs</t>
  </si>
  <si>
    <t>Wages and salaries</t>
  </si>
  <si>
    <t>Social security costs</t>
  </si>
  <si>
    <t>Other pension costs</t>
  </si>
  <si>
    <t>Total staff costs</t>
  </si>
  <si>
    <t>Own work capitalised</t>
  </si>
  <si>
    <t>Net staff costs</t>
  </si>
  <si>
    <t>Net indirect labour costs</t>
  </si>
  <si>
    <t>Net labour costs</t>
  </si>
  <si>
    <t>Product costs and sales commissionsb</t>
  </si>
  <si>
    <t>Payments to telecommunications operators</t>
  </si>
  <si>
    <t>Property and energy costs</t>
  </si>
  <si>
    <t>Network operating and IT costs</t>
  </si>
  <si>
    <t>TV programme rights charges</t>
  </si>
  <si>
    <t>Provision and Installation</t>
  </si>
  <si>
    <t>Marketing and sales</t>
  </si>
  <si>
    <t>Other operating costs</t>
  </si>
  <si>
    <t>Other operating income</t>
  </si>
  <si>
    <t>Amortisation of intangible assets</t>
  </si>
  <si>
    <t>Operating costs before specific items include the following:</t>
  </si>
  <si>
    <t>Leaver costs</t>
  </si>
  <si>
    <t>Research and development expenditure</t>
  </si>
  <si>
    <t>Operating lease charges</t>
  </si>
  <si>
    <t>Foreign currency gains</t>
  </si>
  <si>
    <t>Inventories recognised as an expense</t>
  </si>
  <si>
    <t>Owned Property Plant and Equipment [Member] | Before Specific Items [Member]</t>
  </si>
  <si>
    <t>Depreciation of property, plant and equipment</t>
  </si>
  <si>
    <t>Finace Leased Property Plant and Equipment [Member] | Before Specific Items [Member]</t>
  </si>
  <si>
    <t>Operating Costs - Summary of Operating Costs (Parenthetical) (Detail) - GBP (£) £ in Millions</t>
  </si>
  <si>
    <t>Net of capitalised indirect labour costs</t>
  </si>
  <si>
    <t>Amortisation relating to write off of software costs</t>
  </si>
  <si>
    <t>Before Specific Items [Member] | Amortisation of Internally Developed Software [Member]</t>
  </si>
  <si>
    <t>Before Specific Items [Member] | Operating Costs [Member] | Internally Developed Computer Software and Operating Expenses [Member]</t>
  </si>
  <si>
    <t>Before Specific Items [Member] | Software Development Costs [Member]</t>
  </si>
  <si>
    <t>Capitalised software development costs</t>
  </si>
  <si>
    <t>Restructuring charges</t>
  </si>
  <si>
    <t>Specific Items [Member] | Leaver Costs Associated With Restructuring And Integration [Member]</t>
  </si>
  <si>
    <t>Operating Costs - Summary of Compensation of Key Management Personnel (Detail) - GBP (£) £ in Millions</t>
  </si>
  <si>
    <t>Disclosure Of Operating Costs [Abstract]</t>
  </si>
  <si>
    <t>Short-term employee benefits</t>
  </si>
  <si>
    <t>Post employment benefits</t>
  </si>
  <si>
    <t>Compensation of key management personnel</t>
  </si>
  <si>
    <t>Employees - Summary of Number of Employees in the Group (Detail) - Employee</t>
  </si>
  <si>
    <t>Disclosure Of Number And Average Number Of Employees [Line Items]</t>
  </si>
  <si>
    <t>Year end</t>
  </si>
  <si>
    <t>Average</t>
  </si>
  <si>
    <t>Consumers [Member]</t>
  </si>
  <si>
    <t>Non-United Kingdom [Member]</t>
  </si>
  <si>
    <t>Audit, Audit Related and Other Non-Audit Services - Summary of Fees Paid or Payable to Company's Auditors (Detail) - GBP (£) £ in Thousands</t>
  </si>
  <si>
    <t>Auditor Remuneration [Line Items]</t>
  </si>
  <si>
    <t>Audit services fees</t>
  </si>
  <si>
    <t>Other non-audit services fees</t>
  </si>
  <si>
    <t>Total services</t>
  </si>
  <si>
    <t>Subsidiaries [Member]</t>
  </si>
  <si>
    <t>Audit Related Assurance Services</t>
  </si>
  <si>
    <t>Tax Compliance Services</t>
  </si>
  <si>
    <t>Other non-audit tax services fees</t>
  </si>
  <si>
    <t>Tax Advisory Services</t>
  </si>
  <si>
    <t>Other Assurance Services</t>
  </si>
  <si>
    <t>All Other Non Audit Services</t>
  </si>
  <si>
    <t>Audit, Audit Related and Other Non-Audit Services - Summary of Fees Paid or Payable to Company's Auditors (Parenthetical) (Detail) - GBP (£)</t>
  </si>
  <si>
    <t>Disclosure Of Transactions Between Related Parties [Line Items]</t>
  </si>
  <si>
    <t>Excludes Amounts for Audit of BT Group Employee Share Ownership Trust and Ilford Trustees (Jersey) Limited</t>
  </si>
  <si>
    <t>PricewaterhouseCoopersLLP [Member]</t>
  </si>
  <si>
    <t>Audit, Audit Related and Other Non-Audit Services - Additional Information (Detail) - GBP (£) £ in Millions</t>
  </si>
  <si>
    <t>BT Pension Scheme [Member]</t>
  </si>
  <si>
    <t>Total fees paid to auditors</t>
  </si>
  <si>
    <t>Audit, Audit Related and Other Non-Audit Services - Summary of Total Fees Received by Company's Auditors from the BT Pension Scheme (Detail) - GBP (£) £ in Thousands</t>
  </si>
  <si>
    <t>Audit-related assurance services</t>
  </si>
  <si>
    <t>BT Pension Scheme [Member] | Audit Of Financial Statements Of Associates [Member]</t>
  </si>
  <si>
    <t>Audit Related Assurance Services | BT Pension Scheme [Member]</t>
  </si>
  <si>
    <t>Tax Compliance Services | BT Pension Scheme [Member]</t>
  </si>
  <si>
    <t>Tax Advisory Services | BT Pension Scheme [Member]</t>
  </si>
  <si>
    <t>All Other Non Audit Services | BT Pension Scheme [Member]</t>
  </si>
  <si>
    <t>Specific Items - Summary of Specific Items (Detail) - GBP (£) £ in Millions</t>
  </si>
  <si>
    <t>Total revenue</t>
  </si>
  <si>
    <t>Operating loss</t>
  </si>
  <si>
    <t>Total net finance expense</t>
  </si>
  <si>
    <t>Net specific items charge before tax</t>
  </si>
  <si>
    <t>Total taxation</t>
  </si>
  <si>
    <t>Net specific items charge after tax</t>
  </si>
  <si>
    <t>Italian business investigation</t>
  </si>
  <si>
    <t>Retrospective regulatory matters</t>
  </si>
  <si>
    <t>EE acquisition warranty claims</t>
  </si>
  <si>
    <t>EE integration costs</t>
  </si>
  <si>
    <t>Property rationalisation costs</t>
  </si>
  <si>
    <t>Pension equalisation costs</t>
  </si>
  <si>
    <t>Out of period irrecoverable VAT</t>
  </si>
  <si>
    <t>Profit (loss) on disposal of businesses</t>
  </si>
  <si>
    <t>Interest expense on retirement benefit obligation</t>
  </si>
  <si>
    <t>Interest on out of period irrecoverable VAT</t>
  </si>
  <si>
    <t>Tax credit on specific items above</t>
  </si>
  <si>
    <t>Tax credit on re-measurement of deferred tax</t>
  </si>
  <si>
    <t>Specific Items - Additional Information (Detail) - GBP (£) £ in Millions</t>
  </si>
  <si>
    <t>Disclosure Of Specific Items [Line Items]</t>
  </si>
  <si>
    <t>Integration costs</t>
  </si>
  <si>
    <t>Regulatory matters effect</t>
  </si>
  <si>
    <t>Regulatory matters revenue</t>
  </si>
  <si>
    <t>Specific operating costs</t>
  </si>
  <si>
    <t>Deferred tax credit specific item recognised</t>
  </si>
  <si>
    <t>EE acquisition warranty claim</t>
  </si>
  <si>
    <t>Restructuring and Leaver Costs</t>
  </si>
  <si>
    <t>Amortisation Charge Relating To Write off of IT Assets</t>
  </si>
  <si>
    <t>Taxation - Additional Information (Detail) - GBP (£)</t>
  </si>
  <si>
    <t>Apr. 01, 2020</t>
  </si>
  <si>
    <t>Mar. 31, 2020</t>
  </si>
  <si>
    <t>Disclosure Of Income Tax Expense [Line Items]</t>
  </si>
  <si>
    <t>Approximate percentage of provision under tax authority examination</t>
  </si>
  <si>
    <t>85.00%</t>
  </si>
  <si>
    <t>Provision for tax uncertainties included in current tax liabilities</t>
  </si>
  <si>
    <t>Downside tax sensitivity</t>
  </si>
  <si>
    <t>Unused tax losses for which no deferred tax asset recognised</t>
  </si>
  <si>
    <t>Undistributed earnings</t>
  </si>
  <si>
    <t>Additional tax that would be incurred if earnings were to be repatriated</t>
  </si>
  <si>
    <t>Deferred tax liability</t>
  </si>
  <si>
    <t>European Union [Member]</t>
  </si>
  <si>
    <t>Additional income tax</t>
  </si>
  <si>
    <t>Events After Reporting Period [Member]</t>
  </si>
  <si>
    <t>Corporation tax</t>
  </si>
  <si>
    <t>17.00%</t>
  </si>
  <si>
    <t>19.00%</t>
  </si>
  <si>
    <t>EE [Member]</t>
  </si>
  <si>
    <t>Taxation - Analysis of Our Taxation Expenses (Detail) - GBP (£) £ in Millions</t>
  </si>
  <si>
    <t>Origination and reversal of temporary differences</t>
  </si>
  <si>
    <t>Adjustments in respect of earlier years</t>
  </si>
  <si>
    <t>Impact of change in UK corporation tax rate to 17% (2017/18: 17%, 2016/17: 17%)</t>
  </si>
  <si>
    <t>Remeasurement of temporary differences</t>
  </si>
  <si>
    <t>Total deferred taxation (expense) credit</t>
  </si>
  <si>
    <t>Total taxation expense</t>
  </si>
  <si>
    <t>Current</t>
  </si>
  <si>
    <t>Total current tax expense</t>
  </si>
  <si>
    <t>Taxation - Summary of Factors Affecting Our Taxation Expense for the Year (Detail) - GBP (£) £ in Millions</t>
  </si>
  <si>
    <t>Disclosure Of Factors Affecting Our Taxation Expense For The Year [Line Items]</t>
  </si>
  <si>
    <t>Profit before taxation</t>
  </si>
  <si>
    <t>Expected taxation expense at UK rate of 19% (2017/18: 19%, 2016/17: 20%)</t>
  </si>
  <si>
    <t>(Higher) lower taxes on non-UK profits</t>
  </si>
  <si>
    <t>Net permanent differences between tax and accounting</t>
  </si>
  <si>
    <t>Prior year non-UK losses used against current year profits</t>
  </si>
  <si>
    <t>Non-UK losses not recognised</t>
  </si>
  <si>
    <t>Lower taxes on profit on disposal of business</t>
  </si>
  <si>
    <t>Re-measurement of deferred tax balances</t>
  </si>
  <si>
    <t>Total taxation expense before specific items</t>
  </si>
  <si>
    <t>Exclude specific items (note 10)</t>
  </si>
  <si>
    <t>Taxation - Summary of Tax Components of Other Comprehensive Income (Detail) - GBP (£) £ in Millions</t>
  </si>
  <si>
    <t>Income Tax Relating To Components Of Other Comprehensive Income [Abstract]</t>
  </si>
  <si>
    <t>Pension remeasurementsa</t>
  </si>
  <si>
    <t>Fair value movements on cash flow hedges - net fair value gains or losses</t>
  </si>
  <si>
    <t>Fair value movements on cash flow hedges - recognised in income and expense</t>
  </si>
  <si>
    <t>Income tax relating to components of other comprehensive income</t>
  </si>
  <si>
    <t>Current tax credit</t>
  </si>
  <si>
    <t>Deferred tax (expense) credit</t>
  </si>
  <si>
    <t>Taxation - Summary of Tax Components of Other Comprehensive Income (Parenthetical) (Detail) - GBP (£) £ in Millions</t>
  </si>
  <si>
    <t>Current tax credit includes cash contributions made to reduce retirement benefit obligations</t>
  </si>
  <si>
    <t>Taxation - Summary of Tax (Expense) Credit Recognised Directly in Equity (Detail) - GBP (£) £ in Millions</t>
  </si>
  <si>
    <t>Disclosure Of Tax Expense Credit Recognised Directly In Equity [Abstract]</t>
  </si>
  <si>
    <t>Tax (expense) credit relating to share-based payments</t>
  </si>
  <si>
    <t>Taxation - Summary of Deferred Taxation (Detail) - GBP (£) £ in Millions</t>
  </si>
  <si>
    <t>Disclosure of temporary difference, unused tax losses and unused tax credits [Line Items]</t>
  </si>
  <si>
    <t>Beginning balance</t>
  </si>
  <si>
    <t>Expense (credit) recognised in the income statement</t>
  </si>
  <si>
    <t>Expense (credit) recognised in other comprehensive income (restated)a</t>
  </si>
  <si>
    <t>Expense (credit) recognised in equity</t>
  </si>
  <si>
    <t>Exchange differences</t>
  </si>
  <si>
    <t>Transfer to current tax</t>
  </si>
  <si>
    <t>Ending balance</t>
  </si>
  <si>
    <t>Deferred tax asset</t>
  </si>
  <si>
    <t>Fixed Asset Temporary Differences [Member]</t>
  </si>
  <si>
    <t>Retirement Benefit Obligations [Member]</t>
  </si>
  <si>
    <t>Share-Based Payments [Member]</t>
  </si>
  <si>
    <t>Tax Losses [Member]</t>
  </si>
  <si>
    <t>Jurisdictional Offset [Member]</t>
  </si>
  <si>
    <t>Taxation - Summary of Deferred Taxation (Parenthetical) (Detail) - GBP (£) £ in Millions</t>
  </si>
  <si>
    <t>Net deferred tax</t>
  </si>
  <si>
    <t>Defined Contribution Plan [Member]</t>
  </si>
  <si>
    <t>Taxation - Summary of Restricted Loss (Detail) £ in Millions</t>
  </si>
  <si>
    <t>Mar. 31, 2019GBP (£)</t>
  </si>
  <si>
    <t>Disclosure Of Unrecognised Tax Losses And Other Temporary Differences [Line Items]</t>
  </si>
  <si>
    <t>Total restricted losses</t>
  </si>
  <si>
    <t>Unrestricted operating losses</t>
  </si>
  <si>
    <t>Other temporary differences</t>
  </si>
  <si>
    <t>Europe [Member]</t>
  </si>
  <si>
    <t>Europe [Member] | Bottom of Range [Member]</t>
  </si>
  <si>
    <t>Deferred tax assets restricted losses expiry date</t>
  </si>
  <si>
    <t>Europe [Member] | Top of Range [Member]</t>
  </si>
  <si>
    <t>2038</t>
  </si>
  <si>
    <t>Americas [Member] | Bottom of Range [Member]</t>
  </si>
  <si>
    <t>Americas [Member] | Top of Range [Member]</t>
  </si>
  <si>
    <t>Other Countries [Member]</t>
  </si>
  <si>
    <t>Other Countries [Member] | Bottom of Range [Member]</t>
  </si>
  <si>
    <t>Other Countries [Member] | Top of Range [Member]</t>
  </si>
  <si>
    <t>Earnings Per Share - Additional Information (Detail) - GBP (£) £ in Millions, shares in Millions</t>
  </si>
  <si>
    <t>Profit Loss Attributable To Ordinary Equity Holders Of Parent Entity [Abstract]</t>
  </si>
  <si>
    <t>Diluted earnings per share, share options</t>
  </si>
  <si>
    <t>Profit (loss), attributable to non-controlling interests</t>
  </si>
  <si>
    <t>Earnings Per Share - Schedule of Calculation of the Total Diluted Number of Shares (Detail) - £ / shares shares in Millions</t>
  </si>
  <si>
    <t>Basic weighted average number of shares (millions)</t>
  </si>
  <si>
    <t>Dilutive shares from share options (millions)</t>
  </si>
  <si>
    <t>Dilutive shares from executive share awards (millions)</t>
  </si>
  <si>
    <t>Diluted weighted average number of shares (millions)</t>
  </si>
  <si>
    <t>Dividends - Additional Information (Detail) - GBP (£) £ / shares in Units, £ in Millions</t>
  </si>
  <si>
    <t>Disclosure Of Dividends Paid And Proposed [Abstract]</t>
  </si>
  <si>
    <t>Final dividend payable per share</t>
  </si>
  <si>
    <t>Final dividend payable date</t>
  </si>
  <si>
    <t>Sep. 9,
		2019</t>
  </si>
  <si>
    <t>Sep. 3,
		2018</t>
  </si>
  <si>
    <t>Proposed dividend payable per share</t>
  </si>
  <si>
    <t>Proposed full year dividend</t>
  </si>
  <si>
    <t>Dividend proposed before financial statements authorized</t>
  </si>
  <si>
    <t>Proposed dividend payable date</t>
  </si>
  <si>
    <t>Aug. 9,
		2019</t>
  </si>
  <si>
    <t>Dividend Investment Plan election date</t>
  </si>
  <si>
    <t>Aug. 23,
		2019</t>
  </si>
  <si>
    <t>Total dividend paid amount</t>
  </si>
  <si>
    <t>Dividends - Summary of Final and Interim Dividend Per Share and Amount (Detail) - GBP (£) £ / shares in Units, £ in Millions</t>
  </si>
  <si>
    <t>Disclosure Of Dividends Line Item</t>
  </si>
  <si>
    <t>Total dividend per share</t>
  </si>
  <si>
    <t>Final Dividend [Member]</t>
  </si>
  <si>
    <t>Final dividend in respect of the prior year, per share</t>
  </si>
  <si>
    <t>Interim dividend in respect of the current year, per share</t>
  </si>
  <si>
    <t>Final dividend in respect of the prior year, amount</t>
  </si>
  <si>
    <t>Interim dividend in respect of the current year, amount</t>
  </si>
  <si>
    <t>Intangible Assets - Significant Accounting Policies - Summary of Estimated Useful Economic Lives Assigned to Principal Categories of Intangible Assets (Detail)</t>
  </si>
  <si>
    <t>Internally Developed Software [Member]</t>
  </si>
  <si>
    <t>Disclosure Of Intangible Assets [Line Items]</t>
  </si>
  <si>
    <t>Computer software</t>
  </si>
  <si>
    <t>2 to 10 years</t>
  </si>
  <si>
    <t>Telecommunications Licences</t>
  </si>
  <si>
    <t>2 to 20 years</t>
  </si>
  <si>
    <t>Customer Relationships And Brands</t>
  </si>
  <si>
    <t>1 to 15 years</t>
  </si>
  <si>
    <t>Intangible Assets - Summary of Intangible Assets (Detail) - GBP (£) £ in Millions</t>
  </si>
  <si>
    <t>Disclosure of reconciliation of changes in intangible assets and goodwill [Line Items]</t>
  </si>
  <si>
    <t>Gross Carrying Amount [Member]</t>
  </si>
  <si>
    <t>Additions</t>
  </si>
  <si>
    <t>Acquisitions</t>
  </si>
  <si>
    <t>Disposals and adjustments</t>
  </si>
  <si>
    <t>Transfers</t>
  </si>
  <si>
    <t>Accumulated Depreciation and Amortisation [Member]</t>
  </si>
  <si>
    <t>Charge for the year</t>
  </si>
  <si>
    <t>Goodwill [Member]</t>
  </si>
  <si>
    <t>Goodwill [Member] | Gross Carrying Amount [Member]</t>
  </si>
  <si>
    <t>Customer Relationships and Brands [Member]</t>
  </si>
  <si>
    <t>Customer Relationships and Brands [Member] | Gross Carrying Amount [Member]</t>
  </si>
  <si>
    <t>Customer Relationships and Brands [Member] | Accumulated Depreciation and Amortisation [Member]</t>
  </si>
  <si>
    <t>Telecoms Licences and Other [Member]</t>
  </si>
  <si>
    <t>Telecoms Licences and Other [Member] | Gross Carrying Amount [Member]</t>
  </si>
  <si>
    <t>Telecoms Licences and Other [Member] | Accumulated Depreciation and Amortisation [Member]</t>
  </si>
  <si>
    <t>Internally Developed Software [Member] | Gross Carrying Amount [Member]</t>
  </si>
  <si>
    <t>Internally Developed Software [Member] | Accumulated Depreciation and Amortisation [Member]</t>
  </si>
  <si>
    <t>Purchased Software [Member]</t>
  </si>
  <si>
    <t>Purchased Software [Member] | Gross Carrying Amount [Member]</t>
  </si>
  <si>
    <t>Purchased Software [Member] | Accumulated Depreciation and Amortisation [Member]</t>
  </si>
  <si>
    <t>Intangible Assets - Summary of Intangible Assets (Parenthetical) (Detail) - GBP (£) £ in Billions</t>
  </si>
  <si>
    <t>Reduction in cost and accumulated depreciation due to disposal of fixed assets</t>
  </si>
  <si>
    <t>Intangible Assets - Summary of Carrying Value of Goodwill and the Key Assumptions (Detail) - GBP (£) £ in Millions</t>
  </si>
  <si>
    <t>Acquisitions and disposals</t>
  </si>
  <si>
    <t>BT Consumer [Member]</t>
  </si>
  <si>
    <t>Legacy EE [Member]</t>
  </si>
  <si>
    <t>Transfer</t>
  </si>
  <si>
    <t>Business and Public Sector [Member]</t>
  </si>
  <si>
    <t>Wholesale and Ventures [Member]</t>
  </si>
  <si>
    <t>Intangible Assets - Additional Information (Detail) - GBP (£) £ in Millions</t>
  </si>
  <si>
    <t>Disclosure of information for cash-generating units [Line Items]</t>
  </si>
  <si>
    <t>Pre-tax discount rate</t>
  </si>
  <si>
    <t>8.20%</t>
  </si>
  <si>
    <t>8.40%</t>
  </si>
  <si>
    <t>8.70%</t>
  </si>
  <si>
    <t>8.80%</t>
  </si>
  <si>
    <t>Perpetuity growth rate</t>
  </si>
  <si>
    <t>2.40%</t>
  </si>
  <si>
    <t>2.30%</t>
  </si>
  <si>
    <t>Amount by which unit's recoverable amount exceeds its carrying amount</t>
  </si>
  <si>
    <t>Sensitivity analysis, increase in discount rate</t>
  </si>
  <si>
    <t>13.60%</t>
  </si>
  <si>
    <t>Sensitivity analysis of reduction in perpetuity growth rate revised assumption</t>
  </si>
  <si>
    <t>4.10%</t>
  </si>
  <si>
    <t>Sensitivity analysis, decrease in cash flows projection</t>
  </si>
  <si>
    <t>42.00%</t>
  </si>
  <si>
    <t>2.00%</t>
  </si>
  <si>
    <t>Property, Plant and Equipment - Summary of Estimated Useful Lives Assigned to Principal Categories of Assets (Detail)</t>
  </si>
  <si>
    <t>Freehold Buildings [Member]</t>
  </si>
  <si>
    <t>Disclosure of detailed information about property, plant and equipment [Line Items]</t>
  </si>
  <si>
    <t>Estimated useful lives of property, plant and equipment</t>
  </si>
  <si>
    <t>14 to 50 years</t>
  </si>
  <si>
    <t>Short-Term Leasehold Improvements [Member]</t>
  </si>
  <si>
    <t>Shorter of 10 years or lease term</t>
  </si>
  <si>
    <t>Leasehold [Member]</t>
  </si>
  <si>
    <t>Unexpired portion of lease or 40 years, whichever is the shorter</t>
  </si>
  <si>
    <t>Network Infrastructure [Member]</t>
  </si>
  <si>
    <t>More than 18 years</t>
  </si>
  <si>
    <t>Network Infrastructure [Member] | Duct [Member]</t>
  </si>
  <si>
    <t>40 years</t>
  </si>
  <si>
    <t>Network Infrastructure [Member] | Cable [Member]</t>
  </si>
  <si>
    <t>3 to 25 years</t>
  </si>
  <si>
    <t>Network Infrastructure [Member] | Fibre [Member]</t>
  </si>
  <si>
    <t>5 to 20 years</t>
  </si>
  <si>
    <t>Network Infrastructure [Member] | Exchange Equipment [Member]</t>
  </si>
  <si>
    <t>2 to 13 years</t>
  </si>
  <si>
    <t>Network Infrastructure [Member] | Other Network Equipment [Member]</t>
  </si>
  <si>
    <t>Motor Vehicles [Member] | Other Assets [Member]</t>
  </si>
  <si>
    <t>2 to 9 years</t>
  </si>
  <si>
    <t>Computers and Office Equipment [Member] | Other Assets [Member]</t>
  </si>
  <si>
    <t>3 to 7 years</t>
  </si>
  <si>
    <t>Property, Plant and Equipment - Summary of the Carrying Values of Software, Property, Plant and Equipment (Detail) - GBP (£) £ in Millions</t>
  </si>
  <si>
    <t>Opening balance</t>
  </si>
  <si>
    <t>Engineering Stores [Member]</t>
  </si>
  <si>
    <t>Engineering stores</t>
  </si>
  <si>
    <t>Land and Buildings [Member]</t>
  </si>
  <si>
    <t>Land and Buildings [Member] | Gross Carrying Amount [Member]</t>
  </si>
  <si>
    <t>[1],[3]</t>
  </si>
  <si>
    <t>[2],[3]</t>
  </si>
  <si>
    <t>Land and Buildings [Member] | Accumulated Depreciation and Amortisation [Member]</t>
  </si>
  <si>
    <t>Network Infrastructure [Member] | Gross Carrying Amount [Member]</t>
  </si>
  <si>
    <t>Network Infrastructure [Member] | Accumulated Depreciation and Amortisation [Member]</t>
  </si>
  <si>
    <t>Other [Member] | Gross Carrying Amount [Member]</t>
  </si>
  <si>
    <t>[1],[4]</t>
  </si>
  <si>
    <t>[2],[4]</t>
  </si>
  <si>
    <t>Other [Member] | Accumulated Depreciation and Amortisation [Member]</t>
  </si>
  <si>
    <t>Assets in Course of Construction [Member]</t>
  </si>
  <si>
    <t>Assets in Course of Construction [Member] | Gross Carrying Amount [Member]</t>
  </si>
  <si>
    <t>Assets in Course of Construction [Member] | Engineering Stores [Member]</t>
  </si>
  <si>
    <t>Net of grant deferral of £63m (2017/18: £74m net grant funding).</t>
  </si>
  <si>
    <t>Fully depreciated assets in the group’s fixed asset registers were reviewed during the year, as part of the group’s annual asset verification exercise, and certain assets that were no longer in use have been written off, reducing cost and accumulated depreciation by £1.9bn (2017/18: £1.3bn). Disposals and adjustments also reflect the reclassification of the BT Centre property to held for sale (£89m), and £124m of adjustments resulting from changes in assumptions used in calculating lease-end obligations where the corresponding asset is capitalised.</t>
  </si>
  <si>
    <t>The carrying amount of the group’s property, plant and equipment includes an amount of £34m (2017/18: £53m) in respect of assets held under finance leases, comprising land and buildings of £34m (2017/18: £42m) and network infrastructure of £nil (2017/18: £11m). The depreciation expense on those assets in 2018/19 was £2m (2017/18: £10m), comprising land and buildings of £2m (2017/18: £3m) and network infrastructure of £nil (2017/18: £7m).</t>
  </si>
  <si>
    <t>Other mainly comprises motor vehicles, computers and fixtures and fittings.</t>
  </si>
  <si>
    <t>Property, Plant and Equipment - Summary of the Carrying Values of Software, Property, Plant and Equipment (Parenthetical) (Detail) - GBP (£) £ in Millions</t>
  </si>
  <si>
    <t>Carrying amount of assets held under finance leases</t>
  </si>
  <si>
    <t>Depreciation on assets held under finance leases</t>
  </si>
  <si>
    <t>Net grant deferral</t>
  </si>
  <si>
    <t>Net grant funding</t>
  </si>
  <si>
    <t>Write off of fully depreciated assets</t>
  </si>
  <si>
    <t>Disposals and adjustments, assets held for sale</t>
  </si>
  <si>
    <t>Change in discounting assumptions of lease-end obligations</t>
  </si>
  <si>
    <t>Property, Plant and Equipment - Summary of Property, Plant and Equipment (Detail) - GBP (£) £ in Millions</t>
  </si>
  <si>
    <t>Total land and buildings</t>
  </si>
  <si>
    <t>Freehold [Member]</t>
  </si>
  <si>
    <t>Property, Plant and Equipment - Additional Information (Detail) - Network Infrastructure [Member] - GBP (£) £ in Millions</t>
  </si>
  <si>
    <t>Net book value of share of assets owned by joint ventures</t>
  </si>
  <si>
    <t>Value of share of assets owned</t>
  </si>
  <si>
    <t>Net book value of assets</t>
  </si>
  <si>
    <t>Useful life of assets</t>
  </si>
  <si>
    <t>Programme Rights - Summary of Programme Rights (Detail) - GBP (£) £ in Millions</t>
  </si>
  <si>
    <t>Programme Rights [Member]</t>
  </si>
  <si>
    <t>Amortisation</t>
  </si>
  <si>
    <t>Trade and Other Receivables - Schedule of Trade and Other Receivables (Detail) - GBP (£) £ in Millions</t>
  </si>
  <si>
    <t>Trade receivables</t>
  </si>
  <si>
    <t>Prepayments</t>
  </si>
  <si>
    <t>Accrued income</t>
  </si>
  <si>
    <t>Deferred contract costs</t>
  </si>
  <si>
    <t>Other receivables</t>
  </si>
  <si>
    <t>Trade and other receivable current</t>
  </si>
  <si>
    <t>Non-current</t>
  </si>
  <si>
    <t>Other assets</t>
  </si>
  <si>
    <t>Trade and Other Receivables - Schedule of Trade and Other Receivables (Parenthetical) (Detail) - GBP (£) £ in Millions</t>
  </si>
  <si>
    <t>Disclosure of Trade and Other Receivables [line items]</t>
  </si>
  <si>
    <t>Other assets relating to initial set-up, transition or transformation phase of long-term networked IT services contracts</t>
  </si>
  <si>
    <t>Long-Term Networked IT Services Contracts [Member]</t>
  </si>
  <si>
    <t>Spectrum [Member]</t>
  </si>
  <si>
    <t>Prepayments in respect of acquisition</t>
  </si>
  <si>
    <t>Current Assets Held for Sale [Member]</t>
  </si>
  <si>
    <t>Trade and Other Receivables - Summary of Trade Receivables After Deducting Allowances for Doubtful Debts (Detail) - GBP (£) £ in Millions</t>
  </si>
  <si>
    <t>Trade And Other Receivables [Abstract]</t>
  </si>
  <si>
    <t>At 1 April</t>
  </si>
  <si>
    <t>Expense</t>
  </si>
  <si>
    <t>Utilised</t>
  </si>
  <si>
    <t>At 31 March</t>
  </si>
  <si>
    <t>Trade and Other Receivables - Summary of Trade Receivables Past Due and Not Specifically Impaired (Detail) - GBP (£) £ in Millions</t>
  </si>
  <si>
    <t>Trade receivables specifically impaired net of provision</t>
  </si>
  <si>
    <t>Current [Member]</t>
  </si>
  <si>
    <t>Between 0 and 3 Months [Member]</t>
  </si>
  <si>
    <t>Between 3 and 6 Months [Member]</t>
  </si>
  <si>
    <t>Between 6 and 12 Months [Member]</t>
  </si>
  <si>
    <t>Over 12 Months [Member]</t>
  </si>
  <si>
    <t>Trade and Other Receivables - Additional Information (Detail) - GBP (£) £ in Millions</t>
  </si>
  <si>
    <t>Cash collateral held against trade and other receivables</t>
  </si>
  <si>
    <t>Financial Assets Impaired [Member]</t>
  </si>
  <si>
    <t>Gross trade receivables specifically impaired</t>
  </si>
  <si>
    <t>Trade and Other Receivables - Schedule of Trade Receivables Not Past Due and Accrued Income (Detail) - GBP (£) £ in Millions</t>
  </si>
  <si>
    <t>Trade receivables not past due</t>
  </si>
  <si>
    <t>Consumer [Member] | Current [Member]</t>
  </si>
  <si>
    <t>Enterprise [Member] | Current [Member]</t>
  </si>
  <si>
    <t>Global Services [Member] | Current [Member]</t>
  </si>
  <si>
    <t>BT Consumer [Member] | Current [Member]</t>
  </si>
  <si>
    <t>EE [Member] | Current [Member]</t>
  </si>
  <si>
    <t>Openreach [Member] | Current [Member]</t>
  </si>
  <si>
    <t>Business and Public Sector [Member] | Current [Member]</t>
  </si>
  <si>
    <t>Wholesale and Ventures [Member] | Current [Member]</t>
  </si>
  <si>
    <t>Other [Member] | Current [Member]</t>
  </si>
  <si>
    <t>Trade and Other Receivables - Summary of Movement on Deferred Costs (Detail) £ in Millions</t>
  </si>
  <si>
    <t>At 1 April 2018</t>
  </si>
  <si>
    <t>Impairment</t>
  </si>
  <si>
    <t>Other</t>
  </si>
  <si>
    <t>At 31 March 2019</t>
  </si>
  <si>
    <t>Deferred Connection Costs [Member]</t>
  </si>
  <si>
    <t>Deferred Contract Acquisition Costs - Commissions [Member]</t>
  </si>
  <si>
    <t>Deferred Contract Acquisition Costs - Dealer Incentives [Member]</t>
  </si>
  <si>
    <t>Transition and transformation [Member]</t>
  </si>
  <si>
    <t>Trade and Other Payables - Summary of Trade and Other Payables (Detail) - GBP (£) £ in Millions</t>
  </si>
  <si>
    <t>Trade payables</t>
  </si>
  <si>
    <t>Other taxation and social security</t>
  </si>
  <si>
    <t>Accrued expenses</t>
  </si>
  <si>
    <t>Deferred income</t>
  </si>
  <si>
    <t>Total current trade and other payables</t>
  </si>
  <si>
    <t>Total non-current trade and other payables</t>
  </si>
  <si>
    <t>Trade and Other Payables - Summary of Trade and Other Payables (Parenthetical) (Detail) - GBP (£) £ in Millions</t>
  </si>
  <si>
    <t>Disclosure of trade and other payables [Line Items]</t>
  </si>
  <si>
    <t>Deferred income current</t>
  </si>
  <si>
    <t>Deferred income non-current</t>
  </si>
  <si>
    <t>Broadband Delivery UK Programme [Member]</t>
  </si>
  <si>
    <t>Provisions - Details of Estimate of the Provisions (Detail) - GBP (£) £ in Millions</t>
  </si>
  <si>
    <t>Disclosure of other provisions [Line Items]</t>
  </si>
  <si>
    <t>Unwind of discount</t>
  </si>
  <si>
    <t>Utilised or released</t>
  </si>
  <si>
    <t>Restructuring Provision [Member]</t>
  </si>
  <si>
    <t>Property, plant and equipment [member]</t>
  </si>
  <si>
    <t>Network ARO Provision [Member]</t>
  </si>
  <si>
    <t>Network Share Provision [Member]</t>
  </si>
  <si>
    <t>Regulatory [Member]</t>
  </si>
  <si>
    <t>Litigation [Member]</t>
  </si>
  <si>
    <t>Provisions - Details of Provisions (Detail) - GBP (£) £ in Millions</t>
  </si>
  <si>
    <t>Disclosure Of Other Provisions [Abstract]</t>
  </si>
  <si>
    <t>Provisions - Additional Information (Detail) - GBP (£) £ in Millions</t>
  </si>
  <si>
    <t>Contract loss provisions</t>
  </si>
  <si>
    <t>Fine [Member]</t>
  </si>
  <si>
    <t>Specific Item [Member] | Regulatory [Member]</t>
  </si>
  <si>
    <t>Additional provisions</t>
  </si>
  <si>
    <t>Retirement Benefit Plans - Additional Information (Detail) £ in Thousands</t>
  </si>
  <si>
    <t>Apr. 01, 2009</t>
  </si>
  <si>
    <t>Jun. 30, 2017</t>
  </si>
  <si>
    <t>Mar. 31, 2019GBP (£)MemberValuation</t>
  </si>
  <si>
    <t>Mar. 31, 2018GBP (£)Member</t>
  </si>
  <si>
    <t>Jun. 30, 2017GBP (£)</t>
  </si>
  <si>
    <t>Jun. 30, 2014</t>
  </si>
  <si>
    <t>Disclosure Of Retirement Benefit Plans [Line Items]</t>
  </si>
  <si>
    <t>Weighted average term of liabilities</t>
  </si>
  <si>
    <t>16 years</t>
  </si>
  <si>
    <t>Length of time over which payments will be made to all retirees from the fund</t>
  </si>
  <si>
    <t>70 years</t>
  </si>
  <si>
    <t>Maximum period of addressing deficit</t>
  </si>
  <si>
    <t>20 years</t>
  </si>
  <si>
    <t>Number of recent triennial valuations | Valuation</t>
  </si>
  <si>
    <t>Percentage of investment in growth asset</t>
  </si>
  <si>
    <t>45.00%</t>
  </si>
  <si>
    <t>De-risking to low risk investment approach year</t>
  </si>
  <si>
    <t>2034</t>
  </si>
  <si>
    <t>Flat discount rate</t>
  </si>
  <si>
    <t>1.00%</t>
  </si>
  <si>
    <t>2018/19 Group contributions based on funding valuation agreement</t>
  </si>
  <si>
    <t>Shareholder distribution threshold dividend per share</t>
  </si>
  <si>
    <t>10.00%</t>
  </si>
  <si>
    <t>Shareholder distribution threshold share buybacks</t>
  </si>
  <si>
    <t>Share buybacks in excess per year</t>
  </si>
  <si>
    <t>Threshold for BTPS</t>
  </si>
  <si>
    <t>Deficit threshold level for application for provision</t>
  </si>
  <si>
    <t>Contribution to plan</t>
  </si>
  <si>
    <t>BTRSS [Member]</t>
  </si>
  <si>
    <t>Number of active members | Member</t>
  </si>
  <si>
    <t>Bottom of Range [Member]</t>
  </si>
  <si>
    <t>Prudent discount rate</t>
  </si>
  <si>
    <t>0.70%</t>
  </si>
  <si>
    <t>Top of Range [Member]</t>
  </si>
  <si>
    <t>1.40%</t>
  </si>
  <si>
    <t>Net proceeds consideration under material corporate events</t>
  </si>
  <si>
    <t>Acquisition Consideration</t>
  </si>
  <si>
    <t>Disposal Consideration</t>
  </si>
  <si>
    <t>Trade and Other Payables [Member]</t>
  </si>
  <si>
    <t>Present value of liabilities</t>
  </si>
  <si>
    <t>Percentage of section B and C members in BTPS</t>
  </si>
  <si>
    <t>99.00%</t>
  </si>
  <si>
    <t>Percentage of assets of benefit plan</t>
  </si>
  <si>
    <t>100.00%</t>
  </si>
  <si>
    <t>Number of members in pension scheme | Member</t>
  </si>
  <si>
    <t>Normal pensionable age</t>
  </si>
  <si>
    <t>60 years</t>
  </si>
  <si>
    <t>Percentage of group's retirement benefit obligation</t>
  </si>
  <si>
    <t>97.00%</t>
  </si>
  <si>
    <t>Percentage retirement benefit obligation are rounded</t>
  </si>
  <si>
    <t>0.05%</t>
  </si>
  <si>
    <t>Percentage of exposure covered by longevity insurance</t>
  </si>
  <si>
    <t>25.00%</t>
  </si>
  <si>
    <t>Funding deficit</t>
  </si>
  <si>
    <t>Funding deficit term</t>
  </si>
  <si>
    <t>13 years</t>
  </si>
  <si>
    <t>Section B and C under BTPS [Member]</t>
  </si>
  <si>
    <t>65 years</t>
  </si>
  <si>
    <t>Expense and Future Accrual [Member]</t>
  </si>
  <si>
    <t>Deficit Contributions [Member]</t>
  </si>
  <si>
    <t>EEPS [Member]</t>
  </si>
  <si>
    <t>Defined benefit liabilities</t>
  </si>
  <si>
    <t>EEPS [Member] | Each Month Between 1 April 2018 and November 2020</t>
  </si>
  <si>
    <t>Monthly payments to bridge funding deficit</t>
  </si>
  <si>
    <t>EE Pension Scheme [Member] | Global Equities [Member]</t>
  </si>
  <si>
    <t>23.00%</t>
  </si>
  <si>
    <t>EE Pension Scheme [Member] | Property and Illiquid Alternatives [Member]</t>
  </si>
  <si>
    <t>22.00%</t>
  </si>
  <si>
    <t>EE Pension Scheme [Member] | Absolute Return Portfolio [Member]</t>
  </si>
  <si>
    <t>EE Pension Scheme [Member] | Liability Driven Investment Portfolio [Member]</t>
  </si>
  <si>
    <t>30.00%</t>
  </si>
  <si>
    <t>a At 31 March 2019, the Scheme did not hold any equity issued by the group (2017/18: £3m). The Scheme also held £2,154m (2017/18: £10m) of bonds issued by the group, reflecting the BTPS fully subscribing to £2bn of bonds issued by BT in June 2018 following agreement of the 2017 funding valuation.</t>
  </si>
  <si>
    <t>Retirement Benefit Plan - Summary of Retirement Benefit Plan (Detail)</t>
  </si>
  <si>
    <t>Defined Contribution Plans [Member]</t>
  </si>
  <si>
    <t>What are they?</t>
  </si>
  <si>
    <t>Benefits in a defined contribution plan are linked to:
–contributions paid
–the performance of each individual’s chosen investments 
–the form in which individuals choose to take their benefits.
Contributions are paid into an independently administered fund.</t>
  </si>
  <si>
    <t>How do they impact BT’s financial statements?</t>
  </si>
  <si>
    <t>The income statement charge in respect of defined contribution plans represents the contribution payable by the group based upon a fixed percentage of employees’ pay.
The group has no exposure to investment and other experience risks.</t>
  </si>
  <si>
    <t>Defined Benefit Plan [Member]</t>
  </si>
  <si>
    <t>Benefits in a defined benefit plan are:
–determined by the plan rules, dependent on factors such as age, years of service and pensionable pay
–not dependent upon actual contributions made by the company or members.</t>
  </si>
  <si>
    <t>The income statement service cost in respect of defined benefit plans represents the increase in the defined benefit liability arising from pension benefits earned by active members in the current period.
The group is exposed to investment and other experience risks and may need to make additional contributions where it is estimated that the benefits will not be met from regular contributions, expected investment income and assets held.</t>
  </si>
  <si>
    <t>Retirement Benefit Plan - Summary of Expense or Income from Retirement Benefit Arrangements Recognised in Income Statement (Detail) - GBP (£) £ in Millions</t>
  </si>
  <si>
    <t>Service Cost [Abstract]</t>
  </si>
  <si>
    <t>Total recognised in the income statement</t>
  </si>
  <si>
    <t>Service cost (including administration expenses &amp; PPF levy)</t>
  </si>
  <si>
    <t>Past service credit</t>
  </si>
  <si>
    <t>– Costs to close BT Pension Scheme and provide transition payments for affected employees</t>
  </si>
  <si>
    <t>– Cost to equalise benefits between men and women due to guaranteed minimum pension (GMP)</t>
  </si>
  <si>
    <t>– Net interest expense on pensions deficit included in specific items</t>
  </si>
  <si>
    <t>Defined Benefit Plan [Member] | Before Specific Items [Member]</t>
  </si>
  <si>
    <t>Defined Contribution Plans [Member] | Before Specific Items [Member]</t>
  </si>
  <si>
    <t>Retirement Benefit Plan - Summary of Expense or Income from Retirement Benefit Arrangements Recognised in Income Statement (Parenthetical) (Detail) - BT Pension Scheme [Member]</t>
  </si>
  <si>
    <t>Retirement Benefit Plan - Summary of Pension Obligation in Respect of Defined Benefit Plans Reported in Balance Sheet (Detail) - GBP (£) £ in Millions</t>
  </si>
  <si>
    <t>Deficit</t>
  </si>
  <si>
    <t>Retirement Benefit Obligation Before Adjustments [Member]</t>
  </si>
  <si>
    <t>Assets</t>
  </si>
  <si>
    <t>Retirement Benefit Obligation Before Adjustments [Member] | BT Pension Scheme [Member]</t>
  </si>
  <si>
    <t>Retirement Benefit Obligation Before Adjustments [Member] | EE Pension Scheme [Member]</t>
  </si>
  <si>
    <t>Retirement Benefit Obligation Before Adjustments [Member] | Other Pension Plans [Member]</t>
  </si>
  <si>
    <t>Deferred Tax Asset [Member]</t>
  </si>
  <si>
    <t>Retirement Benefit Plan - Summary of Pension Obligation in Respect of Defined Benefit Plans Reported in Balance Sheet (Parenthetical) (Detail) - GBP (£) £ in Millions</t>
  </si>
  <si>
    <t>Unfunded Pension Arrangements [Member] | Other Plans [Member]</t>
  </si>
  <si>
    <t>Retirement Benefit Plan - Summary of Movements on Pension Assets and Liabilities (Detail) - GBP (£) £ in Millions</t>
  </si>
  <si>
    <t>Assets [Member]</t>
  </si>
  <si>
    <t>Service cost (including administration expenses and PPF levy)</t>
  </si>
  <si>
    <t>Interest on pension deficit</t>
  </si>
  <si>
    <t>Return on plan assets included in the group income statement</t>
  </si>
  <si>
    <t>Regular contributions by employer</t>
  </si>
  <si>
    <t>Deficit contributions by employer</t>
  </si>
  <si>
    <t>Contributions by employees</t>
  </si>
  <si>
    <t>Benefits paid</t>
  </si>
  <si>
    <t>Foreign exchange</t>
  </si>
  <si>
    <t>Costs to close BT Pension Scheme</t>
  </si>
  <si>
    <t>Liabilities [Member]</t>
  </si>
  <si>
    <t>Actuarial gain arising from changes in financial assumptions</t>
  </si>
  <si>
    <t>Actuarial gain (loss) arising from changes in demographic assumptionsa</t>
  </si>
  <si>
    <t>Actuarial gain (loss) arising from experience adjustmentsb</t>
  </si>
  <si>
    <t>Cost to equalise benefits between men and women due to guaranteed minimum pension (GMP)</t>
  </si>
  <si>
    <t>Deficit benefit [Member]</t>
  </si>
  <si>
    <t>Included in the group income statement</t>
  </si>
  <si>
    <t>Included in the group statement of comprehensive income</t>
  </si>
  <si>
    <t>Included in the group cash flow statement</t>
  </si>
  <si>
    <t>Retirement Benefit Plan - Summary of Analysis of Membership (Detail) - BT Pension Scheme [Member] £ in Billions</t>
  </si>
  <si>
    <t>Mar. 31, 2019GBP (£)Member</t>
  </si>
  <si>
    <t>IAS 19 liabilities (bn)</t>
  </si>
  <si>
    <t>Total number of members | Member</t>
  </si>
  <si>
    <t>IAS 19 Sections A and B Liabilities [Member]</t>
  </si>
  <si>
    <t>IAS 19 Section C Liabilities [Member]</t>
  </si>
  <si>
    <t>Deferred Members [Member]</t>
  </si>
  <si>
    <t>Deferred Members [Member] | IAS 19 Sections A and B Liabilities [Member]</t>
  </si>
  <si>
    <t>Deferred Members [Member] | IAS 19 Section C Liabilities [Member]</t>
  </si>
  <si>
    <t>Pensioners [Member]</t>
  </si>
  <si>
    <t>Pensioners [Member] | IAS 19 Sections A and B Liabilities [Member]</t>
  </si>
  <si>
    <t>Pensioners [Member] | IAS 19 Section C Liabilities [Member]</t>
  </si>
  <si>
    <t>Retirement Benefit Plan - Summary of Analysis of Membership (Parenthetical) (Detail)</t>
  </si>
  <si>
    <t>Mar. 31, 2019Member</t>
  </si>
  <si>
    <t>Number of members in pension plan</t>
  </si>
  <si>
    <t>Retirement Benefit Plan - Summary of Fair Value of Assets of BTPS Analysed by Asset Category (Detail) - GBP (£) £ in Billions</t>
  </si>
  <si>
    <t>4.00%</t>
  </si>
  <si>
    <t>BT Pension Scheme [Member] | Private Equity [Member]</t>
  </si>
  <si>
    <t>3.00%</t>
  </si>
  <si>
    <t>BT Pension Scheme [Member] | UK Equity [Member]</t>
  </si>
  <si>
    <t>BT Pension Scheme [Member] | Overseas Developed Equity [Member]</t>
  </si>
  <si>
    <t>15.00%</t>
  </si>
  <si>
    <t>16.00%</t>
  </si>
  <si>
    <t>BT Pension Scheme [Member] | Emerging Markets Equity [Member]</t>
  </si>
  <si>
    <t>BT Pension Scheme [Member] | UK Property [Member]</t>
  </si>
  <si>
    <t>7.00%</t>
  </si>
  <si>
    <t>8.00%</t>
  </si>
  <si>
    <t>BT Pension Scheme [Member] | Overseas Property [Member]</t>
  </si>
  <si>
    <t>BT Pension Scheme [Member] | Absolute Return [Member]</t>
  </si>
  <si>
    <t>[1],[2]</t>
  </si>
  <si>
    <t>BT Pension Scheme [Member] | Non Core Credit [Member]</t>
  </si>
  <si>
    <t>BT Pension Scheme [Member] | Mature Infrastructure [Member]</t>
  </si>
  <si>
    <t>BT Pension Scheme [Member] | UK Index Linked Government Bonds [Member]</t>
  </si>
  <si>
    <t>BT Pension Scheme [Member] | Global Investment Grade Credit [Member]</t>
  </si>
  <si>
    <t>27.00%</t>
  </si>
  <si>
    <t>20.00%</t>
  </si>
  <si>
    <t>BT Pension Scheme [Member] | Cash Balances [Member]</t>
  </si>
  <si>
    <t>5.00%</t>
  </si>
  <si>
    <t>BT Pension Scheme [Member] | Longevity Insurance Contract [Member]</t>
  </si>
  <si>
    <t>(1.00%)</t>
  </si>
  <si>
    <t>At Fair Value [Member] | Other [Member]</t>
  </si>
  <si>
    <t>Total assets £bn</t>
  </si>
  <si>
    <t>At Fair Value [Member] | BT Pension Scheme [Member]</t>
  </si>
  <si>
    <t>of which quoted £bn</t>
  </si>
  <si>
    <t>[1],[5]</t>
  </si>
  <si>
    <t>At Fair Value [Member] | BT Pension Scheme [Member] | Private Equity [Member]</t>
  </si>
  <si>
    <t>At Fair Value [Member] | BT Pension Scheme [Member] | UK Equity [Member]</t>
  </si>
  <si>
    <t>At Fair Value [Member] | BT Pension Scheme [Member] | Overseas Developed Equity [Member]</t>
  </si>
  <si>
    <t>At Fair Value [Member] | BT Pension Scheme [Member] | Emerging Markets Equity [Member]</t>
  </si>
  <si>
    <t>At Fair Value [Member] | BT Pension Scheme [Member] | UK Property [Member]</t>
  </si>
  <si>
    <t>At Fair Value [Member] | BT Pension Scheme [Member] | Overseas Property [Member]</t>
  </si>
  <si>
    <t>At Fair Value [Member] | BT Pension Scheme [Member] | Absolute Return [Member]</t>
  </si>
  <si>
    <t>At Fair Value [Member] | BT Pension Scheme [Member] | Non Core Credit [Member]</t>
  </si>
  <si>
    <t>At Fair Value [Member] | BT Pension Scheme [Member] | Mature Infrastructure [Member]</t>
  </si>
  <si>
    <t>At Fair Value [Member] | BT Pension Scheme [Member] | UK Index Linked Government Bonds [Member]</t>
  </si>
  <si>
    <t>At Fair Value [Member] | BT Pension Scheme [Member] | Global Investment Grade Credit [Member]</t>
  </si>
  <si>
    <t>At Fair Value [Member] | BT Pension Scheme [Member] | Cash Balances [Member]</t>
  </si>
  <si>
    <t>At Fair Value [Member] | BT Pension Scheme [Member] | Longevity Insurance Contract [Member]</t>
  </si>
  <si>
    <t>This allocation seeks to generate returns irrespective of the direction of markets. Managers within this allocation will typically manage their portfolios without close regard to a specific market benchmark.</t>
  </si>
  <si>
    <t>This allocation includes a range of credit investments, including emerging market, sub-investment grade and unrated credit. The allocation seeks to exploit investment opportunities within credit markets using the expertise of a range of specialist investment managers.</t>
  </si>
  <si>
    <t>The Trustee has hedged some of the Scheme’s longevity risk through a longevity insurance contract which was entered into in 2014. The value reflects experience to date on the contract from higher than expected deaths. This amount partly offsets a reduction which would be recognised in the Scheme’s liabilities over time.</t>
  </si>
  <si>
    <t>Assets with a quoted price in an active market.</t>
  </si>
  <si>
    <t>Retirement Benefit Plan - Summary of Fair Value of Assets of BTPS Analysed by Asset Category (Parenthetical) (Detail) - BT Pension Scheme [Member] - GBP (£)</t>
  </si>
  <si>
    <t>Jun. 30, 2018</t>
  </si>
  <si>
    <t>Ordinary shares held under scheme</t>
  </si>
  <si>
    <t>Index-linked bonds held under scheme</t>
  </si>
  <si>
    <t>Bonds subscribed</t>
  </si>
  <si>
    <t>Retirement Benefit Plan - Summary of Approach Used to Set the Key IAS 19 Assumptions (Detail) - BT Pension Scheme [Member]</t>
  </si>
  <si>
    <t>Actuarial Assumption of Discount Rates [Member]</t>
  </si>
  <si>
    <t>Approach used to set key IAS 19 assumptions</t>
  </si>
  <si>
    <t>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y our external actuary based on the yield on AA-rated corporate bonds.
In setting the yield curve, judgement is required on the selection of appropriate bonds to be included in the universe and the approach used to then derive the yield curve.</t>
  </si>
  <si>
    <t>Actuarial Assumption of Expected Rates Off Retail Prices Index Inflation [Member]</t>
  </si>
  <si>
    <t>The RPI inflation assumption is set using an inflation curve derived from market yields on government bonds, weighted by projected BTPS benefit cash flows, and making an adjustment for an inflation risk premium (to reflect the extra premium paid by investors for inflation protection), which is currently assumed to be 20bps.</t>
  </si>
  <si>
    <t>Actuarial Assumption of Expected Rates of Consumer Prices Index Inflation [Member]</t>
  </si>
  <si>
    <t>CPI is assessed at a margin below RPI taking into account market forecasts and independent estimates of the expected difference.</t>
  </si>
  <si>
    <t>Actuarial Assumption of Expected Rates of Pension Increases [Member]</t>
  </si>
  <si>
    <t>Benefits are assumed to increase in line with the RPI or CPI inflation assumptions, based on the relevant index for increasing benefits, as prescribed by the rules of the BTPS and summarised above.</t>
  </si>
  <si>
    <t>Actuarial Assumption of Mortality Rates [Member]</t>
  </si>
  <si>
    <t>The longevity assumption takes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7 Mortality Projections model with a 1.25% per year long-term improvement parameter).</t>
  </si>
  <si>
    <t>Retirement Benefit Plan - Summary of Approach Used to Set the Key IAS 19 Assumptions (Parenthetical) (Detail)</t>
  </si>
  <si>
    <t>Mortality Projections model, long-term improvement parameter, per year</t>
  </si>
  <si>
    <t>1.25%</t>
  </si>
  <si>
    <t>Retirement Benefit Plan - Summary of Key Financial Assumptions Used to Measure Liabilities of BTPS (Detail)</t>
  </si>
  <si>
    <t>Real Rates [Member]</t>
  </si>
  <si>
    <t>Rate used to discount liabilities</t>
  </si>
  <si>
    <t>(0.87%)</t>
  </si>
  <si>
    <t>(0.44%)</t>
  </si>
  <si>
    <t>(0.78%)</t>
  </si>
  <si>
    <t>Real Rates [Member] | Consumer Price Index [Member]</t>
  </si>
  <si>
    <t>Inflation – increase</t>
  </si>
  <si>
    <t>(1.10%)</t>
  </si>
  <si>
    <t>(1.20%)</t>
  </si>
  <si>
    <t>Nominal Rates [Member]</t>
  </si>
  <si>
    <t>2.35%</t>
  </si>
  <si>
    <t>2.65%</t>
  </si>
  <si>
    <t>Nominal Rates [Member] | Retail Price Index [Member]</t>
  </si>
  <si>
    <t>3.25%</t>
  </si>
  <si>
    <t>3.10%</t>
  </si>
  <si>
    <t>3.20%</t>
  </si>
  <si>
    <t>Nominal Rates [Member] | Consumer Price Index [Member]</t>
  </si>
  <si>
    <t>2.25%</t>
  </si>
  <si>
    <t>Retirement Benefit Plan - Summary of Key Financial Assumptions Used to Measure Liabilities of BTPS (Parenthetical) (Detail)</t>
  </si>
  <si>
    <t>Minimum assumed real rate</t>
  </si>
  <si>
    <t>0.10%</t>
  </si>
  <si>
    <t>Maximum assumed real rate</t>
  </si>
  <si>
    <t>0.50%</t>
  </si>
  <si>
    <t>Retirement Benefit Plan - Summary of Forecast Life Expectancies for BTPS Members Aged 60 (Detail)</t>
  </si>
  <si>
    <t>Male in Lower Pay Bracket [Member]</t>
  </si>
  <si>
    <t>Number of years</t>
  </si>
  <si>
    <t>25 years 8 months 12 days</t>
  </si>
  <si>
    <t>25 years 9 months 18 days</t>
  </si>
  <si>
    <t>Male in Medium Pay Bracket [Member]</t>
  </si>
  <si>
    <t>27 years</t>
  </si>
  <si>
    <t>27 years 1 month 6 days</t>
  </si>
  <si>
    <t>Male in Higher Pay Bracket [Member]</t>
  </si>
  <si>
    <t>28 years 6 months</t>
  </si>
  <si>
    <t>Female in Lower Pay Bracket [Member]</t>
  </si>
  <si>
    <t>Female in Higher Pay Bracket [Member]</t>
  </si>
  <si>
    <t>28 years 8 months 12 days</t>
  </si>
  <si>
    <t>Average Improvement for a Member Retiring at Age 60 in 10 Years Time [Member]</t>
  </si>
  <si>
    <t>8 months 12 days</t>
  </si>
  <si>
    <t>Retirement Benefit Plans - Summary of Assessed Potential Negative Impact of Key Risk (Detail)</t>
  </si>
  <si>
    <t>Fall in discount rate</t>
  </si>
  <si>
    <t>1.10%</t>
  </si>
  <si>
    <t>Increase to inflation rate</t>
  </si>
  <si>
    <t>Fall in equity markets</t>
  </si>
  <si>
    <t>Increase to life expectancy</t>
  </si>
  <si>
    <t>1 year 4 months 6 days</t>
  </si>
  <si>
    <t>Retirement Benefit Plan - Summary of Two Most Recent Triennial Valuations (Detail) - BTPS [Member] - GBP (£) £ in Billions</t>
  </si>
  <si>
    <t>BTPS liabilities</t>
  </si>
  <si>
    <t>Market value of BTPS assets</t>
  </si>
  <si>
    <t>Percentage of accrued benefits covered by BTPS assets at valuation date</t>
  </si>
  <si>
    <t>81.30%</t>
  </si>
  <si>
    <t>85.20%</t>
  </si>
  <si>
    <t>Percentage of accrued benefits on a solvency basis covered by the BTPS assets at the valuation date</t>
  </si>
  <si>
    <t>62.20%</t>
  </si>
  <si>
    <t>63.00%</t>
  </si>
  <si>
    <t>Retirement Benefit Plan - Summary of Prudent Long-Term Assumptions (Detail) - BTPS [Member]</t>
  </si>
  <si>
    <t>Average single equivalent discount rate</t>
  </si>
  <si>
    <t>2.60%</t>
  </si>
  <si>
    <t>4.50%</t>
  </si>
  <si>
    <t>Average long-term increase in RPI</t>
  </si>
  <si>
    <t>3.40%</t>
  </si>
  <si>
    <t>3.50%</t>
  </si>
  <si>
    <t>Average long-term increase in CPI</t>
  </si>
  <si>
    <t>2.50%</t>
  </si>
  <si>
    <t>(0.80%)</t>
  </si>
  <si>
    <t>Retirement Benefit Plan - Summary of Average Life Expectancies for Members Aged 60 (Detail)</t>
  </si>
  <si>
    <t>1 Months Ended</t>
  </si>
  <si>
    <t>Assumptions</t>
  </si>
  <si>
    <t>Male in Lower Pay Bracket [Member] | BTPS [Member]</t>
  </si>
  <si>
    <t>25 years 10 months 25 days</t>
  </si>
  <si>
    <t>26 years 1 month 6 days</t>
  </si>
  <si>
    <t>Male in Medium Pay Bracket [Member] | BTPS [Member]</t>
  </si>
  <si>
    <t>27 years 2 months 12 days</t>
  </si>
  <si>
    <t>27 years 6 months</t>
  </si>
  <si>
    <t>Male in Higher Pay Bracket [Member] | BTPS [Member]</t>
  </si>
  <si>
    <t>28 years 7 months 6 days</t>
  </si>
  <si>
    <t>29 years</t>
  </si>
  <si>
    <t>Female in Lower Pay Bracket [Member] | BTPS [Member]</t>
  </si>
  <si>
    <t>28 years 10 months 24 days</t>
  </si>
  <si>
    <t>Female in Higher Pay Bracket [Member] | BTPS [Member]</t>
  </si>
  <si>
    <t>28 years 10 months 25 days</t>
  </si>
  <si>
    <t>29 years 2 months 12 days</t>
  </si>
  <si>
    <t>Average Improvement for a Member Retiring at Age 60 in 10 Years Time [Member] | BTPS [Member]</t>
  </si>
  <si>
    <t>10 months 25 days</t>
  </si>
  <si>
    <t>1 year 3 months 18 days</t>
  </si>
  <si>
    <t>Retirement Benefit Plan - Summary of Payments Made to BTPS (Detail) - BTPS [Member] - GBP (£) £ in Millions</t>
  </si>
  <si>
    <t>Ordinary contributions</t>
  </si>
  <si>
    <t>Deficit contributions</t>
  </si>
  <si>
    <t>Total contributions in the year</t>
  </si>
  <si>
    <t>Retirement Benefit Plans - Schedule of Future Deficit Payments (Detail) - BTPS [Member] £ in Millions</t>
  </si>
  <si>
    <t>2020 [Member]</t>
  </si>
  <si>
    <t>Disclosure of deficit contribution plans [Line Items]</t>
  </si>
  <si>
    <t>Deficit contribution (£m)</t>
  </si>
  <si>
    <t>2021 [Member]</t>
  </si>
  <si>
    <t>2022 [Member]</t>
  </si>
  <si>
    <t>2023 [Member]</t>
  </si>
  <si>
    <t>2024 [Member]</t>
  </si>
  <si>
    <t>2025 [Member]</t>
  </si>
  <si>
    <t>2026 [Member]</t>
  </si>
  <si>
    <t>2027 [Member]</t>
  </si>
  <si>
    <t>2028 [Member]</t>
  </si>
  <si>
    <t>2029 [Member]</t>
  </si>
  <si>
    <t>2030 [Member]</t>
  </si>
  <si>
    <t>Retirement Benefit Plans - Schedule of Future Deficit Payments (Parenthecial) (Detail) - BTPS [Member] £ in Millions</t>
  </si>
  <si>
    <t>Payable by 30 June 2020 [Member]</t>
  </si>
  <si>
    <t>Contribution payable</t>
  </si>
  <si>
    <t>Payable by 30 June 2021 [Member]</t>
  </si>
  <si>
    <t>Own Shares - Summary of Own Shares (Detail) - GBP (£) £ in Millions, shares in Millions</t>
  </si>
  <si>
    <t>Executive share awards vested</t>
  </si>
  <si>
    <t>Treasury Shares [Member]</t>
  </si>
  <si>
    <t>Share options exercised</t>
  </si>
  <si>
    <t>Transfer of shares to satisfy US share scheme</t>
  </si>
  <si>
    <t>Beginning balance, shares</t>
  </si>
  <si>
    <t>Own shares purchased, shares</t>
  </si>
  <si>
    <t>Share options exercised, shares</t>
  </si>
  <si>
    <t>Ending balance, shares</t>
  </si>
  <si>
    <t>Employee Share Ownership Trust [Member]</t>
  </si>
  <si>
    <t>Executive share awards vested, shares</t>
  </si>
  <si>
    <t>Own Shares [Member]</t>
  </si>
  <si>
    <t>Own Shares - Summary of Own Shares (Parenthetical) (Detail) - GBP (£) £ in Millions</t>
  </si>
  <si>
    <t>Treasury shares held at cost</t>
  </si>
  <si>
    <t>Aggregate nominal value of treasury shares held at cost</t>
  </si>
  <si>
    <t>Shares held in employee share ownership trust</t>
  </si>
  <si>
    <t>Aggregate nominal value of shares held in employee share ownership trust</t>
  </si>
  <si>
    <t>Share-Based Payments - Summary of Plans and Analysis of Total Charge by Type of Award (Detail) - GBP (£) £ in Millions</t>
  </si>
  <si>
    <t>Disclosure of terms and conditions of share-based payment arrangement [Line Items]</t>
  </si>
  <si>
    <t>Share/Save Plans</t>
  </si>
  <si>
    <t>Employee Saveshare Plans [Member]</t>
  </si>
  <si>
    <t>Incentive Share Plan [Member]</t>
  </si>
  <si>
    <t>Deferred Bonus Plan [Member]</t>
  </si>
  <si>
    <t>Retention Share Plan [Member]</t>
  </si>
  <si>
    <t>Other Plans [Member]</t>
  </si>
  <si>
    <t>Share-Based Payments - Additional Information (Detail)</t>
  </si>
  <si>
    <t>Mar. 31, 2019GBP (£)yr</t>
  </si>
  <si>
    <t>Share-based arrangements, term (in years) | yr</t>
  </si>
  <si>
    <t>Share-based awards, awards grant date</t>
  </si>
  <si>
    <t>in 2018/19, 2017/18 and 2016/17</t>
  </si>
  <si>
    <t>Percentage of each award linked to total shareholder return</t>
  </si>
  <si>
    <t>40.00%</t>
  </si>
  <si>
    <t>Percentage of each award linked to three-year cumulative free cash flow measure</t>
  </si>
  <si>
    <t>Percentage of growth in underlying revenue excluding transit</t>
  </si>
  <si>
    <t>Cumulative period for free cash flow measure</t>
  </si>
  <si>
    <t>3 years</t>
  </si>
  <si>
    <t>Weighted average share price</t>
  </si>
  <si>
    <t>Options pricing model</t>
  </si>
  <si>
    <t>Binomial options pricing model</t>
  </si>
  <si>
    <t>Options pricing model, valuation method</t>
  </si>
  <si>
    <t>Monte Carlo simulations</t>
  </si>
  <si>
    <t>Share-based awards, performance period</t>
  </si>
  <si>
    <t>Share-based awards, expected life after vesting date</t>
  </si>
  <si>
    <t>3 months</t>
  </si>
  <si>
    <t>Savings-related share option plan saving period basis</t>
  </si>
  <si>
    <t>Monthly</t>
  </si>
  <si>
    <t>Share-based awards, term</t>
  </si>
  <si>
    <t>Over a three or five-year period</t>
  </si>
  <si>
    <t>Share-based awards, exercise period</t>
  </si>
  <si>
    <t>6 months</t>
  </si>
  <si>
    <t>Employee Saveshare Plans [Member] | Bottom of Range [Member]</t>
  </si>
  <si>
    <t>Employee Saveshare Plans [Member] | Top of Range [Member]</t>
  </si>
  <si>
    <t>Employee Saveshare Plans [Member] | Five Year Plans [Member]</t>
  </si>
  <si>
    <t>Percentage of discount set to market price</t>
  </si>
  <si>
    <t>Employee Saveshare Plans [Member] | Three Year Plans [Member]</t>
  </si>
  <si>
    <t>Share-Based Payments - Summary of Movements in Employee Saveshare Options (Detail) - Employee Saveshare Plans [Member] £ in Millions, Option in Millions</t>
  </si>
  <si>
    <t>Mar. 31, 2019GBP (£)Option</t>
  </si>
  <si>
    <t>Mar. 31, 2018GBP (£)Option</t>
  </si>
  <si>
    <t>Mar. 31, 2017GBP (£)Option</t>
  </si>
  <si>
    <t>Outstanding at 1 April | Option</t>
  </si>
  <si>
    <t>Granted | Option</t>
  </si>
  <si>
    <t>Forfeited | Option</t>
  </si>
  <si>
    <t>Exercised | Option</t>
  </si>
  <si>
    <t>Expired | Option</t>
  </si>
  <si>
    <t>Outstanding at 31 March | Option</t>
  </si>
  <si>
    <t>Outstanding at 1 April</t>
  </si>
  <si>
    <t>Granted</t>
  </si>
  <si>
    <t>Forfeited</t>
  </si>
  <si>
    <t>Exercised</t>
  </si>
  <si>
    <t>Expired</t>
  </si>
  <si>
    <t>Outstanding at 31 March</t>
  </si>
  <si>
    <t>Exercisable at 31 March</t>
  </si>
  <si>
    <t>Share-Based Payments - Summarises Information Relating to Options Outstanding and Exercisable Under Employee Saveshare Plans (Detail) - Employee Saveshare Plans [Member] Option in Millions</t>
  </si>
  <si>
    <t>Mar. 31, 2019GBP (£)Optionmo</t>
  </si>
  <si>
    <t>Exercise price per share</t>
  </si>
  <si>
    <t>Number of outstanding options | Option</t>
  </si>
  <si>
    <t>Weighted average remaining contractual life | mo</t>
  </si>
  <si>
    <t>2019 [Member]</t>
  </si>
  <si>
    <t>Bottom of Range [Member] | 2019 [Member]</t>
  </si>
  <si>
    <t>Bottom of Range [Member] | 2020 [Member]</t>
  </si>
  <si>
    <t>Bottom of Range [Member] | 2021 [Member]</t>
  </si>
  <si>
    <t>Top of Range [Member] | 2019 [Member]</t>
  </si>
  <si>
    <t>Top of Range [Member] | 2020 [Member]</t>
  </si>
  <si>
    <t>Top of Range [Member] | 2021 [Member]</t>
  </si>
  <si>
    <t>Top of Range [Member] | 2022 [Member]</t>
  </si>
  <si>
    <t>Top of Range [Member] | 2023 [Member]</t>
  </si>
  <si>
    <t>Share-Based Payments - Summary of Movements in Executive Share Plan Awards (Detail) shares in Millions, Instrument in Millions</t>
  </si>
  <si>
    <t>Mar. 31, 2019Instrumentshares</t>
  </si>
  <si>
    <t>At 31 March 2018</t>
  </si>
  <si>
    <t>Awards granted</t>
  </si>
  <si>
    <t>Awards vested</t>
  </si>
  <si>
    <t>Awards lapsed</t>
  </si>
  <si>
    <t>Dividend shares reinvested | shares</t>
  </si>
  <si>
    <t>Share-Based Payments - Summary of Fair Values and Key Assumptions Used for Valuing Grants Made Under Employee Saveshare Plans and ISP (Detail) - GBP (£)</t>
  </si>
  <si>
    <t>Weighted average fair value</t>
  </si>
  <si>
    <t>Weighted average exercise price of options granted</t>
  </si>
  <si>
    <t>Expected dividend yield</t>
  </si>
  <si>
    <t>3.83%</t>
  </si>
  <si>
    <t>3.21%</t>
  </si>
  <si>
    <t>Risk free rates</t>
  </si>
  <si>
    <t>1.07%</t>
  </si>
  <si>
    <t>0.20%</t>
  </si>
  <si>
    <t>0.80%</t>
  </si>
  <si>
    <t>Expected volatility</t>
  </si>
  <si>
    <t>25.80%</t>
  </si>
  <si>
    <t>24.30%</t>
  </si>
  <si>
    <t>21.50%</t>
  </si>
  <si>
    <t>Employee Saveshare Plans [Member] | Minimum [Member]</t>
  </si>
  <si>
    <t>3.47%</t>
  </si>
  <si>
    <t>3.12%</t>
  </si>
  <si>
    <t>2.90%</t>
  </si>
  <si>
    <t>0.74%</t>
  </si>
  <si>
    <t>23.30%</t>
  </si>
  <si>
    <t>23.10%</t>
  </si>
  <si>
    <t>0.60%</t>
  </si>
  <si>
    <t>23.50%</t>
  </si>
  <si>
    <t>23.60%</t>
  </si>
  <si>
    <t>21.80%</t>
  </si>
  <si>
    <t>Investments - Summary of Investments (Detail) - GBP (£) £ in Millions</t>
  </si>
  <si>
    <t>Fair value through other comprehensive income</t>
  </si>
  <si>
    <t>Available-for-sale</t>
  </si>
  <si>
    <t>Fair value through profit or loss</t>
  </si>
  <si>
    <t>Investments held at amortised cost</t>
  </si>
  <si>
    <t>Loans and receivables</t>
  </si>
  <si>
    <t>Current financial assets</t>
  </si>
  <si>
    <t>Investments - Additional Information (Detail) - GBP (£)</t>
  </si>
  <si>
    <t>Disclosure of investment [line items]</t>
  </si>
  <si>
    <t>Assets held at fair value, Available-for-sale</t>
  </si>
  <si>
    <t>Available-for-sale investments through comprehensive income</t>
  </si>
  <si>
    <t>Level 3 [Member]</t>
  </si>
  <si>
    <t>Sterling [Member] | Level 2 [Member]</t>
  </si>
  <si>
    <t>Available-for-sale investments</t>
  </si>
  <si>
    <t>Sterling [Member] | Investments held at amortised cost [Member]</t>
  </si>
  <si>
    <t>Investments in term deposits denominated in currencies</t>
  </si>
  <si>
    <t>USD [Member] | Investments held at amortised cost [Member]</t>
  </si>
  <si>
    <t>Euro Member Countries, Euro | Level 2 [Member]</t>
  </si>
  <si>
    <t>Euro Member Countries, Euro | Investments held at amortised cost [Member]</t>
  </si>
  <si>
    <t>Other Currencies [Member] | Investments held at amortised cost [Member]</t>
  </si>
  <si>
    <t>Investments - Fair Value Hierarchy of Investments (Detail) - GBP (£)</t>
  </si>
  <si>
    <t>Non-current and current investments</t>
  </si>
  <si>
    <t>Level 1 [Member]</t>
  </si>
  <si>
    <t>Level 2 [Member]</t>
  </si>
  <si>
    <t>Cash and Cash Equivalents - Summary of Cash and Cash Equivalents (Detail) - GBP (£) £ in Millions</t>
  </si>
  <si>
    <t>Cash equivalents</t>
  </si>
  <si>
    <t>Total cash and cash equivalents</t>
  </si>
  <si>
    <t>Bank overdrafts</t>
  </si>
  <si>
    <t>Cash and cash equivalents per the cash flow statement</t>
  </si>
  <si>
    <t>Financial Assets At Amortised Cost Category [Member]</t>
  </si>
  <si>
    <t>Disclosure of cash and cash equivalents [line items]</t>
  </si>
  <si>
    <t>Cash at bank and in hand</t>
  </si>
  <si>
    <t>Total cash equivalents</t>
  </si>
  <si>
    <t>Loans And Receivables Category [Member]</t>
  </si>
  <si>
    <t>US Deposits [Member] | Financial Assets At Amortised Cost Category [Member]</t>
  </si>
  <si>
    <t>Other deposits</t>
  </si>
  <si>
    <t>US Deposits [Member] | Loans And Receivables Category [Member]</t>
  </si>
  <si>
    <t>UK Deposits [Member] | Financial Assets At Amortised Cost Category [Member]</t>
  </si>
  <si>
    <t>UK Deposits [Member] | Loans And Receivables Category [Member]</t>
  </si>
  <si>
    <t>Other Deposits [Member] | Financial Assets At Amortised Cost Category [Member]</t>
  </si>
  <si>
    <t>Other Deposits [Member] | Loans And Receivables Category [Member]</t>
  </si>
  <si>
    <t>Cash and Cash Equivalents - Additional Information (Detail) - GBP (£) £ in Millions</t>
  </si>
  <si>
    <t>Cash and Cash Equivalents [Line Items]</t>
  </si>
  <si>
    <t>Restricted cash</t>
  </si>
  <si>
    <t>Held In Countries Prevent From Accessing Cash Balance [Member]</t>
  </si>
  <si>
    <t>Held in Escrow Accounts or in Commercial Arrangements [Member]</t>
  </si>
  <si>
    <t>Loans and Other Borrowings - Summary of Components of Capital (Detail) - GBP (£) £ in Millions</t>
  </si>
  <si>
    <t>Disclosure Of Detailed Information About Borrowings [Abstract]</t>
  </si>
  <si>
    <t>Net debt</t>
  </si>
  <si>
    <t>Total parent shareholders’ equity</t>
  </si>
  <si>
    <t>Loans and Other Borrowings - Summary of Components of Capital (Parenthetical) (Detail) - GBP (£) £ in Millions</t>
  </si>
  <si>
    <t>Non-controlling interests</t>
  </si>
  <si>
    <t>Loans and Other Borrowings - Summary of Reconciliation From Most Directly Comparable IFRS Measure to Net Debt (Detail) - GBP (£) £ in Millions</t>
  </si>
  <si>
    <t>Disclosure of detailed information about borrowings [Line Items]</t>
  </si>
  <si>
    <t>Current asset investments</t>
  </si>
  <si>
    <t>To retranslate debt balances at swap rates where hedged by currency swaps</t>
  </si>
  <si>
    <t>To remove accrued interest applied to reflect the effective interest method and fair value adjustments</t>
  </si>
  <si>
    <t>Total listed bonds</t>
  </si>
  <si>
    <t>Finance leases</t>
  </si>
  <si>
    <t>Other loans</t>
  </si>
  <si>
    <t>Bank overdrafts (note 24)</t>
  </si>
  <si>
    <t>Total other loans and borrowings</t>
  </si>
  <si>
    <t>6.625% Bond Due June 2017 [Member]</t>
  </si>
  <si>
    <t>5.95% Bond Due January 2018 [Member]</t>
  </si>
  <si>
    <t>3.25% Bond Due August 2018 [Member]</t>
  </si>
  <si>
    <t>2.35% Bond Due February 2019 [Member]</t>
  </si>
  <si>
    <t>4.38% Bond Due March 2019 [Member]</t>
  </si>
  <si>
    <t>1.125% Bond Due June 2019 [Member]</t>
  </si>
  <si>
    <t>8.625% Bond Due March 2020 [Member]</t>
  </si>
  <si>
    <t>0.625% Bond Due March 2021 [Member]</t>
  </si>
  <si>
    <t>0.5% Bond Due June 2022 [Member]</t>
  </si>
  <si>
    <t>1.125% Bond Due March 2023 [Member]</t>
  </si>
  <si>
    <t>0.875% Bond Due September 2023 [Member]</t>
  </si>
  <si>
    <t>4.5% Bond Due December 2023 [Member]</t>
  </si>
  <si>
    <t>1% Bond Due June 2024 [Member]</t>
  </si>
  <si>
    <t>1% Bond Due November 2024 [Member]</t>
  </si>
  <si>
    <t>3.50% Index Linked Bond Due April 2025 [Member]</t>
  </si>
  <si>
    <t>1.75% Bond Due March 2026 [Member]</t>
  </si>
  <si>
    <t>1.5% Bond Due June 2027 [Member]</t>
  </si>
  <si>
    <t>2.125% Bond Due September 2028 [Member]</t>
  </si>
  <si>
    <t>5.75% Bond Due December 2028 [Member]</t>
  </si>
  <si>
    <t>5.125% Bond Due December 2028 [Member]</t>
  </si>
  <si>
    <t>9.625% Bond Due December 2030 [Member]</t>
  </si>
  <si>
    <t>3.125% Bond Due November 2031 [Member]</t>
  </si>
  <si>
    <t>3.64% Bond Due June 2033 [Member]</t>
  </si>
  <si>
    <t>1.613% Index Linked Bond Due June 2033 [Member]</t>
  </si>
  <si>
    <t>6.375% Bond Due June 2037 [Member]</t>
  </si>
  <si>
    <t>3.883% Bond Due June 2039 [Member]</t>
  </si>
  <si>
    <t>1.739% Index Linked Bond Due June 2039 [Member]</t>
  </si>
  <si>
    <t>3.924% Bond Due June 2042 [Member]</t>
  </si>
  <si>
    <t>1.744% Index Linked Bond Due June 2042 [Member]</t>
  </si>
  <si>
    <t>3.625% bond due November 2047 [Member]</t>
  </si>
  <si>
    <t>2.21% Bank Loan Due December 2017 [Member]</t>
  </si>
  <si>
    <t>Loan due</t>
  </si>
  <si>
    <t>Loans and Other Borrowings - Summary of Key Components of Net Debt (Parenthetical) (Detail) £ in Millions</t>
  </si>
  <si>
    <t>Increase in net debt during the year</t>
  </si>
  <si>
    <t>Loans and Other Borrowings - Summary of Key Components of Net Debt (Detail) £ in Millions</t>
  </si>
  <si>
    <t>Debt at beginning balance</t>
  </si>
  <si>
    <t>Issuance/(maturities)</t>
  </si>
  <si>
    <t>Accrued interest movements</t>
  </si>
  <si>
    <t>Debt at ending balance</t>
  </si>
  <si>
    <t>Removal of Accrued Interest and Fair Value Adjustments [Member]</t>
  </si>
  <si>
    <t>Gross Carrying Amount [Member] | 2019 [Member]</t>
  </si>
  <si>
    <t>Fair value movements</t>
  </si>
  <si>
    <t>Transfer to within one year</t>
  </si>
  <si>
    <t>Gross Carrying Amount [Member] | Over 12 Months [Member]</t>
  </si>
  <si>
    <t>Gross Carrying Amount [Member] | Cash Flows from Derivatives Related to Net Debt [Member]</t>
  </si>
  <si>
    <t>Gross Carrying Amount [Member] | Overdrafts [Member]</t>
  </si>
  <si>
    <t>Gross Carrying Amount [Member] | Impact of Cross-Currency Swaps [Member]</t>
  </si>
  <si>
    <t>Gross Carrying Amount [Member] | Removal of Accrued Interest and Fair Value Adjustments [Member]</t>
  </si>
  <si>
    <t>Cash And Cash Equivalents Adjustments</t>
  </si>
  <si>
    <t>Current Asset Investments Adjustment</t>
  </si>
  <si>
    <t>Loans and Other Borrowings - Summary of Reconciliation From Most Directly Comparable IFRS Measure to Net Debt (Parenthetical) (Detail) € in Millions, £ in Millions, $ in Millions</t>
  </si>
  <si>
    <t>Mar. 27, 2019GBP (£)</t>
  </si>
  <si>
    <t>Mar. 31, 2019USD ($)</t>
  </si>
  <si>
    <t>Mar. 31, 2019EUR (€)</t>
  </si>
  <si>
    <t>Mar. 31, 2018USD ($)</t>
  </si>
  <si>
    <t>Mar. 31, 2018EUR (€)</t>
  </si>
  <si>
    <t>Mar. 31, 2017USD ($)</t>
  </si>
  <si>
    <t>Mar. 31, 2017EUR (€)</t>
  </si>
  <si>
    <t>Loans and borrowings, face amount</t>
  </si>
  <si>
    <t>Loans and borrowings, interest rate</t>
  </si>
  <si>
    <t>6.625%</t>
  </si>
  <si>
    <t>Loans and borrowings, original currency</t>
  </si>
  <si>
    <t>GBP</t>
  </si>
  <si>
    <t>Loans and borrowings, maturity</t>
  </si>
  <si>
    <t>June 2017</t>
  </si>
  <si>
    <t>Loans and borrowings, face amount | $</t>
  </si>
  <si>
    <t>5.95%</t>
  </si>
  <si>
    <t>USD</t>
  </si>
  <si>
    <t>January 2018</t>
  </si>
  <si>
    <t>Loans and borrowings, face amount | €</t>
  </si>
  <si>
    <t>EUR</t>
  </si>
  <si>
    <t>August 2018</t>
  </si>
  <si>
    <t>February 2019</t>
  </si>
  <si>
    <t>4.38%</t>
  </si>
  <si>
    <t>March 2019</t>
  </si>
  <si>
    <t>0.875%</t>
  </si>
  <si>
    <t>September 2023</t>
  </si>
  <si>
    <t>1.125%</t>
  </si>
  <si>
    <t>June 2019</t>
  </si>
  <si>
    <t>December 2023</t>
  </si>
  <si>
    <t>8.625%</t>
  </si>
  <si>
    <t>March 2020</t>
  </si>
  <si>
    <t>June 2022</t>
  </si>
  <si>
    <t>0.625%</t>
  </si>
  <si>
    <t>March 2021</t>
  </si>
  <si>
    <t>March 2023</t>
  </si>
  <si>
    <t>June 2024</t>
  </si>
  <si>
    <t>November 2024</t>
  </si>
  <si>
    <t>April 2025</t>
  </si>
  <si>
    <t>1.75%</t>
  </si>
  <si>
    <t>March 2026</t>
  </si>
  <si>
    <t>2.125%</t>
  </si>
  <si>
    <t>September 2028</t>
  </si>
  <si>
    <t>1.50%</t>
  </si>
  <si>
    <t>June 2027</t>
  </si>
  <si>
    <t>5.125%</t>
  </si>
  <si>
    <t>December 2028</t>
  </si>
  <si>
    <t>9.625%</t>
  </si>
  <si>
    <t>December 2030</t>
  </si>
  <si>
    <t>5.75%</t>
  </si>
  <si>
    <t>2028</t>
  </si>
  <si>
    <t>Absolute Return [Member]</t>
  </si>
  <si>
    <t>6.375%</t>
  </si>
  <si>
    <t>June 2037</t>
  </si>
  <si>
    <t>3.64%</t>
  </si>
  <si>
    <t>June 2033</t>
  </si>
  <si>
    <t>2.21%</t>
  </si>
  <si>
    <t>December 2017</t>
  </si>
  <si>
    <t>3.125%</t>
  </si>
  <si>
    <t>November 2031</t>
  </si>
  <si>
    <t>1.613%</t>
  </si>
  <si>
    <t>3.883%</t>
  </si>
  <si>
    <t>June 2039</t>
  </si>
  <si>
    <t>3.625%</t>
  </si>
  <si>
    <t>November 2047</t>
  </si>
  <si>
    <t>1.739%</t>
  </si>
  <si>
    <t>3.924%</t>
  </si>
  <si>
    <t>June 2042</t>
  </si>
  <si>
    <t>1.774%</t>
  </si>
  <si>
    <t>Loans and Other Borrowings - Additional Information (Detail) - GBP (£) £ in Millions</t>
  </si>
  <si>
    <t>Fair value of listed bonds and other long-term borrowings</t>
  </si>
  <si>
    <t>Fair value of finance leases</t>
  </si>
  <si>
    <t>Principal Repayment at Hedged Rates [Member]</t>
  </si>
  <si>
    <t>Principal repayments of loans and borrowings at hedged rate</t>
  </si>
  <si>
    <t>At Fair Value [Member]</t>
  </si>
  <si>
    <t>Loans and Other Borrowings - Summary Of Loans and Other Borrowings (Detail) - GBP (£) £ in Millions</t>
  </si>
  <si>
    <t>Listed bonds</t>
  </si>
  <si>
    <t>Bank loans</t>
  </si>
  <si>
    <t>Other loans and bank overdrafts</t>
  </si>
  <si>
    <t>Total current liabilities</t>
  </si>
  <si>
    <t>Total non-current liabilities</t>
  </si>
  <si>
    <t>Loans and Other Borrowings - Summary Of Loans and Other Borrowings (Parenthetical) (Detail) - GBP (£) £ in Millions</t>
  </si>
  <si>
    <t>Collateral received on swaps</t>
  </si>
  <si>
    <t>Loans and Other Borrowings - Summary of Principal Repayments of Loans and Other Borrowings (Detail) - GBP (£) £ in Millions</t>
  </si>
  <si>
    <t>Total due for repayment after more than one year</t>
  </si>
  <si>
    <t>Carrying Amount [Member]</t>
  </si>
  <si>
    <t>Within one year, or on demand</t>
  </si>
  <si>
    <t>Fair value adjustments</t>
  </si>
  <si>
    <t>Total loans and other borrowings</t>
  </si>
  <si>
    <t>Carrying Amount [Member] | 2020 [Member]</t>
  </si>
  <si>
    <t>Carrying Amount [Member] | 2021 [Member]</t>
  </si>
  <si>
    <t>Carrying Amount [Member] | 2022 [Member]</t>
  </si>
  <si>
    <t>Carrying Amount [Member] | 2023 [Member]</t>
  </si>
  <si>
    <t>Carrying Amount [Member] | 2024 [Member]</t>
  </si>
  <si>
    <t>Carrying Amount [Member] | Over 12 Months [Member]</t>
  </si>
  <si>
    <t>Effect of hedging and interest [Member]</t>
  </si>
  <si>
    <t>Effect of hedging and interest [Member] | 2020 [Member]</t>
  </si>
  <si>
    <t>Effect of hedging and interest [Member] | 2021 [Member]</t>
  </si>
  <si>
    <t>Effect of hedging and interest [Member] | 2022 [Member]</t>
  </si>
  <si>
    <t>Effect of hedging and interest [Member] | 2023 [Member]</t>
  </si>
  <si>
    <t>Effect of hedging and interest [Member] | 2024 [Member]</t>
  </si>
  <si>
    <t>Effect of hedging and interest [Member] | Over 12 Months [Member]</t>
  </si>
  <si>
    <t>Principal Repayment at Hedged Rates [Member] | 2020 [Member]</t>
  </si>
  <si>
    <t>Principal Repayment at Hedged Rates [Member] | 2021 [Member]</t>
  </si>
  <si>
    <t>Principal Repayment at Hedged Rates [Member] | 2022 [Member]</t>
  </si>
  <si>
    <t>Principal Repayment at Hedged Rates [Member] | 2023 [Member]</t>
  </si>
  <si>
    <t>Principal Repayment at Hedged Rates [Member] | 2024 [Member]</t>
  </si>
  <si>
    <t>Principal Repayment at Hedged Rates [Member] | Over 12 Months [Member]</t>
  </si>
  <si>
    <t>Loans and Other Borrowings - Summary of Obligations Under Finance Leases (Detail) - GBP (£) £ in Millions</t>
  </si>
  <si>
    <t>Amounts payable under finance leases</t>
  </si>
  <si>
    <t>Less: future finance charges</t>
  </si>
  <si>
    <t>Fair value adjustments for purchase price adjustment</t>
  </si>
  <si>
    <t>Total finance lease obligations</t>
  </si>
  <si>
    <t>Repayment of outstanding lease obligations</t>
  </si>
  <si>
    <t>Between Two and Five Years [Member]</t>
  </si>
  <si>
    <t>Finance Expense - Summary of Finance Expense (Detail) - GBP (£) £ in Millions</t>
  </si>
  <si>
    <t>Interest on:</t>
  </si>
  <si>
    <t>Financial liabilities at amortised cost and associated derivatives</t>
  </si>
  <si>
    <t>Derivatives</t>
  </si>
  <si>
    <t>Fair value movements on derivatives not in a designated hedge relationship</t>
  </si>
  <si>
    <t>Reclassification of cash flow hedge from other comprehensive income</t>
  </si>
  <si>
    <t>Unwinding of discount on provisions</t>
  </si>
  <si>
    <t>Total finance expense</t>
  </si>
  <si>
    <t>Finance Expense - Additional Information (Detail) - GBP (£) £ in Millions</t>
  </si>
  <si>
    <t>Disclosure Of Finance Expense And Income [Abstract]</t>
  </si>
  <si>
    <t>Net interest cash outflow</t>
  </si>
  <si>
    <t>Net finance cost difference from income statement</t>
  </si>
  <si>
    <t>Finance Expense - Summary of Reconciliation of Net Finance Expense to Net Interest Cash Outflow (Detail) - GBP (£) £ in Millions</t>
  </si>
  <si>
    <t>Disclosure Of Finance Expense And Income [Line Items]</t>
  </si>
  <si>
    <t>Finance expense before specific items</t>
  </si>
  <si>
    <t>Finance income before specific items</t>
  </si>
  <si>
    <t>Timing differences:</t>
  </si>
  <si>
    <t>– Derivative restructuring costs</t>
  </si>
  <si>
    <t>– Timing of coupon payments on bonds</t>
  </si>
  <si>
    <t>– Deferred income</t>
  </si>
  <si>
    <t>Principal uplift on CPI and RPI linked bonds</t>
  </si>
  <si>
    <t>Financial Instruments and Risk Management - Additional Information (Detail) - GBP (£)</t>
  </si>
  <si>
    <t>Disclosure of Nature and Extent of Risks Arising From Financial Instruments [Line Items]</t>
  </si>
  <si>
    <t>Minimum percentage of fixed rate debt on total debt</t>
  </si>
  <si>
    <t>70.00%</t>
  </si>
  <si>
    <t>Percentage of interest accrued</t>
  </si>
  <si>
    <t>0.25%</t>
  </si>
  <si>
    <t>Expected change in financial expenses</t>
  </si>
  <si>
    <t>Term debt</t>
  </si>
  <si>
    <t>Currency Swap Contract and Interest Rate Swap [Member] | Credit Support Agreements [Member]</t>
  </si>
  <si>
    <t>Notional amount</t>
  </si>
  <si>
    <t>Net cash inflow (outflow) from netting and credit support agreements</t>
  </si>
  <si>
    <t>Individually Insignificant Counterparties [Member]</t>
  </si>
  <si>
    <t>Cash collateral held</t>
  </si>
  <si>
    <t>Non-Financial Assets [Member]</t>
  </si>
  <si>
    <t>Prepayments, Deferred Contract Costs and Other Receivables [Member]</t>
  </si>
  <si>
    <t>Debt Maturing in September 2021 [Member]</t>
  </si>
  <si>
    <t>Undrawn committed borrowing facilities</t>
  </si>
  <si>
    <t>Debt maturity</t>
  </si>
  <si>
    <t>September 2021</t>
  </si>
  <si>
    <t>Short [Member]</t>
  </si>
  <si>
    <t>Financial Instruments and Risk Management - Summary of Currency and Interest Rate Profile of Loans and Borrowings (Detail) - GBP (£) £ in Millions</t>
  </si>
  <si>
    <t>Disclosure of credit risk exposure [Line Items]</t>
  </si>
  <si>
    <t>Ratio of fixed to floating</t>
  </si>
  <si>
    <t>Sterling [Member] | Principal Repayment at Hedged Rates [Member]</t>
  </si>
  <si>
    <t>Euro Member Countries, Euro | Principal Repayment at Hedged Rates [Member]</t>
  </si>
  <si>
    <t>Fixed Interest Rate [Member]</t>
  </si>
  <si>
    <t>91.00%</t>
  </si>
  <si>
    <t>88.00%</t>
  </si>
  <si>
    <t>fixed interest rate – sterling</t>
  </si>
  <si>
    <t>4.40%</t>
  </si>
  <si>
    <t>4.90%</t>
  </si>
  <si>
    <t>Fixed Interest Rate [Member] | Principal Repayment at Hedged Rates [Member]</t>
  </si>
  <si>
    <t>Fixed Interest Rate [Member] | Sterling [Member] | Principal Repayment at Hedged Rates [Member]</t>
  </si>
  <si>
    <t>Floating Interest Rate [Member]</t>
  </si>
  <si>
    <t>9.00%</t>
  </si>
  <si>
    <t>12.00%</t>
  </si>
  <si>
    <t>Floating Interest Rate [Member] | Principal Repayment at Hedged Rates [Member]</t>
  </si>
  <si>
    <t>Floating Interest Rate [Member] | Sterling [Member] | Principal Repayment at Hedged Rates [Member]</t>
  </si>
  <si>
    <t>Floating Interest Rate [Member] | Euro Member Countries, Euro | Principal Repayment at Hedged Rates [Member]</t>
  </si>
  <si>
    <t>Financial Instruments and Risk Management - Summary of Impact on Equity, Before Tax, of a 1% Increase in Interest (Detail) - GBP (£) £ in Millions</t>
  </si>
  <si>
    <t>Sterling Interest Rates [Member]</t>
  </si>
  <si>
    <t>Disclosure Of Foreign Currency Exchange Exposure [Line Items]</t>
  </si>
  <si>
    <t>Interest rate increase (reduce)</t>
  </si>
  <si>
    <t>Sterling Strengthening [Member]</t>
  </si>
  <si>
    <t>US Dollar Interest Rates [Member]</t>
  </si>
  <si>
    <t>Euro Interest Rates [Member]</t>
  </si>
  <si>
    <t>Financial Instruments and Risk Management - Summary of Credit Ratings (Detail)</t>
  </si>
  <si>
    <t>Moodys [Member]</t>
  </si>
  <si>
    <t>Disclosure of external credit grades [Line Items]</t>
  </si>
  <si>
    <t>Rating</t>
  </si>
  <si>
    <t>Baa2</t>
  </si>
  <si>
    <t>Baa1</t>
  </si>
  <si>
    <t>Outlook</t>
  </si>
  <si>
    <t>Stable</t>
  </si>
  <si>
    <t>Negative</t>
  </si>
  <si>
    <t>Standard And Poor's [Member]</t>
  </si>
  <si>
    <t>BBB</t>
  </si>
  <si>
    <t>BBB+</t>
  </si>
  <si>
    <t>Financial Instruments and Risk Management - Summary of Remaining Contractually-Agreed Cash Flows Including Interest Payable for Non-Derivative Financial Liabilities on Undiscounted Basis (Detail) - GBP (£) £ in Millions</t>
  </si>
  <si>
    <t>Disclosure of maturity analysis for non-derivative financial liabilities [Line Items]</t>
  </si>
  <si>
    <t>Loans and other borrowings £m</t>
  </si>
  <si>
    <t>Interest on loans and other borrowings £m</t>
  </si>
  <si>
    <t>Trade and other payables £m</t>
  </si>
  <si>
    <t>Provisions £m</t>
  </si>
  <si>
    <t>Total £m</t>
  </si>
  <si>
    <t>Gross Carrying Amount [Member] | 2021 [Member]</t>
  </si>
  <si>
    <t>Gross Carrying Amount [Member] | 2022 [Member]</t>
  </si>
  <si>
    <t>Gross Carrying Amount [Member] | 2023 [Member]</t>
  </si>
  <si>
    <t>Gross Carrying Amount [Member] | 2024 [Member]</t>
  </si>
  <si>
    <t>Gross Carrying Amount [Member] | 2020 [Member]</t>
  </si>
  <si>
    <t>Interest Payments Not Yet Accrued</t>
  </si>
  <si>
    <t>Fair Value Adjustments</t>
  </si>
  <si>
    <t>Impact Of Discounting</t>
  </si>
  <si>
    <t>Financial Instruments and Risk Management - Summary of Remaining Contractually-Agreed Cash Flows Including Interest Payable for Non-Derivative Financial Liabilities on Undiscounted Basis (Parenthetical) (Detail) - GBP (£) £ in Millions</t>
  </si>
  <si>
    <t>Non-Financial Liabilities [Member]</t>
  </si>
  <si>
    <t>Other Taxation and Social Security and Deferred Income [Member]</t>
  </si>
  <si>
    <t>Financial Instruments and Risk Management - Summary of Contractually Agreed Cash Flows in Respect of Derivative Financial Instruments (Detail) - GBP (£) £ in Millions</t>
  </si>
  <si>
    <t>Derivatives-Analysed by Earliest Payment Date [Member]</t>
  </si>
  <si>
    <t>Disclosure of maturity analysis for derivative financial liabilities [Line Items]</t>
  </si>
  <si>
    <t>Derivative financial liabilities net settled</t>
  </si>
  <si>
    <t>Derivatives-Analysed by Earliest Payment Date [Member] | Net Settled [Member]</t>
  </si>
  <si>
    <t>Derivatives-Analysed by Earliest Payment Date [Member] | Gross Settled Inflows [Member]</t>
  </si>
  <si>
    <t>Derivatives-Analysed by Earliest Payment Date [Member] | Gross Settled Outflows [Member]</t>
  </si>
  <si>
    <t>Derivatives-Analysed by Earliest Payment Date [Member] | 2019 [Member]</t>
  </si>
  <si>
    <t>Derivatives-Analysed by Earliest Payment Date [Member] | 2019 [Member] | Net Settled [Member]</t>
  </si>
  <si>
    <t>Derivatives-Analysed by Earliest Payment Date [Member] | 2019 [Member] | Gross Settled Inflows [Member]</t>
  </si>
  <si>
    <t>Derivatives-Analysed by Earliest Payment Date [Member] | 2019 [Member] | Gross Settled Outflows [Member]</t>
  </si>
  <si>
    <t>Derivatives-Analysed by Earliest Payment Date [Member] | 2021 [Member]</t>
  </si>
  <si>
    <t>Derivatives-Analysed by Earliest Payment Date [Member] | 2021 [Member] | Net Settled [Member]</t>
  </si>
  <si>
    <t>Derivatives-Analysed by Earliest Payment Date [Member] | 2021 [Member] | Gross Settled Inflows [Member]</t>
  </si>
  <si>
    <t>Derivatives-Analysed by Earliest Payment Date [Member] | 2021 [Member] | Gross Settled Outflows [Member]</t>
  </si>
  <si>
    <t>Derivatives-Analysed by Earliest Payment Date [Member] | 2022 [Member]</t>
  </si>
  <si>
    <t>Derivatives-Analysed by Earliest Payment Date [Member] | 2022 [Member] | Net Settled [Member]</t>
  </si>
  <si>
    <t>Derivatives-Analysed by Earliest Payment Date [Member] | 2022 [Member] | Gross Settled Inflows [Member]</t>
  </si>
  <si>
    <t>Derivatives-Analysed by Earliest Payment Date [Member] | 2022 [Member] | Gross Settled Outflows [Member]</t>
  </si>
  <si>
    <t>Derivatives-Analysed by Earliest Payment Date [Member] | 2023 [Member]</t>
  </si>
  <si>
    <t>Derivatives-Analysed by Earliest Payment Date [Member] | 2023 [Member] | Net Settled [Member]</t>
  </si>
  <si>
    <t>Derivatives-Analysed by Earliest Payment Date [Member] | 2023 [Member] | Gross Settled Inflows [Member]</t>
  </si>
  <si>
    <t>Derivatives-Analysed by Earliest Payment Date [Member] | 2023 [Member] | Gross Settled Outflows [Member]</t>
  </si>
  <si>
    <t>Derivatives-Analysed by Earliest Payment Date [Member] | 2024 [Member]</t>
  </si>
  <si>
    <t>Derivatives-Analysed by Earliest Payment Date [Member] | 2024 [Member] | Net Settled [Member]</t>
  </si>
  <si>
    <t>Derivatives-Analysed by Earliest Payment Date [Member] | 2024 [Member] | Gross Settled Inflows [Member]</t>
  </si>
  <si>
    <t>Derivatives-Analysed by Earliest Payment Date [Member] | 2024 [Member] | Gross Settled Outflows [Member]</t>
  </si>
  <si>
    <t>Derivatives-Analysed by Earliest Payment Date [Member] | 2020 [Member]</t>
  </si>
  <si>
    <t>Derivatives-Analysed by Earliest Payment Date [Member] | 2020 [Member] | Net Settled [Member]</t>
  </si>
  <si>
    <t>Derivatives-Analysed by Earliest Payment Date [Member] | 2020 [Member] | Gross Settled Inflows [Member]</t>
  </si>
  <si>
    <t>Derivatives-Analysed by Earliest Payment Date [Member] | 2020 [Member] | Gross Settled Outflows [Member]</t>
  </si>
  <si>
    <t>Derivatives-Analysed Based on Holding Instrument to Maturity [Member]</t>
  </si>
  <si>
    <t>Derivatives-Analysed Based on Holding Instrument to Maturity [Member] | Net Settled [Member]</t>
  </si>
  <si>
    <t>Derivatives-Analysed Based on Holding Instrument to Maturity [Member] | Gross Settled Inflows [Member]</t>
  </si>
  <si>
    <t>Derivatives-Analysed Based on Holding Instrument to Maturity [Member] | Gross Settled Outflows [Member]</t>
  </si>
  <si>
    <t>Derivatives-Analysed Based on Holding Instrument to Maturity [Member] | 2019 [Member]</t>
  </si>
  <si>
    <t>Derivatives-Analysed Based on Holding Instrument to Maturity [Member] | 2019 [Member] | Net Settled [Member]</t>
  </si>
  <si>
    <t>Derivatives-Analysed Based on Holding Instrument to Maturity [Member] | 2019 [Member] | Gross Settled Inflows [Member]</t>
  </si>
  <si>
    <t>Derivatives-Analysed Based on Holding Instrument to Maturity [Member] | 2019 [Member] | Gross Settled Outflows [Member]</t>
  </si>
  <si>
    <t>Derivatives-Analysed Based on Holding Instrument to Maturity [Member] | 2021 [Member]</t>
  </si>
  <si>
    <t>Derivatives-Analysed Based on Holding Instrument to Maturity [Member] | 2021 [Member] | Net Settled [Member]</t>
  </si>
  <si>
    <t>Derivatives-Analysed Based on Holding Instrument to Maturity [Member] | 2021 [Member] | Gross Settled Inflows [Member]</t>
  </si>
  <si>
    <t>Derivatives-Analysed Based on Holding Instrument to Maturity [Member] | 2021 [Member] | Gross Settled Outflows [Member]</t>
  </si>
  <si>
    <t>Derivatives-Analysed Based on Holding Instrument to Maturity [Member] | 2022 [Member]</t>
  </si>
  <si>
    <t>Derivatives-Analysed Based on Holding Instrument to Maturity [Member] | 2022 [Member] | Net Settled [Member]</t>
  </si>
  <si>
    <t>Derivatives-Analysed Based on Holding Instrument to Maturity [Member] | 2022 [Member] | Gross Settled Inflows [Member]</t>
  </si>
  <si>
    <t>Derivatives-Analysed Based on Holding Instrument to Maturity [Member] | 2022 [Member] | Gross Settled Outflows [Member]</t>
  </si>
  <si>
    <t>Derivatives-Analysed Based on Holding Instrument to Maturity [Member] | 2023 [Member]</t>
  </si>
  <si>
    <t>Derivatives-Analysed Based on Holding Instrument to Maturity [Member] | 2023 [Member] | Net Settled [Member]</t>
  </si>
  <si>
    <t>Derivatives-Analysed Based on Holding Instrument to Maturity [Member] | 2023 [Member] | Gross Settled Inflows [Member]</t>
  </si>
  <si>
    <t>Derivatives-Analysed Based on Holding Instrument to Maturity [Member] | 2023 [Member] | Gross Settled Outflows [Member]</t>
  </si>
  <si>
    <t>Derivatives-Analysed Based on Holding Instrument to Maturity [Member] | 2024 [Member]</t>
  </si>
  <si>
    <t>Derivatives-Analysed Based on Holding Instrument to Maturity [Member] | 2024 [Member] | Net Settled [Member]</t>
  </si>
  <si>
    <t>Derivatives-Analysed Based on Holding Instrument to Maturity [Member] | 2024 [Member] | Gross Settled Inflows [Member]</t>
  </si>
  <si>
    <t>Derivatives-Analysed Based on Holding Instrument to Maturity [Member] | 2024 [Member] | Gross Settled Outflows [Member]</t>
  </si>
  <si>
    <t>Derivatives-Analysed Based on Holding Instrument to Maturity [Member] | 2020 [Member]</t>
  </si>
  <si>
    <t>Derivatives-Analysed Based on Holding Instrument to Maturity [Member] | 2020 [Member] | Net Settled [Member]</t>
  </si>
  <si>
    <t>Derivatives-Analysed Based on Holding Instrument to Maturity [Member] | 2020 [Member] | Gross Settled Inflows [Member]</t>
  </si>
  <si>
    <t>Derivatives-Analysed Based on Holding Instrument to Maturity [Member] | 2020 [Member] | Gross Settled Outflows [Member]</t>
  </si>
  <si>
    <t>Financial Instruments and Risk Management - Summary of Maximum Credit Risk Exposure of Financial Assets (Detail) - GBP (£) £ in Millions</t>
  </si>
  <si>
    <t>Maximum credit risk exposure</t>
  </si>
  <si>
    <t>Derivative Financial Assets [Member]</t>
  </si>
  <si>
    <t>Investments [Member]</t>
  </si>
  <si>
    <t>Trade and Other Receivable [Member]</t>
  </si>
  <si>
    <t>Contract Assets [Member]</t>
  </si>
  <si>
    <t>Cash and Cash Equivalent [Member]</t>
  </si>
  <si>
    <t>Financial Instruments and Risk Management - Summary of Credit Quality and Credit Concentration of Cash Equivalents, Current Asset Investments and Derivative Financial Assets (Detail) - GBP (£) £ in Millions</t>
  </si>
  <si>
    <t>Credit exposure</t>
  </si>
  <si>
    <t>Aa2/AA and Above [Member]</t>
  </si>
  <si>
    <t>Aa3/AA- [Member]</t>
  </si>
  <si>
    <t>A1/A+ [Member]</t>
  </si>
  <si>
    <t>A2/A [Member]</t>
  </si>
  <si>
    <t>A3/A- [Member]</t>
  </si>
  <si>
    <t>Baa1/BBB+ [Member]</t>
  </si>
  <si>
    <t>Baa2/BBB and Below [Member]</t>
  </si>
  <si>
    <t>Financial Instruments and Risk Management - Summary of Offsetting of Financial Assets and Liabilities (Detail) - GBP (£) £ in Millions</t>
  </si>
  <si>
    <t>Disclosure Of Offsetting Of Financial Assets Liabilities [Abstract]</t>
  </si>
  <si>
    <t>Amounts presented in the balance sheet, derivative financial liabilities</t>
  </si>
  <si>
    <t>Rights of set off with derivative counterparties, derivative financial liabilities</t>
  </si>
  <si>
    <t>Cash collateral, derivative financial liabilities</t>
  </si>
  <si>
    <t>Net amount, derivative financial liabilities</t>
  </si>
  <si>
    <t>Amounts presented in the balance sheet</t>
  </si>
  <si>
    <t>Right of set off with derivative counterparties</t>
  </si>
  <si>
    <t>Cash collateral</t>
  </si>
  <si>
    <t>Net amount</t>
  </si>
  <si>
    <t>Amounts presented in the balance sheet, derivative financial assets</t>
  </si>
  <si>
    <t>Right of set off with derivative counterparties,derivative financial assets</t>
  </si>
  <si>
    <t>Cash collateral, derivative financial assets</t>
  </si>
  <si>
    <t>Net amount, derivative financial assets</t>
  </si>
  <si>
    <t>Financial Instruments and Risk Management - Summary of Derivative Financial Instruments are Held at Fair Value on Balance Sheet (Detail) - GBP (£) £ in Millions</t>
  </si>
  <si>
    <t>Disclosure Of Derivative Financial Instruments [Line Items]</t>
  </si>
  <si>
    <t>Current asset</t>
  </si>
  <si>
    <t>Non-current asset</t>
  </si>
  <si>
    <t>Current liability</t>
  </si>
  <si>
    <t>Non-current liability</t>
  </si>
  <si>
    <t>Designated in a Cash Flow Hedge [Member]</t>
  </si>
  <si>
    <t>Financial instruments and Risk Management - Summary of Amounts Related to Items Designated as Hedging Instruments (Detail) - GBP (£) £ in Millions</t>
  </si>
  <si>
    <t>Disclosure Of Detailed Information About Hedged Items [Line Items]</t>
  </si>
  <si>
    <t>Amount recycled from cash flow hedge related reserves to P&amp;L</t>
  </si>
  <si>
    <t>Designated in a Cash Flow Hedge [Member] | Derivatives Designated as Hedging Instrument [Member]</t>
  </si>
  <si>
    <t>Notional principal</t>
  </si>
  <si>
    <t>Asset</t>
  </si>
  <si>
    <t>Liability</t>
  </si>
  <si>
    <t>Balance in cash flow hedge related reserves (gain)/loss</t>
  </si>
  <si>
    <t>Fair value (gain)/loss recognised in OCI</t>
  </si>
  <si>
    <t>Designated in a Cash Flow Hedge [Member] | Derivatives Designated as Hedging Instrument [Member] | Sterling, Euro and US Dollar Denominated Borrowings [Member]</t>
  </si>
  <si>
    <t>Designated in a Cash Flow Hedge [Member] | Derivatives Designated as Hedging Instrument [Member] | US Dollar Step up Interest on US Denominated Borrowings [Member]</t>
  </si>
  <si>
    <t>Designated in a Cash Flow Hedge [Member] | Derivatives Designated as Hedging Instrument [Member] | Foreign Currency Purchases, Principally Denominated in Us Dollar, Euro and Asia Pacific Currencies [Member]</t>
  </si>
  <si>
    <t>Deferred Tax On Cash Flow Hedges [Member] | Derivatives Designated as Hedging Instrument [Member]</t>
  </si>
  <si>
    <t>Derivatives Not In a Designated Hedge Relationship [Member]</t>
  </si>
  <si>
    <t>Cash Flow Hedges Net Of Deferred Tax And Derivatives Not In A Designated Hedge Relationship [Member]</t>
  </si>
  <si>
    <t>Financial instruments and Risk Management - Summary of Amounts Related to Items Designated as Hedging Instruments (Parenthetical) (Detail) - Designated in a Cash Flow Hedge [Member]</t>
  </si>
  <si>
    <t>Sterling, Euro and US Dollar Denominated Borrowings [Member]</t>
  </si>
  <si>
    <t>Description of hedging instruments used to hedge risk exposures and how they are used</t>
  </si>
  <si>
    <t>currency swaps and interest rate swaps</t>
  </si>
  <si>
    <t>US Dollar Step up Interest on US Denominated Borrowings [Member]</t>
  </si>
  <si>
    <t>forward currency contracts</t>
  </si>
  <si>
    <t>Foreign Currency Purchases, Principally Denominated in Us Dollar, Euro and Asia Pacific Currencies [Member]</t>
  </si>
  <si>
    <t>Other Reserves - Summary of Other Reserves (Detail) - GBP (£) £ in Millions</t>
  </si>
  <si>
    <t>Disclosure of reserves within equity [Line Items]</t>
  </si>
  <si>
    <t>Movements in relation to cash flow hedges recognised in income and expense</t>
  </si>
  <si>
    <t>Tax recognised in other comprehensive income</t>
  </si>
  <si>
    <t>Capital Redemption Reserve [Member]</t>
  </si>
  <si>
    <t>Net fair value gain (loss) on cash flow hedges</t>
  </si>
  <si>
    <t>Fair value movement on available-for-sale assets</t>
  </si>
  <si>
    <t>Other reserves [member] | Cash Flow Reserve [Member]</t>
  </si>
  <si>
    <t>Transfer to cost of hedging reserve</t>
  </si>
  <si>
    <t>Other reserves [member] | Fair Value Reserve [Member]</t>
  </si>
  <si>
    <t>Other reserves [member] | Cost Of Hedging Reserve [Member]</t>
  </si>
  <si>
    <t>Other reserves [member] | Translation Reserve [Member]</t>
  </si>
  <si>
    <t>Other Reserves - Summary of Other Reserves (Parenthetical) (Detail) - GBP (£) £ in Millions</t>
  </si>
  <si>
    <t>Net charge to cash flow reserve relating to fair value movements on derivatives</t>
  </si>
  <si>
    <t>Non-Controlling Interests [Member]</t>
  </si>
  <si>
    <t>Exchange differences in relation to retained earnings attributed to non-controlling interests</t>
  </si>
  <si>
    <t>Financial Commitments and Contingent Liabilities - Disclosure of Financial Commitments (Detail) - GBP (£) £ in Millions</t>
  </si>
  <si>
    <t>Operating lease commitments</t>
  </si>
  <si>
    <t>TV programme rights commitments</t>
  </si>
  <si>
    <t>Capital commitments</t>
  </si>
  <si>
    <t>Other commitments</t>
  </si>
  <si>
    <t>Financial Commitments and Contingent Liabilities - Disclosure of Future Minimum Operating Lease Payments (Detail) - GBP (£) £ in Millions</t>
  </si>
  <si>
    <t>Disclosure Of Operating Leases Future Minimum Payments [Line Items]</t>
  </si>
  <si>
    <t>Future minimum operating lease payments</t>
  </si>
  <si>
    <t>Thereafter [Member]</t>
  </si>
  <si>
    <t>Financial Commitments and Contingent Liabilities - Additional Information (Detail) - GBP (£) £ in Millions</t>
  </si>
  <si>
    <t>Mar. 27, 2019</t>
  </si>
  <si>
    <t>Disclosure of Financial Commitments [Line Items]</t>
  </si>
  <si>
    <t>Average lease term</t>
  </si>
  <si>
    <t>14 years</t>
  </si>
  <si>
    <t>Average fixed rental term</t>
  </si>
  <si>
    <t>Brazil [Member]</t>
  </si>
  <si>
    <t>Value of claim</t>
  </si>
  <si>
    <t>Overall liability</t>
  </si>
  <si>
    <t>Estimated liability</t>
  </si>
  <si>
    <t>Eight cases took place on 21 February 2018 [Member] | Brazil [Member]</t>
  </si>
  <si>
    <t>Eight Point Six Two Five Percentage Bond Due Two Thousand Twenty [Member]</t>
  </si>
  <si>
    <t>202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9968127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26</v>
      </c>
      <c r="B1" s="2" t="s">
        <v>149</v>
      </c>
      <c r="C1" s="2" t="s">
        <v>227</v>
      </c>
      <c r="D1" s="2" t="s">
        <v>29</v>
      </c>
      <c r="E1" s="2" t="s">
        <v>30</v>
      </c>
    </row>
    <row r="2" spans="1:5">
      <c r="A2" s="3" t="s">
        <v>32</v>
      </c>
    </row>
    <row r="3" spans="1:5">
      <c r="A3" s="4" t="s">
        <v>228</v>
      </c>
      <c r="B3" s="6" t="n">
        <v>3</v>
      </c>
    </row>
    <row r="4" spans="1:5">
      <c r="A4" s="4" t="s">
        <v>229</v>
      </c>
      <c r="D4" s="6" t="n">
        <v>14776</v>
      </c>
      <c r="E4" s="6" t="n">
        <v>11994</v>
      </c>
    </row>
    <row r="5" spans="1:5">
      <c r="A5" s="4" t="s">
        <v>52</v>
      </c>
      <c r="D5" s="5" t="n">
        <v>2159</v>
      </c>
      <c r="E5" s="5" t="n">
        <v>2032</v>
      </c>
    </row>
    <row r="6" spans="1:5">
      <c r="A6" s="4" t="s">
        <v>224</v>
      </c>
    </row>
    <row r="7" spans="1:5">
      <c r="A7" s="3" t="s">
        <v>32</v>
      </c>
    </row>
    <row r="8" spans="1:5">
      <c r="A8" s="4" t="s">
        <v>230</v>
      </c>
      <c r="C8" s="6" t="n">
        <v>1010</v>
      </c>
    </row>
    <row r="9" spans="1:5">
      <c r="A9" s="4" t="s">
        <v>231</v>
      </c>
      <c r="B9" s="5" t="n">
        <v>7507</v>
      </c>
    </row>
    <row r="10" spans="1:5">
      <c r="A10" s="4" t="s">
        <v>228</v>
      </c>
      <c r="B10" s="6" t="n">
        <v>3</v>
      </c>
    </row>
    <row r="11" spans="1:5">
      <c r="A11" s="4" t="s">
        <v>232</v>
      </c>
      <c r="D11" s="5" t="n">
        <v>4275</v>
      </c>
    </row>
    <row r="12" spans="1:5">
      <c r="A12" s="4" t="s">
        <v>233</v>
      </c>
      <c r="C12" s="6" t="n">
        <v>997</v>
      </c>
    </row>
    <row r="13" spans="1:5">
      <c r="A13" s="4" t="s">
        <v>234</v>
      </c>
      <c r="D13" s="5" t="n">
        <v>120</v>
      </c>
      <c r="E13" s="5" t="n">
        <v>112</v>
      </c>
    </row>
    <row r="14" spans="1:5">
      <c r="A14" s="4" t="s">
        <v>235</v>
      </c>
      <c r="D14" s="5" t="n">
        <v>60</v>
      </c>
      <c r="E14" s="5" t="n">
        <v>34</v>
      </c>
    </row>
    <row r="15" spans="1:5">
      <c r="A15" s="4" t="s">
        <v>236</v>
      </c>
      <c r="D15" s="5" t="n">
        <v>36</v>
      </c>
      <c r="E15" s="5" t="n">
        <v>41</v>
      </c>
    </row>
    <row r="16" spans="1:5">
      <c r="A16" s="4" t="s">
        <v>229</v>
      </c>
      <c r="D16" s="5" t="n">
        <v>3029</v>
      </c>
      <c r="E16" s="5" t="n">
        <v>2983</v>
      </c>
    </row>
    <row r="17" spans="1:5">
      <c r="A17" s="4" t="s">
        <v>52</v>
      </c>
      <c r="D17" s="5" t="n">
        <v>44</v>
      </c>
      <c r="E17" s="5" t="n">
        <v>61</v>
      </c>
    </row>
    <row r="18" spans="1:5">
      <c r="A18" s="4" t="s">
        <v>237</v>
      </c>
    </row>
    <row r="19" spans="1:5">
      <c r="A19" s="3" t="s">
        <v>32</v>
      </c>
    </row>
    <row r="20" spans="1:5">
      <c r="A20" s="4" t="s">
        <v>238</v>
      </c>
      <c r="D20" s="6" t="n">
        <v>1061</v>
      </c>
      <c r="E20" s="6" t="n">
        <v>1044</v>
      </c>
    </row>
    <row r="21" spans="1:5">
      <c r="A21" s="4" t="s">
        <v>239</v>
      </c>
      <c r="D21" s="4" t="s">
        <v>240</v>
      </c>
      <c r="E21" s="4" t="s">
        <v>241</v>
      </c>
    </row>
    <row r="22" spans="1:5">
      <c r="A22" s="4" t="s">
        <v>242</v>
      </c>
    </row>
    <row r="23" spans="1:5">
      <c r="A23" s="3" t="s">
        <v>32</v>
      </c>
    </row>
    <row r="24" spans="1:5">
      <c r="A24" s="4" t="s">
        <v>238</v>
      </c>
      <c r="D24" s="6" t="n">
        <v>3479</v>
      </c>
      <c r="E24" s="6" t="n">
        <v>5884</v>
      </c>
    </row>
    <row r="25" spans="1:5">
      <c r="A25" s="4" t="s">
        <v>243</v>
      </c>
    </row>
    <row r="26" spans="1:5">
      <c r="A26" s="3" t="s">
        <v>32</v>
      </c>
    </row>
    <row r="27" spans="1:5">
      <c r="A27" s="4" t="s">
        <v>239</v>
      </c>
      <c r="D27" s="4" t="s">
        <v>240</v>
      </c>
      <c r="E27" s="4" t="s">
        <v>24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9</v>
      </c>
      <c r="C2" s="2" t="s">
        <v>30</v>
      </c>
      <c r="D2" s="2" t="s">
        <v>31</v>
      </c>
    </row>
    <row r="3" spans="1:4">
      <c r="A3" s="3" t="s">
        <v>895</v>
      </c>
    </row>
    <row r="4" spans="1:4">
      <c r="A4" s="4" t="s">
        <v>896</v>
      </c>
      <c r="B4" s="6" t="n">
        <v>384</v>
      </c>
      <c r="C4" s="6" t="n">
        <v>-263</v>
      </c>
      <c r="D4" s="6" t="n">
        <v>416</v>
      </c>
    </row>
    <row r="5" spans="1:4">
      <c r="A5" s="4" t="s">
        <v>57</v>
      </c>
      <c r="B5" s="5" t="n">
        <v>-4</v>
      </c>
      <c r="C5" s="5" t="n">
        <v>-9</v>
      </c>
      <c r="D5" s="5" t="n">
        <v>21</v>
      </c>
    </row>
    <row r="6" spans="1:4">
      <c r="A6" s="4" t="s">
        <v>897</v>
      </c>
      <c r="B6" s="5" t="n">
        <v>-37</v>
      </c>
      <c r="C6" s="5" t="n">
        <v>57</v>
      </c>
      <c r="D6" s="5" t="n">
        <v>-131</v>
      </c>
    </row>
    <row r="7" spans="1:4">
      <c r="A7" s="4" t="s">
        <v>898</v>
      </c>
      <c r="C7" s="5" t="n">
        <v>-47</v>
      </c>
      <c r="D7" s="5" t="n">
        <v>139</v>
      </c>
    </row>
    <row r="8" spans="1:4">
      <c r="A8" s="4" t="s">
        <v>899</v>
      </c>
      <c r="B8" s="5" t="n">
        <v>343</v>
      </c>
      <c r="C8" s="5" t="n">
        <v>-262</v>
      </c>
      <c r="D8" s="5" t="n">
        <v>445</v>
      </c>
    </row>
    <row r="9" spans="1:4">
      <c r="A9" s="4" t="s">
        <v>900</v>
      </c>
      <c r="B9" s="5" t="n">
        <v>395</v>
      </c>
      <c r="C9" s="5" t="n">
        <v>203</v>
      </c>
      <c r="D9" s="5" t="n">
        <v>122</v>
      </c>
    </row>
    <row r="10" spans="1:4">
      <c r="A10" s="4" t="s">
        <v>901</v>
      </c>
      <c r="B10" s="5" t="n">
        <v>-52</v>
      </c>
      <c r="C10" s="5" t="n">
        <v>-465</v>
      </c>
      <c r="D10" s="5" t="n">
        <v>323</v>
      </c>
    </row>
    <row r="11" spans="1:4">
      <c r="A11" s="4" t="s">
        <v>121</v>
      </c>
      <c r="B11" s="6" t="n">
        <v>343</v>
      </c>
      <c r="C11" s="6" t="n">
        <v>-262</v>
      </c>
      <c r="D11" s="6" t="n">
        <v>4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9</v>
      </c>
      <c r="C2" s="2" t="s">
        <v>30</v>
      </c>
      <c r="D2" s="2" t="s">
        <v>31</v>
      </c>
    </row>
    <row r="3" spans="1:4">
      <c r="A3" s="3" t="s">
        <v>895</v>
      </c>
    </row>
    <row r="4" spans="1:4">
      <c r="A4" s="4" t="s">
        <v>903</v>
      </c>
      <c r="B4" s="6" t="n">
        <v>391</v>
      </c>
      <c r="C4" s="6" t="n">
        <v>212</v>
      </c>
      <c r="D4" s="6" t="n">
        <v>1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30</v>
      </c>
      <c r="C2" s="2" t="s">
        <v>31</v>
      </c>
    </row>
    <row r="3" spans="1:3">
      <c r="A3" s="3" t="s">
        <v>905</v>
      </c>
    </row>
    <row r="4" spans="1:3">
      <c r="A4" s="4" t="s">
        <v>906</v>
      </c>
      <c r="B4" s="6" t="n">
        <v>-2</v>
      </c>
      <c r="C4" s="6" t="n">
        <v>-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9</v>
      </c>
      <c r="C2" s="2" t="s">
        <v>30</v>
      </c>
      <c r="D2" s="2" t="s">
        <v>584</v>
      </c>
      <c r="E2" s="2" t="s">
        <v>31</v>
      </c>
    </row>
    <row r="3" spans="1:5">
      <c r="A3" s="3" t="s">
        <v>908</v>
      </c>
    </row>
    <row r="4" spans="1:5">
      <c r="A4" s="4" t="s">
        <v>909</v>
      </c>
      <c r="B4" s="6" t="n">
        <v>14</v>
      </c>
      <c r="C4" s="6" t="n">
        <v>-477</v>
      </c>
    </row>
    <row r="5" spans="1:5">
      <c r="A5" s="4" t="s">
        <v>910</v>
      </c>
      <c r="B5" s="5" t="n">
        <v>-5</v>
      </c>
    </row>
    <row r="6" spans="1:5">
      <c r="A6" s="4" t="s">
        <v>911</v>
      </c>
      <c r="B6" s="5" t="n">
        <v>52</v>
      </c>
      <c r="C6" s="5" t="n">
        <v>465</v>
      </c>
    </row>
    <row r="7" spans="1:5">
      <c r="A7" s="4" t="s">
        <v>912</v>
      </c>
      <c r="B7" s="5" t="n">
        <v>-1</v>
      </c>
      <c r="C7" s="5" t="n">
        <v>6</v>
      </c>
    </row>
    <row r="8" spans="1:5">
      <c r="A8" s="4" t="s">
        <v>913</v>
      </c>
      <c r="C8" s="5" t="n">
        <v>3</v>
      </c>
    </row>
    <row r="9" spans="1:5">
      <c r="A9" s="4" t="s">
        <v>914</v>
      </c>
      <c r="C9" s="5" t="n">
        <v>17</v>
      </c>
    </row>
    <row r="10" spans="1:5">
      <c r="A10" s="4" t="s">
        <v>915</v>
      </c>
      <c r="B10" s="5" t="n">
        <v>60</v>
      </c>
      <c r="C10" s="5" t="n">
        <v>14</v>
      </c>
    </row>
    <row r="11" spans="1:5">
      <c r="A11" s="4" t="s">
        <v>916</v>
      </c>
      <c r="B11" s="5" t="n">
        <v>-1347</v>
      </c>
      <c r="C11" s="5" t="n">
        <v>-1326</v>
      </c>
      <c r="D11" s="6" t="n">
        <v>-1326</v>
      </c>
      <c r="E11" s="6" t="n">
        <v>-1717</v>
      </c>
    </row>
    <row r="12" spans="1:5">
      <c r="A12" s="4" t="s">
        <v>865</v>
      </c>
      <c r="B12" s="5" t="n">
        <v>1407</v>
      </c>
      <c r="C12" s="5" t="n">
        <v>1340</v>
      </c>
      <c r="E12" s="6" t="n">
        <v>1240</v>
      </c>
    </row>
    <row r="13" spans="1:5">
      <c r="A13" s="4" t="s">
        <v>917</v>
      </c>
    </row>
    <row r="14" spans="1:5">
      <c r="A14" s="3" t="s">
        <v>908</v>
      </c>
    </row>
    <row r="15" spans="1:5">
      <c r="A15" s="4" t="s">
        <v>909</v>
      </c>
      <c r="B15" s="5" t="n">
        <v>1460</v>
      </c>
      <c r="C15" s="5" t="n">
        <v>1432</v>
      </c>
    </row>
    <row r="16" spans="1:5">
      <c r="A16" s="4" t="s">
        <v>910</v>
      </c>
      <c r="B16" s="5" t="n">
        <v>-60</v>
      </c>
      <c r="C16" s="5" t="n">
        <v>11</v>
      </c>
    </row>
    <row r="17" spans="1:5">
      <c r="A17" s="4" t="s">
        <v>914</v>
      </c>
      <c r="C17" s="5" t="n">
        <v>17</v>
      </c>
    </row>
    <row r="18" spans="1:5">
      <c r="A18" s="4" t="s">
        <v>915</v>
      </c>
      <c r="B18" s="5" t="n">
        <v>1400</v>
      </c>
      <c r="C18" s="5" t="n">
        <v>1460</v>
      </c>
    </row>
    <row r="19" spans="1:5">
      <c r="A19" s="4" t="s">
        <v>916</v>
      </c>
      <c r="B19" s="5" t="n">
        <v>-27</v>
      </c>
      <c r="C19" s="5" t="n">
        <v>-41</v>
      </c>
    </row>
    <row r="20" spans="1:5">
      <c r="A20" s="4" t="s">
        <v>865</v>
      </c>
      <c r="B20" s="5" t="n">
        <v>1427</v>
      </c>
      <c r="C20" s="5" t="n">
        <v>1501</v>
      </c>
    </row>
    <row r="21" spans="1:5">
      <c r="A21" s="4" t="s">
        <v>918</v>
      </c>
    </row>
    <row r="22" spans="1:5">
      <c r="A22" s="3" t="s">
        <v>908</v>
      </c>
    </row>
    <row r="23" spans="1:5">
      <c r="A23" s="4" t="s">
        <v>909</v>
      </c>
      <c r="B23" s="5" t="n">
        <v>-1166</v>
      </c>
      <c r="C23" s="5" t="n">
        <v>-1537</v>
      </c>
    </row>
    <row r="24" spans="1:5">
      <c r="A24" s="4" t="s">
        <v>910</v>
      </c>
      <c r="B24" s="5" t="n">
        <v>-59</v>
      </c>
      <c r="C24" s="5" t="n">
        <v>-104</v>
      </c>
    </row>
    <row r="25" spans="1:5">
      <c r="A25" s="4" t="s">
        <v>911</v>
      </c>
      <c r="B25" s="5" t="n">
        <v>15</v>
      </c>
      <c r="C25" s="5" t="n">
        <v>475</v>
      </c>
    </row>
    <row r="26" spans="1:5">
      <c r="A26" s="4" t="s">
        <v>915</v>
      </c>
      <c r="B26" s="5" t="n">
        <v>-1210</v>
      </c>
      <c r="C26" s="5" t="n">
        <v>-1166</v>
      </c>
    </row>
    <row r="27" spans="1:5">
      <c r="A27" s="4" t="s">
        <v>916</v>
      </c>
      <c r="B27" s="5" t="n">
        <v>-1210</v>
      </c>
      <c r="C27" s="5" t="n">
        <v>-1166</v>
      </c>
    </row>
    <row r="28" spans="1:5">
      <c r="A28" s="4" t="s">
        <v>919</v>
      </c>
    </row>
    <row r="29" spans="1:5">
      <c r="A29" s="3" t="s">
        <v>908</v>
      </c>
    </row>
    <row r="30" spans="1:5">
      <c r="A30" s="4" t="s">
        <v>909</v>
      </c>
      <c r="B30" s="5" t="n">
        <v>-7</v>
      </c>
      <c r="C30" s="5" t="n">
        <v>-17</v>
      </c>
    </row>
    <row r="31" spans="1:5">
      <c r="A31" s="4" t="s">
        <v>910</v>
      </c>
      <c r="B31" s="5" t="n">
        <v>1</v>
      </c>
      <c r="C31" s="5" t="n">
        <v>4</v>
      </c>
    </row>
    <row r="32" spans="1:5">
      <c r="A32" s="4" t="s">
        <v>912</v>
      </c>
      <c r="B32" s="5" t="n">
        <v>-1</v>
      </c>
      <c r="C32" s="5" t="n">
        <v>6</v>
      </c>
    </row>
    <row r="33" spans="1:5">
      <c r="A33" s="4" t="s">
        <v>913</v>
      </c>
      <c r="B33" s="5" t="n">
        <v>1</v>
      </c>
    </row>
    <row r="34" spans="1:5">
      <c r="A34" s="4" t="s">
        <v>915</v>
      </c>
      <c r="B34" s="5" t="n">
        <v>-6</v>
      </c>
      <c r="C34" s="5" t="n">
        <v>-7</v>
      </c>
    </row>
    <row r="35" spans="1:5">
      <c r="A35" s="4" t="s">
        <v>916</v>
      </c>
      <c r="B35" s="5" t="n">
        <v>-6</v>
      </c>
      <c r="C35" s="5" t="n">
        <v>-7</v>
      </c>
    </row>
    <row r="36" spans="1:5">
      <c r="A36" s="4" t="s">
        <v>920</v>
      </c>
    </row>
    <row r="37" spans="1:5">
      <c r="A37" s="3" t="s">
        <v>908</v>
      </c>
    </row>
    <row r="38" spans="1:5">
      <c r="A38" s="4" t="s">
        <v>909</v>
      </c>
      <c r="B38" s="5" t="n">
        <v>-183</v>
      </c>
      <c r="C38" s="5" t="n">
        <v>-270</v>
      </c>
    </row>
    <row r="39" spans="1:5">
      <c r="A39" s="4" t="s">
        <v>910</v>
      </c>
      <c r="B39" s="5" t="n">
        <v>114</v>
      </c>
      <c r="C39" s="5" t="n">
        <v>89</v>
      </c>
    </row>
    <row r="40" spans="1:5">
      <c r="A40" s="4" t="s">
        <v>913</v>
      </c>
      <c r="B40" s="5" t="n">
        <v>-1</v>
      </c>
      <c r="C40" s="5" t="n">
        <v>-2</v>
      </c>
    </row>
    <row r="41" spans="1:5">
      <c r="A41" s="4" t="s">
        <v>915</v>
      </c>
      <c r="B41" s="5" t="n">
        <v>-70</v>
      </c>
      <c r="C41" s="5" t="n">
        <v>-183</v>
      </c>
    </row>
    <row r="42" spans="1:5">
      <c r="A42" s="4" t="s">
        <v>916</v>
      </c>
      <c r="B42" s="5" t="n">
        <v>-70</v>
      </c>
      <c r="C42" s="5" t="n">
        <v>-183</v>
      </c>
    </row>
    <row r="43" spans="1:5">
      <c r="A43" s="4" t="s">
        <v>682</v>
      </c>
    </row>
    <row r="44" spans="1:5">
      <c r="A44" s="3" t="s">
        <v>908</v>
      </c>
    </row>
    <row r="45" spans="1:5">
      <c r="A45" s="4" t="s">
        <v>909</v>
      </c>
      <c r="B45" s="5" t="n">
        <v>-90</v>
      </c>
      <c r="C45" s="5" t="n">
        <v>-85</v>
      </c>
    </row>
    <row r="46" spans="1:5">
      <c r="A46" s="4" t="s">
        <v>910</v>
      </c>
      <c r="B46" s="5" t="n">
        <v>-1</v>
      </c>
    </row>
    <row r="47" spans="1:5">
      <c r="A47" s="4" t="s">
        <v>911</v>
      </c>
      <c r="B47" s="5" t="n">
        <v>37</v>
      </c>
      <c r="C47" s="5" t="n">
        <v>-10</v>
      </c>
    </row>
    <row r="48" spans="1:5">
      <c r="A48" s="4" t="s">
        <v>913</v>
      </c>
      <c r="C48" s="5" t="n">
        <v>5</v>
      </c>
    </row>
    <row r="49" spans="1:5">
      <c r="A49" s="4" t="s">
        <v>915</v>
      </c>
      <c r="B49" s="5" t="n">
        <v>-54</v>
      </c>
      <c r="C49" s="5" t="n">
        <v>-90</v>
      </c>
    </row>
    <row r="50" spans="1:5">
      <c r="A50" s="4" t="s">
        <v>916</v>
      </c>
      <c r="B50" s="5" t="n">
        <v>-54</v>
      </c>
      <c r="C50" s="5" t="n">
        <v>-90</v>
      </c>
    </row>
    <row r="51" spans="1:5">
      <c r="A51" s="4" t="s">
        <v>921</v>
      </c>
    </row>
    <row r="52" spans="1:5">
      <c r="A52" s="3" t="s">
        <v>908</v>
      </c>
    </row>
    <row r="53" spans="1:5">
      <c r="A53" s="4" t="s">
        <v>916</v>
      </c>
      <c r="B53" s="5" t="n">
        <v>-20</v>
      </c>
      <c r="C53" s="5" t="n">
        <v>-161</v>
      </c>
    </row>
    <row r="54" spans="1:5">
      <c r="A54" s="4" t="s">
        <v>865</v>
      </c>
      <c r="B54" s="6" t="n">
        <v>20</v>
      </c>
      <c r="C54" s="6" t="n">
        <v>1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9</v>
      </c>
      <c r="C1" s="2" t="s">
        <v>30</v>
      </c>
      <c r="D1" s="2" t="s">
        <v>31</v>
      </c>
    </row>
    <row r="2" spans="1:4">
      <c r="A2" s="3" t="s">
        <v>908</v>
      </c>
    </row>
    <row r="3" spans="1:4">
      <c r="A3" s="4" t="s">
        <v>923</v>
      </c>
      <c r="B3" s="6" t="n">
        <v>-60</v>
      </c>
      <c r="C3" s="6" t="n">
        <v>-14</v>
      </c>
      <c r="D3" s="6" t="n">
        <v>477</v>
      </c>
    </row>
    <row r="4" spans="1:4">
      <c r="A4" s="4" t="s">
        <v>924</v>
      </c>
    </row>
    <row r="5" spans="1:4">
      <c r="A5" s="3" t="s">
        <v>908</v>
      </c>
    </row>
    <row r="6" spans="1:4">
      <c r="A6" s="4" t="s">
        <v>923</v>
      </c>
      <c r="B6" s="6" t="n">
        <v>2</v>
      </c>
      <c r="C6"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926</v>
      </c>
    </row>
    <row r="3" spans="1:2">
      <c r="A3" s="3" t="s">
        <v>927</v>
      </c>
    </row>
    <row r="4" spans="1:2">
      <c r="A4" s="4" t="s">
        <v>928</v>
      </c>
      <c r="B4" s="6" t="n">
        <v>224</v>
      </c>
    </row>
    <row r="5" spans="1:2">
      <c r="A5" s="4" t="s">
        <v>929</v>
      </c>
      <c r="B5" s="5" t="n">
        <v>3905</v>
      </c>
    </row>
    <row r="6" spans="1:2">
      <c r="A6" s="4" t="s">
        <v>930</v>
      </c>
      <c r="B6" s="5" t="n">
        <v>108</v>
      </c>
    </row>
    <row r="7" spans="1:2">
      <c r="A7" s="4" t="s">
        <v>107</v>
      </c>
      <c r="B7" s="5" t="n">
        <v>4237</v>
      </c>
    </row>
    <row r="8" spans="1:2">
      <c r="A8" s="4" t="s">
        <v>931</v>
      </c>
    </row>
    <row r="9" spans="1:2">
      <c r="A9" s="3" t="s">
        <v>927</v>
      </c>
    </row>
    <row r="10" spans="1:2">
      <c r="A10" s="4" t="s">
        <v>928</v>
      </c>
      <c r="B10" s="6" t="n">
        <v>16</v>
      </c>
    </row>
    <row r="11" spans="1:2">
      <c r="A11" s="4" t="s">
        <v>932</v>
      </c>
    </row>
    <row r="12" spans="1:2">
      <c r="A12" s="3" t="s">
        <v>927</v>
      </c>
    </row>
    <row r="13" spans="1:2">
      <c r="A13" s="4" t="s">
        <v>933</v>
      </c>
      <c r="B13" s="4" t="s">
        <v>11</v>
      </c>
    </row>
    <row r="14" spans="1:2">
      <c r="A14" s="4" t="s">
        <v>934</v>
      </c>
    </row>
    <row r="15" spans="1:2">
      <c r="A15" s="3" t="s">
        <v>927</v>
      </c>
    </row>
    <row r="16" spans="1:2">
      <c r="A16" s="4" t="s">
        <v>933</v>
      </c>
      <c r="B16" s="4" t="s">
        <v>935</v>
      </c>
    </row>
    <row r="17" spans="1:2">
      <c r="A17" s="4" t="s">
        <v>703</v>
      </c>
    </row>
    <row r="18" spans="1:2">
      <c r="A18" s="3" t="s">
        <v>927</v>
      </c>
    </row>
    <row r="19" spans="1:2">
      <c r="A19" s="4" t="s">
        <v>928</v>
      </c>
      <c r="B19" s="6" t="n">
        <v>205</v>
      </c>
    </row>
    <row r="20" spans="1:2">
      <c r="A20" s="4" t="s">
        <v>936</v>
      </c>
    </row>
    <row r="21" spans="1:2">
      <c r="A21" s="3" t="s">
        <v>927</v>
      </c>
    </row>
    <row r="22" spans="1:2">
      <c r="A22" s="4" t="s">
        <v>933</v>
      </c>
      <c r="B22" s="4" t="s">
        <v>11</v>
      </c>
    </row>
    <row r="23" spans="1:2">
      <c r="A23" s="4" t="s">
        <v>937</v>
      </c>
    </row>
    <row r="24" spans="1:2">
      <c r="A24" s="3" t="s">
        <v>927</v>
      </c>
    </row>
    <row r="25" spans="1:2">
      <c r="A25" s="4" t="s">
        <v>933</v>
      </c>
      <c r="B25" s="4" t="s">
        <v>935</v>
      </c>
    </row>
    <row r="26" spans="1:2">
      <c r="A26" s="4" t="s">
        <v>938</v>
      </c>
    </row>
    <row r="27" spans="1:2">
      <c r="A27" s="3" t="s">
        <v>927</v>
      </c>
    </row>
    <row r="28" spans="1:2">
      <c r="A28" s="4" t="s">
        <v>928</v>
      </c>
      <c r="B28" s="6" t="n">
        <v>3</v>
      </c>
    </row>
    <row r="29" spans="1:2">
      <c r="A29" s="4" t="s">
        <v>939</v>
      </c>
    </row>
    <row r="30" spans="1:2">
      <c r="A30" s="3" t="s">
        <v>927</v>
      </c>
    </row>
    <row r="31" spans="1:2">
      <c r="A31" s="4" t="s">
        <v>933</v>
      </c>
      <c r="B31" s="4" t="s">
        <v>11</v>
      </c>
    </row>
    <row r="32" spans="1:2">
      <c r="A32" s="4" t="s">
        <v>940</v>
      </c>
    </row>
    <row r="33" spans="1:2">
      <c r="A33" s="3" t="s">
        <v>927</v>
      </c>
    </row>
    <row r="34" spans="1:2">
      <c r="A34" s="4" t="s">
        <v>933</v>
      </c>
      <c r="B34" s="4" t="s">
        <v>9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9</v>
      </c>
      <c r="C2" s="2" t="s">
        <v>30</v>
      </c>
      <c r="D2" s="2" t="s">
        <v>31</v>
      </c>
    </row>
    <row r="3" spans="1:4">
      <c r="A3" s="3" t="s">
        <v>942</v>
      </c>
    </row>
    <row r="4" spans="1:4">
      <c r="A4" s="4" t="s">
        <v>943</v>
      </c>
      <c r="B4" s="5" t="n">
        <v>36</v>
      </c>
      <c r="C4" s="5" t="n">
        <v>23</v>
      </c>
      <c r="D4" s="5" t="n">
        <v>27</v>
      </c>
    </row>
    <row r="5" spans="1:4">
      <c r="A5" s="4" t="s">
        <v>52</v>
      </c>
      <c r="B5" s="6" t="n">
        <v>2159</v>
      </c>
      <c r="C5" s="6" t="n">
        <v>2032</v>
      </c>
      <c r="D5" s="6" t="n">
        <v>1908</v>
      </c>
    </row>
    <row r="6" spans="1:4">
      <c r="A6" s="4" t="s">
        <v>944</v>
      </c>
      <c r="B6" s="6" t="n">
        <v>3</v>
      </c>
      <c r="C6" s="6" t="n">
        <v>4</v>
      </c>
      <c r="D6"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9</v>
      </c>
      <c r="C2" s="2" t="s">
        <v>30</v>
      </c>
      <c r="D2" s="2" t="s">
        <v>31</v>
      </c>
    </row>
    <row r="3" spans="1:4">
      <c r="A3" s="3" t="s">
        <v>942</v>
      </c>
    </row>
    <row r="4" spans="1:4">
      <c r="A4" s="4" t="s">
        <v>946</v>
      </c>
      <c r="B4" s="5" t="n">
        <v>9912</v>
      </c>
      <c r="C4" s="5" t="n">
        <v>9911</v>
      </c>
      <c r="D4" s="5" t="n">
        <v>9938</v>
      </c>
    </row>
    <row r="5" spans="1:4">
      <c r="A5" s="4" t="s">
        <v>947</v>
      </c>
      <c r="B5" s="5" t="n">
        <v>6</v>
      </c>
      <c r="C5" s="5" t="n">
        <v>2</v>
      </c>
      <c r="D5" s="5" t="n">
        <v>27</v>
      </c>
    </row>
    <row r="6" spans="1:4">
      <c r="A6" s="4" t="s">
        <v>948</v>
      </c>
      <c r="B6" s="5" t="n">
        <v>57</v>
      </c>
      <c r="C6" s="5" t="n">
        <v>48</v>
      </c>
      <c r="D6" s="5" t="n">
        <v>29</v>
      </c>
    </row>
    <row r="7" spans="1:4">
      <c r="A7" s="4" t="s">
        <v>949</v>
      </c>
      <c r="B7" s="5" t="n">
        <v>9975</v>
      </c>
      <c r="C7" s="5" t="n">
        <v>9961</v>
      </c>
      <c r="D7" s="5" t="n">
        <v>9994</v>
      </c>
    </row>
    <row r="8" spans="1:4">
      <c r="A8" s="4" t="s">
        <v>44</v>
      </c>
      <c r="B8" s="7" t="n">
        <v>0.218</v>
      </c>
      <c r="C8" s="7" t="n">
        <v>0.205</v>
      </c>
      <c r="D8" s="7" t="n">
        <v>0.192</v>
      </c>
    </row>
    <row r="9" spans="1:4">
      <c r="A9" s="4" t="s">
        <v>45</v>
      </c>
      <c r="B9" s="7" t="n">
        <v>0.216</v>
      </c>
      <c r="C9" s="7" t="n">
        <v>0.204</v>
      </c>
      <c r="D9" s="7" t="n">
        <v>0.1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50</v>
      </c>
      <c r="B1" s="2" t="s">
        <v>1</v>
      </c>
    </row>
    <row r="2" spans="1:5">
      <c r="B2" s="2" t="s">
        <v>29</v>
      </c>
      <c r="C2" s="2" t="s">
        <v>30</v>
      </c>
      <c r="D2" s="2" t="s">
        <v>31</v>
      </c>
      <c r="E2" s="2" t="s">
        <v>618</v>
      </c>
    </row>
    <row r="3" spans="1:5">
      <c r="A3" s="3" t="s">
        <v>951</v>
      </c>
    </row>
    <row r="4" spans="1:5">
      <c r="A4" s="4" t="s">
        <v>952</v>
      </c>
      <c r="B4" s="8" t="n">
        <v>10.78</v>
      </c>
      <c r="C4" s="8" t="n">
        <v>10.55</v>
      </c>
    </row>
    <row r="5" spans="1:5">
      <c r="A5" s="4" t="s">
        <v>953</v>
      </c>
      <c r="B5" s="4" t="s">
        <v>954</v>
      </c>
      <c r="C5" s="4" t="s">
        <v>955</v>
      </c>
    </row>
    <row r="6" spans="1:5">
      <c r="A6" s="4" t="s">
        <v>956</v>
      </c>
      <c r="B6" s="7" t="n">
        <v>15.4</v>
      </c>
      <c r="C6" s="7" t="n">
        <v>15.4</v>
      </c>
      <c r="D6" s="7" t="n">
        <v>15.4</v>
      </c>
    </row>
    <row r="7" spans="1:5">
      <c r="A7" s="4" t="s">
        <v>957</v>
      </c>
      <c r="B7" s="6" t="n">
        <v>1527</v>
      </c>
      <c r="C7" s="6" t="n">
        <v>1524</v>
      </c>
      <c r="D7" s="6" t="n">
        <v>1532</v>
      </c>
    </row>
    <row r="8" spans="1:5">
      <c r="A8" s="4" t="s">
        <v>958</v>
      </c>
      <c r="B8" s="6" t="n">
        <v>1069</v>
      </c>
      <c r="C8" s="5" t="n">
        <v>1044</v>
      </c>
      <c r="D8" s="5" t="n">
        <v>1050</v>
      </c>
    </row>
    <row r="9" spans="1:5">
      <c r="A9" s="4" t="s">
        <v>959</v>
      </c>
      <c r="B9" s="4" t="s">
        <v>960</v>
      </c>
    </row>
    <row r="10" spans="1:5">
      <c r="A10" s="4" t="s">
        <v>961</v>
      </c>
      <c r="B10" s="4" t="s">
        <v>962</v>
      </c>
    </row>
    <row r="11" spans="1:5">
      <c r="A11" s="4" t="s">
        <v>963</v>
      </c>
      <c r="B11" s="6" t="n">
        <v>1503</v>
      </c>
      <c r="C11" s="6" t="n">
        <v>1524</v>
      </c>
      <c r="D11" s="6" t="n">
        <v>1436</v>
      </c>
      <c r="E11" s="6" t="n">
        <v>143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9</v>
      </c>
      <c r="C2" s="2" t="s">
        <v>30</v>
      </c>
      <c r="D2" s="2" t="s">
        <v>31</v>
      </c>
      <c r="E2" s="2" t="s">
        <v>618</v>
      </c>
    </row>
    <row r="3" spans="1:5">
      <c r="A3" s="3" t="s">
        <v>965</v>
      </c>
    </row>
    <row r="4" spans="1:5">
      <c r="A4" s="4" t="s">
        <v>966</v>
      </c>
      <c r="B4" s="11" t="n">
        <v>0.1517</v>
      </c>
      <c r="C4" s="11" t="n">
        <v>0.154</v>
      </c>
      <c r="D4" s="11" t="n">
        <v>0.1445</v>
      </c>
    </row>
    <row r="5" spans="1:5">
      <c r="A5" s="4" t="s">
        <v>963</v>
      </c>
      <c r="B5" s="6" t="n">
        <v>1503</v>
      </c>
      <c r="C5" s="6" t="n">
        <v>1524</v>
      </c>
      <c r="D5" s="6" t="n">
        <v>1436</v>
      </c>
      <c r="E5" s="6" t="n">
        <v>1436</v>
      </c>
    </row>
    <row r="6" spans="1:5">
      <c r="A6" s="4" t="s">
        <v>967</v>
      </c>
    </row>
    <row r="7" spans="1:5">
      <c r="A7" s="3" t="s">
        <v>965</v>
      </c>
    </row>
    <row r="8" spans="1:5">
      <c r="A8" s="4" t="s">
        <v>968</v>
      </c>
      <c r="B8" s="11" t="n">
        <v>0.1055</v>
      </c>
      <c r="C8" s="11" t="n">
        <v>0.1055</v>
      </c>
      <c r="D8" s="11" t="n">
        <v>0.096</v>
      </c>
    </row>
    <row r="9" spans="1:5">
      <c r="A9" s="4" t="s">
        <v>969</v>
      </c>
      <c r="B9" s="11" t="n">
        <v>0.0462</v>
      </c>
      <c r="C9" s="11" t="n">
        <v>0.0485</v>
      </c>
      <c r="D9" s="11" t="n">
        <v>0.0485</v>
      </c>
    </row>
    <row r="10" spans="1:5">
      <c r="A10" s="4" t="s">
        <v>970</v>
      </c>
      <c r="B10" s="6" t="n">
        <v>1045</v>
      </c>
      <c r="C10" s="6" t="n">
        <v>1044</v>
      </c>
      <c r="D10" s="6" t="n">
        <v>954</v>
      </c>
    </row>
    <row r="11" spans="1:5">
      <c r="A11" s="4" t="s">
        <v>971</v>
      </c>
      <c r="B11" s="6" t="n">
        <v>458</v>
      </c>
      <c r="C11" s="6" t="n">
        <v>480</v>
      </c>
      <c r="D11" s="6" t="n">
        <v>48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65"/>
    <col customWidth="1" max="2" min="2" width="80"/>
    <col customWidth="1" max="3" min="3" width="24"/>
    <col customWidth="1" max="4" min="4" width="4"/>
    <col customWidth="1" max="5" min="5" width="23"/>
    <col customWidth="1" max="6" min="6" width="4"/>
    <col customWidth="1" max="7" min="7" width="24"/>
    <col customWidth="1" max="8" min="8" width="4"/>
    <col customWidth="1" max="9" min="9" width="25"/>
    <col customWidth="1" max="10" min="10" width="4"/>
    <col customWidth="1" max="11" min="11" width="27"/>
    <col customWidth="1" max="12" min="12" width="4"/>
    <col customWidth="1" max="13" min="13" width="22"/>
    <col customWidth="1" max="14" min="14" width="45"/>
    <col customWidth="1" max="15" min="15" width="4"/>
    <col customWidth="1" max="16" min="16" width="44"/>
    <col customWidth="1" max="17" min="17" width="57"/>
    <col customWidth="1" max="18" min="18" width="45"/>
    <col customWidth="1" max="19" min="19" width="46"/>
    <col customWidth="1" max="20" min="20" width="4"/>
    <col customWidth="1" max="21" min="21" width="48"/>
    <col customWidth="1" max="22" min="22" width="8"/>
  </cols>
  <sheetData>
    <row r="1" spans="1:22">
      <c r="A1" s="1" t="s">
        <v>244</v>
      </c>
      <c r="B1" s="2" t="s">
        <v>107</v>
      </c>
      <c r="C1" s="2" t="s">
        <v>108</v>
      </c>
      <c r="D1" s="2" t="s">
        <v>48</v>
      </c>
      <c r="E1" s="2" t="s">
        <v>109</v>
      </c>
      <c r="F1" s="2" t="s">
        <v>110</v>
      </c>
      <c r="G1" s="2" t="s">
        <v>113</v>
      </c>
      <c r="H1" s="2" t="s">
        <v>112</v>
      </c>
      <c r="I1" s="2" t="s">
        <v>111</v>
      </c>
      <c r="J1" s="2" t="s">
        <v>114</v>
      </c>
      <c r="K1" s="2" t="s">
        <v>117</v>
      </c>
      <c r="L1" s="2" t="s">
        <v>116</v>
      </c>
      <c r="M1" s="2" t="s">
        <v>224</v>
      </c>
      <c r="N1" s="2" t="s">
        <v>245</v>
      </c>
      <c r="O1" s="2" t="s">
        <v>119</v>
      </c>
      <c r="P1" s="2" t="s">
        <v>246</v>
      </c>
      <c r="Q1" s="2" t="s">
        <v>247</v>
      </c>
      <c r="R1" s="2" t="s">
        <v>248</v>
      </c>
      <c r="S1" s="2" t="s">
        <v>249</v>
      </c>
      <c r="T1" s="2" t="s">
        <v>135</v>
      </c>
      <c r="U1" s="2" t="s">
        <v>250</v>
      </c>
      <c r="V1" s="2" t="s">
        <v>251</v>
      </c>
    </row>
    <row r="2" spans="1:22">
      <c r="A2" s="4" t="s">
        <v>118</v>
      </c>
      <c r="B2" s="6" t="n">
        <v>10112</v>
      </c>
      <c r="C2" s="6" t="n">
        <v>499</v>
      </c>
      <c r="E2" s="6" t="n">
        <v>1051</v>
      </c>
      <c r="G2" s="6" t="n">
        <v>8422</v>
      </c>
      <c r="I2" s="6" t="n">
        <v>-115</v>
      </c>
      <c r="K2" s="6" t="n">
        <v>-430</v>
      </c>
    </row>
    <row r="3" spans="1:22">
      <c r="A3" s="3" t="s">
        <v>32</v>
      </c>
    </row>
    <row r="4" spans="1:22">
      <c r="A4" s="4" t="s">
        <v>52</v>
      </c>
      <c r="B4" s="5" t="n">
        <v>1908</v>
      </c>
      <c r="K4" s="5" t="n">
        <v>1908</v>
      </c>
    </row>
    <row r="5" spans="1:22">
      <c r="A5" s="4" t="s">
        <v>124</v>
      </c>
      <c r="B5" s="5" t="n">
        <v>-1436</v>
      </c>
      <c r="K5" s="5" t="n">
        <v>-1436</v>
      </c>
    </row>
    <row r="6" spans="1:22">
      <c r="A6" s="4" t="s">
        <v>125</v>
      </c>
      <c r="B6" s="5" t="n">
        <v>57</v>
      </c>
      <c r="K6" s="5" t="n">
        <v>57</v>
      </c>
    </row>
    <row r="7" spans="1:22">
      <c r="A7" s="4" t="s">
        <v>127</v>
      </c>
      <c r="B7" s="5" t="n">
        <v>-136</v>
      </c>
      <c r="I7" s="5" t="n">
        <v>19</v>
      </c>
      <c r="K7" s="5" t="n">
        <v>-155</v>
      </c>
    </row>
    <row r="8" spans="1:22">
      <c r="A8" s="4" t="s">
        <v>128</v>
      </c>
      <c r="B8" s="5" t="n">
        <v>8335</v>
      </c>
      <c r="C8" s="5" t="n">
        <v>499</v>
      </c>
      <c r="E8" s="5" t="n">
        <v>1051</v>
      </c>
      <c r="G8" s="5" t="n">
        <v>6647</v>
      </c>
      <c r="I8" s="5" t="n">
        <v>-96</v>
      </c>
      <c r="K8" s="5" t="n">
        <v>-650</v>
      </c>
      <c r="M8" s="6" t="n">
        <v>16420</v>
      </c>
      <c r="N8" s="6" t="n">
        <v>499</v>
      </c>
      <c r="P8" s="6" t="n">
        <v>1051</v>
      </c>
      <c r="Q8" s="6" t="n">
        <v>27</v>
      </c>
      <c r="R8" s="6" t="n">
        <v>5649</v>
      </c>
      <c r="S8" s="6" t="n">
        <v>-96</v>
      </c>
      <c r="U8" s="6" t="n">
        <v>9290</v>
      </c>
    </row>
    <row r="9" spans="1:22">
      <c r="A9" s="3" t="s">
        <v>32</v>
      </c>
    </row>
    <row r="10" spans="1:22">
      <c r="A10" s="4" t="s">
        <v>52</v>
      </c>
      <c r="B10" s="5" t="n">
        <v>2032</v>
      </c>
      <c r="K10" s="5" t="n">
        <v>2032</v>
      </c>
      <c r="M10" s="5" t="n">
        <v>61</v>
      </c>
      <c r="U10" s="5" t="n">
        <v>61</v>
      </c>
    </row>
    <row r="11" spans="1:22">
      <c r="A11" s="4" t="s">
        <v>124</v>
      </c>
      <c r="B11" s="5" t="n">
        <v>-1524</v>
      </c>
      <c r="K11" s="5" t="n">
        <v>-1524</v>
      </c>
      <c r="M11" s="5" t="n">
        <v>-1524</v>
      </c>
      <c r="U11" s="5" t="n">
        <v>-1524</v>
      </c>
    </row>
    <row r="12" spans="1:22">
      <c r="A12" s="4" t="s">
        <v>125</v>
      </c>
      <c r="B12" s="5" t="n">
        <v>84</v>
      </c>
      <c r="K12" s="5" t="n">
        <v>84</v>
      </c>
      <c r="M12" s="5" t="n">
        <v>84</v>
      </c>
      <c r="U12" s="5" t="n">
        <v>84</v>
      </c>
    </row>
    <row r="13" spans="1:22">
      <c r="A13" s="4" t="s">
        <v>127</v>
      </c>
      <c r="B13" s="5" t="n">
        <v>-168</v>
      </c>
      <c r="I13" s="5" t="n">
        <v>-90</v>
      </c>
      <c r="K13" s="5" t="n">
        <v>-78</v>
      </c>
      <c r="M13" s="5" t="n">
        <v>-168</v>
      </c>
      <c r="S13" s="5" t="n">
        <v>-90</v>
      </c>
      <c r="U13" s="5" t="n">
        <v>-78</v>
      </c>
    </row>
    <row r="14" spans="1:22">
      <c r="A14" s="4" t="s">
        <v>131</v>
      </c>
      <c r="B14" s="5" t="n">
        <v>9911</v>
      </c>
      <c r="C14" s="5" t="n">
        <v>499</v>
      </c>
      <c r="E14" s="5" t="n">
        <v>1051</v>
      </c>
      <c r="G14" s="5" t="n">
        <v>6647</v>
      </c>
      <c r="I14" s="5" t="n">
        <v>-186</v>
      </c>
      <c r="K14" s="5" t="n">
        <v>1366</v>
      </c>
      <c r="M14" s="5" t="n">
        <v>14873</v>
      </c>
      <c r="N14" s="5" t="n">
        <v>499</v>
      </c>
      <c r="P14" s="5" t="n">
        <v>1051</v>
      </c>
      <c r="Q14" s="5" t="n">
        <v>27</v>
      </c>
      <c r="R14" s="5" t="n">
        <v>5649</v>
      </c>
      <c r="S14" s="5" t="n">
        <v>-186</v>
      </c>
      <c r="U14" s="5" t="n">
        <v>7833</v>
      </c>
    </row>
    <row r="15" spans="1:22">
      <c r="A15" s="3" t="s">
        <v>32</v>
      </c>
    </row>
    <row r="16" spans="1:22">
      <c r="A16" s="4" t="s">
        <v>52</v>
      </c>
      <c r="B16" s="5" t="n">
        <v>2159</v>
      </c>
      <c r="K16" s="5" t="n">
        <v>2159</v>
      </c>
      <c r="M16" s="5" t="n">
        <v>44</v>
      </c>
      <c r="U16" s="5" t="n">
        <v>44</v>
      </c>
    </row>
    <row r="17" spans="1:22">
      <c r="A17" s="4" t="s">
        <v>252</v>
      </c>
      <c r="R17" s="5" t="n">
        <v>-2500</v>
      </c>
      <c r="U17" s="5" t="n">
        <v>2500</v>
      </c>
    </row>
    <row r="18" spans="1:22">
      <c r="A18" s="4" t="s">
        <v>124</v>
      </c>
      <c r="B18" s="5" t="n">
        <v>-1503</v>
      </c>
      <c r="K18" s="5" t="n">
        <v>-1503</v>
      </c>
      <c r="M18" s="5" t="n">
        <v>-1503</v>
      </c>
      <c r="U18" s="5" t="n">
        <v>-1503</v>
      </c>
    </row>
    <row r="19" spans="1:22">
      <c r="A19" s="4" t="s">
        <v>125</v>
      </c>
      <c r="B19" s="5" t="n">
        <v>67</v>
      </c>
      <c r="K19" s="5" t="n">
        <v>67</v>
      </c>
      <c r="M19" s="5" t="n">
        <v>67</v>
      </c>
      <c r="U19" s="5" t="n">
        <v>67</v>
      </c>
    </row>
    <row r="20" spans="1:22">
      <c r="A20" s="4" t="s">
        <v>127</v>
      </c>
      <c r="B20" s="5" t="n">
        <v>-4</v>
      </c>
      <c r="I20" s="5" t="n">
        <v>19</v>
      </c>
      <c r="K20" s="5" t="n">
        <v>-23</v>
      </c>
      <c r="M20" s="5" t="n">
        <v>-4</v>
      </c>
      <c r="S20" s="5" t="n">
        <v>19</v>
      </c>
      <c r="U20" s="5" t="n">
        <v>-23</v>
      </c>
    </row>
    <row r="21" spans="1:22">
      <c r="A21" s="4" t="s">
        <v>138</v>
      </c>
      <c r="B21" s="5" t="n">
        <v>14</v>
      </c>
      <c r="K21" s="5" t="n">
        <v>14</v>
      </c>
      <c r="M21" s="5" t="n">
        <v>9</v>
      </c>
      <c r="U21" s="5" t="n">
        <v>9</v>
      </c>
    </row>
    <row r="22" spans="1:22">
      <c r="A22" s="4" t="s">
        <v>140</v>
      </c>
      <c r="B22" s="6" t="n">
        <v>10167</v>
      </c>
      <c r="C22" s="6" t="n">
        <v>499</v>
      </c>
      <c r="E22" s="6" t="n">
        <v>1051</v>
      </c>
      <c r="G22" s="6" t="n">
        <v>4147</v>
      </c>
      <c r="I22" s="6" t="n">
        <v>-167</v>
      </c>
      <c r="K22" s="6" t="n">
        <v>3919</v>
      </c>
      <c r="M22" s="6" t="n">
        <v>13486</v>
      </c>
      <c r="N22" s="6" t="n">
        <v>499</v>
      </c>
      <c r="P22" s="6" t="n">
        <v>1051</v>
      </c>
      <c r="Q22" s="6" t="n">
        <v>27</v>
      </c>
      <c r="R22" s="6" t="n">
        <v>3149</v>
      </c>
      <c r="S22" s="6" t="n">
        <v>-167</v>
      </c>
      <c r="U22" s="6" t="n">
        <v>8927</v>
      </c>
    </row>
    <row r="23" spans="1:22"/>
    <row r="24" spans="1:22">
      <c r="A24" s="4" t="s">
        <v>48</v>
      </c>
      <c r="B24" s="4" t="s">
        <v>141</v>
      </c>
    </row>
    <row r="25" spans="1:22">
      <c r="A25" s="4" t="s">
        <v>110</v>
      </c>
      <c r="B25" s="4" t="s">
        <v>142</v>
      </c>
    </row>
    <row r="26" spans="1:22">
      <c r="A26" s="4" t="s">
        <v>112</v>
      </c>
      <c r="B26" s="4" t="s">
        <v>144</v>
      </c>
    </row>
    <row r="27" spans="1:22">
      <c r="A27" s="4" t="s">
        <v>114</v>
      </c>
      <c r="B27" s="4" t="s">
        <v>143</v>
      </c>
    </row>
    <row r="28" spans="1:22">
      <c r="A28" s="4" t="s">
        <v>116</v>
      </c>
      <c r="B28" s="4" t="s">
        <v>146</v>
      </c>
    </row>
    <row r="29" spans="1:22">
      <c r="A29" s="4" t="s">
        <v>119</v>
      </c>
      <c r="B29" s="4" t="s">
        <v>253</v>
      </c>
    </row>
    <row r="30" spans="1:22">
      <c r="A30" s="4" t="s">
        <v>135</v>
      </c>
      <c r="B30" s="4" t="s">
        <v>254</v>
      </c>
    </row>
    <row r="31" spans="1:22">
      <c r="A31" s="4" t="s">
        <v>203</v>
      </c>
      <c r="B31" s="4" t="s">
        <v>255</v>
      </c>
    </row>
  </sheetData>
  <mergeCells count="177">
    <mergeCell ref="C2:D2"/>
    <mergeCell ref="E2:F2"/>
    <mergeCell ref="G2:H2"/>
    <mergeCell ref="I2:J2"/>
    <mergeCell ref="K2:L2"/>
    <mergeCell ref="N2:O2"/>
    <mergeCell ref="S2:T2"/>
    <mergeCell ref="U2:V2"/>
    <mergeCell ref="C3:D3"/>
    <mergeCell ref="E3:F3"/>
    <mergeCell ref="G3:H3"/>
    <mergeCell ref="I3:J3"/>
    <mergeCell ref="K3:L3"/>
    <mergeCell ref="N3:O3"/>
    <mergeCell ref="S3:T3"/>
    <mergeCell ref="U3:V3"/>
    <mergeCell ref="C4:D4"/>
    <mergeCell ref="E4:F4"/>
    <mergeCell ref="G4:H4"/>
    <mergeCell ref="I4:J4"/>
    <mergeCell ref="K4:L4"/>
    <mergeCell ref="N4:O4"/>
    <mergeCell ref="S4:T4"/>
    <mergeCell ref="U4:V4"/>
    <mergeCell ref="C5:D5"/>
    <mergeCell ref="E5:F5"/>
    <mergeCell ref="G5:H5"/>
    <mergeCell ref="I5:J5"/>
    <mergeCell ref="K5:L5"/>
    <mergeCell ref="N5:O5"/>
    <mergeCell ref="S5:T5"/>
    <mergeCell ref="U5:V5"/>
    <mergeCell ref="C6:D6"/>
    <mergeCell ref="E6:F6"/>
    <mergeCell ref="G6:H6"/>
    <mergeCell ref="I6:J6"/>
    <mergeCell ref="K6:L6"/>
    <mergeCell ref="N6:O6"/>
    <mergeCell ref="S6:T6"/>
    <mergeCell ref="U6:V6"/>
    <mergeCell ref="C7:D7"/>
    <mergeCell ref="E7:F7"/>
    <mergeCell ref="G7:H7"/>
    <mergeCell ref="I7:J7"/>
    <mergeCell ref="K7:L7"/>
    <mergeCell ref="N7:O7"/>
    <mergeCell ref="S7:T7"/>
    <mergeCell ref="U7:V7"/>
    <mergeCell ref="C8:D8"/>
    <mergeCell ref="E8:F8"/>
    <mergeCell ref="G8:H8"/>
    <mergeCell ref="I8:J8"/>
    <mergeCell ref="K8:L8"/>
    <mergeCell ref="N8:O8"/>
    <mergeCell ref="S8:T8"/>
    <mergeCell ref="U8:V8"/>
    <mergeCell ref="C9:D9"/>
    <mergeCell ref="E9:F9"/>
    <mergeCell ref="G9:H9"/>
    <mergeCell ref="I9:J9"/>
    <mergeCell ref="K9:L9"/>
    <mergeCell ref="N9:O9"/>
    <mergeCell ref="S9:T9"/>
    <mergeCell ref="U9:V9"/>
    <mergeCell ref="C10:D10"/>
    <mergeCell ref="E10:F10"/>
    <mergeCell ref="G10:H10"/>
    <mergeCell ref="I10:J10"/>
    <mergeCell ref="K10:L10"/>
    <mergeCell ref="N10:O10"/>
    <mergeCell ref="S10:T10"/>
    <mergeCell ref="U10:V10"/>
    <mergeCell ref="C11:D11"/>
    <mergeCell ref="E11:F11"/>
    <mergeCell ref="G11:H11"/>
    <mergeCell ref="I11:J11"/>
    <mergeCell ref="K11:L11"/>
    <mergeCell ref="N11:O11"/>
    <mergeCell ref="S11:T11"/>
    <mergeCell ref="U11:V11"/>
    <mergeCell ref="C12:D12"/>
    <mergeCell ref="E12:F12"/>
    <mergeCell ref="G12:H12"/>
    <mergeCell ref="I12:J12"/>
    <mergeCell ref="K12:L12"/>
    <mergeCell ref="N12:O12"/>
    <mergeCell ref="S12:T12"/>
    <mergeCell ref="U12:V12"/>
    <mergeCell ref="C13:D13"/>
    <mergeCell ref="E13:F13"/>
    <mergeCell ref="G13:H13"/>
    <mergeCell ref="I13:J13"/>
    <mergeCell ref="K13:L13"/>
    <mergeCell ref="N13:O13"/>
    <mergeCell ref="S13:T13"/>
    <mergeCell ref="U13:V13"/>
    <mergeCell ref="C14:D14"/>
    <mergeCell ref="E14:F14"/>
    <mergeCell ref="G14:H14"/>
    <mergeCell ref="I14:J14"/>
    <mergeCell ref="K14:L14"/>
    <mergeCell ref="N14:O14"/>
    <mergeCell ref="S14:T14"/>
    <mergeCell ref="U14:V14"/>
    <mergeCell ref="C15:D15"/>
    <mergeCell ref="E15:F15"/>
    <mergeCell ref="G15:H15"/>
    <mergeCell ref="I15:J15"/>
    <mergeCell ref="K15:L15"/>
    <mergeCell ref="N15:O15"/>
    <mergeCell ref="S15:T15"/>
    <mergeCell ref="U15:V15"/>
    <mergeCell ref="C16:D16"/>
    <mergeCell ref="E16:F16"/>
    <mergeCell ref="G16:H16"/>
    <mergeCell ref="I16:J16"/>
    <mergeCell ref="K16:L16"/>
    <mergeCell ref="N16:O16"/>
    <mergeCell ref="S16:T16"/>
    <mergeCell ref="U16:V16"/>
    <mergeCell ref="C17:D17"/>
    <mergeCell ref="E17:F17"/>
    <mergeCell ref="G17:H17"/>
    <mergeCell ref="I17:J17"/>
    <mergeCell ref="K17:L17"/>
    <mergeCell ref="N17:O17"/>
    <mergeCell ref="S17:T17"/>
    <mergeCell ref="U17:V17"/>
    <mergeCell ref="C18:D18"/>
    <mergeCell ref="E18:F18"/>
    <mergeCell ref="G18:H18"/>
    <mergeCell ref="I18:J18"/>
    <mergeCell ref="K18:L18"/>
    <mergeCell ref="N18:O18"/>
    <mergeCell ref="S18:T18"/>
    <mergeCell ref="U18:V18"/>
    <mergeCell ref="C19:D19"/>
    <mergeCell ref="E19:F19"/>
    <mergeCell ref="G19:H19"/>
    <mergeCell ref="I19:J19"/>
    <mergeCell ref="K19:L19"/>
    <mergeCell ref="N19:O19"/>
    <mergeCell ref="S19:T19"/>
    <mergeCell ref="U19:V19"/>
    <mergeCell ref="C20:D20"/>
    <mergeCell ref="E20:F20"/>
    <mergeCell ref="G20:H20"/>
    <mergeCell ref="I20:J20"/>
    <mergeCell ref="K20:L20"/>
    <mergeCell ref="N20:O20"/>
    <mergeCell ref="S20:T20"/>
    <mergeCell ref="U20:V20"/>
    <mergeCell ref="C21:D21"/>
    <mergeCell ref="E21:F21"/>
    <mergeCell ref="G21:H21"/>
    <mergeCell ref="I21:J21"/>
    <mergeCell ref="K21:L21"/>
    <mergeCell ref="N21:O21"/>
    <mergeCell ref="S21:T21"/>
    <mergeCell ref="U21:V21"/>
    <mergeCell ref="C22:D22"/>
    <mergeCell ref="E22:F22"/>
    <mergeCell ref="G22:H22"/>
    <mergeCell ref="I22:J22"/>
    <mergeCell ref="K22:L22"/>
    <mergeCell ref="N22:O22"/>
    <mergeCell ref="S22:T22"/>
    <mergeCell ref="U22:V22"/>
    <mergeCell ref="A23:V23"/>
    <mergeCell ref="B24:V24"/>
    <mergeCell ref="B25:V25"/>
    <mergeCell ref="B26:V26"/>
    <mergeCell ref="B27:V27"/>
    <mergeCell ref="B28:V28"/>
    <mergeCell ref="B29:V29"/>
    <mergeCell ref="B30:V30"/>
    <mergeCell ref="B31:V3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72</v>
      </c>
      <c r="B1" s="2" t="s">
        <v>1</v>
      </c>
    </row>
    <row r="2" spans="1:2">
      <c r="B2" s="2" t="s">
        <v>29</v>
      </c>
    </row>
    <row r="3" spans="1:2">
      <c r="A3" s="4" t="s">
        <v>973</v>
      </c>
    </row>
    <row r="4" spans="1:2">
      <c r="A4" s="3" t="s">
        <v>974</v>
      </c>
    </row>
    <row r="5" spans="1:2">
      <c r="A5" s="4" t="s">
        <v>975</v>
      </c>
      <c r="B5" s="4" t="s">
        <v>976</v>
      </c>
    </row>
    <row r="6" spans="1:2">
      <c r="A6" s="4" t="s">
        <v>977</v>
      </c>
    </row>
    <row r="7" spans="1:2">
      <c r="A7" s="3" t="s">
        <v>974</v>
      </c>
    </row>
    <row r="8" spans="1:2">
      <c r="A8" s="4" t="s">
        <v>975</v>
      </c>
      <c r="B8" s="4" t="s">
        <v>978</v>
      </c>
    </row>
    <row r="9" spans="1:2">
      <c r="A9" s="4" t="s">
        <v>979</v>
      </c>
    </row>
    <row r="10" spans="1:2">
      <c r="A10" s="3" t="s">
        <v>974</v>
      </c>
    </row>
    <row r="11" spans="1:2">
      <c r="A11" s="4" t="s">
        <v>975</v>
      </c>
      <c r="B11" s="4" t="s">
        <v>9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9</v>
      </c>
      <c r="C2" s="2" t="s">
        <v>30</v>
      </c>
    </row>
    <row r="3" spans="1:3">
      <c r="A3" s="3" t="s">
        <v>982</v>
      </c>
    </row>
    <row r="4" spans="1:3">
      <c r="A4" s="4" t="s">
        <v>909</v>
      </c>
      <c r="B4" s="6" t="n">
        <v>14447</v>
      </c>
      <c r="C4" s="6" t="n">
        <v>15029</v>
      </c>
    </row>
    <row r="5" spans="1:3">
      <c r="A5" s="4" t="s">
        <v>913</v>
      </c>
      <c r="B5" s="5" t="n">
        <v>63</v>
      </c>
      <c r="C5" s="5" t="n">
        <v>-100</v>
      </c>
    </row>
    <row r="6" spans="1:3">
      <c r="A6" s="4" t="s">
        <v>915</v>
      </c>
      <c r="B6" s="5" t="n">
        <v>14385</v>
      </c>
      <c r="C6" s="5" t="n">
        <v>14447</v>
      </c>
    </row>
    <row r="7" spans="1:3">
      <c r="A7" s="4" t="s">
        <v>983</v>
      </c>
    </row>
    <row r="8" spans="1:3">
      <c r="A8" s="3" t="s">
        <v>982</v>
      </c>
    </row>
    <row r="9" spans="1:3">
      <c r="A9" s="4" t="s">
        <v>909</v>
      </c>
      <c r="B9" s="5" t="n">
        <v>20702</v>
      </c>
      <c r="C9" s="5" t="n">
        <v>20617</v>
      </c>
    </row>
    <row r="10" spans="1:3">
      <c r="A10" s="4" t="s">
        <v>984</v>
      </c>
      <c r="B10" s="5" t="n">
        <v>984</v>
      </c>
      <c r="C10" s="5" t="n">
        <v>642</v>
      </c>
    </row>
    <row r="11" spans="1:3">
      <c r="A11" s="4" t="s">
        <v>985</v>
      </c>
      <c r="C11" s="5" t="n">
        <v>17</v>
      </c>
    </row>
    <row r="12" spans="1:3">
      <c r="A12" s="4" t="s">
        <v>986</v>
      </c>
      <c r="B12" s="5" t="n">
        <v>-1091</v>
      </c>
      <c r="C12" s="5" t="n">
        <v>-474</v>
      </c>
    </row>
    <row r="13" spans="1:3">
      <c r="A13" s="4" t="s">
        <v>913</v>
      </c>
      <c r="B13" s="5" t="n">
        <v>59</v>
      </c>
      <c r="C13" s="5" t="n">
        <v>-100</v>
      </c>
    </row>
    <row r="14" spans="1:3">
      <c r="A14" s="4" t="s">
        <v>915</v>
      </c>
      <c r="B14" s="5" t="n">
        <v>20698</v>
      </c>
      <c r="C14" s="5" t="n">
        <v>20702</v>
      </c>
    </row>
    <row r="15" spans="1:3">
      <c r="A15" s="4" t="s">
        <v>987</v>
      </c>
      <c r="B15" s="5" t="n">
        <v>44</v>
      </c>
    </row>
    <row r="16" spans="1:3">
      <c r="A16" s="4" t="s">
        <v>988</v>
      </c>
    </row>
    <row r="17" spans="1:3">
      <c r="A17" s="3" t="s">
        <v>982</v>
      </c>
    </row>
    <row r="18" spans="1:3">
      <c r="A18" s="4" t="s">
        <v>909</v>
      </c>
      <c r="B18" s="5" t="n">
        <v>6255</v>
      </c>
      <c r="C18" s="5" t="n">
        <v>5588</v>
      </c>
    </row>
    <row r="19" spans="1:3">
      <c r="A19" s="4" t="s">
        <v>989</v>
      </c>
      <c r="B19" s="5" t="n">
        <v>1154</v>
      </c>
      <c r="C19" s="5" t="n">
        <v>1123</v>
      </c>
    </row>
    <row r="20" spans="1:3">
      <c r="A20" s="4" t="s">
        <v>986</v>
      </c>
      <c r="B20" s="5" t="n">
        <v>-1091</v>
      </c>
      <c r="C20" s="5" t="n">
        <v>-465</v>
      </c>
    </row>
    <row r="21" spans="1:3">
      <c r="A21" s="4" t="s">
        <v>913</v>
      </c>
      <c r="B21" s="5" t="n">
        <v>-8</v>
      </c>
      <c r="C21" s="5" t="n">
        <v>9</v>
      </c>
    </row>
    <row r="22" spans="1:3">
      <c r="A22" s="4" t="s">
        <v>915</v>
      </c>
      <c r="B22" s="5" t="n">
        <v>6313</v>
      </c>
      <c r="C22" s="5" t="n">
        <v>6255</v>
      </c>
    </row>
    <row r="23" spans="1:3">
      <c r="A23" s="4" t="s">
        <v>987</v>
      </c>
      <c r="B23" s="5" t="n">
        <v>3</v>
      </c>
    </row>
    <row r="24" spans="1:3">
      <c r="A24" s="4" t="s">
        <v>990</v>
      </c>
    </row>
    <row r="25" spans="1:3">
      <c r="A25" s="3" t="s">
        <v>982</v>
      </c>
    </row>
    <row r="26" spans="1:3">
      <c r="A26" s="4" t="s">
        <v>909</v>
      </c>
      <c r="B26" s="5" t="n">
        <v>7945</v>
      </c>
    </row>
    <row r="27" spans="1:3">
      <c r="A27" s="4" t="s">
        <v>915</v>
      </c>
      <c r="B27" s="5" t="n">
        <v>8006</v>
      </c>
      <c r="C27" s="5" t="n">
        <v>7945</v>
      </c>
    </row>
    <row r="28" spans="1:3">
      <c r="A28" s="4" t="s">
        <v>991</v>
      </c>
    </row>
    <row r="29" spans="1:3">
      <c r="A29" s="3" t="s">
        <v>982</v>
      </c>
    </row>
    <row r="30" spans="1:3">
      <c r="A30" s="4" t="s">
        <v>909</v>
      </c>
      <c r="B30" s="5" t="n">
        <v>7945</v>
      </c>
      <c r="C30" s="5" t="n">
        <v>8034</v>
      </c>
    </row>
    <row r="31" spans="1:3">
      <c r="A31" s="4" t="s">
        <v>985</v>
      </c>
      <c r="C31" s="5" t="n">
        <v>14</v>
      </c>
    </row>
    <row r="32" spans="1:3">
      <c r="A32" s="4" t="s">
        <v>986</v>
      </c>
      <c r="B32" s="5" t="n">
        <v>-2</v>
      </c>
      <c r="C32" s="5" t="n">
        <v>-3</v>
      </c>
    </row>
    <row r="33" spans="1:3">
      <c r="A33" s="4" t="s">
        <v>913</v>
      </c>
      <c r="B33" s="5" t="n">
        <v>63</v>
      </c>
      <c r="C33" s="5" t="n">
        <v>-100</v>
      </c>
    </row>
    <row r="34" spans="1:3">
      <c r="A34" s="4" t="s">
        <v>915</v>
      </c>
      <c r="B34" s="5" t="n">
        <v>8006</v>
      </c>
      <c r="C34" s="5" t="n">
        <v>7945</v>
      </c>
    </row>
    <row r="35" spans="1:3">
      <c r="A35" s="4" t="s">
        <v>992</v>
      </c>
    </row>
    <row r="36" spans="1:3">
      <c r="A36" s="3" t="s">
        <v>982</v>
      </c>
    </row>
    <row r="37" spans="1:3">
      <c r="A37" s="4" t="s">
        <v>909</v>
      </c>
      <c r="B37" s="5" t="n">
        <v>2219</v>
      </c>
    </row>
    <row r="38" spans="1:3">
      <c r="A38" s="4" t="s">
        <v>915</v>
      </c>
      <c r="B38" s="5" t="n">
        <v>1846</v>
      </c>
      <c r="C38" s="5" t="n">
        <v>2219</v>
      </c>
    </row>
    <row r="39" spans="1:3">
      <c r="A39" s="4" t="s">
        <v>993</v>
      </c>
    </row>
    <row r="40" spans="1:3">
      <c r="A40" s="3" t="s">
        <v>982</v>
      </c>
    </row>
    <row r="41" spans="1:3">
      <c r="A41" s="4" t="s">
        <v>909</v>
      </c>
      <c r="B41" s="5" t="n">
        <v>3410</v>
      </c>
      <c r="C41" s="5" t="n">
        <v>3422</v>
      </c>
    </row>
    <row r="42" spans="1:3">
      <c r="A42" s="4" t="s">
        <v>913</v>
      </c>
      <c r="B42" s="5" t="n">
        <v>7</v>
      </c>
      <c r="C42" s="5" t="n">
        <v>-12</v>
      </c>
    </row>
    <row r="43" spans="1:3">
      <c r="A43" s="4" t="s">
        <v>915</v>
      </c>
      <c r="B43" s="5" t="n">
        <v>3417</v>
      </c>
      <c r="C43" s="5" t="n">
        <v>3410</v>
      </c>
    </row>
    <row r="44" spans="1:3">
      <c r="A44" s="4" t="s">
        <v>994</v>
      </c>
    </row>
    <row r="45" spans="1:3">
      <c r="A45" s="3" t="s">
        <v>982</v>
      </c>
    </row>
    <row r="46" spans="1:3">
      <c r="A46" s="4" t="s">
        <v>909</v>
      </c>
      <c r="B46" s="5" t="n">
        <v>1191</v>
      </c>
      <c r="C46" s="5" t="n">
        <v>813</v>
      </c>
    </row>
    <row r="47" spans="1:3">
      <c r="A47" s="4" t="s">
        <v>989</v>
      </c>
      <c r="B47" s="5" t="n">
        <v>377</v>
      </c>
      <c r="C47" s="5" t="n">
        <v>379</v>
      </c>
    </row>
    <row r="48" spans="1:3">
      <c r="A48" s="4" t="s">
        <v>913</v>
      </c>
      <c r="B48" s="5" t="n">
        <v>3</v>
      </c>
      <c r="C48" s="5" t="n">
        <v>-1</v>
      </c>
    </row>
    <row r="49" spans="1:3">
      <c r="A49" s="4" t="s">
        <v>915</v>
      </c>
      <c r="B49" s="5" t="n">
        <v>1571</v>
      </c>
      <c r="C49" s="5" t="n">
        <v>1191</v>
      </c>
    </row>
    <row r="50" spans="1:3">
      <c r="A50" s="4" t="s">
        <v>995</v>
      </c>
    </row>
    <row r="51" spans="1:3">
      <c r="A51" s="3" t="s">
        <v>982</v>
      </c>
    </row>
    <row r="52" spans="1:3">
      <c r="A52" s="4" t="s">
        <v>909</v>
      </c>
      <c r="B52" s="5" t="n">
        <v>2530</v>
      </c>
    </row>
    <row r="53" spans="1:3">
      <c r="A53" s="4" t="s">
        <v>915</v>
      </c>
      <c r="B53" s="5" t="n">
        <v>2692</v>
      </c>
      <c r="C53" s="5" t="n">
        <v>2530</v>
      </c>
    </row>
    <row r="54" spans="1:3">
      <c r="A54" s="4" t="s">
        <v>996</v>
      </c>
    </row>
    <row r="55" spans="1:3">
      <c r="A55" s="3" t="s">
        <v>982</v>
      </c>
    </row>
    <row r="56" spans="1:3">
      <c r="A56" s="4" t="s">
        <v>909</v>
      </c>
      <c r="B56" s="5" t="n">
        <v>2951</v>
      </c>
      <c r="C56" s="5" t="n">
        <v>2945</v>
      </c>
    </row>
    <row r="57" spans="1:3">
      <c r="A57" s="4" t="s">
        <v>984</v>
      </c>
      <c r="B57" s="5" t="n">
        <v>304</v>
      </c>
    </row>
    <row r="58" spans="1:3">
      <c r="A58" s="4" t="s">
        <v>985</v>
      </c>
      <c r="C58" s="5" t="n">
        <v>3</v>
      </c>
    </row>
    <row r="59" spans="1:3">
      <c r="A59" s="4" t="s">
        <v>986</v>
      </c>
      <c r="B59" s="5" t="n">
        <v>-3</v>
      </c>
      <c r="C59" s="5" t="n">
        <v>-3</v>
      </c>
    </row>
    <row r="60" spans="1:3">
      <c r="A60" s="4" t="s">
        <v>913</v>
      </c>
      <c r="B60" s="5" t="n">
        <v>-4</v>
      </c>
      <c r="C60" s="5" t="n">
        <v>6</v>
      </c>
    </row>
    <row r="61" spans="1:3">
      <c r="A61" s="4" t="s">
        <v>915</v>
      </c>
      <c r="B61" s="5" t="n">
        <v>3252</v>
      </c>
      <c r="C61" s="5" t="n">
        <v>2951</v>
      </c>
    </row>
    <row r="62" spans="1:3">
      <c r="A62" s="4" t="s">
        <v>987</v>
      </c>
      <c r="B62" s="5" t="n">
        <v>4</v>
      </c>
    </row>
    <row r="63" spans="1:3">
      <c r="A63" s="4" t="s">
        <v>997</v>
      </c>
    </row>
    <row r="64" spans="1:3">
      <c r="A64" s="3" t="s">
        <v>982</v>
      </c>
    </row>
    <row r="65" spans="1:3">
      <c r="A65" s="4" t="s">
        <v>909</v>
      </c>
      <c r="B65" s="5" t="n">
        <v>421</v>
      </c>
      <c r="C65" s="5" t="n">
        <v>280</v>
      </c>
    </row>
    <row r="66" spans="1:3">
      <c r="A66" s="4" t="s">
        <v>989</v>
      </c>
      <c r="B66" s="5" t="n">
        <v>142</v>
      </c>
      <c r="C66" s="5" t="n">
        <v>141</v>
      </c>
    </row>
    <row r="67" spans="1:3">
      <c r="A67" s="4" t="s">
        <v>986</v>
      </c>
      <c r="B67" s="5" t="n">
        <v>-3</v>
      </c>
      <c r="C67" s="5" t="n">
        <v>-3</v>
      </c>
    </row>
    <row r="68" spans="1:3">
      <c r="A68" s="4" t="s">
        <v>913</v>
      </c>
      <c r="B68" s="5" t="n">
        <v>-3</v>
      </c>
      <c r="C68" s="5" t="n">
        <v>3</v>
      </c>
    </row>
    <row r="69" spans="1:3">
      <c r="A69" s="4" t="s">
        <v>915</v>
      </c>
      <c r="B69" s="5" t="n">
        <v>560</v>
      </c>
      <c r="C69" s="5" t="n">
        <v>421</v>
      </c>
    </row>
    <row r="70" spans="1:3">
      <c r="A70" s="4" t="s">
        <v>987</v>
      </c>
      <c r="B70" s="5" t="n">
        <v>3</v>
      </c>
    </row>
    <row r="71" spans="1:3">
      <c r="A71" s="4" t="s">
        <v>973</v>
      </c>
    </row>
    <row r="72" spans="1:3">
      <c r="A72" s="3" t="s">
        <v>982</v>
      </c>
    </row>
    <row r="73" spans="1:3">
      <c r="A73" s="4" t="s">
        <v>909</v>
      </c>
      <c r="B73" s="5" t="n">
        <v>1142</v>
      </c>
    </row>
    <row r="74" spans="1:3">
      <c r="A74" s="4" t="s">
        <v>915</v>
      </c>
      <c r="B74" s="5" t="n">
        <v>1297</v>
      </c>
      <c r="C74" s="5" t="n">
        <v>1142</v>
      </c>
    </row>
    <row r="75" spans="1:3">
      <c r="A75" s="4" t="s">
        <v>998</v>
      </c>
    </row>
    <row r="76" spans="1:3">
      <c r="A76" s="3" t="s">
        <v>982</v>
      </c>
    </row>
    <row r="77" spans="1:3">
      <c r="A77" s="4" t="s">
        <v>909</v>
      </c>
      <c r="B77" s="5" t="n">
        <v>4822</v>
      </c>
      <c r="C77" s="5" t="n">
        <v>4363</v>
      </c>
    </row>
    <row r="78" spans="1:3">
      <c r="A78" s="4" t="s">
        <v>984</v>
      </c>
      <c r="B78" s="5" t="n">
        <v>520</v>
      </c>
      <c r="C78" s="5" t="n">
        <v>517</v>
      </c>
    </row>
    <row r="79" spans="1:3">
      <c r="A79" s="4" t="s">
        <v>986</v>
      </c>
      <c r="B79" s="5" t="n">
        <v>-945</v>
      </c>
      <c r="C79" s="5" t="n">
        <v>-55</v>
      </c>
    </row>
    <row r="80" spans="1:3">
      <c r="A80" s="4" t="s">
        <v>913</v>
      </c>
      <c r="B80" s="5" t="n">
        <v>1</v>
      </c>
      <c r="C80" s="5" t="n">
        <v>-3</v>
      </c>
    </row>
    <row r="81" spans="1:3">
      <c r="A81" s="4" t="s">
        <v>915</v>
      </c>
      <c r="B81" s="5" t="n">
        <v>4518</v>
      </c>
      <c r="C81" s="5" t="n">
        <v>4822</v>
      </c>
    </row>
    <row r="82" spans="1:3">
      <c r="A82" s="4" t="s">
        <v>987</v>
      </c>
      <c r="B82" s="5" t="n">
        <v>120</v>
      </c>
    </row>
    <row r="83" spans="1:3">
      <c r="A83" s="4" t="s">
        <v>999</v>
      </c>
    </row>
    <row r="84" spans="1:3">
      <c r="A84" s="3" t="s">
        <v>982</v>
      </c>
    </row>
    <row r="85" spans="1:3">
      <c r="A85" s="4" t="s">
        <v>909</v>
      </c>
      <c r="B85" s="5" t="n">
        <v>3680</v>
      </c>
      <c r="C85" s="5" t="n">
        <v>3193</v>
      </c>
    </row>
    <row r="86" spans="1:3">
      <c r="A86" s="4" t="s">
        <v>989</v>
      </c>
      <c r="B86" s="5" t="n">
        <v>525</v>
      </c>
      <c r="C86" s="5" t="n">
        <v>525</v>
      </c>
    </row>
    <row r="87" spans="1:3">
      <c r="A87" s="4" t="s">
        <v>986</v>
      </c>
      <c r="B87" s="5" t="n">
        <v>-941</v>
      </c>
      <c r="C87" s="5" t="n">
        <v>-36</v>
      </c>
    </row>
    <row r="88" spans="1:3">
      <c r="A88" s="4" t="s">
        <v>913</v>
      </c>
      <c r="C88" s="5" t="n">
        <v>-2</v>
      </c>
    </row>
    <row r="89" spans="1:3">
      <c r="A89" s="4" t="s">
        <v>915</v>
      </c>
      <c r="B89" s="5" t="n">
        <v>3221</v>
      </c>
      <c r="C89" s="5" t="n">
        <v>3680</v>
      </c>
    </row>
    <row r="90" spans="1:3">
      <c r="A90" s="4" t="s">
        <v>987</v>
      </c>
      <c r="B90" s="5" t="n">
        <v>-43</v>
      </c>
    </row>
    <row r="91" spans="1:3">
      <c r="A91" s="4" t="s">
        <v>1000</v>
      </c>
    </row>
    <row r="92" spans="1:3">
      <c r="A92" s="3" t="s">
        <v>982</v>
      </c>
    </row>
    <row r="93" spans="1:3">
      <c r="A93" s="4" t="s">
        <v>909</v>
      </c>
      <c r="B93" s="5" t="n">
        <v>611</v>
      </c>
    </row>
    <row r="94" spans="1:3">
      <c r="A94" s="4" t="s">
        <v>915</v>
      </c>
      <c r="B94" s="5" t="n">
        <v>544</v>
      </c>
      <c r="C94" s="5" t="n">
        <v>611</v>
      </c>
    </row>
    <row r="95" spans="1:3">
      <c r="A95" s="4" t="s">
        <v>1001</v>
      </c>
    </row>
    <row r="96" spans="1:3">
      <c r="A96" s="3" t="s">
        <v>982</v>
      </c>
    </row>
    <row r="97" spans="1:3">
      <c r="A97" s="4" t="s">
        <v>909</v>
      </c>
      <c r="B97" s="5" t="n">
        <v>1574</v>
      </c>
      <c r="C97" s="5" t="n">
        <v>1853</v>
      </c>
    </row>
    <row r="98" spans="1:3">
      <c r="A98" s="4" t="s">
        <v>984</v>
      </c>
      <c r="B98" s="5" t="n">
        <v>160</v>
      </c>
      <c r="C98" s="5" t="n">
        <v>125</v>
      </c>
    </row>
    <row r="99" spans="1:3">
      <c r="A99" s="4" t="s">
        <v>986</v>
      </c>
      <c r="B99" s="5" t="n">
        <v>-141</v>
      </c>
      <c r="C99" s="5" t="n">
        <v>-413</v>
      </c>
    </row>
    <row r="100" spans="1:3">
      <c r="A100" s="4" t="s">
        <v>913</v>
      </c>
      <c r="B100" s="5" t="n">
        <v>-8</v>
      </c>
      <c r="C100" s="5" t="n">
        <v>9</v>
      </c>
    </row>
    <row r="101" spans="1:3">
      <c r="A101" s="4" t="s">
        <v>915</v>
      </c>
      <c r="B101" s="5" t="n">
        <v>1505</v>
      </c>
      <c r="C101" s="5" t="n">
        <v>1574</v>
      </c>
    </row>
    <row r="102" spans="1:3">
      <c r="A102" s="4" t="s">
        <v>987</v>
      </c>
      <c r="B102" s="5" t="n">
        <v>-80</v>
      </c>
    </row>
    <row r="103" spans="1:3">
      <c r="A103" s="4" t="s">
        <v>1002</v>
      </c>
    </row>
    <row r="104" spans="1:3">
      <c r="A104" s="3" t="s">
        <v>982</v>
      </c>
    </row>
    <row r="105" spans="1:3">
      <c r="A105" s="4" t="s">
        <v>909</v>
      </c>
      <c r="B105" s="5" t="n">
        <v>963</v>
      </c>
      <c r="C105" s="5" t="n">
        <v>1302</v>
      </c>
    </row>
    <row r="106" spans="1:3">
      <c r="A106" s="4" t="s">
        <v>989</v>
      </c>
      <c r="B106" s="5" t="n">
        <v>110</v>
      </c>
      <c r="C106" s="5" t="n">
        <v>78</v>
      </c>
    </row>
    <row r="107" spans="1:3">
      <c r="A107" s="4" t="s">
        <v>986</v>
      </c>
      <c r="B107" s="5" t="n">
        <v>-147</v>
      </c>
      <c r="C107" s="5" t="n">
        <v>-426</v>
      </c>
    </row>
    <row r="108" spans="1:3">
      <c r="A108" s="4" t="s">
        <v>913</v>
      </c>
      <c r="B108" s="5" t="n">
        <v>-8</v>
      </c>
      <c r="C108" s="5" t="n">
        <v>9</v>
      </c>
    </row>
    <row r="109" spans="1:3">
      <c r="A109" s="4" t="s">
        <v>915</v>
      </c>
      <c r="B109" s="5" t="n">
        <v>961</v>
      </c>
      <c r="C109" s="6" t="n">
        <v>963</v>
      </c>
    </row>
    <row r="110" spans="1:3">
      <c r="A110" s="4" t="s">
        <v>987</v>
      </c>
      <c r="B110" s="6" t="n">
        <v>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9</v>
      </c>
      <c r="C2" s="2" t="s">
        <v>30</v>
      </c>
    </row>
    <row r="3" spans="1:3">
      <c r="A3" s="4" t="s">
        <v>47</v>
      </c>
    </row>
    <row r="4" spans="1:3">
      <c r="A4" s="3" t="s">
        <v>982</v>
      </c>
    </row>
    <row r="5" spans="1:3">
      <c r="A5" s="4" t="s">
        <v>1004</v>
      </c>
      <c r="B5" s="6" t="n">
        <v>1</v>
      </c>
      <c r="C5" s="9" t="n">
        <v>0.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9</v>
      </c>
      <c r="C2" s="2" t="s">
        <v>30</v>
      </c>
    </row>
    <row r="3" spans="1:3">
      <c r="A3" s="3" t="s">
        <v>982</v>
      </c>
    </row>
    <row r="4" spans="1:3">
      <c r="A4" s="4" t="s">
        <v>909</v>
      </c>
      <c r="B4" s="6" t="n">
        <v>7945</v>
      </c>
      <c r="C4" s="6" t="n">
        <v>8034</v>
      </c>
    </row>
    <row r="5" spans="1:3">
      <c r="A5" s="4" t="s">
        <v>913</v>
      </c>
      <c r="B5" s="5" t="n">
        <v>63</v>
      </c>
      <c r="C5" s="5" t="n">
        <v>-100</v>
      </c>
    </row>
    <row r="6" spans="1:3">
      <c r="A6" s="4" t="s">
        <v>1006</v>
      </c>
      <c r="B6" s="5" t="n">
        <v>-2</v>
      </c>
      <c r="C6" s="5" t="n">
        <v>11</v>
      </c>
    </row>
    <row r="7" spans="1:3">
      <c r="A7" s="4" t="s">
        <v>915</v>
      </c>
      <c r="B7" s="5" t="n">
        <v>8006</v>
      </c>
      <c r="C7" s="5" t="n">
        <v>7945</v>
      </c>
    </row>
    <row r="8" spans="1:3">
      <c r="A8" s="4" t="s">
        <v>1007</v>
      </c>
    </row>
    <row r="9" spans="1:3">
      <c r="A9" s="3" t="s">
        <v>982</v>
      </c>
    </row>
    <row r="10" spans="1:3">
      <c r="A10" s="4" t="s">
        <v>909</v>
      </c>
      <c r="B10" s="5" t="n">
        <v>1183</v>
      </c>
      <c r="C10" s="5" t="n">
        <v>1183</v>
      </c>
    </row>
    <row r="11" spans="1:3">
      <c r="A11" s="4" t="s">
        <v>915</v>
      </c>
      <c r="B11" s="5" t="n">
        <v>1183</v>
      </c>
      <c r="C11" s="5" t="n">
        <v>1183</v>
      </c>
    </row>
    <row r="12" spans="1:3">
      <c r="A12" s="4" t="s">
        <v>1008</v>
      </c>
    </row>
    <row r="13" spans="1:3">
      <c r="A13" s="3" t="s">
        <v>982</v>
      </c>
    </row>
    <row r="14" spans="1:3">
      <c r="A14" s="4" t="s">
        <v>909</v>
      </c>
      <c r="B14" s="5" t="n">
        <v>2768</v>
      </c>
      <c r="C14" s="5" t="n">
        <v>2768</v>
      </c>
    </row>
    <row r="15" spans="1:3">
      <c r="A15" s="4" t="s">
        <v>915</v>
      </c>
      <c r="B15" s="5" t="n">
        <v>2768</v>
      </c>
      <c r="C15" s="5" t="n">
        <v>2768</v>
      </c>
    </row>
    <row r="16" spans="1:3">
      <c r="A16" s="4" t="s">
        <v>648</v>
      </c>
    </row>
    <row r="17" spans="1:3">
      <c r="A17" s="3" t="s">
        <v>982</v>
      </c>
    </row>
    <row r="18" spans="1:3">
      <c r="A18" s="4" t="s">
        <v>913</v>
      </c>
      <c r="B18" s="5" t="n">
        <v>5</v>
      </c>
    </row>
    <row r="19" spans="1:3">
      <c r="A19" s="4" t="s">
        <v>915</v>
      </c>
      <c r="B19" s="5" t="n">
        <v>3509</v>
      </c>
    </row>
    <row r="20" spans="1:3">
      <c r="A20" s="4" t="s">
        <v>1009</v>
      </c>
      <c r="B20" s="5" t="n">
        <v>3504</v>
      </c>
    </row>
    <row r="21" spans="1:3">
      <c r="A21" s="4" t="s">
        <v>681</v>
      </c>
    </row>
    <row r="22" spans="1:3">
      <c r="A22" s="3" t="s">
        <v>982</v>
      </c>
    </row>
    <row r="23" spans="1:3">
      <c r="A23" s="4" t="s">
        <v>909</v>
      </c>
      <c r="B23" s="5" t="n">
        <v>490</v>
      </c>
      <c r="C23" s="5" t="n">
        <v>571</v>
      </c>
    </row>
    <row r="24" spans="1:3">
      <c r="A24" s="4" t="s">
        <v>913</v>
      </c>
      <c r="B24" s="5" t="n">
        <v>58</v>
      </c>
      <c r="C24" s="5" t="n">
        <v>-92</v>
      </c>
    </row>
    <row r="25" spans="1:3">
      <c r="A25" s="4" t="s">
        <v>1006</v>
      </c>
      <c r="B25" s="5" t="n">
        <v>-2</v>
      </c>
      <c r="C25" s="5" t="n">
        <v>11</v>
      </c>
    </row>
    <row r="26" spans="1:3">
      <c r="A26" s="4" t="s">
        <v>915</v>
      </c>
      <c r="B26" s="5" t="n">
        <v>546</v>
      </c>
      <c r="C26" s="5" t="n">
        <v>490</v>
      </c>
    </row>
    <row r="27" spans="1:3">
      <c r="A27" s="4" t="s">
        <v>1010</v>
      </c>
    </row>
    <row r="28" spans="1:3">
      <c r="A28" s="3" t="s">
        <v>982</v>
      </c>
    </row>
    <row r="29" spans="1:3">
      <c r="A29" s="4" t="s">
        <v>909</v>
      </c>
      <c r="B29" s="5" t="n">
        <v>2562</v>
      </c>
      <c r="C29" s="5" t="n">
        <v>2570</v>
      </c>
    </row>
    <row r="30" spans="1:3">
      <c r="A30" s="4" t="s">
        <v>913</v>
      </c>
      <c r="C30" s="5" t="n">
        <v>-8</v>
      </c>
    </row>
    <row r="31" spans="1:3">
      <c r="A31" s="4" t="s">
        <v>915</v>
      </c>
      <c r="C31" s="5" t="n">
        <v>2562</v>
      </c>
    </row>
    <row r="32" spans="1:3">
      <c r="A32" s="4" t="s">
        <v>1009</v>
      </c>
      <c r="B32" s="5" t="n">
        <v>-2562</v>
      </c>
    </row>
    <row r="33" spans="1:3">
      <c r="A33" s="4" t="s">
        <v>1011</v>
      </c>
    </row>
    <row r="34" spans="1:3">
      <c r="A34" s="3" t="s">
        <v>982</v>
      </c>
    </row>
    <row r="35" spans="1:3">
      <c r="A35" s="4" t="s">
        <v>909</v>
      </c>
      <c r="B35" s="5" t="n">
        <v>942</v>
      </c>
      <c r="C35" s="5" t="n">
        <v>942</v>
      </c>
    </row>
    <row r="36" spans="1:3">
      <c r="A36" s="4" t="s">
        <v>915</v>
      </c>
      <c r="C36" s="6" t="n">
        <v>942</v>
      </c>
    </row>
    <row r="37" spans="1:3">
      <c r="A37" s="4" t="s">
        <v>1009</v>
      </c>
      <c r="B37" s="6" t="n">
        <v>-94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2</v>
      </c>
      <c r="B1" s="2" t="s">
        <v>29</v>
      </c>
      <c r="C1" s="2" t="s">
        <v>30</v>
      </c>
    </row>
    <row r="2" spans="1:3">
      <c r="A2" s="3" t="s">
        <v>1013</v>
      </c>
    </row>
    <row r="3" spans="1:3">
      <c r="A3" s="4" t="s">
        <v>1014</v>
      </c>
      <c r="B3" s="4" t="s">
        <v>1015</v>
      </c>
      <c r="C3" s="4" t="s">
        <v>1016</v>
      </c>
    </row>
    <row r="4" spans="1:3">
      <c r="A4" s="4" t="s">
        <v>681</v>
      </c>
    </row>
    <row r="5" spans="1:3">
      <c r="A5" s="3" t="s">
        <v>1013</v>
      </c>
    </row>
    <row r="6" spans="1:3">
      <c r="A6" s="4" t="s">
        <v>1014</v>
      </c>
      <c r="B6" s="4" t="s">
        <v>1017</v>
      </c>
      <c r="C6" s="4" t="s">
        <v>1018</v>
      </c>
    </row>
    <row r="7" spans="1:3">
      <c r="A7" s="4" t="s">
        <v>1019</v>
      </c>
      <c r="B7" s="4" t="s">
        <v>1020</v>
      </c>
      <c r="C7" s="4" t="s">
        <v>1021</v>
      </c>
    </row>
    <row r="8" spans="1:3">
      <c r="A8" s="4" t="s">
        <v>1022</v>
      </c>
      <c r="B8" s="6" t="n">
        <v>1198</v>
      </c>
      <c r="C8" s="6" t="n">
        <v>776</v>
      </c>
    </row>
    <row r="9" spans="1:3">
      <c r="A9" s="4" t="s">
        <v>1023</v>
      </c>
      <c r="B9" s="4" t="s">
        <v>1024</v>
      </c>
    </row>
    <row r="10" spans="1:3">
      <c r="A10" s="4" t="s">
        <v>1025</v>
      </c>
      <c r="B10" s="4" t="s">
        <v>1026</v>
      </c>
    </row>
    <row r="11" spans="1:3">
      <c r="A11" s="4" t="s">
        <v>1027</v>
      </c>
      <c r="B11" s="4" t="s">
        <v>1028</v>
      </c>
    </row>
    <row r="12" spans="1:3">
      <c r="A12" s="4" t="s">
        <v>648</v>
      </c>
    </row>
    <row r="13" spans="1:3">
      <c r="A13" s="3" t="s">
        <v>1013</v>
      </c>
    </row>
    <row r="14" spans="1:3">
      <c r="A14" s="4" t="s">
        <v>1019</v>
      </c>
      <c r="B14" s="4" t="s">
        <v>1029</v>
      </c>
      <c r="C14" s="4" t="s">
        <v>1029</v>
      </c>
    </row>
    <row r="15" spans="1:3">
      <c r="A15" s="4" t="s">
        <v>1007</v>
      </c>
    </row>
    <row r="16" spans="1:3">
      <c r="A16" s="3" t="s">
        <v>1013</v>
      </c>
    </row>
    <row r="17" spans="1:3">
      <c r="A17" s="4" t="s">
        <v>1019</v>
      </c>
      <c r="B17" s="4" t="s">
        <v>1029</v>
      </c>
      <c r="C17" s="4" t="s">
        <v>1029</v>
      </c>
    </row>
    <row r="18" spans="1:3">
      <c r="A18" s="4" t="s">
        <v>1008</v>
      </c>
    </row>
    <row r="19" spans="1:3">
      <c r="A19" s="3" t="s">
        <v>1013</v>
      </c>
    </row>
    <row r="20" spans="1:3">
      <c r="A20" s="4" t="s">
        <v>1019</v>
      </c>
      <c r="B20" s="4" t="s">
        <v>1029</v>
      </c>
      <c r="C20" s="4" t="s">
        <v>10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5"/>
  </cols>
  <sheetData>
    <row r="1" spans="1:2">
      <c r="A1" s="1" t="s">
        <v>1030</v>
      </c>
      <c r="B1" s="2" t="s">
        <v>1</v>
      </c>
    </row>
    <row r="2" spans="1:2">
      <c r="B2" s="2" t="s">
        <v>29</v>
      </c>
    </row>
    <row r="3" spans="1:2">
      <c r="A3" s="4" t="s">
        <v>1031</v>
      </c>
    </row>
    <row r="4" spans="1:2">
      <c r="A4" s="3" t="s">
        <v>1032</v>
      </c>
    </row>
    <row r="5" spans="1:2">
      <c r="A5" s="4" t="s">
        <v>1033</v>
      </c>
      <c r="B5" s="4" t="s">
        <v>1034</v>
      </c>
    </row>
    <row r="6" spans="1:2">
      <c r="A6" s="4" t="s">
        <v>1035</v>
      </c>
    </row>
    <row r="7" spans="1:2">
      <c r="A7" s="3" t="s">
        <v>1032</v>
      </c>
    </row>
    <row r="8" spans="1:2">
      <c r="A8" s="4" t="s">
        <v>1033</v>
      </c>
      <c r="B8" s="4" t="s">
        <v>1036</v>
      </c>
    </row>
    <row r="9" spans="1:2">
      <c r="A9" s="4" t="s">
        <v>1037</v>
      </c>
    </row>
    <row r="10" spans="1:2">
      <c r="A10" s="3" t="s">
        <v>1032</v>
      </c>
    </row>
    <row r="11" spans="1:2">
      <c r="A11" s="4" t="s">
        <v>1033</v>
      </c>
      <c r="B11" s="4" t="s">
        <v>1038</v>
      </c>
    </row>
    <row r="12" spans="1:2">
      <c r="A12" s="4" t="s">
        <v>1039</v>
      </c>
    </row>
    <row r="13" spans="1:2">
      <c r="A13" s="3" t="s">
        <v>1032</v>
      </c>
    </row>
    <row r="14" spans="1:2">
      <c r="A14" s="4" t="s">
        <v>1033</v>
      </c>
      <c r="B14" s="4" t="s">
        <v>1040</v>
      </c>
    </row>
    <row r="15" spans="1:2">
      <c r="A15" s="4" t="s">
        <v>1041</v>
      </c>
    </row>
    <row r="16" spans="1:2">
      <c r="A16" s="3" t="s">
        <v>1032</v>
      </c>
    </row>
    <row r="17" spans="1:2">
      <c r="A17" s="4" t="s">
        <v>1033</v>
      </c>
      <c r="B17" s="4" t="s">
        <v>1042</v>
      </c>
    </row>
    <row r="18" spans="1:2">
      <c r="A18" s="4" t="s">
        <v>1043</v>
      </c>
    </row>
    <row r="19" spans="1:2">
      <c r="A19" s="3" t="s">
        <v>1032</v>
      </c>
    </row>
    <row r="20" spans="1:2">
      <c r="A20" s="4" t="s">
        <v>1033</v>
      </c>
      <c r="B20" s="4" t="s">
        <v>1044</v>
      </c>
    </row>
    <row r="21" spans="1:2">
      <c r="A21" s="4" t="s">
        <v>1045</v>
      </c>
    </row>
    <row r="22" spans="1:2">
      <c r="A22" s="3" t="s">
        <v>1032</v>
      </c>
    </row>
    <row r="23" spans="1:2">
      <c r="A23" s="4" t="s">
        <v>1033</v>
      </c>
      <c r="B23" s="4" t="s">
        <v>1046</v>
      </c>
    </row>
    <row r="24" spans="1:2">
      <c r="A24" s="4" t="s">
        <v>1047</v>
      </c>
    </row>
    <row r="25" spans="1:2">
      <c r="A25" s="3" t="s">
        <v>1032</v>
      </c>
    </row>
    <row r="26" spans="1:2">
      <c r="A26" s="4" t="s">
        <v>1033</v>
      </c>
      <c r="B26" s="4" t="s">
        <v>1048</v>
      </c>
    </row>
    <row r="27" spans="1:2">
      <c r="A27" s="4" t="s">
        <v>1049</v>
      </c>
    </row>
    <row r="28" spans="1:2">
      <c r="A28" s="3" t="s">
        <v>1032</v>
      </c>
    </row>
    <row r="29" spans="1:2">
      <c r="A29" s="4" t="s">
        <v>1033</v>
      </c>
      <c r="B29" s="4" t="s">
        <v>978</v>
      </c>
    </row>
    <row r="30" spans="1:2">
      <c r="A30" s="4" t="s">
        <v>1050</v>
      </c>
    </row>
    <row r="31" spans="1:2">
      <c r="A31" s="3" t="s">
        <v>1032</v>
      </c>
    </row>
    <row r="32" spans="1:2">
      <c r="A32" s="4" t="s">
        <v>1033</v>
      </c>
      <c r="B32" s="4" t="s">
        <v>1051</v>
      </c>
    </row>
    <row r="33" spans="1:2">
      <c r="A33" s="4" t="s">
        <v>1052</v>
      </c>
    </row>
    <row r="34" spans="1:2">
      <c r="A34" s="3" t="s">
        <v>1032</v>
      </c>
    </row>
    <row r="35" spans="1:2">
      <c r="A35" s="4" t="s">
        <v>1033</v>
      </c>
      <c r="B35" s="4" t="s">
        <v>105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4</v>
      </c>
      <c r="C1" s="2" t="s">
        <v>1</v>
      </c>
    </row>
    <row r="2" spans="1:4">
      <c r="C2" s="2" t="s">
        <v>29</v>
      </c>
      <c r="D2" s="2" t="s">
        <v>30</v>
      </c>
    </row>
    <row r="3" spans="1:4">
      <c r="A3" s="3" t="s">
        <v>1032</v>
      </c>
    </row>
    <row r="4" spans="1:4">
      <c r="A4" s="4" t="s">
        <v>1055</v>
      </c>
      <c r="C4" s="6" t="n">
        <v>17000</v>
      </c>
      <c r="D4" s="6" t="n">
        <v>16498</v>
      </c>
    </row>
    <row r="5" spans="1:4">
      <c r="A5" s="4" t="s">
        <v>915</v>
      </c>
      <c r="C5" s="5" t="n">
        <v>17770</v>
      </c>
      <c r="D5" s="5" t="n">
        <v>16956</v>
      </c>
    </row>
    <row r="6" spans="1:4">
      <c r="A6" s="4" t="s">
        <v>915</v>
      </c>
      <c r="C6" s="5" t="n">
        <v>17835</v>
      </c>
      <c r="D6" s="5" t="n">
        <v>17000</v>
      </c>
    </row>
    <row r="7" spans="1:4">
      <c r="A7" s="4" t="s">
        <v>983</v>
      </c>
    </row>
    <row r="8" spans="1:4">
      <c r="A8" s="3" t="s">
        <v>1032</v>
      </c>
    </row>
    <row r="9" spans="1:4">
      <c r="A9" s="4" t="s">
        <v>1055</v>
      </c>
      <c r="C9" s="5" t="n">
        <v>55077</v>
      </c>
      <c r="D9" s="5" t="n">
        <v>54025</v>
      </c>
    </row>
    <row r="10" spans="1:4">
      <c r="A10" s="4" t="s">
        <v>984</v>
      </c>
      <c r="B10" s="4" t="s">
        <v>48</v>
      </c>
      <c r="C10" s="5" t="n">
        <v>3262</v>
      </c>
      <c r="D10" s="5" t="n">
        <v>2894</v>
      </c>
    </row>
    <row r="11" spans="1:4">
      <c r="A11" s="4" t="s">
        <v>987</v>
      </c>
      <c r="C11" s="5" t="n">
        <v>-44</v>
      </c>
    </row>
    <row r="12" spans="1:4">
      <c r="A12" s="4" t="s">
        <v>986</v>
      </c>
      <c r="B12" s="4" t="s">
        <v>110</v>
      </c>
      <c r="C12" s="5" t="n">
        <v>-2352</v>
      </c>
      <c r="D12" s="5" t="n">
        <v>-1789</v>
      </c>
    </row>
    <row r="13" spans="1:4">
      <c r="A13" s="4" t="s">
        <v>913</v>
      </c>
      <c r="C13" s="5" t="n">
        <v>-30</v>
      </c>
      <c r="D13" s="5" t="n">
        <v>-53</v>
      </c>
    </row>
    <row r="14" spans="1:4">
      <c r="A14" s="4" t="s">
        <v>915</v>
      </c>
      <c r="C14" s="5" t="n">
        <v>55913</v>
      </c>
      <c r="D14" s="5" t="n">
        <v>55077</v>
      </c>
    </row>
    <row r="15" spans="1:4">
      <c r="A15" s="4" t="s">
        <v>988</v>
      </c>
    </row>
    <row r="16" spans="1:4">
      <c r="A16" s="3" t="s">
        <v>1032</v>
      </c>
    </row>
    <row r="17" spans="1:4">
      <c r="A17" s="4" t="s">
        <v>1055</v>
      </c>
      <c r="C17" s="5" t="n">
        <v>38121</v>
      </c>
      <c r="D17" s="5" t="n">
        <v>37585</v>
      </c>
    </row>
    <row r="18" spans="1:4">
      <c r="A18" s="4" t="s">
        <v>989</v>
      </c>
      <c r="C18" s="5" t="n">
        <v>2392</v>
      </c>
      <c r="D18" s="5" t="n">
        <v>2391</v>
      </c>
    </row>
    <row r="19" spans="1:4">
      <c r="A19" s="4" t="s">
        <v>987</v>
      </c>
      <c r="C19" s="5" t="n">
        <v>-3</v>
      </c>
    </row>
    <row r="20" spans="1:4">
      <c r="A20" s="4" t="s">
        <v>986</v>
      </c>
      <c r="B20" s="4" t="s">
        <v>110</v>
      </c>
      <c r="C20" s="5" t="n">
        <v>-2340</v>
      </c>
      <c r="D20" s="5" t="n">
        <v>-1816</v>
      </c>
    </row>
    <row r="21" spans="1:4">
      <c r="A21" s="4" t="s">
        <v>913</v>
      </c>
      <c r="C21" s="5" t="n">
        <v>-27</v>
      </c>
      <c r="D21" s="5" t="n">
        <v>-39</v>
      </c>
    </row>
    <row r="22" spans="1:4">
      <c r="A22" s="4" t="s">
        <v>915</v>
      </c>
      <c r="C22" s="5" t="n">
        <v>38143</v>
      </c>
      <c r="D22" s="5" t="n">
        <v>38121</v>
      </c>
    </row>
    <row r="23" spans="1:4">
      <c r="A23" s="4" t="s">
        <v>1056</v>
      </c>
    </row>
    <row r="24" spans="1:4">
      <c r="A24" s="3" t="s">
        <v>1032</v>
      </c>
    </row>
    <row r="25" spans="1:4">
      <c r="A25" s="4" t="s">
        <v>1057</v>
      </c>
      <c r="C25" s="5" t="n">
        <v>65</v>
      </c>
      <c r="D25" s="5" t="n">
        <v>44</v>
      </c>
    </row>
    <row r="26" spans="1:4">
      <c r="A26" s="4" t="s">
        <v>1058</v>
      </c>
    </row>
    <row r="27" spans="1:4">
      <c r="A27" s="3" t="s">
        <v>1032</v>
      </c>
    </row>
    <row r="28" spans="1:4">
      <c r="A28" s="4" t="s">
        <v>1055</v>
      </c>
      <c r="B28" s="4" t="s">
        <v>112</v>
      </c>
      <c r="C28" s="5" t="n">
        <v>489</v>
      </c>
    </row>
    <row r="29" spans="1:4">
      <c r="A29" s="4" t="s">
        <v>915</v>
      </c>
      <c r="B29" s="4" t="s">
        <v>112</v>
      </c>
      <c r="C29" s="5" t="n">
        <v>387</v>
      </c>
      <c r="D29" s="5" t="n">
        <v>489</v>
      </c>
    </row>
    <row r="30" spans="1:4">
      <c r="A30" s="4" t="s">
        <v>915</v>
      </c>
      <c r="B30" s="4" t="s">
        <v>112</v>
      </c>
      <c r="C30" s="5" t="n">
        <v>387</v>
      </c>
      <c r="D30" s="5" t="n">
        <v>489</v>
      </c>
    </row>
    <row r="31" spans="1:4">
      <c r="A31" s="4" t="s">
        <v>1059</v>
      </c>
    </row>
    <row r="32" spans="1:4">
      <c r="A32" s="3" t="s">
        <v>1032</v>
      </c>
    </row>
    <row r="33" spans="1:4">
      <c r="A33" s="4" t="s">
        <v>1055</v>
      </c>
      <c r="B33" s="4" t="s">
        <v>112</v>
      </c>
      <c r="C33" s="5" t="n">
        <v>1262</v>
      </c>
      <c r="D33" s="5" t="n">
        <v>1302</v>
      </c>
    </row>
    <row r="34" spans="1:4">
      <c r="A34" s="4" t="s">
        <v>984</v>
      </c>
      <c r="B34" s="4" t="s">
        <v>1060</v>
      </c>
      <c r="C34" s="5" t="n">
        <v>12</v>
      </c>
      <c r="D34" s="5" t="n">
        <v>12</v>
      </c>
    </row>
    <row r="35" spans="1:4">
      <c r="A35" s="4" t="s">
        <v>987</v>
      </c>
      <c r="B35" s="4" t="s">
        <v>112</v>
      </c>
      <c r="C35" s="5" t="n">
        <v>13</v>
      </c>
      <c r="D35" s="5" t="n">
        <v>36</v>
      </c>
    </row>
    <row r="36" spans="1:4">
      <c r="A36" s="4" t="s">
        <v>986</v>
      </c>
      <c r="B36" s="4" t="s">
        <v>1061</v>
      </c>
      <c r="C36" s="5" t="n">
        <v>-178</v>
      </c>
      <c r="D36" s="5" t="n">
        <v>-82</v>
      </c>
    </row>
    <row r="37" spans="1:4">
      <c r="A37" s="4" t="s">
        <v>913</v>
      </c>
      <c r="B37" s="4" t="s">
        <v>112</v>
      </c>
      <c r="C37" s="5" t="n">
        <v>-2</v>
      </c>
      <c r="D37" s="5" t="n">
        <v>-6</v>
      </c>
    </row>
    <row r="38" spans="1:4">
      <c r="A38" s="4" t="s">
        <v>915</v>
      </c>
      <c r="B38" s="4" t="s">
        <v>112</v>
      </c>
      <c r="C38" s="5" t="n">
        <v>1107</v>
      </c>
      <c r="D38" s="5" t="n">
        <v>1262</v>
      </c>
    </row>
    <row r="39" spans="1:4">
      <c r="A39" s="4" t="s">
        <v>1062</v>
      </c>
    </row>
    <row r="40" spans="1:4">
      <c r="A40" s="3" t="s">
        <v>1032</v>
      </c>
    </row>
    <row r="41" spans="1:4">
      <c r="A41" s="4" t="s">
        <v>1055</v>
      </c>
      <c r="B41" s="4" t="s">
        <v>112</v>
      </c>
      <c r="C41" s="5" t="n">
        <v>773</v>
      </c>
      <c r="D41" s="5" t="n">
        <v>817</v>
      </c>
    </row>
    <row r="42" spans="1:4">
      <c r="A42" s="4" t="s">
        <v>989</v>
      </c>
      <c r="B42" s="4" t="s">
        <v>112</v>
      </c>
      <c r="C42" s="5" t="n">
        <v>51</v>
      </c>
      <c r="D42" s="5" t="n">
        <v>57</v>
      </c>
    </row>
    <row r="43" spans="1:4">
      <c r="A43" s="4" t="s">
        <v>987</v>
      </c>
      <c r="B43" s="4" t="s">
        <v>112</v>
      </c>
      <c r="C43" s="5" t="n">
        <v>1</v>
      </c>
    </row>
    <row r="44" spans="1:4">
      <c r="A44" s="4" t="s">
        <v>986</v>
      </c>
      <c r="B44" s="4" t="s">
        <v>1061</v>
      </c>
      <c r="C44" s="5" t="n">
        <v>-104</v>
      </c>
      <c r="D44" s="5" t="n">
        <v>-96</v>
      </c>
    </row>
    <row r="45" spans="1:4">
      <c r="A45" s="4" t="s">
        <v>913</v>
      </c>
      <c r="B45" s="4" t="s">
        <v>112</v>
      </c>
      <c r="C45" s="5" t="n">
        <v>-1</v>
      </c>
      <c r="D45" s="5" t="n">
        <v>-5</v>
      </c>
    </row>
    <row r="46" spans="1:4">
      <c r="A46" s="4" t="s">
        <v>915</v>
      </c>
      <c r="B46" s="4" t="s">
        <v>112</v>
      </c>
      <c r="C46" s="5" t="n">
        <v>720</v>
      </c>
      <c r="D46" s="5" t="n">
        <v>773</v>
      </c>
    </row>
    <row r="47" spans="1:4">
      <c r="A47" s="4" t="s">
        <v>1039</v>
      </c>
    </row>
    <row r="48" spans="1:4">
      <c r="A48" s="3" t="s">
        <v>1032</v>
      </c>
    </row>
    <row r="49" spans="1:4">
      <c r="A49" s="4" t="s">
        <v>1055</v>
      </c>
      <c r="B49" s="4" t="s">
        <v>112</v>
      </c>
      <c r="C49" s="5" t="n">
        <v>14993</v>
      </c>
    </row>
    <row r="50" spans="1:4">
      <c r="A50" s="4" t="s">
        <v>915</v>
      </c>
      <c r="B50" s="4" t="s">
        <v>112</v>
      </c>
      <c r="C50" s="5" t="n">
        <v>15841</v>
      </c>
      <c r="D50" s="5" t="n">
        <v>14993</v>
      </c>
    </row>
    <row r="51" spans="1:4">
      <c r="A51" s="4" t="s">
        <v>915</v>
      </c>
      <c r="B51" s="4" t="s">
        <v>112</v>
      </c>
      <c r="C51" s="5" t="n">
        <v>15841</v>
      </c>
      <c r="D51" s="5" t="n">
        <v>14993</v>
      </c>
    </row>
    <row r="52" spans="1:4">
      <c r="A52" s="4" t="s">
        <v>1063</v>
      </c>
    </row>
    <row r="53" spans="1:4">
      <c r="A53" s="3" t="s">
        <v>1032</v>
      </c>
    </row>
    <row r="54" spans="1:4">
      <c r="A54" s="4" t="s">
        <v>1055</v>
      </c>
      <c r="B54" s="4" t="s">
        <v>112</v>
      </c>
      <c r="C54" s="5" t="n">
        <v>50783</v>
      </c>
      <c r="D54" s="5" t="n">
        <v>49372</v>
      </c>
    </row>
    <row r="55" spans="1:4">
      <c r="A55" s="4" t="s">
        <v>984</v>
      </c>
      <c r="B55" s="4" t="s">
        <v>1060</v>
      </c>
      <c r="C55" s="5" t="n">
        <v>97</v>
      </c>
      <c r="D55" s="5" t="n">
        <v>193</v>
      </c>
    </row>
    <row r="56" spans="1:4">
      <c r="A56" s="4" t="s">
        <v>987</v>
      </c>
      <c r="B56" s="4" t="s">
        <v>112</v>
      </c>
      <c r="C56" s="5" t="n">
        <v>2988</v>
      </c>
      <c r="D56" s="5" t="n">
        <v>2793</v>
      </c>
    </row>
    <row r="57" spans="1:4">
      <c r="A57" s="4" t="s">
        <v>986</v>
      </c>
      <c r="B57" s="4" t="s">
        <v>1061</v>
      </c>
      <c r="C57" s="5" t="n">
        <v>-1943</v>
      </c>
      <c r="D57" s="5" t="n">
        <v>-1540</v>
      </c>
    </row>
    <row r="58" spans="1:4">
      <c r="A58" s="4" t="s">
        <v>913</v>
      </c>
      <c r="B58" s="4" t="s">
        <v>112</v>
      </c>
      <c r="C58" s="5" t="n">
        <v>-32</v>
      </c>
      <c r="D58" s="5" t="n">
        <v>-35</v>
      </c>
    </row>
    <row r="59" spans="1:4">
      <c r="A59" s="4" t="s">
        <v>915</v>
      </c>
      <c r="B59" s="4" t="s">
        <v>112</v>
      </c>
      <c r="C59" s="5" t="n">
        <v>51893</v>
      </c>
      <c r="D59" s="5" t="n">
        <v>50783</v>
      </c>
    </row>
    <row r="60" spans="1:4">
      <c r="A60" s="4" t="s">
        <v>1064</v>
      </c>
    </row>
    <row r="61" spans="1:4">
      <c r="A61" s="3" t="s">
        <v>1032</v>
      </c>
    </row>
    <row r="62" spans="1:4">
      <c r="A62" s="4" t="s">
        <v>1055</v>
      </c>
      <c r="B62" s="4" t="s">
        <v>112</v>
      </c>
      <c r="C62" s="5" t="n">
        <v>35790</v>
      </c>
      <c r="D62" s="5" t="n">
        <v>35214</v>
      </c>
    </row>
    <row r="63" spans="1:4">
      <c r="A63" s="4" t="s">
        <v>989</v>
      </c>
      <c r="B63" s="4" t="s">
        <v>112</v>
      </c>
      <c r="C63" s="5" t="n">
        <v>2236</v>
      </c>
      <c r="D63" s="5" t="n">
        <v>2213</v>
      </c>
    </row>
    <row r="64" spans="1:4">
      <c r="A64" s="4" t="s">
        <v>987</v>
      </c>
      <c r="B64" s="4" t="s">
        <v>112</v>
      </c>
      <c r="C64" s="5" t="n">
        <v>-4</v>
      </c>
    </row>
    <row r="65" spans="1:4">
      <c r="A65" s="4" t="s">
        <v>986</v>
      </c>
      <c r="B65" s="4" t="s">
        <v>1061</v>
      </c>
      <c r="C65" s="5" t="n">
        <v>-1940</v>
      </c>
      <c r="D65" s="5" t="n">
        <v>-1613</v>
      </c>
    </row>
    <row r="66" spans="1:4">
      <c r="A66" s="4" t="s">
        <v>913</v>
      </c>
      <c r="B66" s="4" t="s">
        <v>112</v>
      </c>
      <c r="C66" s="5" t="n">
        <v>-30</v>
      </c>
      <c r="D66" s="5" t="n">
        <v>-24</v>
      </c>
    </row>
    <row r="67" spans="1:4">
      <c r="A67" s="4" t="s">
        <v>915</v>
      </c>
      <c r="B67" s="4" t="s">
        <v>112</v>
      </c>
      <c r="C67" s="5" t="n">
        <v>36052</v>
      </c>
      <c r="D67" s="5" t="n">
        <v>35790</v>
      </c>
    </row>
    <row r="68" spans="1:4">
      <c r="A68" s="4" t="s">
        <v>682</v>
      </c>
    </row>
    <row r="69" spans="1:4">
      <c r="A69" s="3" t="s">
        <v>1032</v>
      </c>
    </row>
    <row r="70" spans="1:4">
      <c r="A70" s="4" t="s">
        <v>1055</v>
      </c>
      <c r="B70" s="4" t="s">
        <v>114</v>
      </c>
      <c r="C70" s="5" t="n">
        <v>356</v>
      </c>
    </row>
    <row r="71" spans="1:4">
      <c r="A71" s="4" t="s">
        <v>915</v>
      </c>
      <c r="B71" s="4" t="s">
        <v>114</v>
      </c>
      <c r="C71" s="5" t="n">
        <v>351</v>
      </c>
      <c r="D71" s="5" t="n">
        <v>356</v>
      </c>
    </row>
    <row r="72" spans="1:4">
      <c r="A72" s="4" t="s">
        <v>915</v>
      </c>
      <c r="B72" s="4" t="s">
        <v>114</v>
      </c>
      <c r="C72" s="5" t="n">
        <v>351</v>
      </c>
      <c r="D72" s="5" t="n">
        <v>356</v>
      </c>
    </row>
    <row r="73" spans="1:4">
      <c r="A73" s="4" t="s">
        <v>1065</v>
      </c>
    </row>
    <row r="74" spans="1:4">
      <c r="A74" s="3" t="s">
        <v>1032</v>
      </c>
    </row>
    <row r="75" spans="1:4">
      <c r="A75" s="4" t="s">
        <v>1055</v>
      </c>
      <c r="B75" s="4" t="s">
        <v>114</v>
      </c>
      <c r="C75" s="5" t="n">
        <v>1914</v>
      </c>
      <c r="D75" s="5" t="n">
        <v>1938</v>
      </c>
    </row>
    <row r="76" spans="1:4">
      <c r="A76" s="4" t="s">
        <v>984</v>
      </c>
      <c r="B76" s="4" t="s">
        <v>1066</v>
      </c>
      <c r="C76" s="5" t="n">
        <v>119</v>
      </c>
      <c r="D76" s="5" t="n">
        <v>92</v>
      </c>
    </row>
    <row r="77" spans="1:4">
      <c r="A77" s="4" t="s">
        <v>987</v>
      </c>
      <c r="B77" s="4" t="s">
        <v>114</v>
      </c>
      <c r="C77" s="5" t="n">
        <v>18</v>
      </c>
      <c r="D77" s="5" t="n">
        <v>16</v>
      </c>
    </row>
    <row r="78" spans="1:4">
      <c r="A78" s="4" t="s">
        <v>986</v>
      </c>
      <c r="B78" s="4" t="s">
        <v>1067</v>
      </c>
      <c r="C78" s="5" t="n">
        <v>-333</v>
      </c>
      <c r="D78" s="5" t="n">
        <v>-119</v>
      </c>
    </row>
    <row r="79" spans="1:4">
      <c r="A79" s="4" t="s">
        <v>913</v>
      </c>
      <c r="B79" s="4" t="s">
        <v>114</v>
      </c>
      <c r="C79" s="5" t="n">
        <v>4</v>
      </c>
      <c r="D79" s="5" t="n">
        <v>-13</v>
      </c>
    </row>
    <row r="80" spans="1:4">
      <c r="A80" s="4" t="s">
        <v>915</v>
      </c>
      <c r="B80" s="4" t="s">
        <v>114</v>
      </c>
      <c r="C80" s="5" t="n">
        <v>1722</v>
      </c>
      <c r="D80" s="5" t="n">
        <v>1914</v>
      </c>
    </row>
    <row r="81" spans="1:4">
      <c r="A81" s="4" t="s">
        <v>1068</v>
      </c>
    </row>
    <row r="82" spans="1:4">
      <c r="A82" s="3" t="s">
        <v>1032</v>
      </c>
    </row>
    <row r="83" spans="1:4">
      <c r="A83" s="4" t="s">
        <v>1055</v>
      </c>
      <c r="B83" s="4" t="s">
        <v>114</v>
      </c>
      <c r="C83" s="5" t="n">
        <v>1558</v>
      </c>
      <c r="D83" s="5" t="n">
        <v>1554</v>
      </c>
    </row>
    <row r="84" spans="1:4">
      <c r="A84" s="4" t="s">
        <v>989</v>
      </c>
      <c r="B84" s="4" t="s">
        <v>114</v>
      </c>
      <c r="C84" s="5" t="n">
        <v>105</v>
      </c>
      <c r="D84" s="5" t="n">
        <v>121</v>
      </c>
    </row>
    <row r="85" spans="1:4">
      <c r="A85" s="4" t="s">
        <v>986</v>
      </c>
      <c r="B85" s="4" t="s">
        <v>1067</v>
      </c>
      <c r="C85" s="5" t="n">
        <v>-296</v>
      </c>
      <c r="D85" s="5" t="n">
        <v>-107</v>
      </c>
    </row>
    <row r="86" spans="1:4">
      <c r="A86" s="4" t="s">
        <v>913</v>
      </c>
      <c r="B86" s="4" t="s">
        <v>114</v>
      </c>
      <c r="C86" s="5" t="n">
        <v>4</v>
      </c>
      <c r="D86" s="5" t="n">
        <v>-10</v>
      </c>
    </row>
    <row r="87" spans="1:4">
      <c r="A87" s="4" t="s">
        <v>915</v>
      </c>
      <c r="B87" s="4" t="s">
        <v>114</v>
      </c>
      <c r="C87" s="5" t="n">
        <v>1371</v>
      </c>
      <c r="D87" s="5" t="n">
        <v>1558</v>
      </c>
    </row>
    <row r="88" spans="1:4">
      <c r="A88" s="4" t="s">
        <v>1069</v>
      </c>
    </row>
    <row r="89" spans="1:4">
      <c r="A89" s="3" t="s">
        <v>1032</v>
      </c>
    </row>
    <row r="90" spans="1:4">
      <c r="A90" s="4" t="s">
        <v>1055</v>
      </c>
      <c r="C90" s="5" t="n">
        <v>1162</v>
      </c>
    </row>
    <row r="91" spans="1:4">
      <c r="A91" s="4" t="s">
        <v>915</v>
      </c>
      <c r="C91" s="5" t="n">
        <v>1191</v>
      </c>
      <c r="D91" s="5" t="n">
        <v>1118</v>
      </c>
    </row>
    <row r="92" spans="1:4">
      <c r="A92" s="4" t="s">
        <v>915</v>
      </c>
      <c r="C92" s="5" t="n">
        <v>1256</v>
      </c>
      <c r="D92" s="5" t="n">
        <v>1162</v>
      </c>
    </row>
    <row r="93" spans="1:4">
      <c r="A93" s="4" t="s">
        <v>1070</v>
      </c>
    </row>
    <row r="94" spans="1:4">
      <c r="A94" s="3" t="s">
        <v>1032</v>
      </c>
    </row>
    <row r="95" spans="1:4">
      <c r="A95" s="4" t="s">
        <v>1055</v>
      </c>
      <c r="C95" s="5" t="n">
        <v>1118</v>
      </c>
      <c r="D95" s="5" t="n">
        <v>1413</v>
      </c>
    </row>
    <row r="96" spans="1:4">
      <c r="A96" s="4" t="s">
        <v>984</v>
      </c>
      <c r="B96" s="4" t="s">
        <v>48</v>
      </c>
      <c r="C96" s="5" t="n">
        <v>3034</v>
      </c>
      <c r="D96" s="5" t="n">
        <v>2597</v>
      </c>
    </row>
    <row r="97" spans="1:4">
      <c r="A97" s="4" t="s">
        <v>987</v>
      </c>
      <c r="C97" s="5" t="n">
        <v>-3063</v>
      </c>
      <c r="D97" s="5" t="n">
        <v>-2845</v>
      </c>
    </row>
    <row r="98" spans="1:4">
      <c r="A98" s="4" t="s">
        <v>986</v>
      </c>
      <c r="B98" s="4" t="s">
        <v>110</v>
      </c>
      <c r="C98" s="5" t="n">
        <v>102</v>
      </c>
      <c r="D98" s="5" t="n">
        <v>-48</v>
      </c>
    </row>
    <row r="99" spans="1:4">
      <c r="A99" s="4" t="s">
        <v>913</v>
      </c>
      <c r="D99" s="5" t="n">
        <v>1</v>
      </c>
    </row>
    <row r="100" spans="1:4">
      <c r="A100" s="4" t="s">
        <v>915</v>
      </c>
      <c r="C100" s="5" t="n">
        <v>1191</v>
      </c>
      <c r="D100" s="5" t="n">
        <v>1118</v>
      </c>
    </row>
    <row r="101" spans="1:4">
      <c r="A101" s="4" t="s">
        <v>1071</v>
      </c>
    </row>
    <row r="102" spans="1:4">
      <c r="A102" s="3" t="s">
        <v>1032</v>
      </c>
    </row>
    <row r="103" spans="1:4">
      <c r="A103" s="4" t="s">
        <v>1057</v>
      </c>
      <c r="C103" s="6" t="n">
        <v>65</v>
      </c>
      <c r="D103" s="6" t="n">
        <v>44</v>
      </c>
    </row>
    <row r="104" spans="1:4"/>
    <row r="105" spans="1:4">
      <c r="A105" s="4" t="s">
        <v>48</v>
      </c>
      <c r="B105" s="4" t="s">
        <v>1072</v>
      </c>
    </row>
    <row r="106" spans="1:4">
      <c r="A106" s="4" t="s">
        <v>110</v>
      </c>
      <c r="B106" s="4" t="s">
        <v>1073</v>
      </c>
    </row>
    <row r="107" spans="1:4">
      <c r="A107" s="4" t="s">
        <v>112</v>
      </c>
      <c r="B107" s="4" t="s">
        <v>1074</v>
      </c>
    </row>
    <row r="108" spans="1:4">
      <c r="A108" s="4" t="s">
        <v>114</v>
      </c>
      <c r="B108" s="4" t="s">
        <v>1075</v>
      </c>
    </row>
  </sheetData>
  <mergeCells count="7">
    <mergeCell ref="A1:B2"/>
    <mergeCell ref="C1:D1"/>
    <mergeCell ref="A104:C104"/>
    <mergeCell ref="B105:C105"/>
    <mergeCell ref="B106:C106"/>
    <mergeCell ref="B107:C107"/>
    <mergeCell ref="B108:C10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9</v>
      </c>
      <c r="C2" s="2" t="s">
        <v>30</v>
      </c>
    </row>
    <row r="3" spans="1:3">
      <c r="A3" s="3" t="s">
        <v>1032</v>
      </c>
    </row>
    <row r="4" spans="1:3">
      <c r="A4" s="4" t="s">
        <v>1077</v>
      </c>
      <c r="B4" s="6" t="n">
        <v>34</v>
      </c>
      <c r="C4" s="6" t="n">
        <v>53</v>
      </c>
    </row>
    <row r="5" spans="1:3">
      <c r="A5" s="4" t="s">
        <v>1078</v>
      </c>
      <c r="B5" s="5" t="n">
        <v>2</v>
      </c>
      <c r="C5" s="5" t="n">
        <v>10</v>
      </c>
    </row>
    <row r="6" spans="1:3">
      <c r="A6" s="4" t="s">
        <v>1079</v>
      </c>
      <c r="B6" s="5" t="n">
        <v>63</v>
      </c>
    </row>
    <row r="7" spans="1:3">
      <c r="A7" s="4" t="s">
        <v>1080</v>
      </c>
      <c r="C7" s="5" t="n">
        <v>74</v>
      </c>
    </row>
    <row r="8" spans="1:3">
      <c r="A8" s="4" t="s">
        <v>1081</v>
      </c>
      <c r="B8" s="5" t="n">
        <v>1900</v>
      </c>
      <c r="C8" s="5" t="n">
        <v>1300</v>
      </c>
    </row>
    <row r="9" spans="1:3">
      <c r="A9" s="4" t="s">
        <v>1082</v>
      </c>
      <c r="B9" s="5" t="n">
        <v>89</v>
      </c>
    </row>
    <row r="10" spans="1:3">
      <c r="A10" s="4" t="s">
        <v>1083</v>
      </c>
      <c r="B10" s="5" t="n">
        <v>124</v>
      </c>
    </row>
    <row r="11" spans="1:3">
      <c r="A11" s="4" t="s">
        <v>1058</v>
      </c>
    </row>
    <row r="12" spans="1:3">
      <c r="A12" s="3" t="s">
        <v>1032</v>
      </c>
    </row>
    <row r="13" spans="1:3">
      <c r="A13" s="4" t="s">
        <v>1077</v>
      </c>
      <c r="B13" s="5" t="n">
        <v>34</v>
      </c>
      <c r="C13" s="5" t="n">
        <v>42</v>
      </c>
    </row>
    <row r="14" spans="1:3">
      <c r="A14" s="4" t="s">
        <v>1078</v>
      </c>
      <c r="B14" s="6" t="n">
        <v>2</v>
      </c>
      <c r="C14" s="5" t="n">
        <v>3</v>
      </c>
    </row>
    <row r="15" spans="1:3">
      <c r="A15" s="4" t="s">
        <v>1039</v>
      </c>
    </row>
    <row r="16" spans="1:3">
      <c r="A16" s="3" t="s">
        <v>1032</v>
      </c>
    </row>
    <row r="17" spans="1:3">
      <c r="A17" s="4" t="s">
        <v>1077</v>
      </c>
      <c r="C17" s="5" t="n">
        <v>11</v>
      </c>
    </row>
    <row r="18" spans="1:3">
      <c r="A18" s="4" t="s">
        <v>1078</v>
      </c>
      <c r="C18" s="6" t="n">
        <v>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9</v>
      </c>
      <c r="C1" s="2" t="s">
        <v>30</v>
      </c>
    </row>
    <row r="2" spans="1:3">
      <c r="A2" s="3" t="s">
        <v>1032</v>
      </c>
    </row>
    <row r="3" spans="1:3">
      <c r="A3" s="4" t="s">
        <v>1085</v>
      </c>
      <c r="B3" s="6" t="n">
        <v>387</v>
      </c>
      <c r="C3" s="6" t="n">
        <v>489</v>
      </c>
    </row>
    <row r="4" spans="1:3">
      <c r="A4" s="4" t="s">
        <v>1086</v>
      </c>
    </row>
    <row r="5" spans="1:3">
      <c r="A5" s="3" t="s">
        <v>1032</v>
      </c>
    </row>
    <row r="6" spans="1:3">
      <c r="A6" s="4" t="s">
        <v>1085</v>
      </c>
      <c r="B6" s="5" t="n">
        <v>158</v>
      </c>
      <c r="C6" s="5" t="n">
        <v>261</v>
      </c>
    </row>
    <row r="7" spans="1:3">
      <c r="A7" s="4" t="s">
        <v>1037</v>
      </c>
    </row>
    <row r="8" spans="1:3">
      <c r="A8" s="3" t="s">
        <v>1032</v>
      </c>
    </row>
    <row r="9" spans="1:3">
      <c r="A9" s="4" t="s">
        <v>1085</v>
      </c>
      <c r="B9" s="6" t="n">
        <v>229</v>
      </c>
      <c r="C9" s="6" t="n">
        <v>2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087</v>
      </c>
      <c r="B1" s="2" t="s">
        <v>1</v>
      </c>
    </row>
    <row r="2" spans="1:3">
      <c r="B2" s="2" t="s">
        <v>29</v>
      </c>
      <c r="C2" s="2" t="s">
        <v>30</v>
      </c>
    </row>
    <row r="3" spans="1:3">
      <c r="A3" s="3" t="s">
        <v>1032</v>
      </c>
    </row>
    <row r="4" spans="1:3">
      <c r="A4" s="4" t="s">
        <v>1088</v>
      </c>
      <c r="B4" s="6" t="n">
        <v>584</v>
      </c>
      <c r="C4" s="6" t="n">
        <v>526</v>
      </c>
    </row>
    <row r="5" spans="1:3">
      <c r="A5" s="4" t="s">
        <v>1089</v>
      </c>
      <c r="B5" s="5" t="n">
        <v>125</v>
      </c>
      <c r="C5" s="5" t="n">
        <v>132</v>
      </c>
    </row>
    <row r="6" spans="1:3">
      <c r="A6" s="4" t="s">
        <v>1090</v>
      </c>
      <c r="B6" s="6" t="n">
        <v>9000</v>
      </c>
      <c r="C6" s="6" t="n">
        <v>8300</v>
      </c>
    </row>
    <row r="7" spans="1:3">
      <c r="A7" s="4" t="s">
        <v>1091</v>
      </c>
      <c r="B7" s="4" t="s">
        <v>10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9</v>
      </c>
      <c r="C2" s="2" t="s">
        <v>30</v>
      </c>
    </row>
    <row r="3" spans="1:3">
      <c r="A3" s="3" t="s">
        <v>32</v>
      </c>
    </row>
    <row r="4" spans="1:3">
      <c r="A4" s="4" t="s">
        <v>257</v>
      </c>
      <c r="B4" s="4" t="s">
        <v>258</v>
      </c>
    </row>
    <row r="5" spans="1:3">
      <c r="A5" s="4" t="s">
        <v>222</v>
      </c>
      <c r="B5" s="6" t="n">
        <v>499</v>
      </c>
      <c r="C5" s="6" t="n">
        <v>499</v>
      </c>
    </row>
    <row r="6" spans="1:3">
      <c r="A6" s="4" t="s">
        <v>152</v>
      </c>
      <c r="B6" s="5" t="n">
        <v>9968127681</v>
      </c>
      <c r="C6" s="5" t="n">
        <v>9968127681</v>
      </c>
    </row>
    <row r="7" spans="1:3">
      <c r="A7" s="4" t="s">
        <v>153</v>
      </c>
      <c r="B7" s="8" t="n">
        <v>0.05</v>
      </c>
      <c r="C7" s="8" t="n">
        <v>0.05</v>
      </c>
    </row>
    <row r="8" spans="1:3">
      <c r="A8" s="4" t="s">
        <v>52</v>
      </c>
      <c r="B8" s="6" t="n">
        <v>2159</v>
      </c>
      <c r="C8" s="6" t="n">
        <v>2032</v>
      </c>
    </row>
    <row r="9" spans="1:3">
      <c r="A9" s="4" t="s">
        <v>224</v>
      </c>
    </row>
    <row r="10" spans="1:3">
      <c r="A10" s="3" t="s">
        <v>32</v>
      </c>
    </row>
    <row r="11" spans="1:3">
      <c r="A11" s="4" t="s">
        <v>257</v>
      </c>
      <c r="B11" s="4" t="s">
        <v>258</v>
      </c>
    </row>
    <row r="12" spans="1:3">
      <c r="A12" s="4" t="s">
        <v>222</v>
      </c>
      <c r="B12" s="6" t="n">
        <v>499</v>
      </c>
      <c r="C12" s="6" t="n">
        <v>499</v>
      </c>
    </row>
    <row r="13" spans="1:3">
      <c r="A13" s="4" t="s">
        <v>152</v>
      </c>
      <c r="B13" s="5" t="n">
        <v>9968127681</v>
      </c>
      <c r="C13" s="5" t="n">
        <v>9968127681</v>
      </c>
    </row>
    <row r="14" spans="1:3">
      <c r="A14" s="4" t="s">
        <v>153</v>
      </c>
      <c r="B14" s="8" t="n">
        <v>0.05</v>
      </c>
      <c r="C14" s="8" t="n">
        <v>0.05</v>
      </c>
    </row>
    <row r="15" spans="1:3">
      <c r="A15" s="4" t="s">
        <v>52</v>
      </c>
      <c r="B15" s="6" t="n">
        <v>44</v>
      </c>
      <c r="C15" s="6" t="n">
        <v>61</v>
      </c>
    </row>
    <row r="16" spans="1:3">
      <c r="A16" s="4" t="s">
        <v>259</v>
      </c>
    </row>
    <row r="17" spans="1:3">
      <c r="A17" s="3" t="s">
        <v>32</v>
      </c>
    </row>
    <row r="18" spans="1:3">
      <c r="A18" s="4" t="s">
        <v>155</v>
      </c>
      <c r="B18" s="5" t="n">
        <v>9066942</v>
      </c>
      <c r="C18" s="5" t="n">
        <v>38627352</v>
      </c>
    </row>
    <row r="19" spans="1:3">
      <c r="A19" s="4" t="s">
        <v>158</v>
      </c>
      <c r="B19" s="6" t="n">
        <v>28</v>
      </c>
      <c r="C19" s="6" t="n">
        <v>130</v>
      </c>
    </row>
    <row r="20" spans="1:3">
      <c r="A20" s="4" t="s">
        <v>260</v>
      </c>
      <c r="B20" s="5" t="n">
        <v>54330273</v>
      </c>
      <c r="C20" s="5" t="n">
        <v>59249666</v>
      </c>
    </row>
    <row r="21" spans="1:3">
      <c r="A21" s="4" t="s">
        <v>261</v>
      </c>
      <c r="B21" s="6" t="n">
        <v>3</v>
      </c>
      <c r="C21" s="6" t="n">
        <v>1</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9</v>
      </c>
      <c r="C2" s="2" t="s">
        <v>30</v>
      </c>
    </row>
    <row r="3" spans="1:3">
      <c r="A3" s="3" t="s">
        <v>974</v>
      </c>
    </row>
    <row r="4" spans="1:3">
      <c r="A4" s="4" t="s">
        <v>909</v>
      </c>
      <c r="B4" s="6" t="n">
        <v>272</v>
      </c>
      <c r="C4" s="6" t="n">
        <v>264</v>
      </c>
    </row>
    <row r="5" spans="1:3">
      <c r="A5" s="4" t="s">
        <v>915</v>
      </c>
      <c r="B5" s="5" t="n">
        <v>310</v>
      </c>
      <c r="C5" s="5" t="n">
        <v>272</v>
      </c>
    </row>
    <row r="6" spans="1:3">
      <c r="A6" s="4" t="s">
        <v>1093</v>
      </c>
    </row>
    <row r="7" spans="1:3">
      <c r="A7" s="3" t="s">
        <v>974</v>
      </c>
    </row>
    <row r="8" spans="1:3">
      <c r="A8" s="4" t="s">
        <v>909</v>
      </c>
      <c r="B8" s="5" t="n">
        <v>272</v>
      </c>
      <c r="C8" s="5" t="n">
        <v>264</v>
      </c>
    </row>
    <row r="9" spans="1:3">
      <c r="A9" s="4" t="s">
        <v>984</v>
      </c>
      <c r="B9" s="5" t="n">
        <v>879</v>
      </c>
      <c r="C9" s="5" t="n">
        <v>771</v>
      </c>
    </row>
    <row r="10" spans="1:3">
      <c r="A10" s="4" t="s">
        <v>1094</v>
      </c>
      <c r="B10" s="5" t="n">
        <v>-841</v>
      </c>
      <c r="C10" s="5" t="n">
        <v>-763</v>
      </c>
    </row>
    <row r="11" spans="1:3">
      <c r="A11" s="4" t="s">
        <v>915</v>
      </c>
      <c r="B11" s="6" t="n">
        <v>310</v>
      </c>
      <c r="C11" s="6" t="n">
        <v>27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9</v>
      </c>
      <c r="C1" s="2" t="s">
        <v>584</v>
      </c>
      <c r="D1" s="2" t="s">
        <v>30</v>
      </c>
      <c r="E1" s="2" t="s">
        <v>31</v>
      </c>
    </row>
    <row r="2" spans="1:5">
      <c r="A2" s="3" t="s">
        <v>880</v>
      </c>
    </row>
    <row r="3" spans="1:5">
      <c r="A3" s="4" t="s">
        <v>1096</v>
      </c>
      <c r="B3" s="6" t="n">
        <v>1732</v>
      </c>
      <c r="D3" s="6" t="n">
        <v>1741</v>
      </c>
      <c r="E3" s="6" t="n">
        <v>1774</v>
      </c>
    </row>
    <row r="4" spans="1:5">
      <c r="A4" s="4" t="s">
        <v>1097</v>
      </c>
      <c r="B4" s="5" t="n">
        <v>698</v>
      </c>
      <c r="D4" s="5" t="n">
        <v>1103</v>
      </c>
      <c r="E4" s="5" t="n">
        <v>733</v>
      </c>
    </row>
    <row r="5" spans="1:5">
      <c r="A5" s="4" t="s">
        <v>1098</v>
      </c>
      <c r="B5" s="5" t="n">
        <v>34</v>
      </c>
      <c r="D5" s="5" t="n">
        <v>777</v>
      </c>
      <c r="E5" s="5" t="n">
        <v>955</v>
      </c>
    </row>
    <row r="6" spans="1:5">
      <c r="A6" s="4" t="s">
        <v>1099</v>
      </c>
      <c r="B6" s="5" t="n">
        <v>417</v>
      </c>
    </row>
    <row r="7" spans="1:5">
      <c r="A7" s="4" t="s">
        <v>1100</v>
      </c>
      <c r="B7" s="5" t="n">
        <v>341</v>
      </c>
      <c r="D7" s="5" t="n">
        <v>393</v>
      </c>
      <c r="E7" s="5" t="n">
        <v>373</v>
      </c>
    </row>
    <row r="8" spans="1:5">
      <c r="A8" s="4" t="s">
        <v>1101</v>
      </c>
      <c r="B8" s="5" t="n">
        <v>3222</v>
      </c>
      <c r="C8" s="6" t="n">
        <v>3677</v>
      </c>
      <c r="D8" s="5" t="n">
        <v>4014</v>
      </c>
      <c r="E8" s="5" t="n">
        <v>3835</v>
      </c>
    </row>
    <row r="9" spans="1:5">
      <c r="A9" s="3" t="s">
        <v>1102</v>
      </c>
    </row>
    <row r="10" spans="1:5">
      <c r="A10" s="4" t="s">
        <v>1103</v>
      </c>
      <c r="B10" s="5" t="n">
        <v>173</v>
      </c>
      <c r="D10" s="5" t="n">
        <v>317</v>
      </c>
      <c r="E10" s="5" t="n">
        <v>360</v>
      </c>
    </row>
    <row r="11" spans="1:5">
      <c r="A11" s="4" t="s">
        <v>1099</v>
      </c>
      <c r="B11" s="5" t="n">
        <v>272</v>
      </c>
    </row>
    <row r="12" spans="1:5">
      <c r="A12" s="4" t="s">
        <v>74</v>
      </c>
      <c r="B12" s="6" t="n">
        <v>445</v>
      </c>
      <c r="C12" s="6" t="n">
        <v>431</v>
      </c>
      <c r="D12" s="6" t="n">
        <v>317</v>
      </c>
      <c r="E12" s="6" t="n">
        <v>3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9</v>
      </c>
      <c r="C1" s="2" t="s">
        <v>30</v>
      </c>
      <c r="D1" s="2" t="s">
        <v>31</v>
      </c>
    </row>
    <row r="2" spans="1:4">
      <c r="A2" s="3" t="s">
        <v>1105</v>
      </c>
    </row>
    <row r="3" spans="1:4">
      <c r="A3" s="4" t="s">
        <v>1100</v>
      </c>
      <c r="B3" s="6" t="n">
        <v>341</v>
      </c>
      <c r="C3" s="6" t="n">
        <v>393</v>
      </c>
      <c r="D3" s="6" t="n">
        <v>373</v>
      </c>
    </row>
    <row r="4" spans="1:4">
      <c r="A4" s="4" t="s">
        <v>82</v>
      </c>
      <c r="B4" s="5" t="n">
        <v>89</v>
      </c>
    </row>
    <row r="5" spans="1:4">
      <c r="A5" s="4" t="s">
        <v>1106</v>
      </c>
      <c r="B5" s="6" t="n">
        <v>173</v>
      </c>
      <c r="C5" s="5" t="n">
        <v>317</v>
      </c>
      <c r="D5" s="5" t="n">
        <v>360</v>
      </c>
    </row>
    <row r="6" spans="1:4">
      <c r="A6" s="4" t="s">
        <v>1107</v>
      </c>
    </row>
    <row r="7" spans="1:4">
      <c r="A7" s="3" t="s">
        <v>1105</v>
      </c>
    </row>
    <row r="8" spans="1:4">
      <c r="A8" s="4" t="s">
        <v>1106</v>
      </c>
      <c r="C8" s="5" t="n">
        <v>145</v>
      </c>
      <c r="D8" s="5" t="n">
        <v>163</v>
      </c>
    </row>
    <row r="9" spans="1:4">
      <c r="A9" s="4" t="s">
        <v>1108</v>
      </c>
    </row>
    <row r="10" spans="1:4">
      <c r="A10" s="3" t="s">
        <v>1105</v>
      </c>
    </row>
    <row r="11" spans="1:4">
      <c r="A11" s="4" t="s">
        <v>1109</v>
      </c>
      <c r="C11" s="5" t="n">
        <v>325</v>
      </c>
      <c r="D11" s="4" t="s">
        <v>60</v>
      </c>
    </row>
    <row r="12" spans="1:4">
      <c r="A12" s="4" t="s">
        <v>1110</v>
      </c>
    </row>
    <row r="13" spans="1:4">
      <c r="A13" s="3" t="s">
        <v>1105</v>
      </c>
    </row>
    <row r="14" spans="1:4">
      <c r="A14" s="4" t="s">
        <v>1100</v>
      </c>
      <c r="C14" s="4" t="s">
        <v>60</v>
      </c>
      <c r="D14" s="6" t="n">
        <v>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9</v>
      </c>
      <c r="C2" s="2" t="s">
        <v>30</v>
      </c>
      <c r="D2" s="2" t="s">
        <v>31</v>
      </c>
    </row>
    <row r="3" spans="1:4">
      <c r="A3" s="3" t="s">
        <v>1112</v>
      </c>
    </row>
    <row r="4" spans="1:4">
      <c r="A4" s="4" t="s">
        <v>1113</v>
      </c>
      <c r="B4" s="6" t="n">
        <v>375</v>
      </c>
      <c r="C4" s="6" t="n">
        <v>303</v>
      </c>
      <c r="D4" s="6" t="n">
        <v>195</v>
      </c>
    </row>
    <row r="5" spans="1:4">
      <c r="A5" s="4" t="s">
        <v>1114</v>
      </c>
      <c r="B5" s="5" t="n">
        <v>95</v>
      </c>
      <c r="C5" s="5" t="n">
        <v>129</v>
      </c>
      <c r="D5" s="5" t="n">
        <v>211</v>
      </c>
    </row>
    <row r="6" spans="1:4">
      <c r="A6" s="4" t="s">
        <v>1115</v>
      </c>
      <c r="B6" s="5" t="n">
        <v>-165</v>
      </c>
      <c r="C6" s="5" t="n">
        <v>-61</v>
      </c>
      <c r="D6" s="5" t="n">
        <v>-114</v>
      </c>
    </row>
    <row r="7" spans="1:4">
      <c r="A7" s="4" t="s">
        <v>913</v>
      </c>
      <c r="B7" s="5" t="n">
        <v>-6</v>
      </c>
      <c r="C7" s="5" t="n">
        <v>4</v>
      </c>
      <c r="D7" s="5" t="n">
        <v>11</v>
      </c>
    </row>
    <row r="8" spans="1:4">
      <c r="A8" s="4" t="s">
        <v>1116</v>
      </c>
      <c r="B8" s="6" t="n">
        <v>299</v>
      </c>
      <c r="C8" s="6" t="n">
        <v>375</v>
      </c>
      <c r="D8" s="6" t="n">
        <v>3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9</v>
      </c>
      <c r="C1" s="2" t="s">
        <v>30</v>
      </c>
      <c r="D1" s="2" t="s">
        <v>31</v>
      </c>
    </row>
    <row r="2" spans="1:4">
      <c r="A2" s="3" t="s">
        <v>1105</v>
      </c>
    </row>
    <row r="3" spans="1:4">
      <c r="A3" s="4" t="s">
        <v>1096</v>
      </c>
      <c r="B3" s="6" t="n">
        <v>1732</v>
      </c>
      <c r="C3" s="6" t="n">
        <v>1741</v>
      </c>
      <c r="D3" s="6" t="n">
        <v>1774</v>
      </c>
    </row>
    <row r="4" spans="1:4">
      <c r="A4" s="4" t="s">
        <v>1118</v>
      </c>
      <c r="B4" s="5" t="n">
        <v>34</v>
      </c>
      <c r="C4" s="5" t="n">
        <v>61</v>
      </c>
      <c r="D4" s="5" t="n">
        <v>146</v>
      </c>
    </row>
    <row r="5" spans="1:4">
      <c r="A5" s="4" t="s">
        <v>1119</v>
      </c>
    </row>
    <row r="6" spans="1:4">
      <c r="A6" s="3" t="s">
        <v>1105</v>
      </c>
    </row>
    <row r="7" spans="1:4">
      <c r="A7" s="4" t="s">
        <v>1096</v>
      </c>
      <c r="B7" s="5" t="n">
        <v>1229</v>
      </c>
      <c r="C7" s="5" t="n">
        <v>1251</v>
      </c>
      <c r="D7" s="5" t="n">
        <v>1184</v>
      </c>
    </row>
    <row r="8" spans="1:4">
      <c r="A8" s="4" t="s">
        <v>1120</v>
      </c>
    </row>
    <row r="9" spans="1:4">
      <c r="A9" s="3" t="s">
        <v>1105</v>
      </c>
    </row>
    <row r="10" spans="1:4">
      <c r="A10" s="4" t="s">
        <v>1096</v>
      </c>
      <c r="B10" s="5" t="n">
        <v>371</v>
      </c>
      <c r="C10" s="5" t="n">
        <v>293</v>
      </c>
      <c r="D10" s="5" t="n">
        <v>292</v>
      </c>
    </row>
    <row r="11" spans="1:4">
      <c r="A11" s="4" t="s">
        <v>1121</v>
      </c>
    </row>
    <row r="12" spans="1:4">
      <c r="A12" s="3" t="s">
        <v>1105</v>
      </c>
    </row>
    <row r="13" spans="1:4">
      <c r="A13" s="4" t="s">
        <v>1096</v>
      </c>
      <c r="B13" s="5" t="n">
        <v>42</v>
      </c>
      <c r="C13" s="5" t="n">
        <v>44</v>
      </c>
      <c r="D13" s="5" t="n">
        <v>17</v>
      </c>
    </row>
    <row r="14" spans="1:4">
      <c r="A14" s="4" t="s">
        <v>1122</v>
      </c>
    </row>
    <row r="15" spans="1:4">
      <c r="A15" s="3" t="s">
        <v>1105</v>
      </c>
    </row>
    <row r="16" spans="1:4">
      <c r="A16" s="4" t="s">
        <v>1096</v>
      </c>
      <c r="B16" s="5" t="n">
        <v>40</v>
      </c>
      <c r="C16" s="5" t="n">
        <v>25</v>
      </c>
      <c r="D16" s="5" t="n">
        <v>41</v>
      </c>
    </row>
    <row r="17" spans="1:4">
      <c r="A17" s="4" t="s">
        <v>1123</v>
      </c>
    </row>
    <row r="18" spans="1:4">
      <c r="A18" s="3" t="s">
        <v>1105</v>
      </c>
    </row>
    <row r="19" spans="1:4">
      <c r="A19" s="4" t="s">
        <v>1096</v>
      </c>
      <c r="B19" s="6" t="n">
        <v>16</v>
      </c>
      <c r="C19" s="6" t="n">
        <v>67</v>
      </c>
      <c r="D19" s="6" t="n">
        <v>9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9</v>
      </c>
      <c r="C1" s="2" t="s">
        <v>30</v>
      </c>
      <c r="D1" s="2" t="s">
        <v>31</v>
      </c>
    </row>
    <row r="2" spans="1:4">
      <c r="A2" s="3" t="s">
        <v>1105</v>
      </c>
    </row>
    <row r="3" spans="1:4">
      <c r="A3" s="4" t="s">
        <v>1125</v>
      </c>
      <c r="B3" s="6" t="n">
        <v>9</v>
      </c>
      <c r="C3" s="6" t="n">
        <v>6</v>
      </c>
      <c r="D3" s="6" t="n">
        <v>4</v>
      </c>
    </row>
    <row r="4" spans="1:4">
      <c r="A4" s="4" t="s">
        <v>1126</v>
      </c>
    </row>
    <row r="5" spans="1:4">
      <c r="A5" s="3" t="s">
        <v>1105</v>
      </c>
    </row>
    <row r="6" spans="1:4">
      <c r="A6" s="4" t="s">
        <v>1127</v>
      </c>
      <c r="B6" s="6" t="n">
        <v>57</v>
      </c>
      <c r="C6" s="6" t="n">
        <v>124</v>
      </c>
      <c r="D6" s="6" t="n">
        <v>2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9</v>
      </c>
      <c r="C1" s="2" t="s">
        <v>30</v>
      </c>
      <c r="D1" s="2" t="s">
        <v>31</v>
      </c>
    </row>
    <row r="2" spans="1:4">
      <c r="A2" s="3" t="s">
        <v>1105</v>
      </c>
    </row>
    <row r="3" spans="1:4">
      <c r="A3" s="4" t="s">
        <v>1098</v>
      </c>
      <c r="B3" s="6" t="n">
        <v>34</v>
      </c>
      <c r="C3" s="6" t="n">
        <v>777</v>
      </c>
      <c r="D3" s="6" t="n">
        <v>955</v>
      </c>
    </row>
    <row r="4" spans="1:4">
      <c r="A4" s="4" t="s">
        <v>1119</v>
      </c>
    </row>
    <row r="5" spans="1:4">
      <c r="A5" s="3" t="s">
        <v>1105</v>
      </c>
    </row>
    <row r="6" spans="1:4">
      <c r="A6" s="4" t="s">
        <v>1129</v>
      </c>
      <c r="B6" s="5" t="n">
        <v>1229</v>
      </c>
      <c r="C6" s="5" t="n">
        <v>1251</v>
      </c>
      <c r="D6" s="5" t="n">
        <v>1184</v>
      </c>
    </row>
    <row r="7" spans="1:4">
      <c r="A7" s="4" t="s">
        <v>680</v>
      </c>
    </row>
    <row r="8" spans="1:4">
      <c r="A8" s="3" t="s">
        <v>1105</v>
      </c>
    </row>
    <row r="9" spans="1:4">
      <c r="A9" s="4" t="s">
        <v>1098</v>
      </c>
      <c r="B9" s="5" t="n">
        <v>32</v>
      </c>
    </row>
    <row r="10" spans="1:4">
      <c r="A10" s="4" t="s">
        <v>1130</v>
      </c>
    </row>
    <row r="11" spans="1:4">
      <c r="A11" s="3" t="s">
        <v>1105</v>
      </c>
    </row>
    <row r="12" spans="1:4">
      <c r="A12" s="4" t="s">
        <v>1129</v>
      </c>
      <c r="B12" s="5" t="n">
        <v>457</v>
      </c>
    </row>
    <row r="13" spans="1:4">
      <c r="A13" s="4" t="s">
        <v>648</v>
      </c>
    </row>
    <row r="14" spans="1:4">
      <c r="A14" s="3" t="s">
        <v>1105</v>
      </c>
    </row>
    <row r="15" spans="1:4">
      <c r="A15" s="4" t="s">
        <v>1098</v>
      </c>
      <c r="B15" s="5" t="n">
        <v>2</v>
      </c>
    </row>
    <row r="16" spans="1:4">
      <c r="A16" s="4" t="s">
        <v>1131</v>
      </c>
    </row>
    <row r="17" spans="1:4">
      <c r="A17" s="3" t="s">
        <v>1105</v>
      </c>
    </row>
    <row r="18" spans="1:4">
      <c r="A18" s="4" t="s">
        <v>1129</v>
      </c>
      <c r="B18" s="5" t="n">
        <v>274</v>
      </c>
    </row>
    <row r="19" spans="1:4">
      <c r="A19" s="4" t="s">
        <v>681</v>
      </c>
    </row>
    <row r="20" spans="1:4">
      <c r="A20" s="3" t="s">
        <v>1105</v>
      </c>
    </row>
    <row r="21" spans="1:4">
      <c r="A21" s="4" t="s">
        <v>1098</v>
      </c>
      <c r="C21" s="5" t="n">
        <v>222</v>
      </c>
      <c r="D21" s="5" t="n">
        <v>297</v>
      </c>
    </row>
    <row r="22" spans="1:4">
      <c r="A22" s="4" t="s">
        <v>1132</v>
      </c>
    </row>
    <row r="23" spans="1:4">
      <c r="A23" s="3" t="s">
        <v>1105</v>
      </c>
    </row>
    <row r="24" spans="1:4">
      <c r="A24" s="4" t="s">
        <v>1129</v>
      </c>
      <c r="B24" s="6" t="n">
        <v>498</v>
      </c>
      <c r="C24" s="5" t="n">
        <v>477</v>
      </c>
      <c r="D24" s="5" t="n">
        <v>444</v>
      </c>
    </row>
    <row r="25" spans="1:4">
      <c r="A25" s="4" t="s">
        <v>1007</v>
      </c>
    </row>
    <row r="26" spans="1:4">
      <c r="A26" s="3" t="s">
        <v>1105</v>
      </c>
    </row>
    <row r="27" spans="1:4">
      <c r="A27" s="4" t="s">
        <v>1098</v>
      </c>
      <c r="C27" s="5" t="n">
        <v>86</v>
      </c>
      <c r="D27" s="5" t="n">
        <v>90</v>
      </c>
    </row>
    <row r="28" spans="1:4">
      <c r="A28" s="4" t="s">
        <v>1133</v>
      </c>
    </row>
    <row r="29" spans="1:4">
      <c r="A29" s="3" t="s">
        <v>1105</v>
      </c>
    </row>
    <row r="30" spans="1:4">
      <c r="A30" s="4" t="s">
        <v>1129</v>
      </c>
      <c r="C30" s="5" t="n">
        <v>157</v>
      </c>
      <c r="D30" s="5" t="n">
        <v>128</v>
      </c>
    </row>
    <row r="31" spans="1:4">
      <c r="A31" s="4" t="s">
        <v>872</v>
      </c>
    </row>
    <row r="32" spans="1:4">
      <c r="A32" s="3" t="s">
        <v>1105</v>
      </c>
    </row>
    <row r="33" spans="1:4">
      <c r="A33" s="4" t="s">
        <v>1098</v>
      </c>
      <c r="C33" s="5" t="n">
        <v>122</v>
      </c>
      <c r="D33" s="5" t="n">
        <v>170</v>
      </c>
    </row>
    <row r="34" spans="1:4">
      <c r="A34" s="4" t="s">
        <v>1134</v>
      </c>
    </row>
    <row r="35" spans="1:4">
      <c r="A35" s="3" t="s">
        <v>1105</v>
      </c>
    </row>
    <row r="36" spans="1:4">
      <c r="A36" s="4" t="s">
        <v>1129</v>
      </c>
      <c r="C36" s="5" t="n">
        <v>206</v>
      </c>
      <c r="D36" s="5" t="n">
        <v>335</v>
      </c>
    </row>
    <row r="37" spans="1:4">
      <c r="A37" s="4" t="s">
        <v>674</v>
      </c>
    </row>
    <row r="38" spans="1:4">
      <c r="A38" s="3" t="s">
        <v>1105</v>
      </c>
    </row>
    <row r="39" spans="1:4">
      <c r="A39" s="4" t="s">
        <v>1098</v>
      </c>
      <c r="C39" s="5" t="n">
        <v>67</v>
      </c>
      <c r="D39" s="5" t="n">
        <v>78</v>
      </c>
    </row>
    <row r="40" spans="1:4">
      <c r="A40" s="4" t="s">
        <v>1135</v>
      </c>
    </row>
    <row r="41" spans="1:4">
      <c r="A41" s="3" t="s">
        <v>1105</v>
      </c>
    </row>
    <row r="42" spans="1:4">
      <c r="A42" s="4" t="s">
        <v>1129</v>
      </c>
      <c r="C42" s="5" t="n">
        <v>61</v>
      </c>
      <c r="D42" s="5" t="n">
        <v>1</v>
      </c>
    </row>
    <row r="43" spans="1:4">
      <c r="A43" s="4" t="s">
        <v>1010</v>
      </c>
    </row>
    <row r="44" spans="1:4">
      <c r="A44" s="3" t="s">
        <v>1105</v>
      </c>
    </row>
    <row r="45" spans="1:4">
      <c r="A45" s="4" t="s">
        <v>1098</v>
      </c>
      <c r="C45" s="5" t="n">
        <v>134</v>
      </c>
      <c r="D45" s="5" t="n">
        <v>151</v>
      </c>
    </row>
    <row r="46" spans="1:4">
      <c r="A46" s="4" t="s">
        <v>1136</v>
      </c>
    </row>
    <row r="47" spans="1:4">
      <c r="A47" s="3" t="s">
        <v>1105</v>
      </c>
    </row>
    <row r="48" spans="1:4">
      <c r="A48" s="4" t="s">
        <v>1129</v>
      </c>
      <c r="C48" s="5" t="n">
        <v>253</v>
      </c>
      <c r="D48" s="5" t="n">
        <v>200</v>
      </c>
    </row>
    <row r="49" spans="1:4">
      <c r="A49" s="4" t="s">
        <v>1011</v>
      </c>
    </row>
    <row r="50" spans="1:4">
      <c r="A50" s="3" t="s">
        <v>1105</v>
      </c>
    </row>
    <row r="51" spans="1:4">
      <c r="A51" s="4" t="s">
        <v>1098</v>
      </c>
      <c r="C51" s="5" t="n">
        <v>145</v>
      </c>
      <c r="D51" s="5" t="n">
        <v>167</v>
      </c>
    </row>
    <row r="52" spans="1:4">
      <c r="A52" s="4" t="s">
        <v>1137</v>
      </c>
    </row>
    <row r="53" spans="1:4">
      <c r="A53" s="3" t="s">
        <v>1105</v>
      </c>
    </row>
    <row r="54" spans="1:4">
      <c r="A54" s="4" t="s">
        <v>1129</v>
      </c>
      <c r="C54" s="5" t="n">
        <v>92</v>
      </c>
      <c r="D54" s="5" t="n">
        <v>75</v>
      </c>
    </row>
    <row r="55" spans="1:4">
      <c r="A55" s="4" t="s">
        <v>682</v>
      </c>
    </row>
    <row r="56" spans="1:4">
      <c r="A56" s="3" t="s">
        <v>1105</v>
      </c>
    </row>
    <row r="57" spans="1:4">
      <c r="A57" s="4" t="s">
        <v>1098</v>
      </c>
      <c r="C57" s="5" t="n">
        <v>1</v>
      </c>
      <c r="D57" s="5" t="n">
        <v>2</v>
      </c>
    </row>
    <row r="58" spans="1:4">
      <c r="A58" s="4" t="s">
        <v>1138</v>
      </c>
    </row>
    <row r="59" spans="1:4">
      <c r="A59" s="3" t="s">
        <v>1105</v>
      </c>
    </row>
    <row r="60" spans="1:4">
      <c r="A60" s="4" t="s">
        <v>1129</v>
      </c>
      <c r="C60" s="6" t="n">
        <v>5</v>
      </c>
      <c r="D60" s="6"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926</v>
      </c>
    </row>
    <row r="3" spans="1:2">
      <c r="A3" s="3" t="s">
        <v>1105</v>
      </c>
    </row>
    <row r="4" spans="1:2">
      <c r="A4" s="4" t="s">
        <v>1140</v>
      </c>
      <c r="B4" s="6" t="n">
        <v>669</v>
      </c>
    </row>
    <row r="5" spans="1:2">
      <c r="A5" s="4" t="s">
        <v>984</v>
      </c>
      <c r="B5" s="5" t="n">
        <v>569</v>
      </c>
    </row>
    <row r="6" spans="1:2">
      <c r="A6" s="4" t="s">
        <v>1094</v>
      </c>
      <c r="B6" s="5" t="n">
        <v>-569</v>
      </c>
    </row>
    <row r="7" spans="1:2">
      <c r="A7" s="4" t="s">
        <v>1141</v>
      </c>
      <c r="B7" s="5" t="n">
        <v>-10</v>
      </c>
    </row>
    <row r="8" spans="1:2">
      <c r="A8" s="4" t="s">
        <v>1142</v>
      </c>
      <c r="B8" s="5" t="n">
        <v>30</v>
      </c>
    </row>
    <row r="9" spans="1:2">
      <c r="A9" s="4" t="s">
        <v>1143</v>
      </c>
      <c r="B9" s="5" t="n">
        <v>689</v>
      </c>
    </row>
    <row r="10" spans="1:2">
      <c r="A10" s="4" t="s">
        <v>1144</v>
      </c>
    </row>
    <row r="11" spans="1:2">
      <c r="A11" s="3" t="s">
        <v>1105</v>
      </c>
    </row>
    <row r="12" spans="1:2">
      <c r="A12" s="4" t="s">
        <v>1140</v>
      </c>
      <c r="B12" s="5" t="n">
        <v>7</v>
      </c>
    </row>
    <row r="13" spans="1:2">
      <c r="A13" s="4" t="s">
        <v>984</v>
      </c>
      <c r="B13" s="5" t="n">
        <v>15</v>
      </c>
    </row>
    <row r="14" spans="1:2">
      <c r="A14" s="4" t="s">
        <v>1094</v>
      </c>
      <c r="B14" s="5" t="n">
        <v>-14</v>
      </c>
    </row>
    <row r="15" spans="1:2">
      <c r="A15" s="4" t="s">
        <v>1142</v>
      </c>
      <c r="B15" s="5" t="n">
        <v>23</v>
      </c>
    </row>
    <row r="16" spans="1:2">
      <c r="A16" s="4" t="s">
        <v>1143</v>
      </c>
      <c r="B16" s="5" t="n">
        <v>31</v>
      </c>
    </row>
    <row r="17" spans="1:2">
      <c r="A17" s="4" t="s">
        <v>1145</v>
      </c>
    </row>
    <row r="18" spans="1:2">
      <c r="A18" s="3" t="s">
        <v>1105</v>
      </c>
    </row>
    <row r="19" spans="1:2">
      <c r="A19" s="4" t="s">
        <v>1140</v>
      </c>
      <c r="B19" s="5" t="n">
        <v>85</v>
      </c>
    </row>
    <row r="20" spans="1:2">
      <c r="A20" s="4" t="s">
        <v>984</v>
      </c>
      <c r="B20" s="5" t="n">
        <v>76</v>
      </c>
    </row>
    <row r="21" spans="1:2">
      <c r="A21" s="4" t="s">
        <v>1094</v>
      </c>
      <c r="B21" s="5" t="n">
        <v>-76</v>
      </c>
    </row>
    <row r="22" spans="1:2">
      <c r="A22" s="4" t="s">
        <v>1141</v>
      </c>
      <c r="B22" s="5" t="n">
        <v>-5</v>
      </c>
    </row>
    <row r="23" spans="1:2">
      <c r="A23" s="4" t="s">
        <v>1142</v>
      </c>
      <c r="B23" s="5" t="n">
        <v>6</v>
      </c>
    </row>
    <row r="24" spans="1:2">
      <c r="A24" s="4" t="s">
        <v>1143</v>
      </c>
      <c r="B24" s="5" t="n">
        <v>86</v>
      </c>
    </row>
    <row r="25" spans="1:2">
      <c r="A25" s="4" t="s">
        <v>1146</v>
      </c>
    </row>
    <row r="26" spans="1:2">
      <c r="A26" s="3" t="s">
        <v>1105</v>
      </c>
    </row>
    <row r="27" spans="1:2">
      <c r="A27" s="4" t="s">
        <v>1140</v>
      </c>
      <c r="B27" s="5" t="n">
        <v>416</v>
      </c>
    </row>
    <row r="28" spans="1:2">
      <c r="A28" s="4" t="s">
        <v>984</v>
      </c>
      <c r="B28" s="5" t="n">
        <v>446</v>
      </c>
    </row>
    <row r="29" spans="1:2">
      <c r="A29" s="4" t="s">
        <v>1094</v>
      </c>
      <c r="B29" s="5" t="n">
        <v>-426</v>
      </c>
    </row>
    <row r="30" spans="1:2">
      <c r="A30" s="4" t="s">
        <v>1141</v>
      </c>
      <c r="B30" s="5" t="n">
        <v>-4</v>
      </c>
    </row>
    <row r="31" spans="1:2">
      <c r="A31" s="4" t="s">
        <v>1143</v>
      </c>
      <c r="B31" s="5" t="n">
        <v>432</v>
      </c>
    </row>
    <row r="32" spans="1:2">
      <c r="A32" s="4" t="s">
        <v>1147</v>
      </c>
    </row>
    <row r="33" spans="1:2">
      <c r="A33" s="3" t="s">
        <v>1105</v>
      </c>
    </row>
    <row r="34" spans="1:2">
      <c r="A34" s="4" t="s">
        <v>1140</v>
      </c>
      <c r="B34" s="5" t="n">
        <v>161</v>
      </c>
    </row>
    <row r="35" spans="1:2">
      <c r="A35" s="4" t="s">
        <v>984</v>
      </c>
      <c r="B35" s="5" t="n">
        <v>32</v>
      </c>
    </row>
    <row r="36" spans="1:2">
      <c r="A36" s="4" t="s">
        <v>1094</v>
      </c>
      <c r="B36" s="5" t="n">
        <v>-53</v>
      </c>
    </row>
    <row r="37" spans="1:2">
      <c r="A37" s="4" t="s">
        <v>1141</v>
      </c>
      <c r="B37" s="5" t="n">
        <v>-1</v>
      </c>
    </row>
    <row r="38" spans="1:2">
      <c r="A38" s="4" t="s">
        <v>1142</v>
      </c>
      <c r="B38" s="5" t="n">
        <v>1</v>
      </c>
    </row>
    <row r="39" spans="1:2">
      <c r="A39" s="4" t="s">
        <v>1143</v>
      </c>
      <c r="B39" s="6" t="n">
        <v>14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9</v>
      </c>
      <c r="C1" s="2" t="s">
        <v>584</v>
      </c>
      <c r="D1" s="2" t="s">
        <v>30</v>
      </c>
      <c r="E1" s="2" t="s">
        <v>31</v>
      </c>
    </row>
    <row r="2" spans="1:5">
      <c r="A2" s="3" t="s">
        <v>880</v>
      </c>
    </row>
    <row r="3" spans="1:5">
      <c r="A3" s="4" t="s">
        <v>1149</v>
      </c>
      <c r="B3" s="6" t="n">
        <v>4141</v>
      </c>
      <c r="D3" s="6" t="n">
        <v>3991</v>
      </c>
      <c r="E3" s="6" t="n">
        <v>4205</v>
      </c>
    </row>
    <row r="4" spans="1:5">
      <c r="A4" s="4" t="s">
        <v>1150</v>
      </c>
      <c r="B4" s="5" t="n">
        <v>564</v>
      </c>
      <c r="D4" s="5" t="n">
        <v>704</v>
      </c>
      <c r="E4" s="5" t="n">
        <v>704</v>
      </c>
    </row>
    <row r="5" spans="1:5">
      <c r="A5" s="4" t="s">
        <v>95</v>
      </c>
      <c r="B5" s="5" t="n">
        <v>387</v>
      </c>
      <c r="D5" s="5" t="n">
        <v>456</v>
      </c>
      <c r="E5" s="5" t="n">
        <v>672</v>
      </c>
    </row>
    <row r="6" spans="1:5">
      <c r="A6" s="4" t="s">
        <v>1151</v>
      </c>
      <c r="B6" s="5" t="n">
        <v>630</v>
      </c>
      <c r="D6" s="5" t="n">
        <v>492</v>
      </c>
      <c r="E6" s="5" t="n">
        <v>382</v>
      </c>
    </row>
    <row r="7" spans="1:5">
      <c r="A7" s="4" t="s">
        <v>1152</v>
      </c>
      <c r="B7" s="5" t="n">
        <v>68</v>
      </c>
      <c r="D7" s="5" t="n">
        <v>1525</v>
      </c>
      <c r="E7" s="5" t="n">
        <v>1474</v>
      </c>
    </row>
    <row r="8" spans="1:5">
      <c r="A8" s="4" t="s">
        <v>1153</v>
      </c>
      <c r="B8" s="5" t="n">
        <v>5790</v>
      </c>
      <c r="C8" s="6" t="n">
        <v>5759</v>
      </c>
      <c r="D8" s="5" t="n">
        <v>7168</v>
      </c>
      <c r="E8" s="5" t="n">
        <v>7437</v>
      </c>
    </row>
    <row r="9" spans="1:5">
      <c r="A9" s="3" t="s">
        <v>1102</v>
      </c>
    </row>
    <row r="10" spans="1:5">
      <c r="A10" s="4" t="s">
        <v>95</v>
      </c>
      <c r="B10" s="5" t="n">
        <v>873</v>
      </c>
      <c r="D10" s="5" t="n">
        <v>871</v>
      </c>
      <c r="E10" s="5" t="n">
        <v>885</v>
      </c>
    </row>
    <row r="11" spans="1:5">
      <c r="A11" s="4" t="s">
        <v>1152</v>
      </c>
      <c r="B11" s="5" t="n">
        <v>606</v>
      </c>
      <c r="D11" s="5" t="n">
        <v>455</v>
      </c>
      <c r="E11" s="5" t="n">
        <v>413</v>
      </c>
    </row>
    <row r="12" spans="1:5">
      <c r="A12" s="4" t="s">
        <v>1154</v>
      </c>
      <c r="B12" s="6" t="n">
        <v>1479</v>
      </c>
      <c r="D12" s="6" t="n">
        <v>1326</v>
      </c>
      <c r="E12" s="6" t="n">
        <v>12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29</v>
      </c>
      <c r="C1" s="2" t="s">
        <v>30</v>
      </c>
      <c r="D1" s="2" t="s">
        <v>31</v>
      </c>
    </row>
    <row r="2" spans="1:4">
      <c r="A2" s="3" t="s">
        <v>1156</v>
      </c>
    </row>
    <row r="3" spans="1:4">
      <c r="A3" s="4" t="s">
        <v>1157</v>
      </c>
      <c r="B3" s="6" t="n">
        <v>68</v>
      </c>
      <c r="C3" s="6" t="n">
        <v>1525</v>
      </c>
      <c r="D3" s="6" t="n">
        <v>1474</v>
      </c>
    </row>
    <row r="4" spans="1:4">
      <c r="A4" s="4" t="s">
        <v>1158</v>
      </c>
      <c r="B4" s="5" t="n">
        <v>606</v>
      </c>
      <c r="C4" s="5" t="n">
        <v>455</v>
      </c>
      <c r="D4" s="5" t="n">
        <v>413</v>
      </c>
    </row>
    <row r="5" spans="1:4">
      <c r="A5" s="4" t="s">
        <v>1159</v>
      </c>
    </row>
    <row r="6" spans="1:4">
      <c r="A6" s="3" t="s">
        <v>1156</v>
      </c>
    </row>
    <row r="7" spans="1:4">
      <c r="A7" s="4" t="s">
        <v>1157</v>
      </c>
      <c r="B7" s="5" t="n">
        <v>51</v>
      </c>
      <c r="C7" s="5" t="n">
        <v>132</v>
      </c>
      <c r="D7" s="5" t="n">
        <v>71</v>
      </c>
    </row>
    <row r="8" spans="1:4">
      <c r="A8" s="4" t="s">
        <v>1158</v>
      </c>
      <c r="B8" s="6" t="n">
        <v>586</v>
      </c>
      <c r="C8" s="6" t="n">
        <v>404</v>
      </c>
      <c r="D8" s="6" t="n">
        <v>3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9</v>
      </c>
      <c r="C2" s="2" t="s">
        <v>30</v>
      </c>
      <c r="D2" s="2" t="s">
        <v>31</v>
      </c>
    </row>
    <row r="3" spans="1:4">
      <c r="A3" s="3" t="s">
        <v>1161</v>
      </c>
    </row>
    <row r="4" spans="1:4">
      <c r="A4" s="4" t="s">
        <v>1055</v>
      </c>
      <c r="B4" s="6" t="n">
        <v>1055</v>
      </c>
      <c r="C4" s="6" t="n">
        <v>1161</v>
      </c>
    </row>
    <row r="5" spans="1:4">
      <c r="A5" s="4" t="s">
        <v>984</v>
      </c>
      <c r="B5" s="5" t="n">
        <v>315</v>
      </c>
      <c r="C5" s="5" t="n">
        <v>133</v>
      </c>
    </row>
    <row r="6" spans="1:4">
      <c r="A6" s="4" t="s">
        <v>1162</v>
      </c>
      <c r="B6" s="5" t="n">
        <v>14</v>
      </c>
      <c r="C6" s="5" t="n">
        <v>15</v>
      </c>
      <c r="D6" s="6" t="n">
        <v>16</v>
      </c>
    </row>
    <row r="7" spans="1:4">
      <c r="A7" s="4" t="s">
        <v>1163</v>
      </c>
      <c r="B7" s="5" t="n">
        <v>-407</v>
      </c>
      <c r="C7" s="5" t="n">
        <v>-336</v>
      </c>
    </row>
    <row r="8" spans="1:4">
      <c r="A8" s="4" t="s">
        <v>987</v>
      </c>
      <c r="B8" s="5" t="n">
        <v>29</v>
      </c>
      <c r="C8" s="5" t="n">
        <v>85</v>
      </c>
    </row>
    <row r="9" spans="1:4">
      <c r="A9" s="4" t="s">
        <v>913</v>
      </c>
      <c r="C9" s="5" t="n">
        <v>-3</v>
      </c>
    </row>
    <row r="10" spans="1:4">
      <c r="A10" s="4" t="s">
        <v>915</v>
      </c>
      <c r="B10" s="5" t="n">
        <v>1006</v>
      </c>
      <c r="C10" s="5" t="n">
        <v>1055</v>
      </c>
      <c r="D10" s="5" t="n">
        <v>1161</v>
      </c>
    </row>
    <row r="11" spans="1:4">
      <c r="A11" s="4" t="s">
        <v>1164</v>
      </c>
    </row>
    <row r="12" spans="1:4">
      <c r="A12" s="3" t="s">
        <v>1161</v>
      </c>
    </row>
    <row r="13" spans="1:4">
      <c r="A13" s="4" t="s">
        <v>1055</v>
      </c>
      <c r="B13" s="5" t="n">
        <v>12</v>
      </c>
      <c r="C13" s="5" t="n">
        <v>11</v>
      </c>
    </row>
    <row r="14" spans="1:4">
      <c r="A14" s="4" t="s">
        <v>984</v>
      </c>
      <c r="C14" s="5" t="n">
        <v>4</v>
      </c>
    </row>
    <row r="15" spans="1:4">
      <c r="A15" s="4" t="s">
        <v>1163</v>
      </c>
      <c r="C15" s="5" t="n">
        <v>-2</v>
      </c>
    </row>
    <row r="16" spans="1:4">
      <c r="A16" s="4" t="s">
        <v>987</v>
      </c>
      <c r="B16" s="5" t="n">
        <v>-12</v>
      </c>
    </row>
    <row r="17" spans="1:4">
      <c r="A17" s="4" t="s">
        <v>913</v>
      </c>
      <c r="C17" s="5" t="n">
        <v>-1</v>
      </c>
    </row>
    <row r="18" spans="1:4">
      <c r="A18" s="4" t="s">
        <v>915</v>
      </c>
      <c r="C18" s="5" t="n">
        <v>12</v>
      </c>
      <c r="D18" s="5" t="n">
        <v>11</v>
      </c>
    </row>
    <row r="19" spans="1:4">
      <c r="A19" s="4" t="s">
        <v>1165</v>
      </c>
    </row>
    <row r="20" spans="1:4">
      <c r="A20" s="3" t="s">
        <v>1161</v>
      </c>
    </row>
    <row r="21" spans="1:4">
      <c r="A21" s="4" t="s">
        <v>1055</v>
      </c>
      <c r="B21" s="5" t="n">
        <v>294</v>
      </c>
      <c r="C21" s="5" t="n">
        <v>292</v>
      </c>
    </row>
    <row r="22" spans="1:4">
      <c r="A22" s="4" t="s">
        <v>984</v>
      </c>
      <c r="B22" s="5" t="n">
        <v>84</v>
      </c>
      <c r="C22" s="5" t="n">
        <v>37</v>
      </c>
    </row>
    <row r="23" spans="1:4">
      <c r="A23" s="4" t="s">
        <v>1162</v>
      </c>
      <c r="B23" s="5" t="n">
        <v>11</v>
      </c>
      <c r="C23" s="5" t="n">
        <v>11</v>
      </c>
    </row>
    <row r="24" spans="1:4">
      <c r="A24" s="4" t="s">
        <v>1163</v>
      </c>
      <c r="B24" s="5" t="n">
        <v>-71</v>
      </c>
      <c r="C24" s="5" t="n">
        <v>-46</v>
      </c>
    </row>
    <row r="25" spans="1:4">
      <c r="A25" s="4" t="s">
        <v>987</v>
      </c>
      <c r="B25" s="5" t="n">
        <v>21</v>
      </c>
    </row>
    <row r="26" spans="1:4">
      <c r="A26" s="4" t="s">
        <v>915</v>
      </c>
      <c r="B26" s="5" t="n">
        <v>339</v>
      </c>
      <c r="C26" s="5" t="n">
        <v>294</v>
      </c>
      <c r="D26" s="5" t="n">
        <v>292</v>
      </c>
    </row>
    <row r="27" spans="1:4">
      <c r="A27" s="4" t="s">
        <v>1166</v>
      </c>
    </row>
    <row r="28" spans="1:4">
      <c r="A28" s="3" t="s">
        <v>1161</v>
      </c>
    </row>
    <row r="29" spans="1:4">
      <c r="A29" s="4" t="s">
        <v>1055</v>
      </c>
      <c r="B29" s="5" t="n">
        <v>71</v>
      </c>
      <c r="C29" s="5" t="n">
        <v>83</v>
      </c>
    </row>
    <row r="30" spans="1:4">
      <c r="A30" s="4" t="s">
        <v>984</v>
      </c>
      <c r="B30" s="5" t="n">
        <v>102</v>
      </c>
      <c r="C30" s="5" t="n">
        <v>2</v>
      </c>
    </row>
    <row r="31" spans="1:4">
      <c r="A31" s="4" t="s">
        <v>1162</v>
      </c>
      <c r="B31" s="5" t="n">
        <v>2</v>
      </c>
      <c r="C31" s="5" t="n">
        <v>2</v>
      </c>
    </row>
    <row r="32" spans="1:4">
      <c r="A32" s="4" t="s">
        <v>1163</v>
      </c>
      <c r="B32" s="5" t="n">
        <v>-13</v>
      </c>
      <c r="C32" s="5" t="n">
        <v>-16</v>
      </c>
    </row>
    <row r="33" spans="1:4">
      <c r="A33" s="4" t="s">
        <v>915</v>
      </c>
      <c r="B33" s="5" t="n">
        <v>162</v>
      </c>
      <c r="C33" s="5" t="n">
        <v>71</v>
      </c>
      <c r="D33" s="5" t="n">
        <v>83</v>
      </c>
    </row>
    <row r="34" spans="1:4">
      <c r="A34" s="4" t="s">
        <v>1167</v>
      </c>
    </row>
    <row r="35" spans="1:4">
      <c r="A35" s="3" t="s">
        <v>1161</v>
      </c>
    </row>
    <row r="36" spans="1:4">
      <c r="A36" s="4" t="s">
        <v>1055</v>
      </c>
      <c r="B36" s="5" t="n">
        <v>33</v>
      </c>
      <c r="C36" s="5" t="n">
        <v>50</v>
      </c>
    </row>
    <row r="37" spans="1:4">
      <c r="A37" s="4" t="s">
        <v>984</v>
      </c>
      <c r="B37" s="5" t="n">
        <v>2</v>
      </c>
    </row>
    <row r="38" spans="1:4">
      <c r="A38" s="4" t="s">
        <v>1162</v>
      </c>
      <c r="B38" s="5" t="n">
        <v>1</v>
      </c>
      <c r="C38" s="5" t="n">
        <v>2</v>
      </c>
    </row>
    <row r="39" spans="1:4">
      <c r="A39" s="4" t="s">
        <v>1163</v>
      </c>
      <c r="B39" s="5" t="n">
        <v>-9</v>
      </c>
      <c r="C39" s="5" t="n">
        <v>-19</v>
      </c>
    </row>
    <row r="40" spans="1:4">
      <c r="A40" s="4" t="s">
        <v>915</v>
      </c>
      <c r="B40" s="5" t="n">
        <v>27</v>
      </c>
      <c r="C40" s="5" t="n">
        <v>33</v>
      </c>
      <c r="D40" s="5" t="n">
        <v>50</v>
      </c>
    </row>
    <row r="41" spans="1:4">
      <c r="A41" s="4" t="s">
        <v>1168</v>
      </c>
    </row>
    <row r="42" spans="1:4">
      <c r="A42" s="3" t="s">
        <v>1161</v>
      </c>
    </row>
    <row r="43" spans="1:4">
      <c r="A43" s="4" t="s">
        <v>1055</v>
      </c>
      <c r="B43" s="5" t="n">
        <v>320</v>
      </c>
      <c r="C43" s="5" t="n">
        <v>479</v>
      </c>
    </row>
    <row r="44" spans="1:4">
      <c r="A44" s="4" t="s">
        <v>984</v>
      </c>
      <c r="B44" s="5" t="n">
        <v>58</v>
      </c>
      <c r="C44" s="5" t="n">
        <v>51</v>
      </c>
    </row>
    <row r="45" spans="1:4">
      <c r="A45" s="4" t="s">
        <v>1163</v>
      </c>
      <c r="B45" s="5" t="n">
        <v>-196</v>
      </c>
      <c r="C45" s="5" t="n">
        <v>-210</v>
      </c>
    </row>
    <row r="46" spans="1:4">
      <c r="A46" s="4" t="s">
        <v>915</v>
      </c>
      <c r="B46" s="5" t="n">
        <v>182</v>
      </c>
      <c r="C46" s="5" t="n">
        <v>320</v>
      </c>
      <c r="D46" s="5" t="n">
        <v>479</v>
      </c>
    </row>
    <row r="47" spans="1:4">
      <c r="A47" s="4" t="s">
        <v>1169</v>
      </c>
    </row>
    <row r="48" spans="1:4">
      <c r="A48" s="3" t="s">
        <v>1161</v>
      </c>
    </row>
    <row r="49" spans="1:4">
      <c r="A49" s="4" t="s">
        <v>1055</v>
      </c>
      <c r="B49" s="5" t="n">
        <v>64</v>
      </c>
      <c r="C49" s="5" t="n">
        <v>69</v>
      </c>
    </row>
    <row r="50" spans="1:4">
      <c r="A50" s="4" t="s">
        <v>984</v>
      </c>
      <c r="B50" s="5" t="n">
        <v>3</v>
      </c>
      <c r="C50" s="5" t="n">
        <v>6</v>
      </c>
    </row>
    <row r="51" spans="1:4">
      <c r="A51" s="4" t="s">
        <v>1163</v>
      </c>
      <c r="B51" s="5" t="n">
        <v>-9</v>
      </c>
      <c r="C51" s="5" t="n">
        <v>-11</v>
      </c>
    </row>
    <row r="52" spans="1:4">
      <c r="A52" s="4" t="s">
        <v>987</v>
      </c>
      <c r="B52" s="5" t="n">
        <v>27</v>
      </c>
    </row>
    <row r="53" spans="1:4">
      <c r="A53" s="4" t="s">
        <v>913</v>
      </c>
      <c r="B53" s="5" t="n">
        <v>-1</v>
      </c>
    </row>
    <row r="54" spans="1:4">
      <c r="A54" s="4" t="s">
        <v>915</v>
      </c>
      <c r="B54" s="5" t="n">
        <v>84</v>
      </c>
      <c r="C54" s="5" t="n">
        <v>64</v>
      </c>
      <c r="D54" s="5" t="n">
        <v>69</v>
      </c>
    </row>
    <row r="55" spans="1:4">
      <c r="A55" s="4" t="s">
        <v>1164</v>
      </c>
    </row>
    <row r="56" spans="1:4">
      <c r="A56" s="3" t="s">
        <v>1161</v>
      </c>
    </row>
    <row r="57" spans="1:4">
      <c r="A57" s="4" t="s">
        <v>1055</v>
      </c>
      <c r="B57" s="5" t="n">
        <v>261</v>
      </c>
      <c r="C57" s="5" t="n">
        <v>177</v>
      </c>
    </row>
    <row r="58" spans="1:4">
      <c r="A58" s="4" t="s">
        <v>984</v>
      </c>
      <c r="B58" s="5" t="n">
        <v>66</v>
      </c>
      <c r="C58" s="5" t="n">
        <v>33</v>
      </c>
    </row>
    <row r="59" spans="1:4">
      <c r="A59" s="4" t="s">
        <v>1163</v>
      </c>
      <c r="B59" s="5" t="n">
        <v>-109</v>
      </c>
      <c r="C59" s="5" t="n">
        <v>-32</v>
      </c>
    </row>
    <row r="60" spans="1:4">
      <c r="A60" s="4" t="s">
        <v>987</v>
      </c>
      <c r="B60" s="5" t="n">
        <v>-7</v>
      </c>
      <c r="C60" s="5" t="n">
        <v>85</v>
      </c>
    </row>
    <row r="61" spans="1:4">
      <c r="A61" s="4" t="s">
        <v>913</v>
      </c>
      <c r="B61" s="5" t="n">
        <v>1</v>
      </c>
      <c r="C61" s="5" t="n">
        <v>-2</v>
      </c>
    </row>
    <row r="62" spans="1:4">
      <c r="A62" s="4" t="s">
        <v>915</v>
      </c>
      <c r="B62" s="6" t="n">
        <v>212</v>
      </c>
      <c r="C62" s="6" t="n">
        <v>261</v>
      </c>
      <c r="D62" s="6" t="n">
        <v>17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70</v>
      </c>
      <c r="B1" s="2" t="s">
        <v>29</v>
      </c>
      <c r="C1" s="2" t="s">
        <v>30</v>
      </c>
      <c r="D1" s="2" t="s">
        <v>31</v>
      </c>
    </row>
    <row r="2" spans="1:4">
      <c r="A2" s="3" t="s">
        <v>1171</v>
      </c>
    </row>
    <row r="3" spans="1:4">
      <c r="A3" s="4" t="s">
        <v>880</v>
      </c>
      <c r="B3" s="6" t="n">
        <v>424</v>
      </c>
      <c r="C3" s="6" t="n">
        <v>603</v>
      </c>
      <c r="D3" s="6" t="n">
        <v>625</v>
      </c>
    </row>
    <row r="4" spans="1:4">
      <c r="A4" s="4" t="s">
        <v>1102</v>
      </c>
      <c r="B4" s="5" t="n">
        <v>582</v>
      </c>
      <c r="C4" s="5" t="n">
        <v>452</v>
      </c>
      <c r="D4" s="5" t="n">
        <v>536</v>
      </c>
    </row>
    <row r="5" spans="1:4">
      <c r="A5" s="4" t="s">
        <v>107</v>
      </c>
      <c r="B5" s="6" t="n">
        <v>1006</v>
      </c>
      <c r="C5" s="6" t="n">
        <v>1055</v>
      </c>
      <c r="D5" s="6" t="n">
        <v>11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72</v>
      </c>
      <c r="B1" s="2" t="s">
        <v>1</v>
      </c>
    </row>
    <row r="2" spans="1:5">
      <c r="B2" s="2" t="s">
        <v>29</v>
      </c>
      <c r="C2" s="2" t="s">
        <v>30</v>
      </c>
      <c r="D2" s="2" t="s">
        <v>31</v>
      </c>
      <c r="E2" s="2" t="s">
        <v>584</v>
      </c>
    </row>
    <row r="3" spans="1:5">
      <c r="A3" s="3" t="s">
        <v>1161</v>
      </c>
    </row>
    <row r="4" spans="1:5">
      <c r="A4" s="4" t="s">
        <v>87</v>
      </c>
      <c r="B4" s="6" t="n">
        <v>5790</v>
      </c>
      <c r="C4" s="6" t="n">
        <v>7168</v>
      </c>
      <c r="D4" s="6" t="n">
        <v>7437</v>
      </c>
      <c r="E4" s="6" t="n">
        <v>5759</v>
      </c>
    </row>
    <row r="5" spans="1:5">
      <c r="A5" s="4" t="s">
        <v>1173</v>
      </c>
      <c r="B5" s="6" t="n">
        <v>25</v>
      </c>
      <c r="C5" s="6" t="n">
        <v>38</v>
      </c>
    </row>
    <row r="6" spans="1:5">
      <c r="A6" s="4" t="s">
        <v>1174</v>
      </c>
    </row>
    <row r="7" spans="1:5">
      <c r="A7" s="3" t="s">
        <v>1161</v>
      </c>
    </row>
    <row r="8" spans="1:5">
      <c r="A8" s="4" t="s">
        <v>87</v>
      </c>
      <c r="D8" s="5" t="n">
        <v>42</v>
      </c>
    </row>
    <row r="9" spans="1:5">
      <c r="A9" s="4" t="s">
        <v>1175</v>
      </c>
    </row>
    <row r="10" spans="1:5">
      <c r="A10" s="3" t="s">
        <v>1161</v>
      </c>
    </row>
    <row r="11" spans="1:5">
      <c r="A11" s="4" t="s">
        <v>1176</v>
      </c>
      <c r="D11" s="6" t="n">
        <v>3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36"/>
    <col customWidth="1" max="6" min="6" width="27"/>
    <col customWidth="1" max="7" min="7" width="21"/>
    <col customWidth="1" max="8" min="8" width="21"/>
    <col customWidth="1" max="9" min="9" width="14"/>
  </cols>
  <sheetData>
    <row r="1" spans="1:9">
      <c r="A1" s="1" t="s">
        <v>1177</v>
      </c>
      <c r="C1" s="2" t="s">
        <v>1178</v>
      </c>
      <c r="D1" s="2" t="s">
        <v>1179</v>
      </c>
      <c r="E1" s="2" t="s">
        <v>1180</v>
      </c>
      <c r="F1" s="2" t="s">
        <v>1181</v>
      </c>
      <c r="G1" s="2" t="s">
        <v>1182</v>
      </c>
      <c r="H1" s="2" t="s">
        <v>604</v>
      </c>
      <c r="I1" s="2" t="s">
        <v>1183</v>
      </c>
    </row>
    <row r="2" spans="1:9">
      <c r="A2" s="3" t="s">
        <v>1184</v>
      </c>
    </row>
    <row r="3" spans="1:9">
      <c r="A3" s="4" t="s">
        <v>1185</v>
      </c>
      <c r="E3" s="4" t="s">
        <v>1186</v>
      </c>
    </row>
    <row r="4" spans="1:9">
      <c r="A4" s="4" t="s">
        <v>1187</v>
      </c>
      <c r="E4" s="4" t="s">
        <v>1188</v>
      </c>
    </row>
    <row r="5" spans="1:9">
      <c r="A5" s="4" t="s">
        <v>1189</v>
      </c>
      <c r="E5" s="4" t="s">
        <v>1190</v>
      </c>
    </row>
    <row r="6" spans="1:9">
      <c r="A6" s="4" t="s">
        <v>1191</v>
      </c>
      <c r="E6" s="5" t="n">
        <v>2</v>
      </c>
    </row>
    <row r="7" spans="1:9">
      <c r="A7" s="4" t="s">
        <v>1192</v>
      </c>
      <c r="G7" s="4" t="s">
        <v>1193</v>
      </c>
    </row>
    <row r="8" spans="1:9">
      <c r="A8" s="4" t="s">
        <v>1194</v>
      </c>
      <c r="G8" s="4" t="s">
        <v>1195</v>
      </c>
    </row>
    <row r="9" spans="1:9">
      <c r="A9" s="4" t="s">
        <v>1196</v>
      </c>
      <c r="G9" s="4" t="s">
        <v>1197</v>
      </c>
    </row>
    <row r="10" spans="1:9">
      <c r="A10" s="4" t="s">
        <v>1198</v>
      </c>
      <c r="E10" s="6" t="n">
        <v>1310000</v>
      </c>
    </row>
    <row r="11" spans="1:9">
      <c r="A11" s="4" t="s">
        <v>1199</v>
      </c>
      <c r="E11" s="4" t="s">
        <v>1200</v>
      </c>
    </row>
    <row r="12" spans="1:9">
      <c r="A12" s="4" t="s">
        <v>1201</v>
      </c>
      <c r="E12" s="6" t="n">
        <v>200000</v>
      </c>
    </row>
    <row r="13" spans="1:9">
      <c r="A13" s="4" t="s">
        <v>1202</v>
      </c>
      <c r="E13" s="5" t="n">
        <v>200000</v>
      </c>
    </row>
    <row r="14" spans="1:9">
      <c r="A14" s="4" t="s">
        <v>1203</v>
      </c>
      <c r="E14" s="5" t="n">
        <v>1500000</v>
      </c>
    </row>
    <row r="15" spans="1:9">
      <c r="A15" s="4" t="s">
        <v>1204</v>
      </c>
      <c r="E15" s="5" t="n">
        <v>2000000</v>
      </c>
    </row>
    <row r="16" spans="1:9">
      <c r="A16" s="4" t="s">
        <v>1205</v>
      </c>
      <c r="E16" s="5" t="n">
        <v>2024000</v>
      </c>
      <c r="F16" s="6" t="n">
        <v>872000</v>
      </c>
      <c r="H16" s="6" t="n">
        <v>274000</v>
      </c>
    </row>
    <row r="17" spans="1:9">
      <c r="A17" s="4" t="s">
        <v>1206</v>
      </c>
    </row>
    <row r="18" spans="1:9">
      <c r="A18" s="3" t="s">
        <v>1184</v>
      </c>
    </row>
    <row r="19" spans="1:9">
      <c r="A19" s="4" t="s">
        <v>1207</v>
      </c>
      <c r="F19" s="5" t="n">
        <v>69000</v>
      </c>
    </row>
    <row r="20" spans="1:9">
      <c r="A20" s="4" t="s">
        <v>1205</v>
      </c>
      <c r="E20" s="5" t="n">
        <v>388000</v>
      </c>
    </row>
    <row r="21" spans="1:9">
      <c r="A21" s="4" t="s">
        <v>1208</v>
      </c>
    </row>
    <row r="22" spans="1:9">
      <c r="A22" s="3" t="s">
        <v>1184</v>
      </c>
    </row>
    <row r="23" spans="1:9">
      <c r="A23" s="4" t="s">
        <v>1209</v>
      </c>
      <c r="I23" s="4" t="s">
        <v>1210</v>
      </c>
    </row>
    <row r="24" spans="1:9">
      <c r="A24" s="4" t="s">
        <v>1211</v>
      </c>
    </row>
    <row r="25" spans="1:9">
      <c r="A25" s="3" t="s">
        <v>1184</v>
      </c>
    </row>
    <row r="26" spans="1:9">
      <c r="A26" s="4" t="s">
        <v>1209</v>
      </c>
      <c r="D26" s="4" t="s">
        <v>1212</v>
      </c>
      <c r="G26" s="4" t="s">
        <v>1212</v>
      </c>
    </row>
    <row r="27" spans="1:9">
      <c r="A27" s="4" t="s">
        <v>1213</v>
      </c>
      <c r="E27" s="5" t="n">
        <v>1000000</v>
      </c>
    </row>
    <row r="28" spans="1:9">
      <c r="A28" s="4" t="s">
        <v>1214</v>
      </c>
      <c r="E28" s="5" t="n">
        <v>1000000</v>
      </c>
    </row>
    <row r="29" spans="1:9">
      <c r="A29" s="4" t="s">
        <v>1215</v>
      </c>
      <c r="E29" s="5" t="n">
        <v>1000000</v>
      </c>
    </row>
    <row r="30" spans="1:9">
      <c r="A30" s="4" t="s">
        <v>1216</v>
      </c>
    </row>
    <row r="31" spans="1:9">
      <c r="A31" s="3" t="s">
        <v>1184</v>
      </c>
    </row>
    <row r="32" spans="1:9">
      <c r="A32" s="4" t="s">
        <v>1217</v>
      </c>
      <c r="E32" s="6" t="n">
        <v>42000</v>
      </c>
      <c r="F32" s="6" t="n">
        <v>17000</v>
      </c>
    </row>
    <row r="33" spans="1:9">
      <c r="A33" s="4" t="s">
        <v>816</v>
      </c>
    </row>
    <row r="34" spans="1:9">
      <c r="A34" s="3" t="s">
        <v>1184</v>
      </c>
    </row>
    <row r="35" spans="1:9">
      <c r="A35" s="4" t="s">
        <v>1218</v>
      </c>
      <c r="E35" s="4" t="s">
        <v>1219</v>
      </c>
    </row>
    <row r="36" spans="1:9">
      <c r="A36" s="4" t="s">
        <v>1220</v>
      </c>
      <c r="B36" s="4" t="s">
        <v>48</v>
      </c>
      <c r="E36" s="4" t="s">
        <v>1221</v>
      </c>
      <c r="F36" s="4" t="s">
        <v>1221</v>
      </c>
    </row>
    <row r="37" spans="1:9">
      <c r="A37" s="4" t="s">
        <v>510</v>
      </c>
    </row>
    <row r="38" spans="1:9">
      <c r="A38" s="3" t="s">
        <v>1184</v>
      </c>
    </row>
    <row r="39" spans="1:9">
      <c r="A39" s="4" t="s">
        <v>1222</v>
      </c>
      <c r="E39" s="5" t="n">
        <v>288000</v>
      </c>
    </row>
    <row r="40" spans="1:9">
      <c r="A40" s="4" t="s">
        <v>1223</v>
      </c>
      <c r="C40" s="4" t="s">
        <v>1224</v>
      </c>
    </row>
    <row r="41" spans="1:9">
      <c r="A41" s="4" t="s">
        <v>1225</v>
      </c>
      <c r="E41" s="4" t="s">
        <v>1226</v>
      </c>
    </row>
    <row r="42" spans="1:9">
      <c r="A42" s="4" t="s">
        <v>1227</v>
      </c>
      <c r="E42" s="4" t="s">
        <v>1228</v>
      </c>
    </row>
    <row r="43" spans="1:9">
      <c r="A43" s="4" t="s">
        <v>1229</v>
      </c>
      <c r="E43" s="4" t="s">
        <v>1230</v>
      </c>
    </row>
    <row r="44" spans="1:9">
      <c r="A44" s="4" t="s">
        <v>1231</v>
      </c>
      <c r="G44" s="6" t="n">
        <v>11300000</v>
      </c>
    </row>
    <row r="45" spans="1:9">
      <c r="A45" s="4" t="s">
        <v>1232</v>
      </c>
      <c r="D45" s="4" t="s">
        <v>1233</v>
      </c>
    </row>
    <row r="46" spans="1:9">
      <c r="A46" s="4" t="s">
        <v>1234</v>
      </c>
    </row>
    <row r="47" spans="1:9">
      <c r="A47" s="3" t="s">
        <v>1184</v>
      </c>
    </row>
    <row r="48" spans="1:9">
      <c r="A48" s="4" t="s">
        <v>1223</v>
      </c>
      <c r="C48" s="4" t="s">
        <v>1235</v>
      </c>
    </row>
    <row r="49" spans="1:9">
      <c r="A49" s="4" t="s">
        <v>1236</v>
      </c>
    </row>
    <row r="50" spans="1:9">
      <c r="A50" s="3" t="s">
        <v>1184</v>
      </c>
    </row>
    <row r="51" spans="1:9">
      <c r="A51" s="4" t="s">
        <v>1198</v>
      </c>
      <c r="E51" s="6" t="n">
        <v>60000</v>
      </c>
    </row>
    <row r="52" spans="1:9">
      <c r="A52" s="4" t="s">
        <v>1237</v>
      </c>
    </row>
    <row r="53" spans="1:9">
      <c r="A53" s="3" t="s">
        <v>1184</v>
      </c>
    </row>
    <row r="54" spans="1:9">
      <c r="A54" s="4" t="s">
        <v>1198</v>
      </c>
      <c r="E54" s="5" t="n">
        <v>1250000</v>
      </c>
    </row>
    <row r="55" spans="1:9">
      <c r="A55" s="4" t="s">
        <v>1238</v>
      </c>
    </row>
    <row r="56" spans="1:9">
      <c r="A56" s="3" t="s">
        <v>1184</v>
      </c>
    </row>
    <row r="57" spans="1:9">
      <c r="A57" s="4" t="s">
        <v>1231</v>
      </c>
      <c r="E57" s="5" t="n">
        <v>141000</v>
      </c>
    </row>
    <row r="58" spans="1:9">
      <c r="A58" s="4" t="s">
        <v>1239</v>
      </c>
      <c r="E58" s="6" t="n">
        <v>1000000</v>
      </c>
    </row>
    <row r="59" spans="1:9">
      <c r="A59" s="4" t="s">
        <v>1207</v>
      </c>
      <c r="E59" s="5" t="n">
        <v>11000</v>
      </c>
    </row>
    <row r="60" spans="1:9">
      <c r="A60" s="4" t="s">
        <v>1240</v>
      </c>
    </row>
    <row r="61" spans="1:9">
      <c r="A61" s="3" t="s">
        <v>1184</v>
      </c>
    </row>
    <row r="62" spans="1:9">
      <c r="A62" s="4" t="s">
        <v>1241</v>
      </c>
      <c r="E62" s="6" t="n">
        <v>1875</v>
      </c>
    </row>
    <row r="63" spans="1:9">
      <c r="A63" s="4" t="s">
        <v>1242</v>
      </c>
    </row>
    <row r="64" spans="1:9">
      <c r="A64" s="3" t="s">
        <v>1184</v>
      </c>
    </row>
    <row r="65" spans="1:9">
      <c r="A65" s="4" t="s">
        <v>1220</v>
      </c>
      <c r="E65" s="4" t="s">
        <v>1243</v>
      </c>
    </row>
    <row r="66" spans="1:9">
      <c r="A66" s="4" t="s">
        <v>1244</v>
      </c>
    </row>
    <row r="67" spans="1:9">
      <c r="A67" s="3" t="s">
        <v>1184</v>
      </c>
    </row>
    <row r="68" spans="1:9">
      <c r="A68" s="4" t="s">
        <v>1220</v>
      </c>
      <c r="E68" s="4" t="s">
        <v>1245</v>
      </c>
    </row>
    <row r="69" spans="1:9">
      <c r="A69" s="4" t="s">
        <v>1246</v>
      </c>
    </row>
    <row r="70" spans="1:9">
      <c r="A70" s="3" t="s">
        <v>1184</v>
      </c>
    </row>
    <row r="71" spans="1:9">
      <c r="A71" s="4" t="s">
        <v>1220</v>
      </c>
      <c r="E71" s="4" t="s">
        <v>1230</v>
      </c>
    </row>
    <row r="72" spans="1:9">
      <c r="A72" s="4" t="s">
        <v>1247</v>
      </c>
    </row>
    <row r="73" spans="1:9">
      <c r="A73" s="3" t="s">
        <v>1184</v>
      </c>
    </row>
    <row r="74" spans="1:9">
      <c r="A74" s="4" t="s">
        <v>1220</v>
      </c>
      <c r="E74" s="4" t="s">
        <v>1248</v>
      </c>
    </row>
    <row r="75" spans="1:9"/>
    <row r="76" spans="1:9">
      <c r="A76" s="4" t="s">
        <v>48</v>
      </c>
      <c r="B76" s="4" t="s">
        <v>1249</v>
      </c>
    </row>
  </sheetData>
  <mergeCells count="3">
    <mergeCell ref="A1:B1"/>
    <mergeCell ref="A75:H75"/>
    <mergeCell ref="B76:H7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250</v>
      </c>
      <c r="B1" s="2" t="s">
        <v>1</v>
      </c>
    </row>
    <row r="2" spans="1:2">
      <c r="B2" s="2" t="s">
        <v>29</v>
      </c>
    </row>
    <row r="3" spans="1:2">
      <c r="A3" s="4" t="s">
        <v>1251</v>
      </c>
    </row>
    <row r="4" spans="1:2">
      <c r="A4" s="3" t="s">
        <v>481</v>
      </c>
    </row>
    <row r="5" spans="1:2">
      <c r="A5" s="4" t="s">
        <v>1252</v>
      </c>
      <c r="B5" s="4" t="s">
        <v>1253</v>
      </c>
    </row>
    <row r="6" spans="1:2">
      <c r="A6" s="4" t="s">
        <v>1254</v>
      </c>
      <c r="B6" s="4" t="s">
        <v>1255</v>
      </c>
    </row>
    <row r="7" spans="1:2">
      <c r="A7" s="4" t="s">
        <v>1256</v>
      </c>
    </row>
    <row r="8" spans="1:2">
      <c r="A8" s="3" t="s">
        <v>481</v>
      </c>
    </row>
    <row r="9" spans="1:2">
      <c r="A9" s="4" t="s">
        <v>1252</v>
      </c>
      <c r="B9" s="4" t="s">
        <v>1257</v>
      </c>
    </row>
    <row r="10" spans="1:2">
      <c r="A10" s="4" t="s">
        <v>1254</v>
      </c>
      <c r="B10" s="4" t="s">
        <v>125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9</v>
      </c>
      <c r="C2" s="2" t="s">
        <v>30</v>
      </c>
      <c r="D2" s="2" t="s">
        <v>31</v>
      </c>
    </row>
    <row r="3" spans="1:4">
      <c r="A3" s="3" t="s">
        <v>1260</v>
      </c>
    </row>
    <row r="4" spans="1:4">
      <c r="A4" s="4" t="s">
        <v>1261</v>
      </c>
      <c r="B4" s="6" t="n">
        <v>799</v>
      </c>
      <c r="C4" s="6" t="n">
        <v>842</v>
      </c>
      <c r="D4" s="6" t="n">
        <v>730</v>
      </c>
    </row>
    <row r="5" spans="1:4">
      <c r="A5" s="4" t="s">
        <v>46</v>
      </c>
    </row>
    <row r="6" spans="1:4">
      <c r="A6" s="3" t="s">
        <v>1260</v>
      </c>
    </row>
    <row r="7" spans="1:4">
      <c r="A7" s="4" t="s">
        <v>1262</v>
      </c>
      <c r="B7" s="5" t="n">
        <v>611</v>
      </c>
      <c r="C7" s="5" t="n">
        <v>624</v>
      </c>
      <c r="D7" s="5" t="n">
        <v>521</v>
      </c>
    </row>
    <row r="8" spans="1:4">
      <c r="A8" s="4" t="s">
        <v>1263</v>
      </c>
      <c r="C8" s="5" t="n">
        <v>-17</v>
      </c>
    </row>
    <row r="9" spans="1:4">
      <c r="A9" s="4" t="s">
        <v>47</v>
      </c>
    </row>
    <row r="10" spans="1:4">
      <c r="A10" s="3" t="s">
        <v>1260</v>
      </c>
    </row>
    <row r="11" spans="1:4">
      <c r="A11" s="4" t="s">
        <v>1264</v>
      </c>
      <c r="B11" s="5" t="n">
        <v>23</v>
      </c>
    </row>
    <row r="12" spans="1:4">
      <c r="A12" s="4" t="s">
        <v>1265</v>
      </c>
      <c r="B12" s="5" t="n">
        <v>26</v>
      </c>
    </row>
    <row r="13" spans="1:4">
      <c r="A13" s="4" t="s">
        <v>1266</v>
      </c>
      <c r="B13" s="5" t="n">
        <v>139</v>
      </c>
      <c r="C13" s="5" t="n">
        <v>218</v>
      </c>
      <c r="D13" s="5" t="n">
        <v>209</v>
      </c>
    </row>
    <row r="14" spans="1:4">
      <c r="A14" s="4" t="s">
        <v>1262</v>
      </c>
      <c r="B14" s="5" t="n">
        <v>188</v>
      </c>
      <c r="C14" s="5" t="n">
        <v>218</v>
      </c>
      <c r="D14" s="5" t="n">
        <v>209</v>
      </c>
    </row>
    <row r="15" spans="1:4">
      <c r="A15" s="4" t="s">
        <v>1267</v>
      </c>
    </row>
    <row r="16" spans="1:4">
      <c r="A16" s="3" t="s">
        <v>1260</v>
      </c>
    </row>
    <row r="17" spans="1:4">
      <c r="A17" s="4" t="s">
        <v>1262</v>
      </c>
      <c r="B17" s="5" t="n">
        <v>135</v>
      </c>
      <c r="C17" s="5" t="n">
        <v>376</v>
      </c>
      <c r="D17" s="5" t="n">
        <v>281</v>
      </c>
    </row>
    <row r="18" spans="1:4">
      <c r="A18" s="4" t="s">
        <v>1268</v>
      </c>
    </row>
    <row r="19" spans="1:4">
      <c r="A19" s="3" t="s">
        <v>1260</v>
      </c>
    </row>
    <row r="20" spans="1:4">
      <c r="A20" s="4" t="s">
        <v>1262</v>
      </c>
      <c r="B20" s="6" t="n">
        <v>476</v>
      </c>
      <c r="C20" s="6" t="n">
        <v>265</v>
      </c>
      <c r="D20" s="6" t="n">
        <v>24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v>
      </c>
    </row>
    <row r="2" spans="1:2">
      <c r="B2" s="2" t="s">
        <v>926</v>
      </c>
    </row>
    <row r="3" spans="1:2">
      <c r="A3" s="3" t="s">
        <v>481</v>
      </c>
    </row>
    <row r="4" spans="1:2">
      <c r="A4" s="4" t="s">
        <v>1262</v>
      </c>
      <c r="B4" s="6" t="n">
        <v>0</v>
      </c>
    </row>
    <row r="5" spans="1:2">
      <c r="A5" s="4" t="s">
        <v>1263</v>
      </c>
      <c r="B5"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9</v>
      </c>
      <c r="C1" s="2" t="s">
        <v>30</v>
      </c>
    </row>
    <row r="2" spans="1:3">
      <c r="A2" s="3" t="s">
        <v>481</v>
      </c>
    </row>
    <row r="3" spans="1:3">
      <c r="A3" s="4" t="s">
        <v>1271</v>
      </c>
      <c r="B3" s="6" t="n">
        <v>-5974</v>
      </c>
      <c r="C3" s="6" t="n">
        <v>-5683</v>
      </c>
    </row>
    <row r="4" spans="1:3">
      <c r="A4" s="4" t="s">
        <v>1272</v>
      </c>
    </row>
    <row r="5" spans="1:3">
      <c r="A5" s="3" t="s">
        <v>481</v>
      </c>
    </row>
    <row r="6" spans="1:3">
      <c r="A6" s="4" t="s">
        <v>1273</v>
      </c>
      <c r="B6" s="5" t="n">
        <v>53364</v>
      </c>
      <c r="C6" s="5" t="n">
        <v>50956</v>
      </c>
    </row>
    <row r="7" spans="1:3">
      <c r="A7" s="4" t="s">
        <v>1217</v>
      </c>
      <c r="B7" s="5" t="n">
        <v>-60546</v>
      </c>
      <c r="C7" s="5" t="n">
        <v>-57803</v>
      </c>
    </row>
    <row r="8" spans="1:3">
      <c r="A8" s="4" t="s">
        <v>1271</v>
      </c>
      <c r="B8" s="5" t="n">
        <v>-7182</v>
      </c>
      <c r="C8" s="5" t="n">
        <v>-6847</v>
      </c>
    </row>
    <row r="9" spans="1:3">
      <c r="A9" s="4" t="s">
        <v>1274</v>
      </c>
    </row>
    <row r="10" spans="1:3">
      <c r="A10" s="3" t="s">
        <v>481</v>
      </c>
    </row>
    <row r="11" spans="1:3">
      <c r="A11" s="4" t="s">
        <v>1273</v>
      </c>
      <c r="B11" s="5" t="n">
        <v>52186</v>
      </c>
      <c r="C11" s="5" t="n">
        <v>49894</v>
      </c>
    </row>
    <row r="12" spans="1:3">
      <c r="A12" s="4" t="s">
        <v>1217</v>
      </c>
      <c r="B12" s="5" t="n">
        <v>-58855</v>
      </c>
      <c r="C12" s="5" t="n">
        <v>-56259</v>
      </c>
    </row>
    <row r="13" spans="1:3">
      <c r="A13" s="4" t="s">
        <v>1271</v>
      </c>
      <c r="B13" s="5" t="n">
        <v>-6669</v>
      </c>
      <c r="C13" s="5" t="n">
        <v>-6365</v>
      </c>
    </row>
    <row r="14" spans="1:3">
      <c r="A14" s="4" t="s">
        <v>1275</v>
      </c>
    </row>
    <row r="15" spans="1:3">
      <c r="A15" s="3" t="s">
        <v>481</v>
      </c>
    </row>
    <row r="16" spans="1:3">
      <c r="A16" s="4" t="s">
        <v>1273</v>
      </c>
      <c r="B16" s="5" t="n">
        <v>816</v>
      </c>
      <c r="C16" s="5" t="n">
        <v>763</v>
      </c>
    </row>
    <row r="17" spans="1:3">
      <c r="A17" s="4" t="s">
        <v>1217</v>
      </c>
      <c r="B17" s="5" t="n">
        <v>-997</v>
      </c>
      <c r="C17" s="5" t="n">
        <v>-920</v>
      </c>
    </row>
    <row r="18" spans="1:3">
      <c r="A18" s="4" t="s">
        <v>1271</v>
      </c>
      <c r="B18" s="5" t="n">
        <v>-181</v>
      </c>
      <c r="C18" s="5" t="n">
        <v>-157</v>
      </c>
    </row>
    <row r="19" spans="1:3">
      <c r="A19" s="4" t="s">
        <v>1276</v>
      </c>
    </row>
    <row r="20" spans="1:3">
      <c r="A20" s="3" t="s">
        <v>481</v>
      </c>
    </row>
    <row r="21" spans="1:3">
      <c r="A21" s="4" t="s">
        <v>1273</v>
      </c>
      <c r="B21" s="5" t="n">
        <v>362</v>
      </c>
      <c r="C21" s="5" t="n">
        <v>299</v>
      </c>
    </row>
    <row r="22" spans="1:3">
      <c r="A22" s="4" t="s">
        <v>1217</v>
      </c>
      <c r="B22" s="5" t="n">
        <v>-694</v>
      </c>
      <c r="C22" s="5" t="n">
        <v>-624</v>
      </c>
    </row>
    <row r="23" spans="1:3">
      <c r="A23" s="4" t="s">
        <v>1271</v>
      </c>
      <c r="B23" s="5" t="n">
        <v>-332</v>
      </c>
      <c r="C23" s="5" t="n">
        <v>-325</v>
      </c>
    </row>
    <row r="24" spans="1:3">
      <c r="A24" s="4" t="s">
        <v>1277</v>
      </c>
    </row>
    <row r="25" spans="1:3">
      <c r="A25" s="3" t="s">
        <v>481</v>
      </c>
    </row>
    <row r="26" spans="1:3">
      <c r="A26" s="4" t="s">
        <v>1271</v>
      </c>
      <c r="B26" s="6" t="n">
        <v>1208</v>
      </c>
      <c r="C26" s="6" t="n">
        <v>116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9</v>
      </c>
      <c r="C1" s="2" t="s">
        <v>30</v>
      </c>
    </row>
    <row r="2" spans="1:3">
      <c r="A2" s="4" t="s">
        <v>1279</v>
      </c>
    </row>
    <row r="3" spans="1:3">
      <c r="A3" s="3" t="s">
        <v>481</v>
      </c>
    </row>
    <row r="4" spans="1:3">
      <c r="A4" s="4" t="s">
        <v>1217</v>
      </c>
      <c r="B4" s="6" t="n">
        <v>101</v>
      </c>
      <c r="C4" s="6" t="n">
        <v>9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9</v>
      </c>
      <c r="C2" s="2" t="s">
        <v>30</v>
      </c>
    </row>
    <row r="3" spans="1:3">
      <c r="A3" s="4" t="s">
        <v>1281</v>
      </c>
    </row>
    <row r="4" spans="1:3">
      <c r="A4" s="3" t="s">
        <v>481</v>
      </c>
    </row>
    <row r="5" spans="1:3">
      <c r="A5" s="4" t="s">
        <v>909</v>
      </c>
      <c r="B5" s="6" t="n">
        <v>50956</v>
      </c>
      <c r="C5" s="6" t="n">
        <v>51112</v>
      </c>
    </row>
    <row r="6" spans="1:3">
      <c r="A6" s="4" t="s">
        <v>1282</v>
      </c>
      <c r="B6" s="5" t="n">
        <v>-49</v>
      </c>
      <c r="C6" s="5" t="n">
        <v>-67</v>
      </c>
    </row>
    <row r="7" spans="1:3">
      <c r="A7" s="4" t="s">
        <v>1283</v>
      </c>
      <c r="B7" s="5" t="n">
        <v>1356</v>
      </c>
      <c r="C7" s="5" t="n">
        <v>1201</v>
      </c>
    </row>
    <row r="8" spans="1:3">
      <c r="A8" s="4" t="s">
        <v>1284</v>
      </c>
      <c r="B8" s="5" t="n">
        <v>1607</v>
      </c>
      <c r="C8" s="5" t="n">
        <v>10</v>
      </c>
    </row>
    <row r="9" spans="1:3">
      <c r="A9" s="4" t="s">
        <v>1285</v>
      </c>
      <c r="B9" s="5" t="n">
        <v>43</v>
      </c>
      <c r="C9" s="5" t="n">
        <v>264</v>
      </c>
    </row>
    <row r="10" spans="1:3">
      <c r="A10" s="4" t="s">
        <v>1286</v>
      </c>
      <c r="B10" s="5" t="n">
        <v>2024</v>
      </c>
      <c r="C10" s="5" t="n">
        <v>872</v>
      </c>
    </row>
    <row r="11" spans="1:3">
      <c r="A11" s="4" t="s">
        <v>1287</v>
      </c>
      <c r="B11" s="5" t="n">
        <v>1</v>
      </c>
      <c r="C11" s="5" t="n">
        <v>2</v>
      </c>
    </row>
    <row r="12" spans="1:3">
      <c r="A12" s="4" t="s">
        <v>1288</v>
      </c>
      <c r="B12" s="5" t="n">
        <v>-2564</v>
      </c>
      <c r="C12" s="5" t="n">
        <v>-2449</v>
      </c>
    </row>
    <row r="13" spans="1:3">
      <c r="A13" s="4" t="s">
        <v>1289</v>
      </c>
      <c r="B13" s="5" t="n">
        <v>-4</v>
      </c>
      <c r="C13" s="5" t="n">
        <v>11</v>
      </c>
    </row>
    <row r="14" spans="1:3">
      <c r="A14" s="4" t="s">
        <v>915</v>
      </c>
      <c r="B14" s="5" t="n">
        <v>53364</v>
      </c>
      <c r="C14" s="5" t="n">
        <v>50956</v>
      </c>
    </row>
    <row r="15" spans="1:3">
      <c r="A15" s="4" t="s">
        <v>1290</v>
      </c>
      <c r="B15" s="5" t="n">
        <v>-6</v>
      </c>
    </row>
    <row r="16" spans="1:3">
      <c r="A16" s="4" t="s">
        <v>1291</v>
      </c>
    </row>
    <row r="17" spans="1:3">
      <c r="A17" s="3" t="s">
        <v>481</v>
      </c>
    </row>
    <row r="18" spans="1:3">
      <c r="A18" s="4" t="s">
        <v>909</v>
      </c>
      <c r="B18" s="5" t="n">
        <v>-57803</v>
      </c>
      <c r="C18" s="5" t="n">
        <v>-60200</v>
      </c>
    </row>
    <row r="19" spans="1:3">
      <c r="A19" s="4" t="s">
        <v>1282</v>
      </c>
      <c r="B19" s="5" t="n">
        <v>-86</v>
      </c>
      <c r="C19" s="5" t="n">
        <v>-309</v>
      </c>
    </row>
    <row r="20" spans="1:3">
      <c r="A20" s="4" t="s">
        <v>1263</v>
      </c>
      <c r="C20" s="5" t="n">
        <v>17</v>
      </c>
    </row>
    <row r="21" spans="1:3">
      <c r="A21" s="4" t="s">
        <v>1283</v>
      </c>
      <c r="B21" s="5" t="n">
        <v>-1495</v>
      </c>
      <c r="C21" s="5" t="n">
        <v>-1419</v>
      </c>
    </row>
    <row r="22" spans="1:3">
      <c r="A22" s="4" t="s">
        <v>1292</v>
      </c>
      <c r="B22" s="5" t="n">
        <v>-3920</v>
      </c>
      <c r="C22" s="5" t="n">
        <v>2251</v>
      </c>
    </row>
    <row r="23" spans="1:3">
      <c r="A23" s="4" t="s">
        <v>1293</v>
      </c>
      <c r="B23" s="5" t="n">
        <v>247</v>
      </c>
      <c r="C23" s="5" t="n">
        <v>-697</v>
      </c>
    </row>
    <row r="24" spans="1:3">
      <c r="A24" s="4" t="s">
        <v>1294</v>
      </c>
      <c r="B24" s="5" t="n">
        <v>-36</v>
      </c>
      <c r="C24" s="5" t="n">
        <v>120</v>
      </c>
    </row>
    <row r="25" spans="1:3">
      <c r="A25" s="4" t="s">
        <v>1287</v>
      </c>
      <c r="B25" s="5" t="n">
        <v>-1</v>
      </c>
      <c r="C25" s="5" t="n">
        <v>-2</v>
      </c>
    </row>
    <row r="26" spans="1:3">
      <c r="A26" s="4" t="s">
        <v>1288</v>
      </c>
      <c r="B26" s="5" t="n">
        <v>2564</v>
      </c>
      <c r="C26" s="5" t="n">
        <v>2449</v>
      </c>
    </row>
    <row r="27" spans="1:3">
      <c r="A27" s="4" t="s">
        <v>1289</v>
      </c>
      <c r="B27" s="5" t="n">
        <v>10</v>
      </c>
      <c r="C27" s="5" t="n">
        <v>-13</v>
      </c>
    </row>
    <row r="28" spans="1:3">
      <c r="A28" s="4" t="s">
        <v>915</v>
      </c>
      <c r="B28" s="5" t="n">
        <v>-60546</v>
      </c>
      <c r="C28" s="5" t="n">
        <v>-57803</v>
      </c>
    </row>
    <row r="29" spans="1:3">
      <c r="A29" s="4" t="s">
        <v>1295</v>
      </c>
      <c r="B29" s="5" t="n">
        <v>-26</v>
      </c>
    </row>
    <row r="30" spans="1:3">
      <c r="A30" s="4" t="s">
        <v>1296</v>
      </c>
    </row>
    <row r="31" spans="1:3">
      <c r="A31" s="3" t="s">
        <v>481</v>
      </c>
    </row>
    <row r="32" spans="1:3">
      <c r="A32" s="4" t="s">
        <v>909</v>
      </c>
      <c r="B32" s="5" t="n">
        <v>-6847</v>
      </c>
      <c r="C32" s="5" t="n">
        <v>-9088</v>
      </c>
    </row>
    <row r="33" spans="1:3">
      <c r="A33" s="4" t="s">
        <v>1282</v>
      </c>
      <c r="B33" s="5" t="n">
        <v>-135</v>
      </c>
      <c r="C33" s="5" t="n">
        <v>-376</v>
      </c>
    </row>
    <row r="34" spans="1:3">
      <c r="A34" s="4" t="s">
        <v>1263</v>
      </c>
      <c r="C34" s="5" t="n">
        <v>17</v>
      </c>
    </row>
    <row r="35" spans="1:3">
      <c r="A35" s="4" t="s">
        <v>1283</v>
      </c>
      <c r="B35" s="5" t="n">
        <v>-139</v>
      </c>
      <c r="C35" s="5" t="n">
        <v>-218</v>
      </c>
    </row>
    <row r="36" spans="1:3">
      <c r="A36" s="4" t="s">
        <v>1297</v>
      </c>
      <c r="B36" s="5" t="n">
        <v>-306</v>
      </c>
      <c r="C36" s="5" t="n">
        <v>-577</v>
      </c>
    </row>
    <row r="37" spans="1:3">
      <c r="A37" s="4" t="s">
        <v>1284</v>
      </c>
      <c r="B37" s="5" t="n">
        <v>1607</v>
      </c>
      <c r="C37" s="5" t="n">
        <v>10</v>
      </c>
    </row>
    <row r="38" spans="1:3">
      <c r="A38" s="4" t="s">
        <v>1292</v>
      </c>
      <c r="B38" s="5" t="n">
        <v>-3920</v>
      </c>
      <c r="C38" s="5" t="n">
        <v>2251</v>
      </c>
    </row>
    <row r="39" spans="1:3">
      <c r="A39" s="4" t="s">
        <v>1293</v>
      </c>
      <c r="B39" s="5" t="n">
        <v>247</v>
      </c>
      <c r="C39" s="5" t="n">
        <v>-697</v>
      </c>
    </row>
    <row r="40" spans="1:3">
      <c r="A40" s="4" t="s">
        <v>1294</v>
      </c>
      <c r="B40" s="5" t="n">
        <v>-36</v>
      </c>
      <c r="C40" s="5" t="n">
        <v>120</v>
      </c>
    </row>
    <row r="41" spans="1:3">
      <c r="A41" s="4" t="s">
        <v>1298</v>
      </c>
      <c r="B41" s="5" t="n">
        <v>-2102</v>
      </c>
      <c r="C41" s="5" t="n">
        <v>1684</v>
      </c>
    </row>
    <row r="42" spans="1:3">
      <c r="A42" s="4" t="s">
        <v>1285</v>
      </c>
      <c r="B42" s="5" t="n">
        <v>43</v>
      </c>
      <c r="C42" s="5" t="n">
        <v>264</v>
      </c>
    </row>
    <row r="43" spans="1:3">
      <c r="A43" s="4" t="s">
        <v>1286</v>
      </c>
      <c r="B43" s="5" t="n">
        <v>2024</v>
      </c>
      <c r="C43" s="5" t="n">
        <v>872</v>
      </c>
    </row>
    <row r="44" spans="1:3">
      <c r="A44" s="4" t="s">
        <v>1299</v>
      </c>
      <c r="B44" s="5" t="n">
        <v>2067</v>
      </c>
      <c r="C44" s="5" t="n">
        <v>1136</v>
      </c>
    </row>
    <row r="45" spans="1:3">
      <c r="A45" s="4" t="s">
        <v>1289</v>
      </c>
      <c r="B45" s="5" t="n">
        <v>6</v>
      </c>
      <c r="C45" s="5" t="n">
        <v>-2</v>
      </c>
    </row>
    <row r="46" spans="1:3">
      <c r="A46" s="4" t="s">
        <v>139</v>
      </c>
      <c r="B46" s="5" t="n">
        <v>6</v>
      </c>
      <c r="C46" s="5" t="n">
        <v>-2</v>
      </c>
    </row>
    <row r="47" spans="1:3">
      <c r="A47" s="4" t="s">
        <v>915</v>
      </c>
      <c r="B47" s="5" t="n">
        <v>-7182</v>
      </c>
      <c r="C47" s="6" t="n">
        <v>-6847</v>
      </c>
    </row>
    <row r="48" spans="1:3">
      <c r="A48" s="4" t="s">
        <v>1290</v>
      </c>
      <c r="B48" s="5" t="n">
        <v>-6</v>
      </c>
    </row>
    <row r="49" spans="1:3">
      <c r="A49" s="4" t="s">
        <v>1295</v>
      </c>
      <c r="B49" s="6" t="n">
        <v>-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1300</v>
      </c>
      <c r="B1" s="2" t="s">
        <v>1301</v>
      </c>
    </row>
    <row r="2" spans="1:2">
      <c r="A2" s="3" t="s">
        <v>481</v>
      </c>
    </row>
    <row r="3" spans="1:2">
      <c r="A3" s="4" t="s">
        <v>1302</v>
      </c>
      <c r="B3" s="9" t="n">
        <v>58.9</v>
      </c>
    </row>
    <row r="4" spans="1:2">
      <c r="A4" s="4" t="s">
        <v>1303</v>
      </c>
      <c r="B4" s="5" t="n">
        <v>288000</v>
      </c>
    </row>
    <row r="5" spans="1:2">
      <c r="A5" s="4" t="s">
        <v>1304</v>
      </c>
    </row>
    <row r="6" spans="1:2">
      <c r="A6" s="3" t="s">
        <v>481</v>
      </c>
    </row>
    <row r="7" spans="1:2">
      <c r="A7" s="4" t="s">
        <v>1302</v>
      </c>
      <c r="B7" s="9" t="n">
        <v>40.5</v>
      </c>
    </row>
    <row r="8" spans="1:2">
      <c r="A8" s="4" t="s">
        <v>1305</v>
      </c>
    </row>
    <row r="9" spans="1:2">
      <c r="A9" s="3" t="s">
        <v>481</v>
      </c>
    </row>
    <row r="10" spans="1:2">
      <c r="A10" s="4" t="s">
        <v>1302</v>
      </c>
      <c r="B10" s="10" t="n">
        <v>18.4</v>
      </c>
    </row>
    <row r="11" spans="1:2">
      <c r="A11" s="4" t="s">
        <v>1306</v>
      </c>
    </row>
    <row r="12" spans="1:2">
      <c r="A12" s="3" t="s">
        <v>481</v>
      </c>
    </row>
    <row r="13" spans="1:2">
      <c r="A13" s="4" t="s">
        <v>1302</v>
      </c>
      <c r="B13" s="9" t="n">
        <v>23.1</v>
      </c>
    </row>
    <row r="14" spans="1:2">
      <c r="A14" s="4" t="s">
        <v>1303</v>
      </c>
      <c r="B14" s="5" t="n">
        <v>83000</v>
      </c>
    </row>
    <row r="15" spans="1:2">
      <c r="A15" s="4" t="s">
        <v>1307</v>
      </c>
    </row>
    <row r="16" spans="1:2">
      <c r="A16" s="3" t="s">
        <v>481</v>
      </c>
    </row>
    <row r="17" spans="1:2">
      <c r="A17" s="4" t="s">
        <v>1302</v>
      </c>
      <c r="B17" s="6" t="n">
        <v>9</v>
      </c>
    </row>
    <row r="18" spans="1:2">
      <c r="A18" s="4" t="s">
        <v>1308</v>
      </c>
    </row>
    <row r="19" spans="1:2">
      <c r="A19" s="3" t="s">
        <v>481</v>
      </c>
    </row>
    <row r="20" spans="1:2">
      <c r="A20" s="4" t="s">
        <v>1302</v>
      </c>
      <c r="B20" s="10" t="n">
        <v>14.1</v>
      </c>
    </row>
    <row r="21" spans="1:2">
      <c r="A21" s="4" t="s">
        <v>1309</v>
      </c>
    </row>
    <row r="22" spans="1:2">
      <c r="A22" s="3" t="s">
        <v>481</v>
      </c>
    </row>
    <row r="23" spans="1:2">
      <c r="A23" s="4" t="s">
        <v>1302</v>
      </c>
      <c r="B23" s="9" t="n">
        <v>35.8</v>
      </c>
    </row>
    <row r="24" spans="1:2">
      <c r="A24" s="4" t="s">
        <v>1303</v>
      </c>
      <c r="B24" s="5" t="n">
        <v>205000</v>
      </c>
    </row>
    <row r="25" spans="1:2">
      <c r="A25" s="4" t="s">
        <v>1310</v>
      </c>
    </row>
    <row r="26" spans="1:2">
      <c r="A26" s="3" t="s">
        <v>481</v>
      </c>
    </row>
    <row r="27" spans="1:2">
      <c r="A27" s="4" t="s">
        <v>1302</v>
      </c>
      <c r="B27" s="9" t="n">
        <v>31.5</v>
      </c>
    </row>
    <row r="28" spans="1:2">
      <c r="A28" s="4" t="s">
        <v>1311</v>
      </c>
    </row>
    <row r="29" spans="1:2">
      <c r="A29" s="3" t="s">
        <v>481</v>
      </c>
    </row>
    <row r="30" spans="1:2">
      <c r="A30" s="4" t="s">
        <v>1302</v>
      </c>
      <c r="B30" s="9" t="n">
        <v>4.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12</v>
      </c>
      <c r="B1" s="2" t="s">
        <v>1</v>
      </c>
    </row>
    <row r="2" spans="1:2">
      <c r="B2" s="2" t="s">
        <v>1313</v>
      </c>
    </row>
    <row r="3" spans="1:2">
      <c r="A3" s="4" t="s">
        <v>816</v>
      </c>
    </row>
    <row r="4" spans="1:2">
      <c r="A4" s="3" t="s">
        <v>481</v>
      </c>
    </row>
    <row r="5" spans="1:2">
      <c r="A5" s="4" t="s">
        <v>1314</v>
      </c>
      <c r="B5" s="5" t="n">
        <v>5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315</v>
      </c>
      <c r="C1" s="2" t="s">
        <v>29</v>
      </c>
      <c r="E1" s="2" t="s">
        <v>30</v>
      </c>
    </row>
    <row r="2" spans="1:6">
      <c r="A2" s="4" t="s">
        <v>682</v>
      </c>
    </row>
    <row r="3" spans="1:6">
      <c r="A3" s="3" t="s">
        <v>481</v>
      </c>
    </row>
    <row r="4" spans="1:6">
      <c r="A4" s="4" t="s">
        <v>107</v>
      </c>
      <c r="B4" s="4" t="s">
        <v>48</v>
      </c>
      <c r="C4" s="4" t="s">
        <v>1029</v>
      </c>
      <c r="E4" s="4" t="s">
        <v>1316</v>
      </c>
    </row>
    <row r="5" spans="1:6">
      <c r="A5" s="4" t="s">
        <v>816</v>
      </c>
    </row>
    <row r="6" spans="1:6">
      <c r="A6" s="3" t="s">
        <v>481</v>
      </c>
    </row>
    <row r="7" spans="1:6">
      <c r="A7" s="4" t="s">
        <v>107</v>
      </c>
      <c r="B7" s="4" t="s">
        <v>48</v>
      </c>
      <c r="C7" s="4" t="s">
        <v>1221</v>
      </c>
      <c r="E7" s="4" t="s">
        <v>1221</v>
      </c>
    </row>
    <row r="8" spans="1:6">
      <c r="A8" s="4" t="s">
        <v>1317</v>
      </c>
    </row>
    <row r="9" spans="1:6">
      <c r="A9" s="3" t="s">
        <v>481</v>
      </c>
    </row>
    <row r="10" spans="1:6">
      <c r="A10" s="4" t="s">
        <v>107</v>
      </c>
      <c r="B10" s="4" t="s">
        <v>48</v>
      </c>
      <c r="C10" s="4" t="s">
        <v>1318</v>
      </c>
      <c r="E10" s="4" t="s">
        <v>1316</v>
      </c>
    </row>
    <row r="11" spans="1:6">
      <c r="A11" s="4" t="s">
        <v>1319</v>
      </c>
    </row>
    <row r="12" spans="1:6">
      <c r="A12" s="3" t="s">
        <v>481</v>
      </c>
    </row>
    <row r="13" spans="1:6">
      <c r="A13" s="4" t="s">
        <v>107</v>
      </c>
      <c r="B13" s="4" t="s">
        <v>48</v>
      </c>
      <c r="C13" s="4" t="s">
        <v>1197</v>
      </c>
      <c r="E13" s="4" t="s">
        <v>1197</v>
      </c>
    </row>
    <row r="14" spans="1:6">
      <c r="A14" s="4" t="s">
        <v>1320</v>
      </c>
    </row>
    <row r="15" spans="1:6">
      <c r="A15" s="3" t="s">
        <v>481</v>
      </c>
    </row>
    <row r="16" spans="1:6">
      <c r="A16" s="4" t="s">
        <v>107</v>
      </c>
      <c r="B16" s="4" t="s">
        <v>48</v>
      </c>
      <c r="C16" s="4" t="s">
        <v>1321</v>
      </c>
      <c r="E16" s="4" t="s">
        <v>1322</v>
      </c>
    </row>
    <row r="17" spans="1:6">
      <c r="A17" s="4" t="s">
        <v>1323</v>
      </c>
    </row>
    <row r="18" spans="1:6">
      <c r="A18" s="3" t="s">
        <v>481</v>
      </c>
    </row>
    <row r="19" spans="1:6">
      <c r="A19" s="4" t="s">
        <v>107</v>
      </c>
      <c r="B19" s="4" t="s">
        <v>48</v>
      </c>
      <c r="C19" s="4" t="s">
        <v>1029</v>
      </c>
      <c r="E19" s="4" t="s">
        <v>1197</v>
      </c>
    </row>
    <row r="20" spans="1:6">
      <c r="A20" s="4" t="s">
        <v>1324</v>
      </c>
    </row>
    <row r="21" spans="1:6">
      <c r="A21" s="3" t="s">
        <v>481</v>
      </c>
    </row>
    <row r="22" spans="1:6">
      <c r="A22" s="4" t="s">
        <v>107</v>
      </c>
      <c r="B22" s="4" t="s">
        <v>48</v>
      </c>
      <c r="C22" s="4" t="s">
        <v>1325</v>
      </c>
      <c r="E22" s="4" t="s">
        <v>1326</v>
      </c>
    </row>
    <row r="23" spans="1:6">
      <c r="A23" s="4" t="s">
        <v>1327</v>
      </c>
    </row>
    <row r="24" spans="1:6">
      <c r="A24" s="3" t="s">
        <v>481</v>
      </c>
    </row>
    <row r="25" spans="1:6">
      <c r="A25" s="4" t="s">
        <v>107</v>
      </c>
      <c r="B25" s="4" t="s">
        <v>48</v>
      </c>
      <c r="C25" s="4" t="s">
        <v>1029</v>
      </c>
      <c r="E25" s="4" t="s">
        <v>1029</v>
      </c>
    </row>
    <row r="26" spans="1:6">
      <c r="A26" s="4" t="s">
        <v>1328</v>
      </c>
    </row>
    <row r="27" spans="1:6">
      <c r="A27" s="3" t="s">
        <v>481</v>
      </c>
    </row>
    <row r="28" spans="1:6">
      <c r="A28" s="4" t="s">
        <v>107</v>
      </c>
      <c r="B28" s="4" t="s">
        <v>1329</v>
      </c>
      <c r="C28" s="4" t="s">
        <v>1029</v>
      </c>
      <c r="E28" s="4" t="s">
        <v>1318</v>
      </c>
    </row>
    <row r="29" spans="1:6">
      <c r="A29" s="4" t="s">
        <v>1330</v>
      </c>
    </row>
    <row r="30" spans="1:6">
      <c r="A30" s="3" t="s">
        <v>481</v>
      </c>
    </row>
    <row r="31" spans="1:6">
      <c r="A31" s="4" t="s">
        <v>107</v>
      </c>
      <c r="B31" s="4" t="s">
        <v>1060</v>
      </c>
      <c r="C31" s="4" t="s">
        <v>1325</v>
      </c>
      <c r="E31" s="4" t="s">
        <v>1325</v>
      </c>
    </row>
    <row r="32" spans="1:6">
      <c r="A32" s="4" t="s">
        <v>1331</v>
      </c>
    </row>
    <row r="33" spans="1:6">
      <c r="A33" s="3" t="s">
        <v>481</v>
      </c>
    </row>
    <row r="34" spans="1:6">
      <c r="A34" s="4" t="s">
        <v>107</v>
      </c>
      <c r="B34" s="4" t="s">
        <v>48</v>
      </c>
      <c r="C34" s="4" t="s">
        <v>1318</v>
      </c>
      <c r="E34" s="4" t="s">
        <v>1318</v>
      </c>
    </row>
    <row r="35" spans="1:6">
      <c r="A35" s="4" t="s">
        <v>1332</v>
      </c>
    </row>
    <row r="36" spans="1:6">
      <c r="A36" s="3" t="s">
        <v>481</v>
      </c>
    </row>
    <row r="37" spans="1:6">
      <c r="A37" s="4" t="s">
        <v>107</v>
      </c>
      <c r="B37" s="4" t="s">
        <v>48</v>
      </c>
      <c r="C37" s="4" t="s">
        <v>1230</v>
      </c>
      <c r="E37" s="4" t="s">
        <v>1230</v>
      </c>
    </row>
    <row r="38" spans="1:6">
      <c r="A38" s="4" t="s">
        <v>1333</v>
      </c>
    </row>
    <row r="39" spans="1:6">
      <c r="A39" s="3" t="s">
        <v>481</v>
      </c>
    </row>
    <row r="40" spans="1:6">
      <c r="A40" s="4" t="s">
        <v>107</v>
      </c>
      <c r="B40" s="4" t="s">
        <v>48</v>
      </c>
      <c r="C40" s="4" t="s">
        <v>1334</v>
      </c>
      <c r="E40" s="4" t="s">
        <v>1335</v>
      </c>
    </row>
    <row r="41" spans="1:6">
      <c r="A41" s="4" t="s">
        <v>1336</v>
      </c>
    </row>
    <row r="42" spans="1:6">
      <c r="A42" s="3" t="s">
        <v>481</v>
      </c>
    </row>
    <row r="43" spans="1:6">
      <c r="A43" s="4" t="s">
        <v>107</v>
      </c>
      <c r="B43" s="4" t="s">
        <v>48</v>
      </c>
      <c r="C43" s="4" t="s">
        <v>1337</v>
      </c>
      <c r="E43" s="4" t="s">
        <v>1325</v>
      </c>
    </row>
    <row r="44" spans="1:6">
      <c r="A44" s="4" t="s">
        <v>1338</v>
      </c>
    </row>
    <row r="45" spans="1:6">
      <c r="A45" s="3" t="s">
        <v>481</v>
      </c>
    </row>
    <row r="46" spans="1:6">
      <c r="A46" s="4" t="s">
        <v>107</v>
      </c>
      <c r="B46" s="4" t="s">
        <v>1066</v>
      </c>
      <c r="C46" s="4" t="s">
        <v>1339</v>
      </c>
      <c r="E46" s="4" t="s">
        <v>1339</v>
      </c>
    </row>
    <row r="47" spans="1:6">
      <c r="A47" s="4" t="s">
        <v>1340</v>
      </c>
    </row>
    <row r="48" spans="1:6">
      <c r="A48" s="3" t="s">
        <v>481</v>
      </c>
    </row>
    <row r="49" spans="1:6">
      <c r="A49" s="4" t="s">
        <v>1341</v>
      </c>
      <c r="B49" s="4" t="s">
        <v>48</v>
      </c>
      <c r="C49" s="9" t="n">
        <v>0.9</v>
      </c>
      <c r="E49" s="9" t="n">
        <v>1.9</v>
      </c>
      <c r="F49" s="4" t="s">
        <v>116</v>
      </c>
    </row>
    <row r="50" spans="1:6">
      <c r="A50" s="4" t="s">
        <v>1342</v>
      </c>
    </row>
    <row r="51" spans="1:6">
      <c r="A51" s="3" t="s">
        <v>481</v>
      </c>
    </row>
    <row r="52" spans="1:6">
      <c r="A52" s="4" t="s">
        <v>1341</v>
      </c>
      <c r="B52" s="4" t="s">
        <v>48</v>
      </c>
      <c r="C52" s="10" t="n">
        <v>52.2</v>
      </c>
      <c r="E52" s="10" t="n">
        <v>49.9</v>
      </c>
      <c r="F52" s="4" t="s">
        <v>116</v>
      </c>
    </row>
    <row r="53" spans="1:6">
      <c r="A53" s="4" t="s">
        <v>1343</v>
      </c>
      <c r="C53" s="10" t="n">
        <v>33.2</v>
      </c>
      <c r="D53" s="4" t="s">
        <v>1344</v>
      </c>
      <c r="E53" s="10" t="n">
        <v>29.7</v>
      </c>
    </row>
    <row r="54" spans="1:6">
      <c r="A54" s="4" t="s">
        <v>1345</v>
      </c>
    </row>
    <row r="55" spans="1:6">
      <c r="A55" s="3" t="s">
        <v>481</v>
      </c>
    </row>
    <row r="56" spans="1:6">
      <c r="A56" s="4" t="s">
        <v>1341</v>
      </c>
      <c r="B56" s="4" t="s">
        <v>48</v>
      </c>
      <c r="C56" s="10" t="n">
        <v>1.5</v>
      </c>
      <c r="E56" s="10" t="n">
        <v>1.9</v>
      </c>
      <c r="F56" s="4" t="s">
        <v>116</v>
      </c>
    </row>
    <row r="57" spans="1:6">
      <c r="A57" s="4" t="s">
        <v>1346</v>
      </c>
    </row>
    <row r="58" spans="1:6">
      <c r="A58" s="3" t="s">
        <v>481</v>
      </c>
    </row>
    <row r="59" spans="1:6">
      <c r="A59" s="4" t="s">
        <v>1341</v>
      </c>
      <c r="B59" s="4" t="s">
        <v>48</v>
      </c>
      <c r="C59" s="10" t="n">
        <v>0.5</v>
      </c>
      <c r="E59" s="10" t="n">
        <v>0.5</v>
      </c>
      <c r="F59" s="4" t="s">
        <v>116</v>
      </c>
    </row>
    <row r="60" spans="1:6">
      <c r="A60" s="4" t="s">
        <v>1343</v>
      </c>
      <c r="C60" s="10" t="n">
        <v>0.4</v>
      </c>
      <c r="D60" s="4" t="s">
        <v>1344</v>
      </c>
      <c r="E60" s="10" t="n">
        <v>0.5</v>
      </c>
    </row>
    <row r="61" spans="1:6">
      <c r="A61" s="4" t="s">
        <v>1347</v>
      </c>
    </row>
    <row r="62" spans="1:6">
      <c r="A62" s="3" t="s">
        <v>481</v>
      </c>
    </row>
    <row r="63" spans="1:6">
      <c r="A63" s="4" t="s">
        <v>1341</v>
      </c>
      <c r="B63" s="4" t="s">
        <v>48</v>
      </c>
      <c r="C63" s="10" t="n">
        <v>7.7</v>
      </c>
      <c r="E63" s="10" t="n">
        <v>7.8</v>
      </c>
      <c r="F63" s="4" t="s">
        <v>116</v>
      </c>
    </row>
    <row r="64" spans="1:6">
      <c r="A64" s="4" t="s">
        <v>1343</v>
      </c>
      <c r="C64" s="10" t="n">
        <v>7.3</v>
      </c>
      <c r="D64" s="4" t="s">
        <v>1344</v>
      </c>
      <c r="E64" s="10" t="n">
        <v>7.3</v>
      </c>
    </row>
    <row r="65" spans="1:6">
      <c r="A65" s="4" t="s">
        <v>1348</v>
      </c>
    </row>
    <row r="66" spans="1:6">
      <c r="A66" s="3" t="s">
        <v>481</v>
      </c>
    </row>
    <row r="67" spans="1:6">
      <c r="A67" s="4" t="s">
        <v>1341</v>
      </c>
      <c r="B67" s="4" t="s">
        <v>48</v>
      </c>
      <c r="C67" s="10" t="n">
        <v>1.1</v>
      </c>
      <c r="E67" s="10" t="n">
        <v>0.5</v>
      </c>
      <c r="F67" s="4" t="s">
        <v>116</v>
      </c>
    </row>
    <row r="68" spans="1:6">
      <c r="A68" s="4" t="s">
        <v>1343</v>
      </c>
      <c r="C68" s="10" t="n">
        <v>1.1</v>
      </c>
      <c r="D68" s="4" t="s">
        <v>1344</v>
      </c>
      <c r="E68" s="10" t="n">
        <v>0.4</v>
      </c>
    </row>
    <row r="69" spans="1:6">
      <c r="A69" s="4" t="s">
        <v>1349</v>
      </c>
    </row>
    <row r="70" spans="1:6">
      <c r="A70" s="3" t="s">
        <v>481</v>
      </c>
    </row>
    <row r="71" spans="1:6">
      <c r="A71" s="4" t="s">
        <v>1341</v>
      </c>
      <c r="B71" s="4" t="s">
        <v>48</v>
      </c>
      <c r="C71" s="10" t="n">
        <v>3.5</v>
      </c>
      <c r="E71" s="10" t="n">
        <v>3.9</v>
      </c>
      <c r="F71" s="4" t="s">
        <v>116</v>
      </c>
    </row>
    <row r="72" spans="1:6">
      <c r="A72" s="4" t="s">
        <v>1350</v>
      </c>
    </row>
    <row r="73" spans="1:6">
      <c r="A73" s="3" t="s">
        <v>481</v>
      </c>
    </row>
    <row r="74" spans="1:6">
      <c r="A74" s="4" t="s">
        <v>1341</v>
      </c>
      <c r="B74" s="4" t="s">
        <v>48</v>
      </c>
      <c r="C74" s="10" t="n">
        <v>1.1</v>
      </c>
      <c r="E74" s="10" t="n">
        <v>1.2</v>
      </c>
      <c r="F74" s="4" t="s">
        <v>116</v>
      </c>
    </row>
    <row r="75" spans="1:6">
      <c r="A75" s="4" t="s">
        <v>1351</v>
      </c>
    </row>
    <row r="76" spans="1:6">
      <c r="A76" s="3" t="s">
        <v>481</v>
      </c>
    </row>
    <row r="77" spans="1:6">
      <c r="A77" s="4" t="s">
        <v>1341</v>
      </c>
      <c r="B77" s="4" t="s">
        <v>1329</v>
      </c>
      <c r="C77" s="10" t="n">
        <v>1.2</v>
      </c>
      <c r="E77" s="10" t="n">
        <v>1.5</v>
      </c>
      <c r="F77" s="4" t="s">
        <v>116</v>
      </c>
    </row>
    <row r="78" spans="1:6">
      <c r="A78" s="4" t="s">
        <v>1352</v>
      </c>
    </row>
    <row r="79" spans="1:6">
      <c r="A79" s="3" t="s">
        <v>481</v>
      </c>
    </row>
    <row r="80" spans="1:6">
      <c r="A80" s="4" t="s">
        <v>1341</v>
      </c>
      <c r="B80" s="4" t="s">
        <v>1060</v>
      </c>
      <c r="C80" s="10" t="n">
        <v>3.8</v>
      </c>
      <c r="E80" s="10" t="n">
        <v>3.4</v>
      </c>
      <c r="F80" s="4" t="s">
        <v>116</v>
      </c>
    </row>
    <row r="81" spans="1:6">
      <c r="A81" s="4" t="s">
        <v>1343</v>
      </c>
      <c r="B81" s="4" t="s">
        <v>112</v>
      </c>
      <c r="C81" s="10" t="n">
        <v>1.1</v>
      </c>
      <c r="D81" s="4" t="s">
        <v>1344</v>
      </c>
      <c r="E81" s="5" t="n">
        <v>1</v>
      </c>
    </row>
    <row r="82" spans="1:6">
      <c r="A82" s="4" t="s">
        <v>1353</v>
      </c>
    </row>
    <row r="83" spans="1:6">
      <c r="A83" s="3" t="s">
        <v>481</v>
      </c>
    </row>
    <row r="84" spans="1:6">
      <c r="A84" s="4" t="s">
        <v>1341</v>
      </c>
      <c r="B84" s="4" t="s">
        <v>48</v>
      </c>
      <c r="C84" s="10" t="n">
        <v>1.4</v>
      </c>
      <c r="E84" s="10" t="n">
        <v>1.4</v>
      </c>
      <c r="F84" s="4" t="s">
        <v>116</v>
      </c>
    </row>
    <row r="85" spans="1:6">
      <c r="A85" s="4" t="s">
        <v>1354</v>
      </c>
    </row>
    <row r="86" spans="1:6">
      <c r="A86" s="3" t="s">
        <v>481</v>
      </c>
    </row>
    <row r="87" spans="1:6">
      <c r="A87" s="4" t="s">
        <v>1341</v>
      </c>
      <c r="B87" s="4" t="s">
        <v>48</v>
      </c>
      <c r="C87" s="10" t="n">
        <v>13.2</v>
      </c>
      <c r="E87" s="10" t="n">
        <v>12.5</v>
      </c>
      <c r="F87" s="4" t="s">
        <v>116</v>
      </c>
    </row>
    <row r="88" spans="1:6">
      <c r="A88" s="4" t="s">
        <v>1343</v>
      </c>
      <c r="C88" s="10" t="n">
        <v>13.2</v>
      </c>
      <c r="D88" s="4" t="s">
        <v>1344</v>
      </c>
      <c r="E88" s="10" t="n">
        <v>12.5</v>
      </c>
    </row>
    <row r="89" spans="1:6">
      <c r="A89" s="4" t="s">
        <v>1355</v>
      </c>
    </row>
    <row r="90" spans="1:6">
      <c r="A90" s="3" t="s">
        <v>481</v>
      </c>
    </row>
    <row r="91" spans="1:6">
      <c r="A91" s="4" t="s">
        <v>1341</v>
      </c>
      <c r="B91" s="4" t="s">
        <v>48</v>
      </c>
      <c r="C91" s="10" t="n">
        <v>14.3</v>
      </c>
      <c r="E91" s="5" t="n">
        <v>10</v>
      </c>
      <c r="F91" s="4" t="s">
        <v>116</v>
      </c>
    </row>
    <row r="92" spans="1:6">
      <c r="A92" s="4" t="s">
        <v>1343</v>
      </c>
      <c r="C92" s="10" t="n">
        <v>10.1</v>
      </c>
      <c r="D92" s="4" t="s">
        <v>1344</v>
      </c>
      <c r="E92" s="5" t="n">
        <v>8</v>
      </c>
    </row>
    <row r="93" spans="1:6">
      <c r="A93" s="4" t="s">
        <v>1356</v>
      </c>
    </row>
    <row r="94" spans="1:6">
      <c r="A94" s="3" t="s">
        <v>481</v>
      </c>
    </row>
    <row r="95" spans="1:6">
      <c r="A95" s="4" t="s">
        <v>1341</v>
      </c>
      <c r="B95" s="4" t="s">
        <v>48</v>
      </c>
      <c r="C95" s="10" t="n">
        <v>2.7</v>
      </c>
      <c r="E95" s="10" t="n">
        <v>3.8</v>
      </c>
      <c r="F95" s="4" t="s">
        <v>116</v>
      </c>
    </row>
    <row r="96" spans="1:6">
      <c r="A96" s="4" t="s">
        <v>1357</v>
      </c>
    </row>
    <row r="97" spans="1:6">
      <c r="A97" s="3" t="s">
        <v>481</v>
      </c>
    </row>
    <row r="98" spans="1:6">
      <c r="A98" s="4" t="s">
        <v>1341</v>
      </c>
      <c r="B98" s="4" t="s">
        <v>1066</v>
      </c>
      <c r="C98" s="9" t="n">
        <v>-0.7</v>
      </c>
      <c r="E98" s="9" t="n">
        <v>-0.4</v>
      </c>
      <c r="F98" s="4" t="s">
        <v>116</v>
      </c>
    </row>
    <row r="99" spans="1:6"/>
    <row r="100" spans="1:6">
      <c r="A100" s="4" t="s">
        <v>48</v>
      </c>
      <c r="B100" s="4" t="s">
        <v>1249</v>
      </c>
    </row>
    <row r="101" spans="1:6">
      <c r="A101" s="4" t="s">
        <v>110</v>
      </c>
      <c r="B101" s="4" t="s">
        <v>1358</v>
      </c>
    </row>
    <row r="102" spans="1:6">
      <c r="A102" s="4" t="s">
        <v>112</v>
      </c>
      <c r="B102" s="4" t="s">
        <v>1359</v>
      </c>
    </row>
    <row r="103" spans="1:6">
      <c r="A103" s="4" t="s">
        <v>114</v>
      </c>
      <c r="B103" s="4" t="s">
        <v>1360</v>
      </c>
    </row>
    <row r="104" spans="1:6">
      <c r="A104" s="4" t="s">
        <v>116</v>
      </c>
      <c r="B104" s="4" t="s">
        <v>1361</v>
      </c>
    </row>
  </sheetData>
  <mergeCells count="9">
    <mergeCell ref="A1:B1"/>
    <mergeCell ref="C1:D1"/>
    <mergeCell ref="E1:F1"/>
    <mergeCell ref="A99:E99"/>
    <mergeCell ref="B100:E100"/>
    <mergeCell ref="B101:E101"/>
    <mergeCell ref="B102:E102"/>
    <mergeCell ref="B103:E103"/>
    <mergeCell ref="B104:E10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62</v>
      </c>
      <c r="B1" s="2" t="s">
        <v>29</v>
      </c>
      <c r="C1" s="2" t="s">
        <v>1363</v>
      </c>
      <c r="D1" s="2" t="s">
        <v>30</v>
      </c>
    </row>
    <row r="2" spans="1:4">
      <c r="A2" s="3" t="s">
        <v>481</v>
      </c>
    </row>
    <row r="3" spans="1:4">
      <c r="A3" s="4" t="s">
        <v>1364</v>
      </c>
      <c r="D3" s="6" t="n">
        <v>3000000</v>
      </c>
    </row>
    <row r="4" spans="1:4">
      <c r="A4" s="4" t="s">
        <v>1365</v>
      </c>
      <c r="B4" s="6" t="n">
        <v>2154000000</v>
      </c>
      <c r="D4" s="6" t="n">
        <v>10000000</v>
      </c>
    </row>
    <row r="5" spans="1:4">
      <c r="A5" s="4" t="s">
        <v>1366</v>
      </c>
      <c r="C5" s="6" t="n">
        <v>2000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67</v>
      </c>
      <c r="B1" s="2" t="s">
        <v>1</v>
      </c>
    </row>
    <row r="2" spans="1:2">
      <c r="B2" s="2" t="s">
        <v>29</v>
      </c>
    </row>
    <row r="3" spans="1:2">
      <c r="A3" s="4" t="s">
        <v>1368</v>
      </c>
    </row>
    <row r="4" spans="1:2">
      <c r="A4" s="3" t="s">
        <v>481</v>
      </c>
    </row>
    <row r="5" spans="1:2">
      <c r="A5" s="4" t="s">
        <v>1369</v>
      </c>
      <c r="B5" s="4" t="s">
        <v>1370</v>
      </c>
    </row>
    <row r="6" spans="1:2">
      <c r="A6" s="4" t="s">
        <v>1371</v>
      </c>
    </row>
    <row r="7" spans="1:2">
      <c r="A7" s="3" t="s">
        <v>481</v>
      </c>
    </row>
    <row r="8" spans="1:2">
      <c r="A8" s="4" t="s">
        <v>1369</v>
      </c>
      <c r="B8" s="4" t="s">
        <v>1372</v>
      </c>
    </row>
    <row r="9" spans="1:2">
      <c r="A9" s="4" t="s">
        <v>1373</v>
      </c>
    </row>
    <row r="10" spans="1:2">
      <c r="A10" s="3" t="s">
        <v>481</v>
      </c>
    </row>
    <row r="11" spans="1:2">
      <c r="A11" s="4" t="s">
        <v>1369</v>
      </c>
      <c r="B11" s="4" t="s">
        <v>1374</v>
      </c>
    </row>
    <row r="12" spans="1:2">
      <c r="A12" s="4" t="s">
        <v>1375</v>
      </c>
    </row>
    <row r="13" spans="1:2">
      <c r="A13" s="3" t="s">
        <v>481</v>
      </c>
    </row>
    <row r="14" spans="1:2">
      <c r="A14" s="4" t="s">
        <v>1369</v>
      </c>
      <c r="B14" s="4" t="s">
        <v>1376</v>
      </c>
    </row>
    <row r="15" spans="1:2">
      <c r="A15" s="4" t="s">
        <v>1377</v>
      </c>
    </row>
    <row r="16" spans="1:2">
      <c r="A16" s="3" t="s">
        <v>481</v>
      </c>
    </row>
    <row r="17" spans="1:2">
      <c r="A17" s="4" t="s">
        <v>1369</v>
      </c>
      <c r="B17" s="4" t="s">
        <v>137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79</v>
      </c>
      <c r="B1" s="2" t="s">
        <v>1</v>
      </c>
    </row>
    <row r="2" spans="1:2">
      <c r="B2" s="2" t="s">
        <v>29</v>
      </c>
    </row>
    <row r="3" spans="1:2">
      <c r="A3" s="3" t="s">
        <v>311</v>
      </c>
    </row>
    <row r="4" spans="1:2">
      <c r="A4" s="4" t="s">
        <v>1380</v>
      </c>
      <c r="B4" s="4" t="s">
        <v>138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2</v>
      </c>
      <c r="B1" s="2" t="s">
        <v>29</v>
      </c>
      <c r="C1" s="2" t="s">
        <v>30</v>
      </c>
      <c r="D1" s="2" t="s">
        <v>31</v>
      </c>
    </row>
    <row r="2" spans="1:4">
      <c r="A2" s="4" t="s">
        <v>1383</v>
      </c>
    </row>
    <row r="3" spans="1:4">
      <c r="A3" s="3" t="s">
        <v>481</v>
      </c>
    </row>
    <row r="4" spans="1:4">
      <c r="A4" s="4" t="s">
        <v>1384</v>
      </c>
      <c r="B4" s="4" t="s">
        <v>1385</v>
      </c>
      <c r="C4" s="4" t="s">
        <v>1386</v>
      </c>
      <c r="D4" s="4" t="s">
        <v>1387</v>
      </c>
    </row>
    <row r="5" spans="1:4">
      <c r="A5" s="4" t="s">
        <v>1388</v>
      </c>
    </row>
    <row r="6" spans="1:4">
      <c r="A6" s="3" t="s">
        <v>481</v>
      </c>
    </row>
    <row r="7" spans="1:4">
      <c r="A7" s="4" t="s">
        <v>1389</v>
      </c>
      <c r="B7" s="4" t="s">
        <v>1339</v>
      </c>
      <c r="C7" s="4" t="s">
        <v>1390</v>
      </c>
      <c r="D7" s="4" t="s">
        <v>1391</v>
      </c>
    </row>
    <row r="8" spans="1:4">
      <c r="A8" s="4" t="s">
        <v>1392</v>
      </c>
    </row>
    <row r="9" spans="1:4">
      <c r="A9" s="3" t="s">
        <v>481</v>
      </c>
    </row>
    <row r="10" spans="1:4">
      <c r="A10" s="4" t="s">
        <v>1384</v>
      </c>
      <c r="B10" s="4" t="s">
        <v>1393</v>
      </c>
      <c r="C10" s="4" t="s">
        <v>1394</v>
      </c>
      <c r="D10" s="4" t="s">
        <v>1020</v>
      </c>
    </row>
    <row r="11" spans="1:4">
      <c r="A11" s="4" t="s">
        <v>1395</v>
      </c>
    </row>
    <row r="12" spans="1:4">
      <c r="A12" s="3" t="s">
        <v>481</v>
      </c>
    </row>
    <row r="13" spans="1:4">
      <c r="A13" s="4" t="s">
        <v>1389</v>
      </c>
      <c r="B13" s="4" t="s">
        <v>1396</v>
      </c>
      <c r="C13" s="4" t="s">
        <v>1397</v>
      </c>
      <c r="D13" s="4" t="s">
        <v>1398</v>
      </c>
    </row>
    <row r="14" spans="1:4">
      <c r="A14" s="4" t="s">
        <v>1399</v>
      </c>
    </row>
    <row r="15" spans="1:4">
      <c r="A15" s="3" t="s">
        <v>481</v>
      </c>
    </row>
    <row r="16" spans="1:4">
      <c r="A16" s="4" t="s">
        <v>1389</v>
      </c>
      <c r="B16" s="4" t="s">
        <v>1400</v>
      </c>
      <c r="C16" s="4" t="s">
        <v>1029</v>
      </c>
      <c r="D16" s="4" t="s">
        <v>102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9</v>
      </c>
      <c r="C2" s="2" t="s">
        <v>30</v>
      </c>
      <c r="D2" s="2" t="s">
        <v>31</v>
      </c>
    </row>
    <row r="3" spans="1:4">
      <c r="A3" s="3" t="s">
        <v>311</v>
      </c>
    </row>
    <row r="4" spans="1:4">
      <c r="A4" s="4" t="s">
        <v>1402</v>
      </c>
      <c r="B4" s="4" t="s">
        <v>1403</v>
      </c>
    </row>
    <row r="5" spans="1:4">
      <c r="A5" s="4" t="s">
        <v>1404</v>
      </c>
      <c r="C5" s="4" t="s">
        <v>1403</v>
      </c>
    </row>
    <row r="6" spans="1:4">
      <c r="A6" s="4" t="s">
        <v>1404</v>
      </c>
      <c r="D6" s="4" t="s">
        <v>140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06</v>
      </c>
      <c r="B1" s="2" t="s">
        <v>1</v>
      </c>
    </row>
    <row r="2" spans="1:3">
      <c r="B2" s="2" t="s">
        <v>29</v>
      </c>
      <c r="C2" s="2" t="s">
        <v>30</v>
      </c>
    </row>
    <row r="3" spans="1:3">
      <c r="A3" s="4" t="s">
        <v>1407</v>
      </c>
    </row>
    <row r="4" spans="1:3">
      <c r="A4" s="3" t="s">
        <v>481</v>
      </c>
    </row>
    <row r="5" spans="1:3">
      <c r="A5" s="4" t="s">
        <v>1408</v>
      </c>
      <c r="B5" s="4" t="s">
        <v>1409</v>
      </c>
      <c r="C5" s="4" t="s">
        <v>1410</v>
      </c>
    </row>
    <row r="6" spans="1:3">
      <c r="A6" s="4" t="s">
        <v>1411</v>
      </c>
    </row>
    <row r="7" spans="1:3">
      <c r="A7" s="3" t="s">
        <v>481</v>
      </c>
    </row>
    <row r="8" spans="1:3">
      <c r="A8" s="4" t="s">
        <v>1408</v>
      </c>
      <c r="B8" s="4" t="s">
        <v>1412</v>
      </c>
      <c r="C8" s="4" t="s">
        <v>1413</v>
      </c>
    </row>
    <row r="9" spans="1:3">
      <c r="A9" s="4" t="s">
        <v>1414</v>
      </c>
    </row>
    <row r="10" spans="1:3">
      <c r="A10" s="3" t="s">
        <v>481</v>
      </c>
    </row>
    <row r="11" spans="1:3">
      <c r="A11" s="4" t="s">
        <v>1408</v>
      </c>
      <c r="B11" s="4" t="s">
        <v>1415</v>
      </c>
      <c r="C11" s="4" t="s">
        <v>1415</v>
      </c>
    </row>
    <row r="12" spans="1:3">
      <c r="A12" s="4" t="s">
        <v>1416</v>
      </c>
    </row>
    <row r="13" spans="1:3">
      <c r="A13" s="3" t="s">
        <v>481</v>
      </c>
    </row>
    <row r="14" spans="1:3">
      <c r="A14" s="4" t="s">
        <v>1408</v>
      </c>
      <c r="B14" s="4" t="s">
        <v>1415</v>
      </c>
      <c r="C14" s="4" t="s">
        <v>1415</v>
      </c>
    </row>
    <row r="15" spans="1:3">
      <c r="A15" s="4" t="s">
        <v>1417</v>
      </c>
    </row>
    <row r="16" spans="1:3">
      <c r="A16" s="3" t="s">
        <v>481</v>
      </c>
    </row>
    <row r="17" spans="1:3">
      <c r="A17" s="4" t="s">
        <v>1408</v>
      </c>
      <c r="B17" s="4" t="s">
        <v>1418</v>
      </c>
      <c r="C17" s="4" t="s">
        <v>1418</v>
      </c>
    </row>
    <row r="18" spans="1:3">
      <c r="A18" s="4" t="s">
        <v>1419</v>
      </c>
    </row>
    <row r="19" spans="1:3">
      <c r="A19" s="3" t="s">
        <v>481</v>
      </c>
    </row>
    <row r="20" spans="1:3">
      <c r="A20" s="4" t="s">
        <v>1408</v>
      </c>
      <c r="B20" s="4" t="s">
        <v>1420</v>
      </c>
      <c r="C20" s="4" t="s">
        <v>142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421</v>
      </c>
      <c r="B1" s="2" t="s">
        <v>1</v>
      </c>
    </row>
    <row r="2" spans="1:3">
      <c r="B2" s="2" t="s">
        <v>29</v>
      </c>
      <c r="C2" s="2" t="s">
        <v>30</v>
      </c>
    </row>
    <row r="3" spans="1:3">
      <c r="A3" s="3" t="s">
        <v>311</v>
      </c>
    </row>
    <row r="4" spans="1:3">
      <c r="A4" s="4" t="s">
        <v>1422</v>
      </c>
      <c r="B4" s="4" t="s">
        <v>1423</v>
      </c>
      <c r="C4" s="4" t="s">
        <v>1423</v>
      </c>
    </row>
    <row r="5" spans="1:3">
      <c r="A5" s="4" t="s">
        <v>1424</v>
      </c>
      <c r="B5" s="4" t="s">
        <v>1210</v>
      </c>
      <c r="C5" s="4" t="s">
        <v>1210</v>
      </c>
    </row>
    <row r="6" spans="1:3">
      <c r="A6" s="4" t="s">
        <v>1425</v>
      </c>
      <c r="B6" s="4" t="s">
        <v>1248</v>
      </c>
    </row>
    <row r="7" spans="1:3">
      <c r="A7" s="4" t="s">
        <v>1426</v>
      </c>
      <c r="B7" s="4" t="s">
        <v>1427</v>
      </c>
      <c r="C7" s="4" t="s">
        <v>142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9</v>
      </c>
    </row>
    <row r="3" spans="1:2">
      <c r="A3" s="3" t="s">
        <v>269</v>
      </c>
    </row>
    <row r="4" spans="1:2">
      <c r="A4" s="4" t="s">
        <v>268</v>
      </c>
      <c r="B4" s="4" t="s">
        <v>2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1179</v>
      </c>
      <c r="C2" s="2" t="s">
        <v>1183</v>
      </c>
    </row>
    <row r="3" spans="1:3">
      <c r="A3" s="3" t="s">
        <v>481</v>
      </c>
    </row>
    <row r="4" spans="1:3">
      <c r="A4" s="4" t="s">
        <v>1429</v>
      </c>
      <c r="B4" s="9" t="n">
        <v>-60.4</v>
      </c>
      <c r="C4" s="9" t="n">
        <v>-47.2</v>
      </c>
    </row>
    <row r="5" spans="1:3">
      <c r="A5" s="4" t="s">
        <v>1430</v>
      </c>
      <c r="B5" s="10" t="n">
        <v>49.1</v>
      </c>
      <c r="C5" s="10" t="n">
        <v>40.2</v>
      </c>
    </row>
    <row r="6" spans="1:3">
      <c r="A6" s="4" t="s">
        <v>1231</v>
      </c>
      <c r="B6" s="9" t="n">
        <v>-11.3</v>
      </c>
      <c r="C6" s="6" t="n">
        <v>-7</v>
      </c>
    </row>
    <row r="7" spans="1:3">
      <c r="A7" s="4" t="s">
        <v>1431</v>
      </c>
      <c r="B7" s="4" t="s">
        <v>1432</v>
      </c>
      <c r="C7" s="4" t="s">
        <v>1433</v>
      </c>
    </row>
    <row r="8" spans="1:3">
      <c r="A8" s="4" t="s">
        <v>1434</v>
      </c>
      <c r="B8" s="4" t="s">
        <v>1435</v>
      </c>
      <c r="C8" s="4" t="s">
        <v>143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1179</v>
      </c>
      <c r="C1" s="2" t="s">
        <v>1183</v>
      </c>
    </row>
    <row r="2" spans="1:3">
      <c r="A2" s="4" t="s">
        <v>1392</v>
      </c>
    </row>
    <row r="3" spans="1:3">
      <c r="A3" s="3" t="s">
        <v>481</v>
      </c>
    </row>
    <row r="4" spans="1:3">
      <c r="A4" s="4" t="s">
        <v>1438</v>
      </c>
      <c r="B4" s="4" t="s">
        <v>1439</v>
      </c>
      <c r="C4" s="4" t="s">
        <v>1440</v>
      </c>
    </row>
    <row r="5" spans="1:3">
      <c r="A5" s="4" t="s">
        <v>1441</v>
      </c>
      <c r="B5" s="4" t="s">
        <v>1442</v>
      </c>
      <c r="C5" s="4" t="s">
        <v>1443</v>
      </c>
    </row>
    <row r="6" spans="1:3">
      <c r="A6" s="4" t="s">
        <v>1444</v>
      </c>
      <c r="B6" s="4" t="s">
        <v>1020</v>
      </c>
      <c r="C6" s="4" t="s">
        <v>1445</v>
      </c>
    </row>
    <row r="7" spans="1:3">
      <c r="A7" s="4" t="s">
        <v>1383</v>
      </c>
    </row>
    <row r="8" spans="1:3">
      <c r="A8" s="3" t="s">
        <v>481</v>
      </c>
    </row>
    <row r="9" spans="1:3">
      <c r="A9" s="4" t="s">
        <v>1438</v>
      </c>
      <c r="B9" s="4" t="s">
        <v>1446</v>
      </c>
      <c r="C9" s="4" t="s">
        <v>1197</v>
      </c>
    </row>
    <row r="10" spans="1:3">
      <c r="A10" s="4" t="s">
        <v>1444</v>
      </c>
      <c r="B10" s="4" t="s">
        <v>1339</v>
      </c>
      <c r="C10" s="4" t="s">
        <v>133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6"/>
  </cols>
  <sheetData>
    <row r="1" spans="1:5">
      <c r="A1" s="1" t="s">
        <v>1447</v>
      </c>
      <c r="B1" s="2" t="s">
        <v>1448</v>
      </c>
      <c r="D1" s="2" t="s">
        <v>1</v>
      </c>
    </row>
    <row r="2" spans="1:5">
      <c r="B2" s="2" t="s">
        <v>1179</v>
      </c>
      <c r="C2" s="2" t="s">
        <v>1183</v>
      </c>
      <c r="D2" s="2" t="s">
        <v>29</v>
      </c>
      <c r="E2" s="2" t="s">
        <v>30</v>
      </c>
    </row>
    <row r="3" spans="1:5">
      <c r="A3" s="4" t="s">
        <v>1407</v>
      </c>
    </row>
    <row r="4" spans="1:5">
      <c r="A4" s="3" t="s">
        <v>481</v>
      </c>
    </row>
    <row r="5" spans="1:5">
      <c r="A5" s="4" t="s">
        <v>1449</v>
      </c>
      <c r="D5" s="4" t="s">
        <v>1409</v>
      </c>
      <c r="E5" s="4" t="s">
        <v>1410</v>
      </c>
    </row>
    <row r="6" spans="1:5">
      <c r="A6" s="4" t="s">
        <v>1450</v>
      </c>
    </row>
    <row r="7" spans="1:5">
      <c r="A7" s="3" t="s">
        <v>481</v>
      </c>
    </row>
    <row r="8" spans="1:5">
      <c r="A8" s="4" t="s">
        <v>1449</v>
      </c>
      <c r="B8" s="4" t="s">
        <v>1451</v>
      </c>
      <c r="C8" s="4" t="s">
        <v>1452</v>
      </c>
    </row>
    <row r="9" spans="1:5">
      <c r="A9" s="4" t="s">
        <v>1411</v>
      </c>
    </row>
    <row r="10" spans="1:5">
      <c r="A10" s="3" t="s">
        <v>481</v>
      </c>
    </row>
    <row r="11" spans="1:5">
      <c r="A11" s="4" t="s">
        <v>1449</v>
      </c>
      <c r="D11" s="4" t="s">
        <v>1412</v>
      </c>
      <c r="E11" s="4" t="s">
        <v>1413</v>
      </c>
    </row>
    <row r="12" spans="1:5">
      <c r="A12" s="4" t="s">
        <v>1453</v>
      </c>
    </row>
    <row r="13" spans="1:5">
      <c r="A13" s="3" t="s">
        <v>481</v>
      </c>
    </row>
    <row r="14" spans="1:5">
      <c r="A14" s="4" t="s">
        <v>1449</v>
      </c>
      <c r="B14" s="4" t="s">
        <v>1454</v>
      </c>
      <c r="C14" s="4" t="s">
        <v>1455</v>
      </c>
    </row>
    <row r="15" spans="1:5">
      <c r="A15" s="4" t="s">
        <v>1414</v>
      </c>
    </row>
    <row r="16" spans="1:5">
      <c r="A16" s="3" t="s">
        <v>481</v>
      </c>
    </row>
    <row r="17" spans="1:5">
      <c r="A17" s="4" t="s">
        <v>1449</v>
      </c>
      <c r="D17" s="4" t="s">
        <v>1415</v>
      </c>
      <c r="E17" s="4" t="s">
        <v>1415</v>
      </c>
    </row>
    <row r="18" spans="1:5">
      <c r="A18" s="4" t="s">
        <v>1456</v>
      </c>
    </row>
    <row r="19" spans="1:5">
      <c r="A19" s="3" t="s">
        <v>481</v>
      </c>
    </row>
    <row r="20" spans="1:5">
      <c r="A20" s="4" t="s">
        <v>1449</v>
      </c>
      <c r="B20" s="4" t="s">
        <v>1457</v>
      </c>
      <c r="C20" s="4" t="s">
        <v>1458</v>
      </c>
    </row>
    <row r="21" spans="1:5">
      <c r="A21" s="4" t="s">
        <v>1416</v>
      </c>
    </row>
    <row r="22" spans="1:5">
      <c r="A22" s="3" t="s">
        <v>481</v>
      </c>
    </row>
    <row r="23" spans="1:5">
      <c r="A23" s="4" t="s">
        <v>1449</v>
      </c>
      <c r="D23" s="4" t="s">
        <v>1415</v>
      </c>
      <c r="E23" s="4" t="s">
        <v>1415</v>
      </c>
    </row>
    <row r="24" spans="1:5">
      <c r="A24" s="4" t="s">
        <v>1459</v>
      </c>
    </row>
    <row r="25" spans="1:5">
      <c r="A25" s="3" t="s">
        <v>481</v>
      </c>
    </row>
    <row r="26" spans="1:5">
      <c r="A26" s="4" t="s">
        <v>1449</v>
      </c>
      <c r="B26" s="4" t="s">
        <v>1457</v>
      </c>
      <c r="C26" s="4" t="s">
        <v>1460</v>
      </c>
    </row>
    <row r="27" spans="1:5">
      <c r="A27" s="4" t="s">
        <v>1417</v>
      </c>
    </row>
    <row r="28" spans="1:5">
      <c r="A28" s="3" t="s">
        <v>481</v>
      </c>
    </row>
    <row r="29" spans="1:5">
      <c r="A29" s="4" t="s">
        <v>1449</v>
      </c>
      <c r="D29" s="4" t="s">
        <v>1418</v>
      </c>
      <c r="E29" s="4" t="s">
        <v>1418</v>
      </c>
    </row>
    <row r="30" spans="1:5">
      <c r="A30" s="4" t="s">
        <v>1461</v>
      </c>
    </row>
    <row r="31" spans="1:5">
      <c r="A31" s="3" t="s">
        <v>481</v>
      </c>
    </row>
    <row r="32" spans="1:5">
      <c r="A32" s="4" t="s">
        <v>1449</v>
      </c>
      <c r="B32" s="4" t="s">
        <v>1462</v>
      </c>
      <c r="C32" s="4" t="s">
        <v>1463</v>
      </c>
    </row>
    <row r="33" spans="1:5">
      <c r="A33" s="4" t="s">
        <v>1419</v>
      </c>
    </row>
    <row r="34" spans="1:5">
      <c r="A34" s="3" t="s">
        <v>481</v>
      </c>
    </row>
    <row r="35" spans="1:5">
      <c r="A35" s="4" t="s">
        <v>1449</v>
      </c>
      <c r="D35" s="4" t="s">
        <v>1420</v>
      </c>
      <c r="E35" s="4" t="s">
        <v>1420</v>
      </c>
    </row>
    <row r="36" spans="1:5">
      <c r="A36" s="4" t="s">
        <v>1464</v>
      </c>
    </row>
    <row r="37" spans="1:5">
      <c r="A37" s="3" t="s">
        <v>481</v>
      </c>
    </row>
    <row r="38" spans="1:5">
      <c r="A38" s="4" t="s">
        <v>1449</v>
      </c>
      <c r="B38" s="4" t="s">
        <v>1465</v>
      </c>
      <c r="C38" s="4" t="s">
        <v>1466</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9</v>
      </c>
      <c r="C2" s="2" t="s">
        <v>30</v>
      </c>
    </row>
    <row r="3" spans="1:3">
      <c r="A3" s="3" t="s">
        <v>481</v>
      </c>
    </row>
    <row r="4" spans="1:3">
      <c r="A4" s="4" t="s">
        <v>1468</v>
      </c>
      <c r="B4" s="6" t="n">
        <v>33</v>
      </c>
      <c r="C4" s="6" t="n">
        <v>248</v>
      </c>
    </row>
    <row r="5" spans="1:3">
      <c r="A5" s="4" t="s">
        <v>1469</v>
      </c>
      <c r="B5" s="5" t="n">
        <v>2000</v>
      </c>
      <c r="C5" s="5" t="n">
        <v>850</v>
      </c>
    </row>
    <row r="6" spans="1:3">
      <c r="A6" s="4" t="s">
        <v>1470</v>
      </c>
      <c r="B6" s="6" t="n">
        <v>2033</v>
      </c>
      <c r="C6" s="6" t="n">
        <v>109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1</v>
      </c>
    </row>
    <row r="2" spans="1:2">
      <c r="B2" s="2" t="s">
        <v>926</v>
      </c>
    </row>
    <row r="3" spans="1:2">
      <c r="A3" s="4" t="s">
        <v>1472</v>
      </c>
    </row>
    <row r="4" spans="1:2">
      <c r="A4" s="3" t="s">
        <v>1473</v>
      </c>
    </row>
    <row r="5" spans="1:2">
      <c r="A5" s="4" t="s">
        <v>1474</v>
      </c>
      <c r="B5" s="6" t="n">
        <v>1250</v>
      </c>
    </row>
    <row r="6" spans="1:2">
      <c r="A6" s="4" t="s">
        <v>1475</v>
      </c>
    </row>
    <row r="7" spans="1:2">
      <c r="A7" s="3" t="s">
        <v>1473</v>
      </c>
    </row>
    <row r="8" spans="1:2">
      <c r="A8" s="4" t="s">
        <v>1474</v>
      </c>
      <c r="B8" s="5" t="n">
        <v>900</v>
      </c>
    </row>
    <row r="9" spans="1:2">
      <c r="A9" s="4" t="s">
        <v>1476</v>
      </c>
    </row>
    <row r="10" spans="1:2">
      <c r="A10" s="3" t="s">
        <v>1473</v>
      </c>
    </row>
    <row r="11" spans="1:2">
      <c r="A11" s="4" t="s">
        <v>1474</v>
      </c>
      <c r="B11" s="5" t="n">
        <v>900</v>
      </c>
    </row>
    <row r="12" spans="1:2">
      <c r="A12" s="4" t="s">
        <v>1477</v>
      </c>
    </row>
    <row r="13" spans="1:2">
      <c r="A13" s="3" t="s">
        <v>1473</v>
      </c>
    </row>
    <row r="14" spans="1:2">
      <c r="A14" s="4" t="s">
        <v>1474</v>
      </c>
      <c r="B14" s="5" t="n">
        <v>907</v>
      </c>
    </row>
    <row r="15" spans="1:2">
      <c r="A15" s="4" t="s">
        <v>1478</v>
      </c>
    </row>
    <row r="16" spans="1:2">
      <c r="A16" s="3" t="s">
        <v>1473</v>
      </c>
    </row>
    <row r="17" spans="1:2">
      <c r="A17" s="4" t="s">
        <v>1474</v>
      </c>
      <c r="B17" s="5" t="n">
        <v>907</v>
      </c>
    </row>
    <row r="18" spans="1:2">
      <c r="A18" s="4" t="s">
        <v>1479</v>
      </c>
    </row>
    <row r="19" spans="1:2">
      <c r="A19" s="3" t="s">
        <v>1473</v>
      </c>
    </row>
    <row r="20" spans="1:2">
      <c r="A20" s="4" t="s">
        <v>1474</v>
      </c>
      <c r="B20" s="5" t="n">
        <v>907</v>
      </c>
    </row>
    <row r="21" spans="1:2">
      <c r="A21" s="4" t="s">
        <v>1480</v>
      </c>
    </row>
    <row r="22" spans="1:2">
      <c r="A22" s="3" t="s">
        <v>1473</v>
      </c>
    </row>
    <row r="23" spans="1:2">
      <c r="A23" s="4" t="s">
        <v>1474</v>
      </c>
      <c r="B23" s="5" t="n">
        <v>907</v>
      </c>
    </row>
    <row r="24" spans="1:2">
      <c r="A24" s="4" t="s">
        <v>1481</v>
      </c>
    </row>
    <row r="25" spans="1:2">
      <c r="A25" s="3" t="s">
        <v>1473</v>
      </c>
    </row>
    <row r="26" spans="1:2">
      <c r="A26" s="4" t="s">
        <v>1474</v>
      </c>
      <c r="B26" s="5" t="n">
        <v>907</v>
      </c>
    </row>
    <row r="27" spans="1:2">
      <c r="A27" s="4" t="s">
        <v>1482</v>
      </c>
    </row>
    <row r="28" spans="1:2">
      <c r="A28" s="3" t="s">
        <v>1473</v>
      </c>
    </row>
    <row r="29" spans="1:2">
      <c r="A29" s="4" t="s">
        <v>1474</v>
      </c>
      <c r="B29" s="5" t="n">
        <v>907</v>
      </c>
    </row>
    <row r="30" spans="1:2">
      <c r="A30" s="4" t="s">
        <v>1483</v>
      </c>
    </row>
    <row r="31" spans="1:2">
      <c r="A31" s="3" t="s">
        <v>1473</v>
      </c>
    </row>
    <row r="32" spans="1:2">
      <c r="A32" s="4" t="s">
        <v>1474</v>
      </c>
      <c r="B32" s="5" t="n">
        <v>907</v>
      </c>
    </row>
    <row r="33" spans="1:2">
      <c r="A33" s="4" t="s">
        <v>1484</v>
      </c>
    </row>
    <row r="34" spans="1:2">
      <c r="A34" s="3" t="s">
        <v>1473</v>
      </c>
    </row>
    <row r="35" spans="1:2">
      <c r="A35" s="4" t="s">
        <v>1474</v>
      </c>
      <c r="B35" s="6" t="n">
        <v>90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5</v>
      </c>
      <c r="B1" s="2" t="s">
        <v>1</v>
      </c>
    </row>
    <row r="2" spans="1:2">
      <c r="B2" s="2" t="s">
        <v>926</v>
      </c>
    </row>
    <row r="3" spans="1:2">
      <c r="A3" s="4" t="s">
        <v>1486</v>
      </c>
    </row>
    <row r="4" spans="1:2">
      <c r="A4" s="3" t="s">
        <v>1473</v>
      </c>
    </row>
    <row r="5" spans="1:2">
      <c r="A5" s="4" t="s">
        <v>1487</v>
      </c>
      <c r="B5" s="6" t="n">
        <v>400</v>
      </c>
    </row>
    <row r="6" spans="1:2">
      <c r="A6" s="4" t="s">
        <v>1488</v>
      </c>
    </row>
    <row r="7" spans="1:2">
      <c r="A7" s="3" t="s">
        <v>1473</v>
      </c>
    </row>
    <row r="8" spans="1:2">
      <c r="A8" s="4" t="s">
        <v>1487</v>
      </c>
      <c r="B8" s="6" t="n">
        <v>20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9</v>
      </c>
      <c r="C2" s="2" t="s">
        <v>30</v>
      </c>
      <c r="D2" s="2" t="s">
        <v>31</v>
      </c>
    </row>
    <row r="3" spans="1:4">
      <c r="A3" s="4" t="s">
        <v>909</v>
      </c>
      <c r="B3" s="6" t="n">
        <v>9911</v>
      </c>
      <c r="C3" s="6" t="n">
        <v>8335</v>
      </c>
      <c r="D3" s="6" t="n">
        <v>10112</v>
      </c>
    </row>
    <row r="4" spans="1:4">
      <c r="A4" s="4" t="s">
        <v>127</v>
      </c>
      <c r="B4" s="5" t="n">
        <v>-4</v>
      </c>
      <c r="C4" s="5" t="n">
        <v>-168</v>
      </c>
      <c r="D4" s="5" t="n">
        <v>-136</v>
      </c>
    </row>
    <row r="5" spans="1:4">
      <c r="A5" s="4" t="s">
        <v>1490</v>
      </c>
      <c r="B5" s="5" t="n">
        <v>67</v>
      </c>
      <c r="C5" s="5" t="n">
        <v>84</v>
      </c>
      <c r="D5" s="5" t="n">
        <v>57</v>
      </c>
    </row>
    <row r="6" spans="1:4">
      <c r="A6" s="4" t="s">
        <v>915</v>
      </c>
      <c r="B6" s="5" t="n">
        <v>10167</v>
      </c>
      <c r="C6" s="5" t="n">
        <v>9911</v>
      </c>
      <c r="D6" s="5" t="n">
        <v>8335</v>
      </c>
    </row>
    <row r="7" spans="1:4">
      <c r="A7" s="4" t="s">
        <v>1491</v>
      </c>
    </row>
    <row r="8" spans="1:4">
      <c r="A8" s="4" t="s">
        <v>909</v>
      </c>
      <c r="B8" s="5" t="n">
        <v>-145</v>
      </c>
      <c r="C8" s="5" t="n">
        <v>-35</v>
      </c>
    </row>
    <row r="9" spans="1:4">
      <c r="A9" s="4" t="s">
        <v>127</v>
      </c>
      <c r="C9" s="5" t="n">
        <v>-125</v>
      </c>
    </row>
    <row r="10" spans="1:4">
      <c r="A10" s="4" t="s">
        <v>1492</v>
      </c>
      <c r="B10" s="5" t="n">
        <v>2</v>
      </c>
      <c r="C10" s="5" t="n">
        <v>2</v>
      </c>
    </row>
    <row r="11" spans="1:4">
      <c r="A11" s="4" t="s">
        <v>1493</v>
      </c>
      <c r="C11" s="5" t="n">
        <v>13</v>
      </c>
    </row>
    <row r="12" spans="1:4">
      <c r="A12" s="4" t="s">
        <v>915</v>
      </c>
      <c r="B12" s="6" t="n">
        <v>-143</v>
      </c>
      <c r="C12" s="6" t="n">
        <v>-145</v>
      </c>
      <c r="D12" s="6" t="n">
        <v>-35</v>
      </c>
    </row>
    <row r="13" spans="1:4">
      <c r="A13" s="4" t="s">
        <v>1494</v>
      </c>
      <c r="B13" s="5" t="n">
        <v>46</v>
      </c>
      <c r="C13" s="5" t="n">
        <v>8</v>
      </c>
    </row>
    <row r="14" spans="1:4">
      <c r="A14" s="4" t="s">
        <v>1495</v>
      </c>
      <c r="C14" s="5" t="n">
        <v>43</v>
      </c>
    </row>
    <row r="15" spans="1:4">
      <c r="A15" s="4" t="s">
        <v>1496</v>
      </c>
      <c r="B15" s="5" t="n">
        <v>-1</v>
      </c>
      <c r="C15" s="5" t="n">
        <v>-1</v>
      </c>
    </row>
    <row r="16" spans="1:4">
      <c r="A16" s="4" t="s">
        <v>1493</v>
      </c>
      <c r="C16" s="5" t="n">
        <v>-4</v>
      </c>
    </row>
    <row r="17" spans="1:4">
      <c r="A17" s="4" t="s">
        <v>1497</v>
      </c>
      <c r="B17" s="5" t="n">
        <v>45</v>
      </c>
      <c r="C17" s="5" t="n">
        <v>46</v>
      </c>
      <c r="D17" s="5" t="n">
        <v>8</v>
      </c>
    </row>
    <row r="18" spans="1:4">
      <c r="A18" s="4" t="s">
        <v>1498</v>
      </c>
    </row>
    <row r="19" spans="1:4">
      <c r="A19" s="4" t="s">
        <v>909</v>
      </c>
      <c r="B19" s="6" t="n">
        <v>-41</v>
      </c>
      <c r="C19" s="6" t="n">
        <v>-61</v>
      </c>
    </row>
    <row r="20" spans="1:4">
      <c r="A20" s="4" t="s">
        <v>127</v>
      </c>
      <c r="B20" s="5" t="n">
        <v>-9</v>
      </c>
      <c r="C20" s="5" t="n">
        <v>-96</v>
      </c>
    </row>
    <row r="21" spans="1:4">
      <c r="A21" s="4" t="s">
        <v>1492</v>
      </c>
      <c r="C21" s="5" t="n">
        <v>100</v>
      </c>
    </row>
    <row r="22" spans="1:4">
      <c r="A22" s="4" t="s">
        <v>1490</v>
      </c>
      <c r="B22" s="5" t="n">
        <v>26</v>
      </c>
      <c r="C22" s="5" t="n">
        <v>16</v>
      </c>
    </row>
    <row r="23" spans="1:4">
      <c r="A23" s="4" t="s">
        <v>915</v>
      </c>
      <c r="B23" s="6" t="n">
        <v>-24</v>
      </c>
      <c r="C23" s="6" t="n">
        <v>-41</v>
      </c>
      <c r="D23" s="6" t="n">
        <v>-61</v>
      </c>
    </row>
    <row r="24" spans="1:4">
      <c r="A24" s="4" t="s">
        <v>1494</v>
      </c>
      <c r="B24" s="5" t="n">
        <v>12</v>
      </c>
      <c r="C24" s="5" t="n">
        <v>14</v>
      </c>
    </row>
    <row r="25" spans="1:4">
      <c r="A25" s="4" t="s">
        <v>1495</v>
      </c>
      <c r="B25" s="5" t="n">
        <v>5</v>
      </c>
      <c r="C25" s="5" t="n">
        <v>32</v>
      </c>
    </row>
    <row r="26" spans="1:4">
      <c r="A26" s="4" t="s">
        <v>1496</v>
      </c>
      <c r="C26" s="5" t="n">
        <v>-29</v>
      </c>
    </row>
    <row r="27" spans="1:4">
      <c r="A27" s="4" t="s">
        <v>1499</v>
      </c>
      <c r="B27" s="5" t="n">
        <v>-8</v>
      </c>
      <c r="C27" s="5" t="n">
        <v>-5</v>
      </c>
    </row>
    <row r="28" spans="1:4">
      <c r="A28" s="4" t="s">
        <v>1497</v>
      </c>
      <c r="B28" s="5" t="n">
        <v>9</v>
      </c>
      <c r="C28" s="5" t="n">
        <v>12</v>
      </c>
      <c r="D28" s="5" t="n">
        <v>14</v>
      </c>
    </row>
    <row r="29" spans="1:4">
      <c r="A29" s="4" t="s">
        <v>1500</v>
      </c>
    </row>
    <row r="30" spans="1:4">
      <c r="A30" s="4" t="s">
        <v>909</v>
      </c>
      <c r="B30" s="6" t="n">
        <v>-186</v>
      </c>
      <c r="C30" s="6" t="n">
        <v>-96</v>
      </c>
    </row>
    <row r="31" spans="1:4">
      <c r="A31" s="4" t="s">
        <v>127</v>
      </c>
      <c r="B31" s="5" t="n">
        <v>-9</v>
      </c>
      <c r="C31" s="5" t="n">
        <v>-221</v>
      </c>
    </row>
    <row r="32" spans="1:4">
      <c r="A32" s="4" t="s">
        <v>1492</v>
      </c>
      <c r="B32" s="5" t="n">
        <v>2</v>
      </c>
      <c r="C32" s="5" t="n">
        <v>102</v>
      </c>
    </row>
    <row r="33" spans="1:4">
      <c r="A33" s="4" t="s">
        <v>1493</v>
      </c>
      <c r="C33" s="5" t="n">
        <v>13</v>
      </c>
    </row>
    <row r="34" spans="1:4">
      <c r="A34" s="4" t="s">
        <v>1490</v>
      </c>
      <c r="B34" s="5" t="n">
        <v>26</v>
      </c>
      <c r="C34" s="5" t="n">
        <v>16</v>
      </c>
    </row>
    <row r="35" spans="1:4">
      <c r="A35" s="4" t="s">
        <v>915</v>
      </c>
      <c r="B35" s="6" t="n">
        <v>-167</v>
      </c>
      <c r="C35" s="6" t="n">
        <v>-186</v>
      </c>
      <c r="D35" s="6" t="n">
        <v>-96</v>
      </c>
    </row>
    <row r="36" spans="1:4">
      <c r="A36" s="4" t="s">
        <v>1494</v>
      </c>
      <c r="B36" s="5" t="n">
        <v>58</v>
      </c>
      <c r="C36" s="5" t="n">
        <v>22</v>
      </c>
    </row>
    <row r="37" spans="1:4">
      <c r="A37" s="4" t="s">
        <v>1495</v>
      </c>
      <c r="B37" s="5" t="n">
        <v>5</v>
      </c>
      <c r="C37" s="5" t="n">
        <v>75</v>
      </c>
    </row>
    <row r="38" spans="1:4">
      <c r="A38" s="4" t="s">
        <v>1496</v>
      </c>
      <c r="B38" s="5" t="n">
        <v>-1</v>
      </c>
      <c r="C38" s="5" t="n">
        <v>-30</v>
      </c>
    </row>
    <row r="39" spans="1:4">
      <c r="A39" s="4" t="s">
        <v>1493</v>
      </c>
      <c r="C39" s="5" t="n">
        <v>-4</v>
      </c>
    </row>
    <row r="40" spans="1:4">
      <c r="A40" s="4" t="s">
        <v>1499</v>
      </c>
      <c r="B40" s="5" t="n">
        <v>-8</v>
      </c>
      <c r="C40" s="5" t="n">
        <v>-5</v>
      </c>
    </row>
    <row r="41" spans="1:4">
      <c r="A41" s="4" t="s">
        <v>1497</v>
      </c>
      <c r="B41" s="5" t="n">
        <v>54</v>
      </c>
      <c r="C41" s="5" t="n">
        <v>58</v>
      </c>
      <c r="D41" s="5" t="n">
        <v>2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9</v>
      </c>
      <c r="C2" s="2" t="s">
        <v>30</v>
      </c>
      <c r="D2" s="2" t="s">
        <v>31</v>
      </c>
    </row>
    <row r="3" spans="1:4">
      <c r="A3" s="3" t="s">
        <v>151</v>
      </c>
    </row>
    <row r="4" spans="1:4">
      <c r="A4" s="4" t="s">
        <v>1502</v>
      </c>
      <c r="B4" s="5" t="n">
        <v>45308559</v>
      </c>
      <c r="C4" s="5" t="n">
        <v>46224966</v>
      </c>
    </row>
    <row r="5" spans="1:4">
      <c r="A5" s="4" t="s">
        <v>1503</v>
      </c>
      <c r="B5" s="6" t="n">
        <v>2</v>
      </c>
      <c r="C5" s="6" t="n">
        <v>2</v>
      </c>
    </row>
    <row r="6" spans="1:4">
      <c r="A6" s="4" t="s">
        <v>1504</v>
      </c>
      <c r="B6" s="5" t="n">
        <v>9021714</v>
      </c>
      <c r="C6" s="5" t="n">
        <v>12855378</v>
      </c>
    </row>
    <row r="7" spans="1:4">
      <c r="A7" s="4" t="s">
        <v>1505</v>
      </c>
      <c r="C7" s="6" t="n">
        <v>1</v>
      </c>
    </row>
    <row r="8" spans="1:4">
      <c r="A8" s="4" t="s">
        <v>199</v>
      </c>
      <c r="B8" s="6" t="n">
        <v>9</v>
      </c>
      <c r="C8" s="5" t="n">
        <v>221</v>
      </c>
    </row>
    <row r="9" spans="1:4">
      <c r="A9" s="4" t="s">
        <v>198</v>
      </c>
      <c r="B9" s="6" t="n">
        <v>5</v>
      </c>
      <c r="C9" s="6" t="n">
        <v>53</v>
      </c>
      <c r="D9" s="6" t="n">
        <v>7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9</v>
      </c>
      <c r="C2" s="2" t="s">
        <v>30</v>
      </c>
      <c r="D2" s="2" t="s">
        <v>31</v>
      </c>
    </row>
    <row r="3" spans="1:4">
      <c r="A3" s="3" t="s">
        <v>1507</v>
      </c>
    </row>
    <row r="4" spans="1:4">
      <c r="A4" s="4" t="s">
        <v>1508</v>
      </c>
      <c r="B4" s="6" t="n">
        <v>67</v>
      </c>
      <c r="C4" s="6" t="n">
        <v>84</v>
      </c>
      <c r="D4" s="6" t="n">
        <v>57</v>
      </c>
    </row>
    <row r="5" spans="1:4">
      <c r="A5" s="4" t="s">
        <v>1509</v>
      </c>
    </row>
    <row r="6" spans="1:4">
      <c r="A6" s="3" t="s">
        <v>1507</v>
      </c>
    </row>
    <row r="7" spans="1:4">
      <c r="A7" s="4" t="s">
        <v>1508</v>
      </c>
      <c r="B7" s="5" t="n">
        <v>38</v>
      </c>
      <c r="C7" s="5" t="n">
        <v>42</v>
      </c>
      <c r="D7" s="5" t="n">
        <v>40</v>
      </c>
    </row>
    <row r="8" spans="1:4">
      <c r="A8" s="4" t="s">
        <v>1510</v>
      </c>
    </row>
    <row r="9" spans="1:4">
      <c r="A9" s="3" t="s">
        <v>1507</v>
      </c>
    </row>
    <row r="10" spans="1:4">
      <c r="A10" s="4" t="s">
        <v>1508</v>
      </c>
      <c r="B10" s="5" t="n">
        <v>6</v>
      </c>
      <c r="C10" s="5" t="n">
        <v>16</v>
      </c>
    </row>
    <row r="11" spans="1:4">
      <c r="A11" s="4" t="s">
        <v>1511</v>
      </c>
    </row>
    <row r="12" spans="1:4">
      <c r="A12" s="3" t="s">
        <v>1507</v>
      </c>
    </row>
    <row r="13" spans="1:4">
      <c r="A13" s="4" t="s">
        <v>1508</v>
      </c>
      <c r="B13" s="5" t="n">
        <v>6</v>
      </c>
      <c r="C13" s="5" t="n">
        <v>4</v>
      </c>
      <c r="D13" s="5" t="n">
        <v>9</v>
      </c>
    </row>
    <row r="14" spans="1:4">
      <c r="A14" s="4" t="s">
        <v>1512</v>
      </c>
    </row>
    <row r="15" spans="1:4">
      <c r="A15" s="3" t="s">
        <v>1507</v>
      </c>
    </row>
    <row r="16" spans="1:4">
      <c r="A16" s="4" t="s">
        <v>1508</v>
      </c>
      <c r="B16" s="6" t="n">
        <v>17</v>
      </c>
      <c r="C16" s="5" t="n">
        <v>21</v>
      </c>
      <c r="D16" s="6" t="n">
        <v>8</v>
      </c>
    </row>
    <row r="17" spans="1:4">
      <c r="A17" s="4" t="s">
        <v>1513</v>
      </c>
    </row>
    <row r="18" spans="1:4">
      <c r="A18" s="3" t="s">
        <v>1507</v>
      </c>
    </row>
    <row r="19" spans="1:4">
      <c r="A19" s="4" t="s">
        <v>1508</v>
      </c>
      <c r="C19" s="6" t="n">
        <v>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514</v>
      </c>
      <c r="B1" s="2" t="s">
        <v>1</v>
      </c>
    </row>
    <row r="2" spans="1:5">
      <c r="B2" s="2" t="s">
        <v>1515</v>
      </c>
      <c r="C2" s="2" t="s">
        <v>603</v>
      </c>
      <c r="D2" s="2" t="s">
        <v>604</v>
      </c>
      <c r="E2" s="2" t="s">
        <v>606</v>
      </c>
    </row>
    <row r="3" spans="1:5">
      <c r="A3" s="3" t="s">
        <v>1507</v>
      </c>
    </row>
    <row r="4" spans="1:5">
      <c r="A4" s="4" t="s">
        <v>1516</v>
      </c>
      <c r="B4" s="5" t="n">
        <v>3</v>
      </c>
    </row>
    <row r="5" spans="1:5">
      <c r="A5" s="4" t="s">
        <v>1517</v>
      </c>
      <c r="B5" s="4" t="s">
        <v>1518</v>
      </c>
    </row>
    <row r="6" spans="1:5">
      <c r="A6" s="4" t="s">
        <v>1519</v>
      </c>
      <c r="B6" s="4" t="s">
        <v>1520</v>
      </c>
    </row>
    <row r="7" spans="1:5">
      <c r="A7" s="4" t="s">
        <v>1521</v>
      </c>
      <c r="B7" s="4" t="s">
        <v>1520</v>
      </c>
    </row>
    <row r="8" spans="1:5">
      <c r="A8" s="4" t="s">
        <v>1522</v>
      </c>
      <c r="B8" s="4" t="s">
        <v>1335</v>
      </c>
    </row>
    <row r="9" spans="1:5">
      <c r="A9" s="4" t="s">
        <v>1523</v>
      </c>
      <c r="B9" s="4" t="s">
        <v>1524</v>
      </c>
    </row>
    <row r="10" spans="1:5">
      <c r="A10" s="4" t="s">
        <v>1525</v>
      </c>
      <c r="B10" s="8" t="n">
        <v>2.49</v>
      </c>
      <c r="C10" s="8" t="n">
        <v>3.11</v>
      </c>
      <c r="D10" s="8" t="n">
        <v>3.57</v>
      </c>
    </row>
    <row r="11" spans="1:5">
      <c r="A11" s="4" t="s">
        <v>1526</v>
      </c>
      <c r="B11" s="4" t="s">
        <v>1527</v>
      </c>
    </row>
    <row r="12" spans="1:5">
      <c r="A12" s="4" t="s">
        <v>1528</v>
      </c>
      <c r="B12" s="4" t="s">
        <v>1529</v>
      </c>
    </row>
    <row r="13" spans="1:5">
      <c r="A13" s="4" t="s">
        <v>1530</v>
      </c>
      <c r="B13" s="4" t="s">
        <v>1524</v>
      </c>
    </row>
    <row r="14" spans="1:5">
      <c r="A14" s="4" t="s">
        <v>1531</v>
      </c>
      <c r="B14" s="4" t="s">
        <v>1532</v>
      </c>
    </row>
    <row r="15" spans="1:5">
      <c r="A15" s="4" t="s">
        <v>1509</v>
      </c>
    </row>
    <row r="16" spans="1:5">
      <c r="A16" s="3" t="s">
        <v>1507</v>
      </c>
    </row>
    <row r="17" spans="1:5">
      <c r="A17" s="4" t="s">
        <v>1533</v>
      </c>
      <c r="B17" s="4" t="s">
        <v>1534</v>
      </c>
    </row>
    <row r="18" spans="1:5">
      <c r="A18" s="4" t="s">
        <v>1535</v>
      </c>
      <c r="B18" s="4" t="s">
        <v>1536</v>
      </c>
    </row>
    <row r="19" spans="1:5">
      <c r="A19" s="4" t="s">
        <v>1537</v>
      </c>
      <c r="B19" s="4" t="s">
        <v>1538</v>
      </c>
    </row>
    <row r="20" spans="1:5">
      <c r="A20" s="4" t="s">
        <v>1525</v>
      </c>
      <c r="B20" s="8" t="n">
        <v>2.08</v>
      </c>
      <c r="C20" s="12" t="n">
        <v>2.96</v>
      </c>
      <c r="D20" s="12" t="n">
        <v>4.22</v>
      </c>
    </row>
    <row r="21" spans="1:5">
      <c r="A21" s="4" t="s">
        <v>1539</v>
      </c>
    </row>
    <row r="22" spans="1:5">
      <c r="A22" s="3" t="s">
        <v>1507</v>
      </c>
    </row>
    <row r="23" spans="1:5">
      <c r="A23" s="4" t="s">
        <v>1516</v>
      </c>
      <c r="B23" s="5" t="n">
        <v>3</v>
      </c>
    </row>
    <row r="24" spans="1:5">
      <c r="A24" s="4" t="s">
        <v>1540</v>
      </c>
    </row>
    <row r="25" spans="1:5">
      <c r="A25" s="3" t="s">
        <v>1507</v>
      </c>
    </row>
    <row r="26" spans="1:5">
      <c r="A26" s="4" t="s">
        <v>1516</v>
      </c>
      <c r="B26" s="5" t="n">
        <v>5</v>
      </c>
    </row>
    <row r="27" spans="1:5">
      <c r="A27" s="4" t="s">
        <v>1541</v>
      </c>
    </row>
    <row r="28" spans="1:5">
      <c r="A28" s="3" t="s">
        <v>1507</v>
      </c>
    </row>
    <row r="29" spans="1:5">
      <c r="A29" s="4" t="s">
        <v>1542</v>
      </c>
      <c r="B29" s="4" t="s">
        <v>1335</v>
      </c>
    </row>
    <row r="30" spans="1:5">
      <c r="A30" s="4" t="s">
        <v>1543</v>
      </c>
    </row>
    <row r="31" spans="1:5">
      <c r="A31" s="3" t="s">
        <v>1507</v>
      </c>
    </row>
    <row r="32" spans="1:5">
      <c r="A32" s="4" t="s">
        <v>1542</v>
      </c>
      <c r="B32" s="4" t="s">
        <v>1200</v>
      </c>
    </row>
    <row r="33" spans="1:5">
      <c r="A33" s="4" t="s">
        <v>1511</v>
      </c>
    </row>
    <row r="34" spans="1:5">
      <c r="A34" s="3" t="s">
        <v>1507</v>
      </c>
    </row>
    <row r="35" spans="1:5">
      <c r="A35" s="4" t="s">
        <v>1525</v>
      </c>
      <c r="B35" s="8" t="n">
        <v>2.09</v>
      </c>
      <c r="C35" s="12" t="n">
        <v>2.82</v>
      </c>
      <c r="D35" s="12" t="n">
        <v>4.21</v>
      </c>
    </row>
    <row r="36" spans="1:5">
      <c r="A36" s="4" t="s">
        <v>1512</v>
      </c>
    </row>
    <row r="37" spans="1:5">
      <c r="A37" s="3" t="s">
        <v>1507</v>
      </c>
    </row>
    <row r="38" spans="1:5">
      <c r="A38" s="4" t="s">
        <v>1525</v>
      </c>
      <c r="C38" s="8" t="n">
        <v>2.17</v>
      </c>
      <c r="D38" s="8" t="n">
        <v>2.82</v>
      </c>
      <c r="E38" s="8" t="n">
        <v>4.17</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44</v>
      </c>
      <c r="B1" s="2" t="s">
        <v>1</v>
      </c>
    </row>
    <row r="2" spans="1:4">
      <c r="B2" s="2" t="s">
        <v>1545</v>
      </c>
      <c r="C2" s="2" t="s">
        <v>1546</v>
      </c>
      <c r="D2" s="2" t="s">
        <v>1547</v>
      </c>
    </row>
    <row r="3" spans="1:4">
      <c r="A3" s="3" t="s">
        <v>1507</v>
      </c>
    </row>
    <row r="4" spans="1:4">
      <c r="A4" s="4" t="s">
        <v>1548</v>
      </c>
      <c r="B4" s="5" t="n">
        <v>175</v>
      </c>
      <c r="C4" s="5" t="n">
        <v>189</v>
      </c>
      <c r="D4" s="5" t="n">
        <v>197</v>
      </c>
    </row>
    <row r="5" spans="1:4">
      <c r="A5" s="4" t="s">
        <v>1549</v>
      </c>
      <c r="B5" s="5" t="n">
        <v>80</v>
      </c>
      <c r="C5" s="5" t="n">
        <v>69</v>
      </c>
      <c r="D5" s="5" t="n">
        <v>44</v>
      </c>
    </row>
    <row r="6" spans="1:4">
      <c r="A6" s="4" t="s">
        <v>1550</v>
      </c>
      <c r="B6" s="5" t="n">
        <v>-44</v>
      </c>
      <c r="C6" s="5" t="n">
        <v>-41</v>
      </c>
      <c r="D6" s="5" t="n">
        <v>-18</v>
      </c>
    </row>
    <row r="7" spans="1:4">
      <c r="A7" s="4" t="s">
        <v>1551</v>
      </c>
      <c r="B7" s="5" t="n">
        <v>-1</v>
      </c>
      <c r="C7" s="5" t="n">
        <v>-30</v>
      </c>
      <c r="D7" s="5" t="n">
        <v>-33</v>
      </c>
    </row>
    <row r="8" spans="1:4">
      <c r="A8" s="4" t="s">
        <v>1552</v>
      </c>
      <c r="B8" s="5" t="n">
        <v>-20</v>
      </c>
      <c r="C8" s="5" t="n">
        <v>-12</v>
      </c>
      <c r="D8" s="5" t="n">
        <v>-1</v>
      </c>
    </row>
    <row r="9" spans="1:4">
      <c r="A9" s="4" t="s">
        <v>1553</v>
      </c>
      <c r="B9" s="5" t="n">
        <v>190</v>
      </c>
      <c r="C9" s="5" t="n">
        <v>175</v>
      </c>
      <c r="D9" s="5" t="n">
        <v>189</v>
      </c>
    </row>
    <row r="10" spans="1:4">
      <c r="A10" s="4" t="s">
        <v>1554</v>
      </c>
      <c r="B10" s="6" t="n">
        <v>306</v>
      </c>
      <c r="C10" s="6" t="n">
        <v>313</v>
      </c>
      <c r="D10" s="6" t="n">
        <v>287</v>
      </c>
    </row>
    <row r="11" spans="1:4">
      <c r="A11" s="4" t="s">
        <v>1555</v>
      </c>
      <c r="B11" s="5" t="n">
        <v>175</v>
      </c>
      <c r="C11" s="5" t="n">
        <v>250</v>
      </c>
      <c r="D11" s="5" t="n">
        <v>362</v>
      </c>
    </row>
    <row r="12" spans="1:4">
      <c r="A12" s="4" t="s">
        <v>1556</v>
      </c>
      <c r="B12" s="5" t="n">
        <v>298</v>
      </c>
      <c r="C12" s="5" t="n">
        <v>328</v>
      </c>
      <c r="D12" s="5" t="n">
        <v>345</v>
      </c>
    </row>
    <row r="13" spans="1:4">
      <c r="A13" s="4" t="s">
        <v>1557</v>
      </c>
      <c r="B13" s="5" t="n">
        <v>247</v>
      </c>
      <c r="C13" s="5" t="n">
        <v>169</v>
      </c>
      <c r="D13" s="5" t="n">
        <v>208</v>
      </c>
    </row>
    <row r="14" spans="1:4">
      <c r="A14" s="4" t="s">
        <v>1558</v>
      </c>
      <c r="B14" s="5" t="n">
        <v>294</v>
      </c>
      <c r="C14" s="5" t="n">
        <v>353</v>
      </c>
      <c r="D14" s="5" t="n">
        <v>345</v>
      </c>
    </row>
    <row r="15" spans="1:4">
      <c r="A15" s="4" t="s">
        <v>1559</v>
      </c>
      <c r="B15" s="5" t="n">
        <v>254</v>
      </c>
      <c r="C15" s="5" t="n">
        <v>306</v>
      </c>
      <c r="D15" s="5" t="n">
        <v>313</v>
      </c>
    </row>
    <row r="16" spans="1:4">
      <c r="A16" s="4" t="s">
        <v>1560</v>
      </c>
      <c r="B16" s="6" t="n">
        <v>249</v>
      </c>
      <c r="C16" s="6" t="n">
        <v>320</v>
      </c>
      <c r="D16" s="6" t="n">
        <v>23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9"/>
  </cols>
  <sheetData>
    <row r="1" spans="1:2">
      <c r="A1" s="1" t="s">
        <v>1561</v>
      </c>
      <c r="B1" s="2" t="s">
        <v>1562</v>
      </c>
    </row>
    <row r="2" spans="1:2">
      <c r="A2" s="3" t="s">
        <v>1507</v>
      </c>
    </row>
    <row r="3" spans="1:2">
      <c r="A3" s="4" t="s">
        <v>1563</v>
      </c>
      <c r="B3" s="8" t="n">
        <v>2.54</v>
      </c>
    </row>
    <row r="4" spans="1:2">
      <c r="A4" s="4" t="s">
        <v>1564</v>
      </c>
      <c r="B4" s="5" t="n">
        <v>189</v>
      </c>
    </row>
    <row r="5" spans="1:2">
      <c r="A5" s="4" t="s">
        <v>1565</v>
      </c>
      <c r="B5" s="5" t="n">
        <v>34</v>
      </c>
    </row>
    <row r="6" spans="1:2">
      <c r="A6" s="4" t="s">
        <v>1566</v>
      </c>
    </row>
    <row r="7" spans="1:2">
      <c r="A7" s="3" t="s">
        <v>1507</v>
      </c>
    </row>
    <row r="8" spans="1:2">
      <c r="A8" s="4" t="s">
        <v>1563</v>
      </c>
      <c r="B8" s="8" t="n">
        <v>3.33</v>
      </c>
    </row>
    <row r="9" spans="1:2">
      <c r="A9" s="4" t="s">
        <v>1564</v>
      </c>
      <c r="B9" s="5" t="n">
        <v>40</v>
      </c>
    </row>
    <row r="10" spans="1:2">
      <c r="A10" s="4" t="s">
        <v>1565</v>
      </c>
      <c r="B10" s="5" t="n">
        <v>10</v>
      </c>
    </row>
    <row r="11" spans="1:2">
      <c r="A11" s="4" t="s">
        <v>1472</v>
      </c>
    </row>
    <row r="12" spans="1:2">
      <c r="A12" s="3" t="s">
        <v>1507</v>
      </c>
    </row>
    <row r="13" spans="1:2">
      <c r="A13" s="4" t="s">
        <v>1563</v>
      </c>
      <c r="B13" s="8" t="n">
        <v>3.05</v>
      </c>
    </row>
    <row r="14" spans="1:2">
      <c r="A14" s="4" t="s">
        <v>1564</v>
      </c>
      <c r="B14" s="5" t="n">
        <v>34</v>
      </c>
    </row>
    <row r="15" spans="1:2">
      <c r="A15" s="4" t="s">
        <v>1565</v>
      </c>
      <c r="B15" s="5" t="n">
        <v>22</v>
      </c>
    </row>
    <row r="16" spans="1:2">
      <c r="A16" s="4" t="s">
        <v>1475</v>
      </c>
    </row>
    <row r="17" spans="1:2">
      <c r="A17" s="3" t="s">
        <v>1507</v>
      </c>
    </row>
    <row r="18" spans="1:2">
      <c r="A18" s="4" t="s">
        <v>1563</v>
      </c>
      <c r="B18" s="8" t="n">
        <v>2.32</v>
      </c>
    </row>
    <row r="19" spans="1:2">
      <c r="A19" s="4" t="s">
        <v>1564</v>
      </c>
      <c r="B19" s="5" t="n">
        <v>43</v>
      </c>
    </row>
    <row r="20" spans="1:2">
      <c r="A20" s="4" t="s">
        <v>1565</v>
      </c>
      <c r="B20" s="5" t="n">
        <v>34</v>
      </c>
    </row>
    <row r="21" spans="1:2">
      <c r="A21" s="4" t="s">
        <v>1476</v>
      </c>
    </row>
    <row r="22" spans="1:2">
      <c r="A22" s="3" t="s">
        <v>1507</v>
      </c>
    </row>
    <row r="23" spans="1:2">
      <c r="A23" s="4" t="s">
        <v>1563</v>
      </c>
      <c r="B23" s="8" t="n">
        <v>2.43</v>
      </c>
    </row>
    <row r="24" spans="1:2">
      <c r="A24" s="4" t="s">
        <v>1564</v>
      </c>
      <c r="B24" s="5" t="n">
        <v>29</v>
      </c>
    </row>
    <row r="25" spans="1:2">
      <c r="A25" s="4" t="s">
        <v>1565</v>
      </c>
      <c r="B25" s="5" t="n">
        <v>46</v>
      </c>
    </row>
    <row r="26" spans="1:2">
      <c r="A26" s="4" t="s">
        <v>1477</v>
      </c>
    </row>
    <row r="27" spans="1:2">
      <c r="A27" s="3" t="s">
        <v>1507</v>
      </c>
    </row>
    <row r="28" spans="1:2">
      <c r="A28" s="4" t="s">
        <v>1563</v>
      </c>
      <c r="B28" s="8" t="n">
        <v>1.7</v>
      </c>
    </row>
    <row r="29" spans="1:2">
      <c r="A29" s="4" t="s">
        <v>1564</v>
      </c>
      <c r="B29" s="5" t="n">
        <v>43</v>
      </c>
    </row>
    <row r="30" spans="1:2">
      <c r="A30" s="4" t="s">
        <v>1565</v>
      </c>
      <c r="B30" s="5" t="n">
        <v>58</v>
      </c>
    </row>
    <row r="31" spans="1:2">
      <c r="A31" s="4" t="s">
        <v>1567</v>
      </c>
    </row>
    <row r="32" spans="1:2">
      <c r="A32" s="3" t="s">
        <v>1507</v>
      </c>
    </row>
    <row r="33" spans="1:2">
      <c r="A33" s="4" t="s">
        <v>1563</v>
      </c>
      <c r="B33" s="8" t="n">
        <v>3.19</v>
      </c>
    </row>
    <row r="34" spans="1:2">
      <c r="A34" s="4" t="s">
        <v>1568</v>
      </c>
    </row>
    <row r="35" spans="1:2">
      <c r="A35" s="3" t="s">
        <v>1507</v>
      </c>
    </row>
    <row r="36" spans="1:2">
      <c r="A36" s="4" t="s">
        <v>1563</v>
      </c>
      <c r="B36" s="12" t="n">
        <v>2.43</v>
      </c>
    </row>
    <row r="37" spans="1:2">
      <c r="A37" s="4" t="s">
        <v>1569</v>
      </c>
    </row>
    <row r="38" spans="1:2">
      <c r="A38" s="3" t="s">
        <v>1507</v>
      </c>
    </row>
    <row r="39" spans="1:2">
      <c r="A39" s="4" t="s">
        <v>1563</v>
      </c>
      <c r="B39" s="12" t="n">
        <v>1.7</v>
      </c>
    </row>
    <row r="40" spans="1:2">
      <c r="A40" s="4" t="s">
        <v>1570</v>
      </c>
    </row>
    <row r="41" spans="1:2">
      <c r="A41" s="3" t="s">
        <v>1507</v>
      </c>
    </row>
    <row r="42" spans="1:2">
      <c r="A42" s="4" t="s">
        <v>1563</v>
      </c>
      <c r="B42" s="12" t="n">
        <v>3.97</v>
      </c>
    </row>
    <row r="43" spans="1:2">
      <c r="A43" s="4" t="s">
        <v>1571</v>
      </c>
    </row>
    <row r="44" spans="1:2">
      <c r="A44" s="3" t="s">
        <v>1507</v>
      </c>
    </row>
    <row r="45" spans="1:2">
      <c r="A45" s="4" t="s">
        <v>1563</v>
      </c>
      <c r="B45" s="12" t="n">
        <v>3.76</v>
      </c>
    </row>
    <row r="46" spans="1:2">
      <c r="A46" s="4" t="s">
        <v>1572</v>
      </c>
    </row>
    <row r="47" spans="1:2">
      <c r="A47" s="3" t="s">
        <v>1507</v>
      </c>
    </row>
    <row r="48" spans="1:2">
      <c r="A48" s="4" t="s">
        <v>1563</v>
      </c>
      <c r="B48" s="12" t="n">
        <v>3.53</v>
      </c>
    </row>
    <row r="49" spans="1:2">
      <c r="A49" s="4" t="s">
        <v>1573</v>
      </c>
    </row>
    <row r="50" spans="1:2">
      <c r="A50" s="3" t="s">
        <v>1507</v>
      </c>
    </row>
    <row r="51" spans="1:2">
      <c r="A51" s="4" t="s">
        <v>1563</v>
      </c>
      <c r="B51" s="12" t="n">
        <v>2.43</v>
      </c>
    </row>
    <row r="52" spans="1:2">
      <c r="A52" s="4" t="s">
        <v>1574</v>
      </c>
    </row>
    <row r="53" spans="1:2">
      <c r="A53" s="3" t="s">
        <v>1507</v>
      </c>
    </row>
    <row r="54" spans="1:2">
      <c r="A54" s="4" t="s">
        <v>1563</v>
      </c>
      <c r="B54" s="8" t="n">
        <v>1.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575</v>
      </c>
      <c r="B1" s="2" t="s">
        <v>1</v>
      </c>
    </row>
    <row r="2" spans="1:2">
      <c r="B2" s="2" t="s">
        <v>1576</v>
      </c>
    </row>
    <row r="3" spans="1:2">
      <c r="A3" s="3" t="s">
        <v>1507</v>
      </c>
    </row>
    <row r="4" spans="1:2">
      <c r="A4" s="4" t="s">
        <v>1577</v>
      </c>
      <c r="B4" s="5" t="n">
        <v>72</v>
      </c>
    </row>
    <row r="5" spans="1:2">
      <c r="A5" s="4" t="s">
        <v>1578</v>
      </c>
      <c r="B5" s="5" t="n">
        <v>44</v>
      </c>
    </row>
    <row r="6" spans="1:2">
      <c r="A6" s="4" t="s">
        <v>1579</v>
      </c>
      <c r="B6" s="5" t="n">
        <v>-8</v>
      </c>
    </row>
    <row r="7" spans="1:2">
      <c r="A7" s="4" t="s">
        <v>1580</v>
      </c>
      <c r="B7" s="5" t="n">
        <v>-20</v>
      </c>
    </row>
    <row r="8" spans="1:2">
      <c r="A8" s="4" t="s">
        <v>1581</v>
      </c>
      <c r="B8" s="5" t="n">
        <v>5</v>
      </c>
    </row>
    <row r="9" spans="1:2">
      <c r="A9" s="4" t="s">
        <v>1143</v>
      </c>
      <c r="B9" s="5" t="n">
        <v>93</v>
      </c>
    </row>
    <row r="10" spans="1:2">
      <c r="A10" s="4" t="s">
        <v>1510</v>
      </c>
    </row>
    <row r="11" spans="1:2">
      <c r="A11" s="3" t="s">
        <v>1507</v>
      </c>
    </row>
    <row r="12" spans="1:2">
      <c r="A12" s="4" t="s">
        <v>1577</v>
      </c>
      <c r="B12" s="5" t="n">
        <v>54</v>
      </c>
    </row>
    <row r="13" spans="1:2">
      <c r="A13" s="4" t="s">
        <v>1578</v>
      </c>
      <c r="B13" s="5" t="n">
        <v>33</v>
      </c>
    </row>
    <row r="14" spans="1:2">
      <c r="A14" s="4" t="s">
        <v>1580</v>
      </c>
      <c r="B14" s="5" t="n">
        <v>-18</v>
      </c>
    </row>
    <row r="15" spans="1:2">
      <c r="A15" s="4" t="s">
        <v>1581</v>
      </c>
      <c r="B15" s="5" t="n">
        <v>5</v>
      </c>
    </row>
    <row r="16" spans="1:2">
      <c r="A16" s="4" t="s">
        <v>1143</v>
      </c>
      <c r="B16" s="5" t="n">
        <v>74</v>
      </c>
    </row>
    <row r="17" spans="1:2">
      <c r="A17" s="4" t="s">
        <v>1511</v>
      </c>
    </row>
    <row r="18" spans="1:2">
      <c r="A18" s="3" t="s">
        <v>1507</v>
      </c>
    </row>
    <row r="19" spans="1:2">
      <c r="A19" s="4" t="s">
        <v>1577</v>
      </c>
      <c r="B19" s="5" t="n">
        <v>6</v>
      </c>
    </row>
    <row r="20" spans="1:2">
      <c r="A20" s="4" t="s">
        <v>1578</v>
      </c>
      <c r="B20" s="5" t="n">
        <v>4</v>
      </c>
    </row>
    <row r="21" spans="1:2">
      <c r="A21" s="4" t="s">
        <v>1579</v>
      </c>
      <c r="B21" s="5" t="n">
        <v>-1</v>
      </c>
    </row>
    <row r="22" spans="1:2">
      <c r="A22" s="4" t="s">
        <v>1580</v>
      </c>
      <c r="B22" s="5" t="n">
        <v>-1</v>
      </c>
    </row>
    <row r="23" spans="1:2">
      <c r="A23" s="4" t="s">
        <v>1143</v>
      </c>
      <c r="B23" s="5" t="n">
        <v>8</v>
      </c>
    </row>
    <row r="24" spans="1:2">
      <c r="A24" s="4" t="s">
        <v>1512</v>
      </c>
    </row>
    <row r="25" spans="1:2">
      <c r="A25" s="3" t="s">
        <v>1507</v>
      </c>
    </row>
    <row r="26" spans="1:2">
      <c r="A26" s="4" t="s">
        <v>1577</v>
      </c>
      <c r="B26" s="5" t="n">
        <v>12</v>
      </c>
    </row>
    <row r="27" spans="1:2">
      <c r="A27" s="4" t="s">
        <v>1578</v>
      </c>
      <c r="B27" s="5" t="n">
        <v>7</v>
      </c>
    </row>
    <row r="28" spans="1:2">
      <c r="A28" s="4" t="s">
        <v>1579</v>
      </c>
      <c r="B28" s="5" t="n">
        <v>-7</v>
      </c>
    </row>
    <row r="29" spans="1:2">
      <c r="A29" s="4" t="s">
        <v>1580</v>
      </c>
      <c r="B29" s="5" t="n">
        <v>-1</v>
      </c>
    </row>
    <row r="30" spans="1:2">
      <c r="A30" s="4" t="s">
        <v>1143</v>
      </c>
      <c r="B30" s="5" t="n">
        <v>11</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9</v>
      </c>
      <c r="C2" s="2" t="s">
        <v>30</v>
      </c>
      <c r="D2" s="2" t="s">
        <v>31</v>
      </c>
    </row>
    <row r="3" spans="1:4">
      <c r="A3" s="3" t="s">
        <v>1507</v>
      </c>
    </row>
    <row r="4" spans="1:4">
      <c r="A4" s="4" t="s">
        <v>1525</v>
      </c>
      <c r="B4" s="8" t="n">
        <v>2.49</v>
      </c>
      <c r="C4" s="8" t="n">
        <v>3.11</v>
      </c>
      <c r="D4" s="8" t="n">
        <v>3.57</v>
      </c>
    </row>
    <row r="5" spans="1:4">
      <c r="A5" s="4" t="s">
        <v>1509</v>
      </c>
    </row>
    <row r="6" spans="1:4">
      <c r="A6" s="3" t="s">
        <v>1507</v>
      </c>
    </row>
    <row r="7" spans="1:4">
      <c r="A7" s="4" t="s">
        <v>1583</v>
      </c>
      <c r="B7" s="12" t="n">
        <v>0.41</v>
      </c>
      <c r="C7" s="12" t="n">
        <v>0.5600000000000001</v>
      </c>
      <c r="D7" s="12" t="n">
        <v>0.72</v>
      </c>
    </row>
    <row r="8" spans="1:4">
      <c r="A8" s="4" t="s">
        <v>1525</v>
      </c>
      <c r="B8" s="12" t="n">
        <v>2.08</v>
      </c>
      <c r="C8" s="12" t="n">
        <v>2.96</v>
      </c>
      <c r="D8" s="12" t="n">
        <v>4.22</v>
      </c>
    </row>
    <row r="9" spans="1:4">
      <c r="A9" s="4" t="s">
        <v>1584</v>
      </c>
      <c r="B9" s="8" t="n">
        <v>1.75</v>
      </c>
      <c r="C9" s="8" t="n">
        <v>2.5</v>
      </c>
      <c r="D9" s="8" t="n">
        <v>3.62</v>
      </c>
    </row>
    <row r="10" spans="1:4">
      <c r="A10" s="4" t="s">
        <v>1540</v>
      </c>
    </row>
    <row r="11" spans="1:4">
      <c r="A11" s="3" t="s">
        <v>1507</v>
      </c>
    </row>
    <row r="12" spans="1:4">
      <c r="A12" s="4" t="s">
        <v>1585</v>
      </c>
      <c r="B12" s="4" t="s">
        <v>1586</v>
      </c>
      <c r="C12" s="4" t="s">
        <v>1587</v>
      </c>
      <c r="D12" s="4" t="s">
        <v>1442</v>
      </c>
    </row>
    <row r="13" spans="1:4">
      <c r="A13" s="4" t="s">
        <v>1588</v>
      </c>
      <c r="B13" s="4" t="s">
        <v>1589</v>
      </c>
      <c r="C13" s="4" t="s">
        <v>1590</v>
      </c>
      <c r="D13" s="4" t="s">
        <v>1591</v>
      </c>
    </row>
    <row r="14" spans="1:4">
      <c r="A14" s="4" t="s">
        <v>1592</v>
      </c>
      <c r="B14" s="4" t="s">
        <v>1593</v>
      </c>
      <c r="C14" s="4" t="s">
        <v>1594</v>
      </c>
      <c r="D14" s="4" t="s">
        <v>1595</v>
      </c>
    </row>
    <row r="15" spans="1:4">
      <c r="A15" s="4" t="s">
        <v>1596</v>
      </c>
    </row>
    <row r="16" spans="1:4">
      <c r="A16" s="3" t="s">
        <v>1507</v>
      </c>
    </row>
    <row r="17" spans="1:4">
      <c r="A17" s="4" t="s">
        <v>1585</v>
      </c>
      <c r="B17" s="4" t="s">
        <v>1597</v>
      </c>
      <c r="C17" s="4" t="s">
        <v>1598</v>
      </c>
      <c r="D17" s="4" t="s">
        <v>1599</v>
      </c>
    </row>
    <row r="18" spans="1:4">
      <c r="A18" s="4" t="s">
        <v>1588</v>
      </c>
      <c r="B18" s="4" t="s">
        <v>1600</v>
      </c>
      <c r="C18" s="4" t="s">
        <v>1403</v>
      </c>
      <c r="D18" s="4" t="s">
        <v>1405</v>
      </c>
    </row>
    <row r="19" spans="1:4">
      <c r="A19" s="4" t="s">
        <v>1592</v>
      </c>
      <c r="B19" s="4" t="s">
        <v>1601</v>
      </c>
      <c r="C19" s="4" t="s">
        <v>1602</v>
      </c>
      <c r="D19" s="4" t="s">
        <v>871</v>
      </c>
    </row>
    <row r="20" spans="1:4">
      <c r="A20" s="4" t="s">
        <v>1510</v>
      </c>
    </row>
    <row r="21" spans="1:4">
      <c r="A21" s="3" t="s">
        <v>1507</v>
      </c>
    </row>
    <row r="22" spans="1:4">
      <c r="A22" s="4" t="s">
        <v>1583</v>
      </c>
      <c r="B22" s="8" t="n">
        <v>1.56</v>
      </c>
      <c r="C22" s="8" t="n">
        <v>2.02</v>
      </c>
      <c r="D22" s="8" t="n">
        <v>3.28</v>
      </c>
    </row>
    <row r="23" spans="1:4">
      <c r="A23" s="4" t="s">
        <v>1525</v>
      </c>
      <c r="B23" s="8" t="n">
        <v>2.11</v>
      </c>
      <c r="C23" s="8" t="n">
        <v>2.81</v>
      </c>
      <c r="D23" s="8" t="n">
        <v>4.26</v>
      </c>
    </row>
    <row r="24" spans="1:4">
      <c r="A24" s="4" t="s">
        <v>1588</v>
      </c>
      <c r="B24" s="4" t="s">
        <v>1210</v>
      </c>
      <c r="C24" s="4" t="s">
        <v>1590</v>
      </c>
      <c r="D24" s="4" t="s">
        <v>1603</v>
      </c>
    </row>
    <row r="25" spans="1:4">
      <c r="A25" s="4" t="s">
        <v>1592</v>
      </c>
      <c r="B25" s="4" t="s">
        <v>1604</v>
      </c>
      <c r="C25" s="4" t="s">
        <v>1605</v>
      </c>
      <c r="D25" s="4" t="s">
        <v>160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607</v>
      </c>
      <c r="B1" s="2" t="s">
        <v>29</v>
      </c>
      <c r="C1" s="2" t="s">
        <v>30</v>
      </c>
      <c r="D1" s="2" t="s">
        <v>31</v>
      </c>
    </row>
    <row r="2" spans="1:4">
      <c r="A2" s="3" t="s">
        <v>68</v>
      </c>
    </row>
    <row r="3" spans="1:4">
      <c r="A3" s="4" t="s">
        <v>1608</v>
      </c>
      <c r="B3" s="6" t="n">
        <v>48</v>
      </c>
    </row>
    <row r="4" spans="1:4">
      <c r="A4" s="4" t="s">
        <v>1609</v>
      </c>
      <c r="C4" s="6" t="n">
        <v>46</v>
      </c>
      <c r="D4" s="6" t="n">
        <v>37</v>
      </c>
    </row>
    <row r="5" spans="1:4">
      <c r="A5" s="4" t="s">
        <v>1610</v>
      </c>
      <c r="B5" s="5" t="n">
        <v>6</v>
      </c>
      <c r="C5" s="5" t="n">
        <v>7</v>
      </c>
      <c r="D5" s="5" t="n">
        <v>7</v>
      </c>
    </row>
    <row r="6" spans="1:4">
      <c r="A6" s="4" t="s">
        <v>68</v>
      </c>
      <c r="B6" s="5" t="n">
        <v>54</v>
      </c>
      <c r="C6" s="5" t="n">
        <v>53</v>
      </c>
      <c r="D6" s="5" t="n">
        <v>44</v>
      </c>
    </row>
    <row r="7" spans="1:4">
      <c r="A7" s="3" t="s">
        <v>78</v>
      </c>
    </row>
    <row r="8" spans="1:4">
      <c r="A8" s="4" t="s">
        <v>1609</v>
      </c>
      <c r="B8" s="5" t="n">
        <v>2522</v>
      </c>
      <c r="C8" s="5" t="n">
        <v>2575</v>
      </c>
      <c r="D8" s="5" t="n">
        <v>1437</v>
      </c>
    </row>
    <row r="9" spans="1:4">
      <c r="A9" s="4" t="s">
        <v>1611</v>
      </c>
      <c r="B9" s="5" t="n">
        <v>3214</v>
      </c>
    </row>
    <row r="10" spans="1:4">
      <c r="A10" s="4" t="s">
        <v>1612</v>
      </c>
      <c r="C10" s="5" t="n">
        <v>447</v>
      </c>
      <c r="D10" s="5" t="n">
        <v>83</v>
      </c>
    </row>
    <row r="11" spans="1:4">
      <c r="A11" s="4" t="s">
        <v>1613</v>
      </c>
      <c r="B11" s="6" t="n">
        <v>3214</v>
      </c>
      <c r="C11" s="6" t="n">
        <v>3022</v>
      </c>
      <c r="D11" s="6" t="n">
        <v>152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1614</v>
      </c>
      <c r="B1" s="2" t="s">
        <v>29</v>
      </c>
      <c r="C1" s="2" t="s">
        <v>30</v>
      </c>
      <c r="D1" s="2" t="s">
        <v>31</v>
      </c>
    </row>
    <row r="2" spans="1:4">
      <c r="A2" s="3" t="s">
        <v>1615</v>
      </c>
    </row>
    <row r="3" spans="1:4">
      <c r="A3" s="4" t="s">
        <v>1616</v>
      </c>
      <c r="B3" s="6" t="n">
        <v>2522000000</v>
      </c>
      <c r="C3" s="6" t="n">
        <v>2575000000</v>
      </c>
      <c r="D3" s="6" t="n">
        <v>1437000000</v>
      </c>
    </row>
    <row r="4" spans="1:4">
      <c r="A4" s="4" t="s">
        <v>1617</v>
      </c>
      <c r="B4" s="5" t="n">
        <v>48000000</v>
      </c>
    </row>
    <row r="5" spans="1:4">
      <c r="A5" s="4" t="s">
        <v>1618</v>
      </c>
    </row>
    <row r="6" spans="1:4">
      <c r="A6" s="3" t="s">
        <v>1615</v>
      </c>
    </row>
    <row r="7" spans="1:4">
      <c r="A7" s="4" t="s">
        <v>1617</v>
      </c>
      <c r="B7" s="5" t="n">
        <v>10000000</v>
      </c>
      <c r="C7" s="5" t="n">
        <v>14000000</v>
      </c>
      <c r="D7" s="5" t="n">
        <v>16000000</v>
      </c>
    </row>
    <row r="8" spans="1:4">
      <c r="A8" s="4" t="s">
        <v>1619</v>
      </c>
    </row>
    <row r="9" spans="1:4">
      <c r="A9" s="3" t="s">
        <v>1615</v>
      </c>
    </row>
    <row r="10" spans="1:4">
      <c r="A10" s="4" t="s">
        <v>1620</v>
      </c>
      <c r="B10" s="5" t="n">
        <v>2180000000</v>
      </c>
      <c r="D10" s="5" t="n">
        <v>900000000</v>
      </c>
    </row>
    <row r="11" spans="1:4">
      <c r="A11" s="4" t="s">
        <v>1621</v>
      </c>
    </row>
    <row r="12" spans="1:4">
      <c r="A12" s="3" t="s">
        <v>1615</v>
      </c>
    </row>
    <row r="13" spans="1:4">
      <c r="A13" s="4" t="s">
        <v>1622</v>
      </c>
      <c r="B13" s="5" t="n">
        <v>2687000000</v>
      </c>
      <c r="C13" s="5" t="n">
        <v>416000000</v>
      </c>
      <c r="D13" s="5" t="n">
        <v>35000000</v>
      </c>
    </row>
    <row r="14" spans="1:4">
      <c r="A14" s="4" t="s">
        <v>1623</v>
      </c>
    </row>
    <row r="15" spans="1:4">
      <c r="A15" s="3" t="s">
        <v>1615</v>
      </c>
    </row>
    <row r="16" spans="1:4">
      <c r="A16" s="4" t="s">
        <v>1622</v>
      </c>
      <c r="B16" s="5" t="n">
        <v>26000000</v>
      </c>
      <c r="C16" s="5" t="n">
        <v>27000000</v>
      </c>
      <c r="D16" s="5" t="n">
        <v>30000000</v>
      </c>
    </row>
    <row r="17" spans="1:4">
      <c r="A17" s="4" t="s">
        <v>1624</v>
      </c>
    </row>
    <row r="18" spans="1:4">
      <c r="A18" s="3" t="s">
        <v>1615</v>
      </c>
    </row>
    <row r="19" spans="1:4">
      <c r="A19" s="4" t="s">
        <v>1620</v>
      </c>
      <c r="B19" s="5" t="n">
        <v>395000000</v>
      </c>
      <c r="D19" s="5" t="n">
        <v>537000000</v>
      </c>
    </row>
    <row r="20" spans="1:4">
      <c r="A20" s="4" t="s">
        <v>1625</v>
      </c>
    </row>
    <row r="21" spans="1:4">
      <c r="A21" s="3" t="s">
        <v>1615</v>
      </c>
    </row>
    <row r="22" spans="1:4">
      <c r="A22" s="4" t="s">
        <v>1622</v>
      </c>
      <c r="B22" s="5" t="n">
        <v>499000000</v>
      </c>
      <c r="C22" s="4" t="s">
        <v>60</v>
      </c>
      <c r="D22" s="4" t="s">
        <v>60</v>
      </c>
    </row>
    <row r="23" spans="1:4">
      <c r="A23" s="4" t="s">
        <v>1626</v>
      </c>
    </row>
    <row r="24" spans="1:4">
      <c r="A24" s="3" t="s">
        <v>1615</v>
      </c>
    </row>
    <row r="25" spans="1:4">
      <c r="A25" s="4" t="s">
        <v>1622</v>
      </c>
      <c r="B25" s="6" t="n">
        <v>2000000</v>
      </c>
      <c r="C25" s="6" t="n">
        <v>4000000</v>
      </c>
      <c r="D25" s="6" t="n">
        <v>180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5"/>
  </cols>
  <sheetData>
    <row r="1" spans="1:4">
      <c r="A1" s="1" t="s">
        <v>1627</v>
      </c>
      <c r="B1" s="2" t="s">
        <v>29</v>
      </c>
      <c r="C1" s="2" t="s">
        <v>30</v>
      </c>
      <c r="D1" s="2" t="s">
        <v>31</v>
      </c>
    </row>
    <row r="2" spans="1:4">
      <c r="A2" s="3" t="s">
        <v>1628</v>
      </c>
    </row>
    <row r="3" spans="1:4">
      <c r="A3" s="4" t="s">
        <v>1608</v>
      </c>
      <c r="B3" s="6" t="n">
        <v>48000000</v>
      </c>
    </row>
    <row r="4" spans="1:4">
      <c r="A4" s="4" t="s">
        <v>1609</v>
      </c>
      <c r="C4" s="6" t="n">
        <v>2621000000</v>
      </c>
      <c r="D4" s="6" t="n">
        <v>1474000000</v>
      </c>
    </row>
    <row r="5" spans="1:4">
      <c r="A5" s="4" t="s">
        <v>1610</v>
      </c>
      <c r="B5" s="5" t="n">
        <v>6000000</v>
      </c>
      <c r="C5" s="5" t="n">
        <v>7000000</v>
      </c>
      <c r="D5" s="5" t="n">
        <v>7000000</v>
      </c>
    </row>
    <row r="6" spans="1:4">
      <c r="A6" s="4" t="s">
        <v>107</v>
      </c>
      <c r="B6" s="5" t="n">
        <v>54000000</v>
      </c>
      <c r="C6" s="5" t="n">
        <v>2628000000</v>
      </c>
      <c r="D6" s="5" t="n">
        <v>1481000000</v>
      </c>
    </row>
    <row r="7" spans="1:4">
      <c r="A7" s="4" t="s">
        <v>1629</v>
      </c>
    </row>
    <row r="8" spans="1:4">
      <c r="A8" s="3" t="s">
        <v>1628</v>
      </c>
    </row>
    <row r="9" spans="1:4">
      <c r="A9" s="4" t="s">
        <v>1608</v>
      </c>
      <c r="B9" s="5" t="n">
        <v>38000000</v>
      </c>
    </row>
    <row r="10" spans="1:4">
      <c r="A10" s="4" t="s">
        <v>1609</v>
      </c>
      <c r="C10" s="5" t="n">
        <v>32000000</v>
      </c>
      <c r="D10" s="5" t="n">
        <v>21000000</v>
      </c>
    </row>
    <row r="11" spans="1:4">
      <c r="A11" s="4" t="s">
        <v>1610</v>
      </c>
      <c r="B11" s="5" t="n">
        <v>6000000</v>
      </c>
      <c r="C11" s="5" t="n">
        <v>7000000</v>
      </c>
      <c r="D11" s="5" t="n">
        <v>7000000</v>
      </c>
    </row>
    <row r="12" spans="1:4">
      <c r="A12" s="4" t="s">
        <v>107</v>
      </c>
      <c r="B12" s="5" t="n">
        <v>44000000</v>
      </c>
      <c r="C12" s="5" t="n">
        <v>39000000</v>
      </c>
      <c r="D12" s="5" t="n">
        <v>28000000</v>
      </c>
    </row>
    <row r="13" spans="1:4">
      <c r="A13" s="4" t="s">
        <v>1630</v>
      </c>
    </row>
    <row r="14" spans="1:4">
      <c r="A14" s="3" t="s">
        <v>1628</v>
      </c>
    </row>
    <row r="15" spans="1:4">
      <c r="A15" s="4" t="s">
        <v>1609</v>
      </c>
      <c r="C15" s="5" t="n">
        <v>2575000000</v>
      </c>
      <c r="D15" s="5" t="n">
        <v>1437000000</v>
      </c>
    </row>
    <row r="16" spans="1:4">
      <c r="A16" s="4" t="s">
        <v>107</v>
      </c>
      <c r="C16" s="5" t="n">
        <v>2575000000</v>
      </c>
      <c r="D16" s="5" t="n">
        <v>1437000000</v>
      </c>
    </row>
    <row r="17" spans="1:4">
      <c r="A17" s="4" t="s">
        <v>1618</v>
      </c>
    </row>
    <row r="18" spans="1:4">
      <c r="A18" s="3" t="s">
        <v>1628</v>
      </c>
    </row>
    <row r="19" spans="1:4">
      <c r="A19" s="4" t="s">
        <v>1608</v>
      </c>
      <c r="B19" s="5" t="n">
        <v>10000000</v>
      </c>
      <c r="C19" s="5" t="n">
        <v>14000000</v>
      </c>
      <c r="D19" s="5" t="n">
        <v>16000000</v>
      </c>
    </row>
    <row r="20" spans="1:4">
      <c r="A20" s="4" t="s">
        <v>1609</v>
      </c>
      <c r="C20" s="5" t="n">
        <v>14000000</v>
      </c>
      <c r="D20" s="5" t="n">
        <v>16000000</v>
      </c>
    </row>
    <row r="21" spans="1:4">
      <c r="A21" s="4" t="s">
        <v>107</v>
      </c>
      <c r="B21" s="6" t="n">
        <v>10000000</v>
      </c>
      <c r="C21" s="6" t="n">
        <v>14000000</v>
      </c>
      <c r="D21" s="6" t="n">
        <v>160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s>
  <sheetData>
    <row r="1" spans="1:7">
      <c r="A1" s="1" t="s">
        <v>1631</v>
      </c>
      <c r="C1" s="2" t="s">
        <v>29</v>
      </c>
      <c r="D1" s="2" t="s">
        <v>584</v>
      </c>
      <c r="E1" s="2" t="s">
        <v>30</v>
      </c>
      <c r="F1" s="2" t="s">
        <v>31</v>
      </c>
      <c r="G1" s="2" t="s">
        <v>618</v>
      </c>
    </row>
    <row r="2" spans="1:7">
      <c r="A2" s="3" t="s">
        <v>1632</v>
      </c>
    </row>
    <row r="3" spans="1:7">
      <c r="A3" s="4" t="s">
        <v>1633</v>
      </c>
      <c r="C3" s="6" t="n">
        <v>1666</v>
      </c>
      <c r="D3" s="6" t="n">
        <v>528</v>
      </c>
      <c r="E3" s="6" t="n">
        <v>528</v>
      </c>
      <c r="F3" s="6" t="n">
        <v>528</v>
      </c>
    </row>
    <row r="4" spans="1:7">
      <c r="A4" s="4" t="s">
        <v>1634</v>
      </c>
      <c r="C4" s="5" t="n">
        <v>-72</v>
      </c>
      <c r="E4" s="5" t="n">
        <v>-29</v>
      </c>
      <c r="F4" s="5" t="n">
        <v>-17</v>
      </c>
    </row>
    <row r="5" spans="1:7">
      <c r="A5" s="4" t="s">
        <v>1635</v>
      </c>
      <c r="B5" s="4" t="s">
        <v>48</v>
      </c>
      <c r="C5" s="5" t="n">
        <v>1594</v>
      </c>
      <c r="E5" s="5" t="n">
        <v>499</v>
      </c>
      <c r="F5" s="5" t="n">
        <v>511</v>
      </c>
      <c r="G5" s="6" t="n">
        <v>459</v>
      </c>
    </row>
    <row r="6" spans="1:7">
      <c r="A6" s="4" t="s">
        <v>1636</v>
      </c>
    </row>
    <row r="7" spans="1:7">
      <c r="A7" s="3" t="s">
        <v>1637</v>
      </c>
    </row>
    <row r="8" spans="1:7">
      <c r="A8" s="4" t="s">
        <v>1638</v>
      </c>
      <c r="C8" s="5" t="n">
        <v>495</v>
      </c>
    </row>
    <row r="9" spans="1:7">
      <c r="A9" s="3" t="s">
        <v>1632</v>
      </c>
    </row>
    <row r="10" spans="1:7">
      <c r="A10" s="4" t="s">
        <v>1639</v>
      </c>
      <c r="C10" s="5" t="n">
        <v>1171</v>
      </c>
    </row>
    <row r="11" spans="1:7">
      <c r="A11" s="4" t="s">
        <v>1633</v>
      </c>
      <c r="C11" s="5" t="n">
        <v>1666</v>
      </c>
    </row>
    <row r="12" spans="1:7">
      <c r="A12" s="4" t="s">
        <v>1640</v>
      </c>
    </row>
    <row r="13" spans="1:7">
      <c r="A13" s="3" t="s">
        <v>1637</v>
      </c>
    </row>
    <row r="14" spans="1:7">
      <c r="A14" s="4" t="s">
        <v>1638</v>
      </c>
      <c r="E14" s="5" t="n">
        <v>446</v>
      </c>
      <c r="F14" s="5" t="n">
        <v>469</v>
      </c>
    </row>
    <row r="15" spans="1:7">
      <c r="A15" s="3" t="s">
        <v>1632</v>
      </c>
    </row>
    <row r="16" spans="1:7">
      <c r="A16" s="4" t="s">
        <v>1639</v>
      </c>
      <c r="E16" s="5" t="n">
        <v>82</v>
      </c>
      <c r="F16" s="5" t="n">
        <v>59</v>
      </c>
    </row>
    <row r="17" spans="1:7">
      <c r="A17" s="4" t="s">
        <v>1633</v>
      </c>
      <c r="E17" s="5" t="n">
        <v>528</v>
      </c>
      <c r="F17" s="5" t="n">
        <v>528</v>
      </c>
    </row>
    <row r="18" spans="1:7">
      <c r="A18" s="4" t="s">
        <v>1641</v>
      </c>
    </row>
    <row r="19" spans="1:7">
      <c r="A19" s="3" t="s">
        <v>1632</v>
      </c>
    </row>
    <row r="20" spans="1:7">
      <c r="A20" s="4" t="s">
        <v>1642</v>
      </c>
      <c r="C20" s="5" t="n">
        <v>3</v>
      </c>
    </row>
    <row r="21" spans="1:7">
      <c r="A21" s="4" t="s">
        <v>1643</v>
      </c>
    </row>
    <row r="22" spans="1:7">
      <c r="A22" s="3" t="s">
        <v>1632</v>
      </c>
    </row>
    <row r="23" spans="1:7">
      <c r="A23" s="4" t="s">
        <v>1642</v>
      </c>
      <c r="E23" s="5" t="n">
        <v>26</v>
      </c>
      <c r="F23" s="5" t="n">
        <v>32</v>
      </c>
    </row>
    <row r="24" spans="1:7">
      <c r="A24" s="4" t="s">
        <v>1644</v>
      </c>
    </row>
    <row r="25" spans="1:7">
      <c r="A25" s="3" t="s">
        <v>1632</v>
      </c>
    </row>
    <row r="26" spans="1:7">
      <c r="A26" s="4" t="s">
        <v>1642</v>
      </c>
      <c r="C26" s="5" t="n">
        <v>1132</v>
      </c>
    </row>
    <row r="27" spans="1:7">
      <c r="A27" s="4" t="s">
        <v>1645</v>
      </c>
    </row>
    <row r="28" spans="1:7">
      <c r="A28" s="3" t="s">
        <v>1632</v>
      </c>
    </row>
    <row r="29" spans="1:7">
      <c r="A29" s="4" t="s">
        <v>1642</v>
      </c>
      <c r="E29" s="5" t="n">
        <v>31</v>
      </c>
      <c r="F29" s="5" t="n">
        <v>1</v>
      </c>
    </row>
    <row r="30" spans="1:7">
      <c r="A30" s="4" t="s">
        <v>1646</v>
      </c>
    </row>
    <row r="31" spans="1:7">
      <c r="A31" s="3" t="s">
        <v>1632</v>
      </c>
    </row>
    <row r="32" spans="1:7">
      <c r="A32" s="4" t="s">
        <v>1642</v>
      </c>
      <c r="C32" s="6" t="n">
        <v>36</v>
      </c>
    </row>
    <row r="33" spans="1:7">
      <c r="A33" s="4" t="s">
        <v>1647</v>
      </c>
    </row>
    <row r="34" spans="1:7">
      <c r="A34" s="3" t="s">
        <v>1632</v>
      </c>
    </row>
    <row r="35" spans="1:7">
      <c r="A35" s="4" t="s">
        <v>1642</v>
      </c>
      <c r="E35" s="6" t="n">
        <v>25</v>
      </c>
      <c r="F35" s="6" t="n">
        <v>26</v>
      </c>
    </row>
    <row r="36" spans="1:7"/>
    <row r="37" spans="1:7">
      <c r="A37" s="4" t="s">
        <v>48</v>
      </c>
      <c r="B37" s="4" t="s">
        <v>213</v>
      </c>
    </row>
  </sheetData>
  <mergeCells count="3">
    <mergeCell ref="A1:B1"/>
    <mergeCell ref="A36:F36"/>
    <mergeCell ref="B37:F3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8</v>
      </c>
      <c r="B1" s="2" t="s">
        <v>29</v>
      </c>
      <c r="C1" s="2" t="s">
        <v>30</v>
      </c>
      <c r="D1" s="2" t="s">
        <v>31</v>
      </c>
    </row>
    <row r="2" spans="1:4">
      <c r="A2" s="3" t="s">
        <v>1649</v>
      </c>
    </row>
    <row r="3" spans="1:4">
      <c r="A3" s="4" t="s">
        <v>1650</v>
      </c>
      <c r="B3" s="6" t="n">
        <v>44</v>
      </c>
      <c r="C3" s="6" t="n">
        <v>32</v>
      </c>
      <c r="D3" s="6" t="n">
        <v>43</v>
      </c>
    </row>
    <row r="4" spans="1:4">
      <c r="A4" s="4" t="s">
        <v>1651</v>
      </c>
    </row>
    <row r="5" spans="1:4">
      <c r="A5" s="3" t="s">
        <v>1649</v>
      </c>
    </row>
    <row r="6" spans="1:4">
      <c r="A6" s="4" t="s">
        <v>1650</v>
      </c>
      <c r="B6" s="5" t="n">
        <v>40</v>
      </c>
      <c r="C6" s="5" t="n">
        <v>29</v>
      </c>
      <c r="D6" s="5" t="n">
        <v>41</v>
      </c>
    </row>
    <row r="7" spans="1:4">
      <c r="A7" s="4" t="s">
        <v>1652</v>
      </c>
    </row>
    <row r="8" spans="1:4">
      <c r="A8" s="3" t="s">
        <v>1649</v>
      </c>
    </row>
    <row r="9" spans="1:4">
      <c r="A9" s="4" t="s">
        <v>1650</v>
      </c>
      <c r="B9" s="6" t="n">
        <v>4</v>
      </c>
      <c r="C9" s="6" t="n">
        <v>3</v>
      </c>
      <c r="D9" s="6" t="n">
        <v>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3</v>
      </c>
      <c r="B1" s="2" t="s">
        <v>29</v>
      </c>
      <c r="C1" s="2" t="s">
        <v>30</v>
      </c>
      <c r="D1" s="2" t="s">
        <v>31</v>
      </c>
    </row>
    <row r="2" spans="1:4">
      <c r="A2" s="3" t="s">
        <v>1654</v>
      </c>
    </row>
    <row r="3" spans="1:4">
      <c r="A3" s="4" t="s">
        <v>1655</v>
      </c>
      <c r="B3" s="6" t="n">
        <v>11035</v>
      </c>
      <c r="C3" s="6" t="n">
        <v>9627</v>
      </c>
      <c r="D3" s="6" t="n">
        <v>8932</v>
      </c>
    </row>
    <row r="4" spans="1:4">
      <c r="A4" s="4" t="s">
        <v>1656</v>
      </c>
      <c r="B4" s="5" t="n">
        <v>10140</v>
      </c>
      <c r="C4" s="5" t="n">
        <v>9877</v>
      </c>
      <c r="D4" s="5" t="n">
        <v>8305</v>
      </c>
    </row>
    <row r="5" spans="1:4">
      <c r="A5" s="4" t="s">
        <v>107</v>
      </c>
      <c r="B5" s="6" t="n">
        <v>21175</v>
      </c>
      <c r="C5" s="6" t="n">
        <v>19504</v>
      </c>
      <c r="D5" s="6" t="n">
        <v>172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9</v>
      </c>
    </row>
    <row r="3" spans="1:2">
      <c r="A3" s="3" t="s">
        <v>276</v>
      </c>
    </row>
    <row r="4" spans="1:2">
      <c r="A4" s="4" t="s">
        <v>275</v>
      </c>
      <c r="B4" s="4" t="s">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7</v>
      </c>
      <c r="B1" s="2" t="s">
        <v>29</v>
      </c>
      <c r="C1" s="2" t="s">
        <v>30</v>
      </c>
      <c r="D1" s="2" t="s">
        <v>31</v>
      </c>
    </row>
    <row r="2" spans="1:4">
      <c r="A2" s="3" t="s">
        <v>1654</v>
      </c>
    </row>
    <row r="3" spans="1:4">
      <c r="A3" s="4" t="s">
        <v>1658</v>
      </c>
      <c r="B3" s="6" t="n">
        <v>27</v>
      </c>
      <c r="C3" s="6" t="n">
        <v>34</v>
      </c>
      <c r="D3" s="6" t="n">
        <v>3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9</v>
      </c>
      <c r="B1" s="2" t="s">
        <v>29</v>
      </c>
      <c r="C1" s="2" t="s">
        <v>584</v>
      </c>
      <c r="D1" s="2" t="s">
        <v>30</v>
      </c>
      <c r="E1" s="2" t="s">
        <v>31</v>
      </c>
    </row>
    <row r="2" spans="1:5">
      <c r="A2" s="3" t="s">
        <v>1660</v>
      </c>
    </row>
    <row r="3" spans="1:5">
      <c r="A3" s="4" t="s">
        <v>86</v>
      </c>
      <c r="B3" s="6" t="n">
        <v>16876</v>
      </c>
      <c r="D3" s="6" t="n">
        <v>14275</v>
      </c>
      <c r="E3" s="6" t="n">
        <v>12713</v>
      </c>
    </row>
    <row r="4" spans="1:5">
      <c r="A4" s="4" t="s">
        <v>84</v>
      </c>
      <c r="B4" s="5" t="n">
        <v>-1666</v>
      </c>
      <c r="C4" s="6" t="n">
        <v>-528</v>
      </c>
      <c r="D4" s="5" t="n">
        <v>-528</v>
      </c>
      <c r="E4" s="5" t="n">
        <v>-528</v>
      </c>
    </row>
    <row r="5" spans="1:5">
      <c r="A5" s="4" t="s">
        <v>1661</v>
      </c>
      <c r="B5" s="5" t="n">
        <v>-3214</v>
      </c>
      <c r="D5" s="5" t="n">
        <v>-3022</v>
      </c>
      <c r="E5" s="5" t="n">
        <v>-1520</v>
      </c>
    </row>
    <row r="6" spans="1:5">
      <c r="A6" s="4" t="s">
        <v>107</v>
      </c>
      <c r="B6" s="5" t="n">
        <v>11996</v>
      </c>
      <c r="D6" s="5" t="n">
        <v>10725</v>
      </c>
      <c r="E6" s="5" t="n">
        <v>10665</v>
      </c>
    </row>
    <row r="7" spans="1:5">
      <c r="A7" s="4" t="s">
        <v>1662</v>
      </c>
      <c r="B7" s="5" t="n">
        <v>-701</v>
      </c>
      <c r="D7" s="5" t="n">
        <v>-874</v>
      </c>
      <c r="E7" s="5" t="n">
        <v>-1419</v>
      </c>
    </row>
    <row r="8" spans="1:5">
      <c r="A8" s="4" t="s">
        <v>1663</v>
      </c>
      <c r="B8" s="5" t="n">
        <v>-260</v>
      </c>
      <c r="D8" s="5" t="n">
        <v>-224</v>
      </c>
      <c r="E8" s="5" t="n">
        <v>-314</v>
      </c>
    </row>
    <row r="9" spans="1:5">
      <c r="A9" s="4" t="s">
        <v>1655</v>
      </c>
      <c r="B9" s="5" t="n">
        <v>11035</v>
      </c>
      <c r="D9" s="5" t="n">
        <v>9627</v>
      </c>
      <c r="E9" s="5" t="n">
        <v>8932</v>
      </c>
    </row>
    <row r="10" spans="1:5">
      <c r="A10" s="4" t="s">
        <v>1664</v>
      </c>
      <c r="B10" s="5" t="n">
        <v>15953</v>
      </c>
      <c r="D10" s="5" t="n">
        <v>13491</v>
      </c>
      <c r="E10" s="5" t="n">
        <v>11405</v>
      </c>
    </row>
    <row r="11" spans="1:5">
      <c r="A11" s="4" t="s">
        <v>1665</v>
      </c>
      <c r="B11" s="5" t="n">
        <v>206</v>
      </c>
      <c r="D11" s="5" t="n">
        <v>223</v>
      </c>
      <c r="E11" s="5" t="n">
        <v>229</v>
      </c>
    </row>
    <row r="12" spans="1:5">
      <c r="A12" s="4" t="s">
        <v>1666</v>
      </c>
      <c r="B12" s="5" t="n">
        <v>645</v>
      </c>
      <c r="D12" s="5" t="n">
        <v>532</v>
      </c>
      <c r="E12" s="5" t="n">
        <v>710</v>
      </c>
    </row>
    <row r="13" spans="1:5">
      <c r="A13" s="4" t="s">
        <v>1667</v>
      </c>
      <c r="B13" s="5" t="n">
        <v>72</v>
      </c>
      <c r="D13" s="5" t="n">
        <v>29</v>
      </c>
      <c r="E13" s="5" t="n">
        <v>17</v>
      </c>
    </row>
    <row r="14" spans="1:5">
      <c r="A14" s="4" t="s">
        <v>1668</v>
      </c>
      <c r="B14" s="5" t="n">
        <v>717</v>
      </c>
      <c r="D14" s="5" t="n">
        <v>561</v>
      </c>
      <c r="E14" s="5" t="n">
        <v>1079</v>
      </c>
    </row>
    <row r="15" spans="1:5">
      <c r="A15" s="4" t="s">
        <v>1669</v>
      </c>
    </row>
    <row r="16" spans="1:5">
      <c r="A16" s="3" t="s">
        <v>1660</v>
      </c>
    </row>
    <row r="17" spans="1:5">
      <c r="A17" s="4" t="s">
        <v>1664</v>
      </c>
      <c r="E17" s="5" t="n">
        <v>526</v>
      </c>
    </row>
    <row r="18" spans="1:5">
      <c r="A18" s="4" t="s">
        <v>1670</v>
      </c>
    </row>
    <row r="19" spans="1:5">
      <c r="A19" s="3" t="s">
        <v>1660</v>
      </c>
    </row>
    <row r="20" spans="1:5">
      <c r="A20" s="4" t="s">
        <v>1664</v>
      </c>
      <c r="E20" s="5" t="n">
        <v>891</v>
      </c>
    </row>
    <row r="21" spans="1:5">
      <c r="A21" s="4" t="s">
        <v>1671</v>
      </c>
    </row>
    <row r="22" spans="1:5">
      <c r="A22" s="3" t="s">
        <v>1660</v>
      </c>
    </row>
    <row r="23" spans="1:5">
      <c r="A23" s="4" t="s">
        <v>1664</v>
      </c>
      <c r="D23" s="5" t="n">
        <v>541</v>
      </c>
      <c r="E23" s="5" t="n">
        <v>539</v>
      </c>
    </row>
    <row r="24" spans="1:5">
      <c r="A24" s="4" t="s">
        <v>1672</v>
      </c>
    </row>
    <row r="25" spans="1:5">
      <c r="A25" s="3" t="s">
        <v>1660</v>
      </c>
    </row>
    <row r="26" spans="1:5">
      <c r="A26" s="4" t="s">
        <v>1664</v>
      </c>
      <c r="D26" s="5" t="n">
        <v>572</v>
      </c>
      <c r="E26" s="5" t="n">
        <v>642</v>
      </c>
    </row>
    <row r="27" spans="1:5">
      <c r="A27" s="4" t="s">
        <v>1673</v>
      </c>
    </row>
    <row r="28" spans="1:5">
      <c r="A28" s="3" t="s">
        <v>1660</v>
      </c>
    </row>
    <row r="29" spans="1:5">
      <c r="A29" s="4" t="s">
        <v>1664</v>
      </c>
      <c r="D29" s="5" t="n">
        <v>455</v>
      </c>
      <c r="E29" s="5" t="n">
        <v>460</v>
      </c>
    </row>
    <row r="30" spans="1:5">
      <c r="A30" s="4" t="s">
        <v>1674</v>
      </c>
    </row>
    <row r="31" spans="1:5">
      <c r="A31" s="3" t="s">
        <v>1660</v>
      </c>
    </row>
    <row r="32" spans="1:5">
      <c r="A32" s="4" t="s">
        <v>1664</v>
      </c>
      <c r="B32" s="5" t="n">
        <v>869</v>
      </c>
      <c r="D32" s="5" t="n">
        <v>883</v>
      </c>
      <c r="E32" s="5" t="n">
        <v>863</v>
      </c>
    </row>
    <row r="33" spans="1:5">
      <c r="A33" s="4" t="s">
        <v>1675</v>
      </c>
    </row>
    <row r="34" spans="1:5">
      <c r="A34" s="3" t="s">
        <v>1660</v>
      </c>
    </row>
    <row r="35" spans="1:5">
      <c r="A35" s="4" t="s">
        <v>1664</v>
      </c>
      <c r="B35" s="5" t="n">
        <v>300</v>
      </c>
      <c r="D35" s="5" t="n">
        <v>300</v>
      </c>
      <c r="E35" s="5" t="n">
        <v>300</v>
      </c>
    </row>
    <row r="36" spans="1:5">
      <c r="A36" s="4" t="s">
        <v>1676</v>
      </c>
    </row>
    <row r="37" spans="1:5">
      <c r="A37" s="3" t="s">
        <v>1660</v>
      </c>
    </row>
    <row r="38" spans="1:5">
      <c r="A38" s="4" t="s">
        <v>1664</v>
      </c>
      <c r="B38" s="5" t="n">
        <v>1289</v>
      </c>
      <c r="D38" s="5" t="n">
        <v>1309</v>
      </c>
      <c r="E38" s="5" t="n">
        <v>1282</v>
      </c>
    </row>
    <row r="39" spans="1:5">
      <c r="A39" s="4" t="s">
        <v>1677</v>
      </c>
    </row>
    <row r="40" spans="1:5">
      <c r="A40" s="3" t="s">
        <v>1660</v>
      </c>
    </row>
    <row r="41" spans="1:5">
      <c r="A41" s="4" t="s">
        <v>1664</v>
      </c>
      <c r="B41" s="5" t="n">
        <v>495</v>
      </c>
      <c r="D41" s="5" t="n">
        <v>502</v>
      </c>
    </row>
    <row r="42" spans="1:5">
      <c r="A42" s="4" t="s">
        <v>1678</v>
      </c>
    </row>
    <row r="43" spans="1:5">
      <c r="A43" s="3" t="s">
        <v>1660</v>
      </c>
    </row>
    <row r="44" spans="1:5">
      <c r="A44" s="4" t="s">
        <v>1664</v>
      </c>
      <c r="B44" s="5" t="n">
        <v>946</v>
      </c>
      <c r="D44" s="5" t="n">
        <v>961</v>
      </c>
      <c r="E44" s="5" t="n">
        <v>942</v>
      </c>
    </row>
    <row r="45" spans="1:5">
      <c r="A45" s="4" t="s">
        <v>1679</v>
      </c>
    </row>
    <row r="46" spans="1:5">
      <c r="A46" s="3" t="s">
        <v>1660</v>
      </c>
    </row>
    <row r="47" spans="1:5">
      <c r="A47" s="4" t="s">
        <v>1664</v>
      </c>
      <c r="B47" s="5" t="n">
        <v>430</v>
      </c>
    </row>
    <row r="48" spans="1:5">
      <c r="A48" s="4" t="s">
        <v>1680</v>
      </c>
    </row>
    <row r="49" spans="1:5">
      <c r="A49" s="3" t="s">
        <v>1660</v>
      </c>
    </row>
    <row r="50" spans="1:5">
      <c r="A50" s="4" t="s">
        <v>1664</v>
      </c>
      <c r="B50" s="5" t="n">
        <v>524</v>
      </c>
    </row>
    <row r="51" spans="1:5">
      <c r="A51" s="4" t="s">
        <v>1681</v>
      </c>
    </row>
    <row r="52" spans="1:5">
      <c r="A52" s="3" t="s">
        <v>1660</v>
      </c>
    </row>
    <row r="53" spans="1:5">
      <c r="A53" s="4" t="s">
        <v>1664</v>
      </c>
      <c r="B53" s="5" t="n">
        <v>498</v>
      </c>
      <c r="D53" s="5" t="n">
        <v>506</v>
      </c>
    </row>
    <row r="54" spans="1:5">
      <c r="A54" s="4" t="s">
        <v>1682</v>
      </c>
    </row>
    <row r="55" spans="1:5">
      <c r="A55" s="3" t="s">
        <v>1660</v>
      </c>
    </row>
    <row r="56" spans="1:5">
      <c r="A56" s="4" t="s">
        <v>1664</v>
      </c>
      <c r="B56" s="5" t="n">
        <v>943</v>
      </c>
      <c r="D56" s="5" t="n">
        <v>959</v>
      </c>
    </row>
    <row r="57" spans="1:5">
      <c r="A57" s="4" t="s">
        <v>1683</v>
      </c>
    </row>
    <row r="58" spans="1:5">
      <c r="A58" s="3" t="s">
        <v>1660</v>
      </c>
    </row>
    <row r="59" spans="1:5">
      <c r="A59" s="4" t="s">
        <v>1664</v>
      </c>
      <c r="B59" s="5" t="n">
        <v>433</v>
      </c>
      <c r="D59" s="5" t="n">
        <v>419</v>
      </c>
      <c r="E59" s="5" t="n">
        <v>403</v>
      </c>
    </row>
    <row r="60" spans="1:5">
      <c r="A60" s="4" t="s">
        <v>1684</v>
      </c>
    </row>
    <row r="61" spans="1:5">
      <c r="A61" s="3" t="s">
        <v>1660</v>
      </c>
    </row>
    <row r="62" spans="1:5">
      <c r="A62" s="4" t="s">
        <v>1664</v>
      </c>
      <c r="B62" s="5" t="n">
        <v>1118</v>
      </c>
      <c r="D62" s="5" t="n">
        <v>1137</v>
      </c>
      <c r="E62" s="5" t="n">
        <v>1113</v>
      </c>
    </row>
    <row r="63" spans="1:5">
      <c r="A63" s="4" t="s">
        <v>1685</v>
      </c>
    </row>
    <row r="64" spans="1:5">
      <c r="A64" s="3" t="s">
        <v>1660</v>
      </c>
    </row>
    <row r="65" spans="1:5">
      <c r="A65" s="4" t="s">
        <v>1664</v>
      </c>
      <c r="B65" s="5" t="n">
        <v>993</v>
      </c>
      <c r="D65" s="5" t="n">
        <v>1009</v>
      </c>
    </row>
    <row r="66" spans="1:5">
      <c r="A66" s="4" t="s">
        <v>1686</v>
      </c>
    </row>
    <row r="67" spans="1:5">
      <c r="A67" s="3" t="s">
        <v>1660</v>
      </c>
    </row>
    <row r="68" spans="1:5">
      <c r="A68" s="4" t="s">
        <v>1664</v>
      </c>
      <c r="B68" s="5" t="n">
        <v>433</v>
      </c>
    </row>
    <row r="69" spans="1:5">
      <c r="A69" s="4" t="s">
        <v>1687</v>
      </c>
    </row>
    <row r="70" spans="1:5">
      <c r="A70" s="3" t="s">
        <v>1660</v>
      </c>
    </row>
    <row r="71" spans="1:5">
      <c r="A71" s="4" t="s">
        <v>1664</v>
      </c>
      <c r="B71" s="5" t="n">
        <v>710</v>
      </c>
      <c r="D71" s="5" t="n">
        <v>721</v>
      </c>
      <c r="E71" s="5" t="n">
        <v>731</v>
      </c>
    </row>
    <row r="72" spans="1:5">
      <c r="A72" s="4" t="s">
        <v>1688</v>
      </c>
    </row>
    <row r="73" spans="1:5">
      <c r="A73" s="3" t="s">
        <v>1660</v>
      </c>
    </row>
    <row r="74" spans="1:5">
      <c r="A74" s="4" t="s">
        <v>1664</v>
      </c>
      <c r="B74" s="5" t="n">
        <v>542</v>
      </c>
    </row>
    <row r="75" spans="1:5">
      <c r="A75" s="4" t="s">
        <v>1689</v>
      </c>
    </row>
    <row r="76" spans="1:5">
      <c r="A76" s="3" t="s">
        <v>1660</v>
      </c>
    </row>
    <row r="77" spans="1:5">
      <c r="A77" s="4" t="s">
        <v>1664</v>
      </c>
      <c r="B77" s="5" t="n">
        <v>2096</v>
      </c>
      <c r="D77" s="5" t="n">
        <v>1943</v>
      </c>
      <c r="E77" s="5" t="n">
        <v>2191</v>
      </c>
    </row>
    <row r="78" spans="1:5">
      <c r="A78" s="4" t="s">
        <v>1690</v>
      </c>
    </row>
    <row r="79" spans="1:5">
      <c r="A79" s="3" t="s">
        <v>1660</v>
      </c>
    </row>
    <row r="80" spans="1:5">
      <c r="A80" s="4" t="s">
        <v>1664</v>
      </c>
      <c r="B80" s="5" t="n">
        <v>502</v>
      </c>
      <c r="D80" s="5" t="n">
        <v>502</v>
      </c>
    </row>
    <row r="81" spans="1:5">
      <c r="A81" s="4" t="s">
        <v>1691</v>
      </c>
    </row>
    <row r="82" spans="1:5">
      <c r="A82" s="3" t="s">
        <v>1660</v>
      </c>
    </row>
    <row r="83" spans="1:5">
      <c r="A83" s="4" t="s">
        <v>1664</v>
      </c>
      <c r="B83" s="5" t="n">
        <v>339</v>
      </c>
    </row>
    <row r="84" spans="1:5">
      <c r="A84" s="4" t="s">
        <v>1692</v>
      </c>
    </row>
    <row r="85" spans="1:5">
      <c r="A85" s="3" t="s">
        <v>1660</v>
      </c>
    </row>
    <row r="86" spans="1:5">
      <c r="A86" s="4" t="s">
        <v>1664</v>
      </c>
      <c r="B86" s="5" t="n">
        <v>340</v>
      </c>
    </row>
    <row r="87" spans="1:5">
      <c r="A87" s="4" t="s">
        <v>1693</v>
      </c>
    </row>
    <row r="88" spans="1:5">
      <c r="A88" s="3" t="s">
        <v>1660</v>
      </c>
    </row>
    <row r="89" spans="1:5">
      <c r="A89" s="4" t="s">
        <v>1664</v>
      </c>
      <c r="B89" s="5" t="n">
        <v>522</v>
      </c>
      <c r="D89" s="5" t="n">
        <v>522</v>
      </c>
      <c r="E89" s="5" t="n">
        <v>522</v>
      </c>
    </row>
    <row r="90" spans="1:5">
      <c r="A90" s="4" t="s">
        <v>1694</v>
      </c>
    </row>
    <row r="91" spans="1:5">
      <c r="A91" s="3" t="s">
        <v>1660</v>
      </c>
    </row>
    <row r="92" spans="1:5">
      <c r="A92" s="4" t="s">
        <v>1664</v>
      </c>
      <c r="B92" s="5" t="n">
        <v>340</v>
      </c>
    </row>
    <row r="93" spans="1:5">
      <c r="A93" s="4" t="s">
        <v>1695</v>
      </c>
    </row>
    <row r="94" spans="1:5">
      <c r="A94" s="3" t="s">
        <v>1660</v>
      </c>
    </row>
    <row r="95" spans="1:5">
      <c r="A95" s="4" t="s">
        <v>1664</v>
      </c>
      <c r="B95" s="5" t="n">
        <v>340</v>
      </c>
    </row>
    <row r="96" spans="1:5">
      <c r="A96" s="4" t="s">
        <v>1696</v>
      </c>
    </row>
    <row r="97" spans="1:5">
      <c r="A97" s="3" t="s">
        <v>1660</v>
      </c>
    </row>
    <row r="98" spans="1:5">
      <c r="A98" s="4" t="s">
        <v>1664</v>
      </c>
      <c r="B98" s="5" t="n">
        <v>350</v>
      </c>
    </row>
    <row r="99" spans="1:5">
      <c r="A99" s="4" t="s">
        <v>1697</v>
      </c>
    </row>
    <row r="100" spans="1:5">
      <c r="A100" s="3" t="s">
        <v>1660</v>
      </c>
    </row>
    <row r="101" spans="1:5">
      <c r="A101" s="4" t="s">
        <v>1664</v>
      </c>
      <c r="B101" s="5" t="n">
        <v>351</v>
      </c>
    </row>
    <row r="102" spans="1:5">
      <c r="A102" s="4" t="s">
        <v>1698</v>
      </c>
    </row>
    <row r="103" spans="1:5">
      <c r="A103" s="3" t="s">
        <v>1660</v>
      </c>
    </row>
    <row r="104" spans="1:5">
      <c r="A104" s="4" t="s">
        <v>1664</v>
      </c>
      <c r="B104" s="6" t="n">
        <v>250</v>
      </c>
      <c r="D104" s="6" t="n">
        <v>250</v>
      </c>
    </row>
    <row r="105" spans="1:5">
      <c r="A105" s="4" t="s">
        <v>1699</v>
      </c>
    </row>
    <row r="106" spans="1:5">
      <c r="A106" s="3" t="s">
        <v>1660</v>
      </c>
    </row>
    <row r="107" spans="1:5">
      <c r="A107" s="4" t="s">
        <v>1700</v>
      </c>
      <c r="E107" s="6" t="n">
        <v>35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01</v>
      </c>
      <c r="B1" s="2" t="s">
        <v>926</v>
      </c>
    </row>
    <row r="2" spans="1:2">
      <c r="A2" s="3" t="s">
        <v>1654</v>
      </c>
    </row>
    <row r="3" spans="1:2">
      <c r="A3" s="4" t="s">
        <v>1702</v>
      </c>
      <c r="B3" s="6" t="n">
        <v>140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703</v>
      </c>
      <c r="B1" s="2" t="s">
        <v>1</v>
      </c>
    </row>
    <row r="2" spans="1:2">
      <c r="B2" s="2" t="s">
        <v>926</v>
      </c>
    </row>
    <row r="3" spans="1:2">
      <c r="A3" s="3" t="s">
        <v>1660</v>
      </c>
    </row>
    <row r="4" spans="1:2">
      <c r="A4" s="4" t="s">
        <v>1704</v>
      </c>
      <c r="B4" s="6" t="n">
        <v>9627</v>
      </c>
    </row>
    <row r="5" spans="1:2">
      <c r="A5" s="4" t="s">
        <v>1705</v>
      </c>
      <c r="B5" s="5" t="n">
        <v>1376</v>
      </c>
    </row>
    <row r="6" spans="1:2">
      <c r="A6" s="4" t="s">
        <v>1289</v>
      </c>
      <c r="B6" s="5" t="n">
        <v>-9</v>
      </c>
    </row>
    <row r="7" spans="1:2">
      <c r="A7" s="4" t="s">
        <v>1706</v>
      </c>
      <c r="B7" s="5" t="n">
        <v>41</v>
      </c>
    </row>
    <row r="8" spans="1:2">
      <c r="A8" s="4" t="s">
        <v>1707</v>
      </c>
      <c r="B8" s="5" t="n">
        <v>11035</v>
      </c>
    </row>
    <row r="9" spans="1:2">
      <c r="A9" s="4" t="s">
        <v>1708</v>
      </c>
    </row>
    <row r="10" spans="1:2">
      <c r="A10" s="3" t="s">
        <v>1660</v>
      </c>
    </row>
    <row r="11" spans="1:2">
      <c r="A11" s="4" t="s">
        <v>1704</v>
      </c>
      <c r="B11" s="5" t="n">
        <v>2</v>
      </c>
    </row>
    <row r="12" spans="1:2">
      <c r="A12" s="4" t="s">
        <v>1706</v>
      </c>
      <c r="B12" s="5" t="n">
        <v>1</v>
      </c>
    </row>
    <row r="13" spans="1:2">
      <c r="A13" s="4" t="s">
        <v>1707</v>
      </c>
      <c r="B13" s="5" t="n">
        <v>3</v>
      </c>
    </row>
    <row r="14" spans="1:2">
      <c r="A14" s="4" t="s">
        <v>983</v>
      </c>
    </row>
    <row r="15" spans="1:2">
      <c r="A15" s="3" t="s">
        <v>1660</v>
      </c>
    </row>
    <row r="16" spans="1:2">
      <c r="A16" s="4" t="s">
        <v>1704</v>
      </c>
      <c r="B16" s="5" t="n">
        <v>13175</v>
      </c>
    </row>
    <row r="17" spans="1:2">
      <c r="A17" s="4" t="s">
        <v>1705</v>
      </c>
      <c r="B17" s="5" t="n">
        <v>2719</v>
      </c>
    </row>
    <row r="18" spans="1:2">
      <c r="A18" s="4" t="s">
        <v>1289</v>
      </c>
      <c r="B18" s="5" t="n">
        <v>-17</v>
      </c>
    </row>
    <row r="19" spans="1:2">
      <c r="A19" s="4" t="s">
        <v>1706</v>
      </c>
      <c r="B19" s="5" t="n">
        <v>35</v>
      </c>
    </row>
    <row r="20" spans="1:2">
      <c r="A20" s="4" t="s">
        <v>1707</v>
      </c>
      <c r="B20" s="5" t="n">
        <v>15912</v>
      </c>
    </row>
    <row r="21" spans="1:2">
      <c r="A21" s="4" t="s">
        <v>1709</v>
      </c>
    </row>
    <row r="22" spans="1:2">
      <c r="A22" s="3" t="s">
        <v>1660</v>
      </c>
    </row>
    <row r="23" spans="1:2">
      <c r="A23" s="4" t="s">
        <v>1704</v>
      </c>
      <c r="B23" s="5" t="n">
        <v>2281</v>
      </c>
    </row>
    <row r="24" spans="1:2">
      <c r="A24" s="4" t="s">
        <v>1705</v>
      </c>
      <c r="B24" s="5" t="n">
        <v>-1423</v>
      </c>
    </row>
    <row r="25" spans="1:2">
      <c r="A25" s="4" t="s">
        <v>1710</v>
      </c>
      <c r="B25" s="5" t="n">
        <v>-8</v>
      </c>
    </row>
    <row r="26" spans="1:2">
      <c r="A26" s="4" t="s">
        <v>1289</v>
      </c>
      <c r="B26" s="5" t="n">
        <v>-97</v>
      </c>
    </row>
    <row r="27" spans="1:2">
      <c r="A27" s="4" t="s">
        <v>1711</v>
      </c>
      <c r="B27" s="5" t="n">
        <v>1281</v>
      </c>
    </row>
    <row r="28" spans="1:2">
      <c r="A28" s="4" t="s">
        <v>1706</v>
      </c>
      <c r="B28" s="5" t="n">
        <v>66</v>
      </c>
    </row>
    <row r="29" spans="1:2">
      <c r="A29" s="4" t="s">
        <v>1707</v>
      </c>
      <c r="B29" s="5" t="n">
        <v>2100</v>
      </c>
    </row>
    <row r="30" spans="1:2">
      <c r="A30" s="4" t="s">
        <v>1712</v>
      </c>
    </row>
    <row r="31" spans="1:2">
      <c r="A31" s="3" t="s">
        <v>1660</v>
      </c>
    </row>
    <row r="32" spans="1:2">
      <c r="A32" s="4" t="s">
        <v>1704</v>
      </c>
      <c r="B32" s="5" t="n">
        <v>11994</v>
      </c>
    </row>
    <row r="33" spans="1:2">
      <c r="A33" s="4" t="s">
        <v>1705</v>
      </c>
      <c r="B33" s="5" t="n">
        <v>3972</v>
      </c>
    </row>
    <row r="34" spans="1:2">
      <c r="A34" s="4" t="s">
        <v>1710</v>
      </c>
      <c r="B34" s="5" t="n">
        <v>-11</v>
      </c>
    </row>
    <row r="35" spans="1:2">
      <c r="A35" s="4" t="s">
        <v>1289</v>
      </c>
      <c r="B35" s="5" t="n">
        <v>-102</v>
      </c>
    </row>
    <row r="36" spans="1:2">
      <c r="A36" s="4" t="s">
        <v>1711</v>
      </c>
      <c r="B36" s="5" t="n">
        <v>-1111</v>
      </c>
    </row>
    <row r="37" spans="1:2">
      <c r="A37" s="4" t="s">
        <v>1706</v>
      </c>
      <c r="B37" s="5" t="n">
        <v>34</v>
      </c>
    </row>
    <row r="38" spans="1:2">
      <c r="A38" s="4" t="s">
        <v>1707</v>
      </c>
      <c r="B38" s="5" t="n">
        <v>14776</v>
      </c>
    </row>
    <row r="39" spans="1:2">
      <c r="A39" s="4" t="s">
        <v>1713</v>
      </c>
    </row>
    <row r="40" spans="1:2">
      <c r="A40" s="3" t="s">
        <v>1660</v>
      </c>
    </row>
    <row r="41" spans="1:2">
      <c r="A41" s="4" t="s">
        <v>1705</v>
      </c>
      <c r="B41" s="5" t="n">
        <v>124</v>
      </c>
    </row>
    <row r="42" spans="1:2">
      <c r="A42" s="4" t="s">
        <v>1711</v>
      </c>
      <c r="B42" s="5" t="n">
        <v>-124</v>
      </c>
    </row>
    <row r="43" spans="1:2">
      <c r="A43" s="4" t="s">
        <v>1714</v>
      </c>
    </row>
    <row r="44" spans="1:2">
      <c r="A44" s="3" t="s">
        <v>1660</v>
      </c>
    </row>
    <row r="45" spans="1:2">
      <c r="A45" s="4" t="s">
        <v>1705</v>
      </c>
      <c r="B45" s="5" t="n">
        <v>46</v>
      </c>
    </row>
    <row r="46" spans="1:2">
      <c r="A46" s="4" t="s">
        <v>1711</v>
      </c>
      <c r="B46" s="5" t="n">
        <v>-46</v>
      </c>
    </row>
    <row r="47" spans="1:2">
      <c r="A47" s="4" t="s">
        <v>1715</v>
      </c>
    </row>
    <row r="48" spans="1:2">
      <c r="A48" s="3" t="s">
        <v>1660</v>
      </c>
    </row>
    <row r="49" spans="1:2">
      <c r="A49" s="4" t="s">
        <v>1704</v>
      </c>
      <c r="B49" s="5" t="n">
        <v>-874</v>
      </c>
    </row>
    <row r="50" spans="1:2">
      <c r="A50" s="4" t="s">
        <v>1289</v>
      </c>
      <c r="B50" s="5" t="n">
        <v>182</v>
      </c>
    </row>
    <row r="51" spans="1:2">
      <c r="A51" s="4" t="s">
        <v>1706</v>
      </c>
      <c r="B51" s="5" t="n">
        <v>-9</v>
      </c>
    </row>
    <row r="52" spans="1:2">
      <c r="A52" s="4" t="s">
        <v>1707</v>
      </c>
      <c r="B52" s="5" t="n">
        <v>-701</v>
      </c>
    </row>
    <row r="53" spans="1:2">
      <c r="A53" s="4" t="s">
        <v>1716</v>
      </c>
    </row>
    <row r="54" spans="1:2">
      <c r="A54" s="3" t="s">
        <v>1660</v>
      </c>
    </row>
    <row r="55" spans="1:2">
      <c r="A55" s="4" t="s">
        <v>1704</v>
      </c>
      <c r="B55" s="5" t="n">
        <v>-226</v>
      </c>
    </row>
    <row r="56" spans="1:2">
      <c r="A56" s="4" t="s">
        <v>1710</v>
      </c>
      <c r="B56" s="5" t="n">
        <v>19</v>
      </c>
    </row>
    <row r="57" spans="1:2">
      <c r="A57" s="4" t="s">
        <v>1706</v>
      </c>
      <c r="B57" s="5" t="n">
        <v>-56</v>
      </c>
    </row>
    <row r="58" spans="1:2">
      <c r="A58" s="4" t="s">
        <v>1707</v>
      </c>
      <c r="B58" s="5" t="n">
        <v>-263</v>
      </c>
    </row>
    <row r="59" spans="1:2">
      <c r="A59" s="4" t="s">
        <v>1717</v>
      </c>
    </row>
    <row r="60" spans="1:2">
      <c r="A60" s="3" t="s">
        <v>1660</v>
      </c>
    </row>
    <row r="61" spans="1:2">
      <c r="A61" s="4" t="s">
        <v>1704</v>
      </c>
      <c r="B61" s="5" t="n">
        <v>-528</v>
      </c>
    </row>
    <row r="62" spans="1:2">
      <c r="A62" s="4" t="s">
        <v>1705</v>
      </c>
      <c r="B62" s="5" t="n">
        <v>-1140</v>
      </c>
    </row>
    <row r="63" spans="1:2">
      <c r="A63" s="4" t="s">
        <v>1289</v>
      </c>
      <c r="B63" s="5" t="n">
        <v>-3</v>
      </c>
    </row>
    <row r="64" spans="1:2">
      <c r="A64" s="4" t="s">
        <v>1706</v>
      </c>
      <c r="B64" s="5" t="n">
        <v>5</v>
      </c>
    </row>
    <row r="65" spans="1:2">
      <c r="A65" s="4" t="s">
        <v>1707</v>
      </c>
      <c r="B65" s="5" t="n">
        <v>-1666</v>
      </c>
    </row>
    <row r="66" spans="1:2">
      <c r="A66" s="4" t="s">
        <v>1718</v>
      </c>
    </row>
    <row r="67" spans="1:2">
      <c r="A67" s="3" t="s">
        <v>1660</v>
      </c>
    </row>
    <row r="68" spans="1:2">
      <c r="A68" s="4" t="s">
        <v>1704</v>
      </c>
      <c r="B68" s="5" t="n">
        <v>-3022</v>
      </c>
    </row>
    <row r="69" spans="1:2">
      <c r="A69" s="4" t="s">
        <v>1705</v>
      </c>
      <c r="B69" s="5" t="n">
        <v>-203</v>
      </c>
    </row>
    <row r="70" spans="1:2">
      <c r="A70" s="4" t="s">
        <v>1289</v>
      </c>
      <c r="B70" s="5" t="n">
        <v>11</v>
      </c>
    </row>
    <row r="71" spans="1:2">
      <c r="A71" s="4" t="s">
        <v>1707</v>
      </c>
      <c r="B71" s="6" t="n">
        <v>-321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19</v>
      </c>
      <c r="B1" s="2" t="s">
        <v>1720</v>
      </c>
      <c r="C1" s="2" t="s">
        <v>926</v>
      </c>
      <c r="D1" s="2" t="s">
        <v>603</v>
      </c>
      <c r="E1" s="2" t="s">
        <v>604</v>
      </c>
      <c r="F1" s="2" t="s">
        <v>1721</v>
      </c>
      <c r="G1" s="2" t="s">
        <v>1722</v>
      </c>
      <c r="H1" s="2" t="s">
        <v>1723</v>
      </c>
      <c r="I1" s="2" t="s">
        <v>1724</v>
      </c>
      <c r="J1" s="2" t="s">
        <v>1725</v>
      </c>
      <c r="K1" s="2" t="s">
        <v>1726</v>
      </c>
    </row>
    <row r="2" spans="1:11">
      <c r="A2" s="4" t="s">
        <v>1669</v>
      </c>
    </row>
    <row r="3" spans="1:11">
      <c r="A3" s="3" t="s">
        <v>1660</v>
      </c>
    </row>
    <row r="4" spans="1:11">
      <c r="A4" s="4" t="s">
        <v>1727</v>
      </c>
      <c r="E4" s="6" t="n">
        <v>500</v>
      </c>
    </row>
    <row r="5" spans="1:11">
      <c r="A5" s="4" t="s">
        <v>1728</v>
      </c>
      <c r="E5" s="4" t="s">
        <v>1729</v>
      </c>
      <c r="J5" s="4" t="s">
        <v>1729</v>
      </c>
      <c r="K5" s="4" t="s">
        <v>1729</v>
      </c>
    </row>
    <row r="6" spans="1:11">
      <c r="A6" s="4" t="s">
        <v>1730</v>
      </c>
      <c r="E6" s="4" t="s">
        <v>1731</v>
      </c>
    </row>
    <row r="7" spans="1:11">
      <c r="A7" s="4" t="s">
        <v>1732</v>
      </c>
      <c r="E7" s="4" t="s">
        <v>1733</v>
      </c>
    </row>
    <row r="8" spans="1:11">
      <c r="A8" s="4" t="s">
        <v>1670</v>
      </c>
    </row>
    <row r="9" spans="1:11">
      <c r="A9" s="3" t="s">
        <v>1660</v>
      </c>
    </row>
    <row r="10" spans="1:11">
      <c r="A10" s="4" t="s">
        <v>1734</v>
      </c>
      <c r="J10" s="13" t="n">
        <v>1100</v>
      </c>
    </row>
    <row r="11" spans="1:11">
      <c r="A11" s="4" t="s">
        <v>1728</v>
      </c>
      <c r="E11" s="4" t="s">
        <v>1735</v>
      </c>
      <c r="J11" s="4" t="s">
        <v>1735</v>
      </c>
      <c r="K11" s="4" t="s">
        <v>1735</v>
      </c>
    </row>
    <row r="12" spans="1:11">
      <c r="A12" s="4" t="s">
        <v>1730</v>
      </c>
      <c r="E12" s="4" t="s">
        <v>1736</v>
      </c>
    </row>
    <row r="13" spans="1:11">
      <c r="A13" s="4" t="s">
        <v>1732</v>
      </c>
      <c r="E13" s="4" t="s">
        <v>1737</v>
      </c>
    </row>
    <row r="14" spans="1:11">
      <c r="A14" s="4" t="s">
        <v>1671</v>
      </c>
    </row>
    <row r="15" spans="1:11">
      <c r="A15" s="3" t="s">
        <v>1660</v>
      </c>
    </row>
    <row r="16" spans="1:11">
      <c r="A16" s="4" t="s">
        <v>1738</v>
      </c>
      <c r="I16" s="14" t="n">
        <v>600</v>
      </c>
      <c r="K16" s="14" t="n">
        <v>600</v>
      </c>
    </row>
    <row r="17" spans="1:11">
      <c r="A17" s="4" t="s">
        <v>1728</v>
      </c>
      <c r="D17" s="4" t="s">
        <v>1396</v>
      </c>
      <c r="E17" s="4" t="s">
        <v>1396</v>
      </c>
      <c r="H17" s="4" t="s">
        <v>1396</v>
      </c>
      <c r="I17" s="4" t="s">
        <v>1396</v>
      </c>
      <c r="J17" s="4" t="s">
        <v>1396</v>
      </c>
      <c r="K17" s="4" t="s">
        <v>1396</v>
      </c>
    </row>
    <row r="18" spans="1:11">
      <c r="A18" s="4" t="s">
        <v>1730</v>
      </c>
      <c r="D18" s="4" t="s">
        <v>1739</v>
      </c>
      <c r="E18" s="4" t="s">
        <v>1739</v>
      </c>
    </row>
    <row r="19" spans="1:11">
      <c r="A19" s="4" t="s">
        <v>1732</v>
      </c>
      <c r="D19" s="4" t="s">
        <v>1740</v>
      </c>
      <c r="E19" s="4" t="s">
        <v>1740</v>
      </c>
    </row>
    <row r="20" spans="1:11">
      <c r="A20" s="4" t="s">
        <v>1672</v>
      </c>
    </row>
    <row r="21" spans="1:11">
      <c r="A21" s="3" t="s">
        <v>1660</v>
      </c>
    </row>
    <row r="22" spans="1:11">
      <c r="A22" s="4" t="s">
        <v>1734</v>
      </c>
      <c r="F22" s="13" t="n">
        <v>800</v>
      </c>
      <c r="H22" s="13" t="n">
        <v>800</v>
      </c>
      <c r="J22" s="13" t="n">
        <v>800</v>
      </c>
    </row>
    <row r="23" spans="1:11">
      <c r="A23" s="4" t="s">
        <v>1728</v>
      </c>
      <c r="C23" s="4" t="s">
        <v>1393</v>
      </c>
      <c r="D23" s="4" t="s">
        <v>1393</v>
      </c>
      <c r="E23" s="4" t="s">
        <v>1393</v>
      </c>
      <c r="F23" s="4" t="s">
        <v>1393</v>
      </c>
      <c r="G23" s="4" t="s">
        <v>1393</v>
      </c>
      <c r="H23" s="4" t="s">
        <v>1393</v>
      </c>
      <c r="I23" s="4" t="s">
        <v>1393</v>
      </c>
      <c r="J23" s="4" t="s">
        <v>1393</v>
      </c>
      <c r="K23" s="4" t="s">
        <v>1393</v>
      </c>
    </row>
    <row r="24" spans="1:11">
      <c r="A24" s="4" t="s">
        <v>1730</v>
      </c>
      <c r="C24" s="4" t="s">
        <v>1736</v>
      </c>
      <c r="D24" s="4" t="s">
        <v>1736</v>
      </c>
      <c r="E24" s="4" t="s">
        <v>1736</v>
      </c>
    </row>
    <row r="25" spans="1:11">
      <c r="A25" s="4" t="s">
        <v>1732</v>
      </c>
      <c r="C25" s="4" t="s">
        <v>1741</v>
      </c>
      <c r="D25" s="4" t="s">
        <v>1741</v>
      </c>
      <c r="E25" s="4" t="s">
        <v>1741</v>
      </c>
    </row>
    <row r="26" spans="1:11">
      <c r="A26" s="4" t="s">
        <v>1673</v>
      </c>
    </row>
    <row r="27" spans="1:11">
      <c r="A27" s="3" t="s">
        <v>1660</v>
      </c>
    </row>
    <row r="28" spans="1:11">
      <c r="A28" s="4" t="s">
        <v>1727</v>
      </c>
      <c r="C28" s="6" t="n">
        <v>450</v>
      </c>
      <c r="D28" s="6" t="n">
        <v>450</v>
      </c>
      <c r="E28" s="6" t="n">
        <v>450</v>
      </c>
    </row>
    <row r="29" spans="1:11">
      <c r="A29" s="4" t="s">
        <v>1728</v>
      </c>
      <c r="C29" s="4" t="s">
        <v>1742</v>
      </c>
      <c r="D29" s="4" t="s">
        <v>1742</v>
      </c>
      <c r="E29" s="4" t="s">
        <v>1742</v>
      </c>
      <c r="F29" s="4" t="s">
        <v>1742</v>
      </c>
      <c r="G29" s="4" t="s">
        <v>1742</v>
      </c>
      <c r="H29" s="4" t="s">
        <v>1742</v>
      </c>
      <c r="I29" s="4" t="s">
        <v>1742</v>
      </c>
      <c r="J29" s="4" t="s">
        <v>1742</v>
      </c>
      <c r="K29" s="4" t="s">
        <v>1742</v>
      </c>
    </row>
    <row r="30" spans="1:11">
      <c r="A30" s="4" t="s">
        <v>1730</v>
      </c>
      <c r="C30" s="4" t="s">
        <v>1731</v>
      </c>
      <c r="D30" s="4" t="s">
        <v>1731</v>
      </c>
      <c r="E30" s="4" t="s">
        <v>1731</v>
      </c>
    </row>
    <row r="31" spans="1:11">
      <c r="A31" s="4" t="s">
        <v>1732</v>
      </c>
      <c r="C31" s="4" t="s">
        <v>1743</v>
      </c>
      <c r="D31" s="4" t="s">
        <v>1743</v>
      </c>
      <c r="E31" s="4" t="s">
        <v>1743</v>
      </c>
    </row>
    <row r="32" spans="1:11">
      <c r="A32" s="4" t="s">
        <v>1679</v>
      </c>
    </row>
    <row r="33" spans="1:11">
      <c r="A33" s="3" t="s">
        <v>1660</v>
      </c>
    </row>
    <row r="34" spans="1:11">
      <c r="A34" s="4" t="s">
        <v>1738</v>
      </c>
      <c r="G34" s="14" t="n">
        <v>500</v>
      </c>
    </row>
    <row r="35" spans="1:11">
      <c r="A35" s="4" t="s">
        <v>1728</v>
      </c>
      <c r="C35" s="4" t="s">
        <v>1744</v>
      </c>
      <c r="F35" s="4" t="s">
        <v>1744</v>
      </c>
      <c r="G35" s="4" t="s">
        <v>1744</v>
      </c>
    </row>
    <row r="36" spans="1:11">
      <c r="A36" s="4" t="s">
        <v>1730</v>
      </c>
      <c r="C36" s="4" t="s">
        <v>1739</v>
      </c>
    </row>
    <row r="37" spans="1:11">
      <c r="A37" s="4" t="s">
        <v>1732</v>
      </c>
      <c r="C37" s="4" t="s">
        <v>1745</v>
      </c>
    </row>
    <row r="38" spans="1:11">
      <c r="A38" s="4" t="s">
        <v>1674</v>
      </c>
    </row>
    <row r="39" spans="1:11">
      <c r="A39" s="3" t="s">
        <v>1660</v>
      </c>
    </row>
    <row r="40" spans="1:11">
      <c r="A40" s="4" t="s">
        <v>1738</v>
      </c>
      <c r="G40" s="14" t="n">
        <v>1000</v>
      </c>
      <c r="I40" s="14" t="n">
        <v>1000</v>
      </c>
      <c r="K40" s="14" t="n">
        <v>1000</v>
      </c>
    </row>
    <row r="41" spans="1:11">
      <c r="A41" s="4" t="s">
        <v>1728</v>
      </c>
      <c r="C41" s="4" t="s">
        <v>1746</v>
      </c>
      <c r="D41" s="4" t="s">
        <v>1746</v>
      </c>
      <c r="E41" s="4" t="s">
        <v>1746</v>
      </c>
      <c r="F41" s="4" t="s">
        <v>1746</v>
      </c>
      <c r="G41" s="4" t="s">
        <v>1746</v>
      </c>
      <c r="H41" s="4" t="s">
        <v>1746</v>
      </c>
      <c r="I41" s="4" t="s">
        <v>1746</v>
      </c>
      <c r="J41" s="4" t="s">
        <v>1746</v>
      </c>
      <c r="K41" s="4" t="s">
        <v>1746</v>
      </c>
    </row>
    <row r="42" spans="1:11">
      <c r="A42" s="4" t="s">
        <v>1730</v>
      </c>
      <c r="C42" s="4" t="s">
        <v>1739</v>
      </c>
      <c r="D42" s="4" t="s">
        <v>1739</v>
      </c>
      <c r="E42" s="4" t="s">
        <v>1739</v>
      </c>
    </row>
    <row r="43" spans="1:11">
      <c r="A43" s="4" t="s">
        <v>1732</v>
      </c>
      <c r="C43" s="4" t="s">
        <v>1747</v>
      </c>
      <c r="D43" s="4" t="s">
        <v>1747</v>
      </c>
      <c r="E43" s="4" t="s">
        <v>1747</v>
      </c>
    </row>
    <row r="44" spans="1:11">
      <c r="A44" s="4" t="s">
        <v>1680</v>
      </c>
    </row>
    <row r="45" spans="1:11">
      <c r="A45" s="3" t="s">
        <v>1660</v>
      </c>
    </row>
    <row r="46" spans="1:11">
      <c r="A46" s="4" t="s">
        <v>1734</v>
      </c>
      <c r="F46" s="13" t="n">
        <v>675</v>
      </c>
    </row>
    <row r="47" spans="1:11">
      <c r="A47" s="4" t="s">
        <v>1728</v>
      </c>
      <c r="C47" s="4" t="s">
        <v>1440</v>
      </c>
      <c r="F47" s="4" t="s">
        <v>1440</v>
      </c>
      <c r="G47" s="4" t="s">
        <v>1440</v>
      </c>
    </row>
    <row r="48" spans="1:11">
      <c r="A48" s="4" t="s">
        <v>1730</v>
      </c>
      <c r="C48" s="4" t="s">
        <v>1736</v>
      </c>
    </row>
    <row r="49" spans="1:11">
      <c r="A49" s="4" t="s">
        <v>1732</v>
      </c>
      <c r="C49" s="4" t="s">
        <v>1748</v>
      </c>
    </row>
    <row r="50" spans="1:11">
      <c r="A50" s="4" t="s">
        <v>1675</v>
      </c>
    </row>
    <row r="51" spans="1:11">
      <c r="A51" s="3" t="s">
        <v>1660</v>
      </c>
    </row>
    <row r="52" spans="1:11">
      <c r="A52" s="4" t="s">
        <v>1727</v>
      </c>
      <c r="C52" s="6" t="n">
        <v>300</v>
      </c>
      <c r="D52" s="6" t="n">
        <v>300</v>
      </c>
      <c r="E52" s="6" t="n">
        <v>300</v>
      </c>
    </row>
    <row r="53" spans="1:11">
      <c r="A53" s="4" t="s">
        <v>1728</v>
      </c>
      <c r="C53" s="4" t="s">
        <v>1749</v>
      </c>
      <c r="D53" s="4" t="s">
        <v>1749</v>
      </c>
      <c r="E53" s="4" t="s">
        <v>1749</v>
      </c>
      <c r="F53" s="4" t="s">
        <v>1749</v>
      </c>
      <c r="G53" s="4" t="s">
        <v>1749</v>
      </c>
      <c r="H53" s="4" t="s">
        <v>1749</v>
      </c>
      <c r="I53" s="4" t="s">
        <v>1749</v>
      </c>
      <c r="J53" s="4" t="s">
        <v>1749</v>
      </c>
      <c r="K53" s="4" t="s">
        <v>1749</v>
      </c>
    </row>
    <row r="54" spans="1:11">
      <c r="A54" s="4" t="s">
        <v>1730</v>
      </c>
      <c r="C54" s="4" t="s">
        <v>1731</v>
      </c>
      <c r="D54" s="4" t="s">
        <v>1731</v>
      </c>
      <c r="E54" s="4" t="s">
        <v>1731</v>
      </c>
    </row>
    <row r="55" spans="1:11">
      <c r="A55" s="4" t="s">
        <v>1732</v>
      </c>
      <c r="C55" s="4" t="s">
        <v>1750</v>
      </c>
      <c r="D55" s="4" t="s">
        <v>1750</v>
      </c>
      <c r="E55" s="4" t="s">
        <v>1750</v>
      </c>
    </row>
    <row r="56" spans="1:11">
      <c r="A56" s="4" t="s">
        <v>1677</v>
      </c>
    </row>
    <row r="57" spans="1:11">
      <c r="A57" s="3" t="s">
        <v>1660</v>
      </c>
    </row>
    <row r="58" spans="1:11">
      <c r="A58" s="4" t="s">
        <v>1738</v>
      </c>
      <c r="G58" s="14" t="n">
        <v>575</v>
      </c>
      <c r="I58" s="14" t="n">
        <v>575</v>
      </c>
    </row>
    <row r="59" spans="1:11">
      <c r="A59" s="4" t="s">
        <v>1728</v>
      </c>
      <c r="C59" s="4" t="s">
        <v>1405</v>
      </c>
      <c r="D59" s="4" t="s">
        <v>1405</v>
      </c>
      <c r="F59" s="4" t="s">
        <v>1405</v>
      </c>
      <c r="G59" s="4" t="s">
        <v>1405</v>
      </c>
      <c r="H59" s="4" t="s">
        <v>1405</v>
      </c>
      <c r="I59" s="4" t="s">
        <v>1405</v>
      </c>
    </row>
    <row r="60" spans="1:11">
      <c r="A60" s="4" t="s">
        <v>1730</v>
      </c>
      <c r="C60" s="4" t="s">
        <v>1739</v>
      </c>
      <c r="D60" s="4" t="s">
        <v>1739</v>
      </c>
    </row>
    <row r="61" spans="1:11">
      <c r="A61" s="4" t="s">
        <v>1732</v>
      </c>
      <c r="C61" s="4" t="s">
        <v>1751</v>
      </c>
      <c r="D61" s="4" t="s">
        <v>1751</v>
      </c>
    </row>
    <row r="62" spans="1:11">
      <c r="A62" s="4" t="s">
        <v>1676</v>
      </c>
    </row>
    <row r="63" spans="1:11">
      <c r="A63" s="3" t="s">
        <v>1660</v>
      </c>
    </row>
    <row r="64" spans="1:11">
      <c r="A64" s="4" t="s">
        <v>1738</v>
      </c>
      <c r="G64" s="14" t="n">
        <v>1500</v>
      </c>
      <c r="I64" s="14" t="n">
        <v>1500</v>
      </c>
      <c r="K64" s="14" t="n">
        <v>1500</v>
      </c>
    </row>
    <row r="65" spans="1:11">
      <c r="A65" s="4" t="s">
        <v>1728</v>
      </c>
      <c r="C65" s="4" t="s">
        <v>1752</v>
      </c>
      <c r="D65" s="4" t="s">
        <v>1752</v>
      </c>
      <c r="E65" s="4" t="s">
        <v>1752</v>
      </c>
      <c r="F65" s="4" t="s">
        <v>1752</v>
      </c>
      <c r="G65" s="4" t="s">
        <v>1752</v>
      </c>
      <c r="H65" s="4" t="s">
        <v>1752</v>
      </c>
      <c r="I65" s="4" t="s">
        <v>1752</v>
      </c>
      <c r="J65" s="4" t="s">
        <v>1752</v>
      </c>
      <c r="K65" s="4" t="s">
        <v>1752</v>
      </c>
    </row>
    <row r="66" spans="1:11">
      <c r="A66" s="4" t="s">
        <v>1730</v>
      </c>
      <c r="C66" s="4" t="s">
        <v>1739</v>
      </c>
      <c r="D66" s="4" t="s">
        <v>1739</v>
      </c>
      <c r="E66" s="4" t="s">
        <v>1739</v>
      </c>
    </row>
    <row r="67" spans="1:11">
      <c r="A67" s="4" t="s">
        <v>1732</v>
      </c>
      <c r="C67" s="4" t="s">
        <v>1753</v>
      </c>
      <c r="D67" s="4" t="s">
        <v>1753</v>
      </c>
      <c r="E67" s="4" t="s">
        <v>1753</v>
      </c>
    </row>
    <row r="68" spans="1:11">
      <c r="A68" s="4" t="s">
        <v>1678</v>
      </c>
    </row>
    <row r="69" spans="1:11">
      <c r="A69" s="3" t="s">
        <v>1660</v>
      </c>
    </row>
    <row r="70" spans="1:11">
      <c r="A70" s="4" t="s">
        <v>1738</v>
      </c>
      <c r="G70" s="14" t="n">
        <v>1100</v>
      </c>
      <c r="I70" s="14" t="n">
        <v>1100</v>
      </c>
      <c r="K70" s="14" t="n">
        <v>1100</v>
      </c>
    </row>
    <row r="71" spans="1:11">
      <c r="A71" s="4" t="s">
        <v>1728</v>
      </c>
      <c r="C71" s="4" t="s">
        <v>1746</v>
      </c>
      <c r="D71" s="4" t="s">
        <v>1746</v>
      </c>
      <c r="E71" s="4" t="s">
        <v>1746</v>
      </c>
      <c r="F71" s="4" t="s">
        <v>1746</v>
      </c>
      <c r="G71" s="4" t="s">
        <v>1746</v>
      </c>
      <c r="H71" s="4" t="s">
        <v>1746</v>
      </c>
      <c r="I71" s="4" t="s">
        <v>1746</v>
      </c>
      <c r="J71" s="4" t="s">
        <v>1746</v>
      </c>
      <c r="K71" s="4" t="s">
        <v>1746</v>
      </c>
    </row>
    <row r="72" spans="1:11">
      <c r="A72" s="4" t="s">
        <v>1730</v>
      </c>
      <c r="C72" s="4" t="s">
        <v>1739</v>
      </c>
      <c r="D72" s="4" t="s">
        <v>1739</v>
      </c>
      <c r="E72" s="4" t="s">
        <v>1739</v>
      </c>
    </row>
    <row r="73" spans="1:11">
      <c r="A73" s="4" t="s">
        <v>1732</v>
      </c>
      <c r="C73" s="4" t="s">
        <v>1754</v>
      </c>
      <c r="D73" s="4" t="s">
        <v>1754</v>
      </c>
      <c r="E73" s="4" t="s">
        <v>1754</v>
      </c>
    </row>
    <row r="74" spans="1:11">
      <c r="A74" s="4" t="s">
        <v>1681</v>
      </c>
    </row>
    <row r="75" spans="1:11">
      <c r="A75" s="3" t="s">
        <v>1660</v>
      </c>
    </row>
    <row r="76" spans="1:11">
      <c r="A76" s="4" t="s">
        <v>1738</v>
      </c>
      <c r="G76" s="14" t="n">
        <v>575</v>
      </c>
      <c r="I76" s="14" t="n">
        <v>575</v>
      </c>
    </row>
    <row r="77" spans="1:11">
      <c r="A77" s="4" t="s">
        <v>1728</v>
      </c>
      <c r="C77" s="4" t="s">
        <v>1197</v>
      </c>
      <c r="D77" s="4" t="s">
        <v>1197</v>
      </c>
      <c r="F77" s="4" t="s">
        <v>1197</v>
      </c>
      <c r="G77" s="4" t="s">
        <v>1197</v>
      </c>
      <c r="H77" s="4" t="s">
        <v>1197</v>
      </c>
      <c r="I77" s="4" t="s">
        <v>1197</v>
      </c>
    </row>
    <row r="78" spans="1:11">
      <c r="A78" s="4" t="s">
        <v>1730</v>
      </c>
      <c r="C78" s="4" t="s">
        <v>1739</v>
      </c>
      <c r="D78" s="4" t="s">
        <v>1739</v>
      </c>
    </row>
    <row r="79" spans="1:11">
      <c r="A79" s="4" t="s">
        <v>1732</v>
      </c>
      <c r="C79" s="4" t="s">
        <v>1755</v>
      </c>
      <c r="D79" s="4" t="s">
        <v>1755</v>
      </c>
    </row>
    <row r="80" spans="1:11">
      <c r="A80" s="4" t="s">
        <v>1682</v>
      </c>
    </row>
    <row r="81" spans="1:11">
      <c r="A81" s="3" t="s">
        <v>1660</v>
      </c>
    </row>
    <row r="82" spans="1:11">
      <c r="A82" s="4" t="s">
        <v>1738</v>
      </c>
      <c r="G82" s="14" t="n">
        <v>1100</v>
      </c>
      <c r="I82" s="14" t="n">
        <v>1100</v>
      </c>
    </row>
    <row r="83" spans="1:11">
      <c r="A83" s="4" t="s">
        <v>1728</v>
      </c>
      <c r="C83" s="4" t="s">
        <v>1197</v>
      </c>
      <c r="D83" s="4" t="s">
        <v>1197</v>
      </c>
      <c r="F83" s="4" t="s">
        <v>1197</v>
      </c>
      <c r="G83" s="4" t="s">
        <v>1197</v>
      </c>
      <c r="H83" s="4" t="s">
        <v>1197</v>
      </c>
      <c r="I83" s="4" t="s">
        <v>1197</v>
      </c>
    </row>
    <row r="84" spans="1:11">
      <c r="A84" s="4" t="s">
        <v>1730</v>
      </c>
      <c r="C84" s="4" t="s">
        <v>1739</v>
      </c>
      <c r="D84" s="4" t="s">
        <v>1739</v>
      </c>
    </row>
    <row r="85" spans="1:11">
      <c r="A85" s="4" t="s">
        <v>1732</v>
      </c>
      <c r="C85" s="4" t="s">
        <v>1756</v>
      </c>
      <c r="D85" s="4" t="s">
        <v>1756</v>
      </c>
    </row>
    <row r="86" spans="1:11">
      <c r="A86" s="4" t="s">
        <v>1683</v>
      </c>
    </row>
    <row r="87" spans="1:11">
      <c r="A87" s="3" t="s">
        <v>1660</v>
      </c>
    </row>
    <row r="88" spans="1:11">
      <c r="A88" s="4" t="s">
        <v>1727</v>
      </c>
      <c r="C88" s="6" t="n">
        <v>250</v>
      </c>
      <c r="D88" s="6" t="n">
        <v>250</v>
      </c>
      <c r="E88" s="6" t="n">
        <v>250</v>
      </c>
    </row>
    <row r="89" spans="1:11">
      <c r="A89" s="4" t="s">
        <v>1728</v>
      </c>
      <c r="C89" s="4" t="s">
        <v>1443</v>
      </c>
      <c r="D89" s="4" t="s">
        <v>1443</v>
      </c>
      <c r="E89" s="4" t="s">
        <v>1443</v>
      </c>
      <c r="F89" s="4" t="s">
        <v>1443</v>
      </c>
      <c r="G89" s="4" t="s">
        <v>1443</v>
      </c>
      <c r="H89" s="4" t="s">
        <v>1443</v>
      </c>
      <c r="I89" s="4" t="s">
        <v>1443</v>
      </c>
      <c r="J89" s="4" t="s">
        <v>1443</v>
      </c>
      <c r="K89" s="4" t="s">
        <v>1443</v>
      </c>
    </row>
    <row r="90" spans="1:11">
      <c r="A90" s="4" t="s">
        <v>1730</v>
      </c>
      <c r="C90" s="4" t="s">
        <v>1731</v>
      </c>
      <c r="D90" s="4" t="s">
        <v>1731</v>
      </c>
      <c r="E90" s="4" t="s">
        <v>1731</v>
      </c>
    </row>
    <row r="91" spans="1:11">
      <c r="A91" s="4" t="s">
        <v>1732</v>
      </c>
      <c r="C91" s="4" t="s">
        <v>1757</v>
      </c>
      <c r="D91" s="4" t="s">
        <v>1757</v>
      </c>
      <c r="E91" s="4" t="s">
        <v>1757</v>
      </c>
    </row>
    <row r="92" spans="1:11">
      <c r="A92" s="4" t="s">
        <v>1684</v>
      </c>
    </row>
    <row r="93" spans="1:11">
      <c r="A93" s="3" t="s">
        <v>1660</v>
      </c>
    </row>
    <row r="94" spans="1:11">
      <c r="A94" s="4" t="s">
        <v>1738</v>
      </c>
      <c r="G94" s="14" t="n">
        <v>1300</v>
      </c>
      <c r="I94" s="14" t="n">
        <v>1300</v>
      </c>
      <c r="K94" s="14" t="n">
        <v>1300</v>
      </c>
    </row>
    <row r="95" spans="1:11">
      <c r="A95" s="4" t="s">
        <v>1728</v>
      </c>
      <c r="C95" s="4" t="s">
        <v>1758</v>
      </c>
      <c r="D95" s="4" t="s">
        <v>1758</v>
      </c>
      <c r="E95" s="4" t="s">
        <v>1758</v>
      </c>
      <c r="F95" s="4" t="s">
        <v>1758</v>
      </c>
      <c r="G95" s="4" t="s">
        <v>1758</v>
      </c>
      <c r="H95" s="4" t="s">
        <v>1758</v>
      </c>
      <c r="I95" s="4" t="s">
        <v>1758</v>
      </c>
      <c r="J95" s="4" t="s">
        <v>1758</v>
      </c>
      <c r="K95" s="4" t="s">
        <v>1758</v>
      </c>
    </row>
    <row r="96" spans="1:11">
      <c r="A96" s="4" t="s">
        <v>1730</v>
      </c>
      <c r="C96" s="4" t="s">
        <v>1739</v>
      </c>
      <c r="D96" s="4" t="s">
        <v>1739</v>
      </c>
      <c r="E96" s="4" t="s">
        <v>1739</v>
      </c>
    </row>
    <row r="97" spans="1:11">
      <c r="A97" s="4" t="s">
        <v>1732</v>
      </c>
      <c r="C97" s="4" t="s">
        <v>1759</v>
      </c>
      <c r="D97" s="4" t="s">
        <v>1759</v>
      </c>
      <c r="E97" s="4" t="s">
        <v>1759</v>
      </c>
    </row>
    <row r="98" spans="1:11">
      <c r="A98" s="4" t="s">
        <v>1686</v>
      </c>
    </row>
    <row r="99" spans="1:11">
      <c r="A99" s="3" t="s">
        <v>1660</v>
      </c>
    </row>
    <row r="100" spans="1:11">
      <c r="A100" s="4" t="s">
        <v>1738</v>
      </c>
      <c r="G100" s="14" t="n">
        <v>500</v>
      </c>
    </row>
    <row r="101" spans="1:11">
      <c r="A101" s="4" t="s">
        <v>1728</v>
      </c>
      <c r="C101" s="4" t="s">
        <v>1760</v>
      </c>
      <c r="F101" s="4" t="s">
        <v>1760</v>
      </c>
      <c r="G101" s="4" t="s">
        <v>1760</v>
      </c>
    </row>
    <row r="102" spans="1:11">
      <c r="A102" s="4" t="s">
        <v>1730</v>
      </c>
      <c r="C102" s="4" t="s">
        <v>1739</v>
      </c>
    </row>
    <row r="103" spans="1:11">
      <c r="A103" s="4" t="s">
        <v>1732</v>
      </c>
      <c r="C103" s="4" t="s">
        <v>1761</v>
      </c>
    </row>
    <row r="104" spans="1:11">
      <c r="A104" s="4" t="s">
        <v>1685</v>
      </c>
    </row>
    <row r="105" spans="1:11">
      <c r="A105" s="3" t="s">
        <v>1660</v>
      </c>
    </row>
    <row r="106" spans="1:11">
      <c r="A106" s="4" t="s">
        <v>1738</v>
      </c>
      <c r="G106" s="14" t="n">
        <v>1150</v>
      </c>
      <c r="I106" s="14" t="n">
        <v>1150</v>
      </c>
    </row>
    <row r="107" spans="1:11">
      <c r="A107" s="4" t="s">
        <v>1728</v>
      </c>
      <c r="C107" s="4" t="s">
        <v>1762</v>
      </c>
      <c r="D107" s="4" t="s">
        <v>1762</v>
      </c>
      <c r="F107" s="4" t="s">
        <v>1762</v>
      </c>
      <c r="G107" s="4" t="s">
        <v>1762</v>
      </c>
      <c r="H107" s="4" t="s">
        <v>1762</v>
      </c>
      <c r="I107" s="4" t="s">
        <v>1762</v>
      </c>
    </row>
    <row r="108" spans="1:11">
      <c r="A108" s="4" t="s">
        <v>1730</v>
      </c>
      <c r="C108" s="4" t="s">
        <v>1739</v>
      </c>
      <c r="D108" s="4" t="s">
        <v>1739</v>
      </c>
    </row>
    <row r="109" spans="1:11">
      <c r="A109" s="4" t="s">
        <v>1732</v>
      </c>
      <c r="C109" s="4" t="s">
        <v>1763</v>
      </c>
      <c r="D109" s="4" t="s">
        <v>1763</v>
      </c>
    </row>
    <row r="110" spans="1:11">
      <c r="A110" s="4" t="s">
        <v>1688</v>
      </c>
    </row>
    <row r="111" spans="1:11">
      <c r="A111" s="3" t="s">
        <v>1660</v>
      </c>
    </row>
    <row r="112" spans="1:11">
      <c r="A112" s="4" t="s">
        <v>1734</v>
      </c>
      <c r="F112" s="13" t="n">
        <v>700</v>
      </c>
    </row>
    <row r="113" spans="1:11">
      <c r="A113" s="4" t="s">
        <v>1728</v>
      </c>
      <c r="C113" s="4" t="s">
        <v>1764</v>
      </c>
      <c r="F113" s="4" t="s">
        <v>1764</v>
      </c>
      <c r="G113" s="4" t="s">
        <v>1764</v>
      </c>
    </row>
    <row r="114" spans="1:11">
      <c r="A114" s="4" t="s">
        <v>1730</v>
      </c>
      <c r="C114" s="4" t="s">
        <v>1736</v>
      </c>
    </row>
    <row r="115" spans="1:11">
      <c r="A115" s="4" t="s">
        <v>1732</v>
      </c>
      <c r="C115" s="4" t="s">
        <v>1765</v>
      </c>
    </row>
    <row r="116" spans="1:11">
      <c r="A116" s="4" t="s">
        <v>1689</v>
      </c>
    </row>
    <row r="117" spans="1:11">
      <c r="A117" s="3" t="s">
        <v>1660</v>
      </c>
    </row>
    <row r="118" spans="1:11">
      <c r="A118" s="4" t="s">
        <v>1734</v>
      </c>
      <c r="F118" s="13" t="n">
        <v>2670</v>
      </c>
      <c r="H118" s="13" t="n">
        <v>2670</v>
      </c>
      <c r="J118" s="13" t="n">
        <v>2670</v>
      </c>
    </row>
    <row r="119" spans="1:11">
      <c r="A119" s="4" t="s">
        <v>1728</v>
      </c>
      <c r="C119" s="4" t="s">
        <v>1766</v>
      </c>
      <c r="D119" s="4" t="s">
        <v>1766</v>
      </c>
      <c r="E119" s="4" t="s">
        <v>1766</v>
      </c>
      <c r="F119" s="4" t="s">
        <v>1766</v>
      </c>
      <c r="G119" s="4" t="s">
        <v>1766</v>
      </c>
      <c r="H119" s="4" t="s">
        <v>1766</v>
      </c>
      <c r="I119" s="4" t="s">
        <v>1766</v>
      </c>
      <c r="J119" s="4" t="s">
        <v>1766</v>
      </c>
      <c r="K119" s="4" t="s">
        <v>1766</v>
      </c>
    </row>
    <row r="120" spans="1:11">
      <c r="A120" s="4" t="s">
        <v>1730</v>
      </c>
      <c r="C120" s="4" t="s">
        <v>1736</v>
      </c>
      <c r="D120" s="4" t="s">
        <v>1736</v>
      </c>
      <c r="E120" s="4" t="s">
        <v>1736</v>
      </c>
    </row>
    <row r="121" spans="1:11">
      <c r="A121" s="4" t="s">
        <v>1732</v>
      </c>
      <c r="C121" s="4" t="s">
        <v>1767</v>
      </c>
      <c r="D121" s="4" t="s">
        <v>1767</v>
      </c>
      <c r="E121" s="4" t="s">
        <v>1767</v>
      </c>
    </row>
    <row r="122" spans="1:11">
      <c r="A122" s="4" t="s">
        <v>1687</v>
      </c>
    </row>
    <row r="123" spans="1:11">
      <c r="A123" s="3" t="s">
        <v>1660</v>
      </c>
    </row>
    <row r="124" spans="1:11">
      <c r="A124" s="4" t="s">
        <v>1727</v>
      </c>
      <c r="B124" s="6" t="n">
        <v>600</v>
      </c>
      <c r="C124" s="6" t="n">
        <v>600</v>
      </c>
      <c r="D124" s="6" t="n">
        <v>600</v>
      </c>
      <c r="E124" s="6" t="n">
        <v>600</v>
      </c>
    </row>
    <row r="125" spans="1:11">
      <c r="A125" s="4" t="s">
        <v>1728</v>
      </c>
      <c r="B125" s="4" t="s">
        <v>1768</v>
      </c>
      <c r="C125" s="4" t="s">
        <v>1768</v>
      </c>
      <c r="D125" s="4" t="s">
        <v>1768</v>
      </c>
      <c r="E125" s="4" t="s">
        <v>1768</v>
      </c>
      <c r="F125" s="4" t="s">
        <v>1768</v>
      </c>
      <c r="G125" s="4" t="s">
        <v>1768</v>
      </c>
      <c r="H125" s="4" t="s">
        <v>1768</v>
      </c>
      <c r="I125" s="4" t="s">
        <v>1768</v>
      </c>
      <c r="J125" s="4" t="s">
        <v>1768</v>
      </c>
      <c r="K125" s="4" t="s">
        <v>1768</v>
      </c>
    </row>
    <row r="126" spans="1:11">
      <c r="A126" s="4" t="s">
        <v>1730</v>
      </c>
      <c r="B126" s="4" t="s">
        <v>1731</v>
      </c>
      <c r="C126" s="4" t="s">
        <v>1731</v>
      </c>
      <c r="D126" s="4" t="s">
        <v>1731</v>
      </c>
      <c r="E126" s="4" t="s">
        <v>1731</v>
      </c>
    </row>
    <row r="127" spans="1:11">
      <c r="A127" s="4" t="s">
        <v>1732</v>
      </c>
      <c r="B127" s="4" t="s">
        <v>1769</v>
      </c>
      <c r="C127" s="4" t="s">
        <v>1765</v>
      </c>
      <c r="D127" s="4" t="s">
        <v>1765</v>
      </c>
      <c r="E127" s="4" t="s">
        <v>1765</v>
      </c>
    </row>
    <row r="128" spans="1:11">
      <c r="A128" s="4" t="s">
        <v>1770</v>
      </c>
    </row>
    <row r="129" spans="1:11">
      <c r="A129" s="3" t="s">
        <v>1660</v>
      </c>
    </row>
    <row r="130" spans="1:11">
      <c r="A130" s="4" t="s">
        <v>1727</v>
      </c>
      <c r="C130" s="6" t="n">
        <v>500</v>
      </c>
      <c r="D130" s="6" t="n">
        <v>500</v>
      </c>
      <c r="E130" s="6" t="n">
        <v>500</v>
      </c>
    </row>
    <row r="131" spans="1:11">
      <c r="A131" s="4" t="s">
        <v>1728</v>
      </c>
      <c r="C131" s="4" t="s">
        <v>1771</v>
      </c>
      <c r="D131" s="4" t="s">
        <v>1771</v>
      </c>
      <c r="E131" s="4" t="s">
        <v>1771</v>
      </c>
      <c r="F131" s="4" t="s">
        <v>1771</v>
      </c>
      <c r="G131" s="4" t="s">
        <v>1771</v>
      </c>
      <c r="H131" s="4" t="s">
        <v>1771</v>
      </c>
      <c r="I131" s="4" t="s">
        <v>1771</v>
      </c>
      <c r="J131" s="4" t="s">
        <v>1771</v>
      </c>
      <c r="K131" s="4" t="s">
        <v>1771</v>
      </c>
    </row>
    <row r="132" spans="1:11">
      <c r="A132" s="4" t="s">
        <v>1730</v>
      </c>
      <c r="C132" s="4" t="s">
        <v>1731</v>
      </c>
      <c r="D132" s="4" t="s">
        <v>1731</v>
      </c>
      <c r="E132" s="4" t="s">
        <v>1731</v>
      </c>
    </row>
    <row r="133" spans="1:11">
      <c r="A133" s="4" t="s">
        <v>1732</v>
      </c>
      <c r="C133" s="4" t="s">
        <v>1772</v>
      </c>
      <c r="D133" s="4" t="s">
        <v>1772</v>
      </c>
      <c r="E133" s="4" t="s">
        <v>1772</v>
      </c>
    </row>
    <row r="134" spans="1:11">
      <c r="A134" s="4" t="s">
        <v>1691</v>
      </c>
    </row>
    <row r="135" spans="1:11">
      <c r="A135" s="3" t="s">
        <v>1660</v>
      </c>
    </row>
    <row r="136" spans="1:11">
      <c r="A136" s="4" t="s">
        <v>1727</v>
      </c>
      <c r="C136" s="6" t="n">
        <v>330</v>
      </c>
    </row>
    <row r="137" spans="1:11">
      <c r="A137" s="4" t="s">
        <v>1728</v>
      </c>
      <c r="C137" s="4" t="s">
        <v>1773</v>
      </c>
      <c r="F137" s="4" t="s">
        <v>1773</v>
      </c>
      <c r="G137" s="4" t="s">
        <v>1773</v>
      </c>
    </row>
    <row r="138" spans="1:11">
      <c r="A138" s="4" t="s">
        <v>1730</v>
      </c>
      <c r="C138" s="4" t="s">
        <v>1731</v>
      </c>
    </row>
    <row r="139" spans="1:11">
      <c r="A139" s="4" t="s">
        <v>1732</v>
      </c>
      <c r="C139" s="4" t="s">
        <v>1774</v>
      </c>
    </row>
    <row r="140" spans="1:11">
      <c r="A140" s="4" t="s">
        <v>1699</v>
      </c>
    </row>
    <row r="141" spans="1:11">
      <c r="A141" s="3" t="s">
        <v>1660</v>
      </c>
    </row>
    <row r="142" spans="1:11">
      <c r="A142" s="4" t="s">
        <v>1727</v>
      </c>
      <c r="E142" s="6" t="n">
        <v>350</v>
      </c>
    </row>
    <row r="143" spans="1:11">
      <c r="A143" s="4" t="s">
        <v>1728</v>
      </c>
      <c r="E143" s="4" t="s">
        <v>1775</v>
      </c>
      <c r="J143" s="4" t="s">
        <v>1775</v>
      </c>
      <c r="K143" s="4" t="s">
        <v>1775</v>
      </c>
    </row>
    <row r="144" spans="1:11">
      <c r="A144" s="4" t="s">
        <v>1730</v>
      </c>
      <c r="E144" s="4" t="s">
        <v>1731</v>
      </c>
    </row>
    <row r="145" spans="1:11">
      <c r="A145" s="4" t="s">
        <v>1732</v>
      </c>
      <c r="E145" s="4" t="s">
        <v>1776</v>
      </c>
    </row>
    <row r="146" spans="1:11">
      <c r="A146" s="4" t="s">
        <v>1690</v>
      </c>
    </row>
    <row r="147" spans="1:11">
      <c r="A147" s="3" t="s">
        <v>1660</v>
      </c>
    </row>
    <row r="148" spans="1:11">
      <c r="A148" s="4" t="s">
        <v>1727</v>
      </c>
      <c r="C148" s="6" t="n">
        <v>500</v>
      </c>
      <c r="D148" s="6" t="n">
        <v>500</v>
      </c>
    </row>
    <row r="149" spans="1:11">
      <c r="A149" s="4" t="s">
        <v>1728</v>
      </c>
      <c r="C149" s="4" t="s">
        <v>1777</v>
      </c>
      <c r="D149" s="4" t="s">
        <v>1777</v>
      </c>
      <c r="F149" s="4" t="s">
        <v>1777</v>
      </c>
      <c r="G149" s="4" t="s">
        <v>1777</v>
      </c>
      <c r="H149" s="4" t="s">
        <v>1777</v>
      </c>
      <c r="I149" s="4" t="s">
        <v>1777</v>
      </c>
    </row>
    <row r="150" spans="1:11">
      <c r="A150" s="4" t="s">
        <v>1730</v>
      </c>
      <c r="C150" s="4" t="s">
        <v>1731</v>
      </c>
      <c r="D150" s="4" t="s">
        <v>1731</v>
      </c>
    </row>
    <row r="151" spans="1:11">
      <c r="A151" s="4" t="s">
        <v>1732</v>
      </c>
      <c r="C151" s="4" t="s">
        <v>1778</v>
      </c>
      <c r="D151" s="4" t="s">
        <v>1778</v>
      </c>
    </row>
    <row r="152" spans="1:11">
      <c r="A152" s="4" t="s">
        <v>1692</v>
      </c>
    </row>
    <row r="153" spans="1:11">
      <c r="A153" s="3" t="s">
        <v>1660</v>
      </c>
    </row>
    <row r="154" spans="1:11">
      <c r="A154" s="4" t="s">
        <v>1727</v>
      </c>
      <c r="C154" s="6" t="n">
        <v>330</v>
      </c>
    </row>
    <row r="155" spans="1:11">
      <c r="A155" s="4" t="s">
        <v>1728</v>
      </c>
      <c r="C155" s="4" t="s">
        <v>1779</v>
      </c>
      <c r="F155" s="4" t="s">
        <v>1779</v>
      </c>
      <c r="G155" s="4" t="s">
        <v>1779</v>
      </c>
    </row>
    <row r="156" spans="1:11">
      <c r="A156" s="4" t="s">
        <v>1730</v>
      </c>
      <c r="C156" s="4" t="s">
        <v>1731</v>
      </c>
    </row>
    <row r="157" spans="1:11">
      <c r="A157" s="4" t="s">
        <v>1732</v>
      </c>
      <c r="C157" s="4" t="s">
        <v>1774</v>
      </c>
    </row>
    <row r="158" spans="1:11">
      <c r="A158" s="4" t="s">
        <v>1694</v>
      </c>
    </row>
    <row r="159" spans="1:11">
      <c r="A159" s="3" t="s">
        <v>1660</v>
      </c>
    </row>
    <row r="160" spans="1:11">
      <c r="A160" s="4" t="s">
        <v>1727</v>
      </c>
      <c r="C160" s="6" t="n">
        <v>330</v>
      </c>
    </row>
    <row r="161" spans="1:11">
      <c r="A161" s="4" t="s">
        <v>1728</v>
      </c>
      <c r="C161" s="4" t="s">
        <v>1780</v>
      </c>
      <c r="F161" s="4" t="s">
        <v>1780</v>
      </c>
      <c r="G161" s="4" t="s">
        <v>1780</v>
      </c>
    </row>
    <row r="162" spans="1:11">
      <c r="A162" s="4" t="s">
        <v>1730</v>
      </c>
      <c r="C162" s="4" t="s">
        <v>1731</v>
      </c>
    </row>
    <row r="163" spans="1:11">
      <c r="A163" s="4" t="s">
        <v>1732</v>
      </c>
      <c r="C163" s="4" t="s">
        <v>1781</v>
      </c>
    </row>
    <row r="164" spans="1:11">
      <c r="A164" s="4" t="s">
        <v>1698</v>
      </c>
    </row>
    <row r="165" spans="1:11">
      <c r="A165" s="3" t="s">
        <v>1660</v>
      </c>
    </row>
    <row r="166" spans="1:11">
      <c r="A166" s="4" t="s">
        <v>1727</v>
      </c>
      <c r="C166" s="6" t="n">
        <v>250</v>
      </c>
      <c r="D166" s="6" t="n">
        <v>250</v>
      </c>
    </row>
    <row r="167" spans="1:11">
      <c r="A167" s="4" t="s">
        <v>1728</v>
      </c>
      <c r="C167" s="4" t="s">
        <v>1782</v>
      </c>
      <c r="D167" s="4" t="s">
        <v>1782</v>
      </c>
      <c r="F167" s="4" t="s">
        <v>1782</v>
      </c>
      <c r="G167" s="4" t="s">
        <v>1782</v>
      </c>
      <c r="H167" s="4" t="s">
        <v>1782</v>
      </c>
      <c r="I167" s="4" t="s">
        <v>1782</v>
      </c>
    </row>
    <row r="168" spans="1:11">
      <c r="A168" s="4" t="s">
        <v>1730</v>
      </c>
      <c r="C168" s="4" t="s">
        <v>1731</v>
      </c>
      <c r="D168" s="4" t="s">
        <v>1731</v>
      </c>
    </row>
    <row r="169" spans="1:11">
      <c r="A169" s="4" t="s">
        <v>1732</v>
      </c>
      <c r="C169" s="4" t="s">
        <v>1783</v>
      </c>
      <c r="D169" s="4" t="s">
        <v>1783</v>
      </c>
    </row>
    <row r="170" spans="1:11">
      <c r="A170" s="4" t="s">
        <v>1695</v>
      </c>
    </row>
    <row r="171" spans="1:11">
      <c r="A171" s="3" t="s">
        <v>1660</v>
      </c>
    </row>
    <row r="172" spans="1:11">
      <c r="A172" s="4" t="s">
        <v>1727</v>
      </c>
      <c r="C172" s="6" t="n">
        <v>330</v>
      </c>
    </row>
    <row r="173" spans="1:11">
      <c r="A173" s="4" t="s">
        <v>1728</v>
      </c>
      <c r="C173" s="4" t="s">
        <v>1784</v>
      </c>
      <c r="F173" s="4" t="s">
        <v>1784</v>
      </c>
      <c r="G173" s="4" t="s">
        <v>1784</v>
      </c>
    </row>
    <row r="174" spans="1:11">
      <c r="A174" s="4" t="s">
        <v>1730</v>
      </c>
      <c r="C174" s="4" t="s">
        <v>1731</v>
      </c>
    </row>
    <row r="175" spans="1:11">
      <c r="A175" s="4" t="s">
        <v>1732</v>
      </c>
      <c r="C175" s="4" t="s">
        <v>1781</v>
      </c>
    </row>
    <row r="176" spans="1:11">
      <c r="A176" s="4" t="s">
        <v>1696</v>
      </c>
    </row>
    <row r="177" spans="1:11">
      <c r="A177" s="3" t="s">
        <v>1660</v>
      </c>
    </row>
    <row r="178" spans="1:11">
      <c r="A178" s="4" t="s">
        <v>1727</v>
      </c>
      <c r="C178" s="6" t="n">
        <v>340</v>
      </c>
    </row>
    <row r="179" spans="1:11">
      <c r="A179" s="4" t="s">
        <v>1728</v>
      </c>
      <c r="C179" s="4" t="s">
        <v>1785</v>
      </c>
      <c r="F179" s="4" t="s">
        <v>1785</v>
      </c>
      <c r="G179" s="4" t="s">
        <v>1785</v>
      </c>
    </row>
    <row r="180" spans="1:11">
      <c r="A180" s="4" t="s">
        <v>1730</v>
      </c>
      <c r="C180" s="4" t="s">
        <v>1731</v>
      </c>
    </row>
    <row r="181" spans="1:11">
      <c r="A181" s="4" t="s">
        <v>1732</v>
      </c>
      <c r="C181" s="4" t="s">
        <v>1786</v>
      </c>
    </row>
    <row r="182" spans="1:11">
      <c r="A182" s="4" t="s">
        <v>1697</v>
      </c>
    </row>
    <row r="183" spans="1:11">
      <c r="A183" s="3" t="s">
        <v>1660</v>
      </c>
    </row>
    <row r="184" spans="1:11">
      <c r="A184" s="4" t="s">
        <v>1727</v>
      </c>
      <c r="C184" s="6" t="n">
        <v>340</v>
      </c>
    </row>
    <row r="185" spans="1:11">
      <c r="A185" s="4" t="s">
        <v>1728</v>
      </c>
      <c r="C185" s="4" t="s">
        <v>1787</v>
      </c>
      <c r="F185" s="4" t="s">
        <v>1787</v>
      </c>
      <c r="G185" s="4" t="s">
        <v>1787</v>
      </c>
    </row>
    <row r="186" spans="1:11">
      <c r="A186" s="4" t="s">
        <v>1730</v>
      </c>
      <c r="C186" s="4" t="s">
        <v>1731</v>
      </c>
    </row>
    <row r="187" spans="1:11">
      <c r="A187" s="4" t="s">
        <v>1732</v>
      </c>
      <c r="C187" s="4" t="s">
        <v>178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8</v>
      </c>
      <c r="B1" s="2" t="s">
        <v>29</v>
      </c>
      <c r="C1" s="2" t="s">
        <v>30</v>
      </c>
      <c r="D1" s="2" t="s">
        <v>31</v>
      </c>
    </row>
    <row r="2" spans="1:4">
      <c r="A2" s="3" t="s">
        <v>1660</v>
      </c>
    </row>
    <row r="3" spans="1:4">
      <c r="A3" s="4" t="s">
        <v>1789</v>
      </c>
      <c r="B3" s="6" t="n">
        <v>16876</v>
      </c>
      <c r="C3" s="6" t="n">
        <v>14275</v>
      </c>
      <c r="D3" s="6" t="n">
        <v>12713</v>
      </c>
    </row>
    <row r="4" spans="1:4">
      <c r="A4" s="4" t="s">
        <v>1790</v>
      </c>
      <c r="B4" s="5" t="n">
        <v>206</v>
      </c>
      <c r="C4" s="5" t="n">
        <v>223</v>
      </c>
      <c r="D4" s="5" t="n">
        <v>229</v>
      </c>
    </row>
    <row r="5" spans="1:4">
      <c r="A5" s="4" t="s">
        <v>1791</v>
      </c>
    </row>
    <row r="6" spans="1:4">
      <c r="A6" s="3" t="s">
        <v>1660</v>
      </c>
    </row>
    <row r="7" spans="1:4">
      <c r="A7" s="4" t="s">
        <v>1792</v>
      </c>
      <c r="B7" s="5" t="n">
        <v>15912</v>
      </c>
      <c r="C7" s="5" t="n">
        <v>13175</v>
      </c>
      <c r="D7" s="5" t="n">
        <v>10980</v>
      </c>
    </row>
    <row r="8" spans="1:4">
      <c r="A8" s="4" t="s">
        <v>1793</v>
      </c>
    </row>
    <row r="9" spans="1:4">
      <c r="A9" s="3" t="s">
        <v>1660</v>
      </c>
    </row>
    <row r="10" spans="1:4">
      <c r="A10" s="4" t="s">
        <v>1789</v>
      </c>
      <c r="B10" s="5" t="n">
        <v>17785</v>
      </c>
      <c r="C10" s="5" t="n">
        <v>14878</v>
      </c>
      <c r="D10" s="5" t="n">
        <v>13496</v>
      </c>
    </row>
    <row r="11" spans="1:4">
      <c r="A11" s="4" t="s">
        <v>1790</v>
      </c>
      <c r="B11" s="6" t="n">
        <v>251</v>
      </c>
      <c r="C11" s="6" t="n">
        <v>253</v>
      </c>
      <c r="D11" s="6" t="n">
        <v>27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4</v>
      </c>
      <c r="B1" s="2" t="s">
        <v>29</v>
      </c>
      <c r="C1" s="2" t="s">
        <v>584</v>
      </c>
      <c r="D1" s="2" t="s">
        <v>30</v>
      </c>
      <c r="E1" s="2" t="s">
        <v>31</v>
      </c>
    </row>
    <row r="2" spans="1:5">
      <c r="A2" s="3" t="s">
        <v>85</v>
      </c>
    </row>
    <row r="3" spans="1:5">
      <c r="A3" s="4" t="s">
        <v>1795</v>
      </c>
      <c r="B3" s="6" t="n">
        <v>1367</v>
      </c>
      <c r="D3" s="6" t="n">
        <v>1702</v>
      </c>
      <c r="E3" s="6" t="n">
        <v>1539</v>
      </c>
    </row>
    <row r="4" spans="1:5">
      <c r="A4" s="4" t="s">
        <v>1665</v>
      </c>
      <c r="B4" s="5" t="n">
        <v>16</v>
      </c>
      <c r="D4" s="5" t="n">
        <v>18</v>
      </c>
      <c r="E4" s="5" t="n">
        <v>15</v>
      </c>
    </row>
    <row r="5" spans="1:5">
      <c r="A5" s="4" t="s">
        <v>1796</v>
      </c>
      <c r="E5" s="5" t="n">
        <v>352</v>
      </c>
    </row>
    <row r="6" spans="1:5">
      <c r="A6" s="4" t="s">
        <v>1797</v>
      </c>
      <c r="B6" s="5" t="n">
        <v>717</v>
      </c>
      <c r="D6" s="5" t="n">
        <v>561</v>
      </c>
      <c r="E6" s="5" t="n">
        <v>726</v>
      </c>
    </row>
    <row r="7" spans="1:5">
      <c r="A7" s="4" t="s">
        <v>1798</v>
      </c>
      <c r="B7" s="5" t="n">
        <v>2100</v>
      </c>
      <c r="D7" s="5" t="n">
        <v>2281</v>
      </c>
      <c r="E7" s="5" t="n">
        <v>2632</v>
      </c>
    </row>
    <row r="8" spans="1:5">
      <c r="A8" s="3" t="s">
        <v>92</v>
      </c>
    </row>
    <row r="9" spans="1:5">
      <c r="A9" s="4" t="s">
        <v>1795</v>
      </c>
      <c r="B9" s="5" t="n">
        <v>14586</v>
      </c>
      <c r="D9" s="5" t="n">
        <v>11789</v>
      </c>
      <c r="E9" s="5" t="n">
        <v>9866</v>
      </c>
    </row>
    <row r="10" spans="1:5">
      <c r="A10" s="4" t="s">
        <v>1665</v>
      </c>
      <c r="B10" s="5" t="n">
        <v>190</v>
      </c>
      <c r="D10" s="5" t="n">
        <v>205</v>
      </c>
      <c r="E10" s="5" t="n">
        <v>214</v>
      </c>
    </row>
    <row r="11" spans="1:5">
      <c r="A11" s="4" t="s">
        <v>1666</v>
      </c>
      <c r="E11" s="5" t="n">
        <v>1</v>
      </c>
    </row>
    <row r="12" spans="1:5">
      <c r="A12" s="4" t="s">
        <v>1799</v>
      </c>
      <c r="B12" s="5" t="n">
        <v>14776</v>
      </c>
      <c r="C12" s="6" t="n">
        <v>11994</v>
      </c>
      <c r="D12" s="5" t="n">
        <v>11994</v>
      </c>
      <c r="E12" s="5" t="n">
        <v>10081</v>
      </c>
    </row>
    <row r="13" spans="1:5">
      <c r="A13" s="4" t="s">
        <v>86</v>
      </c>
      <c r="B13" s="6" t="n">
        <v>16876</v>
      </c>
      <c r="D13" s="6" t="n">
        <v>14275</v>
      </c>
      <c r="E13" s="6" t="n">
        <v>127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9</v>
      </c>
      <c r="C2" s="2" t="s">
        <v>30</v>
      </c>
      <c r="D2" s="2" t="s">
        <v>31</v>
      </c>
    </row>
    <row r="3" spans="1:4">
      <c r="A3" s="3" t="s">
        <v>1654</v>
      </c>
    </row>
    <row r="4" spans="1:4">
      <c r="A4" s="4" t="s">
        <v>1801</v>
      </c>
      <c r="B4" s="6" t="n">
        <v>638</v>
      </c>
      <c r="C4" s="6" t="n">
        <v>525</v>
      </c>
      <c r="D4" s="6" t="n">
        <v>70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2</v>
      </c>
      <c r="B1" s="2" t="s">
        <v>1</v>
      </c>
    </row>
    <row r="2" spans="1:5">
      <c r="B2" s="2" t="s">
        <v>29</v>
      </c>
      <c r="C2" s="2" t="s">
        <v>30</v>
      </c>
      <c r="D2" s="2" t="s">
        <v>31</v>
      </c>
      <c r="E2" s="2" t="s">
        <v>584</v>
      </c>
    </row>
    <row r="3" spans="1:5">
      <c r="A3" s="3" t="s">
        <v>1660</v>
      </c>
    </row>
    <row r="4" spans="1:5">
      <c r="A4" s="4" t="s">
        <v>1803</v>
      </c>
      <c r="B4" s="6" t="n">
        <v>14776</v>
      </c>
      <c r="C4" s="6" t="n">
        <v>11994</v>
      </c>
      <c r="D4" s="6" t="n">
        <v>10081</v>
      </c>
      <c r="E4" s="6" t="n">
        <v>11994</v>
      </c>
    </row>
    <row r="5" spans="1:5">
      <c r="A5" s="4" t="s">
        <v>86</v>
      </c>
      <c r="B5" s="5" t="n">
        <v>16876</v>
      </c>
      <c r="C5" s="5" t="n">
        <v>14275</v>
      </c>
      <c r="D5" s="5" t="n">
        <v>12713</v>
      </c>
    </row>
    <row r="6" spans="1:5">
      <c r="A6" s="4" t="s">
        <v>1804</v>
      </c>
    </row>
    <row r="7" spans="1:5">
      <c r="A7" s="3" t="s">
        <v>1660</v>
      </c>
    </row>
    <row r="8" spans="1:5">
      <c r="A8" s="4" t="s">
        <v>1805</v>
      </c>
      <c r="B8" s="5" t="n">
        <v>2100</v>
      </c>
      <c r="C8" s="5" t="n">
        <v>2272</v>
      </c>
      <c r="D8" s="5" t="n">
        <v>2632</v>
      </c>
    </row>
    <row r="9" spans="1:5">
      <c r="A9" s="4" t="s">
        <v>86</v>
      </c>
      <c r="B9" s="5" t="n">
        <v>16826</v>
      </c>
      <c r="C9" s="5" t="n">
        <v>14202</v>
      </c>
      <c r="D9" s="5" t="n">
        <v>12563</v>
      </c>
    </row>
    <row r="10" spans="1:5">
      <c r="A10" s="4" t="s">
        <v>1806</v>
      </c>
      <c r="B10" s="5" t="n">
        <v>50</v>
      </c>
      <c r="C10" s="5" t="n">
        <v>73</v>
      </c>
      <c r="D10" s="5" t="n">
        <v>150</v>
      </c>
    </row>
    <row r="11" spans="1:5">
      <c r="A11" s="4" t="s">
        <v>1807</v>
      </c>
      <c r="B11" s="5" t="n">
        <v>16876</v>
      </c>
      <c r="C11" s="5" t="n">
        <v>14275</v>
      </c>
      <c r="D11" s="5" t="n">
        <v>12713</v>
      </c>
    </row>
    <row r="12" spans="1:5">
      <c r="A12" s="4" t="s">
        <v>1808</v>
      </c>
    </row>
    <row r="13" spans="1:5">
      <c r="A13" s="3" t="s">
        <v>1660</v>
      </c>
    </row>
    <row r="14" spans="1:5">
      <c r="A14" s="4" t="s">
        <v>1803</v>
      </c>
      <c r="B14" s="5" t="n">
        <v>1309</v>
      </c>
      <c r="C14" s="5" t="n">
        <v>1192</v>
      </c>
      <c r="D14" s="5" t="n">
        <v>1614</v>
      </c>
    </row>
    <row r="15" spans="1:5">
      <c r="A15" s="4" t="s">
        <v>1809</v>
      </c>
    </row>
    <row r="16" spans="1:5">
      <c r="A16" s="3" t="s">
        <v>1660</v>
      </c>
    </row>
    <row r="17" spans="1:5">
      <c r="A17" s="4" t="s">
        <v>1803</v>
      </c>
      <c r="B17" s="5" t="n">
        <v>15</v>
      </c>
      <c r="C17" s="5" t="n">
        <v>1332</v>
      </c>
      <c r="D17" s="5" t="n">
        <v>1166</v>
      </c>
    </row>
    <row r="18" spans="1:5">
      <c r="A18" s="4" t="s">
        <v>1810</v>
      </c>
    </row>
    <row r="19" spans="1:5">
      <c r="A19" s="3" t="s">
        <v>1660</v>
      </c>
    </row>
    <row r="20" spans="1:5">
      <c r="A20" s="4" t="s">
        <v>1803</v>
      </c>
      <c r="B20" s="5" t="n">
        <v>1463</v>
      </c>
      <c r="C20" s="5" t="n">
        <v>18</v>
      </c>
      <c r="D20" s="5" t="n">
        <v>1295</v>
      </c>
    </row>
    <row r="21" spans="1:5">
      <c r="A21" s="4" t="s">
        <v>1811</v>
      </c>
    </row>
    <row r="22" spans="1:5">
      <c r="A22" s="3" t="s">
        <v>1660</v>
      </c>
    </row>
    <row r="23" spans="1:5">
      <c r="A23" s="4" t="s">
        <v>1803</v>
      </c>
      <c r="B23" s="5" t="n">
        <v>964</v>
      </c>
      <c r="C23" s="5" t="n">
        <v>1489</v>
      </c>
      <c r="D23" s="5" t="n">
        <v>12</v>
      </c>
    </row>
    <row r="24" spans="1:5">
      <c r="A24" s="4" t="s">
        <v>1812</v>
      </c>
    </row>
    <row r="25" spans="1:5">
      <c r="A25" s="3" t="s">
        <v>1660</v>
      </c>
    </row>
    <row r="26" spans="1:5">
      <c r="A26" s="4" t="s">
        <v>1803</v>
      </c>
      <c r="B26" s="5" t="n">
        <v>10975</v>
      </c>
      <c r="C26" s="5" t="n">
        <v>7899</v>
      </c>
      <c r="D26" s="5" t="n">
        <v>5844</v>
      </c>
    </row>
    <row r="27" spans="1:5">
      <c r="A27" s="4" t="s">
        <v>1813</v>
      </c>
    </row>
    <row r="28" spans="1:5">
      <c r="A28" s="3" t="s">
        <v>1660</v>
      </c>
    </row>
    <row r="29" spans="1:5">
      <c r="A29" s="4" t="s">
        <v>1803</v>
      </c>
      <c r="B29" s="5" t="n">
        <v>14726</v>
      </c>
      <c r="C29" s="5" t="n">
        <v>11930</v>
      </c>
      <c r="D29" s="5" t="n">
        <v>9931</v>
      </c>
    </row>
    <row r="30" spans="1:5">
      <c r="A30" s="4" t="s">
        <v>1814</v>
      </c>
    </row>
    <row r="31" spans="1:5">
      <c r="A31" s="3" t="s">
        <v>1660</v>
      </c>
    </row>
    <row r="32" spans="1:5">
      <c r="A32" s="4" t="s">
        <v>1805</v>
      </c>
      <c r="B32" s="5" t="n">
        <v>-264</v>
      </c>
      <c r="C32" s="5" t="n">
        <v>-291</v>
      </c>
      <c r="D32" s="5" t="n">
        <v>-498</v>
      </c>
    </row>
    <row r="33" spans="1:5">
      <c r="A33" s="4" t="s">
        <v>86</v>
      </c>
      <c r="B33" s="5" t="n">
        <v>914</v>
      </c>
      <c r="C33" s="5" t="n">
        <v>1027</v>
      </c>
      <c r="D33" s="5" t="n">
        <v>1583</v>
      </c>
    </row>
    <row r="34" spans="1:5">
      <c r="A34" s="4" t="s">
        <v>1815</v>
      </c>
    </row>
    <row r="35" spans="1:5">
      <c r="A35" s="3" t="s">
        <v>1660</v>
      </c>
    </row>
    <row r="36" spans="1:5">
      <c r="A36" s="4" t="s">
        <v>1803</v>
      </c>
      <c r="B36" s="5" t="n">
        <v>133</v>
      </c>
      <c r="C36" s="5" t="n">
        <v>66</v>
      </c>
      <c r="D36" s="5" t="n">
        <v>197</v>
      </c>
    </row>
    <row r="37" spans="1:5">
      <c r="A37" s="4" t="s">
        <v>1816</v>
      </c>
    </row>
    <row r="38" spans="1:5">
      <c r="A38" s="3" t="s">
        <v>1660</v>
      </c>
    </row>
    <row r="39" spans="1:5">
      <c r="A39" s="4" t="s">
        <v>1803</v>
      </c>
      <c r="C39" s="5" t="n">
        <v>154</v>
      </c>
      <c r="D39" s="5" t="n">
        <v>43</v>
      </c>
    </row>
    <row r="40" spans="1:5">
      <c r="A40" s="4" t="s">
        <v>1817</v>
      </c>
    </row>
    <row r="41" spans="1:5">
      <c r="A41" s="3" t="s">
        <v>1660</v>
      </c>
    </row>
    <row r="42" spans="1:5">
      <c r="A42" s="4" t="s">
        <v>1803</v>
      </c>
      <c r="B42" s="5" t="n">
        <v>89</v>
      </c>
      <c r="D42" s="5" t="n">
        <v>121</v>
      </c>
    </row>
    <row r="43" spans="1:5">
      <c r="A43" s="4" t="s">
        <v>1818</v>
      </c>
    </row>
    <row r="44" spans="1:5">
      <c r="A44" s="3" t="s">
        <v>1660</v>
      </c>
    </row>
    <row r="45" spans="1:5">
      <c r="A45" s="4" t="s">
        <v>1803</v>
      </c>
      <c r="B45" s="5" t="n">
        <v>33</v>
      </c>
      <c r="C45" s="5" t="n">
        <v>111</v>
      </c>
    </row>
    <row r="46" spans="1:5">
      <c r="A46" s="4" t="s">
        <v>1819</v>
      </c>
    </row>
    <row r="47" spans="1:5">
      <c r="A47" s="3" t="s">
        <v>1660</v>
      </c>
    </row>
    <row r="48" spans="1:5">
      <c r="A48" s="4" t="s">
        <v>1803</v>
      </c>
      <c r="B48" s="5" t="n">
        <v>461</v>
      </c>
      <c r="C48" s="5" t="n">
        <v>405</v>
      </c>
      <c r="D48" s="5" t="n">
        <v>724</v>
      </c>
    </row>
    <row r="49" spans="1:5">
      <c r="A49" s="4" t="s">
        <v>1820</v>
      </c>
    </row>
    <row r="50" spans="1:5">
      <c r="A50" s="3" t="s">
        <v>1660</v>
      </c>
    </row>
    <row r="51" spans="1:5">
      <c r="A51" s="4" t="s">
        <v>1803</v>
      </c>
      <c r="B51" s="5" t="n">
        <v>650</v>
      </c>
      <c r="C51" s="5" t="n">
        <v>736</v>
      </c>
      <c r="D51" s="5" t="n">
        <v>1085</v>
      </c>
    </row>
    <row r="52" spans="1:5">
      <c r="A52" s="4" t="s">
        <v>1791</v>
      </c>
    </row>
    <row r="53" spans="1:5">
      <c r="A53" s="3" t="s">
        <v>1660</v>
      </c>
    </row>
    <row r="54" spans="1:5">
      <c r="A54" s="4" t="s">
        <v>1805</v>
      </c>
      <c r="B54" s="5" t="n">
        <v>1836</v>
      </c>
      <c r="C54" s="5" t="n">
        <v>1981</v>
      </c>
      <c r="D54" s="5" t="n">
        <v>2134</v>
      </c>
    </row>
    <row r="55" spans="1:5">
      <c r="A55" s="4" t="s">
        <v>86</v>
      </c>
      <c r="B55" s="5" t="n">
        <v>15912</v>
      </c>
      <c r="C55" s="5" t="n">
        <v>13175</v>
      </c>
      <c r="D55" s="5" t="n">
        <v>10980</v>
      </c>
    </row>
    <row r="56" spans="1:5">
      <c r="A56" s="4" t="s">
        <v>1821</v>
      </c>
    </row>
    <row r="57" spans="1:5">
      <c r="A57" s="3" t="s">
        <v>1660</v>
      </c>
    </row>
    <row r="58" spans="1:5">
      <c r="A58" s="4" t="s">
        <v>1803</v>
      </c>
      <c r="B58" s="5" t="n">
        <v>1176</v>
      </c>
      <c r="C58" s="5" t="n">
        <v>1126</v>
      </c>
      <c r="D58" s="5" t="n">
        <v>1417</v>
      </c>
    </row>
    <row r="59" spans="1:5">
      <c r="A59" s="4" t="s">
        <v>1822</v>
      </c>
    </row>
    <row r="60" spans="1:5">
      <c r="A60" s="3" t="s">
        <v>1660</v>
      </c>
    </row>
    <row r="61" spans="1:5">
      <c r="A61" s="4" t="s">
        <v>1803</v>
      </c>
      <c r="B61" s="5" t="n">
        <v>15</v>
      </c>
      <c r="C61" s="5" t="n">
        <v>1178</v>
      </c>
      <c r="D61" s="5" t="n">
        <v>1123</v>
      </c>
    </row>
    <row r="62" spans="1:5">
      <c r="A62" s="4" t="s">
        <v>1823</v>
      </c>
    </row>
    <row r="63" spans="1:5">
      <c r="A63" s="3" t="s">
        <v>1660</v>
      </c>
    </row>
    <row r="64" spans="1:5">
      <c r="A64" s="4" t="s">
        <v>1803</v>
      </c>
      <c r="B64" s="5" t="n">
        <v>1374</v>
      </c>
      <c r="C64" s="5" t="n">
        <v>18</v>
      </c>
      <c r="D64" s="5" t="n">
        <v>1174</v>
      </c>
    </row>
    <row r="65" spans="1:5">
      <c r="A65" s="4" t="s">
        <v>1824</v>
      </c>
    </row>
    <row r="66" spans="1:5">
      <c r="A66" s="3" t="s">
        <v>1660</v>
      </c>
    </row>
    <row r="67" spans="1:5">
      <c r="A67" s="4" t="s">
        <v>1803</v>
      </c>
      <c r="B67" s="5" t="n">
        <v>997</v>
      </c>
      <c r="C67" s="5" t="n">
        <v>1378</v>
      </c>
      <c r="D67" s="5" t="n">
        <v>12</v>
      </c>
    </row>
    <row r="68" spans="1:5">
      <c r="A68" s="4" t="s">
        <v>1825</v>
      </c>
    </row>
    <row r="69" spans="1:5">
      <c r="A69" s="3" t="s">
        <v>1660</v>
      </c>
    </row>
    <row r="70" spans="1:5">
      <c r="A70" s="4" t="s">
        <v>1803</v>
      </c>
      <c r="B70" s="5" t="n">
        <v>10514</v>
      </c>
      <c r="C70" s="5" t="n">
        <v>7494</v>
      </c>
      <c r="D70" s="5" t="n">
        <v>5120</v>
      </c>
    </row>
    <row r="71" spans="1:5">
      <c r="A71" s="4" t="s">
        <v>1826</v>
      </c>
    </row>
    <row r="72" spans="1:5">
      <c r="A72" s="3" t="s">
        <v>1660</v>
      </c>
    </row>
    <row r="73" spans="1:5">
      <c r="A73" s="4" t="s">
        <v>1803</v>
      </c>
      <c r="B73" s="6" t="n">
        <v>14076</v>
      </c>
      <c r="C73" s="6" t="n">
        <v>11194</v>
      </c>
      <c r="D73" s="6" t="n">
        <v>884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7</v>
      </c>
      <c r="B1" s="2" t="s">
        <v>29</v>
      </c>
      <c r="C1" s="2" t="s">
        <v>30</v>
      </c>
      <c r="D1" s="2" t="s">
        <v>31</v>
      </c>
    </row>
    <row r="2" spans="1:4">
      <c r="A2" s="3" t="s">
        <v>1660</v>
      </c>
    </row>
    <row r="3" spans="1:4">
      <c r="A3" s="4" t="s">
        <v>1828</v>
      </c>
      <c r="B3" s="6" t="n">
        <v>297</v>
      </c>
      <c r="C3" s="6" t="n">
        <v>348</v>
      </c>
      <c r="D3" s="6" t="n">
        <v>368</v>
      </c>
    </row>
    <row r="4" spans="1:4">
      <c r="A4" s="4" t="s">
        <v>1829</v>
      </c>
      <c r="B4" s="5" t="n">
        <v>-95</v>
      </c>
      <c r="C4" s="5" t="n">
        <v>-129</v>
      </c>
      <c r="D4" s="5" t="n">
        <v>-139</v>
      </c>
    </row>
    <row r="5" spans="1:4">
      <c r="A5" s="4" t="s">
        <v>1830</v>
      </c>
      <c r="B5" s="5" t="n">
        <v>4</v>
      </c>
      <c r="C5" s="5" t="n">
        <v>4</v>
      </c>
    </row>
    <row r="6" spans="1:4">
      <c r="A6" s="4" t="s">
        <v>1831</v>
      </c>
      <c r="B6" s="5" t="n">
        <v>206</v>
      </c>
      <c r="C6" s="5" t="n">
        <v>223</v>
      </c>
      <c r="D6" s="5" t="n">
        <v>229</v>
      </c>
    </row>
    <row r="7" spans="1:4">
      <c r="A7" s="4" t="s">
        <v>1832</v>
      </c>
      <c r="B7" s="5" t="n">
        <v>202</v>
      </c>
      <c r="C7" s="5" t="n">
        <v>219</v>
      </c>
      <c r="D7" s="5" t="n">
        <v>229</v>
      </c>
    </row>
    <row r="8" spans="1:4">
      <c r="A8" s="4" t="s">
        <v>1830</v>
      </c>
      <c r="B8" s="5" t="n">
        <v>4</v>
      </c>
      <c r="C8" s="5" t="n">
        <v>4</v>
      </c>
    </row>
    <row r="9" spans="1:4">
      <c r="A9" s="4" t="s">
        <v>1831</v>
      </c>
      <c r="B9" s="5" t="n">
        <v>206</v>
      </c>
      <c r="C9" s="5" t="n">
        <v>223</v>
      </c>
      <c r="D9" s="5" t="n">
        <v>229</v>
      </c>
    </row>
    <row r="10" spans="1:4">
      <c r="A10" s="4" t="s">
        <v>1566</v>
      </c>
    </row>
    <row r="11" spans="1:4">
      <c r="A11" s="3" t="s">
        <v>1660</v>
      </c>
    </row>
    <row r="12" spans="1:4">
      <c r="A12" s="4" t="s">
        <v>1828</v>
      </c>
      <c r="B12" s="5" t="n">
        <v>29</v>
      </c>
      <c r="C12" s="5" t="n">
        <v>33</v>
      </c>
      <c r="D12" s="5" t="n">
        <v>29</v>
      </c>
    </row>
    <row r="13" spans="1:4">
      <c r="A13" s="4" t="s">
        <v>1832</v>
      </c>
      <c r="B13" s="5" t="n">
        <v>16</v>
      </c>
      <c r="C13" s="5" t="n">
        <v>18</v>
      </c>
      <c r="D13" s="5" t="n">
        <v>14</v>
      </c>
    </row>
    <row r="14" spans="1:4">
      <c r="A14" s="4" t="s">
        <v>1833</v>
      </c>
    </row>
    <row r="15" spans="1:4">
      <c r="A15" s="3" t="s">
        <v>1660</v>
      </c>
    </row>
    <row r="16" spans="1:4">
      <c r="A16" s="4" t="s">
        <v>1828</v>
      </c>
      <c r="B16" s="5" t="n">
        <v>109</v>
      </c>
      <c r="C16" s="5" t="n">
        <v>122</v>
      </c>
      <c r="D16" s="5" t="n">
        <v>102</v>
      </c>
    </row>
    <row r="17" spans="1:4">
      <c r="A17" s="4" t="s">
        <v>1832</v>
      </c>
      <c r="B17" s="5" t="n">
        <v>66</v>
      </c>
      <c r="C17" s="5" t="n">
        <v>71</v>
      </c>
      <c r="D17" s="5" t="n">
        <v>50</v>
      </c>
    </row>
    <row r="18" spans="1:4">
      <c r="A18" s="4" t="s">
        <v>1478</v>
      </c>
    </row>
    <row r="19" spans="1:4">
      <c r="A19" s="3" t="s">
        <v>1660</v>
      </c>
    </row>
    <row r="20" spans="1:4">
      <c r="A20" s="4" t="s">
        <v>1828</v>
      </c>
      <c r="B20" s="5" t="n">
        <v>159</v>
      </c>
      <c r="C20" s="5" t="n">
        <v>193</v>
      </c>
      <c r="D20" s="5" t="n">
        <v>237</v>
      </c>
    </row>
    <row r="21" spans="1:4">
      <c r="A21" s="4" t="s">
        <v>1832</v>
      </c>
      <c r="B21" s="6" t="n">
        <v>120</v>
      </c>
      <c r="C21" s="6" t="n">
        <v>130</v>
      </c>
      <c r="D21" s="6" t="n">
        <v>1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v>
      </c>
      <c r="B1" s="2" t="s">
        <v>1</v>
      </c>
    </row>
    <row r="2" spans="1:2">
      <c r="B2" s="2" t="s">
        <v>29</v>
      </c>
    </row>
    <row r="3" spans="1:2">
      <c r="A3" s="3" t="s">
        <v>278</v>
      </c>
    </row>
    <row r="4" spans="1:2">
      <c r="A4" s="4" t="s">
        <v>33</v>
      </c>
      <c r="B4" s="4" t="s">
        <v>27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834</v>
      </c>
      <c r="C1" s="2" t="s">
        <v>1</v>
      </c>
    </row>
    <row r="2" spans="1:5">
      <c r="C2" s="2" t="s">
        <v>29</v>
      </c>
      <c r="D2" s="2" t="s">
        <v>30</v>
      </c>
      <c r="E2" s="2" t="s">
        <v>31</v>
      </c>
    </row>
    <row r="3" spans="1:5">
      <c r="A3" s="3" t="s">
        <v>1835</v>
      </c>
    </row>
    <row r="4" spans="1:5">
      <c r="A4" s="4" t="s">
        <v>1836</v>
      </c>
      <c r="C4" s="6" t="n">
        <v>582</v>
      </c>
      <c r="D4" s="6" t="n">
        <v>478</v>
      </c>
      <c r="E4" s="6" t="n">
        <v>567</v>
      </c>
    </row>
    <row r="5" spans="1:5">
      <c r="A5" s="4" t="s">
        <v>1665</v>
      </c>
      <c r="C5" s="5" t="n">
        <v>13</v>
      </c>
      <c r="D5" s="5" t="n">
        <v>16</v>
      </c>
      <c r="E5" s="5" t="n">
        <v>15</v>
      </c>
    </row>
    <row r="6" spans="1:5">
      <c r="A6" s="4" t="s">
        <v>1837</v>
      </c>
      <c r="D6" s="5" t="n">
        <v>14</v>
      </c>
      <c r="E6" s="5" t="n">
        <v>12</v>
      </c>
    </row>
    <row r="7" spans="1:5">
      <c r="A7" s="4" t="s">
        <v>1838</v>
      </c>
      <c r="C7" s="5" t="n">
        <v>-3</v>
      </c>
      <c r="D7" s="5" t="n">
        <v>1</v>
      </c>
      <c r="E7" s="5" t="n">
        <v>-2</v>
      </c>
    </row>
    <row r="8" spans="1:5">
      <c r="A8" s="4" t="s">
        <v>1839</v>
      </c>
      <c r="C8" s="5" t="n">
        <v>45</v>
      </c>
      <c r="D8" s="5" t="n">
        <v>34</v>
      </c>
      <c r="E8" s="5" t="n">
        <v>-1</v>
      </c>
    </row>
    <row r="9" spans="1:5">
      <c r="A9" s="4" t="s">
        <v>1840</v>
      </c>
      <c r="C9" s="5" t="n">
        <v>14</v>
      </c>
      <c r="D9" s="5" t="n">
        <v>15</v>
      </c>
      <c r="E9" s="5" t="n">
        <v>16</v>
      </c>
    </row>
    <row r="10" spans="1:5">
      <c r="A10" s="4" t="s">
        <v>1841</v>
      </c>
      <c r="C10" s="5" t="n">
        <v>790</v>
      </c>
      <c r="D10" s="5" t="n">
        <v>776</v>
      </c>
      <c r="E10" s="5" t="n">
        <v>817</v>
      </c>
    </row>
    <row r="11" spans="1:5">
      <c r="A11" s="4" t="s">
        <v>46</v>
      </c>
    </row>
    <row r="12" spans="1:5">
      <c r="A12" s="3" t="s">
        <v>1835</v>
      </c>
    </row>
    <row r="13" spans="1:5">
      <c r="A13" s="4" t="s">
        <v>1841</v>
      </c>
      <c r="C13" s="5" t="n">
        <v>651</v>
      </c>
      <c r="D13" s="5" t="n">
        <v>558</v>
      </c>
      <c r="E13" s="5" t="n">
        <v>607</v>
      </c>
    </row>
    <row r="14" spans="1:5">
      <c r="A14" s="4" t="s">
        <v>47</v>
      </c>
    </row>
    <row r="15" spans="1:5">
      <c r="A15" s="3" t="s">
        <v>1835</v>
      </c>
    </row>
    <row r="16" spans="1:5">
      <c r="A16" s="4" t="s">
        <v>1841</v>
      </c>
      <c r="B16" s="4" t="s">
        <v>48</v>
      </c>
      <c r="C16" s="6" t="n">
        <v>139</v>
      </c>
      <c r="D16" s="6" t="n">
        <v>218</v>
      </c>
      <c r="E16" s="6" t="n">
        <v>210</v>
      </c>
    </row>
    <row r="17" spans="1:5"/>
    <row r="18" spans="1:5">
      <c r="A18" s="4" t="s">
        <v>48</v>
      </c>
      <c r="B18" s="4" t="s">
        <v>49</v>
      </c>
    </row>
  </sheetData>
  <mergeCells count="4">
    <mergeCell ref="A1:B2"/>
    <mergeCell ref="C1:E1"/>
    <mergeCell ref="A17:D17"/>
    <mergeCell ref="B18:D18"/>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2</v>
      </c>
      <c r="B1" s="2" t="s">
        <v>1</v>
      </c>
    </row>
    <row r="2" spans="1:4">
      <c r="B2" s="2" t="s">
        <v>29</v>
      </c>
      <c r="C2" s="2" t="s">
        <v>30</v>
      </c>
      <c r="D2" s="2" t="s">
        <v>31</v>
      </c>
    </row>
    <row r="3" spans="1:4">
      <c r="A3" s="3" t="s">
        <v>1843</v>
      </c>
    </row>
    <row r="4" spans="1:4">
      <c r="A4" s="4" t="s">
        <v>1844</v>
      </c>
      <c r="B4" s="6" t="n">
        <v>508</v>
      </c>
      <c r="C4" s="6" t="n">
        <v>548</v>
      </c>
      <c r="D4" s="6" t="n">
        <v>622</v>
      </c>
    </row>
    <row r="5" spans="1:4">
      <c r="A5" s="4" t="s">
        <v>1845</v>
      </c>
      <c r="B5" s="6" t="n">
        <v>-109</v>
      </c>
      <c r="C5" s="6" t="n">
        <v>2</v>
      </c>
      <c r="D5" s="6" t="n">
        <v>2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29</v>
      </c>
      <c r="C2" s="2" t="s">
        <v>30</v>
      </c>
      <c r="D2" s="2" t="s">
        <v>31</v>
      </c>
    </row>
    <row r="3" spans="1:4">
      <c r="A3" s="3" t="s">
        <v>1847</v>
      </c>
    </row>
    <row r="4" spans="1:4">
      <c r="A4" s="4" t="s">
        <v>1848</v>
      </c>
      <c r="B4" s="6" t="n">
        <v>790</v>
      </c>
      <c r="C4" s="6" t="n">
        <v>776</v>
      </c>
      <c r="D4" s="6" t="n">
        <v>817</v>
      </c>
    </row>
    <row r="5" spans="1:4">
      <c r="A5" s="4" t="s">
        <v>1849</v>
      </c>
      <c r="B5" s="5" t="n">
        <v>-34</v>
      </c>
      <c r="C5" s="5" t="n">
        <v>-12</v>
      </c>
      <c r="D5" s="5" t="n">
        <v>-13</v>
      </c>
    </row>
    <row r="6" spans="1:4">
      <c r="A6" s="4" t="s">
        <v>828</v>
      </c>
      <c r="B6" s="5" t="n">
        <v>756</v>
      </c>
      <c r="C6" s="5" t="n">
        <v>764</v>
      </c>
      <c r="D6" s="5" t="n">
        <v>804</v>
      </c>
    </row>
    <row r="7" spans="1:4">
      <c r="A7" s="3" t="s">
        <v>1850</v>
      </c>
    </row>
    <row r="8" spans="1:4">
      <c r="A8" s="4" t="s">
        <v>1851</v>
      </c>
      <c r="D8" s="5" t="n">
        <v>1</v>
      </c>
    </row>
    <row r="9" spans="1:4">
      <c r="A9" s="4" t="s">
        <v>1852</v>
      </c>
      <c r="B9" s="5" t="n">
        <v>-85</v>
      </c>
      <c r="C9" s="5" t="n">
        <v>-6</v>
      </c>
      <c r="D9" s="5" t="n">
        <v>19</v>
      </c>
    </row>
    <row r="10" spans="1:4">
      <c r="A10" s="4" t="s">
        <v>1853</v>
      </c>
      <c r="B10" s="5" t="n">
        <v>8</v>
      </c>
      <c r="C10" s="5" t="n">
        <v>8</v>
      </c>
      <c r="D10" s="5" t="n">
        <v>8</v>
      </c>
    </row>
    <row r="11" spans="1:4">
      <c r="A11" s="4" t="s">
        <v>1854</v>
      </c>
      <c r="B11" s="5" t="n">
        <v>-32</v>
      </c>
    </row>
    <row r="12" spans="1:4">
      <c r="A12" s="4" t="s">
        <v>1844</v>
      </c>
      <c r="B12" s="5" t="n">
        <v>508</v>
      </c>
      <c r="C12" s="5" t="n">
        <v>548</v>
      </c>
      <c r="D12" s="5" t="n">
        <v>622</v>
      </c>
    </row>
    <row r="13" spans="1:4">
      <c r="A13" s="4" t="s">
        <v>46</v>
      </c>
    </row>
    <row r="14" spans="1:4">
      <c r="A14" s="3" t="s">
        <v>1847</v>
      </c>
    </row>
    <row r="15" spans="1:4">
      <c r="A15" s="4" t="s">
        <v>1848</v>
      </c>
      <c r="B15" s="5" t="n">
        <v>651</v>
      </c>
      <c r="C15" s="5" t="n">
        <v>558</v>
      </c>
      <c r="D15" s="5" t="n">
        <v>607</v>
      </c>
    </row>
    <row r="16" spans="1:4">
      <c r="A16" s="4" t="s">
        <v>1849</v>
      </c>
      <c r="B16" s="5" t="n">
        <v>-34</v>
      </c>
      <c r="C16" s="5" t="n">
        <v>-12</v>
      </c>
      <c r="D16" s="5" t="n">
        <v>-13</v>
      </c>
    </row>
    <row r="17" spans="1:4">
      <c r="A17" s="4" t="s">
        <v>828</v>
      </c>
      <c r="B17" s="6" t="n">
        <v>617</v>
      </c>
      <c r="C17" s="6" t="n">
        <v>546</v>
      </c>
      <c r="D17" s="6" t="n">
        <v>594</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855</v>
      </c>
      <c r="B1" s="2" t="s">
        <v>1</v>
      </c>
    </row>
    <row r="2" spans="1:5">
      <c r="B2" s="2" t="s">
        <v>29</v>
      </c>
      <c r="C2" s="2" t="s">
        <v>30</v>
      </c>
      <c r="D2" s="2" t="s">
        <v>31</v>
      </c>
      <c r="E2" s="2" t="s">
        <v>584</v>
      </c>
    </row>
    <row r="3" spans="1:5">
      <c r="A3" s="3" t="s">
        <v>1856</v>
      </c>
    </row>
    <row r="4" spans="1:5">
      <c r="A4" s="4" t="s">
        <v>1857</v>
      </c>
      <c r="B4" s="4" t="s">
        <v>1858</v>
      </c>
    </row>
    <row r="5" spans="1:5">
      <c r="A5" s="4" t="s">
        <v>1859</v>
      </c>
      <c r="B5" s="4" t="s">
        <v>1860</v>
      </c>
    </row>
    <row r="6" spans="1:5">
      <c r="A6" s="4" t="s">
        <v>1861</v>
      </c>
      <c r="B6" s="6" t="n">
        <v>10000000</v>
      </c>
    </row>
    <row r="7" spans="1:5">
      <c r="A7" s="4" t="s">
        <v>1862</v>
      </c>
      <c r="B7" s="5" t="n">
        <v>2100000000</v>
      </c>
      <c r="C7" s="6" t="n">
        <v>2281000000</v>
      </c>
      <c r="D7" s="6" t="n">
        <v>2632000000</v>
      </c>
      <c r="E7" s="6" t="n">
        <v>2281000000</v>
      </c>
    </row>
    <row r="8" spans="1:5">
      <c r="A8" s="4" t="s">
        <v>74</v>
      </c>
      <c r="B8" s="5" t="n">
        <v>445000000</v>
      </c>
      <c r="C8" s="5" t="n">
        <v>317000000</v>
      </c>
      <c r="D8" s="5" t="n">
        <v>360000000</v>
      </c>
      <c r="E8" s="5" t="n">
        <v>431000000</v>
      </c>
    </row>
    <row r="9" spans="1:5">
      <c r="A9" s="4" t="s">
        <v>74</v>
      </c>
      <c r="B9" s="5" t="n">
        <v>3222000000</v>
      </c>
      <c r="C9" s="5" t="n">
        <v>4014000000</v>
      </c>
      <c r="D9" s="5" t="n">
        <v>3835000000</v>
      </c>
      <c r="E9" s="6" t="n">
        <v>3677000000</v>
      </c>
    </row>
    <row r="10" spans="1:5">
      <c r="A10" s="4" t="s">
        <v>1863</v>
      </c>
    </row>
    <row r="11" spans="1:5">
      <c r="A11" s="3" t="s">
        <v>1856</v>
      </c>
    </row>
    <row r="12" spans="1:5">
      <c r="A12" s="4" t="s">
        <v>1864</v>
      </c>
      <c r="B12" s="5" t="n">
        <v>3289000000</v>
      </c>
    </row>
    <row r="13" spans="1:5">
      <c r="A13" s="4" t="s">
        <v>1865</v>
      </c>
      <c r="B13" s="5" t="n">
        <v>129000000</v>
      </c>
      <c r="C13" s="5" t="n">
        <v>-220000000</v>
      </c>
      <c r="D13" s="5" t="n">
        <v>100000000</v>
      </c>
    </row>
    <row r="14" spans="1:5">
      <c r="A14" s="4" t="s">
        <v>1866</v>
      </c>
    </row>
    <row r="15" spans="1:5">
      <c r="A15" s="3" t="s">
        <v>1856</v>
      </c>
    </row>
    <row r="16" spans="1:5">
      <c r="A16" s="4" t="s">
        <v>1867</v>
      </c>
      <c r="B16" s="5" t="n">
        <v>638000000</v>
      </c>
      <c r="C16" s="5" t="n">
        <v>492000000</v>
      </c>
      <c r="D16" s="5" t="n">
        <v>702000000</v>
      </c>
    </row>
    <row r="17" spans="1:5">
      <c r="A17" s="4" t="s">
        <v>1868</v>
      </c>
    </row>
    <row r="18" spans="1:5">
      <c r="A18" s="3" t="s">
        <v>1856</v>
      </c>
    </row>
    <row r="19" spans="1:5">
      <c r="A19" s="4" t="s">
        <v>74</v>
      </c>
      <c r="B19" s="5" t="n">
        <v>445000000</v>
      </c>
      <c r="C19" s="5" t="n">
        <v>317000000</v>
      </c>
      <c r="D19" s="5" t="n">
        <v>360000000</v>
      </c>
    </row>
    <row r="20" spans="1:5">
      <c r="A20" s="4" t="s">
        <v>1869</v>
      </c>
    </row>
    <row r="21" spans="1:5">
      <c r="A21" s="3" t="s">
        <v>1856</v>
      </c>
    </row>
    <row r="22" spans="1:5">
      <c r="A22" s="4" t="s">
        <v>74</v>
      </c>
      <c r="B22" s="5" t="n">
        <v>1456000000</v>
      </c>
      <c r="C22" s="5" t="n">
        <v>1496000000</v>
      </c>
      <c r="D22" s="5" t="n">
        <v>1106000000</v>
      </c>
    </row>
    <row r="23" spans="1:5">
      <c r="A23" s="4" t="s">
        <v>1870</v>
      </c>
    </row>
    <row r="24" spans="1:5">
      <c r="A24" s="3" t="s">
        <v>1856</v>
      </c>
    </row>
    <row r="25" spans="1:5">
      <c r="A25" s="4" t="s">
        <v>1871</v>
      </c>
      <c r="B25" s="6" t="n">
        <v>2100000000</v>
      </c>
      <c r="C25" s="6" t="n">
        <v>2100000000</v>
      </c>
      <c r="D25" s="6" t="n">
        <v>2100000000</v>
      </c>
    </row>
    <row r="26" spans="1:5">
      <c r="A26" s="4" t="s">
        <v>1872</v>
      </c>
      <c r="B26" s="4" t="s">
        <v>1873</v>
      </c>
    </row>
    <row r="27" spans="1:5">
      <c r="A27" s="4" t="s">
        <v>1566</v>
      </c>
    </row>
    <row r="28" spans="1:5">
      <c r="A28" s="3" t="s">
        <v>1856</v>
      </c>
    </row>
    <row r="29" spans="1:5">
      <c r="A29" s="4" t="s">
        <v>1862</v>
      </c>
      <c r="B29" s="6" t="n">
        <v>1200000000</v>
      </c>
    </row>
    <row r="30" spans="1:5">
      <c r="A30" s="4" t="s">
        <v>1874</v>
      </c>
    </row>
    <row r="31" spans="1:5">
      <c r="A31" s="3" t="s">
        <v>1856</v>
      </c>
    </row>
    <row r="32" spans="1:5">
      <c r="A32" s="4" t="s">
        <v>1864</v>
      </c>
      <c r="B32" s="6" t="n">
        <v>20000000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9</v>
      </c>
      <c r="C2" s="2" t="s">
        <v>30</v>
      </c>
      <c r="D2" s="2" t="s">
        <v>31</v>
      </c>
    </row>
    <row r="3" spans="1:4">
      <c r="A3" s="3" t="s">
        <v>1876</v>
      </c>
    </row>
    <row r="4" spans="1:4">
      <c r="A4" s="4" t="s">
        <v>1877</v>
      </c>
      <c r="B4" s="4" t="s">
        <v>1221</v>
      </c>
      <c r="C4" s="4" t="s">
        <v>1221</v>
      </c>
      <c r="D4" s="4" t="s">
        <v>1221</v>
      </c>
    </row>
    <row r="5" spans="1:4">
      <c r="A5" s="4" t="s">
        <v>1791</v>
      </c>
    </row>
    <row r="6" spans="1:4">
      <c r="A6" s="3" t="s">
        <v>1876</v>
      </c>
    </row>
    <row r="7" spans="1:4">
      <c r="A7" s="4" t="s">
        <v>1792</v>
      </c>
      <c r="B7" s="6" t="n">
        <v>15912</v>
      </c>
      <c r="C7" s="6" t="n">
        <v>13175</v>
      </c>
      <c r="D7" s="6" t="n">
        <v>10980</v>
      </c>
    </row>
    <row r="8" spans="1:4">
      <c r="A8" s="4" t="s">
        <v>1878</v>
      </c>
    </row>
    <row r="9" spans="1:4">
      <c r="A9" s="3" t="s">
        <v>1876</v>
      </c>
    </row>
    <row r="10" spans="1:4">
      <c r="A10" s="4" t="s">
        <v>1792</v>
      </c>
      <c r="B10" s="5" t="n">
        <v>15323</v>
      </c>
      <c r="C10" s="5" t="n">
        <v>12666</v>
      </c>
      <c r="D10" s="5" t="n">
        <v>10339</v>
      </c>
    </row>
    <row r="11" spans="1:4">
      <c r="A11" s="4" t="s">
        <v>1879</v>
      </c>
    </row>
    <row r="12" spans="1:4">
      <c r="A12" s="3" t="s">
        <v>1876</v>
      </c>
    </row>
    <row r="13" spans="1:4">
      <c r="A13" s="4" t="s">
        <v>1792</v>
      </c>
      <c r="B13" s="6" t="n">
        <v>589</v>
      </c>
      <c r="C13" s="6" t="n">
        <v>509</v>
      </c>
      <c r="D13" s="6" t="n">
        <v>641</v>
      </c>
    </row>
    <row r="14" spans="1:4">
      <c r="A14" s="4" t="s">
        <v>1880</v>
      </c>
    </row>
    <row r="15" spans="1:4">
      <c r="A15" s="3" t="s">
        <v>1876</v>
      </c>
    </row>
    <row r="16" spans="1:4">
      <c r="A16" s="4" t="s">
        <v>1877</v>
      </c>
      <c r="B16" s="4" t="s">
        <v>859</v>
      </c>
      <c r="C16" s="4" t="s">
        <v>1881</v>
      </c>
      <c r="D16" s="4" t="s">
        <v>1882</v>
      </c>
    </row>
    <row r="17" spans="1:4">
      <c r="A17" s="4" t="s">
        <v>1883</v>
      </c>
      <c r="B17" s="4" t="s">
        <v>1316</v>
      </c>
      <c r="C17" s="4" t="s">
        <v>1884</v>
      </c>
      <c r="D17" s="4" t="s">
        <v>1885</v>
      </c>
    </row>
    <row r="18" spans="1:4">
      <c r="A18" s="4" t="s">
        <v>1886</v>
      </c>
    </row>
    <row r="19" spans="1:4">
      <c r="A19" s="3" t="s">
        <v>1876</v>
      </c>
    </row>
    <row r="20" spans="1:4">
      <c r="A20" s="4" t="s">
        <v>1792</v>
      </c>
      <c r="B20" s="6" t="n">
        <v>13556</v>
      </c>
      <c r="C20" s="6" t="n">
        <v>11990</v>
      </c>
      <c r="D20" s="6" t="n">
        <v>9633</v>
      </c>
    </row>
    <row r="21" spans="1:4">
      <c r="A21" s="4" t="s">
        <v>1887</v>
      </c>
    </row>
    <row r="22" spans="1:4">
      <c r="A22" s="3" t="s">
        <v>1876</v>
      </c>
    </row>
    <row r="23" spans="1:4">
      <c r="A23" s="4" t="s">
        <v>1792</v>
      </c>
      <c r="B23" s="6" t="n">
        <v>13556</v>
      </c>
      <c r="C23" s="6" t="n">
        <v>11990</v>
      </c>
      <c r="D23" s="6" t="n">
        <v>9633</v>
      </c>
    </row>
    <row r="24" spans="1:4">
      <c r="A24" s="4" t="s">
        <v>1888</v>
      </c>
    </row>
    <row r="25" spans="1:4">
      <c r="A25" s="3" t="s">
        <v>1876</v>
      </c>
    </row>
    <row r="26" spans="1:4">
      <c r="A26" s="4" t="s">
        <v>1877</v>
      </c>
      <c r="B26" s="4" t="s">
        <v>1321</v>
      </c>
      <c r="C26" s="4" t="s">
        <v>1889</v>
      </c>
      <c r="D26" s="4" t="s">
        <v>1890</v>
      </c>
    </row>
    <row r="27" spans="1:4">
      <c r="A27" s="4" t="s">
        <v>1891</v>
      </c>
    </row>
    <row r="28" spans="1:4">
      <c r="A28" s="3" t="s">
        <v>1876</v>
      </c>
    </row>
    <row r="29" spans="1:4">
      <c r="A29" s="4" t="s">
        <v>1792</v>
      </c>
      <c r="B29" s="6" t="n">
        <v>2356</v>
      </c>
      <c r="C29" s="6" t="n">
        <v>1185</v>
      </c>
      <c r="D29" s="6" t="n">
        <v>1347</v>
      </c>
    </row>
    <row r="30" spans="1:4">
      <c r="A30" s="4" t="s">
        <v>1892</v>
      </c>
    </row>
    <row r="31" spans="1:4">
      <c r="A31" s="3" t="s">
        <v>1876</v>
      </c>
    </row>
    <row r="32" spans="1:4">
      <c r="A32" s="4" t="s">
        <v>1792</v>
      </c>
      <c r="B32" s="5" t="n">
        <v>1767</v>
      </c>
      <c r="C32" s="5" t="n">
        <v>676</v>
      </c>
      <c r="D32" s="5" t="n">
        <v>706</v>
      </c>
    </row>
    <row r="33" spans="1:4">
      <c r="A33" s="4" t="s">
        <v>1893</v>
      </c>
    </row>
    <row r="34" spans="1:4">
      <c r="A34" s="3" t="s">
        <v>1876</v>
      </c>
    </row>
    <row r="35" spans="1:4">
      <c r="A35" s="4" t="s">
        <v>1792</v>
      </c>
      <c r="B35" s="6" t="n">
        <v>589</v>
      </c>
      <c r="C35" s="6" t="n">
        <v>509</v>
      </c>
      <c r="D35" s="6" t="n">
        <v>64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9</v>
      </c>
      <c r="C2" s="2" t="s">
        <v>30</v>
      </c>
      <c r="D2" s="2" t="s">
        <v>31</v>
      </c>
    </row>
    <row r="3" spans="1:4">
      <c r="A3" s="4" t="s">
        <v>1895</v>
      </c>
    </row>
    <row r="4" spans="1:4">
      <c r="A4" s="3" t="s">
        <v>1896</v>
      </c>
    </row>
    <row r="5" spans="1:4">
      <c r="A5" s="4" t="s">
        <v>1897</v>
      </c>
      <c r="B5" s="6" t="n">
        <v>672</v>
      </c>
      <c r="C5" s="6" t="n">
        <v>628</v>
      </c>
      <c r="D5" s="6" t="n">
        <v>554</v>
      </c>
    </row>
    <row r="6" spans="1:4">
      <c r="A6" s="4" t="s">
        <v>1898</v>
      </c>
    </row>
    <row r="7" spans="1:4">
      <c r="A7" s="3" t="s">
        <v>1896</v>
      </c>
    </row>
    <row r="8" spans="1:4">
      <c r="A8" s="4" t="s">
        <v>1897</v>
      </c>
      <c r="B8" s="5" t="n">
        <v>-219</v>
      </c>
      <c r="C8" s="5" t="n">
        <v>-236</v>
      </c>
      <c r="D8" s="5" t="n">
        <v>-269</v>
      </c>
    </row>
    <row r="9" spans="1:4">
      <c r="A9" s="4" t="s">
        <v>1899</v>
      </c>
    </row>
    <row r="10" spans="1:4">
      <c r="A10" s="3" t="s">
        <v>1896</v>
      </c>
    </row>
    <row r="11" spans="1:4">
      <c r="A11" s="4" t="s">
        <v>1897</v>
      </c>
      <c r="B11" s="5" t="n">
        <v>-350</v>
      </c>
      <c r="C11" s="5" t="n">
        <v>-267</v>
      </c>
      <c r="D11" s="5" t="n">
        <v>-348</v>
      </c>
    </row>
    <row r="12" spans="1:4">
      <c r="A12" s="4" t="s">
        <v>1900</v>
      </c>
    </row>
    <row r="13" spans="1:4">
      <c r="A13" s="3" t="s">
        <v>1896</v>
      </c>
    </row>
    <row r="14" spans="1:4">
      <c r="A14" s="4" t="s">
        <v>1897</v>
      </c>
      <c r="B14" s="6" t="n">
        <v>-399</v>
      </c>
      <c r="C14" s="6" t="n">
        <v>-401</v>
      </c>
      <c r="D14" s="6" t="n">
        <v>-22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1</v>
      </c>
      <c r="B1" s="2" t="s">
        <v>1</v>
      </c>
    </row>
    <row r="2" spans="1:4">
      <c r="B2" s="2" t="s">
        <v>29</v>
      </c>
      <c r="C2" s="2" t="s">
        <v>30</v>
      </c>
      <c r="D2" s="2" t="s">
        <v>31</v>
      </c>
    </row>
    <row r="3" spans="1:4">
      <c r="A3" s="4" t="s">
        <v>1902</v>
      </c>
    </row>
    <row r="4" spans="1:4">
      <c r="A4" s="3" t="s">
        <v>1903</v>
      </c>
    </row>
    <row r="5" spans="1:4">
      <c r="A5" s="4" t="s">
        <v>1904</v>
      </c>
      <c r="B5" s="4" t="s">
        <v>1905</v>
      </c>
      <c r="C5" s="4" t="s">
        <v>1905</v>
      </c>
      <c r="D5" s="4" t="s">
        <v>1906</v>
      </c>
    </row>
    <row r="6" spans="1:4">
      <c r="A6" s="4" t="s">
        <v>1907</v>
      </c>
      <c r="B6" s="4" t="s">
        <v>1908</v>
      </c>
      <c r="C6" s="4" t="s">
        <v>1908</v>
      </c>
      <c r="D6" s="4" t="s">
        <v>1909</v>
      </c>
    </row>
    <row r="7" spans="1:4">
      <c r="A7" s="4" t="s">
        <v>1910</v>
      </c>
    </row>
    <row r="8" spans="1:4">
      <c r="A8" s="3" t="s">
        <v>1903</v>
      </c>
    </row>
    <row r="9" spans="1:4">
      <c r="A9" s="4" t="s">
        <v>1904</v>
      </c>
      <c r="B9" s="4" t="s">
        <v>1911</v>
      </c>
      <c r="C9" s="4" t="s">
        <v>1912</v>
      </c>
      <c r="D9" s="4" t="s">
        <v>1912</v>
      </c>
    </row>
    <row r="10" spans="1:4">
      <c r="A10" s="4" t="s">
        <v>1907</v>
      </c>
      <c r="B10" s="4" t="s">
        <v>1908</v>
      </c>
      <c r="C10" s="4" t="s">
        <v>1909</v>
      </c>
      <c r="D10" s="4" t="s">
        <v>190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3</v>
      </c>
      <c r="B1" s="2" t="s">
        <v>29</v>
      </c>
      <c r="C1" s="2" t="s">
        <v>30</v>
      </c>
      <c r="D1" s="2" t="s">
        <v>31</v>
      </c>
    </row>
    <row r="2" spans="1:4">
      <c r="A2" s="3" t="s">
        <v>1914</v>
      </c>
    </row>
    <row r="3" spans="1:4">
      <c r="A3" s="4" t="s">
        <v>1915</v>
      </c>
      <c r="B3" s="6" t="n">
        <v>16662</v>
      </c>
      <c r="C3" s="6" t="n">
        <v>14123</v>
      </c>
      <c r="D3" s="6" t="n">
        <v>12549</v>
      </c>
    </row>
    <row r="4" spans="1:4">
      <c r="A4" s="4" t="s">
        <v>1916</v>
      </c>
      <c r="B4" s="5" t="n">
        <v>214</v>
      </c>
      <c r="C4" s="5" t="n">
        <v>152</v>
      </c>
      <c r="D4" s="5" t="n">
        <v>164</v>
      </c>
    </row>
    <row r="5" spans="1:4">
      <c r="A5" s="4" t="s">
        <v>1917</v>
      </c>
      <c r="B5" s="5" t="n">
        <v>5158</v>
      </c>
      <c r="C5" s="5" t="n">
        <v>4939</v>
      </c>
      <c r="D5" s="5" t="n">
        <v>5259</v>
      </c>
    </row>
    <row r="6" spans="1:4">
      <c r="A6" s="4" t="s">
        <v>1918</v>
      </c>
      <c r="B6" s="5" t="n">
        <v>231</v>
      </c>
      <c r="C6" s="5" t="n">
        <v>300</v>
      </c>
      <c r="D6" s="5" t="n">
        <v>292</v>
      </c>
    </row>
    <row r="7" spans="1:4">
      <c r="A7" s="4" t="s">
        <v>1919</v>
      </c>
      <c r="B7" s="5" t="n">
        <v>22265</v>
      </c>
      <c r="C7" s="5" t="n">
        <v>19514</v>
      </c>
      <c r="D7" s="5" t="n">
        <v>18264</v>
      </c>
    </row>
    <row r="8" spans="1:4">
      <c r="A8" s="4" t="s">
        <v>983</v>
      </c>
    </row>
    <row r="9" spans="1:4">
      <c r="A9" s="3" t="s">
        <v>1914</v>
      </c>
    </row>
    <row r="10" spans="1:4">
      <c r="A10" s="4" t="s">
        <v>1915</v>
      </c>
      <c r="B10" s="5" t="n">
        <v>16612</v>
      </c>
      <c r="C10" s="5" t="n">
        <v>14050</v>
      </c>
      <c r="D10" s="5" t="n">
        <v>12399</v>
      </c>
    </row>
    <row r="11" spans="1:4">
      <c r="A11" s="4" t="s">
        <v>1916</v>
      </c>
      <c r="B11" s="5" t="n">
        <v>6064</v>
      </c>
      <c r="C11" s="5" t="n">
        <v>4647</v>
      </c>
      <c r="D11" s="5" t="n">
        <v>4658</v>
      </c>
    </row>
    <row r="12" spans="1:4">
      <c r="A12" s="4" t="s">
        <v>1917</v>
      </c>
      <c r="B12" s="5" t="n">
        <v>5158</v>
      </c>
      <c r="C12" s="5" t="n">
        <v>4939</v>
      </c>
      <c r="D12" s="5" t="n">
        <v>5259</v>
      </c>
    </row>
    <row r="13" spans="1:4">
      <c r="A13" s="4" t="s">
        <v>1918</v>
      </c>
      <c r="B13" s="5" t="n">
        <v>260</v>
      </c>
      <c r="C13" s="5" t="n">
        <v>372</v>
      </c>
      <c r="D13" s="5" t="n">
        <v>469</v>
      </c>
    </row>
    <row r="14" spans="1:4">
      <c r="A14" s="4" t="s">
        <v>1919</v>
      </c>
      <c r="B14" s="5" t="n">
        <v>28094</v>
      </c>
      <c r="C14" s="5" t="n">
        <v>24008</v>
      </c>
      <c r="D14" s="5" t="n">
        <v>22785</v>
      </c>
    </row>
    <row r="15" spans="1:4">
      <c r="A15" s="4" t="s">
        <v>1709</v>
      </c>
    </row>
    <row r="16" spans="1:4">
      <c r="A16" s="3" t="s">
        <v>1914</v>
      </c>
    </row>
    <row r="17" spans="1:4">
      <c r="A17" s="4" t="s">
        <v>1915</v>
      </c>
      <c r="B17" s="5" t="n">
        <v>1886</v>
      </c>
      <c r="C17" s="5" t="n">
        <v>2120</v>
      </c>
      <c r="D17" s="5" t="n">
        <v>2468</v>
      </c>
    </row>
    <row r="18" spans="1:4">
      <c r="A18" s="4" t="s">
        <v>1916</v>
      </c>
      <c r="B18" s="5" t="n">
        <v>541</v>
      </c>
      <c r="C18" s="5" t="n">
        <v>452</v>
      </c>
      <c r="D18" s="5" t="n">
        <v>507</v>
      </c>
    </row>
    <row r="19" spans="1:4">
      <c r="A19" s="4" t="s">
        <v>1917</v>
      </c>
      <c r="B19" s="5" t="n">
        <v>5158</v>
      </c>
      <c r="C19" s="5" t="n">
        <v>4939</v>
      </c>
      <c r="D19" s="5" t="n">
        <v>5259</v>
      </c>
    </row>
    <row r="20" spans="1:4">
      <c r="A20" s="4" t="s">
        <v>1918</v>
      </c>
      <c r="B20" s="5" t="n">
        <v>39</v>
      </c>
      <c r="C20" s="5" t="n">
        <v>54</v>
      </c>
      <c r="D20" s="5" t="n">
        <v>62</v>
      </c>
    </row>
    <row r="21" spans="1:4">
      <c r="A21" s="4" t="s">
        <v>1919</v>
      </c>
      <c r="B21" s="5" t="n">
        <v>7624</v>
      </c>
      <c r="C21" s="5" t="n">
        <v>7565</v>
      </c>
      <c r="D21" s="5" t="n">
        <v>8296</v>
      </c>
    </row>
    <row r="22" spans="1:4">
      <c r="A22" s="4" t="s">
        <v>1920</v>
      </c>
    </row>
    <row r="23" spans="1:4">
      <c r="A23" s="3" t="s">
        <v>1914</v>
      </c>
    </row>
    <row r="24" spans="1:4">
      <c r="A24" s="4" t="s">
        <v>1915</v>
      </c>
      <c r="B24" s="5" t="n">
        <v>15</v>
      </c>
      <c r="C24" s="5" t="n">
        <v>1332</v>
      </c>
      <c r="D24" s="5" t="n">
        <v>1166</v>
      </c>
    </row>
    <row r="25" spans="1:4">
      <c r="A25" s="4" t="s">
        <v>1916</v>
      </c>
      <c r="B25" s="5" t="n">
        <v>497</v>
      </c>
      <c r="C25" s="5" t="n">
        <v>365</v>
      </c>
      <c r="D25" s="5" t="n">
        <v>364</v>
      </c>
    </row>
    <row r="26" spans="1:4">
      <c r="A26" s="4" t="s">
        <v>1918</v>
      </c>
      <c r="B26" s="5" t="n">
        <v>35</v>
      </c>
      <c r="C26" s="5" t="n">
        <v>25</v>
      </c>
      <c r="D26" s="5" t="n">
        <v>21</v>
      </c>
    </row>
    <row r="27" spans="1:4">
      <c r="A27" s="4" t="s">
        <v>1919</v>
      </c>
      <c r="B27" s="5" t="n">
        <v>547</v>
      </c>
      <c r="C27" s="5" t="n">
        <v>1722</v>
      </c>
      <c r="D27" s="5" t="n">
        <v>1551</v>
      </c>
    </row>
    <row r="28" spans="1:4">
      <c r="A28" s="4" t="s">
        <v>1921</v>
      </c>
    </row>
    <row r="29" spans="1:4">
      <c r="A29" s="3" t="s">
        <v>1914</v>
      </c>
    </row>
    <row r="30" spans="1:4">
      <c r="A30" s="4" t="s">
        <v>1915</v>
      </c>
      <c r="B30" s="5" t="n">
        <v>1463</v>
      </c>
      <c r="C30" s="5" t="n">
        <v>18</v>
      </c>
      <c r="D30" s="5" t="n">
        <v>1295</v>
      </c>
    </row>
    <row r="31" spans="1:4">
      <c r="A31" s="4" t="s">
        <v>1916</v>
      </c>
      <c r="B31" s="5" t="n">
        <v>496</v>
      </c>
      <c r="C31" s="5" t="n">
        <v>357</v>
      </c>
      <c r="D31" s="5" t="n">
        <v>327</v>
      </c>
    </row>
    <row r="32" spans="1:4">
      <c r="A32" s="4" t="s">
        <v>1918</v>
      </c>
      <c r="B32" s="5" t="n">
        <v>14</v>
      </c>
      <c r="C32" s="5" t="n">
        <v>43</v>
      </c>
      <c r="D32" s="5" t="n">
        <v>18</v>
      </c>
    </row>
    <row r="33" spans="1:4">
      <c r="A33" s="4" t="s">
        <v>1919</v>
      </c>
      <c r="B33" s="5" t="n">
        <v>1973</v>
      </c>
      <c r="C33" s="5" t="n">
        <v>418</v>
      </c>
      <c r="D33" s="5" t="n">
        <v>1640</v>
      </c>
    </row>
    <row r="34" spans="1:4">
      <c r="A34" s="4" t="s">
        <v>1922</v>
      </c>
    </row>
    <row r="35" spans="1:4">
      <c r="A35" s="3" t="s">
        <v>1914</v>
      </c>
    </row>
    <row r="36" spans="1:4">
      <c r="A36" s="4" t="s">
        <v>1915</v>
      </c>
      <c r="B36" s="5" t="n">
        <v>964</v>
      </c>
      <c r="C36" s="5" t="n">
        <v>1489</v>
      </c>
      <c r="D36" s="5" t="n">
        <v>12</v>
      </c>
    </row>
    <row r="37" spans="1:4">
      <c r="A37" s="4" t="s">
        <v>1916</v>
      </c>
      <c r="B37" s="5" t="n">
        <v>482</v>
      </c>
      <c r="C37" s="5" t="n">
        <v>355</v>
      </c>
      <c r="D37" s="5" t="n">
        <v>319</v>
      </c>
    </row>
    <row r="38" spans="1:4">
      <c r="A38" s="4" t="s">
        <v>1918</v>
      </c>
      <c r="B38" s="5" t="n">
        <v>12</v>
      </c>
      <c r="C38" s="5" t="n">
        <v>19</v>
      </c>
      <c r="D38" s="5" t="n">
        <v>17</v>
      </c>
    </row>
    <row r="39" spans="1:4">
      <c r="A39" s="4" t="s">
        <v>1919</v>
      </c>
      <c r="B39" s="5" t="n">
        <v>1458</v>
      </c>
      <c r="C39" s="5" t="n">
        <v>1863</v>
      </c>
      <c r="D39" s="5" t="n">
        <v>348</v>
      </c>
    </row>
    <row r="40" spans="1:4">
      <c r="A40" s="4" t="s">
        <v>1923</v>
      </c>
    </row>
    <row r="41" spans="1:4">
      <c r="A41" s="3" t="s">
        <v>1914</v>
      </c>
    </row>
    <row r="42" spans="1:4">
      <c r="A42" s="4" t="s">
        <v>1915</v>
      </c>
      <c r="B42" s="5" t="n">
        <v>10975</v>
      </c>
      <c r="C42" s="5" t="n">
        <v>7899</v>
      </c>
      <c r="D42" s="5" t="n">
        <v>5844</v>
      </c>
    </row>
    <row r="43" spans="1:4">
      <c r="A43" s="4" t="s">
        <v>1916</v>
      </c>
      <c r="B43" s="5" t="n">
        <v>3543</v>
      </c>
      <c r="C43" s="5" t="n">
        <v>2714</v>
      </c>
      <c r="D43" s="5" t="n">
        <v>2726</v>
      </c>
    </row>
    <row r="44" spans="1:4">
      <c r="A44" s="4" t="s">
        <v>1918</v>
      </c>
      <c r="B44" s="5" t="n">
        <v>127</v>
      </c>
      <c r="C44" s="5" t="n">
        <v>197</v>
      </c>
      <c r="D44" s="5" t="n">
        <v>310</v>
      </c>
    </row>
    <row r="45" spans="1:4">
      <c r="A45" s="4" t="s">
        <v>1919</v>
      </c>
      <c r="B45" s="5" t="n">
        <v>14645</v>
      </c>
      <c r="C45" s="5" t="n">
        <v>10810</v>
      </c>
      <c r="D45" s="5" t="n">
        <v>8880</v>
      </c>
    </row>
    <row r="46" spans="1:4">
      <c r="A46" s="4" t="s">
        <v>1924</v>
      </c>
    </row>
    <row r="47" spans="1:4">
      <c r="A47" s="3" t="s">
        <v>1914</v>
      </c>
    </row>
    <row r="48" spans="1:4">
      <c r="A48" s="4" t="s">
        <v>1915</v>
      </c>
      <c r="B48" s="5" t="n">
        <v>1309</v>
      </c>
      <c r="C48" s="5" t="n">
        <v>1192</v>
      </c>
      <c r="D48" s="5" t="n">
        <v>1614</v>
      </c>
    </row>
    <row r="49" spans="1:4">
      <c r="A49" s="4" t="s">
        <v>1916</v>
      </c>
      <c r="B49" s="5" t="n">
        <v>505</v>
      </c>
      <c r="C49" s="5" t="n">
        <v>404</v>
      </c>
      <c r="D49" s="5" t="n">
        <v>415</v>
      </c>
    </row>
    <row r="50" spans="1:4">
      <c r="A50" s="4" t="s">
        <v>1918</v>
      </c>
      <c r="B50" s="5" t="n">
        <v>33</v>
      </c>
      <c r="C50" s="5" t="n">
        <v>34</v>
      </c>
      <c r="D50" s="5" t="n">
        <v>41</v>
      </c>
    </row>
    <row r="51" spans="1:4">
      <c r="A51" s="4" t="s">
        <v>1919</v>
      </c>
      <c r="B51" s="5" t="n">
        <v>1847</v>
      </c>
      <c r="C51" s="5" t="n">
        <v>1630</v>
      </c>
      <c r="D51" s="5" t="n">
        <v>2070</v>
      </c>
    </row>
    <row r="52" spans="1:4">
      <c r="A52" s="4" t="s">
        <v>1925</v>
      </c>
    </row>
    <row r="53" spans="1:4">
      <c r="A53" s="3" t="s">
        <v>1914</v>
      </c>
    </row>
    <row r="54" spans="1:4">
      <c r="A54" s="4" t="s">
        <v>1916</v>
      </c>
      <c r="B54" s="5" t="n">
        <v>-5850</v>
      </c>
      <c r="C54" s="5" t="n">
        <v>-4495</v>
      </c>
      <c r="D54" s="5" t="n">
        <v>-4494</v>
      </c>
    </row>
    <row r="55" spans="1:4">
      <c r="A55" s="4" t="s">
        <v>1919</v>
      </c>
      <c r="B55" s="5" t="n">
        <v>-5850</v>
      </c>
      <c r="C55" s="5" t="n">
        <v>-4495</v>
      </c>
      <c r="D55" s="5" t="n">
        <v>-4494</v>
      </c>
    </row>
    <row r="56" spans="1:4">
      <c r="A56" s="4" t="s">
        <v>1926</v>
      </c>
    </row>
    <row r="57" spans="1:4">
      <c r="A57" s="3" t="s">
        <v>1914</v>
      </c>
    </row>
    <row r="58" spans="1:4">
      <c r="A58" s="4" t="s">
        <v>1915</v>
      </c>
      <c r="B58" s="5" t="n">
        <v>50</v>
      </c>
      <c r="C58" s="5" t="n">
        <v>73</v>
      </c>
      <c r="D58" s="5" t="n">
        <v>150</v>
      </c>
    </row>
    <row r="59" spans="1:4">
      <c r="A59" s="4" t="s">
        <v>1919</v>
      </c>
      <c r="B59" s="5" t="n">
        <v>50</v>
      </c>
      <c r="C59" s="5" t="n">
        <v>73</v>
      </c>
      <c r="D59" s="5" t="n">
        <v>150</v>
      </c>
    </row>
    <row r="60" spans="1:4">
      <c r="A60" s="4" t="s">
        <v>1927</v>
      </c>
    </row>
    <row r="61" spans="1:4">
      <c r="A61" s="3" t="s">
        <v>1914</v>
      </c>
    </row>
    <row r="62" spans="1:4">
      <c r="A62" s="4" t="s">
        <v>1918</v>
      </c>
      <c r="B62" s="5" t="n">
        <v>-29</v>
      </c>
      <c r="C62" s="5" t="n">
        <v>-72</v>
      </c>
      <c r="D62" s="5" t="n">
        <v>-177</v>
      </c>
    </row>
    <row r="63" spans="1:4">
      <c r="A63" s="4" t="s">
        <v>1919</v>
      </c>
      <c r="B63" s="6" t="n">
        <v>-29</v>
      </c>
      <c r="C63" s="6" t="n">
        <v>-72</v>
      </c>
      <c r="D63" s="6" t="n">
        <v>-177</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8</v>
      </c>
      <c r="B1" s="2" t="s">
        <v>29</v>
      </c>
      <c r="C1" s="2" t="s">
        <v>30</v>
      </c>
      <c r="D1" s="2" t="s">
        <v>31</v>
      </c>
    </row>
    <row r="2" spans="1:4">
      <c r="A2" s="3" t="s">
        <v>1914</v>
      </c>
    </row>
    <row r="3" spans="1:4">
      <c r="A3" s="4" t="s">
        <v>95</v>
      </c>
      <c r="B3" s="6" t="n">
        <v>1479</v>
      </c>
      <c r="C3" s="6" t="n">
        <v>1326</v>
      </c>
      <c r="D3" s="6" t="n">
        <v>1298</v>
      </c>
    </row>
    <row r="4" spans="1:4">
      <c r="A4" s="4" t="s">
        <v>1929</v>
      </c>
    </row>
    <row r="5" spans="1:4">
      <c r="A5" s="3" t="s">
        <v>1914</v>
      </c>
    </row>
    <row r="6" spans="1:4">
      <c r="A6" s="4" t="s">
        <v>95</v>
      </c>
      <c r="B6" s="5" t="n">
        <v>1479</v>
      </c>
      <c r="C6" s="5" t="n">
        <v>1326</v>
      </c>
      <c r="D6" s="5" t="n">
        <v>1298</v>
      </c>
    </row>
    <row r="7" spans="1:4">
      <c r="A7" s="4" t="s">
        <v>1930</v>
      </c>
    </row>
    <row r="8" spans="1:4">
      <c r="A8" s="3" t="s">
        <v>1914</v>
      </c>
    </row>
    <row r="9" spans="1:4">
      <c r="A9" s="4" t="s">
        <v>95</v>
      </c>
      <c r="B9" s="6" t="n">
        <v>632</v>
      </c>
      <c r="C9" s="6" t="n">
        <v>2229</v>
      </c>
      <c r="D9" s="6" t="n">
        <v>217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1</v>
      </c>
      <c r="B1" s="2" t="s">
        <v>29</v>
      </c>
      <c r="C1" s="2" t="s">
        <v>30</v>
      </c>
      <c r="D1" s="2" t="s">
        <v>31</v>
      </c>
    </row>
    <row r="2" spans="1:4">
      <c r="A2" s="4" t="s">
        <v>1932</v>
      </c>
    </row>
    <row r="3" spans="1:4">
      <c r="A3" s="3" t="s">
        <v>1933</v>
      </c>
    </row>
    <row r="4" spans="1:4">
      <c r="A4" s="4" t="s">
        <v>1934</v>
      </c>
      <c r="B4" s="6" t="n">
        <v>1208</v>
      </c>
      <c r="C4" s="6" t="n">
        <v>1210</v>
      </c>
      <c r="D4" s="6" t="n">
        <v>1174</v>
      </c>
    </row>
    <row r="5" spans="1:4">
      <c r="A5" s="4" t="s">
        <v>1935</v>
      </c>
    </row>
    <row r="6" spans="1:4">
      <c r="A6" s="3" t="s">
        <v>1933</v>
      </c>
    </row>
    <row r="7" spans="1:4">
      <c r="A7" s="4" t="s">
        <v>1934</v>
      </c>
      <c r="B7" s="5" t="n">
        <v>839</v>
      </c>
      <c r="C7" s="5" t="n">
        <v>1026</v>
      </c>
      <c r="D7" s="5" t="n">
        <v>1126</v>
      </c>
    </row>
    <row r="8" spans="1:4">
      <c r="A8" s="4" t="s">
        <v>1936</v>
      </c>
    </row>
    <row r="9" spans="1:4">
      <c r="A9" s="3" t="s">
        <v>1933</v>
      </c>
    </row>
    <row r="10" spans="1:4">
      <c r="A10" s="4" t="s">
        <v>1934</v>
      </c>
      <c r="B10" s="5" t="n">
        <v>-6828</v>
      </c>
      <c r="C10" s="5" t="n">
        <v>-3366</v>
      </c>
      <c r="D10" s="5" t="n">
        <v>-1673</v>
      </c>
    </row>
    <row r="11" spans="1:4">
      <c r="A11" s="4" t="s">
        <v>1937</v>
      </c>
    </row>
    <row r="12" spans="1:4">
      <c r="A12" s="3" t="s">
        <v>1933</v>
      </c>
    </row>
    <row r="13" spans="1:4">
      <c r="A13" s="4" t="s">
        <v>1934</v>
      </c>
      <c r="B13" s="5" t="n">
        <v>7197</v>
      </c>
      <c r="C13" s="5" t="n">
        <v>3550</v>
      </c>
      <c r="D13" s="5" t="n">
        <v>1721</v>
      </c>
    </row>
    <row r="14" spans="1:4">
      <c r="A14" s="4" t="s">
        <v>1938</v>
      </c>
    </row>
    <row r="15" spans="1:4">
      <c r="A15" s="3" t="s">
        <v>1933</v>
      </c>
    </row>
    <row r="16" spans="1:4">
      <c r="A16" s="4" t="s">
        <v>1934</v>
      </c>
      <c r="B16" s="5" t="n">
        <v>224</v>
      </c>
      <c r="C16" s="5" t="n">
        <v>180</v>
      </c>
      <c r="D16" s="5" t="n">
        <v>297</v>
      </c>
    </row>
    <row r="17" spans="1:4">
      <c r="A17" s="4" t="s">
        <v>1939</v>
      </c>
    </row>
    <row r="18" spans="1:4">
      <c r="A18" s="3" t="s">
        <v>1933</v>
      </c>
    </row>
    <row r="19" spans="1:4">
      <c r="A19" s="4" t="s">
        <v>1934</v>
      </c>
      <c r="B19" s="5" t="n">
        <v>167</v>
      </c>
      <c r="C19" s="5" t="n">
        <v>140</v>
      </c>
      <c r="D19" s="5" t="n">
        <v>291</v>
      </c>
    </row>
    <row r="20" spans="1:4">
      <c r="A20" s="4" t="s">
        <v>1940</v>
      </c>
    </row>
    <row r="21" spans="1:4">
      <c r="A21" s="3" t="s">
        <v>1933</v>
      </c>
    </row>
    <row r="22" spans="1:4">
      <c r="A22" s="4" t="s">
        <v>1934</v>
      </c>
      <c r="B22" s="5" t="n">
        <v>-950</v>
      </c>
      <c r="C22" s="5" t="n">
        <v>-547</v>
      </c>
      <c r="D22" s="5" t="n">
        <v>-576</v>
      </c>
    </row>
    <row r="23" spans="1:4">
      <c r="A23" s="4" t="s">
        <v>1941</v>
      </c>
    </row>
    <row r="24" spans="1:4">
      <c r="A24" s="3" t="s">
        <v>1933</v>
      </c>
    </row>
    <row r="25" spans="1:4">
      <c r="A25" s="4" t="s">
        <v>1934</v>
      </c>
      <c r="B25" s="5" t="n">
        <v>1007</v>
      </c>
      <c r="C25" s="5" t="n">
        <v>587</v>
      </c>
      <c r="D25" s="5" t="n">
        <v>582</v>
      </c>
    </row>
    <row r="26" spans="1:4">
      <c r="A26" s="4" t="s">
        <v>1942</v>
      </c>
    </row>
    <row r="27" spans="1:4">
      <c r="A27" s="3" t="s">
        <v>1933</v>
      </c>
    </row>
    <row r="28" spans="1:4">
      <c r="A28" s="4" t="s">
        <v>1934</v>
      </c>
      <c r="B28" s="5" t="n">
        <v>166</v>
      </c>
      <c r="C28" s="5" t="n">
        <v>152</v>
      </c>
      <c r="D28" s="5" t="n">
        <v>198</v>
      </c>
    </row>
    <row r="29" spans="1:4">
      <c r="A29" s="4" t="s">
        <v>1943</v>
      </c>
    </row>
    <row r="30" spans="1:4">
      <c r="A30" s="3" t="s">
        <v>1933</v>
      </c>
    </row>
    <row r="31" spans="1:4">
      <c r="A31" s="4" t="s">
        <v>1934</v>
      </c>
      <c r="B31" s="5" t="n">
        <v>131</v>
      </c>
      <c r="C31" s="5" t="n">
        <v>156</v>
      </c>
      <c r="D31" s="5" t="n">
        <v>198</v>
      </c>
    </row>
    <row r="32" spans="1:4">
      <c r="A32" s="4" t="s">
        <v>1944</v>
      </c>
    </row>
    <row r="33" spans="1:4">
      <c r="A33" s="3" t="s">
        <v>1933</v>
      </c>
    </row>
    <row r="34" spans="1:4">
      <c r="A34" s="4" t="s">
        <v>1934</v>
      </c>
      <c r="B34" s="5" t="n">
        <v>-96</v>
      </c>
      <c r="C34" s="5" t="n">
        <v>-446</v>
      </c>
    </row>
    <row r="35" spans="1:4">
      <c r="A35" s="4" t="s">
        <v>1945</v>
      </c>
    </row>
    <row r="36" spans="1:4">
      <c r="A36" s="3" t="s">
        <v>1933</v>
      </c>
    </row>
    <row r="37" spans="1:4">
      <c r="A37" s="4" t="s">
        <v>1934</v>
      </c>
      <c r="B37" s="5" t="n">
        <v>131</v>
      </c>
      <c r="C37" s="5" t="n">
        <v>442</v>
      </c>
    </row>
    <row r="38" spans="1:4">
      <c r="A38" s="4" t="s">
        <v>1946</v>
      </c>
    </row>
    <row r="39" spans="1:4">
      <c r="A39" s="3" t="s">
        <v>1933</v>
      </c>
    </row>
    <row r="40" spans="1:4">
      <c r="A40" s="4" t="s">
        <v>1934</v>
      </c>
      <c r="B40" s="5" t="n">
        <v>205</v>
      </c>
      <c r="C40" s="5" t="n">
        <v>166</v>
      </c>
      <c r="D40" s="5" t="n">
        <v>114</v>
      </c>
    </row>
    <row r="41" spans="1:4">
      <c r="A41" s="4" t="s">
        <v>1947</v>
      </c>
    </row>
    <row r="42" spans="1:4">
      <c r="A42" s="3" t="s">
        <v>1933</v>
      </c>
    </row>
    <row r="43" spans="1:4">
      <c r="A43" s="4" t="s">
        <v>1934</v>
      </c>
      <c r="B43" s="5" t="n">
        <v>163</v>
      </c>
      <c r="C43" s="5" t="n">
        <v>143</v>
      </c>
      <c r="D43" s="5" t="n">
        <v>114</v>
      </c>
    </row>
    <row r="44" spans="1:4">
      <c r="A44" s="4" t="s">
        <v>1948</v>
      </c>
    </row>
    <row r="45" spans="1:4">
      <c r="A45" s="3" t="s">
        <v>1933</v>
      </c>
    </row>
    <row r="46" spans="1:4">
      <c r="A46" s="4" t="s">
        <v>1934</v>
      </c>
      <c r="B46" s="5" t="n">
        <v>-591</v>
      </c>
      <c r="C46" s="5" t="n">
        <v>-29</v>
      </c>
    </row>
    <row r="47" spans="1:4">
      <c r="A47" s="4" t="s">
        <v>1949</v>
      </c>
    </row>
    <row r="48" spans="1:4">
      <c r="A48" s="3" t="s">
        <v>1933</v>
      </c>
    </row>
    <row r="49" spans="1:4">
      <c r="A49" s="4" t="s">
        <v>1934</v>
      </c>
      <c r="B49" s="5" t="n">
        <v>633</v>
      </c>
      <c r="C49" s="5" t="n">
        <v>52</v>
      </c>
    </row>
    <row r="50" spans="1:4">
      <c r="A50" s="4" t="s">
        <v>1950</v>
      </c>
    </row>
    <row r="51" spans="1:4">
      <c r="A51" s="3" t="s">
        <v>1933</v>
      </c>
    </row>
    <row r="52" spans="1:4">
      <c r="A52" s="4" t="s">
        <v>1934</v>
      </c>
      <c r="B52" s="5" t="n">
        <v>260</v>
      </c>
      <c r="C52" s="5" t="n">
        <v>184</v>
      </c>
      <c r="D52" s="5" t="n">
        <v>104</v>
      </c>
    </row>
    <row r="53" spans="1:4">
      <c r="A53" s="4" t="s">
        <v>1951</v>
      </c>
    </row>
    <row r="54" spans="1:4">
      <c r="A54" s="3" t="s">
        <v>1933</v>
      </c>
    </row>
    <row r="55" spans="1:4">
      <c r="A55" s="4" t="s">
        <v>1934</v>
      </c>
      <c r="B55" s="5" t="n">
        <v>207</v>
      </c>
      <c r="C55" s="5" t="n">
        <v>161</v>
      </c>
      <c r="D55" s="5" t="n">
        <v>104</v>
      </c>
    </row>
    <row r="56" spans="1:4">
      <c r="A56" s="4" t="s">
        <v>1952</v>
      </c>
    </row>
    <row r="57" spans="1:4">
      <c r="A57" s="3" t="s">
        <v>1933</v>
      </c>
    </row>
    <row r="58" spans="1:4">
      <c r="A58" s="4" t="s">
        <v>1934</v>
      </c>
      <c r="B58" s="5" t="n">
        <v>-1042</v>
      </c>
      <c r="C58" s="5" t="n">
        <v>-29</v>
      </c>
    </row>
    <row r="59" spans="1:4">
      <c r="A59" s="4" t="s">
        <v>1953</v>
      </c>
    </row>
    <row r="60" spans="1:4">
      <c r="A60" s="3" t="s">
        <v>1933</v>
      </c>
    </row>
    <row r="61" spans="1:4">
      <c r="A61" s="4" t="s">
        <v>1934</v>
      </c>
      <c r="B61" s="5" t="n">
        <v>1095</v>
      </c>
      <c r="C61" s="5" t="n">
        <v>52</v>
      </c>
    </row>
    <row r="62" spans="1:4">
      <c r="A62" s="4" t="s">
        <v>1954</v>
      </c>
    </row>
    <row r="63" spans="1:4">
      <c r="A63" s="3" t="s">
        <v>1933</v>
      </c>
    </row>
    <row r="64" spans="1:4">
      <c r="A64" s="4" t="s">
        <v>1934</v>
      </c>
      <c r="B64" s="5" t="n">
        <v>173</v>
      </c>
      <c r="C64" s="5" t="n">
        <v>376</v>
      </c>
      <c r="D64" s="5" t="n">
        <v>123</v>
      </c>
    </row>
    <row r="65" spans="1:4">
      <c r="A65" s="4" t="s">
        <v>1955</v>
      </c>
    </row>
    <row r="66" spans="1:4">
      <c r="A66" s="3" t="s">
        <v>1933</v>
      </c>
    </row>
    <row r="67" spans="1:4">
      <c r="A67" s="4" t="s">
        <v>1934</v>
      </c>
      <c r="B67" s="5" t="n">
        <v>43</v>
      </c>
      <c r="C67" s="5" t="n">
        <v>291</v>
      </c>
      <c r="D67" s="5" t="n">
        <v>123</v>
      </c>
    </row>
    <row r="68" spans="1:4">
      <c r="A68" s="4" t="s">
        <v>1956</v>
      </c>
    </row>
    <row r="69" spans="1:4">
      <c r="A69" s="3" t="s">
        <v>1933</v>
      </c>
    </row>
    <row r="70" spans="1:4">
      <c r="A70" s="4" t="s">
        <v>1934</v>
      </c>
      <c r="B70" s="5" t="n">
        <v>-3660</v>
      </c>
      <c r="C70" s="5" t="n">
        <v>-2149</v>
      </c>
    </row>
    <row r="71" spans="1:4">
      <c r="A71" s="4" t="s">
        <v>1957</v>
      </c>
    </row>
    <row r="72" spans="1:4">
      <c r="A72" s="3" t="s">
        <v>1933</v>
      </c>
    </row>
    <row r="73" spans="1:4">
      <c r="A73" s="4" t="s">
        <v>1934</v>
      </c>
      <c r="B73" s="5" t="n">
        <v>3790</v>
      </c>
      <c r="C73" s="5" t="n">
        <v>2234</v>
      </c>
    </row>
    <row r="74" spans="1:4">
      <c r="A74" s="4" t="s">
        <v>1958</v>
      </c>
    </row>
    <row r="75" spans="1:4">
      <c r="A75" s="3" t="s">
        <v>1933</v>
      </c>
    </row>
    <row r="76" spans="1:4">
      <c r="A76" s="4" t="s">
        <v>1934</v>
      </c>
      <c r="B76" s="5" t="n">
        <v>180</v>
      </c>
      <c r="C76" s="5" t="n">
        <v>152</v>
      </c>
      <c r="D76" s="5" t="n">
        <v>338</v>
      </c>
    </row>
    <row r="77" spans="1:4">
      <c r="A77" s="4" t="s">
        <v>1959</v>
      </c>
    </row>
    <row r="78" spans="1:4">
      <c r="A78" s="3" t="s">
        <v>1933</v>
      </c>
    </row>
    <row r="79" spans="1:4">
      <c r="A79" s="4" t="s">
        <v>1934</v>
      </c>
      <c r="B79" s="5" t="n">
        <v>128</v>
      </c>
      <c r="C79" s="5" t="n">
        <v>135</v>
      </c>
      <c r="D79" s="5" t="n">
        <v>296</v>
      </c>
    </row>
    <row r="80" spans="1:4">
      <c r="A80" s="4" t="s">
        <v>1960</v>
      </c>
    </row>
    <row r="81" spans="1:4">
      <c r="A81" s="3" t="s">
        <v>1933</v>
      </c>
    </row>
    <row r="82" spans="1:4">
      <c r="A82" s="4" t="s">
        <v>1934</v>
      </c>
      <c r="B82" s="5" t="n">
        <v>-489</v>
      </c>
      <c r="C82" s="5" t="n">
        <v>-166</v>
      </c>
      <c r="D82" s="5" t="n">
        <v>-1097</v>
      </c>
    </row>
    <row r="83" spans="1:4">
      <c r="A83" s="4" t="s">
        <v>1961</v>
      </c>
    </row>
    <row r="84" spans="1:4">
      <c r="A84" s="3" t="s">
        <v>1933</v>
      </c>
    </row>
    <row r="85" spans="1:4">
      <c r="A85" s="4" t="s">
        <v>1934</v>
      </c>
      <c r="B85" s="5" t="n">
        <v>541</v>
      </c>
      <c r="C85" s="5" t="n">
        <v>183</v>
      </c>
      <c r="D85" s="5" t="n">
        <v>1139</v>
      </c>
    </row>
    <row r="86" spans="1:4">
      <c r="A86" s="4" t="s">
        <v>1962</v>
      </c>
    </row>
    <row r="87" spans="1:4">
      <c r="A87" s="3" t="s">
        <v>1933</v>
      </c>
    </row>
    <row r="88" spans="1:4">
      <c r="A88" s="4" t="s">
        <v>1934</v>
      </c>
      <c r="B88" s="5" t="n">
        <v>1208</v>
      </c>
      <c r="C88" s="5" t="n">
        <v>1210</v>
      </c>
      <c r="D88" s="5" t="n">
        <v>1174</v>
      </c>
    </row>
    <row r="89" spans="1:4">
      <c r="A89" s="4" t="s">
        <v>1963</v>
      </c>
    </row>
    <row r="90" spans="1:4">
      <c r="A90" s="3" t="s">
        <v>1933</v>
      </c>
    </row>
    <row r="91" spans="1:4">
      <c r="A91" s="4" t="s">
        <v>1934</v>
      </c>
      <c r="B91" s="5" t="n">
        <v>839</v>
      </c>
      <c r="C91" s="5" t="n">
        <v>1026</v>
      </c>
      <c r="D91" s="5" t="n">
        <v>1126</v>
      </c>
    </row>
    <row r="92" spans="1:4">
      <c r="A92" s="4" t="s">
        <v>1964</v>
      </c>
    </row>
    <row r="93" spans="1:4">
      <c r="A93" s="3" t="s">
        <v>1933</v>
      </c>
    </row>
    <row r="94" spans="1:4">
      <c r="A94" s="4" t="s">
        <v>1934</v>
      </c>
      <c r="B94" s="5" t="n">
        <v>-6828</v>
      </c>
      <c r="C94" s="5" t="n">
        <v>-3366</v>
      </c>
      <c r="D94" s="5" t="n">
        <v>-1673</v>
      </c>
    </row>
    <row r="95" spans="1:4">
      <c r="A95" s="4" t="s">
        <v>1965</v>
      </c>
    </row>
    <row r="96" spans="1:4">
      <c r="A96" s="3" t="s">
        <v>1933</v>
      </c>
    </row>
    <row r="97" spans="1:4">
      <c r="A97" s="4" t="s">
        <v>1934</v>
      </c>
      <c r="B97" s="5" t="n">
        <v>7197</v>
      </c>
      <c r="C97" s="5" t="n">
        <v>3550</v>
      </c>
      <c r="D97" s="5" t="n">
        <v>1721</v>
      </c>
    </row>
    <row r="98" spans="1:4">
      <c r="A98" s="4" t="s">
        <v>1966</v>
      </c>
    </row>
    <row r="99" spans="1:4">
      <c r="A99" s="3" t="s">
        <v>1933</v>
      </c>
    </row>
    <row r="100" spans="1:4">
      <c r="A100" s="4" t="s">
        <v>1934</v>
      </c>
      <c r="B100" s="5" t="n">
        <v>139</v>
      </c>
      <c r="C100" s="5" t="n">
        <v>131</v>
      </c>
      <c r="D100" s="5" t="n">
        <v>98</v>
      </c>
    </row>
    <row r="101" spans="1:4">
      <c r="A101" s="4" t="s">
        <v>1967</v>
      </c>
    </row>
    <row r="102" spans="1:4">
      <c r="A102" s="3" t="s">
        <v>1933</v>
      </c>
    </row>
    <row r="103" spans="1:4">
      <c r="A103" s="4" t="s">
        <v>1934</v>
      </c>
      <c r="B103" s="5" t="n">
        <v>82</v>
      </c>
      <c r="C103" s="5" t="n">
        <v>91</v>
      </c>
      <c r="D103" s="5" t="n">
        <v>92</v>
      </c>
    </row>
    <row r="104" spans="1:4">
      <c r="A104" s="4" t="s">
        <v>1968</v>
      </c>
    </row>
    <row r="105" spans="1:4">
      <c r="A105" s="3" t="s">
        <v>1933</v>
      </c>
    </row>
    <row r="106" spans="1:4">
      <c r="A106" s="4" t="s">
        <v>1934</v>
      </c>
      <c r="B106" s="5" t="n">
        <v>-950</v>
      </c>
      <c r="C106" s="5" t="n">
        <v>-547</v>
      </c>
      <c r="D106" s="5" t="n">
        <v>-576</v>
      </c>
    </row>
    <row r="107" spans="1:4">
      <c r="A107" s="4" t="s">
        <v>1969</v>
      </c>
    </row>
    <row r="108" spans="1:4">
      <c r="A108" s="3" t="s">
        <v>1933</v>
      </c>
    </row>
    <row r="109" spans="1:4">
      <c r="A109" s="4" t="s">
        <v>1934</v>
      </c>
      <c r="B109" s="5" t="n">
        <v>1007</v>
      </c>
      <c r="C109" s="5" t="n">
        <v>587</v>
      </c>
      <c r="D109" s="5" t="n">
        <v>582</v>
      </c>
    </row>
    <row r="110" spans="1:4">
      <c r="A110" s="4" t="s">
        <v>1970</v>
      </c>
    </row>
    <row r="111" spans="1:4">
      <c r="A111" s="3" t="s">
        <v>1933</v>
      </c>
    </row>
    <row r="112" spans="1:4">
      <c r="A112" s="4" t="s">
        <v>1934</v>
      </c>
      <c r="B112" s="5" t="n">
        <v>106</v>
      </c>
      <c r="C112" s="5" t="n">
        <v>107</v>
      </c>
      <c r="D112" s="5" t="n">
        <v>92</v>
      </c>
    </row>
    <row r="113" spans="1:4">
      <c r="A113" s="4" t="s">
        <v>1971</v>
      </c>
    </row>
    <row r="114" spans="1:4">
      <c r="A114" s="3" t="s">
        <v>1933</v>
      </c>
    </row>
    <row r="115" spans="1:4">
      <c r="A115" s="4" t="s">
        <v>1934</v>
      </c>
      <c r="B115" s="5" t="n">
        <v>71</v>
      </c>
      <c r="C115" s="5" t="n">
        <v>85</v>
      </c>
      <c r="D115" s="5" t="n">
        <v>92</v>
      </c>
    </row>
    <row r="116" spans="1:4">
      <c r="A116" s="4" t="s">
        <v>1972</v>
      </c>
    </row>
    <row r="117" spans="1:4">
      <c r="A117" s="3" t="s">
        <v>1933</v>
      </c>
    </row>
    <row r="118" spans="1:4">
      <c r="A118" s="4" t="s">
        <v>1934</v>
      </c>
      <c r="B118" s="5" t="n">
        <v>-96</v>
      </c>
      <c r="C118" s="5" t="n">
        <v>-47</v>
      </c>
    </row>
    <row r="119" spans="1:4">
      <c r="A119" s="4" t="s">
        <v>1973</v>
      </c>
    </row>
    <row r="120" spans="1:4">
      <c r="A120" s="3" t="s">
        <v>1933</v>
      </c>
    </row>
    <row r="121" spans="1:4">
      <c r="A121" s="4" t="s">
        <v>1934</v>
      </c>
      <c r="B121" s="5" t="n">
        <v>131</v>
      </c>
      <c r="C121" s="5" t="n">
        <v>69</v>
      </c>
    </row>
    <row r="122" spans="1:4">
      <c r="A122" s="4" t="s">
        <v>1974</v>
      </c>
    </row>
    <row r="123" spans="1:4">
      <c r="A123" s="3" t="s">
        <v>1933</v>
      </c>
    </row>
    <row r="124" spans="1:4">
      <c r="A124" s="4" t="s">
        <v>1934</v>
      </c>
      <c r="B124" s="5" t="n">
        <v>113</v>
      </c>
      <c r="C124" s="5" t="n">
        <v>101</v>
      </c>
      <c r="D124" s="5" t="n">
        <v>88</v>
      </c>
    </row>
    <row r="125" spans="1:4">
      <c r="A125" s="4" t="s">
        <v>1975</v>
      </c>
    </row>
    <row r="126" spans="1:4">
      <c r="A126" s="3" t="s">
        <v>1933</v>
      </c>
    </row>
    <row r="127" spans="1:4">
      <c r="A127" s="4" t="s">
        <v>1934</v>
      </c>
      <c r="B127" s="5" t="n">
        <v>71</v>
      </c>
      <c r="C127" s="5" t="n">
        <v>80</v>
      </c>
      <c r="D127" s="5" t="n">
        <v>88</v>
      </c>
    </row>
    <row r="128" spans="1:4">
      <c r="A128" s="4" t="s">
        <v>1976</v>
      </c>
    </row>
    <row r="129" spans="1:4">
      <c r="A129" s="3" t="s">
        <v>1933</v>
      </c>
    </row>
    <row r="130" spans="1:4">
      <c r="A130" s="4" t="s">
        <v>1934</v>
      </c>
      <c r="B130" s="5" t="n">
        <v>-591</v>
      </c>
      <c r="C130" s="5" t="n">
        <v>-47</v>
      </c>
    </row>
    <row r="131" spans="1:4">
      <c r="A131" s="4" t="s">
        <v>1977</v>
      </c>
    </row>
    <row r="132" spans="1:4">
      <c r="A132" s="3" t="s">
        <v>1933</v>
      </c>
    </row>
    <row r="133" spans="1:4">
      <c r="A133" s="4" t="s">
        <v>1934</v>
      </c>
      <c r="B133" s="5" t="n">
        <v>633</v>
      </c>
      <c r="C133" s="5" t="n">
        <v>68</v>
      </c>
    </row>
    <row r="134" spans="1:4">
      <c r="A134" s="4" t="s">
        <v>1978</v>
      </c>
    </row>
    <row r="135" spans="1:4">
      <c r="A135" s="3" t="s">
        <v>1933</v>
      </c>
    </row>
    <row r="136" spans="1:4">
      <c r="A136" s="4" t="s">
        <v>1934</v>
      </c>
      <c r="B136" s="5" t="n">
        <v>124</v>
      </c>
      <c r="C136" s="5" t="n">
        <v>101</v>
      </c>
      <c r="D136" s="5" t="n">
        <v>83</v>
      </c>
    </row>
    <row r="137" spans="1:4">
      <c r="A137" s="4" t="s">
        <v>1979</v>
      </c>
    </row>
    <row r="138" spans="1:4">
      <c r="A138" s="3" t="s">
        <v>1933</v>
      </c>
    </row>
    <row r="139" spans="1:4">
      <c r="A139" s="4" t="s">
        <v>1934</v>
      </c>
      <c r="B139" s="5" t="n">
        <v>71</v>
      </c>
      <c r="C139" s="5" t="n">
        <v>80</v>
      </c>
      <c r="D139" s="5" t="n">
        <v>83</v>
      </c>
    </row>
    <row r="140" spans="1:4">
      <c r="A140" s="4" t="s">
        <v>1980</v>
      </c>
    </row>
    <row r="141" spans="1:4">
      <c r="A141" s="3" t="s">
        <v>1933</v>
      </c>
    </row>
    <row r="142" spans="1:4">
      <c r="A142" s="4" t="s">
        <v>1934</v>
      </c>
      <c r="B142" s="5" t="n">
        <v>-1042</v>
      </c>
      <c r="C142" s="5" t="n">
        <v>-47</v>
      </c>
    </row>
    <row r="143" spans="1:4">
      <c r="A143" s="4" t="s">
        <v>1981</v>
      </c>
    </row>
    <row r="144" spans="1:4">
      <c r="A144" s="3" t="s">
        <v>1933</v>
      </c>
    </row>
    <row r="145" spans="1:4">
      <c r="A145" s="4" t="s">
        <v>1934</v>
      </c>
      <c r="B145" s="5" t="n">
        <v>1095</v>
      </c>
      <c r="C145" s="5" t="n">
        <v>68</v>
      </c>
    </row>
    <row r="146" spans="1:4">
      <c r="A146" s="4" t="s">
        <v>1982</v>
      </c>
    </row>
    <row r="147" spans="1:4">
      <c r="A147" s="3" t="s">
        <v>1933</v>
      </c>
    </row>
    <row r="148" spans="1:4">
      <c r="A148" s="4" t="s">
        <v>1934</v>
      </c>
      <c r="B148" s="5" t="n">
        <v>597</v>
      </c>
      <c r="C148" s="5" t="n">
        <v>662</v>
      </c>
      <c r="D148" s="5" t="n">
        <v>679</v>
      </c>
    </row>
    <row r="149" spans="1:4">
      <c r="A149" s="4" t="s">
        <v>1983</v>
      </c>
    </row>
    <row r="150" spans="1:4">
      <c r="A150" s="3" t="s">
        <v>1933</v>
      </c>
    </row>
    <row r="151" spans="1:4">
      <c r="A151" s="4" t="s">
        <v>1934</v>
      </c>
      <c r="B151" s="5" t="n">
        <v>467</v>
      </c>
      <c r="C151" s="5" t="n">
        <v>599</v>
      </c>
      <c r="D151" s="5" t="n">
        <v>679</v>
      </c>
    </row>
    <row r="152" spans="1:4">
      <c r="A152" s="4" t="s">
        <v>1984</v>
      </c>
    </row>
    <row r="153" spans="1:4">
      <c r="A153" s="3" t="s">
        <v>1933</v>
      </c>
    </row>
    <row r="154" spans="1:4">
      <c r="A154" s="4" t="s">
        <v>1934</v>
      </c>
      <c r="B154" s="5" t="n">
        <v>-3660</v>
      </c>
      <c r="C154" s="5" t="n">
        <v>-2512</v>
      </c>
    </row>
    <row r="155" spans="1:4">
      <c r="A155" s="4" t="s">
        <v>1985</v>
      </c>
    </row>
    <row r="156" spans="1:4">
      <c r="A156" s="3" t="s">
        <v>1933</v>
      </c>
    </row>
    <row r="157" spans="1:4">
      <c r="A157" s="4" t="s">
        <v>1934</v>
      </c>
      <c r="B157" s="5" t="n">
        <v>3790</v>
      </c>
      <c r="C157" s="5" t="n">
        <v>2575</v>
      </c>
    </row>
    <row r="158" spans="1:4">
      <c r="A158" s="4" t="s">
        <v>1986</v>
      </c>
    </row>
    <row r="159" spans="1:4">
      <c r="A159" s="3" t="s">
        <v>1933</v>
      </c>
    </row>
    <row r="160" spans="1:4">
      <c r="A160" s="4" t="s">
        <v>1934</v>
      </c>
      <c r="B160" s="5" t="n">
        <v>129</v>
      </c>
      <c r="C160" s="5" t="n">
        <v>108</v>
      </c>
      <c r="D160" s="5" t="n">
        <v>134</v>
      </c>
    </row>
    <row r="161" spans="1:4">
      <c r="A161" s="4" t="s">
        <v>1987</v>
      </c>
    </row>
    <row r="162" spans="1:4">
      <c r="A162" s="3" t="s">
        <v>1933</v>
      </c>
    </row>
    <row r="163" spans="1:4">
      <c r="A163" s="4" t="s">
        <v>1934</v>
      </c>
      <c r="B163" s="5" t="n">
        <v>77</v>
      </c>
      <c r="C163" s="5" t="n">
        <v>91</v>
      </c>
      <c r="D163" s="5" t="n">
        <v>92</v>
      </c>
    </row>
    <row r="164" spans="1:4">
      <c r="A164" s="4" t="s">
        <v>1988</v>
      </c>
    </row>
    <row r="165" spans="1:4">
      <c r="A165" s="3" t="s">
        <v>1933</v>
      </c>
    </row>
    <row r="166" spans="1:4">
      <c r="A166" s="4" t="s">
        <v>1934</v>
      </c>
      <c r="B166" s="5" t="n">
        <v>-489</v>
      </c>
      <c r="C166" s="5" t="n">
        <v>-166</v>
      </c>
      <c r="D166" s="5" t="n">
        <v>-1097</v>
      </c>
    </row>
    <row r="167" spans="1:4">
      <c r="A167" s="4" t="s">
        <v>1989</v>
      </c>
    </row>
    <row r="168" spans="1:4">
      <c r="A168" s="3" t="s">
        <v>1933</v>
      </c>
    </row>
    <row r="169" spans="1:4">
      <c r="A169" s="4" t="s">
        <v>1934</v>
      </c>
      <c r="B169" s="6" t="n">
        <v>541</v>
      </c>
      <c r="C169" s="6" t="n">
        <v>183</v>
      </c>
      <c r="D169" s="6" t="n">
        <v>11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v>
      </c>
      <c r="B1" s="2" t="s">
        <v>1</v>
      </c>
    </row>
    <row r="2" spans="1:2">
      <c r="B2" s="2" t="s">
        <v>29</v>
      </c>
    </row>
    <row r="3" spans="1:2">
      <c r="A3" s="3" t="s">
        <v>280</v>
      </c>
    </row>
    <row r="4" spans="1:2">
      <c r="A4" s="4" t="s">
        <v>34</v>
      </c>
      <c r="B4" s="4" t="s">
        <v>28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0</v>
      </c>
      <c r="B1" s="2" t="s">
        <v>29</v>
      </c>
      <c r="C1" s="2" t="s">
        <v>30</v>
      </c>
      <c r="D1" s="2" t="s">
        <v>31</v>
      </c>
    </row>
    <row r="2" spans="1:4">
      <c r="A2" s="3" t="s">
        <v>1876</v>
      </c>
    </row>
    <row r="3" spans="1:4">
      <c r="A3" s="4" t="s">
        <v>1991</v>
      </c>
      <c r="B3" s="6" t="n">
        <v>9894</v>
      </c>
      <c r="C3" s="6" t="n">
        <v>7630</v>
      </c>
      <c r="D3" s="6" t="n">
        <v>7067</v>
      </c>
    </row>
    <row r="4" spans="1:4">
      <c r="A4" s="4" t="s">
        <v>1992</v>
      </c>
    </row>
    <row r="5" spans="1:4">
      <c r="A5" s="3" t="s">
        <v>1876</v>
      </c>
    </row>
    <row r="6" spans="1:4">
      <c r="A6" s="4" t="s">
        <v>1991</v>
      </c>
      <c r="B6" s="5" t="n">
        <v>1592</v>
      </c>
      <c r="C6" s="5" t="n">
        <v>1509</v>
      </c>
      <c r="D6" s="5" t="n">
        <v>2246</v>
      </c>
    </row>
    <row r="7" spans="1:4">
      <c r="A7" s="4" t="s">
        <v>1993</v>
      </c>
    </row>
    <row r="8" spans="1:4">
      <c r="A8" s="3" t="s">
        <v>1876</v>
      </c>
    </row>
    <row r="9" spans="1:4">
      <c r="A9" s="4" t="s">
        <v>1991</v>
      </c>
      <c r="B9" s="5" t="n">
        <v>3268</v>
      </c>
      <c r="C9" s="5" t="n">
        <v>3075</v>
      </c>
      <c r="D9" s="5" t="n">
        <v>1564</v>
      </c>
    </row>
    <row r="10" spans="1:4">
      <c r="A10" s="4" t="s">
        <v>1994</v>
      </c>
    </row>
    <row r="11" spans="1:4">
      <c r="A11" s="3" t="s">
        <v>1876</v>
      </c>
    </row>
    <row r="12" spans="1:4">
      <c r="A12" s="4" t="s">
        <v>1991</v>
      </c>
      <c r="B12" s="5" t="n">
        <v>1766</v>
      </c>
      <c r="C12" s="5" t="n">
        <v>2518</v>
      </c>
      <c r="D12" s="5" t="n">
        <v>2729</v>
      </c>
    </row>
    <row r="13" spans="1:4">
      <c r="A13" s="4" t="s">
        <v>1995</v>
      </c>
    </row>
    <row r="14" spans="1:4">
      <c r="A14" s="3" t="s">
        <v>1876</v>
      </c>
    </row>
    <row r="15" spans="1:4">
      <c r="A15" s="4" t="s">
        <v>1991</v>
      </c>
      <c r="B15" s="5" t="n">
        <v>1602</v>
      </c>
    </row>
    <row r="16" spans="1:4">
      <c r="A16" s="4" t="s">
        <v>1996</v>
      </c>
    </row>
    <row r="17" spans="1:4">
      <c r="A17" s="3" t="s">
        <v>1876</v>
      </c>
    </row>
    <row r="18" spans="1:4">
      <c r="A18" s="4" t="s">
        <v>1991</v>
      </c>
      <c r="B18" s="6" t="n">
        <v>1666</v>
      </c>
      <c r="C18" s="6" t="n">
        <v>528</v>
      </c>
      <c r="D18" s="6" t="n">
        <v>52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7</v>
      </c>
      <c r="B1" s="2" t="s">
        <v>29</v>
      </c>
      <c r="C1" s="2" t="s">
        <v>30</v>
      </c>
      <c r="D1" s="2" t="s">
        <v>31</v>
      </c>
    </row>
    <row r="2" spans="1:4">
      <c r="A2" s="3" t="s">
        <v>1903</v>
      </c>
    </row>
    <row r="3" spans="1:4">
      <c r="A3" s="4" t="s">
        <v>1998</v>
      </c>
      <c r="B3" s="6" t="n">
        <v>5977</v>
      </c>
      <c r="C3" s="6" t="n">
        <v>4613</v>
      </c>
      <c r="D3" s="6" t="n">
        <v>3825</v>
      </c>
    </row>
    <row r="4" spans="1:4">
      <c r="A4" s="4" t="s">
        <v>1999</v>
      </c>
    </row>
    <row r="5" spans="1:4">
      <c r="A5" s="3" t="s">
        <v>1903</v>
      </c>
    </row>
    <row r="6" spans="1:4">
      <c r="A6" s="4" t="s">
        <v>1998</v>
      </c>
      <c r="B6" s="5" t="n">
        <v>2522</v>
      </c>
      <c r="C6" s="5" t="n">
        <v>2575</v>
      </c>
      <c r="D6" s="5" t="n">
        <v>1444</v>
      </c>
    </row>
    <row r="7" spans="1:4">
      <c r="A7" s="4" t="s">
        <v>2000</v>
      </c>
    </row>
    <row r="8" spans="1:4">
      <c r="A8" s="3" t="s">
        <v>1903</v>
      </c>
    </row>
    <row r="9" spans="1:4">
      <c r="A9" s="4" t="s">
        <v>1998</v>
      </c>
      <c r="B9" s="5" t="n">
        <v>1376</v>
      </c>
      <c r="C9" s="5" t="n">
        <v>313</v>
      </c>
      <c r="D9" s="5" t="n">
        <v>208</v>
      </c>
    </row>
    <row r="10" spans="1:4">
      <c r="A10" s="4" t="s">
        <v>2001</v>
      </c>
    </row>
    <row r="11" spans="1:4">
      <c r="A11" s="3" t="s">
        <v>1903</v>
      </c>
    </row>
    <row r="12" spans="1:4">
      <c r="A12" s="4" t="s">
        <v>1998</v>
      </c>
      <c r="B12" s="5" t="n">
        <v>1145</v>
      </c>
      <c r="C12" s="5" t="n">
        <v>651</v>
      </c>
      <c r="D12" s="5" t="n">
        <v>952</v>
      </c>
    </row>
    <row r="13" spans="1:4">
      <c r="A13" s="4" t="s">
        <v>2002</v>
      </c>
    </row>
    <row r="14" spans="1:4">
      <c r="A14" s="3" t="s">
        <v>1903</v>
      </c>
    </row>
    <row r="15" spans="1:4">
      <c r="A15" s="4" t="s">
        <v>1998</v>
      </c>
      <c r="B15" s="5" t="n">
        <v>649</v>
      </c>
      <c r="C15" s="5" t="n">
        <v>628</v>
      </c>
      <c r="D15" s="5" t="n">
        <v>370</v>
      </c>
    </row>
    <row r="16" spans="1:4">
      <c r="A16" s="4" t="s">
        <v>2003</v>
      </c>
    </row>
    <row r="17" spans="1:4">
      <c r="A17" s="3" t="s">
        <v>1903</v>
      </c>
    </row>
    <row r="18" spans="1:4">
      <c r="A18" s="4" t="s">
        <v>1998</v>
      </c>
      <c r="B18" s="5" t="n">
        <v>50</v>
      </c>
      <c r="C18" s="5" t="n">
        <v>180</v>
      </c>
      <c r="D18" s="5" t="n">
        <v>204</v>
      </c>
    </row>
    <row r="19" spans="1:4">
      <c r="A19" s="4" t="s">
        <v>2004</v>
      </c>
    </row>
    <row r="20" spans="1:4">
      <c r="A20" s="3" t="s">
        <v>1903</v>
      </c>
    </row>
    <row r="21" spans="1:4">
      <c r="A21" s="4" t="s">
        <v>1998</v>
      </c>
      <c r="B21" s="5" t="n">
        <v>75</v>
      </c>
      <c r="C21" s="5" t="n">
        <v>59</v>
      </c>
      <c r="D21" s="5" t="n">
        <v>561</v>
      </c>
    </row>
    <row r="22" spans="1:4">
      <c r="A22" s="4" t="s">
        <v>2005</v>
      </c>
    </row>
    <row r="23" spans="1:4">
      <c r="A23" s="3" t="s">
        <v>1903</v>
      </c>
    </row>
    <row r="24" spans="1:4">
      <c r="A24" s="4" t="s">
        <v>1998</v>
      </c>
      <c r="B24" s="6" t="n">
        <v>160</v>
      </c>
      <c r="C24" s="6" t="n">
        <v>207</v>
      </c>
      <c r="D24" s="6" t="n">
        <v>86</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6</v>
      </c>
      <c r="B1" s="2" t="s">
        <v>29</v>
      </c>
      <c r="C1" s="2" t="s">
        <v>30</v>
      </c>
      <c r="D1" s="2" t="s">
        <v>31</v>
      </c>
    </row>
    <row r="2" spans="1:4">
      <c r="A2" s="3" t="s">
        <v>2007</v>
      </c>
    </row>
    <row r="3" spans="1:4">
      <c r="A3" s="4" t="s">
        <v>2008</v>
      </c>
      <c r="B3" s="6" t="n">
        <v>-940</v>
      </c>
      <c r="C3" s="6" t="n">
        <v>-837</v>
      </c>
      <c r="D3" s="6" t="n">
        <v>-903</v>
      </c>
    </row>
    <row r="4" spans="1:4">
      <c r="A4" s="4" t="s">
        <v>2009</v>
      </c>
      <c r="B4" s="5" t="n">
        <v>802</v>
      </c>
      <c r="C4" s="5" t="n">
        <v>754</v>
      </c>
      <c r="D4" s="5" t="n">
        <v>693</v>
      </c>
    </row>
    <row r="5" spans="1:4">
      <c r="A5" s="4" t="s">
        <v>2010</v>
      </c>
      <c r="B5" s="5" t="n">
        <v>90</v>
      </c>
      <c r="C5" s="5" t="n">
        <v>60</v>
      </c>
      <c r="D5" s="5" t="n">
        <v>64</v>
      </c>
    </row>
    <row r="6" spans="1:4">
      <c r="A6" s="4" t="s">
        <v>2011</v>
      </c>
      <c r="B6" s="5" t="n">
        <v>-48</v>
      </c>
      <c r="C6" s="5" t="n">
        <v>-23</v>
      </c>
      <c r="D6" s="5" t="n">
        <v>-146</v>
      </c>
    </row>
    <row r="7" spans="1:4">
      <c r="A7" s="4" t="s">
        <v>2012</v>
      </c>
      <c r="B7" s="5" t="n">
        <v>652</v>
      </c>
      <c r="C7" s="5" t="n">
        <v>672</v>
      </c>
      <c r="D7" s="5" t="n">
        <v>1343</v>
      </c>
    </row>
    <row r="8" spans="1:4">
      <c r="A8" s="4" t="s">
        <v>2013</v>
      </c>
      <c r="B8" s="5" t="n">
        <v>0</v>
      </c>
      <c r="C8" s="5" t="n">
        <v>0</v>
      </c>
      <c r="D8" s="5" t="n">
        <v>0</v>
      </c>
    </row>
    <row r="9" spans="1:4">
      <c r="A9" s="4" t="s">
        <v>2014</v>
      </c>
      <c r="B9" s="5" t="n">
        <v>-548</v>
      </c>
      <c r="C9" s="5" t="n">
        <v>-432</v>
      </c>
      <c r="D9" s="5" t="n">
        <v>-638</v>
      </c>
    </row>
    <row r="10" spans="1:4">
      <c r="A10" s="4" t="s">
        <v>2015</v>
      </c>
      <c r="B10" s="5" t="n">
        <v>104</v>
      </c>
      <c r="C10" s="5" t="n">
        <v>240</v>
      </c>
      <c r="D10" s="5" t="n">
        <v>705</v>
      </c>
    </row>
    <row r="11" spans="1:4">
      <c r="A11" s="4" t="s">
        <v>2016</v>
      </c>
      <c r="B11" s="5" t="n">
        <v>1592</v>
      </c>
      <c r="C11" s="5" t="n">
        <v>1509</v>
      </c>
      <c r="D11" s="5" t="n">
        <v>2246</v>
      </c>
    </row>
    <row r="12" spans="1:4">
      <c r="A12" s="4" t="s">
        <v>2017</v>
      </c>
      <c r="B12" s="5" t="n">
        <v>-802</v>
      </c>
      <c r="C12" s="5" t="n">
        <v>-754</v>
      </c>
      <c r="D12" s="5" t="n">
        <v>-693</v>
      </c>
    </row>
    <row r="13" spans="1:4">
      <c r="A13" s="4" t="s">
        <v>2018</v>
      </c>
      <c r="B13" s="5" t="n">
        <v>-638</v>
      </c>
      <c r="C13" s="5" t="n">
        <v>-492</v>
      </c>
      <c r="D13" s="5" t="n">
        <v>-702</v>
      </c>
    </row>
    <row r="14" spans="1:4">
      <c r="A14" s="4" t="s">
        <v>2019</v>
      </c>
      <c r="B14" s="6" t="n">
        <v>152</v>
      </c>
      <c r="C14" s="6" t="n">
        <v>263</v>
      </c>
      <c r="D14" s="6" t="n">
        <v>85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0</v>
      </c>
      <c r="B1" s="2" t="s">
        <v>29</v>
      </c>
      <c r="C1" s="2" t="s">
        <v>30</v>
      </c>
      <c r="D1" s="2" t="s">
        <v>31</v>
      </c>
    </row>
    <row r="2" spans="1:4">
      <c r="A2" s="3" t="s">
        <v>2021</v>
      </c>
    </row>
    <row r="3" spans="1:4">
      <c r="A3" s="4" t="s">
        <v>2022</v>
      </c>
      <c r="B3" s="6" t="n">
        <v>111</v>
      </c>
      <c r="C3" s="6" t="n">
        <v>197</v>
      </c>
      <c r="D3" s="6" t="n">
        <v>428</v>
      </c>
    </row>
    <row r="4" spans="1:4">
      <c r="A4" s="4" t="s">
        <v>2023</v>
      </c>
      <c r="B4" s="5" t="n">
        <v>1481</v>
      </c>
      <c r="C4" s="5" t="n">
        <v>1312</v>
      </c>
      <c r="D4" s="5" t="n">
        <v>1818</v>
      </c>
    </row>
    <row r="5" spans="1:4">
      <c r="A5" s="4" t="s">
        <v>2024</v>
      </c>
      <c r="B5" s="5" t="n">
        <v>48</v>
      </c>
      <c r="C5" s="5" t="n">
        <v>50</v>
      </c>
      <c r="D5" s="5" t="n">
        <v>34</v>
      </c>
    </row>
    <row r="6" spans="1:4">
      <c r="A6" s="4" t="s">
        <v>2025</v>
      </c>
      <c r="B6" s="5" t="n">
        <v>892</v>
      </c>
      <c r="C6" s="5" t="n">
        <v>787</v>
      </c>
      <c r="D6" s="5" t="n">
        <v>869</v>
      </c>
    </row>
    <row r="7" spans="1:4">
      <c r="A7" s="4" t="s">
        <v>2026</v>
      </c>
    </row>
    <row r="8" spans="1:4">
      <c r="A8" s="3" t="s">
        <v>2021</v>
      </c>
    </row>
    <row r="9" spans="1:4">
      <c r="A9" s="4" t="s">
        <v>2022</v>
      </c>
      <c r="B9" s="5" t="n">
        <v>102</v>
      </c>
      <c r="C9" s="5" t="n">
        <v>187</v>
      </c>
      <c r="D9" s="5" t="n">
        <v>417</v>
      </c>
    </row>
    <row r="10" spans="1:4">
      <c r="A10" s="4" t="s">
        <v>2023</v>
      </c>
      <c r="B10" s="5" t="n">
        <v>1228</v>
      </c>
      <c r="C10" s="5" t="n">
        <v>1061</v>
      </c>
      <c r="D10" s="5" t="n">
        <v>1508</v>
      </c>
    </row>
    <row r="11" spans="1:4">
      <c r="A11" s="4" t="s">
        <v>2024</v>
      </c>
      <c r="B11" s="5" t="n">
        <v>40</v>
      </c>
      <c r="C11" s="5" t="n">
        <v>41</v>
      </c>
      <c r="D11" s="5" t="n">
        <v>25</v>
      </c>
    </row>
    <row r="12" spans="1:4">
      <c r="A12" s="4" t="s">
        <v>2025</v>
      </c>
      <c r="B12" s="5" t="n">
        <v>689</v>
      </c>
      <c r="C12" s="5" t="n">
        <v>587</v>
      </c>
      <c r="D12" s="5" t="n">
        <v>616</v>
      </c>
    </row>
    <row r="13" spans="1:4">
      <c r="A13" s="4" t="s">
        <v>682</v>
      </c>
    </row>
    <row r="14" spans="1:4">
      <c r="A14" s="3" t="s">
        <v>2021</v>
      </c>
    </row>
    <row r="15" spans="1:4">
      <c r="A15" s="4" t="s">
        <v>2022</v>
      </c>
      <c r="B15" s="5" t="n">
        <v>9</v>
      </c>
      <c r="C15" s="5" t="n">
        <v>10</v>
      </c>
      <c r="D15" s="5" t="n">
        <v>11</v>
      </c>
    </row>
    <row r="16" spans="1:4">
      <c r="A16" s="4" t="s">
        <v>2023</v>
      </c>
      <c r="B16" s="5" t="n">
        <v>253</v>
      </c>
      <c r="C16" s="5" t="n">
        <v>251</v>
      </c>
      <c r="D16" s="5" t="n">
        <v>310</v>
      </c>
    </row>
    <row r="17" spans="1:4">
      <c r="A17" s="4" t="s">
        <v>2024</v>
      </c>
      <c r="B17" s="5" t="n">
        <v>8</v>
      </c>
      <c r="C17" s="5" t="n">
        <v>9</v>
      </c>
      <c r="D17" s="5" t="n">
        <v>9</v>
      </c>
    </row>
    <row r="18" spans="1:4">
      <c r="A18" s="4" t="s">
        <v>2025</v>
      </c>
      <c r="B18" s="6" t="n">
        <v>203</v>
      </c>
      <c r="C18" s="6" t="n">
        <v>200</v>
      </c>
      <c r="D18" s="6" t="n">
        <v>25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7</v>
      </c>
      <c r="B1" s="2" t="s">
        <v>1</v>
      </c>
    </row>
    <row r="2" spans="1:4">
      <c r="B2" s="2" t="s">
        <v>29</v>
      </c>
      <c r="C2" s="2" t="s">
        <v>30</v>
      </c>
      <c r="D2" s="2" t="s">
        <v>31</v>
      </c>
    </row>
    <row r="3" spans="1:4">
      <c r="A3" s="3" t="s">
        <v>2028</v>
      </c>
    </row>
    <row r="4" spans="1:4">
      <c r="A4" s="4" t="s">
        <v>2029</v>
      </c>
      <c r="B4" s="6" t="n">
        <v>45</v>
      </c>
      <c r="C4" s="6" t="n">
        <v>34</v>
      </c>
      <c r="D4" s="6" t="n">
        <v>-1</v>
      </c>
    </row>
    <row r="5" spans="1:4">
      <c r="A5" s="4" t="s">
        <v>2030</v>
      </c>
    </row>
    <row r="6" spans="1:4">
      <c r="A6" s="3" t="s">
        <v>2028</v>
      </c>
    </row>
    <row r="7" spans="1:4">
      <c r="A7" s="4" t="s">
        <v>2031</v>
      </c>
      <c r="B7" s="5" t="n">
        <v>15484</v>
      </c>
      <c r="C7" s="5" t="n">
        <v>14636</v>
      </c>
      <c r="D7" s="5" t="n">
        <v>12514</v>
      </c>
    </row>
    <row r="8" spans="1:4">
      <c r="A8" s="4" t="s">
        <v>2032</v>
      </c>
      <c r="B8" s="5" t="n">
        <v>1330</v>
      </c>
      <c r="C8" s="5" t="n">
        <v>1248</v>
      </c>
      <c r="D8" s="5" t="n">
        <v>1925</v>
      </c>
    </row>
    <row r="9" spans="1:4">
      <c r="A9" s="4" t="s">
        <v>2033</v>
      </c>
      <c r="B9" s="5" t="n">
        <v>-729</v>
      </c>
      <c r="C9" s="5" t="n">
        <v>-628</v>
      </c>
      <c r="D9" s="5" t="n">
        <v>-641</v>
      </c>
    </row>
    <row r="10" spans="1:4">
      <c r="A10" s="4" t="s">
        <v>2034</v>
      </c>
      <c r="B10" s="5" t="n">
        <v>-99</v>
      </c>
      <c r="C10" s="5" t="n">
        <v>59</v>
      </c>
      <c r="D10" s="5" t="n">
        <v>-32</v>
      </c>
    </row>
    <row r="11" spans="1:4">
      <c r="A11" s="4" t="s">
        <v>2035</v>
      </c>
      <c r="B11" s="5" t="n">
        <v>-176</v>
      </c>
      <c r="C11" s="5" t="n">
        <v>368</v>
      </c>
      <c r="D11" s="5" t="n">
        <v>-884</v>
      </c>
    </row>
    <row r="12" spans="1:4">
      <c r="A12" s="4" t="s">
        <v>2029</v>
      </c>
      <c r="B12" s="5" t="n">
        <v>18</v>
      </c>
      <c r="C12" s="5" t="n">
        <v>-277</v>
      </c>
      <c r="D12" s="5" t="n">
        <v>938</v>
      </c>
    </row>
    <row r="13" spans="1:4">
      <c r="A13" s="4" t="s">
        <v>2036</v>
      </c>
    </row>
    <row r="14" spans="1:4">
      <c r="A14" s="3" t="s">
        <v>2028</v>
      </c>
    </row>
    <row r="15" spans="1:4">
      <c r="A15" s="4" t="s">
        <v>2031</v>
      </c>
      <c r="B15" s="5" t="n">
        <v>13518</v>
      </c>
      <c r="C15" s="5" t="n">
        <v>12504</v>
      </c>
      <c r="D15" s="5" t="n">
        <v>10041</v>
      </c>
    </row>
    <row r="16" spans="1:4">
      <c r="A16" s="4" t="s">
        <v>2032</v>
      </c>
      <c r="B16" s="5" t="n">
        <v>1311</v>
      </c>
      <c r="C16" s="5" t="n">
        <v>1222</v>
      </c>
      <c r="D16" s="5" t="n">
        <v>1845</v>
      </c>
    </row>
    <row r="17" spans="1:4">
      <c r="A17" s="4" t="s">
        <v>2033</v>
      </c>
      <c r="B17" s="5" t="n">
        <v>-702</v>
      </c>
      <c r="C17" s="5" t="n">
        <v>-608</v>
      </c>
      <c r="D17" s="5" t="n">
        <v>-621</v>
      </c>
    </row>
    <row r="18" spans="1:4">
      <c r="A18" s="4" t="s">
        <v>2034</v>
      </c>
      <c r="B18" s="5" t="n">
        <v>-48</v>
      </c>
      <c r="C18" s="5" t="n">
        <v>101</v>
      </c>
      <c r="D18" s="5" t="n">
        <v>87</v>
      </c>
    </row>
    <row r="19" spans="1:4">
      <c r="A19" s="4" t="s">
        <v>2035</v>
      </c>
      <c r="B19" s="5" t="n">
        <v>-130</v>
      </c>
      <c r="C19" s="5" t="n">
        <v>347</v>
      </c>
      <c r="D19" s="5" t="n">
        <v>-800</v>
      </c>
    </row>
    <row r="20" spans="1:4">
      <c r="A20" s="4" t="s">
        <v>2029</v>
      </c>
      <c r="B20" s="5" t="n">
        <v>-19</v>
      </c>
      <c r="C20" s="5" t="n">
        <v>-333</v>
      </c>
      <c r="D20" s="5" t="n">
        <v>938</v>
      </c>
    </row>
    <row r="21" spans="1:4">
      <c r="A21" s="4" t="s">
        <v>2037</v>
      </c>
    </row>
    <row r="22" spans="1:4">
      <c r="A22" s="3" t="s">
        <v>2028</v>
      </c>
    </row>
    <row r="23" spans="1:4">
      <c r="A23" s="4" t="s">
        <v>2031</v>
      </c>
      <c r="B23" s="5" t="n">
        <v>145</v>
      </c>
      <c r="C23" s="5" t="n">
        <v>143</v>
      </c>
      <c r="D23" s="5" t="n">
        <v>146</v>
      </c>
    </row>
    <row r="24" spans="1:4">
      <c r="A24" s="4" t="s">
        <v>2032</v>
      </c>
      <c r="B24" s="5" t="n">
        <v>3</v>
      </c>
      <c r="D24" s="5" t="n">
        <v>5</v>
      </c>
    </row>
    <row r="25" spans="1:4">
      <c r="A25" s="4" t="s">
        <v>2033</v>
      </c>
      <c r="B25" s="5" t="n">
        <v>-1</v>
      </c>
      <c r="C25" s="5" t="n">
        <v>-6</v>
      </c>
      <c r="D25" s="5" t="n">
        <v>-2</v>
      </c>
    </row>
    <row r="26" spans="1:4">
      <c r="A26" s="4" t="s">
        <v>2034</v>
      </c>
      <c r="B26" s="5" t="n">
        <v>-38</v>
      </c>
      <c r="C26" s="5" t="n">
        <v>-29</v>
      </c>
      <c r="D26" s="5" t="n">
        <v>-45</v>
      </c>
    </row>
    <row r="27" spans="1:4">
      <c r="A27" s="4" t="s">
        <v>2035</v>
      </c>
      <c r="B27" s="5" t="n">
        <v>-13</v>
      </c>
      <c r="C27" s="5" t="n">
        <v>13</v>
      </c>
      <c r="D27" s="5" t="n">
        <v>-21</v>
      </c>
    </row>
    <row r="28" spans="1:4">
      <c r="A28" s="4" t="s">
        <v>2029</v>
      </c>
      <c r="B28" s="5" t="n">
        <v>4</v>
      </c>
      <c r="C28" s="5" t="n">
        <v>3</v>
      </c>
      <c r="D28" s="5" t="n">
        <v>4</v>
      </c>
    </row>
    <row r="29" spans="1:4">
      <c r="A29" s="4" t="s">
        <v>2038</v>
      </c>
    </row>
    <row r="30" spans="1:4">
      <c r="A30" s="3" t="s">
        <v>2028</v>
      </c>
    </row>
    <row r="31" spans="1:4">
      <c r="A31" s="4" t="s">
        <v>2031</v>
      </c>
      <c r="B31" s="5" t="n">
        <v>1821</v>
      </c>
      <c r="C31" s="5" t="n">
        <v>1989</v>
      </c>
      <c r="D31" s="5" t="n">
        <v>2327</v>
      </c>
    </row>
    <row r="32" spans="1:4">
      <c r="A32" s="4" t="s">
        <v>2032</v>
      </c>
      <c r="B32" s="5" t="n">
        <v>16</v>
      </c>
      <c r="C32" s="5" t="n">
        <v>26</v>
      </c>
      <c r="D32" s="5" t="n">
        <v>75</v>
      </c>
    </row>
    <row r="33" spans="1:4">
      <c r="A33" s="4" t="s">
        <v>2033</v>
      </c>
      <c r="B33" s="5" t="n">
        <v>-26</v>
      </c>
      <c r="C33" s="5" t="n">
        <v>-14</v>
      </c>
      <c r="D33" s="5" t="n">
        <v>-18</v>
      </c>
    </row>
    <row r="34" spans="1:4">
      <c r="A34" s="4" t="s">
        <v>2034</v>
      </c>
      <c r="B34" s="5" t="n">
        <v>-13</v>
      </c>
      <c r="C34" s="5" t="n">
        <v>-13</v>
      </c>
      <c r="D34" s="5" t="n">
        <v>-74</v>
      </c>
    </row>
    <row r="35" spans="1:4">
      <c r="A35" s="4" t="s">
        <v>2035</v>
      </c>
      <c r="B35" s="5" t="n">
        <v>-33</v>
      </c>
      <c r="C35" s="5" t="n">
        <v>8</v>
      </c>
      <c r="D35" s="5" t="n">
        <v>-63</v>
      </c>
    </row>
    <row r="36" spans="1:4">
      <c r="A36" s="4" t="s">
        <v>2029</v>
      </c>
      <c r="B36" s="5" t="n">
        <v>33</v>
      </c>
      <c r="C36" s="5" t="n">
        <v>53</v>
      </c>
      <c r="D36" s="5" t="n">
        <v>-4</v>
      </c>
    </row>
    <row r="37" spans="1:4">
      <c r="A37" s="4" t="s">
        <v>2039</v>
      </c>
    </row>
    <row r="38" spans="1:4">
      <c r="A38" s="3" t="s">
        <v>2028</v>
      </c>
    </row>
    <row r="39" spans="1:4">
      <c r="A39" s="4" t="s">
        <v>2034</v>
      </c>
      <c r="B39" s="5" t="n">
        <v>15</v>
      </c>
      <c r="C39" s="5" t="n">
        <v>-22</v>
      </c>
      <c r="D39" s="5" t="n">
        <v>-95</v>
      </c>
    </row>
    <row r="40" spans="1:4">
      <c r="A40" s="4" t="s">
        <v>2040</v>
      </c>
    </row>
    <row r="41" spans="1:4">
      <c r="A41" s="3" t="s">
        <v>2028</v>
      </c>
    </row>
    <row r="42" spans="1:4">
      <c r="A42" s="4" t="s">
        <v>2032</v>
      </c>
      <c r="B42" s="5" t="n">
        <v>262</v>
      </c>
      <c r="C42" s="5" t="n">
        <v>261</v>
      </c>
      <c r="D42" s="5" t="n">
        <v>321</v>
      </c>
    </row>
    <row r="43" spans="1:4">
      <c r="A43" s="4" t="s">
        <v>2033</v>
      </c>
      <c r="B43" s="5" t="n">
        <v>-211</v>
      </c>
      <c r="C43" s="5" t="n">
        <v>-209</v>
      </c>
      <c r="D43" s="5" t="n">
        <v>-262</v>
      </c>
    </row>
    <row r="44" spans="1:4">
      <c r="A44" s="4" t="s">
        <v>2041</v>
      </c>
    </row>
    <row r="45" spans="1:4">
      <c r="A45" s="3" t="s">
        <v>2028</v>
      </c>
    </row>
    <row r="46" spans="1:4">
      <c r="A46" s="4" t="s">
        <v>2032</v>
      </c>
      <c r="B46" s="5" t="n">
        <v>1592</v>
      </c>
      <c r="C46" s="5" t="n">
        <v>1509</v>
      </c>
      <c r="D46" s="5" t="n">
        <v>2246</v>
      </c>
    </row>
    <row r="47" spans="1:4">
      <c r="A47" s="4" t="s">
        <v>2033</v>
      </c>
      <c r="B47" s="5" t="n">
        <v>-940</v>
      </c>
      <c r="C47" s="5" t="n">
        <v>-837</v>
      </c>
      <c r="D47" s="5" t="n">
        <v>-903</v>
      </c>
    </row>
    <row r="48" spans="1:4">
      <c r="A48" s="4" t="s">
        <v>2034</v>
      </c>
      <c r="B48" s="6" t="n">
        <v>-84</v>
      </c>
      <c r="C48" s="6" t="n">
        <v>37</v>
      </c>
      <c r="D48" s="6" t="n">
        <v>-12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2042</v>
      </c>
      <c r="B1" s="2" t="s">
        <v>1</v>
      </c>
    </row>
    <row r="2" spans="1:2">
      <c r="B2" s="2" t="s">
        <v>29</v>
      </c>
    </row>
    <row r="3" spans="1:2">
      <c r="A3" s="4" t="s">
        <v>2043</v>
      </c>
    </row>
    <row r="4" spans="1:2">
      <c r="A4" s="3" t="s">
        <v>2028</v>
      </c>
    </row>
    <row r="5" spans="1:2">
      <c r="A5" s="4" t="s">
        <v>2044</v>
      </c>
      <c r="B5" s="4" t="s">
        <v>2045</v>
      </c>
    </row>
    <row r="6" spans="1:2">
      <c r="A6" s="4" t="s">
        <v>2046</v>
      </c>
    </row>
    <row r="7" spans="1:2">
      <c r="A7" s="3" t="s">
        <v>2028</v>
      </c>
    </row>
    <row r="8" spans="1:2">
      <c r="A8" s="4" t="s">
        <v>2044</v>
      </c>
      <c r="B8" s="4" t="s">
        <v>2047</v>
      </c>
    </row>
    <row r="9" spans="1:2">
      <c r="A9" s="4" t="s">
        <v>2048</v>
      </c>
    </row>
    <row r="10" spans="1:2">
      <c r="A10" s="3" t="s">
        <v>2028</v>
      </c>
    </row>
    <row r="11" spans="1:2">
      <c r="A11" s="4" t="s">
        <v>2044</v>
      </c>
      <c r="B11" s="4" t="s">
        <v>2047</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49</v>
      </c>
      <c r="B1" s="2" t="s">
        <v>1</v>
      </c>
    </row>
    <row r="2" spans="1:4">
      <c r="B2" s="2" t="s">
        <v>29</v>
      </c>
      <c r="C2" s="2" t="s">
        <v>30</v>
      </c>
      <c r="D2" s="2" t="s">
        <v>31</v>
      </c>
    </row>
    <row r="3" spans="1:4">
      <c r="A3" s="3" t="s">
        <v>2050</v>
      </c>
    </row>
    <row r="4" spans="1:4">
      <c r="A4" s="4" t="s">
        <v>909</v>
      </c>
      <c r="B4" s="6" t="n">
        <v>9911</v>
      </c>
      <c r="C4" s="6" t="n">
        <v>8335</v>
      </c>
      <c r="D4" s="6" t="n">
        <v>10112</v>
      </c>
    </row>
    <row r="5" spans="1:4">
      <c r="A5" s="4" t="s">
        <v>2051</v>
      </c>
      <c r="B5" s="5" t="n">
        <v>-45</v>
      </c>
      <c r="C5" s="5" t="n">
        <v>-34</v>
      </c>
      <c r="D5" s="5" t="n">
        <v>1</v>
      </c>
    </row>
    <row r="6" spans="1:4">
      <c r="A6" s="4" t="s">
        <v>2052</v>
      </c>
      <c r="B6" s="5" t="n">
        <v>343</v>
      </c>
      <c r="C6" s="5" t="n">
        <v>-262</v>
      </c>
      <c r="D6" s="5" t="n">
        <v>445</v>
      </c>
    </row>
    <row r="7" spans="1:4">
      <c r="A7" s="4" t="s">
        <v>915</v>
      </c>
      <c r="B7" s="5" t="n">
        <v>10167</v>
      </c>
      <c r="C7" s="5" t="n">
        <v>9911</v>
      </c>
      <c r="D7" s="5" t="n">
        <v>8335</v>
      </c>
    </row>
    <row r="8" spans="1:4">
      <c r="A8" s="4" t="s">
        <v>2053</v>
      </c>
    </row>
    <row r="9" spans="1:4">
      <c r="A9" s="3" t="s">
        <v>2050</v>
      </c>
    </row>
    <row r="10" spans="1:4">
      <c r="A10" s="4" t="s">
        <v>909</v>
      </c>
      <c r="B10" s="5" t="n">
        <v>27</v>
      </c>
      <c r="C10" s="5" t="n">
        <v>27</v>
      </c>
      <c r="D10" s="5" t="n">
        <v>27</v>
      </c>
    </row>
    <row r="11" spans="1:4">
      <c r="A11" s="4" t="s">
        <v>915</v>
      </c>
      <c r="B11" s="5" t="n">
        <v>27</v>
      </c>
      <c r="C11" s="5" t="n">
        <v>27</v>
      </c>
      <c r="D11" s="5" t="n">
        <v>27</v>
      </c>
    </row>
    <row r="12" spans="1:4">
      <c r="A12" s="4" t="s">
        <v>137</v>
      </c>
      <c r="C12" s="5" t="n">
        <v>27</v>
      </c>
    </row>
    <row r="13" spans="1:4">
      <c r="A13" s="4" t="s">
        <v>115</v>
      </c>
    </row>
    <row r="14" spans="1:4">
      <c r="A14" s="3" t="s">
        <v>2050</v>
      </c>
    </row>
    <row r="15" spans="1:4">
      <c r="A15" s="4" t="s">
        <v>909</v>
      </c>
      <c r="B15" s="5" t="n">
        <v>534</v>
      </c>
      <c r="C15" s="5" t="n">
        <v>884</v>
      </c>
      <c r="D15" s="5" t="n">
        <v>685</v>
      </c>
    </row>
    <row r="16" spans="1:4">
      <c r="A16" s="4" t="s">
        <v>913</v>
      </c>
      <c r="B16" s="5" t="n">
        <v>64</v>
      </c>
      <c r="C16" s="5" t="n">
        <v>-188</v>
      </c>
      <c r="D16" s="5" t="n">
        <v>227</v>
      </c>
    </row>
    <row r="17" spans="1:4">
      <c r="A17" s="4" t="s">
        <v>2054</v>
      </c>
      <c r="B17" s="5" t="n">
        <v>176</v>
      </c>
      <c r="C17" s="5" t="n">
        <v>-368</v>
      </c>
      <c r="D17" s="5" t="n">
        <v>884</v>
      </c>
    </row>
    <row r="18" spans="1:4">
      <c r="A18" s="4" t="s">
        <v>2051</v>
      </c>
      <c r="B18" s="5" t="n">
        <v>-18</v>
      </c>
      <c r="C18" s="5" t="n">
        <v>277</v>
      </c>
      <c r="D18" s="5" t="n">
        <v>-938</v>
      </c>
    </row>
    <row r="19" spans="1:4">
      <c r="A19" s="4" t="s">
        <v>2055</v>
      </c>
      <c r="B19" s="5" t="n">
        <v>3</v>
      </c>
      <c r="C19" s="5" t="n">
        <v>11</v>
      </c>
      <c r="D19" s="5" t="n">
        <v>-3</v>
      </c>
    </row>
    <row r="20" spans="1:4">
      <c r="A20" s="4" t="s">
        <v>2052</v>
      </c>
      <c r="B20" s="5" t="n">
        <v>-41</v>
      </c>
      <c r="C20" s="5" t="n">
        <v>1</v>
      </c>
      <c r="D20" s="5" t="n">
        <v>29</v>
      </c>
    </row>
    <row r="21" spans="1:4">
      <c r="A21" s="4" t="s">
        <v>252</v>
      </c>
      <c r="C21" s="5" t="n">
        <v>-83</v>
      </c>
    </row>
    <row r="22" spans="1:4">
      <c r="A22" s="4" t="s">
        <v>915</v>
      </c>
      <c r="B22" s="5" t="n">
        <v>718</v>
      </c>
      <c r="C22" s="5" t="n">
        <v>534</v>
      </c>
      <c r="D22" s="5" t="n">
        <v>884</v>
      </c>
    </row>
    <row r="23" spans="1:4">
      <c r="A23" s="4" t="s">
        <v>137</v>
      </c>
      <c r="C23" s="5" t="n">
        <v>534</v>
      </c>
    </row>
    <row r="24" spans="1:4">
      <c r="A24" s="4" t="s">
        <v>2056</v>
      </c>
    </row>
    <row r="25" spans="1:4">
      <c r="A25" s="3" t="s">
        <v>2050</v>
      </c>
    </row>
    <row r="26" spans="1:4">
      <c r="A26" s="4" t="s">
        <v>909</v>
      </c>
      <c r="B26" s="5" t="n">
        <v>-37</v>
      </c>
      <c r="C26" s="5" t="n">
        <v>127</v>
      </c>
      <c r="D26" s="5" t="n">
        <v>173</v>
      </c>
    </row>
    <row r="27" spans="1:4">
      <c r="A27" s="4" t="s">
        <v>2054</v>
      </c>
      <c r="B27" s="5" t="n">
        <v>168</v>
      </c>
      <c r="C27" s="5" t="n">
        <v>-368</v>
      </c>
      <c r="D27" s="5" t="n">
        <v>884</v>
      </c>
    </row>
    <row r="28" spans="1:4">
      <c r="A28" s="4" t="s">
        <v>2051</v>
      </c>
      <c r="B28" s="5" t="n">
        <v>-31</v>
      </c>
      <c r="C28" s="5" t="n">
        <v>277</v>
      </c>
      <c r="D28" s="5" t="n">
        <v>-938</v>
      </c>
    </row>
    <row r="29" spans="1:4">
      <c r="A29" s="4" t="s">
        <v>2052</v>
      </c>
      <c r="B29" s="5" t="n">
        <v>-37</v>
      </c>
      <c r="C29" s="5" t="n">
        <v>10</v>
      </c>
      <c r="D29" s="5" t="n">
        <v>8</v>
      </c>
    </row>
    <row r="30" spans="1:4">
      <c r="A30" s="4" t="s">
        <v>252</v>
      </c>
      <c r="C30" s="5" t="n">
        <v>-83</v>
      </c>
    </row>
    <row r="31" spans="1:4">
      <c r="A31" s="4" t="s">
        <v>2057</v>
      </c>
      <c r="C31" s="5" t="n">
        <v>81</v>
      </c>
    </row>
    <row r="32" spans="1:4">
      <c r="A32" s="4" t="s">
        <v>915</v>
      </c>
      <c r="B32" s="5" t="n">
        <v>144</v>
      </c>
      <c r="C32" s="5" t="n">
        <v>-37</v>
      </c>
      <c r="D32" s="5" t="n">
        <v>127</v>
      </c>
    </row>
    <row r="33" spans="1:4">
      <c r="A33" s="4" t="s">
        <v>137</v>
      </c>
      <c r="C33" s="5" t="n">
        <v>44</v>
      </c>
    </row>
    <row r="34" spans="1:4">
      <c r="A34" s="4" t="s">
        <v>2058</v>
      </c>
    </row>
    <row r="35" spans="1:4">
      <c r="A35" s="3" t="s">
        <v>2050</v>
      </c>
    </row>
    <row r="36" spans="1:4">
      <c r="A36" s="4" t="s">
        <v>909</v>
      </c>
      <c r="B36" s="5" t="n">
        <v>24</v>
      </c>
      <c r="C36" s="5" t="n">
        <v>13</v>
      </c>
      <c r="D36" s="5" t="n">
        <v>16</v>
      </c>
    </row>
    <row r="37" spans="1:4">
      <c r="A37" s="4" t="s">
        <v>2055</v>
      </c>
      <c r="B37" s="5" t="n">
        <v>3</v>
      </c>
      <c r="C37" s="5" t="n">
        <v>11</v>
      </c>
      <c r="D37" s="5" t="n">
        <v>-3</v>
      </c>
    </row>
    <row r="38" spans="1:4">
      <c r="A38" s="4" t="s">
        <v>915</v>
      </c>
      <c r="B38" s="5" t="n">
        <v>27</v>
      </c>
      <c r="C38" s="5" t="n">
        <v>24</v>
      </c>
      <c r="D38" s="5" t="n">
        <v>13</v>
      </c>
    </row>
    <row r="39" spans="1:4">
      <c r="A39" s="4" t="s">
        <v>137</v>
      </c>
      <c r="C39" s="5" t="n">
        <v>24</v>
      </c>
    </row>
    <row r="40" spans="1:4">
      <c r="A40" s="4" t="s">
        <v>2059</v>
      </c>
    </row>
    <row r="41" spans="1:4">
      <c r="A41" s="3" t="s">
        <v>2050</v>
      </c>
    </row>
    <row r="42" spans="1:4">
      <c r="A42" s="4" t="s">
        <v>2054</v>
      </c>
      <c r="B42" s="5" t="n">
        <v>8</v>
      </c>
    </row>
    <row r="43" spans="1:4">
      <c r="A43" s="4" t="s">
        <v>2051</v>
      </c>
      <c r="B43" s="5" t="n">
        <v>13</v>
      </c>
    </row>
    <row r="44" spans="1:4">
      <c r="A44" s="4" t="s">
        <v>2057</v>
      </c>
      <c r="C44" s="5" t="n">
        <v>-81</v>
      </c>
    </row>
    <row r="45" spans="1:4">
      <c r="A45" s="4" t="s">
        <v>915</v>
      </c>
      <c r="B45" s="5" t="n">
        <v>-60</v>
      </c>
    </row>
    <row r="46" spans="1:4">
      <c r="A46" s="4" t="s">
        <v>137</v>
      </c>
      <c r="C46" s="5" t="n">
        <v>-81</v>
      </c>
    </row>
    <row r="47" spans="1:4">
      <c r="A47" s="4" t="s">
        <v>2060</v>
      </c>
    </row>
    <row r="48" spans="1:4">
      <c r="A48" s="3" t="s">
        <v>2050</v>
      </c>
    </row>
    <row r="49" spans="1:4">
      <c r="A49" s="4" t="s">
        <v>909</v>
      </c>
      <c r="B49" s="5" t="n">
        <v>520</v>
      </c>
      <c r="C49" s="5" t="n">
        <v>717</v>
      </c>
      <c r="D49" s="5" t="n">
        <v>469</v>
      </c>
    </row>
    <row r="50" spans="1:4">
      <c r="A50" s="4" t="s">
        <v>913</v>
      </c>
      <c r="B50" s="5" t="n">
        <v>64</v>
      </c>
      <c r="C50" s="5" t="n">
        <v>-188</v>
      </c>
      <c r="D50" s="5" t="n">
        <v>227</v>
      </c>
    </row>
    <row r="51" spans="1:4">
      <c r="A51" s="4" t="s">
        <v>2052</v>
      </c>
      <c r="B51" s="5" t="n">
        <v>-4</v>
      </c>
      <c r="C51" s="5" t="n">
        <v>-9</v>
      </c>
      <c r="D51" s="5" t="n">
        <v>21</v>
      </c>
    </row>
    <row r="52" spans="1:4">
      <c r="A52" s="4" t="s">
        <v>915</v>
      </c>
      <c r="B52" s="6" t="n">
        <v>580</v>
      </c>
      <c r="C52" s="5" t="n">
        <v>520</v>
      </c>
      <c r="D52" s="6" t="n">
        <v>717</v>
      </c>
    </row>
    <row r="53" spans="1:4">
      <c r="A53" s="4" t="s">
        <v>137</v>
      </c>
      <c r="C53" s="6" t="n">
        <v>52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1</v>
      </c>
      <c r="B1" s="2" t="s">
        <v>29</v>
      </c>
      <c r="C1" s="2" t="s">
        <v>30</v>
      </c>
      <c r="D1" s="2" t="s">
        <v>31</v>
      </c>
    </row>
    <row r="2" spans="1:4">
      <c r="A2" s="4" t="s">
        <v>2056</v>
      </c>
    </row>
    <row r="3" spans="1:4">
      <c r="A3" s="3" t="s">
        <v>2050</v>
      </c>
    </row>
    <row r="4" spans="1:4">
      <c r="A4" s="4" t="s">
        <v>2062</v>
      </c>
      <c r="B4" s="6" t="n">
        <v>-30</v>
      </c>
      <c r="C4" s="6" t="n">
        <v>295</v>
      </c>
      <c r="D4" s="6" t="n">
        <v>-941</v>
      </c>
    </row>
    <row r="5" spans="1:4">
      <c r="A5" s="4" t="s">
        <v>2063</v>
      </c>
    </row>
    <row r="6" spans="1:4">
      <c r="A6" s="3" t="s">
        <v>2050</v>
      </c>
    </row>
    <row r="7" spans="1:4">
      <c r="A7" s="4" t="s">
        <v>2064</v>
      </c>
      <c r="B7" s="6" t="n">
        <v>-2</v>
      </c>
      <c r="C7" s="6" t="n">
        <v>1</v>
      </c>
      <c r="D7" s="6" t="n">
        <v>1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29</v>
      </c>
      <c r="C1" s="2" t="s">
        <v>30</v>
      </c>
    </row>
    <row r="2" spans="1:3">
      <c r="A2" s="3" t="s">
        <v>331</v>
      </c>
    </row>
    <row r="3" spans="1:3">
      <c r="A3" s="4" t="s">
        <v>2066</v>
      </c>
      <c r="B3" s="6" t="n">
        <v>6619</v>
      </c>
      <c r="C3" s="6" t="n">
        <v>6597</v>
      </c>
    </row>
    <row r="4" spans="1:3">
      <c r="A4" s="4" t="s">
        <v>2067</v>
      </c>
      <c r="B4" s="5" t="n">
        <v>2113</v>
      </c>
      <c r="C4" s="5" t="n">
        <v>2823</v>
      </c>
    </row>
    <row r="5" spans="1:3">
      <c r="A5" s="4" t="s">
        <v>2068</v>
      </c>
      <c r="B5" s="5" t="n">
        <v>1432</v>
      </c>
      <c r="C5" s="5" t="n">
        <v>993</v>
      </c>
    </row>
    <row r="6" spans="1:3">
      <c r="A6" s="4" t="s">
        <v>2069</v>
      </c>
      <c r="B6" s="5" t="n">
        <v>253</v>
      </c>
      <c r="C6" s="5" t="n">
        <v>624</v>
      </c>
    </row>
    <row r="7" spans="1:3">
      <c r="A7" s="4" t="s">
        <v>107</v>
      </c>
      <c r="B7" s="6" t="n">
        <v>10417</v>
      </c>
      <c r="C7" s="6" t="n">
        <v>1103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29</v>
      </c>
      <c r="C1" s="2" t="s">
        <v>30</v>
      </c>
    </row>
    <row r="2" spans="1:3">
      <c r="A2" s="3" t="s">
        <v>2071</v>
      </c>
    </row>
    <row r="3" spans="1:3">
      <c r="A3" s="4" t="s">
        <v>2072</v>
      </c>
      <c r="B3" s="6" t="n">
        <v>6619</v>
      </c>
      <c r="C3" s="6" t="n">
        <v>6597</v>
      </c>
    </row>
    <row r="4" spans="1:3">
      <c r="A4" s="4" t="s">
        <v>1566</v>
      </c>
    </row>
    <row r="5" spans="1:3">
      <c r="A5" s="3" t="s">
        <v>2071</v>
      </c>
    </row>
    <row r="6" spans="1:3">
      <c r="A6" s="4" t="s">
        <v>2072</v>
      </c>
      <c r="C6" s="5" t="n">
        <v>600</v>
      </c>
    </row>
    <row r="7" spans="1:3">
      <c r="A7" s="4" t="s">
        <v>1472</v>
      </c>
    </row>
    <row r="8" spans="1:3">
      <c r="A8" s="3" t="s">
        <v>2071</v>
      </c>
    </row>
    <row r="9" spans="1:3">
      <c r="A9" s="4" t="s">
        <v>2072</v>
      </c>
      <c r="B9" s="5" t="n">
        <v>755</v>
      </c>
      <c r="C9" s="5" t="n">
        <v>550</v>
      </c>
    </row>
    <row r="10" spans="1:3">
      <c r="A10" s="4" t="s">
        <v>1475</v>
      </c>
    </row>
    <row r="11" spans="1:3">
      <c r="A11" s="3" t="s">
        <v>2071</v>
      </c>
    </row>
    <row r="12" spans="1:3">
      <c r="A12" s="4" t="s">
        <v>2072</v>
      </c>
      <c r="B12" s="5" t="n">
        <v>641</v>
      </c>
      <c r="C12" s="5" t="n">
        <v>513</v>
      </c>
    </row>
    <row r="13" spans="1:3">
      <c r="A13" s="4" t="s">
        <v>1476</v>
      </c>
    </row>
    <row r="14" spans="1:3">
      <c r="A14" s="3" t="s">
        <v>2071</v>
      </c>
    </row>
    <row r="15" spans="1:3">
      <c r="A15" s="4" t="s">
        <v>2072</v>
      </c>
      <c r="B15" s="5" t="n">
        <v>599</v>
      </c>
      <c r="C15" s="5" t="n">
        <v>486</v>
      </c>
    </row>
    <row r="16" spans="1:3">
      <c r="A16" s="4" t="s">
        <v>1477</v>
      </c>
    </row>
    <row r="17" spans="1:3">
      <c r="A17" s="3" t="s">
        <v>2071</v>
      </c>
    </row>
    <row r="18" spans="1:3">
      <c r="A18" s="4" t="s">
        <v>2072</v>
      </c>
      <c r="B18" s="5" t="n">
        <v>555</v>
      </c>
      <c r="C18" s="5" t="n">
        <v>463</v>
      </c>
    </row>
    <row r="19" spans="1:3">
      <c r="A19" s="4" t="s">
        <v>1478</v>
      </c>
    </row>
    <row r="20" spans="1:3">
      <c r="A20" s="3" t="s">
        <v>2071</v>
      </c>
    </row>
    <row r="21" spans="1:3">
      <c r="A21" s="4" t="s">
        <v>2072</v>
      </c>
      <c r="B21" s="5" t="n">
        <v>512</v>
      </c>
      <c r="C21" s="5" t="n">
        <v>449</v>
      </c>
    </row>
    <row r="22" spans="1:3">
      <c r="A22" s="4" t="s">
        <v>2073</v>
      </c>
    </row>
    <row r="23" spans="1:3">
      <c r="A23" s="3" t="s">
        <v>2071</v>
      </c>
    </row>
    <row r="24" spans="1:3">
      <c r="A24" s="4" t="s">
        <v>2072</v>
      </c>
      <c r="B24" s="6" t="n">
        <v>3557</v>
      </c>
      <c r="C24" s="6" t="n">
        <v>35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6" t="n">
        <v>23428</v>
      </c>
      <c r="D4" s="6" t="n">
        <v>23723</v>
      </c>
      <c r="E4" s="6" t="n">
        <v>24062</v>
      </c>
    </row>
    <row r="5" spans="1:5">
      <c r="A5" s="4" t="s">
        <v>34</v>
      </c>
      <c r="C5" s="5" t="n">
        <v>-20007</v>
      </c>
      <c r="D5" s="5" t="n">
        <v>-20342</v>
      </c>
      <c r="E5" s="5" t="n">
        <v>-20895</v>
      </c>
    </row>
    <row r="6" spans="1:5">
      <c r="A6" s="4" t="s">
        <v>35</v>
      </c>
      <c r="C6" s="5" t="n">
        <v>3421</v>
      </c>
      <c r="D6" s="5" t="n">
        <v>3381</v>
      </c>
      <c r="E6" s="5" t="n">
        <v>3167</v>
      </c>
    </row>
    <row r="7" spans="1:5">
      <c r="A7" s="4" t="s">
        <v>36</v>
      </c>
      <c r="C7" s="5" t="n">
        <v>-790</v>
      </c>
      <c r="D7" s="5" t="n">
        <v>-776</v>
      </c>
      <c r="E7" s="5" t="n">
        <v>-817</v>
      </c>
    </row>
    <row r="8" spans="1:5">
      <c r="A8" s="4" t="s">
        <v>37</v>
      </c>
      <c r="C8" s="5" t="n">
        <v>34</v>
      </c>
      <c r="D8" s="5" t="n">
        <v>12</v>
      </c>
      <c r="E8" s="5" t="n">
        <v>13</v>
      </c>
    </row>
    <row r="9" spans="1:5">
      <c r="A9" s="4" t="s">
        <v>38</v>
      </c>
      <c r="C9" s="5" t="n">
        <v>-756</v>
      </c>
      <c r="D9" s="5" t="n">
        <v>-764</v>
      </c>
      <c r="E9" s="5" t="n">
        <v>-804</v>
      </c>
    </row>
    <row r="10" spans="1:5">
      <c r="A10" s="4" t="s">
        <v>39</v>
      </c>
      <c r="C10" s="5" t="n">
        <v>1</v>
      </c>
      <c r="D10" s="5" t="n">
        <v>-1</v>
      </c>
      <c r="E10" s="5" t="n">
        <v>-9</v>
      </c>
    </row>
    <row r="11" spans="1:5">
      <c r="A11" s="4" t="s">
        <v>40</v>
      </c>
      <c r="C11" s="5" t="n">
        <v>2666</v>
      </c>
      <c r="D11" s="5" t="n">
        <v>2616</v>
      </c>
      <c r="E11" s="5" t="n">
        <v>2354</v>
      </c>
    </row>
    <row r="12" spans="1:5">
      <c r="A12" s="4" t="s">
        <v>41</v>
      </c>
      <c r="C12" s="5" t="n">
        <v>-507</v>
      </c>
      <c r="D12" s="5" t="n">
        <v>-584</v>
      </c>
      <c r="E12" s="5" t="n">
        <v>-446</v>
      </c>
    </row>
    <row r="13" spans="1:5">
      <c r="A13" s="4" t="s">
        <v>42</v>
      </c>
      <c r="C13" s="6" t="n">
        <v>2159</v>
      </c>
      <c r="D13" s="6" t="n">
        <v>2032</v>
      </c>
      <c r="E13" s="6" t="n">
        <v>1908</v>
      </c>
    </row>
    <row r="14" spans="1:5">
      <c r="A14" s="3" t="s">
        <v>43</v>
      </c>
    </row>
    <row r="15" spans="1:5">
      <c r="A15" s="4" t="s">
        <v>44</v>
      </c>
      <c r="C15" s="7" t="n">
        <v>0.218</v>
      </c>
      <c r="D15" s="7" t="n">
        <v>0.205</v>
      </c>
      <c r="E15" s="7" t="n">
        <v>0.192</v>
      </c>
    </row>
    <row r="16" spans="1:5">
      <c r="A16" s="4" t="s">
        <v>45</v>
      </c>
      <c r="C16" s="7" t="n">
        <v>0.216</v>
      </c>
      <c r="D16" s="7" t="n">
        <v>0.204</v>
      </c>
      <c r="E16" s="7" t="n">
        <v>0.191</v>
      </c>
    </row>
    <row r="17" spans="1:5">
      <c r="A17" s="4" t="s">
        <v>46</v>
      </c>
    </row>
    <row r="18" spans="1:5">
      <c r="A18" s="3" t="s">
        <v>32</v>
      </c>
    </row>
    <row r="19" spans="1:5">
      <c r="A19" s="4" t="s">
        <v>33</v>
      </c>
      <c r="C19" s="6" t="n">
        <v>23459</v>
      </c>
      <c r="D19" s="6" t="n">
        <v>23746</v>
      </c>
      <c r="E19" s="6" t="n">
        <v>24082</v>
      </c>
    </row>
    <row r="20" spans="1:5">
      <c r="A20" s="4" t="s">
        <v>34</v>
      </c>
      <c r="C20" s="5" t="n">
        <v>-19613</v>
      </c>
      <c r="D20" s="5" t="n">
        <v>-19755</v>
      </c>
      <c r="E20" s="5" t="n">
        <v>-19947</v>
      </c>
    </row>
    <row r="21" spans="1:5">
      <c r="A21" s="4" t="s">
        <v>35</v>
      </c>
      <c r="C21" s="5" t="n">
        <v>3846</v>
      </c>
      <c r="D21" s="5" t="n">
        <v>3991</v>
      </c>
      <c r="E21" s="5" t="n">
        <v>4135</v>
      </c>
    </row>
    <row r="22" spans="1:5">
      <c r="A22" s="4" t="s">
        <v>36</v>
      </c>
      <c r="C22" s="5" t="n">
        <v>-651</v>
      </c>
      <c r="D22" s="5" t="n">
        <v>-558</v>
      </c>
      <c r="E22" s="5" t="n">
        <v>-607</v>
      </c>
    </row>
    <row r="23" spans="1:5">
      <c r="A23" s="4" t="s">
        <v>37</v>
      </c>
      <c r="C23" s="5" t="n">
        <v>34</v>
      </c>
      <c r="D23" s="5" t="n">
        <v>12</v>
      </c>
      <c r="E23" s="5" t="n">
        <v>13</v>
      </c>
    </row>
    <row r="24" spans="1:5">
      <c r="A24" s="4" t="s">
        <v>38</v>
      </c>
      <c r="C24" s="5" t="n">
        <v>-617</v>
      </c>
      <c r="D24" s="5" t="n">
        <v>-546</v>
      </c>
      <c r="E24" s="5" t="n">
        <v>-594</v>
      </c>
    </row>
    <row r="25" spans="1:5">
      <c r="A25" s="4" t="s">
        <v>39</v>
      </c>
      <c r="C25" s="5" t="n">
        <v>1</v>
      </c>
      <c r="D25" s="5" t="n">
        <v>-1</v>
      </c>
      <c r="E25" s="5" t="n">
        <v>-9</v>
      </c>
    </row>
    <row r="26" spans="1:5">
      <c r="A26" s="4" t="s">
        <v>40</v>
      </c>
      <c r="C26" s="5" t="n">
        <v>3230</v>
      </c>
      <c r="D26" s="5" t="n">
        <v>3444</v>
      </c>
      <c r="E26" s="5" t="n">
        <v>3532</v>
      </c>
    </row>
    <row r="27" spans="1:5">
      <c r="A27" s="4" t="s">
        <v>41</v>
      </c>
      <c r="C27" s="5" t="n">
        <v>-619</v>
      </c>
      <c r="D27" s="5" t="n">
        <v>-671</v>
      </c>
      <c r="E27" s="5" t="n">
        <v>-663</v>
      </c>
    </row>
    <row r="28" spans="1:5">
      <c r="A28" s="4" t="s">
        <v>42</v>
      </c>
      <c r="C28" s="5" t="n">
        <v>2611</v>
      </c>
      <c r="D28" s="5" t="n">
        <v>2773</v>
      </c>
      <c r="E28" s="5" t="n">
        <v>2869</v>
      </c>
    </row>
    <row r="29" spans="1:5">
      <c r="A29" s="4" t="s">
        <v>47</v>
      </c>
    </row>
    <row r="30" spans="1:5">
      <c r="A30" s="3" t="s">
        <v>32</v>
      </c>
    </row>
    <row r="31" spans="1:5">
      <c r="A31" s="4" t="s">
        <v>33</v>
      </c>
      <c r="B31" s="4" t="s">
        <v>48</v>
      </c>
      <c r="C31" s="5" t="n">
        <v>-31</v>
      </c>
      <c r="D31" s="5" t="n">
        <v>-23</v>
      </c>
      <c r="E31" s="5" t="n">
        <v>-20</v>
      </c>
    </row>
    <row r="32" spans="1:5">
      <c r="A32" s="4" t="s">
        <v>34</v>
      </c>
      <c r="B32" s="4" t="s">
        <v>48</v>
      </c>
      <c r="C32" s="5" t="n">
        <v>-394</v>
      </c>
      <c r="D32" s="5" t="n">
        <v>-587</v>
      </c>
      <c r="E32" s="5" t="n">
        <v>-948</v>
      </c>
    </row>
    <row r="33" spans="1:5">
      <c r="A33" s="4" t="s">
        <v>35</v>
      </c>
      <c r="B33" s="4" t="s">
        <v>48</v>
      </c>
      <c r="C33" s="5" t="n">
        <v>-425</v>
      </c>
      <c r="D33" s="5" t="n">
        <v>-610</v>
      </c>
      <c r="E33" s="5" t="n">
        <v>-968</v>
      </c>
    </row>
    <row r="34" spans="1:5">
      <c r="A34" s="4" t="s">
        <v>36</v>
      </c>
      <c r="B34" s="4" t="s">
        <v>48</v>
      </c>
      <c r="C34" s="5" t="n">
        <v>-139</v>
      </c>
      <c r="D34" s="5" t="n">
        <v>-218</v>
      </c>
      <c r="E34" s="5" t="n">
        <v>-210</v>
      </c>
    </row>
    <row r="35" spans="1:5">
      <c r="A35" s="4" t="s">
        <v>38</v>
      </c>
      <c r="B35" s="4" t="s">
        <v>48</v>
      </c>
      <c r="C35" s="5" t="n">
        <v>-139</v>
      </c>
      <c r="D35" s="5" t="n">
        <v>-218</v>
      </c>
      <c r="E35" s="5" t="n">
        <v>-210</v>
      </c>
    </row>
    <row r="36" spans="1:5">
      <c r="A36" s="4" t="s">
        <v>40</v>
      </c>
      <c r="B36" s="4" t="s">
        <v>48</v>
      </c>
      <c r="C36" s="5" t="n">
        <v>-564</v>
      </c>
      <c r="D36" s="5" t="n">
        <v>-828</v>
      </c>
      <c r="E36" s="5" t="n">
        <v>-1178</v>
      </c>
    </row>
    <row r="37" spans="1:5">
      <c r="A37" s="4" t="s">
        <v>41</v>
      </c>
      <c r="B37" s="4" t="s">
        <v>48</v>
      </c>
      <c r="C37" s="5" t="n">
        <v>112</v>
      </c>
      <c r="D37" s="5" t="n">
        <v>87</v>
      </c>
      <c r="E37" s="5" t="n">
        <v>217</v>
      </c>
    </row>
    <row r="38" spans="1:5">
      <c r="A38" s="4" t="s">
        <v>42</v>
      </c>
      <c r="B38" s="4" t="s">
        <v>48</v>
      </c>
      <c r="C38" s="6" t="n">
        <v>-452</v>
      </c>
      <c r="D38" s="6" t="n">
        <v>-741</v>
      </c>
      <c r="E38" s="6" t="n">
        <v>-961</v>
      </c>
    </row>
    <row r="39" spans="1:5"/>
    <row r="40" spans="1:5">
      <c r="A40" s="4" t="s">
        <v>48</v>
      </c>
      <c r="B40" s="4" t="s">
        <v>49</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4</v>
      </c>
      <c r="B1" s="2" t="s">
        <v>2075</v>
      </c>
      <c r="C1" s="2" t="s">
        <v>29</v>
      </c>
      <c r="D1" s="2" t="s">
        <v>30</v>
      </c>
      <c r="E1" s="2" t="s">
        <v>31</v>
      </c>
    </row>
    <row r="2" spans="1:5">
      <c r="A2" s="3" t="s">
        <v>2076</v>
      </c>
    </row>
    <row r="3" spans="1:5">
      <c r="A3" s="4" t="s">
        <v>2077</v>
      </c>
      <c r="C3" s="4" t="s">
        <v>1233</v>
      </c>
      <c r="D3" s="4" t="s">
        <v>2078</v>
      </c>
    </row>
    <row r="4" spans="1:5">
      <c r="A4" s="4" t="s">
        <v>2079</v>
      </c>
      <c r="C4" s="4" t="s">
        <v>1233</v>
      </c>
      <c r="D4" s="4" t="s">
        <v>2078</v>
      </c>
    </row>
    <row r="5" spans="1:5">
      <c r="A5" s="4" t="s">
        <v>2080</v>
      </c>
    </row>
    <row r="6" spans="1:5">
      <c r="A6" s="3" t="s">
        <v>2076</v>
      </c>
    </row>
    <row r="7" spans="1:5">
      <c r="A7" s="4" t="s">
        <v>2081</v>
      </c>
      <c r="C7" s="6" t="n">
        <v>204</v>
      </c>
    </row>
    <row r="8" spans="1:5">
      <c r="A8" s="4" t="s">
        <v>2082</v>
      </c>
      <c r="C8" s="5" t="n">
        <v>19</v>
      </c>
    </row>
    <row r="9" spans="1:5">
      <c r="A9" s="4" t="s">
        <v>2083</v>
      </c>
      <c r="C9" s="5" t="n">
        <v>4</v>
      </c>
    </row>
    <row r="10" spans="1:5">
      <c r="A10" s="4" t="s">
        <v>2084</v>
      </c>
    </row>
    <row r="11" spans="1:5">
      <c r="A11" s="3" t="s">
        <v>2076</v>
      </c>
    </row>
    <row r="12" spans="1:5">
      <c r="A12" s="4" t="s">
        <v>2081</v>
      </c>
      <c r="C12" s="5" t="n">
        <v>55</v>
      </c>
    </row>
    <row r="13" spans="1:5">
      <c r="A13" s="4" t="s">
        <v>2085</v>
      </c>
    </row>
    <row r="14" spans="1:5">
      <c r="A14" s="3" t="s">
        <v>2076</v>
      </c>
    </row>
    <row r="15" spans="1:5">
      <c r="A15" s="4" t="s">
        <v>1727</v>
      </c>
      <c r="B15" s="6" t="n">
        <v>300</v>
      </c>
    </row>
    <row r="16" spans="1:5">
      <c r="A16" s="4" t="s">
        <v>1728</v>
      </c>
      <c r="B16" s="4" t="s">
        <v>1749</v>
      </c>
    </row>
    <row r="17" spans="1:5">
      <c r="A17" s="4" t="s">
        <v>1730</v>
      </c>
      <c r="B17" s="4" t="s">
        <v>1731</v>
      </c>
    </row>
    <row r="18" spans="1:5">
      <c r="A18" s="4" t="s">
        <v>1732</v>
      </c>
      <c r="B18" s="4" t="s">
        <v>2086</v>
      </c>
    </row>
    <row r="19" spans="1:5">
      <c r="A19" s="4" t="s">
        <v>1687</v>
      </c>
    </row>
    <row r="20" spans="1:5">
      <c r="A20" s="3" t="s">
        <v>2076</v>
      </c>
    </row>
    <row r="21" spans="1:5">
      <c r="A21" s="4" t="s">
        <v>1727</v>
      </c>
      <c r="B21" s="6" t="n">
        <v>600</v>
      </c>
      <c r="C21" s="6" t="n">
        <v>600</v>
      </c>
      <c r="D21" s="6" t="n">
        <v>600</v>
      </c>
      <c r="E21" s="6" t="n">
        <v>600</v>
      </c>
    </row>
    <row r="22" spans="1:5">
      <c r="A22" s="4" t="s">
        <v>1728</v>
      </c>
      <c r="B22" s="4" t="s">
        <v>1768</v>
      </c>
      <c r="C22" s="4" t="s">
        <v>1768</v>
      </c>
      <c r="D22" s="4" t="s">
        <v>1768</v>
      </c>
      <c r="E22" s="4" t="s">
        <v>1768</v>
      </c>
    </row>
    <row r="23" spans="1:5">
      <c r="A23" s="4" t="s">
        <v>1730</v>
      </c>
      <c r="B23" s="4" t="s">
        <v>1731</v>
      </c>
      <c r="C23" s="4" t="s">
        <v>1731</v>
      </c>
      <c r="D23" s="4" t="s">
        <v>1731</v>
      </c>
      <c r="E23" s="4" t="s">
        <v>1731</v>
      </c>
    </row>
    <row r="24" spans="1:5">
      <c r="A24" s="4" t="s">
        <v>1732</v>
      </c>
      <c r="B24" s="4" t="s">
        <v>1769</v>
      </c>
      <c r="C24" s="4" t="s">
        <v>1765</v>
      </c>
      <c r="D24" s="4" t="s">
        <v>1765</v>
      </c>
      <c r="E24" s="4" t="s">
        <v>17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9</v>
      </c>
    </row>
    <row r="3" spans="1:2">
      <c r="A3" s="3" t="s">
        <v>291</v>
      </c>
    </row>
    <row r="4" spans="1:2">
      <c r="A4" s="4" t="s">
        <v>4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9</v>
      </c>
    </row>
    <row r="3" spans="1:2">
      <c r="A3" s="3" t="s">
        <v>293</v>
      </c>
    </row>
    <row r="4" spans="1:2">
      <c r="A4" s="4" t="s">
        <v>4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9</v>
      </c>
      <c r="B1" s="2" t="s">
        <v>1</v>
      </c>
    </row>
    <row r="2" spans="1:2">
      <c r="B2" s="2" t="s">
        <v>29</v>
      </c>
    </row>
    <row r="3" spans="1:2">
      <c r="A3" s="3" t="s">
        <v>298</v>
      </c>
    </row>
    <row r="4" spans="1:2">
      <c r="A4" s="4" t="s">
        <v>69</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9</v>
      </c>
    </row>
    <row r="3" spans="1:2">
      <c r="A3" s="3" t="s">
        <v>300</v>
      </c>
    </row>
    <row r="4" spans="1:2">
      <c r="A4" s="4" t="s">
        <v>7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29</v>
      </c>
    </row>
    <row r="3" spans="1:2">
      <c r="A3" s="3" t="s">
        <v>302</v>
      </c>
    </row>
    <row r="4" spans="1:2">
      <c r="A4" s="4" t="s">
        <v>79</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9</v>
      </c>
    </row>
    <row r="3" spans="1:2">
      <c r="A3" s="3" t="s">
        <v>304</v>
      </c>
    </row>
    <row r="4" spans="1:2">
      <c r="A4" s="4" t="s">
        <v>7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9</v>
      </c>
      <c r="C2" s="2" t="s">
        <v>30</v>
      </c>
      <c r="D2" s="2" t="s">
        <v>31</v>
      </c>
    </row>
    <row r="3" spans="1:4">
      <c r="A3" s="3" t="s">
        <v>51</v>
      </c>
    </row>
    <row r="4" spans="1:4">
      <c r="A4" s="4" t="s">
        <v>52</v>
      </c>
      <c r="B4" s="6" t="n">
        <v>2159</v>
      </c>
      <c r="C4" s="6" t="n">
        <v>2032</v>
      </c>
      <c r="D4" s="6" t="n">
        <v>1908</v>
      </c>
    </row>
    <row r="5" spans="1:4">
      <c r="A5" s="3" t="s">
        <v>53</v>
      </c>
    </row>
    <row r="6" spans="1:4">
      <c r="A6" s="4" t="s">
        <v>54</v>
      </c>
      <c r="B6" s="5" t="n">
        <v>-2102</v>
      </c>
      <c r="C6" s="5" t="n">
        <v>1684</v>
      </c>
      <c r="D6" s="5" t="n">
        <v>-2789</v>
      </c>
    </row>
    <row r="7" spans="1:4">
      <c r="A7" s="4" t="s">
        <v>55</v>
      </c>
      <c r="B7" s="5" t="n">
        <v>384</v>
      </c>
      <c r="C7" s="5" t="n">
        <v>-263</v>
      </c>
      <c r="D7" s="5" t="n">
        <v>416</v>
      </c>
    </row>
    <row r="8" spans="1:4">
      <c r="A8" s="3" t="s">
        <v>56</v>
      </c>
    </row>
    <row r="9" spans="1:4">
      <c r="A9" s="4" t="s">
        <v>57</v>
      </c>
      <c r="B9" s="5" t="n">
        <v>64</v>
      </c>
      <c r="C9" s="5" t="n">
        <v>-188</v>
      </c>
      <c r="D9" s="5" t="n">
        <v>237</v>
      </c>
    </row>
    <row r="10" spans="1:4">
      <c r="A10" s="4" t="s">
        <v>58</v>
      </c>
      <c r="C10" s="5" t="n">
        <v>11</v>
      </c>
      <c r="D10" s="5" t="n">
        <v>-3</v>
      </c>
    </row>
    <row r="11" spans="1:4">
      <c r="A11" s="4" t="s">
        <v>59</v>
      </c>
      <c r="B11" s="5" t="n">
        <v>3</v>
      </c>
      <c r="C11" s="4" t="s">
        <v>60</v>
      </c>
      <c r="D11" s="4" t="s">
        <v>60</v>
      </c>
    </row>
    <row r="12" spans="1:4">
      <c r="A12" s="3" t="s">
        <v>61</v>
      </c>
    </row>
    <row r="13" spans="1:4">
      <c r="A13" s="4" t="s">
        <v>62</v>
      </c>
      <c r="B13" s="5" t="n">
        <v>176</v>
      </c>
      <c r="C13" s="5" t="n">
        <v>-368</v>
      </c>
      <c r="D13" s="5" t="n">
        <v>884</v>
      </c>
    </row>
    <row r="14" spans="1:4">
      <c r="A14" s="4" t="s">
        <v>63</v>
      </c>
      <c r="B14" s="5" t="n">
        <v>-18</v>
      </c>
      <c r="C14" s="5" t="n">
        <v>277</v>
      </c>
      <c r="D14" s="5" t="n">
        <v>-938</v>
      </c>
    </row>
    <row r="15" spans="1:4">
      <c r="A15" s="4" t="s">
        <v>64</v>
      </c>
      <c r="B15" s="5" t="n">
        <v>-41</v>
      </c>
      <c r="C15" s="5" t="n">
        <v>1</v>
      </c>
      <c r="D15" s="5" t="n">
        <v>29</v>
      </c>
    </row>
    <row r="16" spans="1:4">
      <c r="A16" s="4" t="s">
        <v>65</v>
      </c>
      <c r="B16" s="5" t="n">
        <v>-1534</v>
      </c>
      <c r="C16" s="5" t="n">
        <v>1154</v>
      </c>
      <c r="D16" s="5" t="n">
        <v>-2164</v>
      </c>
    </row>
    <row r="17" spans="1:4">
      <c r="A17" s="4" t="s">
        <v>66</v>
      </c>
      <c r="B17" s="6" t="n">
        <v>625</v>
      </c>
      <c r="C17" s="6" t="n">
        <v>3186</v>
      </c>
      <c r="D17" s="6" t="n">
        <v>-2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9</v>
      </c>
    </row>
    <row r="3" spans="1:2">
      <c r="A3" s="3" t="s">
        <v>306</v>
      </c>
    </row>
    <row r="4" spans="1:2">
      <c r="A4" s="4" t="s">
        <v>87</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29</v>
      </c>
    </row>
    <row r="3" spans="1:2">
      <c r="A3" s="3" t="s">
        <v>308</v>
      </c>
    </row>
    <row r="4" spans="1:2">
      <c r="A4" s="4" t="s">
        <v>90</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9</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9</v>
      </c>
    </row>
    <row r="3" spans="1:2">
      <c r="A3" s="3" t="s">
        <v>313</v>
      </c>
    </row>
    <row r="4" spans="1:2">
      <c r="A4" s="4" t="s">
        <v>100</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9</v>
      </c>
    </row>
    <row r="3" spans="1:2">
      <c r="A3" s="3" t="s">
        <v>313</v>
      </c>
    </row>
    <row r="4" spans="1:2">
      <c r="A4" s="4" t="s">
        <v>125</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2</v>
      </c>
      <c r="B1" s="2" t="s">
        <v>1</v>
      </c>
    </row>
    <row r="2" spans="1:2">
      <c r="B2" s="2" t="s">
        <v>29</v>
      </c>
    </row>
    <row r="3" spans="1:2">
      <c r="A3" s="3" t="s">
        <v>316</v>
      </c>
    </row>
    <row r="4" spans="1:2">
      <c r="A4" s="4" t="s">
        <v>72</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29</v>
      </c>
    </row>
    <row r="3" spans="1:2">
      <c r="A3" s="3" t="s">
        <v>318</v>
      </c>
    </row>
    <row r="4" spans="1:2">
      <c r="A4" s="4" t="s">
        <v>84</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9</v>
      </c>
    </row>
    <row r="3" spans="1:2">
      <c r="A3" s="3" t="s">
        <v>313</v>
      </c>
    </row>
    <row r="4" spans="1:2">
      <c r="A4" s="4" t="s">
        <v>86</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9</v>
      </c>
    </row>
    <row r="3" spans="1:2">
      <c r="A3" s="3" t="s">
        <v>321</v>
      </c>
    </row>
    <row r="4" spans="1:2">
      <c r="A4" s="4" t="s">
        <v>36</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9</v>
      </c>
    </row>
    <row r="3" spans="1:2">
      <c r="A3" s="3" t="s">
        <v>31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7</v>
      </c>
      <c r="B1" s="2" t="s">
        <v>29</v>
      </c>
      <c r="C1" s="2" t="s">
        <v>30</v>
      </c>
      <c r="D1" s="2" t="s">
        <v>31</v>
      </c>
    </row>
    <row r="2" spans="1:4">
      <c r="A2" s="3" t="s">
        <v>68</v>
      </c>
    </row>
    <row r="3" spans="1:4">
      <c r="A3" s="4" t="s">
        <v>69</v>
      </c>
      <c r="B3" s="6" t="n">
        <v>14385</v>
      </c>
      <c r="C3" s="6" t="n">
        <v>14447</v>
      </c>
      <c r="D3" s="6" t="n">
        <v>15029</v>
      </c>
    </row>
    <row r="4" spans="1:4">
      <c r="A4" s="4" t="s">
        <v>70</v>
      </c>
      <c r="B4" s="5" t="n">
        <v>17835</v>
      </c>
      <c r="C4" s="5" t="n">
        <v>17000</v>
      </c>
      <c r="D4" s="5" t="n">
        <v>16498</v>
      </c>
    </row>
    <row r="5" spans="1:4">
      <c r="A5" s="4" t="s">
        <v>71</v>
      </c>
      <c r="B5" s="5" t="n">
        <v>1481</v>
      </c>
      <c r="C5" s="5" t="n">
        <v>1312</v>
      </c>
      <c r="D5" s="5" t="n">
        <v>1818</v>
      </c>
    </row>
    <row r="6" spans="1:4">
      <c r="A6" s="4" t="s">
        <v>72</v>
      </c>
      <c r="B6" s="5" t="n">
        <v>54</v>
      </c>
      <c r="C6" s="5" t="n">
        <v>53</v>
      </c>
      <c r="D6" s="5" t="n">
        <v>44</v>
      </c>
    </row>
    <row r="7" spans="1:4">
      <c r="A7" s="4" t="s">
        <v>73</v>
      </c>
      <c r="B7" s="5" t="n">
        <v>47</v>
      </c>
      <c r="C7" s="5" t="n">
        <v>38</v>
      </c>
      <c r="D7" s="5" t="n">
        <v>31</v>
      </c>
    </row>
    <row r="8" spans="1:4">
      <c r="A8" s="4" t="s">
        <v>74</v>
      </c>
      <c r="B8" s="5" t="n">
        <v>445</v>
      </c>
      <c r="C8" s="5" t="n">
        <v>317</v>
      </c>
      <c r="D8" s="5" t="n">
        <v>360</v>
      </c>
    </row>
    <row r="9" spans="1:4">
      <c r="A9" s="4" t="s">
        <v>75</v>
      </c>
      <c r="B9" s="5" t="n">
        <v>249</v>
      </c>
    </row>
    <row r="10" spans="1:4">
      <c r="A10" s="4" t="s">
        <v>76</v>
      </c>
      <c r="B10" s="5" t="n">
        <v>1347</v>
      </c>
      <c r="C10" s="5" t="n">
        <v>1326</v>
      </c>
      <c r="D10" s="5" t="n">
        <v>1717</v>
      </c>
    </row>
    <row r="11" spans="1:4">
      <c r="A11" s="4" t="s">
        <v>77</v>
      </c>
      <c r="B11" s="5" t="n">
        <v>35843</v>
      </c>
      <c r="C11" s="5" t="n">
        <v>34493</v>
      </c>
      <c r="D11" s="5" t="n">
        <v>35497</v>
      </c>
    </row>
    <row r="12" spans="1:4">
      <c r="A12" s="3" t="s">
        <v>78</v>
      </c>
    </row>
    <row r="13" spans="1:4">
      <c r="A13" s="4" t="s">
        <v>79</v>
      </c>
      <c r="B13" s="5" t="n">
        <v>310</v>
      </c>
      <c r="C13" s="5" t="n">
        <v>272</v>
      </c>
      <c r="D13" s="5" t="n">
        <v>264</v>
      </c>
    </row>
    <row r="14" spans="1:4">
      <c r="A14" s="4" t="s">
        <v>80</v>
      </c>
      <c r="B14" s="5" t="n">
        <v>369</v>
      </c>
      <c r="C14" s="5" t="n">
        <v>239</v>
      </c>
      <c r="D14" s="5" t="n">
        <v>227</v>
      </c>
    </row>
    <row r="15" spans="1:4">
      <c r="A15" s="4" t="s">
        <v>74</v>
      </c>
      <c r="B15" s="5" t="n">
        <v>3222</v>
      </c>
      <c r="C15" s="5" t="n">
        <v>4014</v>
      </c>
      <c r="D15" s="5" t="n">
        <v>3835</v>
      </c>
    </row>
    <row r="16" spans="1:4">
      <c r="A16" s="4" t="s">
        <v>81</v>
      </c>
      <c r="B16" s="5" t="n">
        <v>1353</v>
      </c>
    </row>
    <row r="17" spans="1:4">
      <c r="A17" s="4" t="s">
        <v>82</v>
      </c>
      <c r="B17" s="5" t="n">
        <v>89</v>
      </c>
    </row>
    <row r="18" spans="1:4">
      <c r="A18" s="4" t="s">
        <v>83</v>
      </c>
      <c r="B18" s="5" t="n">
        <v>110</v>
      </c>
      <c r="C18" s="5" t="n">
        <v>77</v>
      </c>
      <c r="D18" s="5" t="n">
        <v>73</v>
      </c>
    </row>
    <row r="19" spans="1:4">
      <c r="A19" s="4" t="s">
        <v>71</v>
      </c>
      <c r="B19" s="5" t="n">
        <v>111</v>
      </c>
      <c r="C19" s="5" t="n">
        <v>197</v>
      </c>
      <c r="D19" s="5" t="n">
        <v>428</v>
      </c>
    </row>
    <row r="20" spans="1:4">
      <c r="A20" s="4" t="s">
        <v>72</v>
      </c>
      <c r="B20" s="5" t="n">
        <v>3214</v>
      </c>
      <c r="C20" s="5" t="n">
        <v>3022</v>
      </c>
      <c r="D20" s="5" t="n">
        <v>1520</v>
      </c>
    </row>
    <row r="21" spans="1:4">
      <c r="A21" s="4" t="s">
        <v>84</v>
      </c>
      <c r="B21" s="5" t="n">
        <v>1666</v>
      </c>
      <c r="C21" s="5" t="n">
        <v>528</v>
      </c>
      <c r="D21" s="5" t="n">
        <v>528</v>
      </c>
    </row>
    <row r="22" spans="1:4">
      <c r="A22" s="4" t="s">
        <v>78</v>
      </c>
      <c r="B22" s="5" t="n">
        <v>10444</v>
      </c>
      <c r="C22" s="5" t="n">
        <v>8349</v>
      </c>
      <c r="D22" s="5" t="n">
        <v>6875</v>
      </c>
    </row>
    <row r="23" spans="1:4">
      <c r="A23" s="3" t="s">
        <v>85</v>
      </c>
    </row>
    <row r="24" spans="1:4">
      <c r="A24" s="4" t="s">
        <v>86</v>
      </c>
      <c r="B24" s="5" t="n">
        <v>2100</v>
      </c>
      <c r="C24" s="5" t="n">
        <v>2281</v>
      </c>
      <c r="D24" s="5" t="n">
        <v>2632</v>
      </c>
    </row>
    <row r="25" spans="1:4">
      <c r="A25" s="4" t="s">
        <v>71</v>
      </c>
      <c r="B25" s="5" t="n">
        <v>48</v>
      </c>
      <c r="C25" s="5" t="n">
        <v>50</v>
      </c>
      <c r="D25" s="5" t="n">
        <v>34</v>
      </c>
    </row>
    <row r="26" spans="1:4">
      <c r="A26" s="4" t="s">
        <v>87</v>
      </c>
      <c r="B26" s="5" t="n">
        <v>5790</v>
      </c>
      <c r="C26" s="5" t="n">
        <v>7168</v>
      </c>
      <c r="D26" s="5" t="n">
        <v>7437</v>
      </c>
    </row>
    <row r="27" spans="1:4">
      <c r="A27" s="4" t="s">
        <v>88</v>
      </c>
      <c r="B27" s="5" t="n">
        <v>1225</v>
      </c>
    </row>
    <row r="28" spans="1:4">
      <c r="A28" s="4" t="s">
        <v>89</v>
      </c>
      <c r="B28" s="5" t="n">
        <v>15</v>
      </c>
      <c r="C28" s="5" t="n">
        <v>83</v>
      </c>
      <c r="D28" s="5" t="n">
        <v>197</v>
      </c>
    </row>
    <row r="29" spans="1:4">
      <c r="A29" s="4" t="s">
        <v>90</v>
      </c>
      <c r="B29" s="5" t="n">
        <v>424</v>
      </c>
      <c r="C29" s="5" t="n">
        <v>603</v>
      </c>
      <c r="D29" s="5" t="n">
        <v>625</v>
      </c>
    </row>
    <row r="30" spans="1:4">
      <c r="A30" s="4" t="s">
        <v>85</v>
      </c>
      <c r="B30" s="5" t="n">
        <v>9602</v>
      </c>
      <c r="C30" s="5" t="n">
        <v>10185</v>
      </c>
      <c r="D30" s="5" t="n">
        <v>10925</v>
      </c>
    </row>
    <row r="31" spans="1:4">
      <c r="A31" s="4" t="s">
        <v>91</v>
      </c>
      <c r="B31" s="5" t="n">
        <v>36685</v>
      </c>
      <c r="C31" s="5" t="n">
        <v>32657</v>
      </c>
      <c r="D31" s="5" t="n">
        <v>31447</v>
      </c>
    </row>
    <row r="32" spans="1:4">
      <c r="A32" s="3" t="s">
        <v>92</v>
      </c>
    </row>
    <row r="33" spans="1:4">
      <c r="A33" s="4" t="s">
        <v>86</v>
      </c>
      <c r="B33" s="5" t="n">
        <v>14776</v>
      </c>
      <c r="C33" s="5" t="n">
        <v>11994</v>
      </c>
      <c r="D33" s="5" t="n">
        <v>10081</v>
      </c>
    </row>
    <row r="34" spans="1:4">
      <c r="A34" s="4" t="s">
        <v>71</v>
      </c>
      <c r="B34" s="5" t="n">
        <v>892</v>
      </c>
      <c r="C34" s="5" t="n">
        <v>787</v>
      </c>
      <c r="D34" s="5" t="n">
        <v>869</v>
      </c>
    </row>
    <row r="35" spans="1:4">
      <c r="A35" s="4" t="s">
        <v>93</v>
      </c>
      <c r="B35" s="5" t="n">
        <v>200</v>
      </c>
    </row>
    <row r="36" spans="1:4">
      <c r="A36" s="4" t="s">
        <v>94</v>
      </c>
      <c r="B36" s="5" t="n">
        <v>7182</v>
      </c>
      <c r="C36" s="5" t="n">
        <v>6847</v>
      </c>
      <c r="D36" s="5" t="n">
        <v>9088</v>
      </c>
    </row>
    <row r="37" spans="1:4">
      <c r="A37" s="4" t="s">
        <v>95</v>
      </c>
      <c r="B37" s="5" t="n">
        <v>1479</v>
      </c>
      <c r="C37" s="5" t="n">
        <v>1326</v>
      </c>
      <c r="D37" s="5" t="n">
        <v>1298</v>
      </c>
    </row>
    <row r="38" spans="1:4">
      <c r="A38" s="4" t="s">
        <v>96</v>
      </c>
      <c r="B38" s="5" t="n">
        <v>1407</v>
      </c>
      <c r="C38" s="5" t="n">
        <v>1340</v>
      </c>
      <c r="D38" s="5" t="n">
        <v>1240</v>
      </c>
    </row>
    <row r="39" spans="1:4">
      <c r="A39" s="4" t="s">
        <v>90</v>
      </c>
      <c r="B39" s="5" t="n">
        <v>582</v>
      </c>
      <c r="C39" s="5" t="n">
        <v>452</v>
      </c>
      <c r="D39" s="5" t="n">
        <v>536</v>
      </c>
    </row>
    <row r="40" spans="1:4">
      <c r="A40" s="4" t="s">
        <v>92</v>
      </c>
      <c r="B40" s="5" t="n">
        <v>26518</v>
      </c>
      <c r="C40" s="5" t="n">
        <v>22746</v>
      </c>
      <c r="D40" s="5" t="n">
        <v>23112</v>
      </c>
    </row>
    <row r="41" spans="1:4">
      <c r="A41" s="3" t="s">
        <v>97</v>
      </c>
    </row>
    <row r="42" spans="1:4">
      <c r="A42" s="4" t="s">
        <v>98</v>
      </c>
      <c r="B42" s="5" t="n">
        <v>499</v>
      </c>
      <c r="C42" s="5" t="n">
        <v>499</v>
      </c>
      <c r="D42" s="5" t="n">
        <v>499</v>
      </c>
    </row>
    <row r="43" spans="1:4">
      <c r="A43" s="4" t="s">
        <v>99</v>
      </c>
      <c r="B43" s="5" t="n">
        <v>1051</v>
      </c>
      <c r="C43" s="5" t="n">
        <v>1051</v>
      </c>
      <c r="D43" s="5" t="n">
        <v>1051</v>
      </c>
    </row>
    <row r="44" spans="1:4">
      <c r="A44" s="4" t="s">
        <v>100</v>
      </c>
      <c r="B44" s="5" t="n">
        <v>-167</v>
      </c>
      <c r="C44" s="5" t="n">
        <v>-186</v>
      </c>
      <c r="D44" s="5" t="n">
        <v>-96</v>
      </c>
    </row>
    <row r="45" spans="1:4">
      <c r="A45" s="4" t="s">
        <v>101</v>
      </c>
      <c r="B45" s="5" t="n">
        <v>4147</v>
      </c>
      <c r="C45" s="5" t="n">
        <v>6647</v>
      </c>
      <c r="D45" s="5" t="n">
        <v>6647</v>
      </c>
    </row>
    <row r="46" spans="1:4">
      <c r="A46" s="4" t="s">
        <v>102</v>
      </c>
      <c r="B46" s="5" t="n">
        <v>718</v>
      </c>
      <c r="C46" s="5" t="n">
        <v>534</v>
      </c>
      <c r="D46" s="5" t="n">
        <v>884</v>
      </c>
    </row>
    <row r="47" spans="1:4">
      <c r="A47" s="4" t="s">
        <v>103</v>
      </c>
      <c r="B47" s="5" t="n">
        <v>3919</v>
      </c>
      <c r="C47" s="5" t="n">
        <v>1366</v>
      </c>
      <c r="D47" s="5" t="n">
        <v>-650</v>
      </c>
    </row>
    <row r="48" spans="1:4">
      <c r="A48" s="4" t="s">
        <v>104</v>
      </c>
      <c r="B48" s="5" t="n">
        <v>10167</v>
      </c>
      <c r="C48" s="5" t="n">
        <v>9911</v>
      </c>
      <c r="D48" s="5" t="n">
        <v>8335</v>
      </c>
    </row>
    <row r="49" spans="1:4">
      <c r="A49" s="4" t="s">
        <v>105</v>
      </c>
      <c r="B49" s="6" t="n">
        <v>36685</v>
      </c>
      <c r="C49" s="6" t="n">
        <v>32657</v>
      </c>
      <c r="D49" s="6" t="n">
        <v>31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9</v>
      </c>
    </row>
    <row r="3" spans="1:2">
      <c r="A3" s="3" t="s">
        <v>325</v>
      </c>
    </row>
    <row r="4" spans="1:2">
      <c r="A4" s="4" t="s">
        <v>102</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9</v>
      </c>
    </row>
    <row r="3" spans="1:2">
      <c r="A3" s="3" t="s">
        <v>328</v>
      </c>
    </row>
    <row r="4" spans="1:2">
      <c r="A4" s="4" t="s">
        <v>327</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9</v>
      </c>
    </row>
    <row r="3" spans="1:2">
      <c r="A3" s="3" t="s">
        <v>331</v>
      </c>
    </row>
    <row r="4" spans="1:2">
      <c r="A4" s="4" t="s">
        <v>330</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9</v>
      </c>
    </row>
    <row r="3" spans="1:2">
      <c r="A3" s="3" t="s">
        <v>272</v>
      </c>
    </row>
    <row r="4" spans="1:2">
      <c r="A4" s="4" t="s">
        <v>334</v>
      </c>
      <c r="B4" s="4" t="s">
        <v>335</v>
      </c>
    </row>
    <row r="5" spans="1:2">
      <c r="A5" s="4" t="s">
        <v>80</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9</v>
      </c>
    </row>
    <row r="3" spans="1:2">
      <c r="A3" s="4" t="s">
        <v>388</v>
      </c>
    </row>
    <row r="4" spans="1:2">
      <c r="A4" s="3" t="s">
        <v>389</v>
      </c>
    </row>
    <row r="5" spans="1:2">
      <c r="A5" s="4" t="s">
        <v>390</v>
      </c>
      <c r="B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9</v>
      </c>
    </row>
    <row r="3" spans="1:2">
      <c r="A3" s="3" t="s">
        <v>266</v>
      </c>
    </row>
    <row r="4" spans="1:2">
      <c r="A4" s="4" t="s">
        <v>265</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9</v>
      </c>
    </row>
    <row r="3" spans="1:2">
      <c r="A3" s="3" t="s">
        <v>27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9</v>
      </c>
    </row>
    <row r="3" spans="1:2">
      <c r="A3" s="3"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9</v>
      </c>
    </row>
    <row r="3" spans="1:2">
      <c r="A3" s="3" t="s">
        <v>28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9</v>
      </c>
    </row>
    <row r="3" spans="1:2">
      <c r="A3" s="3" t="s">
        <v>283</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4"/>
    <col customWidth="1" max="5" min="5" width="4"/>
    <col customWidth="1" max="6" min="6" width="23"/>
    <col customWidth="1" max="7" min="7" width="4"/>
    <col customWidth="1" max="8" min="8" width="25"/>
    <col customWidth="1" max="9" min="9" width="4"/>
    <col customWidth="1" max="10" min="10" width="24"/>
    <col customWidth="1" max="11" min="11" width="4"/>
    <col customWidth="1" max="12" min="12" width="24"/>
    <col customWidth="1" max="13" min="13" width="4"/>
    <col customWidth="1" max="14" min="14" width="27"/>
    <col customWidth="1" max="15" min="15" width="4"/>
  </cols>
  <sheetData>
    <row r="1" spans="1:15">
      <c r="A1" s="1" t="s">
        <v>106</v>
      </c>
      <c r="C1" s="2" t="s">
        <v>107</v>
      </c>
      <c r="D1" s="2" t="s">
        <v>108</v>
      </c>
      <c r="E1" s="2" t="s">
        <v>48</v>
      </c>
      <c r="F1" s="2" t="s">
        <v>109</v>
      </c>
      <c r="G1" s="2" t="s">
        <v>110</v>
      </c>
      <c r="H1" s="2" t="s">
        <v>111</v>
      </c>
      <c r="I1" s="2" t="s">
        <v>112</v>
      </c>
      <c r="J1" s="2" t="s">
        <v>113</v>
      </c>
      <c r="K1" s="2" t="s">
        <v>114</v>
      </c>
      <c r="L1" s="2" t="s">
        <v>115</v>
      </c>
      <c r="M1" s="2" t="s">
        <v>116</v>
      </c>
      <c r="N1" s="2" t="s">
        <v>117</v>
      </c>
    </row>
    <row r="2" spans="1:15">
      <c r="A2" s="4" t="s">
        <v>118</v>
      </c>
      <c r="C2" s="6" t="n">
        <v>10112</v>
      </c>
      <c r="D2" s="6" t="n">
        <v>499</v>
      </c>
      <c r="F2" s="6" t="n">
        <v>1051</v>
      </c>
      <c r="H2" s="6" t="n">
        <v>-115</v>
      </c>
      <c r="J2" s="6" t="n">
        <v>8422</v>
      </c>
      <c r="L2" s="6" t="n">
        <v>685</v>
      </c>
      <c r="N2" s="6" t="n">
        <v>-430</v>
      </c>
      <c r="O2" s="4" t="s">
        <v>119</v>
      </c>
    </row>
    <row r="3" spans="1:15">
      <c r="A3" s="3" t="s">
        <v>32</v>
      </c>
    </row>
    <row r="4" spans="1:15">
      <c r="A4" s="4" t="s">
        <v>52</v>
      </c>
      <c r="C4" s="5" t="n">
        <v>1908</v>
      </c>
      <c r="N4" s="5" t="n">
        <v>1908</v>
      </c>
      <c r="O4" s="4" t="s">
        <v>119</v>
      </c>
    </row>
    <row r="5" spans="1:15">
      <c r="A5" s="4" t="s">
        <v>120</v>
      </c>
      <c r="C5" s="5" t="n">
        <v>-1671</v>
      </c>
      <c r="L5" s="5" t="n">
        <v>1108</v>
      </c>
      <c r="N5" s="5" t="n">
        <v>-2779</v>
      </c>
      <c r="O5" s="4" t="s">
        <v>119</v>
      </c>
    </row>
    <row r="6" spans="1:15">
      <c r="A6" s="4" t="s">
        <v>121</v>
      </c>
      <c r="C6" s="5" t="n">
        <v>445</v>
      </c>
      <c r="L6" s="5" t="n">
        <v>29</v>
      </c>
      <c r="N6" s="5" t="n">
        <v>416</v>
      </c>
      <c r="O6" s="4" t="s">
        <v>119</v>
      </c>
    </row>
    <row r="7" spans="1:15">
      <c r="A7" s="4" t="s">
        <v>122</v>
      </c>
      <c r="C7" s="5" t="n">
        <v>-938</v>
      </c>
      <c r="L7" s="5" t="n">
        <v>-938</v>
      </c>
    </row>
    <row r="8" spans="1:15">
      <c r="A8" s="4" t="s">
        <v>66</v>
      </c>
      <c r="C8" s="5" t="n">
        <v>-256</v>
      </c>
      <c r="L8" s="5" t="n">
        <v>199</v>
      </c>
      <c r="N8" s="5" t="n">
        <v>-455</v>
      </c>
      <c r="O8" s="4" t="s">
        <v>119</v>
      </c>
    </row>
    <row r="9" spans="1:15">
      <c r="A9" s="4" t="s">
        <v>123</v>
      </c>
      <c r="J9" s="5" t="n">
        <v>-1775</v>
      </c>
      <c r="N9" s="5" t="n">
        <v>1775</v>
      </c>
      <c r="O9" s="4" t="s">
        <v>119</v>
      </c>
    </row>
    <row r="10" spans="1:15">
      <c r="A10" s="4" t="s">
        <v>124</v>
      </c>
      <c r="C10" s="5" t="n">
        <v>-1436</v>
      </c>
      <c r="N10" s="5" t="n">
        <v>-1436</v>
      </c>
      <c r="O10" s="4" t="s">
        <v>119</v>
      </c>
    </row>
    <row r="11" spans="1:15">
      <c r="A11" s="4" t="s">
        <v>125</v>
      </c>
      <c r="C11" s="5" t="n">
        <v>57</v>
      </c>
      <c r="N11" s="5" t="n">
        <v>57</v>
      </c>
      <c r="O11" s="4" t="s">
        <v>119</v>
      </c>
    </row>
    <row r="12" spans="1:15">
      <c r="A12" s="4" t="s">
        <v>126</v>
      </c>
      <c r="C12" s="5" t="n">
        <v>-6</v>
      </c>
      <c r="N12" s="5" t="n">
        <v>-6</v>
      </c>
      <c r="O12" s="4" t="s">
        <v>119</v>
      </c>
    </row>
    <row r="13" spans="1:15">
      <c r="A13" s="4" t="s">
        <v>127</v>
      </c>
      <c r="C13" s="5" t="n">
        <v>-136</v>
      </c>
      <c r="H13" s="5" t="n">
        <v>19</v>
      </c>
      <c r="N13" s="5" t="n">
        <v>-155</v>
      </c>
      <c r="O13" s="4" t="s">
        <v>119</v>
      </c>
    </row>
    <row r="14" spans="1:15">
      <c r="A14" s="4" t="s">
        <v>128</v>
      </c>
      <c r="C14" s="5" t="n">
        <v>8335</v>
      </c>
      <c r="D14" s="5" t="n">
        <v>499</v>
      </c>
      <c r="F14" s="5" t="n">
        <v>1051</v>
      </c>
      <c r="H14" s="5" t="n">
        <v>-96</v>
      </c>
      <c r="J14" s="5" t="n">
        <v>6647</v>
      </c>
      <c r="L14" s="5" t="n">
        <v>884</v>
      </c>
      <c r="N14" s="5" t="n">
        <v>-650</v>
      </c>
      <c r="O14" s="4" t="s">
        <v>119</v>
      </c>
    </row>
    <row r="15" spans="1:15">
      <c r="A15" s="3" t="s">
        <v>32</v>
      </c>
    </row>
    <row r="16" spans="1:15">
      <c r="A16" s="4" t="s">
        <v>52</v>
      </c>
      <c r="C16" s="5" t="n">
        <v>2032</v>
      </c>
      <c r="N16" s="5" t="n">
        <v>2032</v>
      </c>
      <c r="O16" s="4" t="s">
        <v>119</v>
      </c>
    </row>
    <row r="17" spans="1:15">
      <c r="A17" s="4" t="s">
        <v>120</v>
      </c>
      <c r="C17" s="5" t="n">
        <v>1615</v>
      </c>
      <c r="L17" s="5" t="n">
        <v>-545</v>
      </c>
      <c r="N17" s="5" t="n">
        <v>2160</v>
      </c>
      <c r="O17" s="4" t="s">
        <v>119</v>
      </c>
    </row>
    <row r="18" spans="1:15">
      <c r="A18" s="4" t="s">
        <v>129</v>
      </c>
      <c r="C18" s="5" t="n">
        <v>-345</v>
      </c>
      <c r="L18" s="5" t="n">
        <v>1</v>
      </c>
      <c r="N18" s="5" t="n">
        <v>-346</v>
      </c>
      <c r="O18" s="4" t="s">
        <v>119</v>
      </c>
    </row>
    <row r="19" spans="1:15">
      <c r="A19" s="4" t="s">
        <v>121</v>
      </c>
      <c r="C19" s="5" t="n">
        <v>-262</v>
      </c>
    </row>
    <row r="20" spans="1:15">
      <c r="A20" s="4" t="s">
        <v>122</v>
      </c>
      <c r="C20" s="5" t="n">
        <v>277</v>
      </c>
      <c r="L20" s="5" t="n">
        <v>277</v>
      </c>
    </row>
    <row r="21" spans="1:15">
      <c r="A21" s="4" t="s">
        <v>130</v>
      </c>
      <c r="C21" s="5" t="n">
        <v>3579</v>
      </c>
      <c r="L21" s="5" t="n">
        <v>-267</v>
      </c>
      <c r="N21" s="5" t="n">
        <v>3846</v>
      </c>
      <c r="O21" s="4" t="s">
        <v>119</v>
      </c>
    </row>
    <row r="22" spans="1:15">
      <c r="A22" s="4" t="s">
        <v>66</v>
      </c>
      <c r="C22" s="5" t="n">
        <v>3186</v>
      </c>
    </row>
    <row r="23" spans="1:15">
      <c r="A23" s="4" t="s">
        <v>123</v>
      </c>
      <c r="L23" s="5" t="n">
        <v>-83</v>
      </c>
      <c r="N23" s="5" t="n">
        <v>83</v>
      </c>
      <c r="O23" s="4" t="s">
        <v>119</v>
      </c>
    </row>
    <row r="24" spans="1:15">
      <c r="A24" s="4" t="s">
        <v>124</v>
      </c>
      <c r="C24" s="5" t="n">
        <v>-1524</v>
      </c>
      <c r="N24" s="5" t="n">
        <v>-1524</v>
      </c>
      <c r="O24" s="4" t="s">
        <v>119</v>
      </c>
    </row>
    <row r="25" spans="1:15">
      <c r="A25" s="4" t="s">
        <v>125</v>
      </c>
      <c r="C25" s="5" t="n">
        <v>84</v>
      </c>
      <c r="N25" s="5" t="n">
        <v>84</v>
      </c>
      <c r="O25" s="4" t="s">
        <v>119</v>
      </c>
    </row>
    <row r="26" spans="1:15">
      <c r="A26" s="4" t="s">
        <v>126</v>
      </c>
      <c r="C26" s="5" t="n">
        <v>-2</v>
      </c>
      <c r="N26" s="5" t="n">
        <v>-2</v>
      </c>
      <c r="O26" s="4" t="s">
        <v>119</v>
      </c>
    </row>
    <row r="27" spans="1:15">
      <c r="A27" s="4" t="s">
        <v>127</v>
      </c>
      <c r="C27" s="5" t="n">
        <v>-168</v>
      </c>
      <c r="H27" s="5" t="n">
        <v>-90</v>
      </c>
      <c r="N27" s="5" t="n">
        <v>-78</v>
      </c>
      <c r="O27" s="4" t="s">
        <v>119</v>
      </c>
    </row>
    <row r="28" spans="1:15">
      <c r="A28" s="4" t="s">
        <v>131</v>
      </c>
      <c r="C28" s="5" t="n">
        <v>9911</v>
      </c>
      <c r="D28" s="5" t="n">
        <v>499</v>
      </c>
      <c r="F28" s="5" t="n">
        <v>1051</v>
      </c>
      <c r="H28" s="5" t="n">
        <v>-186</v>
      </c>
      <c r="J28" s="5" t="n">
        <v>6647</v>
      </c>
      <c r="L28" s="5" t="n">
        <v>534</v>
      </c>
      <c r="N28" s="5" t="n">
        <v>1366</v>
      </c>
      <c r="O28" s="4" t="s">
        <v>119</v>
      </c>
    </row>
    <row r="29" spans="1:15">
      <c r="A29" s="3" t="s">
        <v>32</v>
      </c>
    </row>
    <row r="30" spans="1:15">
      <c r="A30" s="4" t="s">
        <v>132</v>
      </c>
      <c r="C30" s="5" t="n">
        <v>10304</v>
      </c>
      <c r="D30" s="5" t="n">
        <v>499</v>
      </c>
      <c r="F30" s="5" t="n">
        <v>1051</v>
      </c>
      <c r="H30" s="5" t="n">
        <v>-186</v>
      </c>
      <c r="J30" s="5" t="n">
        <v>6647</v>
      </c>
      <c r="L30" s="5" t="n">
        <v>534</v>
      </c>
      <c r="N30" s="5" t="n">
        <v>1759</v>
      </c>
      <c r="O30" s="4" t="s">
        <v>119</v>
      </c>
    </row>
    <row r="31" spans="1:15">
      <c r="A31" s="4" t="s">
        <v>133</v>
      </c>
      <c r="B31" s="4" t="s">
        <v>119</v>
      </c>
      <c r="C31" s="5" t="n">
        <v>-393</v>
      </c>
      <c r="N31" s="5" t="n">
        <v>-393</v>
      </c>
    </row>
    <row r="32" spans="1:15">
      <c r="A32" s="4" t="s">
        <v>134</v>
      </c>
      <c r="B32" s="4" t="s">
        <v>135</v>
      </c>
      <c r="C32" s="5" t="n">
        <v>1308</v>
      </c>
      <c r="N32" s="5" t="n">
        <v>1308</v>
      </c>
      <c r="O32" s="4" t="s">
        <v>119</v>
      </c>
    </row>
    <row r="33" spans="1:15">
      <c r="A33" s="4" t="s">
        <v>136</v>
      </c>
      <c r="B33" s="4" t="s">
        <v>135</v>
      </c>
      <c r="C33" s="5" t="n">
        <v>-248</v>
      </c>
      <c r="N33" s="5" t="n">
        <v>-248</v>
      </c>
      <c r="O33" s="4" t="s">
        <v>119</v>
      </c>
    </row>
    <row r="34" spans="1:15">
      <c r="A34" s="4" t="s">
        <v>137</v>
      </c>
      <c r="C34" s="5" t="n">
        <v>10971</v>
      </c>
      <c r="D34" s="5" t="n">
        <v>499</v>
      </c>
      <c r="F34" s="5" t="n">
        <v>1051</v>
      </c>
      <c r="H34" s="5" t="n">
        <v>-186</v>
      </c>
      <c r="J34" s="5" t="n">
        <v>6647</v>
      </c>
      <c r="L34" s="5" t="n">
        <v>534</v>
      </c>
      <c r="N34" s="5" t="n">
        <v>2426</v>
      </c>
      <c r="O34" s="4" t="s">
        <v>119</v>
      </c>
    </row>
    <row r="35" spans="1:15">
      <c r="A35" s="4" t="s">
        <v>52</v>
      </c>
      <c r="C35" s="5" t="n">
        <v>2159</v>
      </c>
      <c r="N35" s="5" t="n">
        <v>2159</v>
      </c>
      <c r="O35" s="4" t="s">
        <v>119</v>
      </c>
    </row>
    <row r="36" spans="1:15">
      <c r="A36" s="4" t="s">
        <v>120</v>
      </c>
      <c r="C36" s="5" t="n">
        <v>-1859</v>
      </c>
      <c r="L36" s="5" t="n">
        <v>243</v>
      </c>
      <c r="N36" s="5" t="n">
        <v>-2102</v>
      </c>
      <c r="O36" s="4" t="s">
        <v>119</v>
      </c>
    </row>
    <row r="37" spans="1:15">
      <c r="A37" s="4" t="s">
        <v>121</v>
      </c>
      <c r="C37" s="5" t="n">
        <v>343</v>
      </c>
      <c r="L37" s="5" t="n">
        <v>-41</v>
      </c>
      <c r="N37" s="5" t="n">
        <v>384</v>
      </c>
      <c r="O37" s="4" t="s">
        <v>119</v>
      </c>
    </row>
    <row r="38" spans="1:15">
      <c r="A38" s="4" t="s">
        <v>122</v>
      </c>
      <c r="C38" s="5" t="n">
        <v>-18</v>
      </c>
      <c r="L38" s="5" t="n">
        <v>-18</v>
      </c>
    </row>
    <row r="39" spans="1:15">
      <c r="A39" s="4" t="s">
        <v>66</v>
      </c>
      <c r="C39" s="5" t="n">
        <v>625</v>
      </c>
      <c r="L39" s="5" t="n">
        <v>184</v>
      </c>
      <c r="N39" s="5" t="n">
        <v>441</v>
      </c>
      <c r="O39" s="4" t="s">
        <v>119</v>
      </c>
    </row>
    <row r="40" spans="1:15">
      <c r="A40" s="4" t="s">
        <v>123</v>
      </c>
      <c r="J40" s="5" t="n">
        <v>-2500</v>
      </c>
      <c r="N40" s="5" t="n">
        <v>2500</v>
      </c>
      <c r="O40" s="4" t="s">
        <v>119</v>
      </c>
    </row>
    <row r="41" spans="1:15">
      <c r="A41" s="4" t="s">
        <v>124</v>
      </c>
      <c r="C41" s="5" t="n">
        <v>-1503</v>
      </c>
      <c r="N41" s="5" t="n">
        <v>-1503</v>
      </c>
      <c r="O41" s="4" t="s">
        <v>119</v>
      </c>
    </row>
    <row r="42" spans="1:15">
      <c r="A42" s="4" t="s">
        <v>138</v>
      </c>
      <c r="C42" s="5" t="n">
        <v>14</v>
      </c>
      <c r="N42" s="5" t="n">
        <v>14</v>
      </c>
      <c r="O42" s="4" t="s">
        <v>119</v>
      </c>
    </row>
    <row r="43" spans="1:15">
      <c r="A43" s="4" t="s">
        <v>125</v>
      </c>
      <c r="C43" s="5" t="n">
        <v>67</v>
      </c>
      <c r="N43" s="5" t="n">
        <v>67</v>
      </c>
      <c r="O43" s="4" t="s">
        <v>119</v>
      </c>
    </row>
    <row r="44" spans="1:15">
      <c r="A44" s="4" t="s">
        <v>127</v>
      </c>
      <c r="C44" s="5" t="n">
        <v>-4</v>
      </c>
      <c r="H44" s="5" t="n">
        <v>19</v>
      </c>
      <c r="N44" s="5" t="n">
        <v>-23</v>
      </c>
      <c r="O44" s="4" t="s">
        <v>119</v>
      </c>
    </row>
    <row r="45" spans="1:15">
      <c r="A45" s="4" t="s">
        <v>139</v>
      </c>
      <c r="C45" s="5" t="n">
        <v>-3</v>
      </c>
      <c r="N45" s="5" t="n">
        <v>-3</v>
      </c>
      <c r="O45" s="4" t="s">
        <v>119</v>
      </c>
    </row>
    <row r="46" spans="1:15">
      <c r="A46" s="4" t="s">
        <v>140</v>
      </c>
      <c r="C46" s="6" t="n">
        <v>10167</v>
      </c>
      <c r="D46" s="6" t="n">
        <v>499</v>
      </c>
      <c r="F46" s="6" t="n">
        <v>1051</v>
      </c>
      <c r="H46" s="6" t="n">
        <v>-167</v>
      </c>
      <c r="J46" s="6" t="n">
        <v>4147</v>
      </c>
      <c r="L46" s="6" t="n">
        <v>718</v>
      </c>
      <c r="N46" s="6" t="n">
        <v>3919</v>
      </c>
      <c r="O46" s="4" t="s">
        <v>119</v>
      </c>
    </row>
    <row r="47" spans="1:15"/>
    <row r="48" spans="1:15">
      <c r="A48" s="4" t="s">
        <v>48</v>
      </c>
      <c r="B48" s="4" t="s">
        <v>141</v>
      </c>
    </row>
    <row r="49" spans="1:15">
      <c r="A49" s="4" t="s">
        <v>110</v>
      </c>
      <c r="B49" s="4" t="s">
        <v>142</v>
      </c>
    </row>
    <row r="50" spans="1:15">
      <c r="A50" s="4" t="s">
        <v>112</v>
      </c>
      <c r="B50" s="4" t="s">
        <v>143</v>
      </c>
    </row>
    <row r="51" spans="1:15">
      <c r="A51" s="4" t="s">
        <v>114</v>
      </c>
      <c r="B51" s="4" t="s">
        <v>144</v>
      </c>
    </row>
    <row r="52" spans="1:15">
      <c r="A52" s="4" t="s">
        <v>116</v>
      </c>
      <c r="B52" s="4" t="s">
        <v>145</v>
      </c>
    </row>
    <row r="53" spans="1:15">
      <c r="A53" s="4" t="s">
        <v>119</v>
      </c>
      <c r="B53" s="4" t="s">
        <v>146</v>
      </c>
    </row>
    <row r="54" spans="1:15">
      <c r="A54" s="4" t="s">
        <v>135</v>
      </c>
      <c r="B54" s="4" t="s">
        <v>147</v>
      </c>
    </row>
  </sheetData>
  <mergeCells count="235">
    <mergeCell ref="A1:B1"/>
    <mergeCell ref="N1:O1"/>
    <mergeCell ref="D2:E2"/>
    <mergeCell ref="F2:G2"/>
    <mergeCell ref="H2:I2"/>
    <mergeCell ref="J2:K2"/>
    <mergeCell ref="L2:M2"/>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D15:E15"/>
    <mergeCell ref="F15:G15"/>
    <mergeCell ref="H15:I15"/>
    <mergeCell ref="J15:K15"/>
    <mergeCell ref="L15:M15"/>
    <mergeCell ref="D16:E16"/>
    <mergeCell ref="F16:G16"/>
    <mergeCell ref="H16:I16"/>
    <mergeCell ref="J16:K16"/>
    <mergeCell ref="L16:M16"/>
    <mergeCell ref="D17:E17"/>
    <mergeCell ref="F17:G17"/>
    <mergeCell ref="H17:I17"/>
    <mergeCell ref="J17:K17"/>
    <mergeCell ref="L17:M17"/>
    <mergeCell ref="D18:E18"/>
    <mergeCell ref="F18:G18"/>
    <mergeCell ref="H18:I18"/>
    <mergeCell ref="J18:K18"/>
    <mergeCell ref="L18:M18"/>
    <mergeCell ref="D19:E19"/>
    <mergeCell ref="F19:G19"/>
    <mergeCell ref="H19:I19"/>
    <mergeCell ref="J19:K19"/>
    <mergeCell ref="L19:M19"/>
    <mergeCell ref="D20:E20"/>
    <mergeCell ref="F20:G20"/>
    <mergeCell ref="H20:I20"/>
    <mergeCell ref="J20:K20"/>
    <mergeCell ref="L20:M20"/>
    <mergeCell ref="D21:E21"/>
    <mergeCell ref="F21:G21"/>
    <mergeCell ref="H21:I21"/>
    <mergeCell ref="J21:K21"/>
    <mergeCell ref="L21:M21"/>
    <mergeCell ref="D22:E22"/>
    <mergeCell ref="F22:G22"/>
    <mergeCell ref="H22:I22"/>
    <mergeCell ref="J22:K22"/>
    <mergeCell ref="L22:M22"/>
    <mergeCell ref="D23:E23"/>
    <mergeCell ref="F23:G23"/>
    <mergeCell ref="H23:I23"/>
    <mergeCell ref="J23:K23"/>
    <mergeCell ref="L23:M23"/>
    <mergeCell ref="D24:E24"/>
    <mergeCell ref="F24:G24"/>
    <mergeCell ref="H24:I24"/>
    <mergeCell ref="J24:K24"/>
    <mergeCell ref="L24:M24"/>
    <mergeCell ref="D25:E25"/>
    <mergeCell ref="F25:G25"/>
    <mergeCell ref="H25:I25"/>
    <mergeCell ref="J25:K25"/>
    <mergeCell ref="L25:M25"/>
    <mergeCell ref="D26:E26"/>
    <mergeCell ref="F26:G26"/>
    <mergeCell ref="H26:I26"/>
    <mergeCell ref="J26:K26"/>
    <mergeCell ref="L26:M26"/>
    <mergeCell ref="D27:E27"/>
    <mergeCell ref="F27:G27"/>
    <mergeCell ref="H27:I27"/>
    <mergeCell ref="J27:K27"/>
    <mergeCell ref="L27:M27"/>
    <mergeCell ref="D28:E28"/>
    <mergeCell ref="F28:G28"/>
    <mergeCell ref="H28:I28"/>
    <mergeCell ref="J28:K28"/>
    <mergeCell ref="L28:M28"/>
    <mergeCell ref="D29:E29"/>
    <mergeCell ref="F29:G29"/>
    <mergeCell ref="H29:I29"/>
    <mergeCell ref="J29:K29"/>
    <mergeCell ref="L29:M29"/>
    <mergeCell ref="D30:E30"/>
    <mergeCell ref="F30:G30"/>
    <mergeCell ref="H30:I30"/>
    <mergeCell ref="J30:K30"/>
    <mergeCell ref="L30:M30"/>
    <mergeCell ref="D31:E31"/>
    <mergeCell ref="F31:G31"/>
    <mergeCell ref="H31:I31"/>
    <mergeCell ref="J31:K31"/>
    <mergeCell ref="L31:M31"/>
    <mergeCell ref="D32:E32"/>
    <mergeCell ref="F32:G32"/>
    <mergeCell ref="H32:I32"/>
    <mergeCell ref="J32:K32"/>
    <mergeCell ref="L32:M32"/>
    <mergeCell ref="D33:E33"/>
    <mergeCell ref="F33:G33"/>
    <mergeCell ref="H33:I33"/>
    <mergeCell ref="J33:K33"/>
    <mergeCell ref="L33:M33"/>
    <mergeCell ref="D34:E34"/>
    <mergeCell ref="F34:G34"/>
    <mergeCell ref="H34:I34"/>
    <mergeCell ref="J34:K34"/>
    <mergeCell ref="L34:M34"/>
    <mergeCell ref="D35:E35"/>
    <mergeCell ref="F35:G35"/>
    <mergeCell ref="H35:I35"/>
    <mergeCell ref="J35:K35"/>
    <mergeCell ref="L35:M35"/>
    <mergeCell ref="D36:E36"/>
    <mergeCell ref="F36:G36"/>
    <mergeCell ref="H36:I36"/>
    <mergeCell ref="J36:K36"/>
    <mergeCell ref="L36:M36"/>
    <mergeCell ref="D37:E37"/>
    <mergeCell ref="F37:G37"/>
    <mergeCell ref="H37:I37"/>
    <mergeCell ref="J37:K37"/>
    <mergeCell ref="L37:M37"/>
    <mergeCell ref="D38:E38"/>
    <mergeCell ref="F38:G38"/>
    <mergeCell ref="H38:I38"/>
    <mergeCell ref="J38:K38"/>
    <mergeCell ref="L38:M38"/>
    <mergeCell ref="D39:E39"/>
    <mergeCell ref="F39:G39"/>
    <mergeCell ref="H39:I39"/>
    <mergeCell ref="J39:K39"/>
    <mergeCell ref="L39:M39"/>
    <mergeCell ref="D40:E40"/>
    <mergeCell ref="F40:G40"/>
    <mergeCell ref="H40:I40"/>
    <mergeCell ref="J40:K40"/>
    <mergeCell ref="L40:M40"/>
    <mergeCell ref="D41:E41"/>
    <mergeCell ref="F41:G41"/>
    <mergeCell ref="H41:I41"/>
    <mergeCell ref="J41:K41"/>
    <mergeCell ref="L41:M41"/>
    <mergeCell ref="D42:E42"/>
    <mergeCell ref="F42:G42"/>
    <mergeCell ref="H42:I42"/>
    <mergeCell ref="J42:K42"/>
    <mergeCell ref="L42:M42"/>
    <mergeCell ref="D43:E43"/>
    <mergeCell ref="F43:G43"/>
    <mergeCell ref="H43:I43"/>
    <mergeCell ref="J43:K43"/>
    <mergeCell ref="L43:M43"/>
    <mergeCell ref="D44:E44"/>
    <mergeCell ref="F44:G44"/>
    <mergeCell ref="H44:I44"/>
    <mergeCell ref="J44:K44"/>
    <mergeCell ref="L44:M44"/>
    <mergeCell ref="D45:E45"/>
    <mergeCell ref="F45:G45"/>
    <mergeCell ref="H45:I45"/>
    <mergeCell ref="J45:K45"/>
    <mergeCell ref="L45:M45"/>
    <mergeCell ref="D46:E46"/>
    <mergeCell ref="F46:G46"/>
    <mergeCell ref="H46:I46"/>
    <mergeCell ref="J46:K46"/>
    <mergeCell ref="L46:M46"/>
    <mergeCell ref="A47:N47"/>
    <mergeCell ref="B48:N48"/>
    <mergeCell ref="B49:N49"/>
    <mergeCell ref="B50:N50"/>
    <mergeCell ref="B51:N51"/>
    <mergeCell ref="B52:N52"/>
    <mergeCell ref="B53:N53"/>
    <mergeCell ref="B54:N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9</v>
      </c>
    </row>
    <row r="3" spans="1:2">
      <c r="A3" s="3" t="s">
        <v>28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2</v>
      </c>
      <c r="B1" s="2" t="s">
        <v>1</v>
      </c>
    </row>
    <row r="2" spans="1:2">
      <c r="B2" s="2" t="s">
        <v>29</v>
      </c>
    </row>
    <row r="3" spans="1:2">
      <c r="A3" s="3" t="s">
        <v>289</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9</v>
      </c>
    </row>
    <row r="3" spans="1:2">
      <c r="A3" s="3" t="s">
        <v>29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9</v>
      </c>
    </row>
    <row r="3" spans="1:2">
      <c r="A3" s="3" t="s">
        <v>293</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9</v>
      </c>
    </row>
    <row r="3" spans="1:2">
      <c r="A3" s="3" t="s">
        <v>296</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4</v>
      </c>
      <c r="B1" s="2" t="s">
        <v>1</v>
      </c>
    </row>
    <row r="2" spans="1:2">
      <c r="B2" s="2" t="s">
        <v>29</v>
      </c>
    </row>
    <row r="3" spans="1:2">
      <c r="A3" s="3" t="s">
        <v>298</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9</v>
      </c>
    </row>
    <row r="3" spans="1:2">
      <c r="A3" s="3" t="s">
        <v>30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29</v>
      </c>
    </row>
    <row r="3" spans="1:2">
      <c r="A3" s="3" t="s">
        <v>302</v>
      </c>
    </row>
    <row r="4" spans="1:2">
      <c r="A4" s="4" t="s">
        <v>459</v>
      </c>
      <c r="B4"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9</v>
      </c>
    </row>
    <row r="3" spans="1:2">
      <c r="A3" s="3" t="s">
        <v>304</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2</v>
      </c>
      <c r="B1" s="2" t="s">
        <v>1</v>
      </c>
    </row>
    <row r="2" spans="1:2">
      <c r="B2" s="2" t="s">
        <v>29</v>
      </c>
    </row>
    <row r="3" spans="1:2">
      <c r="A3" s="3" t="s">
        <v>306</v>
      </c>
    </row>
    <row r="4" spans="1:2">
      <c r="A4" s="4" t="s">
        <v>473</v>
      </c>
      <c r="B4"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48</v>
      </c>
      <c r="B1" s="2" t="s">
        <v>149</v>
      </c>
      <c r="C1" s="2" t="s">
        <v>30</v>
      </c>
      <c r="D1" s="2" t="s">
        <v>31</v>
      </c>
      <c r="E1" s="2" t="s">
        <v>150</v>
      </c>
    </row>
    <row r="2" spans="1:5">
      <c r="A2" s="3" t="s">
        <v>151</v>
      </c>
    </row>
    <row r="3" spans="1:5">
      <c r="A3" s="4" t="s">
        <v>98</v>
      </c>
      <c r="C3" s="6" t="n">
        <v>499</v>
      </c>
      <c r="D3" s="6" t="n">
        <v>499</v>
      </c>
    </row>
    <row r="4" spans="1:5">
      <c r="A4" s="4" t="s">
        <v>152</v>
      </c>
      <c r="C4" s="5" t="n">
        <v>9968127681</v>
      </c>
    </row>
    <row r="5" spans="1:5">
      <c r="A5" s="4" t="s">
        <v>153</v>
      </c>
      <c r="B5" s="8" t="n">
        <v>0.05</v>
      </c>
      <c r="C5" s="8" t="n">
        <v>0.05</v>
      </c>
    </row>
    <row r="6" spans="1:5">
      <c r="A6" s="4" t="s">
        <v>154</v>
      </c>
      <c r="E6" s="6" t="n">
        <v>998</v>
      </c>
    </row>
    <row r="7" spans="1:5">
      <c r="A7" s="4" t="s">
        <v>155</v>
      </c>
      <c r="B7" s="5" t="n">
        <v>1594900429</v>
      </c>
    </row>
    <row r="8" spans="1:5">
      <c r="A8" s="4" t="s">
        <v>156</v>
      </c>
      <c r="B8" s="7" t="n">
        <v>4.707</v>
      </c>
    </row>
    <row r="9" spans="1:5">
      <c r="A9" s="4" t="s">
        <v>157</v>
      </c>
      <c r="B9" s="6" t="n">
        <v>7424</v>
      </c>
    </row>
    <row r="10" spans="1:5">
      <c r="A10" s="4" t="s">
        <v>158</v>
      </c>
      <c r="B10" s="6" t="n">
        <v>3</v>
      </c>
    </row>
    <row r="11" spans="1:5">
      <c r="A11" s="4" t="s">
        <v>159</v>
      </c>
      <c r="C11" s="6" t="n">
        <v>2500</v>
      </c>
      <c r="D11" s="6" t="n">
        <v>1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5</v>
      </c>
      <c r="B1" s="2" t="s">
        <v>1</v>
      </c>
    </row>
    <row r="2" spans="1:2">
      <c r="B2" s="2" t="s">
        <v>29</v>
      </c>
    </row>
    <row r="3" spans="1:2">
      <c r="A3" s="3" t="s">
        <v>30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9</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row r="13" spans="1:2">
      <c r="A13" s="4" t="s">
        <v>500</v>
      </c>
      <c r="B13" s="4" t="s">
        <v>501</v>
      </c>
    </row>
    <row r="14" spans="1:2">
      <c r="A14" s="4" t="s">
        <v>502</v>
      </c>
      <c r="B14" s="4" t="s">
        <v>503</v>
      </c>
    </row>
    <row r="15" spans="1:2">
      <c r="A15" s="4" t="s">
        <v>504</v>
      </c>
      <c r="B15" s="4" t="s">
        <v>505</v>
      </c>
    </row>
    <row r="16" spans="1:2">
      <c r="A16" s="4" t="s">
        <v>506</v>
      </c>
      <c r="B16" s="4" t="s">
        <v>507</v>
      </c>
    </row>
    <row r="17" spans="1:2">
      <c r="A17" s="4" t="s">
        <v>508</v>
      </c>
      <c r="B17" s="4" t="s">
        <v>509</v>
      </c>
    </row>
    <row r="18" spans="1:2">
      <c r="A18" s="4" t="s">
        <v>510</v>
      </c>
    </row>
    <row r="19" spans="1:2">
      <c r="A19" s="3" t="s">
        <v>481</v>
      </c>
    </row>
    <row r="20" spans="1:2">
      <c r="A20" s="4" t="s">
        <v>498</v>
      </c>
      <c r="B20" s="4"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2</v>
      </c>
      <c r="B1" s="2" t="s">
        <v>1</v>
      </c>
    </row>
    <row r="2" spans="1:2">
      <c r="B2" s="2" t="s">
        <v>29</v>
      </c>
    </row>
    <row r="3" spans="1:2">
      <c r="A3" s="3" t="s">
        <v>313</v>
      </c>
    </row>
    <row r="4" spans="1:2">
      <c r="A4" s="4" t="s">
        <v>513</v>
      </c>
      <c r="B4" s="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9</v>
      </c>
    </row>
    <row r="3" spans="1:2">
      <c r="A3" s="3" t="s">
        <v>313</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9</v>
      </c>
    </row>
    <row r="3" spans="1:2">
      <c r="A3" s="3" t="s">
        <v>527</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2</v>
      </c>
      <c r="B1" s="2" t="s">
        <v>1</v>
      </c>
    </row>
    <row r="2" spans="1:2">
      <c r="B2" s="2" t="s">
        <v>29</v>
      </c>
    </row>
    <row r="3" spans="1:2">
      <c r="A3" s="3" t="s">
        <v>318</v>
      </c>
    </row>
    <row r="4" spans="1:2">
      <c r="A4" s="4" t="s">
        <v>533</v>
      </c>
      <c r="B4"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313</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48</v>
      </c>
      <c r="B1" s="2" t="s">
        <v>1</v>
      </c>
    </row>
    <row r="2" spans="1:2">
      <c r="B2" s="2" t="s">
        <v>29</v>
      </c>
    </row>
    <row r="3" spans="1:2">
      <c r="A3" s="3" t="s">
        <v>321</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9</v>
      </c>
    </row>
    <row r="3" spans="1:2">
      <c r="A3" s="3" t="s">
        <v>313</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4" t="s">
        <v>563</v>
      </c>
    </row>
    <row r="9" spans="1:2">
      <c r="A9" s="4" t="s">
        <v>564</v>
      </c>
      <c r="B9" s="4" t="s">
        <v>565</v>
      </c>
    </row>
    <row r="10" spans="1:2">
      <c r="A10" s="4" t="s">
        <v>566</v>
      </c>
      <c r="B10" s="4" t="s">
        <v>567</v>
      </c>
    </row>
    <row r="11" spans="1:2">
      <c r="A11" s="4" t="s">
        <v>568</v>
      </c>
      <c r="B11" s="4" t="s">
        <v>569</v>
      </c>
    </row>
    <row r="12" spans="1:2">
      <c r="A12" s="4" t="s">
        <v>570</v>
      </c>
      <c r="B12" s="4" t="s">
        <v>571</v>
      </c>
    </row>
    <row r="13" spans="1:2">
      <c r="A13" s="4" t="s">
        <v>572</v>
      </c>
      <c r="B13" s="4" t="s">
        <v>5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4</v>
      </c>
      <c r="B1" s="2" t="s">
        <v>1</v>
      </c>
    </row>
    <row r="2" spans="1:2">
      <c r="B2" s="2" t="s">
        <v>29</v>
      </c>
    </row>
    <row r="3" spans="1:2">
      <c r="A3" s="3" t="s">
        <v>575</v>
      </c>
    </row>
    <row r="4" spans="1:2">
      <c r="A4" s="4" t="s">
        <v>576</v>
      </c>
      <c r="B4"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0</v>
      </c>
      <c r="C1" s="2" t="s">
        <v>1</v>
      </c>
    </row>
    <row r="2" spans="1:5">
      <c r="C2" s="2" t="s">
        <v>29</v>
      </c>
      <c r="D2" s="2" t="s">
        <v>30</v>
      </c>
      <c r="E2" s="2" t="s">
        <v>31</v>
      </c>
    </row>
    <row r="3" spans="1:5">
      <c r="A3" s="3" t="s">
        <v>161</v>
      </c>
    </row>
    <row r="4" spans="1:5">
      <c r="A4" s="4" t="s">
        <v>40</v>
      </c>
      <c r="C4" s="6" t="n">
        <v>2666</v>
      </c>
      <c r="D4" s="6" t="n">
        <v>2616</v>
      </c>
      <c r="E4" s="6" t="n">
        <v>2354</v>
      </c>
    </row>
    <row r="5" spans="1:5">
      <c r="A5" s="4" t="s">
        <v>162</v>
      </c>
      <c r="C5" s="5" t="n">
        <v>-1</v>
      </c>
      <c r="D5" s="5" t="n">
        <v>1</v>
      </c>
      <c r="E5" s="5" t="n">
        <v>9</v>
      </c>
    </row>
    <row r="6" spans="1:5">
      <c r="A6" s="4" t="s">
        <v>38</v>
      </c>
      <c r="C6" s="5" t="n">
        <v>756</v>
      </c>
      <c r="D6" s="5" t="n">
        <v>764</v>
      </c>
      <c r="E6" s="5" t="n">
        <v>804</v>
      </c>
    </row>
    <row r="7" spans="1:5">
      <c r="A7" s="4" t="s">
        <v>35</v>
      </c>
      <c r="C7" s="5" t="n">
        <v>3421</v>
      </c>
      <c r="D7" s="5" t="n">
        <v>3381</v>
      </c>
      <c r="E7" s="5" t="n">
        <v>3167</v>
      </c>
    </row>
    <row r="8" spans="1:5">
      <c r="A8" s="4" t="s">
        <v>163</v>
      </c>
      <c r="C8" s="5" t="n">
        <v>-112</v>
      </c>
      <c r="D8" s="5" t="n">
        <v>33</v>
      </c>
      <c r="E8" s="5" t="n">
        <v>20</v>
      </c>
    </row>
    <row r="9" spans="1:5">
      <c r="A9" s="4" t="s">
        <v>164</v>
      </c>
      <c r="C9" s="5" t="n">
        <v>5</v>
      </c>
      <c r="D9" s="5" t="n">
        <v>-1</v>
      </c>
      <c r="E9" s="5" t="n">
        <v>-16</v>
      </c>
    </row>
    <row r="10" spans="1:5">
      <c r="A10" s="4" t="s">
        <v>165</v>
      </c>
      <c r="C10" s="5" t="n">
        <v>3546</v>
      </c>
      <c r="D10" s="5" t="n">
        <v>3514</v>
      </c>
      <c r="E10" s="5" t="n">
        <v>3572</v>
      </c>
    </row>
    <row r="11" spans="1:5">
      <c r="A11" s="4" t="s">
        <v>166</v>
      </c>
      <c r="C11" s="5" t="n">
        <v>-138</v>
      </c>
      <c r="D11" s="5" t="n">
        <v>-14</v>
      </c>
      <c r="E11" s="5" t="n">
        <v>-33</v>
      </c>
    </row>
    <row r="12" spans="1:5">
      <c r="A12" s="4" t="s">
        <v>167</v>
      </c>
      <c r="C12" s="5" t="n">
        <v>49</v>
      </c>
      <c r="D12" s="5" t="n">
        <v>-34</v>
      </c>
      <c r="E12" s="5" t="n">
        <v>-95</v>
      </c>
    </row>
    <row r="13" spans="1:5">
      <c r="A13" s="4" t="s">
        <v>168</v>
      </c>
      <c r="B13" s="4" t="s">
        <v>48</v>
      </c>
      <c r="C13" s="5" t="n">
        <v>-58</v>
      </c>
      <c r="D13" s="5" t="n">
        <v>-156</v>
      </c>
      <c r="E13" s="5" t="n">
        <v>168</v>
      </c>
    </row>
    <row r="14" spans="1:5">
      <c r="A14" s="4" t="s">
        <v>169</v>
      </c>
      <c r="B14" s="4" t="s">
        <v>110</v>
      </c>
      <c r="C14" s="5" t="n">
        <v>15</v>
      </c>
    </row>
    <row r="15" spans="1:5">
      <c r="A15" s="4" t="s">
        <v>170</v>
      </c>
      <c r="C15" s="5" t="n">
        <v>57</v>
      </c>
      <c r="D15" s="5" t="n">
        <v>-345</v>
      </c>
      <c r="E15" s="5" t="n">
        <v>-152</v>
      </c>
    </row>
    <row r="16" spans="1:5">
      <c r="A16" s="4" t="s">
        <v>171</v>
      </c>
      <c r="B16" s="4" t="s">
        <v>110</v>
      </c>
      <c r="C16" s="5" t="n">
        <v>-72</v>
      </c>
    </row>
    <row r="17" spans="1:5">
      <c r="A17" s="4" t="s">
        <v>172</v>
      </c>
      <c r="B17" s="4" t="s">
        <v>112</v>
      </c>
      <c r="C17" s="5" t="n">
        <v>-1934</v>
      </c>
      <c r="D17" s="5" t="n">
        <v>-775</v>
      </c>
      <c r="E17" s="5" t="n">
        <v>-307</v>
      </c>
    </row>
    <row r="18" spans="1:5">
      <c r="A18" s="4" t="s">
        <v>173</v>
      </c>
      <c r="C18" s="5" t="n">
        <v>-92</v>
      </c>
      <c r="D18" s="5" t="n">
        <v>-203</v>
      </c>
      <c r="E18" s="5" t="n">
        <v>401</v>
      </c>
    </row>
    <row r="19" spans="1:5">
      <c r="A19" s="4" t="s">
        <v>174</v>
      </c>
      <c r="C19" s="5" t="n">
        <v>4687</v>
      </c>
      <c r="D19" s="5" t="n">
        <v>5400</v>
      </c>
      <c r="E19" s="5" t="n">
        <v>6725</v>
      </c>
    </row>
    <row r="20" spans="1:5">
      <c r="A20" s="4" t="s">
        <v>175</v>
      </c>
      <c r="C20" s="5" t="n">
        <v>-431</v>
      </c>
      <c r="D20" s="5" t="n">
        <v>-473</v>
      </c>
      <c r="E20" s="5" t="n">
        <v>-551</v>
      </c>
    </row>
    <row r="21" spans="1:5">
      <c r="A21" s="4" t="s">
        <v>176</v>
      </c>
      <c r="C21" s="5" t="n">
        <v>4256</v>
      </c>
      <c r="D21" s="5" t="n">
        <v>4927</v>
      </c>
      <c r="E21" s="5" t="n">
        <v>6174</v>
      </c>
    </row>
    <row r="22" spans="1:5">
      <c r="A22" s="3" t="s">
        <v>177</v>
      </c>
    </row>
    <row r="23" spans="1:5">
      <c r="A23" s="4" t="s">
        <v>178</v>
      </c>
      <c r="C23" s="5" t="n">
        <v>23</v>
      </c>
      <c r="D23" s="5" t="n">
        <v>7</v>
      </c>
      <c r="E23" s="5" t="n">
        <v>7</v>
      </c>
    </row>
    <row r="24" spans="1:5">
      <c r="A24" s="4" t="s">
        <v>179</v>
      </c>
      <c r="E24" s="5" t="n">
        <v>2</v>
      </c>
    </row>
    <row r="25" spans="1:5">
      <c r="A25" s="4" t="s">
        <v>180</v>
      </c>
      <c r="B25" s="4" t="s">
        <v>114</v>
      </c>
      <c r="D25" s="5" t="n">
        <v>-16</v>
      </c>
      <c r="E25" s="5" t="n">
        <v>18</v>
      </c>
    </row>
    <row r="26" spans="1:5">
      <c r="A26" s="4" t="s">
        <v>181</v>
      </c>
      <c r="B26" s="4" t="s">
        <v>116</v>
      </c>
      <c r="C26" s="5" t="n">
        <v>12887</v>
      </c>
      <c r="D26" s="5" t="n">
        <v>11134</v>
      </c>
      <c r="E26" s="5" t="n">
        <v>10834</v>
      </c>
    </row>
    <row r="27" spans="1:5">
      <c r="A27" s="4" t="s">
        <v>182</v>
      </c>
      <c r="B27" s="4" t="s">
        <v>114</v>
      </c>
      <c r="C27" s="5" t="n">
        <v>23</v>
      </c>
      <c r="D27" s="5" t="n">
        <v>2</v>
      </c>
      <c r="E27" s="5" t="n">
        <v>46</v>
      </c>
    </row>
    <row r="28" spans="1:5">
      <c r="A28" s="4" t="s">
        <v>183</v>
      </c>
      <c r="C28" s="5" t="n">
        <v>-9</v>
      </c>
      <c r="D28" s="5" t="n">
        <v>-9</v>
      </c>
      <c r="E28" s="5" t="n">
        <v>-13</v>
      </c>
    </row>
    <row r="29" spans="1:5">
      <c r="A29" s="4" t="s">
        <v>184</v>
      </c>
      <c r="B29" s="4" t="s">
        <v>116</v>
      </c>
      <c r="C29" s="5" t="n">
        <v>-13088</v>
      </c>
      <c r="D29" s="5" t="n">
        <v>-12629</v>
      </c>
      <c r="E29" s="5" t="n">
        <v>-9411</v>
      </c>
    </row>
    <row r="30" spans="1:5">
      <c r="A30" s="4" t="s">
        <v>185</v>
      </c>
      <c r="B30" s="4" t="s">
        <v>119</v>
      </c>
      <c r="C30" s="5" t="n">
        <v>1</v>
      </c>
      <c r="D30" s="5" t="n">
        <v>19</v>
      </c>
    </row>
    <row r="31" spans="1:5">
      <c r="A31" s="4" t="s">
        <v>186</v>
      </c>
      <c r="E31" s="5" t="n">
        <v>-22</v>
      </c>
    </row>
    <row r="32" spans="1:5">
      <c r="A32" s="4" t="s">
        <v>187</v>
      </c>
      <c r="C32" s="5" t="n">
        <v>41</v>
      </c>
      <c r="D32" s="5" t="n">
        <v>21</v>
      </c>
      <c r="E32" s="5" t="n">
        <v>26</v>
      </c>
    </row>
    <row r="33" spans="1:5">
      <c r="A33" s="4" t="s">
        <v>188</v>
      </c>
      <c r="C33" s="5" t="n">
        <v>-3678</v>
      </c>
      <c r="D33" s="5" t="n">
        <v>-3362</v>
      </c>
      <c r="E33" s="5" t="n">
        <v>-3145</v>
      </c>
    </row>
    <row r="34" spans="1:5">
      <c r="A34" s="4" t="s">
        <v>189</v>
      </c>
      <c r="C34" s="5" t="n">
        <v>-3800</v>
      </c>
      <c r="D34" s="5" t="n">
        <v>-4833</v>
      </c>
      <c r="E34" s="5" t="n">
        <v>-1658</v>
      </c>
    </row>
    <row r="35" spans="1:5">
      <c r="A35" s="3" t="s">
        <v>190</v>
      </c>
    </row>
    <row r="36" spans="1:5">
      <c r="A36" s="4" t="s">
        <v>191</v>
      </c>
      <c r="C36" s="5" t="n">
        <v>-1504</v>
      </c>
      <c r="D36" s="5" t="n">
        <v>-1523</v>
      </c>
      <c r="E36" s="5" t="n">
        <v>-1435</v>
      </c>
    </row>
    <row r="37" spans="1:5">
      <c r="A37" s="4" t="s">
        <v>192</v>
      </c>
      <c r="C37" s="5" t="n">
        <v>-531</v>
      </c>
      <c r="D37" s="5" t="n">
        <v>-555</v>
      </c>
      <c r="E37" s="5" t="n">
        <v>-629</v>
      </c>
    </row>
    <row r="38" spans="1:5">
      <c r="A38" s="4" t="s">
        <v>193</v>
      </c>
      <c r="B38" s="4" t="s">
        <v>135</v>
      </c>
      <c r="C38" s="5" t="n">
        <v>-1423</v>
      </c>
      <c r="D38" s="5" t="n">
        <v>-1401</v>
      </c>
      <c r="E38" s="5" t="n">
        <v>-1805</v>
      </c>
    </row>
    <row r="39" spans="1:5">
      <c r="A39" s="4" t="s">
        <v>194</v>
      </c>
      <c r="C39" s="5" t="n">
        <v>3972</v>
      </c>
      <c r="D39" s="5" t="n">
        <v>3760</v>
      </c>
      <c r="E39" s="5" t="n">
        <v>3</v>
      </c>
    </row>
    <row r="40" spans="1:5">
      <c r="A40" s="4" t="s">
        <v>195</v>
      </c>
      <c r="C40" s="5" t="n">
        <v>124</v>
      </c>
      <c r="D40" s="5" t="n">
        <v>-188</v>
      </c>
      <c r="E40" s="5" t="n">
        <v>119</v>
      </c>
    </row>
    <row r="41" spans="1:5">
      <c r="A41" s="4" t="s">
        <v>196</v>
      </c>
      <c r="E41" s="5" t="n">
        <v>-181</v>
      </c>
    </row>
    <row r="42" spans="1:5">
      <c r="A42" s="4" t="s">
        <v>197</v>
      </c>
      <c r="E42" s="5" t="n">
        <v>-438</v>
      </c>
    </row>
    <row r="43" spans="1:5">
      <c r="A43" s="4" t="s">
        <v>198</v>
      </c>
      <c r="C43" s="5" t="n">
        <v>5</v>
      </c>
      <c r="D43" s="5" t="n">
        <v>53</v>
      </c>
      <c r="E43" s="5" t="n">
        <v>70</v>
      </c>
    </row>
    <row r="44" spans="1:5">
      <c r="A44" s="4" t="s">
        <v>199</v>
      </c>
      <c r="C44" s="5" t="n">
        <v>-9</v>
      </c>
      <c r="D44" s="5" t="n">
        <v>-221</v>
      </c>
      <c r="E44" s="5" t="n">
        <v>-206</v>
      </c>
    </row>
    <row r="45" spans="1:5">
      <c r="A45" s="4" t="s">
        <v>200</v>
      </c>
      <c r="C45" s="5" t="n">
        <v>634</v>
      </c>
      <c r="D45" s="5" t="n">
        <v>-75</v>
      </c>
      <c r="E45" s="5" t="n">
        <v>-4502</v>
      </c>
    </row>
    <row r="46" spans="1:5">
      <c r="A46" s="4" t="s">
        <v>201</v>
      </c>
      <c r="C46" s="5" t="n">
        <v>1090</v>
      </c>
      <c r="D46" s="5" t="n">
        <v>19</v>
      </c>
      <c r="E46" s="5" t="n">
        <v>14</v>
      </c>
    </row>
    <row r="47" spans="1:5">
      <c r="A47" s="4" t="s">
        <v>202</v>
      </c>
      <c r="B47" s="4" t="s">
        <v>203</v>
      </c>
      <c r="C47" s="5" t="n">
        <v>499</v>
      </c>
      <c r="D47" s="5" t="n">
        <v>511</v>
      </c>
      <c r="E47" s="5" t="n">
        <v>459</v>
      </c>
    </row>
    <row r="48" spans="1:5">
      <c r="A48" s="4" t="s">
        <v>201</v>
      </c>
      <c r="C48" s="5" t="n">
        <v>1090</v>
      </c>
      <c r="D48" s="5" t="n">
        <v>19</v>
      </c>
      <c r="E48" s="5" t="n">
        <v>14</v>
      </c>
    </row>
    <row r="49" spans="1:5">
      <c r="A49" s="4" t="s">
        <v>204</v>
      </c>
      <c r="C49" s="5" t="n">
        <v>5</v>
      </c>
      <c r="D49" s="5" t="n">
        <v>-31</v>
      </c>
      <c r="E49" s="5" t="n">
        <v>38</v>
      </c>
    </row>
    <row r="50" spans="1:5">
      <c r="A50" s="4" t="s">
        <v>205</v>
      </c>
      <c r="B50" s="4" t="s">
        <v>203</v>
      </c>
      <c r="C50" s="6" t="n">
        <v>1594</v>
      </c>
      <c r="D50" s="6" t="n">
        <v>499</v>
      </c>
      <c r="E50" s="6" t="n">
        <v>511</v>
      </c>
    </row>
    <row r="51" spans="1:5"/>
    <row r="52" spans="1:5">
      <c r="A52" s="4" t="s">
        <v>48</v>
      </c>
      <c r="B52" s="4" t="s">
        <v>206</v>
      </c>
    </row>
    <row r="53" spans="1:5">
      <c r="A53" s="4" t="s">
        <v>110</v>
      </c>
      <c r="B53" s="4" t="s">
        <v>207</v>
      </c>
    </row>
    <row r="54" spans="1:5">
      <c r="A54" s="4" t="s">
        <v>112</v>
      </c>
      <c r="B54" s="4" t="s">
        <v>208</v>
      </c>
    </row>
    <row r="55" spans="1:5">
      <c r="A55" s="4" t="s">
        <v>114</v>
      </c>
      <c r="B55" s="4" t="s">
        <v>209</v>
      </c>
    </row>
    <row r="56" spans="1:5">
      <c r="A56" s="4" t="s">
        <v>116</v>
      </c>
      <c r="B56" s="4" t="s">
        <v>210</v>
      </c>
    </row>
    <row r="57" spans="1:5">
      <c r="A57" s="4" t="s">
        <v>119</v>
      </c>
      <c r="B57" s="4" t="s">
        <v>211</v>
      </c>
    </row>
    <row r="58" spans="1:5">
      <c r="A58" s="4" t="s">
        <v>135</v>
      </c>
      <c r="B58" s="4" t="s">
        <v>212</v>
      </c>
    </row>
    <row r="59" spans="1:5">
      <c r="A59" s="4" t="s">
        <v>203</v>
      </c>
      <c r="B59" s="4" t="s">
        <v>213</v>
      </c>
    </row>
  </sheetData>
  <mergeCells count="11">
    <mergeCell ref="A1:B2"/>
    <mergeCell ref="C1:E1"/>
    <mergeCell ref="A51:D51"/>
    <mergeCell ref="B52:D52"/>
    <mergeCell ref="B53:D53"/>
    <mergeCell ref="B54:D54"/>
    <mergeCell ref="B55:D55"/>
    <mergeCell ref="B56:D56"/>
    <mergeCell ref="B57:D57"/>
    <mergeCell ref="B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78</v>
      </c>
      <c r="B1" s="2" t="s">
        <v>1</v>
      </c>
    </row>
    <row r="2" spans="1:2">
      <c r="B2" s="2" t="s">
        <v>29</v>
      </c>
    </row>
    <row r="3" spans="1:2">
      <c r="A3" s="3" t="s">
        <v>331</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584</v>
      </c>
      <c r="C1" s="2" t="s">
        <v>29</v>
      </c>
    </row>
    <row r="2" spans="1:3">
      <c r="A2" s="4" t="s">
        <v>585</v>
      </c>
    </row>
    <row r="3" spans="1:3">
      <c r="A3" s="3" t="s">
        <v>586</v>
      </c>
    </row>
    <row r="4" spans="1:3">
      <c r="A4" s="4" t="s">
        <v>587</v>
      </c>
      <c r="B4" s="6" t="n">
        <v>1100</v>
      </c>
    </row>
    <row r="5" spans="1:3">
      <c r="A5" s="4" t="s">
        <v>588</v>
      </c>
    </row>
    <row r="6" spans="1:3">
      <c r="A6" s="3" t="s">
        <v>586</v>
      </c>
    </row>
    <row r="7" spans="1:3">
      <c r="A7" s="4" t="s">
        <v>587</v>
      </c>
      <c r="B7" s="5" t="n">
        <v>1500</v>
      </c>
    </row>
    <row r="8" spans="1:3">
      <c r="A8" s="4" t="s">
        <v>589</v>
      </c>
    </row>
    <row r="9" spans="1:3">
      <c r="A9" s="3" t="s">
        <v>586</v>
      </c>
    </row>
    <row r="10" spans="1:3">
      <c r="A10" s="4" t="s">
        <v>587</v>
      </c>
      <c r="B10" s="5" t="n">
        <v>1300</v>
      </c>
    </row>
    <row r="11" spans="1:3">
      <c r="A11" s="4" t="s">
        <v>590</v>
      </c>
    </row>
    <row r="12" spans="1:3">
      <c r="A12" s="3" t="s">
        <v>586</v>
      </c>
    </row>
    <row r="13" spans="1:3">
      <c r="A13" s="4" t="s">
        <v>587</v>
      </c>
      <c r="B13" s="6" t="n">
        <v>1100</v>
      </c>
    </row>
    <row r="14" spans="1:3">
      <c r="A14" s="4" t="s">
        <v>591</v>
      </c>
    </row>
    <row r="15" spans="1:3">
      <c r="A15" s="3" t="s">
        <v>586</v>
      </c>
    </row>
    <row r="16" spans="1:3">
      <c r="A16" s="4" t="s">
        <v>592</v>
      </c>
      <c r="C16" s="9" t="n">
        <v>5.6</v>
      </c>
    </row>
    <row r="17" spans="1:3">
      <c r="A17" s="4" t="s">
        <v>593</v>
      </c>
    </row>
    <row r="18" spans="1:3">
      <c r="A18" s="3" t="s">
        <v>586</v>
      </c>
    </row>
    <row r="19" spans="1:3">
      <c r="A19" s="4" t="s">
        <v>592</v>
      </c>
      <c r="C19" s="9" t="n">
        <v>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9</v>
      </c>
      <c r="C2" s="2" t="s">
        <v>30</v>
      </c>
      <c r="D2" s="2" t="s">
        <v>31</v>
      </c>
    </row>
    <row r="3" spans="1:4">
      <c r="A3" s="3" t="s">
        <v>595</v>
      </c>
    </row>
    <row r="4" spans="1:4">
      <c r="A4" s="4" t="s">
        <v>33</v>
      </c>
      <c r="B4" s="6" t="n">
        <v>23428</v>
      </c>
      <c r="C4" s="6" t="n">
        <v>23723</v>
      </c>
      <c r="D4" s="6" t="n">
        <v>24062</v>
      </c>
    </row>
    <row r="5" spans="1:4">
      <c r="A5" s="4" t="s">
        <v>34</v>
      </c>
      <c r="B5" s="5" t="n">
        <v>-20007</v>
      </c>
      <c r="C5" s="5" t="n">
        <v>-20342</v>
      </c>
      <c r="D5" s="5" t="n">
        <v>-20895</v>
      </c>
    </row>
    <row r="6" spans="1:4">
      <c r="A6" s="4" t="s">
        <v>35</v>
      </c>
      <c r="B6" s="5" t="n">
        <v>3421</v>
      </c>
      <c r="C6" s="5" t="n">
        <v>3381</v>
      </c>
      <c r="D6" s="5" t="n">
        <v>3167</v>
      </c>
    </row>
    <row r="7" spans="1:4">
      <c r="A7" s="4" t="s">
        <v>596</v>
      </c>
      <c r="B7" s="5" t="n">
        <v>2666</v>
      </c>
      <c r="C7" s="5" t="n">
        <v>2616</v>
      </c>
      <c r="D7" s="5" t="n">
        <v>2354</v>
      </c>
    </row>
    <row r="8" spans="1:4">
      <c r="A8" s="4" t="s">
        <v>41</v>
      </c>
      <c r="B8" s="5" t="n">
        <v>-507</v>
      </c>
      <c r="C8" s="5" t="n">
        <v>-584</v>
      </c>
      <c r="D8" s="5" t="n">
        <v>-446</v>
      </c>
    </row>
    <row r="9" spans="1:4">
      <c r="A9" s="4" t="s">
        <v>52</v>
      </c>
      <c r="B9" s="6" t="n">
        <v>2159</v>
      </c>
      <c r="C9" s="6" t="n">
        <v>2032</v>
      </c>
      <c r="D9" s="6" t="n">
        <v>1908</v>
      </c>
    </row>
    <row r="10" spans="1:4">
      <c r="A10" s="4" t="s">
        <v>44</v>
      </c>
      <c r="B10" s="7" t="n">
        <v>0.218</v>
      </c>
      <c r="C10" s="7" t="n">
        <v>0.205</v>
      </c>
      <c r="D10" s="7" t="n">
        <v>0.192</v>
      </c>
    </row>
    <row r="11" spans="1:4">
      <c r="A11" s="4" t="s">
        <v>45</v>
      </c>
      <c r="B11" s="7" t="n">
        <v>0.216</v>
      </c>
      <c r="C11" s="7" t="n">
        <v>0.204</v>
      </c>
      <c r="D11" s="7" t="n">
        <v>0.191</v>
      </c>
    </row>
    <row r="12" spans="1:4">
      <c r="A12" s="4" t="s">
        <v>597</v>
      </c>
    </row>
    <row r="13" spans="1:4">
      <c r="A13" s="3" t="s">
        <v>595</v>
      </c>
    </row>
    <row r="14" spans="1:4">
      <c r="A14" s="4" t="s">
        <v>33</v>
      </c>
      <c r="B14" s="6" t="n">
        <v>-252</v>
      </c>
    </row>
    <row r="15" spans="1:4">
      <c r="A15" s="4" t="s">
        <v>34</v>
      </c>
      <c r="B15" s="5" t="n">
        <v>1</v>
      </c>
    </row>
    <row r="16" spans="1:4">
      <c r="A16" s="4" t="s">
        <v>35</v>
      </c>
      <c r="B16" s="5" t="n">
        <v>-251</v>
      </c>
    </row>
    <row r="17" spans="1:4">
      <c r="A17" s="4" t="s">
        <v>596</v>
      </c>
      <c r="B17" s="5" t="n">
        <v>-251</v>
      </c>
    </row>
    <row r="18" spans="1:4">
      <c r="A18" s="4" t="s">
        <v>41</v>
      </c>
      <c r="B18" s="5" t="n">
        <v>48</v>
      </c>
    </row>
    <row r="19" spans="1:4">
      <c r="A19" s="4" t="s">
        <v>52</v>
      </c>
      <c r="B19" s="6" t="n">
        <v>-203</v>
      </c>
    </row>
    <row r="20" spans="1:4">
      <c r="A20" s="4" t="s">
        <v>44</v>
      </c>
      <c r="B20" s="7" t="n">
        <v>-0.021</v>
      </c>
    </row>
    <row r="21" spans="1:4">
      <c r="A21" s="4" t="s">
        <v>45</v>
      </c>
      <c r="B21" s="7" t="n">
        <v>-0.02</v>
      </c>
    </row>
    <row r="22" spans="1:4">
      <c r="A22" s="4" t="s">
        <v>598</v>
      </c>
    </row>
    <row r="23" spans="1:4">
      <c r="A23" s="3" t="s">
        <v>595</v>
      </c>
    </row>
    <row r="24" spans="1:4">
      <c r="A24" s="4" t="s">
        <v>33</v>
      </c>
      <c r="B24" s="6" t="n">
        <v>23176</v>
      </c>
    </row>
    <row r="25" spans="1:4">
      <c r="A25" s="4" t="s">
        <v>34</v>
      </c>
      <c r="B25" s="5" t="n">
        <v>-20006</v>
      </c>
    </row>
    <row r="26" spans="1:4">
      <c r="A26" s="4" t="s">
        <v>35</v>
      </c>
      <c r="B26" s="5" t="n">
        <v>3170</v>
      </c>
    </row>
    <row r="27" spans="1:4">
      <c r="A27" s="4" t="s">
        <v>596</v>
      </c>
      <c r="B27" s="5" t="n">
        <v>2415</v>
      </c>
    </row>
    <row r="28" spans="1:4">
      <c r="A28" s="4" t="s">
        <v>41</v>
      </c>
      <c r="B28" s="5" t="n">
        <v>-459</v>
      </c>
    </row>
    <row r="29" spans="1:4">
      <c r="A29" s="4" t="s">
        <v>52</v>
      </c>
      <c r="B29" s="6" t="n">
        <v>1956</v>
      </c>
    </row>
    <row r="30" spans="1:4">
      <c r="A30" s="4" t="s">
        <v>44</v>
      </c>
      <c r="B30" s="7" t="n">
        <v>0.197</v>
      </c>
    </row>
    <row r="31" spans="1:4">
      <c r="A31" s="4" t="s">
        <v>45</v>
      </c>
      <c r="B31" s="7" t="n">
        <v>0.1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9</v>
      </c>
      <c r="C1" s="2" t="s">
        <v>584</v>
      </c>
      <c r="D1" s="2" t="s">
        <v>30</v>
      </c>
      <c r="E1" s="2" t="s">
        <v>31</v>
      </c>
    </row>
    <row r="2" spans="1:5">
      <c r="A2" s="3" t="s">
        <v>68</v>
      </c>
    </row>
    <row r="3" spans="1:5">
      <c r="A3" s="4" t="s">
        <v>75</v>
      </c>
      <c r="B3" s="6" t="n">
        <v>249</v>
      </c>
      <c r="C3" s="6" t="n">
        <v>198</v>
      </c>
    </row>
    <row r="4" spans="1:5">
      <c r="A4" s="4" t="s">
        <v>74</v>
      </c>
      <c r="B4" s="5" t="n">
        <v>445</v>
      </c>
      <c r="C4" s="5" t="n">
        <v>431</v>
      </c>
      <c r="D4" s="6" t="n">
        <v>317</v>
      </c>
      <c r="E4" s="6" t="n">
        <v>360</v>
      </c>
    </row>
    <row r="5" spans="1:5">
      <c r="A5" s="3" t="s">
        <v>78</v>
      </c>
    </row>
    <row r="6" spans="1:5">
      <c r="A6" s="4" t="s">
        <v>81</v>
      </c>
      <c r="B6" s="5" t="n">
        <v>1353</v>
      </c>
      <c r="C6" s="5" t="n">
        <v>1417</v>
      </c>
    </row>
    <row r="7" spans="1:5">
      <c r="A7" s="4" t="s">
        <v>74</v>
      </c>
      <c r="B7" s="5" t="n">
        <v>3222</v>
      </c>
      <c r="C7" s="5" t="n">
        <v>3677</v>
      </c>
      <c r="D7" s="5" t="n">
        <v>4014</v>
      </c>
      <c r="E7" s="5" t="n">
        <v>3835</v>
      </c>
    </row>
    <row r="8" spans="1:5">
      <c r="A8" s="4" t="s">
        <v>83</v>
      </c>
      <c r="B8" s="5" t="n">
        <v>110</v>
      </c>
    </row>
    <row r="9" spans="1:5">
      <c r="A9" s="3" t="s">
        <v>85</v>
      </c>
    </row>
    <row r="10" spans="1:5">
      <c r="A10" s="4" t="s">
        <v>87</v>
      </c>
      <c r="B10" s="5" t="n">
        <v>5790</v>
      </c>
      <c r="C10" s="5" t="n">
        <v>5759</v>
      </c>
      <c r="D10" s="5" t="n">
        <v>7168</v>
      </c>
      <c r="E10" s="5" t="n">
        <v>7437</v>
      </c>
    </row>
    <row r="11" spans="1:5">
      <c r="A11" s="4" t="s">
        <v>88</v>
      </c>
      <c r="B11" s="5" t="n">
        <v>1225</v>
      </c>
      <c r="C11" s="5" t="n">
        <v>1406</v>
      </c>
    </row>
    <row r="12" spans="1:5">
      <c r="A12" s="4" t="s">
        <v>91</v>
      </c>
      <c r="B12" s="5" t="n">
        <v>36685</v>
      </c>
      <c r="C12" s="5" t="n">
        <v>33804</v>
      </c>
      <c r="D12" s="5" t="n">
        <v>32657</v>
      </c>
      <c r="E12" s="5" t="n">
        <v>31447</v>
      </c>
    </row>
    <row r="13" spans="1:5">
      <c r="A13" s="3" t="s">
        <v>92</v>
      </c>
    </row>
    <row r="14" spans="1:5">
      <c r="A14" s="4" t="s">
        <v>95</v>
      </c>
      <c r="B14" s="5" t="n">
        <v>1479</v>
      </c>
      <c r="D14" s="5" t="n">
        <v>1326</v>
      </c>
      <c r="E14" s="5" t="n">
        <v>1298</v>
      </c>
    </row>
    <row r="15" spans="1:5">
      <c r="A15" s="4" t="s">
        <v>93</v>
      </c>
      <c r="B15" s="5" t="n">
        <v>200</v>
      </c>
      <c r="C15" s="5" t="n">
        <v>87</v>
      </c>
    </row>
    <row r="16" spans="1:5">
      <c r="A16" s="3" t="s">
        <v>97</v>
      </c>
    </row>
    <row r="17" spans="1:5">
      <c r="A17" s="4" t="s">
        <v>103</v>
      </c>
      <c r="B17" s="5" t="n">
        <v>3919</v>
      </c>
      <c r="C17" s="5" t="n">
        <v>2426</v>
      </c>
      <c r="D17" s="5" t="n">
        <v>1366</v>
      </c>
      <c r="E17" s="5" t="n">
        <v>-650</v>
      </c>
    </row>
    <row r="18" spans="1:5">
      <c r="A18" s="4" t="s">
        <v>600</v>
      </c>
      <c r="B18" s="5" t="n">
        <v>36685</v>
      </c>
      <c r="C18" s="6" t="n">
        <v>33804</v>
      </c>
      <c r="D18" s="6" t="n">
        <v>32657</v>
      </c>
      <c r="E18" s="6" t="n">
        <v>31447</v>
      </c>
    </row>
    <row r="19" spans="1:5">
      <c r="A19" s="4" t="s">
        <v>597</v>
      </c>
    </row>
    <row r="20" spans="1:5">
      <c r="A20" s="3" t="s">
        <v>68</v>
      </c>
    </row>
    <row r="21" spans="1:5">
      <c r="A21" s="4" t="s">
        <v>75</v>
      </c>
      <c r="B21" s="5" t="n">
        <v>-249</v>
      </c>
    </row>
    <row r="22" spans="1:5">
      <c r="A22" s="4" t="s">
        <v>74</v>
      </c>
      <c r="B22" s="5" t="n">
        <v>-149</v>
      </c>
    </row>
    <row r="23" spans="1:5">
      <c r="A23" s="3" t="s">
        <v>78</v>
      </c>
    </row>
    <row r="24" spans="1:5">
      <c r="A24" s="4" t="s">
        <v>81</v>
      </c>
      <c r="B24" s="5" t="n">
        <v>-1353</v>
      </c>
    </row>
    <row r="25" spans="1:5">
      <c r="A25" s="4" t="s">
        <v>74</v>
      </c>
      <c r="B25" s="5" t="n">
        <v>180</v>
      </c>
    </row>
    <row r="26" spans="1:5">
      <c r="A26" s="4" t="s">
        <v>83</v>
      </c>
      <c r="B26" s="5" t="n">
        <v>296</v>
      </c>
    </row>
    <row r="27" spans="1:5">
      <c r="A27" s="3" t="s">
        <v>85</v>
      </c>
    </row>
    <row r="28" spans="1:5">
      <c r="A28" s="4" t="s">
        <v>87</v>
      </c>
      <c r="B28" s="5" t="n">
        <v>1313</v>
      </c>
    </row>
    <row r="29" spans="1:5">
      <c r="A29" s="4" t="s">
        <v>88</v>
      </c>
      <c r="B29" s="5" t="n">
        <v>-1225</v>
      </c>
    </row>
    <row r="30" spans="1:5">
      <c r="A30" s="4" t="s">
        <v>91</v>
      </c>
      <c r="B30" s="5" t="n">
        <v>-1363</v>
      </c>
    </row>
    <row r="31" spans="1:5">
      <c r="A31" s="3" t="s">
        <v>92</v>
      </c>
    </row>
    <row r="32" spans="1:5">
      <c r="A32" s="4" t="s">
        <v>95</v>
      </c>
      <c r="B32" s="5" t="n">
        <v>102</v>
      </c>
    </row>
    <row r="33" spans="1:5">
      <c r="A33" s="4" t="s">
        <v>93</v>
      </c>
      <c r="B33" s="5" t="n">
        <v>-200</v>
      </c>
    </row>
    <row r="34" spans="1:5">
      <c r="A34" s="3" t="s">
        <v>97</v>
      </c>
    </row>
    <row r="35" spans="1:5">
      <c r="A35" s="4" t="s">
        <v>103</v>
      </c>
      <c r="B35" s="5" t="n">
        <v>-1265</v>
      </c>
    </row>
    <row r="36" spans="1:5">
      <c r="A36" s="4" t="s">
        <v>600</v>
      </c>
      <c r="B36" s="5" t="n">
        <v>-1363</v>
      </c>
    </row>
    <row r="37" spans="1:5">
      <c r="A37" s="4" t="s">
        <v>598</v>
      </c>
    </row>
    <row r="38" spans="1:5">
      <c r="A38" s="3" t="s">
        <v>68</v>
      </c>
    </row>
    <row r="39" spans="1:5">
      <c r="A39" s="4" t="s">
        <v>74</v>
      </c>
      <c r="B39" s="5" t="n">
        <v>296</v>
      </c>
    </row>
    <row r="40" spans="1:5">
      <c r="A40" s="3" t="s">
        <v>78</v>
      </c>
    </row>
    <row r="41" spans="1:5">
      <c r="A41" s="4" t="s">
        <v>74</v>
      </c>
      <c r="B41" s="5" t="n">
        <v>3402</v>
      </c>
    </row>
    <row r="42" spans="1:5">
      <c r="A42" s="4" t="s">
        <v>83</v>
      </c>
      <c r="B42" s="5" t="n">
        <v>406</v>
      </c>
    </row>
    <row r="43" spans="1:5">
      <c r="A43" s="3" t="s">
        <v>85</v>
      </c>
    </row>
    <row r="44" spans="1:5">
      <c r="A44" s="4" t="s">
        <v>87</v>
      </c>
      <c r="B44" s="5" t="n">
        <v>7103</v>
      </c>
    </row>
    <row r="45" spans="1:5">
      <c r="A45" s="4" t="s">
        <v>91</v>
      </c>
      <c r="B45" s="5" t="n">
        <v>35322</v>
      </c>
    </row>
    <row r="46" spans="1:5">
      <c r="A46" s="3" t="s">
        <v>92</v>
      </c>
    </row>
    <row r="47" spans="1:5">
      <c r="A47" s="4" t="s">
        <v>95</v>
      </c>
      <c r="B47" s="5" t="n">
        <v>1581</v>
      </c>
    </row>
    <row r="48" spans="1:5">
      <c r="A48" s="3" t="s">
        <v>97</v>
      </c>
    </row>
    <row r="49" spans="1:5">
      <c r="A49" s="4" t="s">
        <v>103</v>
      </c>
      <c r="B49" s="5" t="n">
        <v>2654</v>
      </c>
    </row>
    <row r="50" spans="1:5">
      <c r="A50" s="4" t="s">
        <v>600</v>
      </c>
      <c r="B50" s="6" t="n">
        <v>35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01</v>
      </c>
      <c r="B1" s="2" t="s">
        <v>1</v>
      </c>
    </row>
    <row r="2" spans="1:6">
      <c r="B2" s="2" t="s">
        <v>602</v>
      </c>
      <c r="C2" s="2" t="s">
        <v>603</v>
      </c>
      <c r="D2" s="2" t="s">
        <v>604</v>
      </c>
      <c r="E2" s="2" t="s">
        <v>605</v>
      </c>
      <c r="F2" s="2" t="s">
        <v>606</v>
      </c>
    </row>
    <row r="3" spans="1:6">
      <c r="A3" s="3" t="s">
        <v>607</v>
      </c>
    </row>
    <row r="4" spans="1:6">
      <c r="A4" s="4" t="s">
        <v>608</v>
      </c>
      <c r="B4" s="5" t="n">
        <v>4</v>
      </c>
    </row>
    <row r="5" spans="1:6">
      <c r="A5" s="4" t="s">
        <v>104</v>
      </c>
      <c r="B5" s="6" t="n">
        <v>-10167</v>
      </c>
      <c r="C5" s="6" t="n">
        <v>-9911</v>
      </c>
      <c r="D5" s="6" t="n">
        <v>-8335</v>
      </c>
      <c r="E5" s="6" t="n">
        <v>-10971</v>
      </c>
      <c r="F5" s="6" t="n">
        <v>-10112</v>
      </c>
    </row>
    <row r="6" spans="1:6">
      <c r="A6" s="4" t="s">
        <v>54</v>
      </c>
      <c r="B6" s="5" t="n">
        <v>-2102</v>
      </c>
      <c r="C6" s="5" t="n">
        <v>1684</v>
      </c>
      <c r="D6" s="5" t="n">
        <v>-2789</v>
      </c>
    </row>
    <row r="7" spans="1:6">
      <c r="A7" s="4" t="s">
        <v>609</v>
      </c>
      <c r="B7" s="6" t="n">
        <v>-384</v>
      </c>
      <c r="C7" s="5" t="n">
        <v>263</v>
      </c>
      <c r="D7" s="6" t="n">
        <v>-416</v>
      </c>
    </row>
    <row r="8" spans="1:6">
      <c r="A8" s="4" t="s">
        <v>610</v>
      </c>
    </row>
    <row r="9" spans="1:6">
      <c r="A9" s="3" t="s">
        <v>607</v>
      </c>
    </row>
    <row r="10" spans="1:6">
      <c r="A10" s="4" t="s">
        <v>611</v>
      </c>
      <c r="C10" s="5" t="n">
        <v>393</v>
      </c>
    </row>
    <row r="11" spans="1:6">
      <c r="A11" s="4" t="s">
        <v>612</v>
      </c>
      <c r="C11" s="5" t="n">
        <v>476</v>
      </c>
    </row>
    <row r="12" spans="1:6">
      <c r="A12" s="4" t="s">
        <v>104</v>
      </c>
      <c r="C12" s="5" t="n">
        <v>393</v>
      </c>
    </row>
    <row r="13" spans="1:6">
      <c r="A13" s="4" t="s">
        <v>54</v>
      </c>
      <c r="C13" s="5" t="n">
        <v>476</v>
      </c>
    </row>
    <row r="14" spans="1:6">
      <c r="A14" s="4" t="s">
        <v>609</v>
      </c>
      <c r="C14" s="6" t="n">
        <v>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9</v>
      </c>
      <c r="C2" s="2" t="s">
        <v>30</v>
      </c>
      <c r="D2" s="2" t="s">
        <v>31</v>
      </c>
    </row>
    <row r="3" spans="1:4">
      <c r="A3" s="3" t="s">
        <v>32</v>
      </c>
    </row>
    <row r="4" spans="1:4">
      <c r="A4" s="4" t="s">
        <v>52</v>
      </c>
      <c r="B4" s="6" t="n">
        <v>2159</v>
      </c>
      <c r="C4" s="6" t="n">
        <v>2032</v>
      </c>
      <c r="D4" s="6" t="n">
        <v>1908</v>
      </c>
    </row>
    <row r="5" spans="1:4">
      <c r="A5" s="3" t="s">
        <v>53</v>
      </c>
    </row>
    <row r="6" spans="1:4">
      <c r="A6" s="4" t="s">
        <v>54</v>
      </c>
      <c r="B6" s="5" t="n">
        <v>-2102</v>
      </c>
      <c r="C6" s="5" t="n">
        <v>1684</v>
      </c>
      <c r="D6" s="5" t="n">
        <v>-2789</v>
      </c>
    </row>
    <row r="7" spans="1:4">
      <c r="A7" s="4" t="s">
        <v>55</v>
      </c>
      <c r="B7" s="5" t="n">
        <v>384</v>
      </c>
      <c r="C7" s="5" t="n">
        <v>-263</v>
      </c>
      <c r="D7" s="5" t="n">
        <v>416</v>
      </c>
    </row>
    <row r="8" spans="1:4">
      <c r="A8" s="3" t="s">
        <v>56</v>
      </c>
    </row>
    <row r="9" spans="1:4">
      <c r="A9" s="4" t="s">
        <v>57</v>
      </c>
      <c r="B9" s="5" t="n">
        <v>64</v>
      </c>
      <c r="C9" s="5" t="n">
        <v>-188</v>
      </c>
      <c r="D9" s="5" t="n">
        <v>237</v>
      </c>
    </row>
    <row r="10" spans="1:4">
      <c r="A10" s="4" t="s">
        <v>58</v>
      </c>
      <c r="C10" s="5" t="n">
        <v>11</v>
      </c>
      <c r="D10" s="5" t="n">
        <v>-3</v>
      </c>
    </row>
    <row r="11" spans="1:4">
      <c r="A11" s="3" t="s">
        <v>61</v>
      </c>
    </row>
    <row r="12" spans="1:4">
      <c r="A12" s="4" t="s">
        <v>614</v>
      </c>
      <c r="B12" s="5" t="n">
        <v>176</v>
      </c>
      <c r="C12" s="5" t="n">
        <v>-368</v>
      </c>
      <c r="D12" s="5" t="n">
        <v>884</v>
      </c>
    </row>
    <row r="13" spans="1:4">
      <c r="A13" s="4" t="s">
        <v>63</v>
      </c>
      <c r="B13" s="5" t="n">
        <v>-18</v>
      </c>
      <c r="C13" s="5" t="n">
        <v>277</v>
      </c>
      <c r="D13" s="5" t="n">
        <v>-938</v>
      </c>
    </row>
    <row r="14" spans="1:4">
      <c r="A14" s="4" t="s">
        <v>64</v>
      </c>
      <c r="B14" s="5" t="n">
        <v>-41</v>
      </c>
      <c r="C14" s="5" t="n">
        <v>1</v>
      </c>
      <c r="D14" s="5" t="n">
        <v>29</v>
      </c>
    </row>
    <row r="15" spans="1:4">
      <c r="A15" s="4" t="s">
        <v>65</v>
      </c>
      <c r="B15" s="5" t="n">
        <v>-1534</v>
      </c>
      <c r="C15" s="5" t="n">
        <v>1154</v>
      </c>
      <c r="D15" s="5" t="n">
        <v>-2164</v>
      </c>
    </row>
    <row r="16" spans="1:4">
      <c r="A16" s="4" t="s">
        <v>66</v>
      </c>
      <c r="B16" s="6" t="n">
        <v>625</v>
      </c>
      <c r="C16" s="5" t="n">
        <v>3186</v>
      </c>
      <c r="D16" s="6" t="n">
        <v>-256</v>
      </c>
    </row>
    <row r="17" spans="1:4">
      <c r="A17" s="4" t="s">
        <v>615</v>
      </c>
    </row>
    <row r="18" spans="1:4">
      <c r="A18" s="3" t="s">
        <v>32</v>
      </c>
    </row>
    <row r="19" spans="1:4">
      <c r="A19" s="4" t="s">
        <v>52</v>
      </c>
      <c r="C19" s="5" t="n">
        <v>2032</v>
      </c>
    </row>
    <row r="20" spans="1:4">
      <c r="A20" s="3" t="s">
        <v>53</v>
      </c>
    </row>
    <row r="21" spans="1:4">
      <c r="A21" s="4" t="s">
        <v>54</v>
      </c>
      <c r="C21" s="5" t="n">
        <v>2160</v>
      </c>
    </row>
    <row r="22" spans="1:4">
      <c r="A22" s="4" t="s">
        <v>55</v>
      </c>
      <c r="C22" s="5" t="n">
        <v>-346</v>
      </c>
    </row>
    <row r="23" spans="1:4">
      <c r="A23" s="3" t="s">
        <v>56</v>
      </c>
    </row>
    <row r="24" spans="1:4">
      <c r="A24" s="4" t="s">
        <v>57</v>
      </c>
      <c r="C24" s="5" t="n">
        <v>-188</v>
      </c>
    </row>
    <row r="25" spans="1:4">
      <c r="A25" s="4" t="s">
        <v>58</v>
      </c>
      <c r="C25" s="5" t="n">
        <v>11</v>
      </c>
    </row>
    <row r="26" spans="1:4">
      <c r="A26" s="3" t="s">
        <v>61</v>
      </c>
    </row>
    <row r="27" spans="1:4">
      <c r="A27" s="4" t="s">
        <v>614</v>
      </c>
      <c r="C27" s="5" t="n">
        <v>-368</v>
      </c>
    </row>
    <row r="28" spans="1:4">
      <c r="A28" s="4" t="s">
        <v>63</v>
      </c>
      <c r="C28" s="5" t="n">
        <v>277</v>
      </c>
    </row>
    <row r="29" spans="1:4">
      <c r="A29" s="4" t="s">
        <v>64</v>
      </c>
      <c r="C29" s="5" t="n">
        <v>1</v>
      </c>
    </row>
    <row r="30" spans="1:4">
      <c r="A30" s="4" t="s">
        <v>65</v>
      </c>
      <c r="C30" s="5" t="n">
        <v>1547</v>
      </c>
    </row>
    <row r="31" spans="1:4">
      <c r="A31" s="4" t="s">
        <v>66</v>
      </c>
      <c r="C31" s="5" t="n">
        <v>3579</v>
      </c>
    </row>
    <row r="32" spans="1:4">
      <c r="A32" s="4" t="s">
        <v>616</v>
      </c>
    </row>
    <row r="33" spans="1:4">
      <c r="A33" s="3" t="s">
        <v>53</v>
      </c>
    </row>
    <row r="34" spans="1:4">
      <c r="A34" s="4" t="s">
        <v>54</v>
      </c>
      <c r="C34" s="5" t="n">
        <v>-476</v>
      </c>
    </row>
    <row r="35" spans="1:4">
      <c r="A35" s="4" t="s">
        <v>55</v>
      </c>
      <c r="C35" s="5" t="n">
        <v>83</v>
      </c>
    </row>
    <row r="36" spans="1:4">
      <c r="A36" s="3" t="s">
        <v>61</v>
      </c>
    </row>
    <row r="37" spans="1:4">
      <c r="A37" s="4" t="s">
        <v>65</v>
      </c>
      <c r="C37" s="5" t="n">
        <v>-393</v>
      </c>
    </row>
    <row r="38" spans="1:4">
      <c r="A38" s="4" t="s">
        <v>66</v>
      </c>
      <c r="C38" s="6" t="n">
        <v>-3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29</v>
      </c>
      <c r="C1" s="2" t="s">
        <v>584</v>
      </c>
      <c r="D1" s="2" t="s">
        <v>30</v>
      </c>
      <c r="E1" s="2" t="s">
        <v>31</v>
      </c>
      <c r="F1" s="2" t="s">
        <v>618</v>
      </c>
    </row>
    <row r="2" spans="1:6">
      <c r="A2" s="3" t="s">
        <v>68</v>
      </c>
    </row>
    <row r="3" spans="1:6">
      <c r="A3" s="4" t="s">
        <v>69</v>
      </c>
      <c r="B3" s="6" t="n">
        <v>14385</v>
      </c>
      <c r="C3" s="6" t="n">
        <v>14447</v>
      </c>
      <c r="D3" s="6" t="n">
        <v>14447</v>
      </c>
      <c r="E3" s="6" t="n">
        <v>15029</v>
      </c>
    </row>
    <row r="4" spans="1:6">
      <c r="A4" s="4" t="s">
        <v>70</v>
      </c>
      <c r="B4" s="5" t="n">
        <v>17835</v>
      </c>
      <c r="C4" s="5" t="n">
        <v>17000</v>
      </c>
      <c r="D4" s="5" t="n">
        <v>17000</v>
      </c>
      <c r="E4" s="5" t="n">
        <v>16498</v>
      </c>
    </row>
    <row r="5" spans="1:6">
      <c r="A5" s="4" t="s">
        <v>74</v>
      </c>
      <c r="B5" s="5" t="n">
        <v>445</v>
      </c>
      <c r="C5" s="5" t="n">
        <v>431</v>
      </c>
      <c r="D5" s="5" t="n">
        <v>317</v>
      </c>
      <c r="E5" s="5" t="n">
        <v>360</v>
      </c>
    </row>
    <row r="6" spans="1:6">
      <c r="A6" s="4" t="s">
        <v>75</v>
      </c>
      <c r="B6" s="5" t="n">
        <v>249</v>
      </c>
      <c r="C6" s="5" t="n">
        <v>198</v>
      </c>
    </row>
    <row r="7" spans="1:6">
      <c r="A7" s="4" t="s">
        <v>76</v>
      </c>
      <c r="B7" s="5" t="n">
        <v>1347</v>
      </c>
      <c r="C7" s="5" t="n">
        <v>1326</v>
      </c>
      <c r="D7" s="5" t="n">
        <v>1326</v>
      </c>
      <c r="E7" s="5" t="n">
        <v>1717</v>
      </c>
    </row>
    <row r="8" spans="1:6">
      <c r="A8" s="4" t="s">
        <v>619</v>
      </c>
      <c r="C8" s="5" t="n">
        <v>1403</v>
      </c>
      <c r="D8" s="5" t="n">
        <v>1403</v>
      </c>
    </row>
    <row r="9" spans="1:6">
      <c r="A9" s="4" t="s">
        <v>77</v>
      </c>
      <c r="B9" s="5" t="n">
        <v>35843</v>
      </c>
      <c r="C9" s="5" t="n">
        <v>34805</v>
      </c>
      <c r="D9" s="5" t="n">
        <v>34493</v>
      </c>
      <c r="E9" s="5" t="n">
        <v>35497</v>
      </c>
    </row>
    <row r="10" spans="1:6">
      <c r="A10" s="3" t="s">
        <v>78</v>
      </c>
    </row>
    <row r="11" spans="1:6">
      <c r="A11" s="4" t="s">
        <v>74</v>
      </c>
      <c r="B11" s="5" t="n">
        <v>3222</v>
      </c>
      <c r="C11" s="5" t="n">
        <v>3677</v>
      </c>
      <c r="D11" s="5" t="n">
        <v>4014</v>
      </c>
      <c r="E11" s="5" t="n">
        <v>3835</v>
      </c>
    </row>
    <row r="12" spans="1:6">
      <c r="A12" s="4" t="s">
        <v>81</v>
      </c>
      <c r="B12" s="5" t="n">
        <v>1353</v>
      </c>
      <c r="C12" s="5" t="n">
        <v>1417</v>
      </c>
    </row>
    <row r="13" spans="1:6">
      <c r="A13" s="4" t="s">
        <v>84</v>
      </c>
      <c r="B13" s="5" t="n">
        <v>1666</v>
      </c>
      <c r="C13" s="5" t="n">
        <v>528</v>
      </c>
      <c r="D13" s="5" t="n">
        <v>528</v>
      </c>
      <c r="E13" s="5" t="n">
        <v>528</v>
      </c>
    </row>
    <row r="14" spans="1:6">
      <c r="A14" s="4" t="s">
        <v>620</v>
      </c>
      <c r="C14" s="5" t="n">
        <v>3807</v>
      </c>
      <c r="D14" s="5" t="n">
        <v>3807</v>
      </c>
    </row>
    <row r="15" spans="1:6">
      <c r="A15" s="4" t="s">
        <v>78</v>
      </c>
      <c r="B15" s="5" t="n">
        <v>10444</v>
      </c>
      <c r="C15" s="5" t="n">
        <v>9429</v>
      </c>
      <c r="D15" s="5" t="n">
        <v>8349</v>
      </c>
      <c r="E15" s="5" t="n">
        <v>6875</v>
      </c>
    </row>
    <row r="16" spans="1:6">
      <c r="A16" s="3" t="s">
        <v>85</v>
      </c>
    </row>
    <row r="17" spans="1:6">
      <c r="A17" s="4" t="s">
        <v>86</v>
      </c>
      <c r="B17" s="5" t="n">
        <v>2100</v>
      </c>
      <c r="C17" s="5" t="n">
        <v>2281</v>
      </c>
      <c r="D17" s="5" t="n">
        <v>2281</v>
      </c>
      <c r="E17" s="5" t="n">
        <v>2632</v>
      </c>
    </row>
    <row r="18" spans="1:6">
      <c r="A18" s="4" t="s">
        <v>87</v>
      </c>
      <c r="B18" s="5" t="n">
        <v>5790</v>
      </c>
      <c r="C18" s="5" t="n">
        <v>5759</v>
      </c>
      <c r="D18" s="5" t="n">
        <v>7168</v>
      </c>
      <c r="E18" s="5" t="n">
        <v>7437</v>
      </c>
    </row>
    <row r="19" spans="1:6">
      <c r="A19" s="4" t="s">
        <v>88</v>
      </c>
      <c r="B19" s="5" t="n">
        <v>1225</v>
      </c>
      <c r="C19" s="5" t="n">
        <v>1406</v>
      </c>
    </row>
    <row r="20" spans="1:6">
      <c r="A20" s="4" t="s">
        <v>89</v>
      </c>
      <c r="B20" s="5" t="n">
        <v>15</v>
      </c>
      <c r="C20" s="5" t="n">
        <v>331</v>
      </c>
      <c r="D20" s="5" t="n">
        <v>83</v>
      </c>
      <c r="E20" s="5" t="n">
        <v>197</v>
      </c>
    </row>
    <row r="21" spans="1:6">
      <c r="A21" s="4" t="s">
        <v>621</v>
      </c>
      <c r="C21" s="5" t="n">
        <v>653</v>
      </c>
      <c r="D21" s="5" t="n">
        <v>653</v>
      </c>
    </row>
    <row r="22" spans="1:6">
      <c r="A22" s="4" t="s">
        <v>85</v>
      </c>
      <c r="B22" s="5" t="n">
        <v>9602</v>
      </c>
      <c r="C22" s="5" t="n">
        <v>10430</v>
      </c>
      <c r="D22" s="5" t="n">
        <v>10185</v>
      </c>
      <c r="E22" s="5" t="n">
        <v>10925</v>
      </c>
    </row>
    <row r="23" spans="1:6">
      <c r="A23" s="4" t="s">
        <v>91</v>
      </c>
      <c r="B23" s="5" t="n">
        <v>36685</v>
      </c>
      <c r="C23" s="5" t="n">
        <v>33804</v>
      </c>
      <c r="D23" s="5" t="n">
        <v>32657</v>
      </c>
      <c r="E23" s="5" t="n">
        <v>31447</v>
      </c>
    </row>
    <row r="24" spans="1:6">
      <c r="A24" s="3" t="s">
        <v>92</v>
      </c>
    </row>
    <row r="25" spans="1:6">
      <c r="A25" s="4" t="s">
        <v>86</v>
      </c>
      <c r="B25" s="5" t="n">
        <v>14776</v>
      </c>
      <c r="C25" s="5" t="n">
        <v>11994</v>
      </c>
      <c r="D25" s="5" t="n">
        <v>11994</v>
      </c>
      <c r="E25" s="5" t="n">
        <v>10081</v>
      </c>
    </row>
    <row r="26" spans="1:6">
      <c r="A26" s="4" t="s">
        <v>93</v>
      </c>
      <c r="B26" s="5" t="n">
        <v>200</v>
      </c>
      <c r="C26" s="5" t="n">
        <v>87</v>
      </c>
    </row>
    <row r="27" spans="1:6">
      <c r="A27" s="4" t="s">
        <v>94</v>
      </c>
      <c r="B27" s="5" t="n">
        <v>7182</v>
      </c>
      <c r="C27" s="5" t="n">
        <v>6847</v>
      </c>
      <c r="D27" s="5" t="n">
        <v>6847</v>
      </c>
      <c r="E27" s="5" t="n">
        <v>9088</v>
      </c>
    </row>
    <row r="28" spans="1:6">
      <c r="A28" s="4" t="s">
        <v>622</v>
      </c>
      <c r="C28" s="5" t="n">
        <v>3905</v>
      </c>
      <c r="D28" s="5" t="n">
        <v>3905</v>
      </c>
    </row>
    <row r="29" spans="1:6">
      <c r="A29" s="4" t="s">
        <v>92</v>
      </c>
      <c r="B29" s="5" t="n">
        <v>26518</v>
      </c>
      <c r="C29" s="5" t="n">
        <v>22833</v>
      </c>
      <c r="D29" s="5" t="n">
        <v>22746</v>
      </c>
      <c r="E29" s="5" t="n">
        <v>23112</v>
      </c>
    </row>
    <row r="30" spans="1:6">
      <c r="A30" s="3" t="s">
        <v>97</v>
      </c>
    </row>
    <row r="31" spans="1:6">
      <c r="A31" s="4" t="s">
        <v>98</v>
      </c>
      <c r="B31" s="5" t="n">
        <v>499</v>
      </c>
      <c r="C31" s="5" t="n">
        <v>499</v>
      </c>
      <c r="D31" s="5" t="n">
        <v>499</v>
      </c>
      <c r="E31" s="5" t="n">
        <v>499</v>
      </c>
    </row>
    <row r="32" spans="1:6">
      <c r="A32" s="4" t="s">
        <v>623</v>
      </c>
      <c r="C32" s="5" t="n">
        <v>8046</v>
      </c>
      <c r="D32" s="5" t="n">
        <v>8046</v>
      </c>
    </row>
    <row r="33" spans="1:6">
      <c r="A33" s="4" t="s">
        <v>103</v>
      </c>
      <c r="B33" s="5" t="n">
        <v>3919</v>
      </c>
      <c r="C33" s="5" t="n">
        <v>2426</v>
      </c>
      <c r="D33" s="5" t="n">
        <v>1366</v>
      </c>
      <c r="E33" s="5" t="n">
        <v>-650</v>
      </c>
    </row>
    <row r="34" spans="1:6">
      <c r="A34" s="4" t="s">
        <v>104</v>
      </c>
      <c r="B34" s="5" t="n">
        <v>10167</v>
      </c>
      <c r="C34" s="5" t="n">
        <v>10971</v>
      </c>
      <c r="D34" s="5" t="n">
        <v>9911</v>
      </c>
      <c r="E34" s="5" t="n">
        <v>8335</v>
      </c>
      <c r="F34" s="6" t="n">
        <v>10112</v>
      </c>
    </row>
    <row r="35" spans="1:6">
      <c r="A35" s="4" t="s">
        <v>105</v>
      </c>
      <c r="B35" s="6" t="n">
        <v>36685</v>
      </c>
      <c r="C35" s="6" t="n">
        <v>33804</v>
      </c>
      <c r="D35" s="5" t="n">
        <v>32657</v>
      </c>
      <c r="E35" s="6" t="n">
        <v>31447</v>
      </c>
    </row>
    <row r="36" spans="1:6">
      <c r="A36" s="4" t="s">
        <v>624</v>
      </c>
    </row>
    <row r="37" spans="1:6">
      <c r="A37" s="3" t="s">
        <v>68</v>
      </c>
    </row>
    <row r="38" spans="1:6">
      <c r="A38" s="4" t="s">
        <v>74</v>
      </c>
      <c r="D38" s="5" t="n">
        <v>114</v>
      </c>
    </row>
    <row r="39" spans="1:6">
      <c r="A39" s="4" t="s">
        <v>75</v>
      </c>
      <c r="D39" s="5" t="n">
        <v>198</v>
      </c>
    </row>
    <row r="40" spans="1:6">
      <c r="A40" s="4" t="s">
        <v>77</v>
      </c>
      <c r="D40" s="5" t="n">
        <v>312</v>
      </c>
    </row>
    <row r="41" spans="1:6">
      <c r="A41" s="3" t="s">
        <v>78</v>
      </c>
    </row>
    <row r="42" spans="1:6">
      <c r="A42" s="4" t="s">
        <v>74</v>
      </c>
      <c r="D42" s="5" t="n">
        <v>-337</v>
      </c>
    </row>
    <row r="43" spans="1:6">
      <c r="A43" s="4" t="s">
        <v>81</v>
      </c>
      <c r="D43" s="5" t="n">
        <v>1417</v>
      </c>
    </row>
    <row r="44" spans="1:6">
      <c r="A44" s="4" t="s">
        <v>78</v>
      </c>
      <c r="D44" s="5" t="n">
        <v>1080</v>
      </c>
    </row>
    <row r="45" spans="1:6">
      <c r="A45" s="3" t="s">
        <v>85</v>
      </c>
    </row>
    <row r="46" spans="1:6">
      <c r="A46" s="4" t="s">
        <v>87</v>
      </c>
      <c r="D46" s="5" t="n">
        <v>-1409</v>
      </c>
    </row>
    <row r="47" spans="1:6">
      <c r="A47" s="4" t="s">
        <v>88</v>
      </c>
      <c r="D47" s="5" t="n">
        <v>1406</v>
      </c>
    </row>
    <row r="48" spans="1:6">
      <c r="A48" s="4" t="s">
        <v>89</v>
      </c>
      <c r="D48" s="5" t="n">
        <v>248</v>
      </c>
    </row>
    <row r="49" spans="1:6">
      <c r="A49" s="4" t="s">
        <v>85</v>
      </c>
      <c r="D49" s="5" t="n">
        <v>245</v>
      </c>
    </row>
    <row r="50" spans="1:6">
      <c r="A50" s="4" t="s">
        <v>91</v>
      </c>
      <c r="D50" s="5" t="n">
        <v>1147</v>
      </c>
    </row>
    <row r="51" spans="1:6">
      <c r="A51" s="3" t="s">
        <v>92</v>
      </c>
    </row>
    <row r="52" spans="1:6">
      <c r="A52" s="4" t="s">
        <v>93</v>
      </c>
      <c r="D52" s="5" t="n">
        <v>87</v>
      </c>
    </row>
    <row r="53" spans="1:6">
      <c r="A53" s="4" t="s">
        <v>92</v>
      </c>
      <c r="D53" s="5" t="n">
        <v>87</v>
      </c>
    </row>
    <row r="54" spans="1:6">
      <c r="A54" s="3" t="s">
        <v>97</v>
      </c>
    </row>
    <row r="55" spans="1:6">
      <c r="A55" s="4" t="s">
        <v>103</v>
      </c>
      <c r="D55" s="5" t="n">
        <v>1060</v>
      </c>
    </row>
    <row r="56" spans="1:6">
      <c r="A56" s="4" t="s">
        <v>104</v>
      </c>
      <c r="D56" s="5" t="n">
        <v>1060</v>
      </c>
    </row>
    <row r="57" spans="1:6">
      <c r="A57" s="4" t="s">
        <v>105</v>
      </c>
      <c r="D57" s="5" t="n">
        <v>1147</v>
      </c>
    </row>
    <row r="58" spans="1:6">
      <c r="A58" s="4" t="s">
        <v>615</v>
      </c>
    </row>
    <row r="59" spans="1:6">
      <c r="A59" s="3" t="s">
        <v>68</v>
      </c>
    </row>
    <row r="60" spans="1:6">
      <c r="A60" s="4" t="s">
        <v>69</v>
      </c>
      <c r="D60" s="5" t="n">
        <v>14447</v>
      </c>
    </row>
    <row r="61" spans="1:6">
      <c r="A61" s="4" t="s">
        <v>70</v>
      </c>
      <c r="D61" s="5" t="n">
        <v>17000</v>
      </c>
    </row>
    <row r="62" spans="1:6">
      <c r="A62" s="4" t="s">
        <v>74</v>
      </c>
      <c r="D62" s="5" t="n">
        <v>317</v>
      </c>
    </row>
    <row r="63" spans="1:6">
      <c r="A63" s="4" t="s">
        <v>76</v>
      </c>
      <c r="D63" s="5" t="n">
        <v>1243</v>
      </c>
    </row>
    <row r="64" spans="1:6">
      <c r="A64" s="4" t="s">
        <v>619</v>
      </c>
      <c r="D64" s="5" t="n">
        <v>1403</v>
      </c>
    </row>
    <row r="65" spans="1:6">
      <c r="A65" s="4" t="s">
        <v>77</v>
      </c>
      <c r="D65" s="5" t="n">
        <v>34410</v>
      </c>
    </row>
    <row r="66" spans="1:6">
      <c r="A66" s="3" t="s">
        <v>78</v>
      </c>
    </row>
    <row r="67" spans="1:6">
      <c r="A67" s="4" t="s">
        <v>74</v>
      </c>
      <c r="D67" s="5" t="n">
        <v>4014</v>
      </c>
    </row>
    <row r="68" spans="1:6">
      <c r="A68" s="4" t="s">
        <v>84</v>
      </c>
      <c r="D68" s="5" t="n">
        <v>528</v>
      </c>
    </row>
    <row r="69" spans="1:6">
      <c r="A69" s="4" t="s">
        <v>620</v>
      </c>
      <c r="D69" s="5" t="n">
        <v>3807</v>
      </c>
    </row>
    <row r="70" spans="1:6">
      <c r="A70" s="4" t="s">
        <v>78</v>
      </c>
      <c r="D70" s="5" t="n">
        <v>8349</v>
      </c>
    </row>
    <row r="71" spans="1:6">
      <c r="A71" s="3" t="s">
        <v>85</v>
      </c>
    </row>
    <row r="72" spans="1:6">
      <c r="A72" s="4" t="s">
        <v>86</v>
      </c>
      <c r="D72" s="5" t="n">
        <v>2281</v>
      </c>
    </row>
    <row r="73" spans="1:6">
      <c r="A73" s="4" t="s">
        <v>87</v>
      </c>
      <c r="D73" s="5" t="n">
        <v>7168</v>
      </c>
    </row>
    <row r="74" spans="1:6">
      <c r="A74" s="4" t="s">
        <v>89</v>
      </c>
      <c r="D74" s="5" t="n">
        <v>83</v>
      </c>
    </row>
    <row r="75" spans="1:6">
      <c r="A75" s="4" t="s">
        <v>621</v>
      </c>
      <c r="D75" s="5" t="n">
        <v>653</v>
      </c>
    </row>
    <row r="76" spans="1:6">
      <c r="A76" s="4" t="s">
        <v>85</v>
      </c>
      <c r="D76" s="5" t="n">
        <v>10185</v>
      </c>
    </row>
    <row r="77" spans="1:6">
      <c r="A77" s="4" t="s">
        <v>91</v>
      </c>
      <c r="D77" s="5" t="n">
        <v>32574</v>
      </c>
    </row>
    <row r="78" spans="1:6">
      <c r="A78" s="3" t="s">
        <v>92</v>
      </c>
    </row>
    <row r="79" spans="1:6">
      <c r="A79" s="4" t="s">
        <v>86</v>
      </c>
      <c r="D79" s="5" t="n">
        <v>11994</v>
      </c>
    </row>
    <row r="80" spans="1:6">
      <c r="A80" s="4" t="s">
        <v>94</v>
      </c>
      <c r="D80" s="5" t="n">
        <v>6371</v>
      </c>
    </row>
    <row r="81" spans="1:6">
      <c r="A81" s="4" t="s">
        <v>622</v>
      </c>
      <c r="D81" s="5" t="n">
        <v>3905</v>
      </c>
    </row>
    <row r="82" spans="1:6">
      <c r="A82" s="4" t="s">
        <v>92</v>
      </c>
      <c r="D82" s="5" t="n">
        <v>22270</v>
      </c>
    </row>
    <row r="83" spans="1:6">
      <c r="A83" s="3" t="s">
        <v>97</v>
      </c>
    </row>
    <row r="84" spans="1:6">
      <c r="A84" s="4" t="s">
        <v>98</v>
      </c>
      <c r="D84" s="5" t="n">
        <v>499</v>
      </c>
    </row>
    <row r="85" spans="1:6">
      <c r="A85" s="4" t="s">
        <v>623</v>
      </c>
      <c r="D85" s="5" t="n">
        <v>8046</v>
      </c>
    </row>
    <row r="86" spans="1:6">
      <c r="A86" s="4" t="s">
        <v>103</v>
      </c>
      <c r="D86" s="5" t="n">
        <v>1759</v>
      </c>
    </row>
    <row r="87" spans="1:6">
      <c r="A87" s="4" t="s">
        <v>104</v>
      </c>
      <c r="D87" s="5" t="n">
        <v>10304</v>
      </c>
    </row>
    <row r="88" spans="1:6">
      <c r="A88" s="4" t="s">
        <v>105</v>
      </c>
      <c r="D88" s="5" t="n">
        <v>32574</v>
      </c>
    </row>
    <row r="89" spans="1:6">
      <c r="A89" s="4" t="s">
        <v>616</v>
      </c>
    </row>
    <row r="90" spans="1:6">
      <c r="A90" s="3" t="s">
        <v>68</v>
      </c>
    </row>
    <row r="91" spans="1:6">
      <c r="A91" s="4" t="s">
        <v>76</v>
      </c>
      <c r="D91" s="5" t="n">
        <v>83</v>
      </c>
    </row>
    <row r="92" spans="1:6">
      <c r="A92" s="4" t="s">
        <v>77</v>
      </c>
      <c r="D92" s="5" t="n">
        <v>83</v>
      </c>
    </row>
    <row r="93" spans="1:6">
      <c r="A93" s="3" t="s">
        <v>85</v>
      </c>
    </row>
    <row r="94" spans="1:6">
      <c r="A94" s="4" t="s">
        <v>91</v>
      </c>
      <c r="D94" s="5" t="n">
        <v>83</v>
      </c>
    </row>
    <row r="95" spans="1:6">
      <c r="A95" s="3" t="s">
        <v>92</v>
      </c>
    </row>
    <row r="96" spans="1:6">
      <c r="A96" s="4" t="s">
        <v>94</v>
      </c>
      <c r="D96" s="5" t="n">
        <v>476</v>
      </c>
    </row>
    <row r="97" spans="1:6">
      <c r="A97" s="4" t="s">
        <v>92</v>
      </c>
      <c r="D97" s="5" t="n">
        <v>476</v>
      </c>
    </row>
    <row r="98" spans="1:6">
      <c r="A98" s="3" t="s">
        <v>97</v>
      </c>
    </row>
    <row r="99" spans="1:6">
      <c r="A99" s="4" t="s">
        <v>103</v>
      </c>
      <c r="D99" s="5" t="n">
        <v>-393</v>
      </c>
    </row>
    <row r="100" spans="1:6">
      <c r="A100" s="4" t="s">
        <v>104</v>
      </c>
      <c r="D100" s="5" t="n">
        <v>-393</v>
      </c>
    </row>
    <row r="101" spans="1:6">
      <c r="A101" s="4" t="s">
        <v>105</v>
      </c>
      <c r="D101" s="6" t="n">
        <v>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9</v>
      </c>
      <c r="C2" s="2" t="s">
        <v>30</v>
      </c>
      <c r="D2" s="2" t="s">
        <v>31</v>
      </c>
    </row>
    <row r="3" spans="1:4">
      <c r="A3" s="3" t="s">
        <v>626</v>
      </c>
    </row>
    <row r="4" spans="1:4">
      <c r="A4" s="4" t="s">
        <v>33</v>
      </c>
      <c r="B4" s="6" t="n">
        <v>23428</v>
      </c>
      <c r="C4" s="6" t="n">
        <v>23723</v>
      </c>
      <c r="D4" s="6" t="n">
        <v>24062</v>
      </c>
    </row>
    <row r="5" spans="1:4">
      <c r="A5" s="4" t="s">
        <v>35</v>
      </c>
      <c r="B5" s="5" t="n">
        <v>3421</v>
      </c>
      <c r="C5" s="5" t="n">
        <v>3381</v>
      </c>
      <c r="D5" s="5" t="n">
        <v>3167</v>
      </c>
    </row>
    <row r="6" spans="1:4">
      <c r="A6" s="4" t="s">
        <v>38</v>
      </c>
      <c r="B6" s="5" t="n">
        <v>-756</v>
      </c>
      <c r="C6" s="5" t="n">
        <v>-764</v>
      </c>
      <c r="D6" s="5" t="n">
        <v>-804</v>
      </c>
    </row>
    <row r="7" spans="1:4">
      <c r="A7" s="4" t="s">
        <v>39</v>
      </c>
      <c r="B7" s="5" t="n">
        <v>1</v>
      </c>
      <c r="C7" s="5" t="n">
        <v>-1</v>
      </c>
      <c r="D7" s="5" t="n">
        <v>-9</v>
      </c>
    </row>
    <row r="8" spans="1:4">
      <c r="A8" s="4" t="s">
        <v>40</v>
      </c>
      <c r="B8" s="5" t="n">
        <v>2666</v>
      </c>
      <c r="C8" s="5" t="n">
        <v>2616</v>
      </c>
      <c r="D8" s="5" t="n">
        <v>2354</v>
      </c>
    </row>
    <row r="9" spans="1:4">
      <c r="A9" s="4" t="s">
        <v>46</v>
      </c>
    </row>
    <row r="10" spans="1:4">
      <c r="A10" s="3" t="s">
        <v>626</v>
      </c>
    </row>
    <row r="11" spans="1:4">
      <c r="A11" s="4" t="s">
        <v>33</v>
      </c>
      <c r="B11" s="5" t="n">
        <v>23459</v>
      </c>
      <c r="C11" s="5" t="n">
        <v>23746</v>
      </c>
      <c r="D11" s="5" t="n">
        <v>24082</v>
      </c>
    </row>
    <row r="12" spans="1:4">
      <c r="A12" s="4" t="s">
        <v>627</v>
      </c>
      <c r="B12" s="5" t="n">
        <v>7392</v>
      </c>
      <c r="C12" s="5" t="n">
        <v>7505</v>
      </c>
      <c r="D12" s="5" t="n">
        <v>7645</v>
      </c>
    </row>
    <row r="13" spans="1:4">
      <c r="A13" s="4" t="s">
        <v>165</v>
      </c>
      <c r="B13" s="5" t="n">
        <v>-3546</v>
      </c>
      <c r="C13" s="5" t="n">
        <v>-3514</v>
      </c>
      <c r="D13" s="5" t="n">
        <v>-3510</v>
      </c>
    </row>
    <row r="14" spans="1:4">
      <c r="A14" s="4" t="s">
        <v>35</v>
      </c>
      <c r="B14" s="5" t="n">
        <v>3846</v>
      </c>
      <c r="C14" s="5" t="n">
        <v>3991</v>
      </c>
      <c r="D14" s="5" t="n">
        <v>4135</v>
      </c>
    </row>
    <row r="15" spans="1:4">
      <c r="A15" s="4" t="s">
        <v>47</v>
      </c>
    </row>
    <row r="16" spans="1:4">
      <c r="A16" s="3" t="s">
        <v>626</v>
      </c>
    </row>
    <row r="17" spans="1:4">
      <c r="A17" s="4" t="s">
        <v>35</v>
      </c>
      <c r="B17" s="5" t="n">
        <v>-425</v>
      </c>
      <c r="C17" s="5" t="n">
        <v>-610</v>
      </c>
      <c r="D17" s="5" t="n">
        <v>-968</v>
      </c>
    </row>
    <row r="18" spans="1:4">
      <c r="A18" s="4" t="s">
        <v>628</v>
      </c>
    </row>
    <row r="19" spans="1:4">
      <c r="A19" s="3" t="s">
        <v>626</v>
      </c>
    </row>
    <row r="20" spans="1:4">
      <c r="A20" s="4" t="s">
        <v>33</v>
      </c>
      <c r="B20" s="5" t="n">
        <v>26800</v>
      </c>
      <c r="C20" s="5" t="n">
        <v>27306</v>
      </c>
      <c r="D20" s="5" t="n">
        <v>27738</v>
      </c>
    </row>
    <row r="21" spans="1:4">
      <c r="A21" s="4" t="s">
        <v>629</v>
      </c>
    </row>
    <row r="22" spans="1:4">
      <c r="A22" s="3" t="s">
        <v>626</v>
      </c>
    </row>
    <row r="23" spans="1:4">
      <c r="A23" s="4" t="s">
        <v>33</v>
      </c>
      <c r="B23" s="5" t="n">
        <v>-3341</v>
      </c>
      <c r="C23" s="5" t="n">
        <v>-3560</v>
      </c>
      <c r="D23" s="5" t="n">
        <v>-3656</v>
      </c>
    </row>
    <row r="24" spans="1:4">
      <c r="A24" s="4" t="s">
        <v>630</v>
      </c>
    </row>
    <row r="25" spans="1:4">
      <c r="A25" s="3" t="s">
        <v>626</v>
      </c>
    </row>
    <row r="26" spans="1:4">
      <c r="A26" s="4" t="s">
        <v>33</v>
      </c>
      <c r="B26" s="5" t="n">
        <v>5933</v>
      </c>
      <c r="C26" s="5" t="n">
        <v>6206</v>
      </c>
      <c r="D26" s="5" t="n">
        <v>6495</v>
      </c>
    </row>
    <row r="27" spans="1:4">
      <c r="A27" s="4" t="s">
        <v>627</v>
      </c>
      <c r="B27" s="5" t="n">
        <v>1990</v>
      </c>
      <c r="C27" s="5" t="n">
        <v>2077</v>
      </c>
      <c r="D27" s="5" t="n">
        <v>2261</v>
      </c>
    </row>
    <row r="28" spans="1:4">
      <c r="A28" s="4" t="s">
        <v>165</v>
      </c>
      <c r="B28" s="5" t="n">
        <v>-634</v>
      </c>
      <c r="C28" s="5" t="n">
        <v>-635</v>
      </c>
      <c r="D28" s="5" t="n">
        <v>-613</v>
      </c>
    </row>
    <row r="29" spans="1:4">
      <c r="A29" s="4" t="s">
        <v>35</v>
      </c>
      <c r="B29" s="5" t="n">
        <v>1356</v>
      </c>
      <c r="C29" s="5" t="n">
        <v>1442</v>
      </c>
      <c r="D29" s="5" t="n">
        <v>1648</v>
      </c>
    </row>
    <row r="30" spans="1:4">
      <c r="A30" s="4" t="s">
        <v>631</v>
      </c>
    </row>
    <row r="31" spans="1:4">
      <c r="A31" s="3" t="s">
        <v>626</v>
      </c>
    </row>
    <row r="32" spans="1:4">
      <c r="A32" s="4" t="s">
        <v>33</v>
      </c>
      <c r="B32" s="5" t="n">
        <v>6292</v>
      </c>
      <c r="C32" s="5" t="n">
        <v>6647</v>
      </c>
      <c r="D32" s="5" t="n">
        <v>6975</v>
      </c>
    </row>
    <row r="33" spans="1:4">
      <c r="A33" s="4" t="s">
        <v>632</v>
      </c>
    </row>
    <row r="34" spans="1:4">
      <c r="A34" s="3" t="s">
        <v>626</v>
      </c>
    </row>
    <row r="35" spans="1:4">
      <c r="A35" s="4" t="s">
        <v>33</v>
      </c>
      <c r="B35" s="5" t="n">
        <v>-359</v>
      </c>
      <c r="C35" s="5" t="n">
        <v>-441</v>
      </c>
      <c r="D35" s="5" t="n">
        <v>-480</v>
      </c>
    </row>
    <row r="36" spans="1:4">
      <c r="A36" s="4" t="s">
        <v>633</v>
      </c>
    </row>
    <row r="37" spans="1:4">
      <c r="A37" s="3" t="s">
        <v>626</v>
      </c>
    </row>
    <row r="38" spans="1:4">
      <c r="A38" s="4" t="s">
        <v>33</v>
      </c>
      <c r="B38" s="5" t="n">
        <v>4735</v>
      </c>
      <c r="C38" s="5" t="n">
        <v>5013</v>
      </c>
      <c r="D38" s="5" t="n">
        <v>5479</v>
      </c>
    </row>
    <row r="39" spans="1:4">
      <c r="A39" s="4" t="s">
        <v>627</v>
      </c>
      <c r="B39" s="5" t="n">
        <v>505</v>
      </c>
      <c r="C39" s="5" t="n">
        <v>434</v>
      </c>
      <c r="D39" s="5" t="n">
        <v>495</v>
      </c>
    </row>
    <row r="40" spans="1:4">
      <c r="A40" s="4" t="s">
        <v>165</v>
      </c>
      <c r="B40" s="5" t="n">
        <v>-370</v>
      </c>
      <c r="C40" s="5" t="n">
        <v>-424</v>
      </c>
      <c r="D40" s="5" t="n">
        <v>-439</v>
      </c>
    </row>
    <row r="41" spans="1:4">
      <c r="A41" s="4" t="s">
        <v>35</v>
      </c>
      <c r="B41" s="5" t="n">
        <v>135</v>
      </c>
      <c r="C41" s="5" t="n">
        <v>10</v>
      </c>
      <c r="D41" s="5" t="n">
        <v>56</v>
      </c>
    </row>
    <row r="42" spans="1:4">
      <c r="A42" s="4" t="s">
        <v>634</v>
      </c>
    </row>
    <row r="43" spans="1:4">
      <c r="A43" s="3" t="s">
        <v>626</v>
      </c>
    </row>
    <row r="44" spans="1:4">
      <c r="A44" s="4" t="s">
        <v>33</v>
      </c>
      <c r="B44" s="5" t="n">
        <v>4735</v>
      </c>
      <c r="C44" s="5" t="n">
        <v>5013</v>
      </c>
      <c r="D44" s="5" t="n">
        <v>5479</v>
      </c>
    </row>
    <row r="45" spans="1:4">
      <c r="A45" s="4" t="s">
        <v>635</v>
      </c>
    </row>
    <row r="46" spans="1:4">
      <c r="A46" s="3" t="s">
        <v>626</v>
      </c>
    </row>
    <row r="47" spans="1:4">
      <c r="A47" s="4" t="s">
        <v>33</v>
      </c>
      <c r="B47" s="5" t="n">
        <v>2200</v>
      </c>
      <c r="C47" s="5" t="n">
        <v>2262</v>
      </c>
      <c r="D47" s="5" t="n">
        <v>2174</v>
      </c>
    </row>
    <row r="48" spans="1:4">
      <c r="A48" s="4" t="s">
        <v>627</v>
      </c>
      <c r="B48" s="5" t="n">
        <v>2423</v>
      </c>
      <c r="C48" s="5" t="n">
        <v>2615</v>
      </c>
      <c r="D48" s="5" t="n">
        <v>2734</v>
      </c>
    </row>
    <row r="49" spans="1:4">
      <c r="A49" s="4" t="s">
        <v>165</v>
      </c>
      <c r="B49" s="5" t="n">
        <v>-1468</v>
      </c>
      <c r="C49" s="5" t="n">
        <v>-1401</v>
      </c>
      <c r="D49" s="5" t="n">
        <v>-1414</v>
      </c>
    </row>
    <row r="50" spans="1:4">
      <c r="A50" s="4" t="s">
        <v>35</v>
      </c>
      <c r="B50" s="5" t="n">
        <v>955</v>
      </c>
      <c r="C50" s="5" t="n">
        <v>1214</v>
      </c>
      <c r="D50" s="5" t="n">
        <v>1320</v>
      </c>
    </row>
    <row r="51" spans="1:4">
      <c r="A51" s="4" t="s">
        <v>636</v>
      </c>
    </row>
    <row r="52" spans="1:4">
      <c r="A52" s="3" t="s">
        <v>626</v>
      </c>
    </row>
    <row r="53" spans="1:4">
      <c r="A53" s="4" t="s">
        <v>33</v>
      </c>
      <c r="B53" s="5" t="n">
        <v>5075</v>
      </c>
      <c r="C53" s="5" t="n">
        <v>5278</v>
      </c>
      <c r="D53" s="5" t="n">
        <v>5250</v>
      </c>
    </row>
    <row r="54" spans="1:4">
      <c r="A54" s="4" t="s">
        <v>637</v>
      </c>
    </row>
    <row r="55" spans="1:4">
      <c r="A55" s="3" t="s">
        <v>626</v>
      </c>
    </row>
    <row r="56" spans="1:4">
      <c r="A56" s="4" t="s">
        <v>33</v>
      </c>
      <c r="B56" s="5" t="n">
        <v>-2875</v>
      </c>
      <c r="C56" s="5" t="n">
        <v>-3016</v>
      </c>
      <c r="D56" s="5" t="n">
        <v>-3076</v>
      </c>
    </row>
    <row r="57" spans="1:4">
      <c r="A57" s="4" t="s">
        <v>638</v>
      </c>
    </row>
    <row r="58" spans="1:4">
      <c r="A58" s="3" t="s">
        <v>626</v>
      </c>
    </row>
    <row r="59" spans="1:4">
      <c r="A59" s="4" t="s">
        <v>33</v>
      </c>
      <c r="B59" s="5" t="n">
        <v>3</v>
      </c>
      <c r="C59" s="5" t="n">
        <v>8</v>
      </c>
      <c r="D59" s="5" t="n">
        <v>10</v>
      </c>
    </row>
    <row r="60" spans="1:4">
      <c r="A60" s="4" t="s">
        <v>627</v>
      </c>
      <c r="B60" s="5" t="n">
        <v>-60</v>
      </c>
      <c r="C60" s="5" t="n">
        <v>3</v>
      </c>
      <c r="D60" s="5" t="n">
        <v>-13</v>
      </c>
    </row>
    <row r="61" spans="1:4">
      <c r="A61" s="4" t="s">
        <v>165</v>
      </c>
      <c r="B61" s="5" t="n">
        <v>-50</v>
      </c>
      <c r="C61" s="5" t="n">
        <v>-62</v>
      </c>
      <c r="D61" s="5" t="n">
        <v>-55</v>
      </c>
    </row>
    <row r="62" spans="1:4">
      <c r="A62" s="4" t="s">
        <v>35</v>
      </c>
      <c r="B62" s="5" t="n">
        <v>-110</v>
      </c>
      <c r="C62" s="5" t="n">
        <v>-59</v>
      </c>
      <c r="D62" s="5" t="n">
        <v>-68</v>
      </c>
    </row>
    <row r="63" spans="1:4">
      <c r="A63" s="4" t="s">
        <v>639</v>
      </c>
    </row>
    <row r="64" spans="1:4">
      <c r="A64" s="3" t="s">
        <v>626</v>
      </c>
    </row>
    <row r="65" spans="1:4">
      <c r="A65" s="4" t="s">
        <v>33</v>
      </c>
      <c r="B65" s="5" t="n">
        <v>3</v>
      </c>
      <c r="C65" s="5" t="n">
        <v>8</v>
      </c>
      <c r="D65" s="5" t="n">
        <v>10</v>
      </c>
    </row>
    <row r="66" spans="1:4">
      <c r="A66" s="4" t="s">
        <v>640</v>
      </c>
    </row>
    <row r="67" spans="1:4">
      <c r="A67" s="3" t="s">
        <v>626</v>
      </c>
    </row>
    <row r="68" spans="1:4">
      <c r="A68" s="4" t="s">
        <v>33</v>
      </c>
      <c r="B68" s="5" t="n">
        <v>10588</v>
      </c>
      <c r="C68" s="5" t="n">
        <v>10257</v>
      </c>
      <c r="D68" s="5" t="n">
        <v>9924</v>
      </c>
    </row>
    <row r="69" spans="1:4">
      <c r="A69" s="4" t="s">
        <v>627</v>
      </c>
      <c r="B69" s="5" t="n">
        <v>2534</v>
      </c>
      <c r="C69" s="5" t="n">
        <v>2376</v>
      </c>
      <c r="D69" s="5" t="n">
        <v>2168</v>
      </c>
    </row>
    <row r="70" spans="1:4">
      <c r="A70" s="4" t="s">
        <v>165</v>
      </c>
      <c r="B70" s="5" t="n">
        <v>-1024</v>
      </c>
      <c r="C70" s="5" t="n">
        <v>-992</v>
      </c>
      <c r="D70" s="5" t="n">
        <v>-989</v>
      </c>
    </row>
    <row r="71" spans="1:4">
      <c r="A71" s="4" t="s">
        <v>35</v>
      </c>
      <c r="B71" s="5" t="n">
        <v>1510</v>
      </c>
      <c r="C71" s="5" t="n">
        <v>1384</v>
      </c>
      <c r="D71" s="5" t="n">
        <v>1179</v>
      </c>
    </row>
    <row r="72" spans="1:4">
      <c r="A72" s="4" t="s">
        <v>641</v>
      </c>
    </row>
    <row r="73" spans="1:4">
      <c r="A73" s="3" t="s">
        <v>626</v>
      </c>
    </row>
    <row r="74" spans="1:4">
      <c r="A74" s="4" t="s">
        <v>33</v>
      </c>
      <c r="B74" s="5" t="n">
        <v>10695</v>
      </c>
      <c r="C74" s="5" t="n">
        <v>10360</v>
      </c>
      <c r="D74" s="5" t="n">
        <v>10024</v>
      </c>
    </row>
    <row r="75" spans="1:4">
      <c r="A75" s="4" t="s">
        <v>642</v>
      </c>
    </row>
    <row r="76" spans="1:4">
      <c r="A76" s="3" t="s">
        <v>626</v>
      </c>
    </row>
    <row r="77" spans="1:4">
      <c r="A77" s="4" t="s">
        <v>33</v>
      </c>
      <c r="B77" s="6" t="n">
        <v>-107</v>
      </c>
      <c r="C77" s="6" t="n">
        <v>-103</v>
      </c>
      <c r="D77"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3</v>
      </c>
      <c r="C1" s="2" t="s">
        <v>1</v>
      </c>
    </row>
    <row r="2" spans="1:5">
      <c r="C2" s="2" t="s">
        <v>29</v>
      </c>
      <c r="D2" s="2" t="s">
        <v>30</v>
      </c>
      <c r="E2" s="2" t="s">
        <v>31</v>
      </c>
    </row>
    <row r="3" spans="1:5">
      <c r="A3" s="3" t="s">
        <v>626</v>
      </c>
    </row>
    <row r="4" spans="1:5">
      <c r="A4" s="4" t="s">
        <v>38</v>
      </c>
      <c r="C4" s="6" t="n">
        <v>756</v>
      </c>
      <c r="D4" s="6" t="n">
        <v>764</v>
      </c>
      <c r="E4" s="6" t="n">
        <v>804</v>
      </c>
    </row>
    <row r="5" spans="1:5">
      <c r="A5" s="4" t="s">
        <v>644</v>
      </c>
    </row>
    <row r="6" spans="1:5">
      <c r="A6" s="3" t="s">
        <v>626</v>
      </c>
    </row>
    <row r="7" spans="1:5">
      <c r="A7" s="4" t="s">
        <v>645</v>
      </c>
      <c r="D7" s="5" t="n">
        <v>155</v>
      </c>
      <c r="E7" s="5" t="n">
        <v>152</v>
      </c>
    </row>
    <row r="8" spans="1:5">
      <c r="A8" s="4" t="s">
        <v>646</v>
      </c>
      <c r="D8" s="5" t="n">
        <v>95</v>
      </c>
      <c r="E8" s="5" t="n">
        <v>101</v>
      </c>
    </row>
    <row r="9" spans="1:5">
      <c r="A9" s="4" t="s">
        <v>647</v>
      </c>
      <c r="D9" s="5" t="n">
        <v>54</v>
      </c>
      <c r="E9" s="5" t="n">
        <v>56</v>
      </c>
    </row>
    <row r="10" spans="1:5">
      <c r="A10" s="4" t="s">
        <v>648</v>
      </c>
    </row>
    <row r="11" spans="1:5">
      <c r="A11" s="3" t="s">
        <v>626</v>
      </c>
    </row>
    <row r="12" spans="1:5">
      <c r="A12" s="4" t="s">
        <v>649</v>
      </c>
      <c r="D12" s="5" t="n">
        <v>224</v>
      </c>
      <c r="E12" s="5" t="n">
        <v>242</v>
      </c>
    </row>
    <row r="13" spans="1:5">
      <c r="A13" s="4" t="s">
        <v>650</v>
      </c>
    </row>
    <row r="14" spans="1:5">
      <c r="A14" s="3" t="s">
        <v>626</v>
      </c>
    </row>
    <row r="15" spans="1:5">
      <c r="A15" s="4" t="s">
        <v>645</v>
      </c>
      <c r="D15" s="5" t="n">
        <v>-117</v>
      </c>
      <c r="E15" s="5" t="n">
        <v>-112</v>
      </c>
    </row>
    <row r="16" spans="1:5">
      <c r="A16" s="4" t="s">
        <v>646</v>
      </c>
      <c r="D16" s="5" t="n">
        <v>-95</v>
      </c>
      <c r="E16" s="5" t="n">
        <v>-101</v>
      </c>
    </row>
    <row r="17" spans="1:5">
      <c r="A17" s="4" t="s">
        <v>647</v>
      </c>
      <c r="D17" s="5" t="n">
        <v>-54</v>
      </c>
      <c r="E17" s="5" t="n">
        <v>-56</v>
      </c>
    </row>
    <row r="18" spans="1:5">
      <c r="A18" s="4" t="s">
        <v>47</v>
      </c>
    </row>
    <row r="19" spans="1:5">
      <c r="A19" s="3" t="s">
        <v>626</v>
      </c>
    </row>
    <row r="20" spans="1:5">
      <c r="A20" s="4" t="s">
        <v>38</v>
      </c>
      <c r="B20" s="4" t="s">
        <v>48</v>
      </c>
      <c r="C20" s="6" t="n">
        <v>139</v>
      </c>
      <c r="D20" s="6" t="n">
        <v>218</v>
      </c>
      <c r="E20" s="6" t="n">
        <v>210</v>
      </c>
    </row>
    <row r="21" spans="1:5"/>
    <row r="22" spans="1:5">
      <c r="A22" s="4" t="s">
        <v>48</v>
      </c>
      <c r="B22" s="4" t="s">
        <v>49</v>
      </c>
    </row>
  </sheetData>
  <mergeCells count="4">
    <mergeCell ref="A1:B2"/>
    <mergeCell ref="C1:E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9</v>
      </c>
      <c r="C2" s="2" t="s">
        <v>30</v>
      </c>
      <c r="D2" s="2" t="s">
        <v>31</v>
      </c>
    </row>
    <row r="3" spans="1:4">
      <c r="A3" s="3" t="s">
        <v>652</v>
      </c>
    </row>
    <row r="4" spans="1:4">
      <c r="A4" s="4" t="s">
        <v>653</v>
      </c>
      <c r="B4" s="6" t="n">
        <v>20007</v>
      </c>
      <c r="C4" s="6" t="n">
        <v>20342</v>
      </c>
      <c r="D4" s="6" t="n">
        <v>20895</v>
      </c>
    </row>
    <row r="5" spans="1:4">
      <c r="A5" s="4" t="s">
        <v>654</v>
      </c>
      <c r="B5" s="5" t="n">
        <v>23428</v>
      </c>
      <c r="C5" s="5" t="n">
        <v>23723</v>
      </c>
      <c r="D5" s="5" t="n">
        <v>24062</v>
      </c>
    </row>
    <row r="6" spans="1:4">
      <c r="A6" s="4" t="s">
        <v>655</v>
      </c>
    </row>
    <row r="7" spans="1:4">
      <c r="A7" s="3" t="s">
        <v>652</v>
      </c>
    </row>
    <row r="8" spans="1:4">
      <c r="A8" s="4" t="s">
        <v>654</v>
      </c>
      <c r="B8" s="5" t="n">
        <v>3341</v>
      </c>
      <c r="C8" s="5" t="n">
        <v>3560</v>
      </c>
      <c r="D8" s="5" t="n">
        <v>3656</v>
      </c>
    </row>
    <row r="9" spans="1:4">
      <c r="A9" s="4" t="s">
        <v>656</v>
      </c>
    </row>
    <row r="10" spans="1:4">
      <c r="A10" s="3" t="s">
        <v>652</v>
      </c>
    </row>
    <row r="11" spans="1:4">
      <c r="A11" s="4" t="s">
        <v>653</v>
      </c>
      <c r="B11" s="5" t="n">
        <v>983</v>
      </c>
      <c r="C11" s="5" t="n">
        <v>1026</v>
      </c>
      <c r="D11" s="5" t="n">
        <v>1058</v>
      </c>
    </row>
    <row r="12" spans="1:4">
      <c r="A12" s="4" t="s">
        <v>657</v>
      </c>
    </row>
    <row r="13" spans="1:4">
      <c r="A13" s="3" t="s">
        <v>652</v>
      </c>
    </row>
    <row r="14" spans="1:4">
      <c r="A14" s="4" t="s">
        <v>653</v>
      </c>
      <c r="B14" s="5" t="n">
        <v>470</v>
      </c>
      <c r="C14" s="5" t="n">
        <v>545</v>
      </c>
      <c r="D14" s="5" t="n">
        <v>598</v>
      </c>
    </row>
    <row r="15" spans="1:4">
      <c r="A15" s="4" t="s">
        <v>658</v>
      </c>
    </row>
    <row r="16" spans="1:4">
      <c r="A16" s="3" t="s">
        <v>652</v>
      </c>
    </row>
    <row r="17" spans="1:4">
      <c r="A17" s="4" t="s">
        <v>653</v>
      </c>
      <c r="B17" s="5" t="n">
        <v>183</v>
      </c>
      <c r="C17" s="5" t="n">
        <v>196</v>
      </c>
      <c r="D17" s="5" t="n">
        <v>249</v>
      </c>
    </row>
    <row r="18" spans="1:4">
      <c r="A18" s="4" t="s">
        <v>659</v>
      </c>
    </row>
    <row r="19" spans="1:4">
      <c r="A19" s="3" t="s">
        <v>652</v>
      </c>
    </row>
    <row r="20" spans="1:4">
      <c r="A20" s="4" t="s">
        <v>653</v>
      </c>
      <c r="B20" s="5" t="n">
        <v>177</v>
      </c>
      <c r="C20" s="5" t="n">
        <v>173</v>
      </c>
      <c r="D20" s="5" t="n">
        <v>165</v>
      </c>
    </row>
    <row r="21" spans="1:4">
      <c r="A21" s="4" t="s">
        <v>660</v>
      </c>
    </row>
    <row r="22" spans="1:4">
      <c r="A22" s="3" t="s">
        <v>652</v>
      </c>
    </row>
    <row r="23" spans="1:4">
      <c r="A23" s="4" t="s">
        <v>653</v>
      </c>
      <c r="B23" s="5" t="n">
        <v>1528</v>
      </c>
      <c r="C23" s="5" t="n">
        <v>1620</v>
      </c>
      <c r="D23" s="5" t="n">
        <v>1586</v>
      </c>
    </row>
    <row r="24" spans="1:4">
      <c r="A24" s="4" t="s">
        <v>656</v>
      </c>
    </row>
    <row r="25" spans="1:4">
      <c r="A25" s="3" t="s">
        <v>652</v>
      </c>
    </row>
    <row r="26" spans="1:4">
      <c r="A26" s="4" t="s">
        <v>654</v>
      </c>
      <c r="B26" s="5" t="n">
        <v>107</v>
      </c>
      <c r="C26" s="5" t="n">
        <v>103</v>
      </c>
      <c r="D26" s="5" t="n">
        <v>100</v>
      </c>
    </row>
    <row r="27" spans="1:4">
      <c r="A27" s="4" t="s">
        <v>661</v>
      </c>
    </row>
    <row r="28" spans="1:4">
      <c r="A28" s="3" t="s">
        <v>652</v>
      </c>
    </row>
    <row r="29" spans="1:4">
      <c r="A29" s="4" t="s">
        <v>653</v>
      </c>
      <c r="B29" s="5" t="n">
        <v>69</v>
      </c>
      <c r="C29" s="5" t="n">
        <v>65</v>
      </c>
      <c r="D29" s="5" t="n">
        <v>62</v>
      </c>
    </row>
    <row r="30" spans="1:4">
      <c r="A30" s="4" t="s">
        <v>654</v>
      </c>
      <c r="B30" s="5" t="n">
        <v>69</v>
      </c>
      <c r="C30" s="5" t="n">
        <v>65</v>
      </c>
      <c r="D30" s="5" t="n">
        <v>62</v>
      </c>
    </row>
    <row r="31" spans="1:4">
      <c r="A31" s="4" t="s">
        <v>662</v>
      </c>
    </row>
    <row r="32" spans="1:4">
      <c r="A32" s="3" t="s">
        <v>652</v>
      </c>
    </row>
    <row r="33" spans="1:4">
      <c r="A33" s="4" t="s">
        <v>653</v>
      </c>
      <c r="B33" s="5" t="n">
        <v>20</v>
      </c>
      <c r="C33" s="5" t="n">
        <v>20</v>
      </c>
      <c r="D33" s="5" t="n">
        <v>20</v>
      </c>
    </row>
    <row r="34" spans="1:4">
      <c r="A34" s="4" t="s">
        <v>654</v>
      </c>
      <c r="B34" s="5" t="n">
        <v>20</v>
      </c>
      <c r="C34" s="5" t="n">
        <v>20</v>
      </c>
      <c r="D34" s="5" t="n">
        <v>20</v>
      </c>
    </row>
    <row r="35" spans="1:4">
      <c r="A35" s="4" t="s">
        <v>663</v>
      </c>
    </row>
    <row r="36" spans="1:4">
      <c r="A36" s="3" t="s">
        <v>652</v>
      </c>
    </row>
    <row r="37" spans="1:4">
      <c r="A37" s="4" t="s">
        <v>653</v>
      </c>
      <c r="B37" s="5" t="n">
        <v>18</v>
      </c>
      <c r="C37" s="5" t="n">
        <v>18</v>
      </c>
      <c r="D37" s="5" t="n">
        <v>18</v>
      </c>
    </row>
    <row r="38" spans="1:4">
      <c r="A38" s="4" t="s">
        <v>654</v>
      </c>
      <c r="B38" s="5" t="n">
        <v>18</v>
      </c>
      <c r="C38" s="5" t="n">
        <v>18</v>
      </c>
      <c r="D38" s="5" t="n">
        <v>18</v>
      </c>
    </row>
    <row r="39" spans="1:4">
      <c r="A39" s="4" t="s">
        <v>657</v>
      </c>
    </row>
    <row r="40" spans="1:4">
      <c r="A40" s="3" t="s">
        <v>652</v>
      </c>
    </row>
    <row r="41" spans="1:4">
      <c r="A41" s="4" t="s">
        <v>654</v>
      </c>
      <c r="B41" s="5" t="n">
        <v>359</v>
      </c>
      <c r="C41" s="5" t="n">
        <v>441</v>
      </c>
      <c r="D41" s="5" t="n">
        <v>480</v>
      </c>
    </row>
    <row r="42" spans="1:4">
      <c r="A42" s="4" t="s">
        <v>664</v>
      </c>
    </row>
    <row r="43" spans="1:4">
      <c r="A43" s="3" t="s">
        <v>652</v>
      </c>
    </row>
    <row r="44" spans="1:4">
      <c r="A44" s="4" t="s">
        <v>653</v>
      </c>
      <c r="B44" s="5" t="n">
        <v>63</v>
      </c>
      <c r="C44" s="5" t="n">
        <v>130</v>
      </c>
      <c r="D44" s="5" t="n">
        <v>148</v>
      </c>
    </row>
    <row r="45" spans="1:4">
      <c r="A45" s="4" t="s">
        <v>654</v>
      </c>
      <c r="B45" s="5" t="n">
        <v>63</v>
      </c>
      <c r="C45" s="5" t="n">
        <v>130</v>
      </c>
      <c r="D45" s="5" t="n">
        <v>148</v>
      </c>
    </row>
    <row r="46" spans="1:4">
      <c r="A46" s="4" t="s">
        <v>665</v>
      </c>
    </row>
    <row r="47" spans="1:4">
      <c r="A47" s="3" t="s">
        <v>652</v>
      </c>
    </row>
    <row r="48" spans="1:4">
      <c r="A48" s="4" t="s">
        <v>653</v>
      </c>
      <c r="B48" s="5" t="n">
        <v>51</v>
      </c>
      <c r="C48" s="5" t="n">
        <v>51</v>
      </c>
      <c r="D48" s="5" t="n">
        <v>71</v>
      </c>
    </row>
    <row r="49" spans="1:4">
      <c r="A49" s="4" t="s">
        <v>654</v>
      </c>
      <c r="B49" s="5" t="n">
        <v>51</v>
      </c>
      <c r="C49" s="5" t="n">
        <v>51</v>
      </c>
      <c r="D49" s="5" t="n">
        <v>71</v>
      </c>
    </row>
    <row r="50" spans="1:4">
      <c r="A50" s="4" t="s">
        <v>666</v>
      </c>
    </row>
    <row r="51" spans="1:4">
      <c r="A51" s="3" t="s">
        <v>652</v>
      </c>
    </row>
    <row r="52" spans="1:4">
      <c r="A52" s="4" t="s">
        <v>653</v>
      </c>
      <c r="B52" s="5" t="n">
        <v>177</v>
      </c>
      <c r="C52" s="5" t="n">
        <v>173</v>
      </c>
      <c r="D52" s="5" t="n">
        <v>165</v>
      </c>
    </row>
    <row r="53" spans="1:4">
      <c r="A53" s="4" t="s">
        <v>654</v>
      </c>
      <c r="B53" s="5" t="n">
        <v>177</v>
      </c>
      <c r="C53" s="5" t="n">
        <v>173</v>
      </c>
      <c r="D53" s="5" t="n">
        <v>165</v>
      </c>
    </row>
    <row r="54" spans="1:4">
      <c r="A54" s="4" t="s">
        <v>667</v>
      </c>
    </row>
    <row r="55" spans="1:4">
      <c r="A55" s="3" t="s">
        <v>652</v>
      </c>
    </row>
    <row r="56" spans="1:4">
      <c r="A56" s="4" t="s">
        <v>653</v>
      </c>
      <c r="B56" s="5" t="n">
        <v>68</v>
      </c>
      <c r="C56" s="5" t="n">
        <v>87</v>
      </c>
      <c r="D56" s="5" t="n">
        <v>96</v>
      </c>
    </row>
    <row r="57" spans="1:4">
      <c r="A57" s="4" t="s">
        <v>654</v>
      </c>
      <c r="B57" s="5" t="n">
        <v>68</v>
      </c>
      <c r="C57" s="5" t="n">
        <v>87</v>
      </c>
      <c r="D57" s="5" t="n">
        <v>96</v>
      </c>
    </row>
    <row r="58" spans="1:4">
      <c r="A58" s="4" t="s">
        <v>659</v>
      </c>
    </row>
    <row r="59" spans="1:4">
      <c r="A59" s="3" t="s">
        <v>652</v>
      </c>
    </row>
    <row r="60" spans="1:4">
      <c r="A60" s="4" t="s">
        <v>654</v>
      </c>
      <c r="B60" s="5" t="n">
        <v>2875</v>
      </c>
      <c r="C60" s="5" t="n">
        <v>3016</v>
      </c>
      <c r="D60" s="5" t="n">
        <v>3076</v>
      </c>
    </row>
    <row r="61" spans="1:4">
      <c r="A61" s="4" t="s">
        <v>668</v>
      </c>
    </row>
    <row r="62" spans="1:4">
      <c r="A62" s="3" t="s">
        <v>652</v>
      </c>
    </row>
    <row r="63" spans="1:4">
      <c r="A63" s="4" t="s">
        <v>653</v>
      </c>
      <c r="B63" s="5" t="n">
        <v>920</v>
      </c>
      <c r="C63" s="5" t="n">
        <v>896</v>
      </c>
      <c r="D63" s="5" t="n">
        <v>910</v>
      </c>
    </row>
    <row r="64" spans="1:4">
      <c r="A64" s="4" t="s">
        <v>654</v>
      </c>
      <c r="B64" s="5" t="n">
        <v>920</v>
      </c>
      <c r="C64" s="5" t="n">
        <v>896</v>
      </c>
      <c r="D64" s="5" t="n">
        <v>910</v>
      </c>
    </row>
    <row r="65" spans="1:4">
      <c r="A65" s="4" t="s">
        <v>669</v>
      </c>
    </row>
    <row r="66" spans="1:4">
      <c r="A66" s="3" t="s">
        <v>652</v>
      </c>
    </row>
    <row r="67" spans="1:4">
      <c r="A67" s="4" t="s">
        <v>653</v>
      </c>
      <c r="B67" s="5" t="n">
        <v>401</v>
      </c>
      <c r="C67" s="5" t="n">
        <v>480</v>
      </c>
      <c r="D67" s="5" t="n">
        <v>536</v>
      </c>
    </row>
    <row r="68" spans="1:4">
      <c r="A68" s="4" t="s">
        <v>654</v>
      </c>
      <c r="B68" s="5" t="n">
        <v>401</v>
      </c>
      <c r="C68" s="5" t="n">
        <v>480</v>
      </c>
      <c r="D68" s="5" t="n">
        <v>536</v>
      </c>
    </row>
    <row r="69" spans="1:4">
      <c r="A69" s="4" t="s">
        <v>670</v>
      </c>
    </row>
    <row r="70" spans="1:4">
      <c r="A70" s="3" t="s">
        <v>652</v>
      </c>
    </row>
    <row r="71" spans="1:4">
      <c r="A71" s="4" t="s">
        <v>653</v>
      </c>
      <c r="B71" s="5" t="n">
        <v>112</v>
      </c>
      <c r="C71" s="5" t="n">
        <v>125</v>
      </c>
      <c r="D71" s="5" t="n">
        <v>158</v>
      </c>
    </row>
    <row r="72" spans="1:4">
      <c r="A72" s="4" t="s">
        <v>654</v>
      </c>
      <c r="B72" s="5" t="n">
        <v>112</v>
      </c>
      <c r="C72" s="5" t="n">
        <v>125</v>
      </c>
      <c r="D72" s="5" t="n">
        <v>158</v>
      </c>
    </row>
    <row r="73" spans="1:4">
      <c r="A73" s="4" t="s">
        <v>671</v>
      </c>
    </row>
    <row r="74" spans="1:4">
      <c r="A74" s="3" t="s">
        <v>652</v>
      </c>
    </row>
    <row r="75" spans="1:4">
      <c r="A75" s="4" t="s">
        <v>653</v>
      </c>
      <c r="B75" s="5" t="n">
        <v>1442</v>
      </c>
      <c r="C75" s="5" t="n">
        <v>1515</v>
      </c>
      <c r="D75" s="5" t="n">
        <v>1472</v>
      </c>
    </row>
    <row r="76" spans="1:4">
      <c r="A76" s="4" t="s">
        <v>654</v>
      </c>
      <c r="B76" s="6" t="n">
        <v>1442</v>
      </c>
      <c r="C76" s="6" t="n">
        <v>1515</v>
      </c>
      <c r="D76" s="6" t="n">
        <v>14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14</v>
      </c>
      <c r="B1" s="2" t="s">
        <v>1</v>
      </c>
    </row>
    <row r="2" spans="1:4">
      <c r="B2" s="2" t="s">
        <v>29</v>
      </c>
      <c r="C2" s="2" t="s">
        <v>30</v>
      </c>
      <c r="D2" s="2" t="s">
        <v>31</v>
      </c>
    </row>
    <row r="3" spans="1:4">
      <c r="A3" s="3" t="s">
        <v>215</v>
      </c>
    </row>
    <row r="4" spans="1:4">
      <c r="A4" s="4" t="s">
        <v>216</v>
      </c>
      <c r="B4" s="6" t="n">
        <v>0</v>
      </c>
      <c r="C4" s="6" t="n">
        <v>325</v>
      </c>
      <c r="D4" s="4" t="s">
        <v>60</v>
      </c>
    </row>
    <row r="5" spans="1:4">
      <c r="A5" s="4" t="s">
        <v>217</v>
      </c>
      <c r="B5" s="5" t="n">
        <v>2024</v>
      </c>
      <c r="C5" s="5" t="n">
        <v>872</v>
      </c>
      <c r="D5" s="5" t="n">
        <v>274</v>
      </c>
    </row>
    <row r="6" spans="1:4">
      <c r="A6" s="4" t="s">
        <v>218</v>
      </c>
      <c r="D6" s="5" t="n">
        <v>20</v>
      </c>
    </row>
    <row r="7" spans="1:4">
      <c r="A7" s="4" t="s">
        <v>219</v>
      </c>
      <c r="B7" s="6" t="n">
        <v>72</v>
      </c>
      <c r="C7" s="6" t="n">
        <v>29</v>
      </c>
      <c r="D7" s="6"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30</v>
      </c>
      <c r="C2" s="2" t="s">
        <v>31</v>
      </c>
    </row>
    <row r="3" spans="1:3">
      <c r="A3" s="4" t="s">
        <v>648</v>
      </c>
    </row>
    <row r="4" spans="1:3">
      <c r="A4" s="3" t="s">
        <v>626</v>
      </c>
    </row>
    <row r="5" spans="1:3">
      <c r="A5" s="4" t="s">
        <v>673</v>
      </c>
      <c r="B5" s="6" t="n">
        <v>224</v>
      </c>
      <c r="C5" s="6" t="n">
        <v>242</v>
      </c>
    </row>
    <row r="6" spans="1:3">
      <c r="A6" s="4" t="s">
        <v>674</v>
      </c>
    </row>
    <row r="7" spans="1:3">
      <c r="A7" s="3" t="s">
        <v>626</v>
      </c>
    </row>
    <row r="8" spans="1:3">
      <c r="A8" s="4" t="s">
        <v>673</v>
      </c>
      <c r="B8" s="6" t="n">
        <v>38</v>
      </c>
      <c r="C8" s="6" t="n">
        <v>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9</v>
      </c>
      <c r="C2" s="2" t="s">
        <v>30</v>
      </c>
      <c r="D2" s="2" t="s">
        <v>676</v>
      </c>
    </row>
    <row r="3" spans="1:4">
      <c r="A3" s="3" t="s">
        <v>626</v>
      </c>
    </row>
    <row r="4" spans="1:4">
      <c r="A4" s="4" t="s">
        <v>677</v>
      </c>
      <c r="B4" s="6" t="n">
        <v>3963</v>
      </c>
      <c r="C4" s="6" t="n">
        <v>3522</v>
      </c>
      <c r="D4" s="6" t="n">
        <v>3454</v>
      </c>
    </row>
    <row r="5" spans="1:4">
      <c r="A5" s="4" t="s">
        <v>678</v>
      </c>
      <c r="B5" s="5" t="n">
        <v>304</v>
      </c>
    </row>
    <row r="6" spans="1:4">
      <c r="A6" s="4" t="s">
        <v>679</v>
      </c>
      <c r="B6" s="5" t="n">
        <v>4267</v>
      </c>
    </row>
    <row r="7" spans="1:4">
      <c r="A7" s="4" t="s">
        <v>680</v>
      </c>
    </row>
    <row r="8" spans="1:4">
      <c r="A8" s="3" t="s">
        <v>626</v>
      </c>
    </row>
    <row r="9" spans="1:4">
      <c r="A9" s="4" t="s">
        <v>677</v>
      </c>
      <c r="B9" s="5" t="n">
        <v>994</v>
      </c>
      <c r="C9" s="5" t="n">
        <v>919</v>
      </c>
      <c r="D9" s="5" t="n">
        <v>853</v>
      </c>
    </row>
    <row r="10" spans="1:4">
      <c r="A10" s="4" t="s">
        <v>679</v>
      </c>
      <c r="B10" s="5" t="n">
        <v>994</v>
      </c>
    </row>
    <row r="11" spans="1:4">
      <c r="A11" s="4" t="s">
        <v>648</v>
      </c>
    </row>
    <row r="12" spans="1:4">
      <c r="A12" s="3" t="s">
        <v>626</v>
      </c>
    </row>
    <row r="13" spans="1:4">
      <c r="A13" s="4" t="s">
        <v>677</v>
      </c>
      <c r="B13" s="5" t="n">
        <v>501</v>
      </c>
      <c r="C13" s="5" t="n">
        <v>492</v>
      </c>
      <c r="D13" s="5" t="n">
        <v>454</v>
      </c>
    </row>
    <row r="14" spans="1:4">
      <c r="A14" s="4" t="s">
        <v>679</v>
      </c>
      <c r="B14" s="5" t="n">
        <v>501</v>
      </c>
    </row>
    <row r="15" spans="1:4">
      <c r="A15" s="4" t="s">
        <v>681</v>
      </c>
    </row>
    <row r="16" spans="1:4">
      <c r="A16" s="3" t="s">
        <v>626</v>
      </c>
    </row>
    <row r="17" spans="1:4">
      <c r="A17" s="4" t="s">
        <v>677</v>
      </c>
      <c r="B17" s="5" t="n">
        <v>245</v>
      </c>
      <c r="C17" s="5" t="n">
        <v>278</v>
      </c>
      <c r="D17" s="5" t="n">
        <v>361</v>
      </c>
    </row>
    <row r="18" spans="1:4">
      <c r="A18" s="4" t="s">
        <v>679</v>
      </c>
      <c r="B18" s="5" t="n">
        <v>245</v>
      </c>
    </row>
    <row r="19" spans="1:4">
      <c r="A19" s="4" t="s">
        <v>674</v>
      </c>
    </row>
    <row r="20" spans="1:4">
      <c r="A20" s="3" t="s">
        <v>626</v>
      </c>
    </row>
    <row r="21" spans="1:4">
      <c r="A21" s="4" t="s">
        <v>677</v>
      </c>
      <c r="B21" s="5" t="n">
        <v>2081</v>
      </c>
      <c r="C21" s="5" t="n">
        <v>1699</v>
      </c>
      <c r="D21" s="5" t="n">
        <v>1620</v>
      </c>
    </row>
    <row r="22" spans="1:4">
      <c r="A22" s="4" t="s">
        <v>679</v>
      </c>
      <c r="B22" s="5" t="n">
        <v>2081</v>
      </c>
    </row>
    <row r="23" spans="1:4">
      <c r="A23" s="4" t="s">
        <v>682</v>
      </c>
    </row>
    <row r="24" spans="1:4">
      <c r="A24" s="3" t="s">
        <v>626</v>
      </c>
    </row>
    <row r="25" spans="1:4">
      <c r="A25" s="4" t="s">
        <v>677</v>
      </c>
      <c r="B25" s="5" t="n">
        <v>142</v>
      </c>
      <c r="C25" s="5" t="n">
        <v>134</v>
      </c>
      <c r="D25" s="5" t="n">
        <v>166</v>
      </c>
    </row>
    <row r="26" spans="1:4">
      <c r="A26" s="4" t="s">
        <v>678</v>
      </c>
      <c r="B26" s="5" t="n">
        <v>304</v>
      </c>
    </row>
    <row r="27" spans="1:4">
      <c r="A27" s="4" t="s">
        <v>679</v>
      </c>
      <c r="B27" s="5" t="n">
        <v>446</v>
      </c>
    </row>
    <row r="28" spans="1:4">
      <c r="A28" s="4" t="s">
        <v>683</v>
      </c>
    </row>
    <row r="29" spans="1:4">
      <c r="A29" s="3" t="s">
        <v>626</v>
      </c>
    </row>
    <row r="30" spans="1:4">
      <c r="A30" s="4" t="s">
        <v>677</v>
      </c>
      <c r="B30" s="5" t="n">
        <v>680</v>
      </c>
      <c r="C30" s="5" t="n">
        <v>642</v>
      </c>
      <c r="D30" s="5" t="n">
        <v>621</v>
      </c>
    </row>
    <row r="31" spans="1:4">
      <c r="A31" s="4" t="s">
        <v>684</v>
      </c>
    </row>
    <row r="32" spans="1:4">
      <c r="A32" s="3" t="s">
        <v>626</v>
      </c>
    </row>
    <row r="33" spans="1:4">
      <c r="A33" s="4" t="s">
        <v>677</v>
      </c>
      <c r="B33" s="5" t="n">
        <v>276</v>
      </c>
      <c r="C33" s="5" t="n">
        <v>236</v>
      </c>
      <c r="D33" s="5" t="n">
        <v>225</v>
      </c>
    </row>
    <row r="34" spans="1:4">
      <c r="A34" s="4" t="s">
        <v>685</v>
      </c>
    </row>
    <row r="35" spans="1:4">
      <c r="A35" s="3" t="s">
        <v>626</v>
      </c>
    </row>
    <row r="36" spans="1:4">
      <c r="A36" s="4" t="s">
        <v>677</v>
      </c>
      <c r="B36" s="5" t="n">
        <v>180</v>
      </c>
      <c r="C36" s="5" t="n">
        <v>180</v>
      </c>
      <c r="D36" s="5" t="n">
        <v>141</v>
      </c>
    </row>
    <row r="37" spans="1:4">
      <c r="A37" s="4" t="s">
        <v>686</v>
      </c>
    </row>
    <row r="38" spans="1:4">
      <c r="A38" s="3" t="s">
        <v>626</v>
      </c>
    </row>
    <row r="39" spans="1:4">
      <c r="A39" s="4" t="s">
        <v>677</v>
      </c>
      <c r="B39" s="5" t="n">
        <v>93</v>
      </c>
      <c r="C39" s="5" t="n">
        <v>92</v>
      </c>
      <c r="D39" s="5" t="n">
        <v>126</v>
      </c>
    </row>
    <row r="40" spans="1:4">
      <c r="A40" s="4" t="s">
        <v>687</v>
      </c>
    </row>
    <row r="41" spans="1:4">
      <c r="A41" s="3" t="s">
        <v>626</v>
      </c>
    </row>
    <row r="42" spans="1:4">
      <c r="A42" s="4" t="s">
        <v>677</v>
      </c>
      <c r="B42" s="5" t="n">
        <v>82</v>
      </c>
      <c r="C42" s="5" t="n">
        <v>70</v>
      </c>
      <c r="D42" s="5" t="n">
        <v>74</v>
      </c>
    </row>
    <row r="43" spans="1:4">
      <c r="A43" s="4" t="s">
        <v>688</v>
      </c>
    </row>
    <row r="44" spans="1:4">
      <c r="A44" s="3" t="s">
        <v>626</v>
      </c>
    </row>
    <row r="45" spans="1:4">
      <c r="A45" s="4" t="s">
        <v>677</v>
      </c>
      <c r="B45" s="5" t="n">
        <v>49</v>
      </c>
      <c r="C45" s="5" t="n">
        <v>64</v>
      </c>
      <c r="D45" s="5" t="n">
        <v>55</v>
      </c>
    </row>
    <row r="46" spans="1:4">
      <c r="A46" s="4" t="s">
        <v>689</v>
      </c>
    </row>
    <row r="47" spans="1:4">
      <c r="A47" s="3" t="s">
        <v>626</v>
      </c>
    </row>
    <row r="48" spans="1:4">
      <c r="A48" s="4" t="s">
        <v>677</v>
      </c>
      <c r="B48" s="5" t="n">
        <v>3283</v>
      </c>
      <c r="C48" s="5" t="n">
        <v>2880</v>
      </c>
      <c r="D48" s="5" t="n">
        <v>2833</v>
      </c>
    </row>
    <row r="49" spans="1:4">
      <c r="A49" s="4" t="s">
        <v>690</v>
      </c>
    </row>
    <row r="50" spans="1:4">
      <c r="A50" s="3" t="s">
        <v>626</v>
      </c>
    </row>
    <row r="51" spans="1:4">
      <c r="A51" s="4" t="s">
        <v>677</v>
      </c>
      <c r="B51" s="5" t="n">
        <v>718</v>
      </c>
      <c r="C51" s="5" t="n">
        <v>683</v>
      </c>
      <c r="D51" s="5" t="n">
        <v>628</v>
      </c>
    </row>
    <row r="52" spans="1:4">
      <c r="A52" s="4" t="s">
        <v>691</v>
      </c>
    </row>
    <row r="53" spans="1:4">
      <c r="A53" s="3" t="s">
        <v>626</v>
      </c>
    </row>
    <row r="54" spans="1:4">
      <c r="A54" s="4" t="s">
        <v>677</v>
      </c>
      <c r="B54" s="5" t="n">
        <v>321</v>
      </c>
      <c r="C54" s="5" t="n">
        <v>312</v>
      </c>
      <c r="D54" s="5" t="n">
        <v>313</v>
      </c>
    </row>
    <row r="55" spans="1:4">
      <c r="A55" s="4" t="s">
        <v>692</v>
      </c>
    </row>
    <row r="56" spans="1:4">
      <c r="A56" s="3" t="s">
        <v>626</v>
      </c>
    </row>
    <row r="57" spans="1:4">
      <c r="A57" s="4" t="s">
        <v>677</v>
      </c>
      <c r="B57" s="5" t="n">
        <v>152</v>
      </c>
      <c r="C57" s="5" t="n">
        <v>186</v>
      </c>
      <c r="D57" s="5" t="n">
        <v>235</v>
      </c>
    </row>
    <row r="58" spans="1:4">
      <c r="A58" s="4" t="s">
        <v>693</v>
      </c>
    </row>
    <row r="59" spans="1:4">
      <c r="A59" s="3" t="s">
        <v>626</v>
      </c>
    </row>
    <row r="60" spans="1:4">
      <c r="A60" s="4" t="s">
        <v>677</v>
      </c>
      <c r="B60" s="5" t="n">
        <v>1999</v>
      </c>
      <c r="C60" s="5" t="n">
        <v>1629</v>
      </c>
      <c r="D60" s="5" t="n">
        <v>1546</v>
      </c>
    </row>
    <row r="61" spans="1:4">
      <c r="A61" s="4" t="s">
        <v>694</v>
      </c>
    </row>
    <row r="62" spans="1:4">
      <c r="A62" s="3" t="s">
        <v>626</v>
      </c>
    </row>
    <row r="63" spans="1:4">
      <c r="A63" s="4" t="s">
        <v>677</v>
      </c>
      <c r="B63" s="6" t="n">
        <v>93</v>
      </c>
      <c r="C63" s="6" t="n">
        <v>70</v>
      </c>
      <c r="D63" s="6" t="n">
        <v>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0</v>
      </c>
      <c r="C2" s="2" t="s">
        <v>31</v>
      </c>
    </row>
    <row r="3" spans="1:3">
      <c r="A3" s="4" t="s">
        <v>648</v>
      </c>
    </row>
    <row r="4" spans="1:3">
      <c r="A4" s="3" t="s">
        <v>626</v>
      </c>
    </row>
    <row r="5" spans="1:3">
      <c r="A5" s="4" t="s">
        <v>696</v>
      </c>
      <c r="B5" s="6" t="n">
        <v>-41</v>
      </c>
      <c r="C5" s="6" t="n">
        <v>-47</v>
      </c>
    </row>
    <row r="6" spans="1:3">
      <c r="A6" s="4" t="s">
        <v>674</v>
      </c>
    </row>
    <row r="7" spans="1:3">
      <c r="A7" s="3" t="s">
        <v>626</v>
      </c>
    </row>
    <row r="8" spans="1:3">
      <c r="A8" s="4" t="s">
        <v>696</v>
      </c>
      <c r="B8" s="6" t="n">
        <v>41</v>
      </c>
      <c r="C8" s="6"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31</v>
      </c>
    </row>
    <row r="3" spans="1:4">
      <c r="A3" s="3" t="s">
        <v>698</v>
      </c>
    </row>
    <row r="4" spans="1:4">
      <c r="A4" s="4" t="s">
        <v>33</v>
      </c>
      <c r="B4" s="6" t="n">
        <v>23428</v>
      </c>
      <c r="C4" s="6" t="n">
        <v>23723</v>
      </c>
      <c r="D4" s="6" t="n">
        <v>24062</v>
      </c>
    </row>
    <row r="5" spans="1:4">
      <c r="A5" s="4" t="s">
        <v>68</v>
      </c>
      <c r="B5" s="5" t="n">
        <v>32712</v>
      </c>
      <c r="C5" s="5" t="n">
        <v>31802</v>
      </c>
      <c r="D5" s="5" t="n">
        <v>31918</v>
      </c>
    </row>
    <row r="6" spans="1:4">
      <c r="A6" s="4" t="s">
        <v>46</v>
      </c>
    </row>
    <row r="7" spans="1:4">
      <c r="A7" s="3" t="s">
        <v>698</v>
      </c>
    </row>
    <row r="8" spans="1:4">
      <c r="A8" s="4" t="s">
        <v>33</v>
      </c>
      <c r="B8" s="5" t="n">
        <v>23459</v>
      </c>
      <c r="C8" s="5" t="n">
        <v>23746</v>
      </c>
      <c r="D8" s="5" t="n">
        <v>24082</v>
      </c>
    </row>
    <row r="9" spans="1:4">
      <c r="A9" s="4" t="s">
        <v>699</v>
      </c>
    </row>
    <row r="10" spans="1:4">
      <c r="A10" s="3" t="s">
        <v>698</v>
      </c>
    </row>
    <row r="11" spans="1:4">
      <c r="A11" s="4" t="s">
        <v>33</v>
      </c>
      <c r="B11" s="5" t="n">
        <v>19683</v>
      </c>
      <c r="C11" s="5" t="n">
        <v>19687</v>
      </c>
      <c r="D11" s="5" t="n">
        <v>19421</v>
      </c>
    </row>
    <row r="12" spans="1:4">
      <c r="A12" s="4" t="s">
        <v>700</v>
      </c>
    </row>
    <row r="13" spans="1:4">
      <c r="A13" s="3" t="s">
        <v>698</v>
      </c>
    </row>
    <row r="14" spans="1:4">
      <c r="A14" s="4" t="s">
        <v>68</v>
      </c>
      <c r="B14" s="5" t="n">
        <v>30049</v>
      </c>
      <c r="C14" s="5" t="n">
        <v>28835</v>
      </c>
      <c r="D14" s="5" t="n">
        <v>28810</v>
      </c>
    </row>
    <row r="15" spans="1:4">
      <c r="A15" s="4" t="s">
        <v>699</v>
      </c>
    </row>
    <row r="16" spans="1:4">
      <c r="A16" s="3" t="s">
        <v>698</v>
      </c>
    </row>
    <row r="17" spans="1:4">
      <c r="A17" s="4" t="s">
        <v>33</v>
      </c>
      <c r="B17" s="5" t="n">
        <v>2280</v>
      </c>
      <c r="C17" s="5" t="n">
        <v>2489</v>
      </c>
      <c r="D17" s="5" t="n">
        <v>2841</v>
      </c>
    </row>
    <row r="18" spans="1:4">
      <c r="A18" s="4" t="s">
        <v>700</v>
      </c>
    </row>
    <row r="19" spans="1:4">
      <c r="A19" s="3" t="s">
        <v>698</v>
      </c>
    </row>
    <row r="20" spans="1:4">
      <c r="A20" s="4" t="s">
        <v>68</v>
      </c>
      <c r="B20" s="5" t="n">
        <v>2217</v>
      </c>
      <c r="C20" s="5" t="n">
        <v>2527</v>
      </c>
      <c r="D20" s="5" t="n">
        <v>2535</v>
      </c>
    </row>
    <row r="21" spans="1:4">
      <c r="A21" s="4" t="s">
        <v>701</v>
      </c>
    </row>
    <row r="22" spans="1:4">
      <c r="A22" s="3" t="s">
        <v>698</v>
      </c>
    </row>
    <row r="23" spans="1:4">
      <c r="A23" s="4" t="s">
        <v>33</v>
      </c>
      <c r="B23" s="5" t="n">
        <v>560</v>
      </c>
      <c r="C23" s="5" t="n">
        <v>574</v>
      </c>
      <c r="D23" s="5" t="n">
        <v>672</v>
      </c>
    </row>
    <row r="24" spans="1:4">
      <c r="A24" s="4" t="s">
        <v>702</v>
      </c>
    </row>
    <row r="25" spans="1:4">
      <c r="A25" s="3" t="s">
        <v>698</v>
      </c>
    </row>
    <row r="26" spans="1:4">
      <c r="A26" s="4" t="s">
        <v>68</v>
      </c>
      <c r="B26" s="5" t="n">
        <v>110</v>
      </c>
      <c r="C26" s="5" t="n">
        <v>109</v>
      </c>
      <c r="D26" s="5" t="n">
        <v>149</v>
      </c>
    </row>
    <row r="27" spans="1:4">
      <c r="A27" s="4" t="s">
        <v>703</v>
      </c>
    </row>
    <row r="28" spans="1:4">
      <c r="A28" s="3" t="s">
        <v>698</v>
      </c>
    </row>
    <row r="29" spans="1:4">
      <c r="A29" s="4" t="s">
        <v>33</v>
      </c>
      <c r="B29" s="5" t="n">
        <v>936</v>
      </c>
      <c r="C29" s="5" t="n">
        <v>996</v>
      </c>
      <c r="D29" s="5" t="n">
        <v>1148</v>
      </c>
    </row>
    <row r="30" spans="1:4">
      <c r="A30" s="4" t="s">
        <v>704</v>
      </c>
    </row>
    <row r="31" spans="1:4">
      <c r="A31" s="3" t="s">
        <v>698</v>
      </c>
    </row>
    <row r="32" spans="1:4">
      <c r="A32" s="4" t="s">
        <v>68</v>
      </c>
      <c r="B32" s="6" t="n">
        <v>336</v>
      </c>
      <c r="C32" s="6" t="n">
        <v>331</v>
      </c>
      <c r="D32" s="6" t="n">
        <v>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9</v>
      </c>
      <c r="C2" s="2" t="s">
        <v>30</v>
      </c>
      <c r="D2" s="2" t="s">
        <v>31</v>
      </c>
    </row>
    <row r="3" spans="1:4">
      <c r="A3" s="3" t="s">
        <v>595</v>
      </c>
    </row>
    <row r="4" spans="1:4">
      <c r="A4" s="4" t="s">
        <v>33</v>
      </c>
      <c r="B4" s="6" t="n">
        <v>23428</v>
      </c>
      <c r="C4" s="6" t="n">
        <v>23723</v>
      </c>
      <c r="D4" s="6" t="n">
        <v>24062</v>
      </c>
    </row>
    <row r="5" spans="1:4">
      <c r="A5" s="4" t="s">
        <v>706</v>
      </c>
    </row>
    <row r="6" spans="1:4">
      <c r="A6" s="3" t="s">
        <v>595</v>
      </c>
    </row>
    <row r="7" spans="1:4">
      <c r="A7" s="4" t="s">
        <v>33</v>
      </c>
      <c r="B7" s="5" t="n">
        <v>23459</v>
      </c>
      <c r="C7" s="5" t="n">
        <v>23746</v>
      </c>
      <c r="D7" s="5" t="n">
        <v>24082</v>
      </c>
    </row>
    <row r="8" spans="1:4">
      <c r="A8" s="4" t="s">
        <v>47</v>
      </c>
    </row>
    <row r="9" spans="1:4">
      <c r="A9" s="3" t="s">
        <v>595</v>
      </c>
    </row>
    <row r="10" spans="1:4">
      <c r="A10" s="4" t="s">
        <v>33</v>
      </c>
      <c r="B10" s="5" t="n">
        <v>-31</v>
      </c>
      <c r="C10" s="5" t="n">
        <v>-23</v>
      </c>
      <c r="D10" s="5" t="n">
        <v>-20</v>
      </c>
    </row>
    <row r="11" spans="1:4">
      <c r="A11" s="4" t="s">
        <v>707</v>
      </c>
    </row>
    <row r="12" spans="1:4">
      <c r="A12" s="3" t="s">
        <v>595</v>
      </c>
    </row>
    <row r="13" spans="1:4">
      <c r="A13" s="4" t="s">
        <v>33</v>
      </c>
      <c r="B13" s="5" t="n">
        <v>10588</v>
      </c>
    </row>
    <row r="14" spans="1:4">
      <c r="A14" s="4" t="s">
        <v>708</v>
      </c>
    </row>
    <row r="15" spans="1:4">
      <c r="A15" s="3" t="s">
        <v>595</v>
      </c>
    </row>
    <row r="16" spans="1:4">
      <c r="A16" s="4" t="s">
        <v>33</v>
      </c>
      <c r="B16" s="5" t="n">
        <v>5933</v>
      </c>
    </row>
    <row r="17" spans="1:4">
      <c r="A17" s="4" t="s">
        <v>709</v>
      </c>
    </row>
    <row r="18" spans="1:4">
      <c r="A18" s="3" t="s">
        <v>595</v>
      </c>
    </row>
    <row r="19" spans="1:4">
      <c r="A19" s="4" t="s">
        <v>33</v>
      </c>
      <c r="B19" s="5" t="n">
        <v>4735</v>
      </c>
    </row>
    <row r="20" spans="1:4">
      <c r="A20" s="4" t="s">
        <v>710</v>
      </c>
    </row>
    <row r="21" spans="1:4">
      <c r="A21" s="3" t="s">
        <v>595</v>
      </c>
    </row>
    <row r="22" spans="1:4">
      <c r="A22" s="4" t="s">
        <v>33</v>
      </c>
      <c r="B22" s="5" t="n">
        <v>2200</v>
      </c>
    </row>
    <row r="23" spans="1:4">
      <c r="A23" s="4" t="s">
        <v>711</v>
      </c>
    </row>
    <row r="24" spans="1:4">
      <c r="A24" s="3" t="s">
        <v>595</v>
      </c>
    </row>
    <row r="25" spans="1:4">
      <c r="A25" s="4" t="s">
        <v>33</v>
      </c>
      <c r="B25" s="5" t="n">
        <v>3</v>
      </c>
    </row>
    <row r="26" spans="1:4">
      <c r="A26" s="4" t="s">
        <v>712</v>
      </c>
    </row>
    <row r="27" spans="1:4">
      <c r="A27" s="3" t="s">
        <v>595</v>
      </c>
    </row>
    <row r="28" spans="1:4">
      <c r="A28" s="4" t="s">
        <v>33</v>
      </c>
      <c r="B28" s="5" t="n">
        <v>4849</v>
      </c>
      <c r="C28" s="5" t="n">
        <v>5530</v>
      </c>
      <c r="D28" s="5" t="n">
        <v>5927</v>
      </c>
    </row>
    <row r="29" spans="1:4">
      <c r="A29" s="4" t="s">
        <v>713</v>
      </c>
    </row>
    <row r="30" spans="1:4">
      <c r="A30" s="3" t="s">
        <v>595</v>
      </c>
    </row>
    <row r="31" spans="1:4">
      <c r="A31" s="4" t="s">
        <v>33</v>
      </c>
      <c r="B31" s="5" t="n">
        <v>2236</v>
      </c>
    </row>
    <row r="32" spans="1:4">
      <c r="A32" s="4" t="s">
        <v>714</v>
      </c>
    </row>
    <row r="33" spans="1:4">
      <c r="A33" s="3" t="s">
        <v>595</v>
      </c>
    </row>
    <row r="34" spans="1:4">
      <c r="A34" s="4" t="s">
        <v>33</v>
      </c>
      <c r="B34" s="5" t="n">
        <v>2613</v>
      </c>
    </row>
    <row r="35" spans="1:4">
      <c r="A35" s="4" t="s">
        <v>715</v>
      </c>
    </row>
    <row r="36" spans="1:4">
      <c r="A36" s="3" t="s">
        <v>595</v>
      </c>
    </row>
    <row r="37" spans="1:4">
      <c r="A37" s="4" t="s">
        <v>33</v>
      </c>
      <c r="B37" s="5" t="n">
        <v>9242</v>
      </c>
    </row>
    <row r="38" spans="1:4">
      <c r="A38" s="4" t="s">
        <v>716</v>
      </c>
    </row>
    <row r="39" spans="1:4">
      <c r="A39" s="3" t="s">
        <v>595</v>
      </c>
    </row>
    <row r="40" spans="1:4">
      <c r="A40" s="4" t="s">
        <v>33</v>
      </c>
      <c r="B40" s="5" t="n">
        <v>4564</v>
      </c>
    </row>
    <row r="41" spans="1:4">
      <c r="A41" s="4" t="s">
        <v>717</v>
      </c>
    </row>
    <row r="42" spans="1:4">
      <c r="A42" s="3" t="s">
        <v>595</v>
      </c>
    </row>
    <row r="43" spans="1:4">
      <c r="A43" s="4" t="s">
        <v>33</v>
      </c>
      <c r="B43" s="5" t="n">
        <v>2181</v>
      </c>
    </row>
    <row r="44" spans="1:4">
      <c r="A44" s="4" t="s">
        <v>718</v>
      </c>
    </row>
    <row r="45" spans="1:4">
      <c r="A45" s="3" t="s">
        <v>595</v>
      </c>
    </row>
    <row r="46" spans="1:4">
      <c r="A46" s="4" t="s">
        <v>33</v>
      </c>
      <c r="B46" s="5" t="n">
        <v>362</v>
      </c>
    </row>
    <row r="47" spans="1:4">
      <c r="A47" s="4" t="s">
        <v>719</v>
      </c>
    </row>
    <row r="48" spans="1:4">
      <c r="A48" s="3" t="s">
        <v>595</v>
      </c>
    </row>
    <row r="49" spans="1:4">
      <c r="A49" s="4" t="s">
        <v>33</v>
      </c>
      <c r="B49" s="5" t="n">
        <v>2135</v>
      </c>
    </row>
    <row r="50" spans="1:4">
      <c r="A50" s="4" t="s">
        <v>720</v>
      </c>
    </row>
    <row r="51" spans="1:4">
      <c r="A51" s="3" t="s">
        <v>595</v>
      </c>
    </row>
    <row r="52" spans="1:4">
      <c r="A52" s="4" t="s">
        <v>33</v>
      </c>
      <c r="B52" s="5" t="n">
        <v>5273</v>
      </c>
    </row>
    <row r="53" spans="1:4">
      <c r="A53" s="4" t="s">
        <v>721</v>
      </c>
    </row>
    <row r="54" spans="1:4">
      <c r="A54" s="3" t="s">
        <v>595</v>
      </c>
    </row>
    <row r="55" spans="1:4">
      <c r="A55" s="4" t="s">
        <v>33</v>
      </c>
      <c r="B55" s="5" t="n">
        <v>3866</v>
      </c>
    </row>
    <row r="56" spans="1:4">
      <c r="A56" s="4" t="s">
        <v>722</v>
      </c>
    </row>
    <row r="57" spans="1:4">
      <c r="A57" s="3" t="s">
        <v>595</v>
      </c>
    </row>
    <row r="58" spans="1:4">
      <c r="A58" s="4" t="s">
        <v>33</v>
      </c>
      <c r="B58" s="5" t="n">
        <v>1277</v>
      </c>
    </row>
    <row r="59" spans="1:4">
      <c r="A59" s="4" t="s">
        <v>723</v>
      </c>
    </row>
    <row r="60" spans="1:4">
      <c r="A60" s="3" t="s">
        <v>595</v>
      </c>
    </row>
    <row r="61" spans="1:4">
      <c r="A61" s="4" t="s">
        <v>33</v>
      </c>
      <c r="B61" s="5" t="n">
        <v>130</v>
      </c>
    </row>
    <row r="62" spans="1:4">
      <c r="A62" s="4" t="s">
        <v>724</v>
      </c>
    </row>
    <row r="63" spans="1:4">
      <c r="A63" s="3" t="s">
        <v>595</v>
      </c>
    </row>
    <row r="64" spans="1:4">
      <c r="A64" s="4" t="s">
        <v>33</v>
      </c>
      <c r="B64" s="5" t="n">
        <v>4095</v>
      </c>
    </row>
    <row r="65" spans="1:4">
      <c r="A65" s="4" t="s">
        <v>725</v>
      </c>
    </row>
    <row r="66" spans="1:4">
      <c r="A66" s="3" t="s">
        <v>595</v>
      </c>
    </row>
    <row r="67" spans="1:4">
      <c r="A67" s="4" t="s">
        <v>33</v>
      </c>
      <c r="B67" s="5" t="n">
        <v>2158</v>
      </c>
    </row>
    <row r="68" spans="1:4">
      <c r="A68" s="4" t="s">
        <v>726</v>
      </c>
    </row>
    <row r="69" spans="1:4">
      <c r="A69" s="3" t="s">
        <v>595</v>
      </c>
    </row>
    <row r="70" spans="1:4">
      <c r="A70" s="4" t="s">
        <v>33</v>
      </c>
      <c r="B70" s="5" t="n">
        <v>239</v>
      </c>
    </row>
    <row r="71" spans="1:4">
      <c r="A71" s="4" t="s">
        <v>727</v>
      </c>
    </row>
    <row r="72" spans="1:4">
      <c r="A72" s="3" t="s">
        <v>595</v>
      </c>
    </row>
    <row r="73" spans="1:4">
      <c r="A73" s="4" t="s">
        <v>33</v>
      </c>
      <c r="B73" s="5" t="n">
        <v>1630</v>
      </c>
    </row>
    <row r="74" spans="1:4">
      <c r="A74" s="4" t="s">
        <v>728</v>
      </c>
    </row>
    <row r="75" spans="1:4">
      <c r="A75" s="3" t="s">
        <v>595</v>
      </c>
    </row>
    <row r="76" spans="1:4">
      <c r="A76" s="4" t="s">
        <v>33</v>
      </c>
      <c r="B76" s="5" t="n">
        <v>65</v>
      </c>
    </row>
    <row r="77" spans="1:4">
      <c r="A77" s="4" t="s">
        <v>729</v>
      </c>
    </row>
    <row r="78" spans="1:4">
      <c r="A78" s="3" t="s">
        <v>595</v>
      </c>
    </row>
    <row r="79" spans="1:4">
      <c r="A79" s="4" t="s">
        <v>33</v>
      </c>
      <c r="B79" s="6" t="n">
        <v>3</v>
      </c>
    </row>
    <row r="80" spans="1:4">
      <c r="A80" s="4" t="s">
        <v>730</v>
      </c>
    </row>
    <row r="81" spans="1:4">
      <c r="A81" s="3" t="s">
        <v>595</v>
      </c>
    </row>
    <row r="82" spans="1:4">
      <c r="A82" s="4" t="s">
        <v>33</v>
      </c>
      <c r="C82" s="5" t="n">
        <v>4655</v>
      </c>
      <c r="D82" s="5" t="n">
        <v>4477</v>
      </c>
    </row>
    <row r="83" spans="1:4">
      <c r="A83" s="4" t="s">
        <v>731</v>
      </c>
    </row>
    <row r="84" spans="1:4">
      <c r="A84" s="3" t="s">
        <v>595</v>
      </c>
    </row>
    <row r="85" spans="1:4">
      <c r="A85" s="4" t="s">
        <v>33</v>
      </c>
      <c r="C85" s="5" t="n">
        <v>6451</v>
      </c>
      <c r="D85" s="5" t="n">
        <v>6358</v>
      </c>
    </row>
    <row r="86" spans="1:4">
      <c r="A86" s="4" t="s">
        <v>732</v>
      </c>
    </row>
    <row r="87" spans="1:4">
      <c r="A87" s="3" t="s">
        <v>595</v>
      </c>
    </row>
    <row r="88" spans="1:4">
      <c r="A88" s="4" t="s">
        <v>33</v>
      </c>
      <c r="C88" s="5" t="n">
        <v>5126</v>
      </c>
      <c r="D88" s="5" t="n">
        <v>5069</v>
      </c>
    </row>
    <row r="89" spans="1:4">
      <c r="A89" s="4" t="s">
        <v>733</v>
      </c>
    </row>
    <row r="90" spans="1:4">
      <c r="A90" s="3" t="s">
        <v>595</v>
      </c>
    </row>
    <row r="91" spans="1:4">
      <c r="A91" s="4" t="s">
        <v>33</v>
      </c>
      <c r="C91" s="5" t="n">
        <v>265</v>
      </c>
      <c r="D91" s="5" t="n">
        <v>404</v>
      </c>
    </row>
    <row r="92" spans="1:4">
      <c r="A92" s="4" t="s">
        <v>734</v>
      </c>
    </row>
    <row r="93" spans="1:4">
      <c r="A93" s="3" t="s">
        <v>595</v>
      </c>
    </row>
    <row r="94" spans="1:4">
      <c r="A94" s="4" t="s">
        <v>33</v>
      </c>
      <c r="C94" s="6" t="n">
        <v>1719</v>
      </c>
      <c r="D94" s="6" t="n">
        <v>18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5</v>
      </c>
      <c r="B1" s="2" t="s">
        <v>584</v>
      </c>
      <c r="C1" s="2" t="s">
        <v>29</v>
      </c>
    </row>
    <row r="2" spans="1:3">
      <c r="A2" s="3" t="s">
        <v>736</v>
      </c>
    </row>
    <row r="3" spans="1:3">
      <c r="A3" s="4" t="s">
        <v>737</v>
      </c>
      <c r="C3" s="6" t="n">
        <v>14296</v>
      </c>
    </row>
    <row r="4" spans="1:3">
      <c r="A4" s="4" t="s">
        <v>738</v>
      </c>
      <c r="B4" s="6" t="n">
        <v>1216</v>
      </c>
    </row>
    <row r="5" spans="1:3">
      <c r="A5" s="4" t="s">
        <v>739</v>
      </c>
      <c r="B5" s="6" t="n">
        <v>36</v>
      </c>
    </row>
    <row r="6" spans="1:3">
      <c r="A6" s="4" t="s">
        <v>740</v>
      </c>
    </row>
    <row r="7" spans="1:3">
      <c r="A7" s="3" t="s">
        <v>736</v>
      </c>
    </row>
    <row r="8" spans="1:3">
      <c r="A8" s="4" t="s">
        <v>737</v>
      </c>
      <c r="C8" s="6" t="n">
        <v>9425</v>
      </c>
    </row>
    <row r="9" spans="1:3">
      <c r="A9" s="4" t="s">
        <v>741</v>
      </c>
      <c r="C9" s="4" t="s">
        <v>742</v>
      </c>
    </row>
    <row r="10" spans="1:3">
      <c r="A10" s="4" t="s">
        <v>743</v>
      </c>
    </row>
    <row r="11" spans="1:3">
      <c r="A11" s="3" t="s">
        <v>736</v>
      </c>
    </row>
    <row r="12" spans="1:3">
      <c r="A12" s="4" t="s">
        <v>737</v>
      </c>
      <c r="C12" s="6" t="n">
        <v>4871</v>
      </c>
    </row>
    <row r="13" spans="1:3">
      <c r="A13" s="4" t="s">
        <v>741</v>
      </c>
      <c r="C13" s="4" t="s">
        <v>7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9</v>
      </c>
      <c r="C1" s="2" t="s">
        <v>584</v>
      </c>
    </row>
    <row r="2" spans="1:3">
      <c r="A2" s="3" t="s">
        <v>746</v>
      </c>
    </row>
    <row r="3" spans="1:3">
      <c r="A3" s="4" t="s">
        <v>81</v>
      </c>
      <c r="B3" s="6" t="n">
        <v>1353</v>
      </c>
      <c r="C3" s="6" t="n">
        <v>1417</v>
      </c>
    </row>
    <row r="4" spans="1:3">
      <c r="A4" s="4" t="s">
        <v>75</v>
      </c>
      <c r="B4" s="5" t="n">
        <v>249</v>
      </c>
      <c r="C4" s="5" t="n">
        <v>198</v>
      </c>
    </row>
    <row r="5" spans="1:3">
      <c r="A5" s="4" t="s">
        <v>746</v>
      </c>
      <c r="B5" s="5" t="n">
        <v>1602</v>
      </c>
      <c r="C5" s="5" t="n">
        <v>1615</v>
      </c>
    </row>
    <row r="6" spans="1:3">
      <c r="A6" s="3" t="s">
        <v>747</v>
      </c>
    </row>
    <row r="7" spans="1:3">
      <c r="A7" s="4" t="s">
        <v>88</v>
      </c>
      <c r="B7" s="5" t="n">
        <v>1225</v>
      </c>
      <c r="C7" s="5" t="n">
        <v>1406</v>
      </c>
    </row>
    <row r="8" spans="1:3">
      <c r="A8" s="4" t="s">
        <v>93</v>
      </c>
      <c r="B8" s="5" t="n">
        <v>200</v>
      </c>
      <c r="C8" s="5" t="n">
        <v>87</v>
      </c>
    </row>
    <row r="9" spans="1:3">
      <c r="A9" s="4" t="s">
        <v>747</v>
      </c>
      <c r="B9" s="6" t="n">
        <v>1425</v>
      </c>
      <c r="C9" s="6" t="n">
        <v>14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9</v>
      </c>
      <c r="D2" s="2" t="s">
        <v>30</v>
      </c>
      <c r="E2" s="2" t="s">
        <v>31</v>
      </c>
    </row>
    <row r="3" spans="1:5">
      <c r="A3" s="3" t="s">
        <v>749</v>
      </c>
    </row>
    <row r="4" spans="1:5">
      <c r="A4" s="4" t="s">
        <v>750</v>
      </c>
      <c r="C4" s="6" t="n">
        <v>67</v>
      </c>
      <c r="D4" s="6" t="n">
        <v>84</v>
      </c>
      <c r="E4" s="6" t="n">
        <v>57</v>
      </c>
    </row>
    <row r="5" spans="1:5">
      <c r="A5" s="4" t="s">
        <v>751</v>
      </c>
      <c r="C5" s="5" t="n">
        <v>20007</v>
      </c>
      <c r="D5" s="5" t="n">
        <v>20342</v>
      </c>
      <c r="E5" s="5" t="n">
        <v>20895</v>
      </c>
    </row>
    <row r="6" spans="1:5">
      <c r="A6" s="4" t="s">
        <v>46</v>
      </c>
    </row>
    <row r="7" spans="1:5">
      <c r="A7" s="3" t="s">
        <v>749</v>
      </c>
    </row>
    <row r="8" spans="1:5">
      <c r="A8" s="4" t="s">
        <v>752</v>
      </c>
      <c r="C8" s="5" t="n">
        <v>4264</v>
      </c>
      <c r="D8" s="5" t="n">
        <v>4229</v>
      </c>
      <c r="E8" s="5" t="n">
        <v>4134</v>
      </c>
    </row>
    <row r="9" spans="1:5">
      <c r="A9" s="4" t="s">
        <v>753</v>
      </c>
      <c r="C9" s="5" t="n">
        <v>440</v>
      </c>
      <c r="D9" s="5" t="n">
        <v>461</v>
      </c>
      <c r="E9" s="5" t="n">
        <v>477</v>
      </c>
    </row>
    <row r="10" spans="1:5">
      <c r="A10" s="4" t="s">
        <v>754</v>
      </c>
      <c r="C10" s="5" t="n">
        <v>611</v>
      </c>
      <c r="D10" s="5" t="n">
        <v>624</v>
      </c>
      <c r="E10" s="5" t="n">
        <v>521</v>
      </c>
    </row>
    <row r="11" spans="1:5">
      <c r="A11" s="4" t="s">
        <v>750</v>
      </c>
      <c r="C11" s="5" t="n">
        <v>67</v>
      </c>
      <c r="D11" s="5" t="n">
        <v>84</v>
      </c>
      <c r="E11" s="5" t="n">
        <v>57</v>
      </c>
    </row>
    <row r="12" spans="1:5">
      <c r="A12" s="4" t="s">
        <v>755</v>
      </c>
      <c r="C12" s="5" t="n">
        <v>5382</v>
      </c>
      <c r="D12" s="5" t="n">
        <v>5398</v>
      </c>
      <c r="E12" s="5" t="n">
        <v>5189</v>
      </c>
    </row>
    <row r="13" spans="1:5">
      <c r="A13" s="4" t="s">
        <v>756</v>
      </c>
      <c r="C13" s="5" t="n">
        <v>-834</v>
      </c>
      <c r="D13" s="5" t="n">
        <v>-798</v>
      </c>
      <c r="E13" s="5" t="n">
        <v>-813</v>
      </c>
    </row>
    <row r="14" spans="1:5">
      <c r="A14" s="4" t="s">
        <v>757</v>
      </c>
      <c r="C14" s="5" t="n">
        <v>4548</v>
      </c>
      <c r="D14" s="5" t="n">
        <v>4600</v>
      </c>
      <c r="E14" s="5" t="n">
        <v>4376</v>
      </c>
    </row>
    <row r="15" spans="1:5">
      <c r="A15" s="4" t="s">
        <v>758</v>
      </c>
      <c r="C15" s="5" t="n">
        <v>267</v>
      </c>
      <c r="D15" s="5" t="n">
        <v>315</v>
      </c>
      <c r="E15" s="5" t="n">
        <v>399</v>
      </c>
    </row>
    <row r="16" spans="1:5">
      <c r="A16" s="4" t="s">
        <v>759</v>
      </c>
      <c r="C16" s="5" t="n">
        <v>4815</v>
      </c>
      <c r="D16" s="5" t="n">
        <v>4915</v>
      </c>
      <c r="E16" s="5" t="n">
        <v>4775</v>
      </c>
    </row>
    <row r="17" spans="1:5">
      <c r="A17" s="4" t="s">
        <v>760</v>
      </c>
      <c r="C17" s="5" t="n">
        <v>4464</v>
      </c>
      <c r="D17" s="5" t="n">
        <v>4429</v>
      </c>
      <c r="E17" s="5" t="n">
        <v>4588</v>
      </c>
    </row>
    <row r="18" spans="1:5">
      <c r="A18" s="4" t="s">
        <v>761</v>
      </c>
      <c r="C18" s="5" t="n">
        <v>2059</v>
      </c>
      <c r="D18" s="5" t="n">
        <v>2306</v>
      </c>
      <c r="E18" s="5" t="n">
        <v>2653</v>
      </c>
    </row>
    <row r="19" spans="1:5">
      <c r="A19" s="4" t="s">
        <v>762</v>
      </c>
      <c r="C19" s="5" t="n">
        <v>1325</v>
      </c>
      <c r="D19" s="5" t="n">
        <v>1285</v>
      </c>
      <c r="E19" s="5" t="n">
        <v>1202</v>
      </c>
    </row>
    <row r="20" spans="1:5">
      <c r="A20" s="4" t="s">
        <v>763</v>
      </c>
      <c r="C20" s="5" t="n">
        <v>1026</v>
      </c>
      <c r="D20" s="5" t="n">
        <v>963</v>
      </c>
      <c r="E20" s="5" t="n">
        <v>983</v>
      </c>
    </row>
    <row r="21" spans="1:5">
      <c r="A21" s="4" t="s">
        <v>764</v>
      </c>
      <c r="C21" s="5" t="n">
        <v>841</v>
      </c>
      <c r="D21" s="5" t="n">
        <v>763</v>
      </c>
      <c r="E21" s="5" t="n">
        <v>714</v>
      </c>
    </row>
    <row r="22" spans="1:5">
      <c r="A22" s="4" t="s">
        <v>765</v>
      </c>
      <c r="C22" s="5" t="n">
        <v>624</v>
      </c>
      <c r="D22" s="5" t="n">
        <v>657</v>
      </c>
      <c r="E22" s="5" t="n">
        <v>669</v>
      </c>
    </row>
    <row r="23" spans="1:5">
      <c r="A23" s="4" t="s">
        <v>766</v>
      </c>
      <c r="C23" s="5" t="n">
        <v>322</v>
      </c>
      <c r="D23" s="5" t="n">
        <v>317</v>
      </c>
      <c r="E23" s="5" t="n">
        <v>365</v>
      </c>
    </row>
    <row r="24" spans="1:5">
      <c r="A24" s="4" t="s">
        <v>767</v>
      </c>
      <c r="C24" s="5" t="n">
        <v>831</v>
      </c>
      <c r="D24" s="5" t="n">
        <v>830</v>
      </c>
      <c r="E24" s="5" t="n">
        <v>675</v>
      </c>
    </row>
    <row r="25" spans="1:5">
      <c r="A25" s="4" t="s">
        <v>768</v>
      </c>
      <c r="C25" s="5" t="n">
        <v>-240</v>
      </c>
      <c r="D25" s="5" t="n">
        <v>-224</v>
      </c>
      <c r="E25" s="5" t="n">
        <v>-187</v>
      </c>
    </row>
    <row r="26" spans="1:5">
      <c r="A26" s="4" t="s">
        <v>769</v>
      </c>
      <c r="C26" s="5" t="n">
        <v>1154</v>
      </c>
      <c r="D26" s="5" t="n">
        <v>1123</v>
      </c>
      <c r="E26" s="5" t="n">
        <v>1118</v>
      </c>
    </row>
    <row r="27" spans="1:5">
      <c r="A27" s="4" t="s">
        <v>751</v>
      </c>
      <c r="C27" s="5" t="n">
        <v>19613</v>
      </c>
      <c r="D27" s="5" t="n">
        <v>19755</v>
      </c>
      <c r="E27" s="5" t="n">
        <v>19947</v>
      </c>
    </row>
    <row r="28" spans="1:5">
      <c r="A28" s="3" t="s">
        <v>770</v>
      </c>
    </row>
    <row r="29" spans="1:5">
      <c r="A29" s="4" t="s">
        <v>771</v>
      </c>
      <c r="C29" s="5" t="n">
        <v>17</v>
      </c>
      <c r="D29" s="5" t="n">
        <v>50</v>
      </c>
      <c r="E29" s="5" t="n">
        <v>86</v>
      </c>
    </row>
    <row r="30" spans="1:5">
      <c r="A30" s="4" t="s">
        <v>772</v>
      </c>
      <c r="C30" s="5" t="n">
        <v>643</v>
      </c>
      <c r="D30" s="5" t="n">
        <v>632</v>
      </c>
      <c r="E30" s="5" t="n">
        <v>638</v>
      </c>
    </row>
    <row r="31" spans="1:5">
      <c r="A31" s="4" t="s">
        <v>773</v>
      </c>
      <c r="C31" s="5" t="n">
        <v>801</v>
      </c>
      <c r="D31" s="5" t="n">
        <v>732</v>
      </c>
      <c r="E31" s="5" t="n">
        <v>692</v>
      </c>
    </row>
    <row r="32" spans="1:5">
      <c r="A32" s="4" t="s">
        <v>774</v>
      </c>
      <c r="C32" s="5" t="n">
        <v>-11</v>
      </c>
      <c r="D32" s="5" t="n">
        <v>0</v>
      </c>
      <c r="E32" s="5" t="n">
        <v>-12</v>
      </c>
    </row>
    <row r="33" spans="1:5">
      <c r="A33" s="4" t="s">
        <v>775</v>
      </c>
      <c r="C33" s="5" t="n">
        <v>2388</v>
      </c>
      <c r="D33" s="5" t="n">
        <v>2588</v>
      </c>
      <c r="E33" s="5" t="n">
        <v>2680</v>
      </c>
    </row>
    <row r="34" spans="1:5">
      <c r="A34" s="4" t="s">
        <v>337</v>
      </c>
      <c r="C34" s="5" t="n">
        <v>-3</v>
      </c>
      <c r="D34" s="5" t="n">
        <v>-3</v>
      </c>
      <c r="E34" s="5" t="n">
        <v>-5</v>
      </c>
    </row>
    <row r="35" spans="1:5">
      <c r="A35" s="4" t="s">
        <v>47</v>
      </c>
    </row>
    <row r="36" spans="1:5">
      <c r="A36" s="3" t="s">
        <v>749</v>
      </c>
    </row>
    <row r="37" spans="1:5">
      <c r="A37" s="4" t="s">
        <v>769</v>
      </c>
      <c r="E37" s="5" t="n">
        <v>62</v>
      </c>
    </row>
    <row r="38" spans="1:5">
      <c r="A38" s="4" t="s">
        <v>751</v>
      </c>
      <c r="B38" s="4" t="s">
        <v>48</v>
      </c>
      <c r="C38" s="5" t="n">
        <v>394</v>
      </c>
      <c r="D38" s="5" t="n">
        <v>587</v>
      </c>
      <c r="E38" s="5" t="n">
        <v>948</v>
      </c>
    </row>
    <row r="39" spans="1:5">
      <c r="A39" s="4" t="s">
        <v>776</v>
      </c>
    </row>
    <row r="40" spans="1:5">
      <c r="A40" s="3" t="s">
        <v>749</v>
      </c>
    </row>
    <row r="41" spans="1:5">
      <c r="A41" s="4" t="s">
        <v>777</v>
      </c>
      <c r="C41" s="5" t="n">
        <v>2390</v>
      </c>
      <c r="D41" s="5" t="n">
        <v>2381</v>
      </c>
      <c r="E41" s="5" t="n">
        <v>2382</v>
      </c>
    </row>
    <row r="42" spans="1:5">
      <c r="A42" s="4" t="s">
        <v>778</v>
      </c>
    </row>
    <row r="43" spans="1:5">
      <c r="A43" s="3" t="s">
        <v>749</v>
      </c>
    </row>
    <row r="44" spans="1:5">
      <c r="A44" s="4" t="s">
        <v>777</v>
      </c>
      <c r="C44" s="6" t="n">
        <v>2</v>
      </c>
      <c r="D44" s="6" t="n">
        <v>10</v>
      </c>
      <c r="E44" s="6" t="n">
        <v>10</v>
      </c>
    </row>
    <row r="45" spans="1:5"/>
    <row r="46" spans="1:5">
      <c r="A46" s="4" t="s">
        <v>48</v>
      </c>
      <c r="B46" s="4" t="s">
        <v>49</v>
      </c>
    </row>
  </sheetData>
  <mergeCells count="4">
    <mergeCell ref="A1:B2"/>
    <mergeCell ref="C1:E1"/>
    <mergeCell ref="A45:D45"/>
    <mergeCell ref="B46:D4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9</v>
      </c>
      <c r="C2" s="2" t="s">
        <v>30</v>
      </c>
      <c r="D2" s="2" t="s">
        <v>31</v>
      </c>
    </row>
    <row r="3" spans="1:4">
      <c r="A3" s="4" t="s">
        <v>46</v>
      </c>
    </row>
    <row r="4" spans="1:4">
      <c r="A4" s="3" t="s">
        <v>749</v>
      </c>
    </row>
    <row r="5" spans="1:4">
      <c r="A5" s="4" t="s">
        <v>780</v>
      </c>
      <c r="B5" s="6" t="n">
        <v>672</v>
      </c>
      <c r="C5" s="6" t="n">
        <v>612</v>
      </c>
      <c r="D5" s="6" t="n">
        <v>463</v>
      </c>
    </row>
    <row r="6" spans="1:4">
      <c r="A6" s="4" t="s">
        <v>781</v>
      </c>
      <c r="B6" s="5" t="n">
        <v>1154</v>
      </c>
      <c r="C6" s="5" t="n">
        <v>1123</v>
      </c>
      <c r="D6" s="5" t="n">
        <v>1118</v>
      </c>
    </row>
    <row r="7" spans="1:4">
      <c r="A7" s="4" t="s">
        <v>772</v>
      </c>
      <c r="B7" s="5" t="n">
        <v>643</v>
      </c>
      <c r="C7" s="5" t="n">
        <v>632</v>
      </c>
      <c r="D7" s="5" t="n">
        <v>638</v>
      </c>
    </row>
    <row r="8" spans="1:4">
      <c r="A8" s="4" t="s">
        <v>782</v>
      </c>
    </row>
    <row r="9" spans="1:4">
      <c r="A9" s="3" t="s">
        <v>749</v>
      </c>
    </row>
    <row r="10" spans="1:4">
      <c r="A10" s="4" t="s">
        <v>772</v>
      </c>
      <c r="B10" s="5" t="n">
        <v>581</v>
      </c>
      <c r="C10" s="5" t="n">
        <v>573</v>
      </c>
      <c r="D10" s="5" t="n">
        <v>577</v>
      </c>
    </row>
    <row r="11" spans="1:4">
      <c r="A11" s="4" t="s">
        <v>783</v>
      </c>
    </row>
    <row r="12" spans="1:4">
      <c r="A12" s="3" t="s">
        <v>749</v>
      </c>
    </row>
    <row r="13" spans="1:4">
      <c r="A13" s="4" t="s">
        <v>772</v>
      </c>
      <c r="B13" s="5" t="n">
        <v>62</v>
      </c>
      <c r="C13" s="5" t="n">
        <v>59</v>
      </c>
      <c r="D13" s="5" t="n">
        <v>61</v>
      </c>
    </row>
    <row r="14" spans="1:4">
      <c r="A14" s="4" t="s">
        <v>784</v>
      </c>
    </row>
    <row r="15" spans="1:4">
      <c r="A15" s="3" t="s">
        <v>749</v>
      </c>
    </row>
    <row r="16" spans="1:4">
      <c r="A16" s="4" t="s">
        <v>785</v>
      </c>
      <c r="B16" s="5" t="n">
        <v>472</v>
      </c>
      <c r="C16" s="5" t="n">
        <v>450</v>
      </c>
      <c r="D16" s="5" t="n">
        <v>457</v>
      </c>
    </row>
    <row r="17" spans="1:4">
      <c r="A17" s="4" t="s">
        <v>47</v>
      </c>
    </row>
    <row r="18" spans="1:4">
      <c r="A18" s="3" t="s">
        <v>749</v>
      </c>
    </row>
    <row r="19" spans="1:4">
      <c r="A19" s="4" t="s">
        <v>781</v>
      </c>
      <c r="D19" s="5" t="n">
        <v>62</v>
      </c>
    </row>
    <row r="20" spans="1:4">
      <c r="A20" s="4" t="s">
        <v>786</v>
      </c>
      <c r="B20" s="5" t="n">
        <v>-386</v>
      </c>
      <c r="C20" s="5" t="n">
        <v>-241</v>
      </c>
      <c r="D20" s="5" t="n">
        <v>0</v>
      </c>
    </row>
    <row r="21" spans="1:4">
      <c r="A21" s="4" t="s">
        <v>787</v>
      </c>
    </row>
    <row r="22" spans="1:4">
      <c r="A22" s="3" t="s">
        <v>749</v>
      </c>
    </row>
    <row r="23" spans="1:4">
      <c r="A23" s="4" t="s">
        <v>786</v>
      </c>
      <c r="B23" s="6" t="n">
        <v>257</v>
      </c>
      <c r="C23" s="6" t="n">
        <v>168</v>
      </c>
      <c r="D23" s="6" t="n">
        <v>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9</v>
      </c>
      <c r="C2" s="2" t="s">
        <v>30</v>
      </c>
      <c r="D2" s="2" t="s">
        <v>31</v>
      </c>
    </row>
    <row r="3" spans="1:4">
      <c r="A3" s="3" t="s">
        <v>789</v>
      </c>
    </row>
    <row r="4" spans="1:4">
      <c r="A4" s="4" t="s">
        <v>790</v>
      </c>
      <c r="B4" s="9" t="n">
        <v>13.5</v>
      </c>
      <c r="C4" s="9" t="n">
        <v>11.8</v>
      </c>
      <c r="D4" s="9" t="n">
        <v>10.5</v>
      </c>
    </row>
    <row r="5" spans="1:4">
      <c r="A5" s="4" t="s">
        <v>791</v>
      </c>
      <c r="B5" s="10" t="n">
        <v>1.2</v>
      </c>
      <c r="C5" s="10" t="n">
        <v>1.3</v>
      </c>
      <c r="D5" s="10" t="n">
        <v>1.3</v>
      </c>
    </row>
    <row r="6" spans="1:4">
      <c r="A6" s="4" t="s">
        <v>125</v>
      </c>
      <c r="B6" s="5" t="n">
        <v>5</v>
      </c>
      <c r="C6" s="10" t="n">
        <v>6.2</v>
      </c>
      <c r="D6" s="10" t="n">
        <v>5.6</v>
      </c>
    </row>
    <row r="7" spans="1:4">
      <c r="A7" s="4" t="s">
        <v>345</v>
      </c>
      <c r="B7" s="10" t="n">
        <v>0.6</v>
      </c>
      <c r="C7" s="10" t="n">
        <v>2.2</v>
      </c>
    </row>
    <row r="8" spans="1:4">
      <c r="A8" s="4" t="s">
        <v>792</v>
      </c>
      <c r="B8" s="9" t="n">
        <v>20.3</v>
      </c>
      <c r="C8" s="9" t="n">
        <v>21.5</v>
      </c>
      <c r="D8" s="9" t="n">
        <v>1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0</v>
      </c>
      <c r="B1" s="2" t="s">
        <v>29</v>
      </c>
      <c r="C1" s="2" t="s">
        <v>30</v>
      </c>
    </row>
    <row r="2" spans="1:3">
      <c r="A2" s="3" t="s">
        <v>68</v>
      </c>
    </row>
    <row r="3" spans="1:3">
      <c r="A3" s="4" t="s">
        <v>72</v>
      </c>
      <c r="B3" s="6" t="n">
        <v>54</v>
      </c>
      <c r="C3" s="6" t="n">
        <v>53</v>
      </c>
    </row>
    <row r="4" spans="1:3">
      <c r="A4" s="4" t="s">
        <v>74</v>
      </c>
      <c r="B4" s="5" t="n">
        <v>445</v>
      </c>
      <c r="C4" s="5" t="n">
        <v>317</v>
      </c>
    </row>
    <row r="5" spans="1:3">
      <c r="A5" s="4" t="s">
        <v>77</v>
      </c>
      <c r="B5" s="5" t="n">
        <v>35843</v>
      </c>
      <c r="C5" s="5" t="n">
        <v>34493</v>
      </c>
    </row>
    <row r="6" spans="1:3">
      <c r="A6" s="3" t="s">
        <v>78</v>
      </c>
    </row>
    <row r="7" spans="1:3">
      <c r="A7" s="4" t="s">
        <v>74</v>
      </c>
      <c r="B7" s="5" t="n">
        <v>3222</v>
      </c>
      <c r="C7" s="5" t="n">
        <v>4014</v>
      </c>
    </row>
    <row r="8" spans="1:3">
      <c r="A8" s="4" t="s">
        <v>84</v>
      </c>
      <c r="B8" s="5" t="n">
        <v>1666</v>
      </c>
      <c r="C8" s="5" t="n">
        <v>528</v>
      </c>
    </row>
    <row r="9" spans="1:3">
      <c r="A9" s="4" t="s">
        <v>78</v>
      </c>
      <c r="B9" s="5" t="n">
        <v>10444</v>
      </c>
      <c r="C9" s="5" t="n">
        <v>8349</v>
      </c>
    </row>
    <row r="10" spans="1:3">
      <c r="A10" s="3" t="s">
        <v>85</v>
      </c>
    </row>
    <row r="11" spans="1:3">
      <c r="A11" s="4" t="s">
        <v>87</v>
      </c>
      <c r="B11" s="5" t="n">
        <v>5790</v>
      </c>
      <c r="C11" s="5" t="n">
        <v>7168</v>
      </c>
    </row>
    <row r="12" spans="1:3">
      <c r="A12" s="4" t="s">
        <v>85</v>
      </c>
      <c r="B12" s="5" t="n">
        <v>9602</v>
      </c>
      <c r="C12" s="5" t="n">
        <v>10185</v>
      </c>
    </row>
    <row r="13" spans="1:3">
      <c r="A13" s="4" t="s">
        <v>91</v>
      </c>
      <c r="B13" s="5" t="n">
        <v>36685</v>
      </c>
      <c r="C13" s="5" t="n">
        <v>32657</v>
      </c>
    </row>
    <row r="14" spans="1:3">
      <c r="A14" s="3" t="s">
        <v>92</v>
      </c>
    </row>
    <row r="15" spans="1:3">
      <c r="A15" s="4" t="s">
        <v>86</v>
      </c>
      <c r="B15" s="5" t="n">
        <v>14776</v>
      </c>
      <c r="C15" s="5" t="n">
        <v>11994</v>
      </c>
    </row>
    <row r="16" spans="1:3">
      <c r="A16" s="4" t="s">
        <v>221</v>
      </c>
      <c r="B16" s="5" t="n">
        <v>26518</v>
      </c>
      <c r="C16" s="5" t="n">
        <v>22746</v>
      </c>
    </row>
    <row r="17" spans="1:3">
      <c r="A17" s="3" t="s">
        <v>97</v>
      </c>
    </row>
    <row r="18" spans="1:3">
      <c r="A18" s="4" t="s">
        <v>222</v>
      </c>
      <c r="B18" s="5" t="n">
        <v>499</v>
      </c>
      <c r="C18" s="5" t="n">
        <v>499</v>
      </c>
    </row>
    <row r="19" spans="1:3">
      <c r="A19" s="4" t="s">
        <v>99</v>
      </c>
      <c r="B19" s="5" t="n">
        <v>1051</v>
      </c>
      <c r="C19" s="5" t="n">
        <v>1051</v>
      </c>
    </row>
    <row r="20" spans="1:3">
      <c r="A20" s="4" t="s">
        <v>101</v>
      </c>
      <c r="B20" s="5" t="n">
        <v>4147</v>
      </c>
      <c r="C20" s="5" t="n">
        <v>6647</v>
      </c>
    </row>
    <row r="21" spans="1:3">
      <c r="A21" s="4" t="s">
        <v>100</v>
      </c>
      <c r="B21" s="5" t="n">
        <v>-167</v>
      </c>
      <c r="C21" s="5" t="n">
        <v>-186</v>
      </c>
    </row>
    <row r="22" spans="1:3">
      <c r="A22" s="4" t="s">
        <v>223</v>
      </c>
      <c r="B22" s="5" t="n">
        <v>3919</v>
      </c>
      <c r="C22" s="5" t="n">
        <v>1366</v>
      </c>
    </row>
    <row r="23" spans="1:3">
      <c r="A23" s="4" t="s">
        <v>104</v>
      </c>
      <c r="B23" s="5" t="n">
        <v>10167</v>
      </c>
      <c r="C23" s="5" t="n">
        <v>9911</v>
      </c>
    </row>
    <row r="24" spans="1:3">
      <c r="A24" s="4" t="s">
        <v>105</v>
      </c>
      <c r="B24" s="5" t="n">
        <v>36685</v>
      </c>
      <c r="C24" s="5" t="n">
        <v>32657</v>
      </c>
    </row>
    <row r="25" spans="1:3">
      <c r="A25" s="4" t="s">
        <v>224</v>
      </c>
    </row>
    <row r="26" spans="1:3">
      <c r="A26" s="3" t="s">
        <v>68</v>
      </c>
    </row>
    <row r="27" spans="1:3">
      <c r="A27" s="4" t="s">
        <v>72</v>
      </c>
      <c r="B27" s="5" t="n">
        <v>10952</v>
      </c>
      <c r="C27" s="5" t="n">
        <v>10885</v>
      </c>
    </row>
    <row r="28" spans="1:3">
      <c r="A28" s="4" t="s">
        <v>74</v>
      </c>
      <c r="B28" s="5" t="n">
        <v>4540</v>
      </c>
      <c r="C28" s="5" t="n">
        <v>6928</v>
      </c>
    </row>
    <row r="29" spans="1:3">
      <c r="A29" s="4" t="s">
        <v>77</v>
      </c>
      <c r="B29" s="5" t="n">
        <v>15492</v>
      </c>
      <c r="C29" s="5" t="n">
        <v>17813</v>
      </c>
    </row>
    <row r="30" spans="1:3">
      <c r="A30" s="3" t="s">
        <v>78</v>
      </c>
    </row>
    <row r="31" spans="1:3">
      <c r="A31" s="4" t="s">
        <v>74</v>
      </c>
      <c r="B31" s="5" t="n">
        <v>1117</v>
      </c>
      <c r="C31" s="5" t="n">
        <v>112</v>
      </c>
    </row>
    <row r="32" spans="1:3">
      <c r="A32" s="4" t="s">
        <v>84</v>
      </c>
      <c r="B32" s="5" t="n">
        <v>2</v>
      </c>
      <c r="C32" s="5" t="n">
        <v>6</v>
      </c>
    </row>
    <row r="33" spans="1:3">
      <c r="A33" s="4" t="s">
        <v>78</v>
      </c>
      <c r="B33" s="5" t="n">
        <v>1119</v>
      </c>
      <c r="C33" s="5" t="n">
        <v>118</v>
      </c>
    </row>
    <row r="34" spans="1:3">
      <c r="A34" s="3" t="s">
        <v>85</v>
      </c>
    </row>
    <row r="35" spans="1:3">
      <c r="A35" s="4" t="s">
        <v>87</v>
      </c>
      <c r="B35" s="5" t="n">
        <v>96</v>
      </c>
      <c r="C35" s="5" t="n">
        <v>75</v>
      </c>
    </row>
    <row r="36" spans="1:3">
      <c r="A36" s="4" t="s">
        <v>85</v>
      </c>
      <c r="B36" s="5" t="n">
        <v>96</v>
      </c>
      <c r="C36" s="5" t="n">
        <v>75</v>
      </c>
    </row>
    <row r="37" spans="1:3">
      <c r="A37" s="4" t="s">
        <v>91</v>
      </c>
      <c r="B37" s="5" t="n">
        <v>16515</v>
      </c>
      <c r="C37" s="5" t="n">
        <v>17856</v>
      </c>
    </row>
    <row r="38" spans="1:3">
      <c r="A38" s="3" t="s">
        <v>92</v>
      </c>
    </row>
    <row r="39" spans="1:3">
      <c r="A39" s="4" t="s">
        <v>86</v>
      </c>
      <c r="B39" s="5" t="n">
        <v>3029</v>
      </c>
      <c r="C39" s="5" t="n">
        <v>2983</v>
      </c>
    </row>
    <row r="40" spans="1:3">
      <c r="A40" s="4" t="s">
        <v>221</v>
      </c>
      <c r="B40" s="5" t="n">
        <v>3029</v>
      </c>
      <c r="C40" s="5" t="n">
        <v>2983</v>
      </c>
    </row>
    <row r="41" spans="1:3">
      <c r="A41" s="3" t="s">
        <v>97</v>
      </c>
    </row>
    <row r="42" spans="1:3">
      <c r="A42" s="4" t="s">
        <v>222</v>
      </c>
      <c r="B42" s="5" t="n">
        <v>499</v>
      </c>
      <c r="C42" s="5" t="n">
        <v>499</v>
      </c>
    </row>
    <row r="43" spans="1:3">
      <c r="A43" s="4" t="s">
        <v>99</v>
      </c>
      <c r="B43" s="5" t="n">
        <v>1051</v>
      </c>
      <c r="C43" s="5" t="n">
        <v>1051</v>
      </c>
    </row>
    <row r="44" spans="1:3">
      <c r="A44" s="4" t="s">
        <v>225</v>
      </c>
      <c r="B44" s="5" t="n">
        <v>27</v>
      </c>
      <c r="C44" s="5" t="n">
        <v>27</v>
      </c>
    </row>
    <row r="45" spans="1:3">
      <c r="A45" s="4" t="s">
        <v>101</v>
      </c>
      <c r="B45" s="5" t="n">
        <v>3149</v>
      </c>
      <c r="C45" s="5" t="n">
        <v>5649</v>
      </c>
    </row>
    <row r="46" spans="1:3">
      <c r="A46" s="4" t="s">
        <v>100</v>
      </c>
      <c r="B46" s="5" t="n">
        <v>-167</v>
      </c>
      <c r="C46" s="5" t="n">
        <v>-186</v>
      </c>
    </row>
    <row r="47" spans="1:3">
      <c r="A47" s="4" t="s">
        <v>223</v>
      </c>
      <c r="B47" s="5" t="n">
        <v>8927</v>
      </c>
      <c r="C47" s="5" t="n">
        <v>7833</v>
      </c>
    </row>
    <row r="48" spans="1:3">
      <c r="A48" s="4" t="s">
        <v>104</v>
      </c>
      <c r="B48" s="5" t="n">
        <v>13486</v>
      </c>
      <c r="C48" s="5" t="n">
        <v>14873</v>
      </c>
    </row>
    <row r="49" spans="1:3">
      <c r="A49" s="4" t="s">
        <v>105</v>
      </c>
      <c r="B49" s="6" t="n">
        <v>16515</v>
      </c>
      <c r="C49" s="6" t="n">
        <v>1785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3</v>
      </c>
      <c r="B1" s="2" t="s">
        <v>1</v>
      </c>
    </row>
    <row r="2" spans="1:4">
      <c r="B2" s="2" t="s">
        <v>29</v>
      </c>
      <c r="C2" s="2" t="s">
        <v>30</v>
      </c>
      <c r="D2" s="2" t="s">
        <v>31</v>
      </c>
    </row>
    <row r="3" spans="1:4">
      <c r="A3" s="3" t="s">
        <v>794</v>
      </c>
    </row>
    <row r="4" spans="1:4">
      <c r="A4" s="4" t="s">
        <v>795</v>
      </c>
      <c r="B4" s="5" t="n">
        <v>106700</v>
      </c>
      <c r="C4" s="5" t="n">
        <v>105800</v>
      </c>
      <c r="D4" s="5" t="n">
        <v>106400</v>
      </c>
    </row>
    <row r="5" spans="1:4">
      <c r="A5" s="4" t="s">
        <v>796</v>
      </c>
      <c r="B5" s="5" t="n">
        <v>106500</v>
      </c>
      <c r="C5" s="5" t="n">
        <v>106200</v>
      </c>
      <c r="D5" s="5" t="n">
        <v>105000</v>
      </c>
    </row>
    <row r="6" spans="1:4">
      <c r="A6" s="4" t="s">
        <v>797</v>
      </c>
    </row>
    <row r="7" spans="1:4">
      <c r="A7" s="3" t="s">
        <v>794</v>
      </c>
    </row>
    <row r="8" spans="1:4">
      <c r="A8" s="4" t="s">
        <v>795</v>
      </c>
      <c r="B8" s="5" t="n">
        <v>19700</v>
      </c>
      <c r="C8" s="5" t="n">
        <v>18200</v>
      </c>
      <c r="D8" s="5" t="n">
        <v>17900</v>
      </c>
    </row>
    <row r="9" spans="1:4">
      <c r="A9" s="4" t="s">
        <v>796</v>
      </c>
      <c r="B9" s="5" t="n">
        <v>19000</v>
      </c>
      <c r="C9" s="5" t="n">
        <v>18000</v>
      </c>
      <c r="D9" s="5" t="n">
        <v>16800</v>
      </c>
    </row>
    <row r="10" spans="1:4">
      <c r="A10" s="4" t="s">
        <v>648</v>
      </c>
    </row>
    <row r="11" spans="1:4">
      <c r="A11" s="3" t="s">
        <v>794</v>
      </c>
    </row>
    <row r="12" spans="1:4">
      <c r="A12" s="4" t="s">
        <v>795</v>
      </c>
      <c r="B12" s="5" t="n">
        <v>13400</v>
      </c>
      <c r="C12" s="5" t="n">
        <v>13200</v>
      </c>
      <c r="D12" s="5" t="n">
        <v>13400</v>
      </c>
    </row>
    <row r="13" spans="1:4">
      <c r="A13" s="4" t="s">
        <v>796</v>
      </c>
      <c r="B13" s="5" t="n">
        <v>13800</v>
      </c>
      <c r="C13" s="5" t="n">
        <v>13500</v>
      </c>
      <c r="D13" s="5" t="n">
        <v>13200</v>
      </c>
    </row>
    <row r="14" spans="1:4">
      <c r="A14" s="4" t="s">
        <v>674</v>
      </c>
    </row>
    <row r="15" spans="1:4">
      <c r="A15" s="3" t="s">
        <v>794</v>
      </c>
    </row>
    <row r="16" spans="1:4">
      <c r="A16" s="4" t="s">
        <v>795</v>
      </c>
      <c r="B16" s="5" t="n">
        <v>33200</v>
      </c>
      <c r="C16" s="5" t="n">
        <v>31200</v>
      </c>
      <c r="D16" s="5" t="n">
        <v>30900</v>
      </c>
    </row>
    <row r="17" spans="1:4">
      <c r="A17" s="4" t="s">
        <v>796</v>
      </c>
      <c r="B17" s="5" t="n">
        <v>31900</v>
      </c>
      <c r="C17" s="5" t="n">
        <v>31100</v>
      </c>
      <c r="D17" s="5" t="n">
        <v>31600</v>
      </c>
    </row>
    <row r="18" spans="1:4">
      <c r="A18" s="4" t="s">
        <v>681</v>
      </c>
    </row>
    <row r="19" spans="1:4">
      <c r="A19" s="3" t="s">
        <v>794</v>
      </c>
    </row>
    <row r="20" spans="1:4">
      <c r="A20" s="4" t="s">
        <v>795</v>
      </c>
      <c r="B20" s="5" t="n">
        <v>16600</v>
      </c>
      <c r="C20" s="5" t="n">
        <v>16900</v>
      </c>
      <c r="D20" s="5" t="n">
        <v>17500</v>
      </c>
    </row>
    <row r="21" spans="1:4">
      <c r="A21" s="4" t="s">
        <v>796</v>
      </c>
      <c r="B21" s="5" t="n">
        <v>16800</v>
      </c>
      <c r="C21" s="5" t="n">
        <v>17300</v>
      </c>
      <c r="D21" s="5" t="n">
        <v>17400</v>
      </c>
    </row>
    <row r="22" spans="1:4">
      <c r="A22" s="4" t="s">
        <v>682</v>
      </c>
    </row>
    <row r="23" spans="1:4">
      <c r="A23" s="3" t="s">
        <v>794</v>
      </c>
    </row>
    <row r="24" spans="1:4">
      <c r="A24" s="4" t="s">
        <v>795</v>
      </c>
      <c r="B24" s="5" t="n">
        <v>23800</v>
      </c>
      <c r="C24" s="5" t="n">
        <v>26300</v>
      </c>
      <c r="D24" s="5" t="n">
        <v>26700</v>
      </c>
    </row>
    <row r="25" spans="1:4">
      <c r="A25" s="4" t="s">
        <v>796</v>
      </c>
      <c r="B25" s="5" t="n">
        <v>25000</v>
      </c>
      <c r="C25" s="5" t="n">
        <v>26300</v>
      </c>
      <c r="D25" s="5" t="n">
        <v>26000</v>
      </c>
    </row>
    <row r="26" spans="1:4">
      <c r="A26" s="4" t="s">
        <v>699</v>
      </c>
    </row>
    <row r="27" spans="1:4">
      <c r="A27" s="3" t="s">
        <v>794</v>
      </c>
    </row>
    <row r="28" spans="1:4">
      <c r="A28" s="4" t="s">
        <v>795</v>
      </c>
      <c r="B28" s="5" t="n">
        <v>84300</v>
      </c>
      <c r="C28" s="5" t="n">
        <v>82200</v>
      </c>
      <c r="D28" s="5" t="n">
        <v>82800</v>
      </c>
    </row>
    <row r="29" spans="1:4">
      <c r="A29" s="4" t="s">
        <v>796</v>
      </c>
      <c r="B29" s="5" t="n">
        <v>83400</v>
      </c>
      <c r="C29" s="5" t="n">
        <v>82500</v>
      </c>
      <c r="D29" s="5" t="n">
        <v>82200</v>
      </c>
    </row>
    <row r="30" spans="1:4">
      <c r="A30" s="4" t="s">
        <v>798</v>
      </c>
    </row>
    <row r="31" spans="1:4">
      <c r="A31" s="3" t="s">
        <v>794</v>
      </c>
    </row>
    <row r="32" spans="1:4">
      <c r="A32" s="4" t="s">
        <v>795</v>
      </c>
      <c r="B32" s="5" t="n">
        <v>22400</v>
      </c>
      <c r="C32" s="5" t="n">
        <v>23600</v>
      </c>
      <c r="D32" s="5" t="n">
        <v>23600</v>
      </c>
    </row>
    <row r="33" spans="1:4">
      <c r="A33" s="4" t="s">
        <v>796</v>
      </c>
      <c r="B33" s="5" t="n">
        <v>23100</v>
      </c>
      <c r="C33" s="5" t="n">
        <v>23700</v>
      </c>
      <c r="D33" s="5" t="n">
        <v>22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9</v>
      </c>
      <c r="C2" s="2" t="s">
        <v>30</v>
      </c>
      <c r="D2" s="2" t="s">
        <v>31</v>
      </c>
    </row>
    <row r="3" spans="1:4">
      <c r="A3" s="3" t="s">
        <v>800</v>
      </c>
    </row>
    <row r="4" spans="1:4">
      <c r="A4" s="4" t="s">
        <v>801</v>
      </c>
      <c r="B4" s="6" t="n">
        <v>14226</v>
      </c>
      <c r="C4" s="6" t="n">
        <v>11295</v>
      </c>
      <c r="D4" s="6" t="n">
        <v>9991</v>
      </c>
    </row>
    <row r="5" spans="1:4">
      <c r="A5" s="4" t="s">
        <v>802</v>
      </c>
      <c r="B5" s="5" t="n">
        <v>958</v>
      </c>
      <c r="C5" s="5" t="n">
        <v>803</v>
      </c>
      <c r="D5" s="5" t="n">
        <v>3009</v>
      </c>
    </row>
    <row r="6" spans="1:4">
      <c r="A6" s="4" t="s">
        <v>803</v>
      </c>
      <c r="B6" s="5" t="n">
        <v>17420</v>
      </c>
      <c r="C6" s="5" t="n">
        <v>13869</v>
      </c>
      <c r="D6" s="5" t="n">
        <v>14865</v>
      </c>
    </row>
    <row r="7" spans="1:4">
      <c r="A7" s="4" t="s">
        <v>224</v>
      </c>
    </row>
    <row r="8" spans="1:4">
      <c r="A8" s="3" t="s">
        <v>800</v>
      </c>
    </row>
    <row r="9" spans="1:4">
      <c r="A9" s="4" t="s">
        <v>801</v>
      </c>
      <c r="B9" s="5" t="n">
        <v>8165</v>
      </c>
      <c r="C9" s="5" t="n">
        <v>5418</v>
      </c>
      <c r="D9" s="5" t="n">
        <v>4316</v>
      </c>
    </row>
    <row r="10" spans="1:4">
      <c r="A10" s="4" t="s">
        <v>804</v>
      </c>
    </row>
    <row r="11" spans="1:4">
      <c r="A11" s="3" t="s">
        <v>800</v>
      </c>
    </row>
    <row r="12" spans="1:4">
      <c r="A12" s="4" t="s">
        <v>801</v>
      </c>
      <c r="B12" s="5" t="n">
        <v>6061</v>
      </c>
      <c r="C12" s="5" t="n">
        <v>5877</v>
      </c>
      <c r="D12" s="5" t="n">
        <v>5675</v>
      </c>
    </row>
    <row r="13" spans="1:4">
      <c r="A13" s="4" t="s">
        <v>805</v>
      </c>
    </row>
    <row r="14" spans="1:4">
      <c r="A14" s="3" t="s">
        <v>800</v>
      </c>
    </row>
    <row r="15" spans="1:4">
      <c r="A15" s="4" t="s">
        <v>802</v>
      </c>
      <c r="B15" s="5" t="n">
        <v>2236</v>
      </c>
      <c r="C15" s="5" t="n">
        <v>1771</v>
      </c>
      <c r="D15" s="5" t="n">
        <v>1865</v>
      </c>
    </row>
    <row r="16" spans="1:4">
      <c r="A16" s="4" t="s">
        <v>806</v>
      </c>
    </row>
    <row r="17" spans="1:4">
      <c r="A17" s="3" t="s">
        <v>800</v>
      </c>
    </row>
    <row r="18" spans="1:4">
      <c r="A18" s="4" t="s">
        <v>807</v>
      </c>
      <c r="D18" s="5" t="n">
        <v>366</v>
      </c>
    </row>
    <row r="19" spans="1:4">
      <c r="A19" s="4" t="s">
        <v>808</v>
      </c>
    </row>
    <row r="20" spans="1:4">
      <c r="A20" s="3" t="s">
        <v>800</v>
      </c>
    </row>
    <row r="21" spans="1:4">
      <c r="A21" s="4" t="s">
        <v>807</v>
      </c>
      <c r="D21" s="5" t="n">
        <v>111</v>
      </c>
    </row>
    <row r="22" spans="1:4">
      <c r="A22" s="4" t="s">
        <v>809</v>
      </c>
    </row>
    <row r="23" spans="1:4">
      <c r="A23" s="3" t="s">
        <v>800</v>
      </c>
    </row>
    <row r="24" spans="1:4">
      <c r="A24" s="4" t="s">
        <v>802</v>
      </c>
      <c r="B24" s="5" t="n">
        <v>748</v>
      </c>
      <c r="C24" s="5" t="n">
        <v>211</v>
      </c>
      <c r="D24" s="5" t="n">
        <v>200</v>
      </c>
    </row>
    <row r="25" spans="1:4">
      <c r="A25" s="4" t="s">
        <v>810</v>
      </c>
    </row>
    <row r="26" spans="1:4">
      <c r="A26" s="3" t="s">
        <v>800</v>
      </c>
    </row>
    <row r="27" spans="1:4">
      <c r="A27" s="4" t="s">
        <v>802</v>
      </c>
      <c r="B27" s="6" t="n">
        <v>210</v>
      </c>
      <c r="C27" s="6" t="n">
        <v>592</v>
      </c>
      <c r="D27" s="6" t="n">
        <v>23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9</v>
      </c>
      <c r="C2" s="2" t="s">
        <v>30</v>
      </c>
      <c r="D2" s="2" t="s">
        <v>31</v>
      </c>
    </row>
    <row r="3" spans="1:4">
      <c r="A3" s="3" t="s">
        <v>812</v>
      </c>
    </row>
    <row r="4" spans="1:4">
      <c r="A4" s="4" t="s">
        <v>801</v>
      </c>
      <c r="B4" s="6" t="n">
        <v>14226000</v>
      </c>
      <c r="C4" s="6" t="n">
        <v>11295000</v>
      </c>
      <c r="D4" s="6" t="n">
        <v>9991000</v>
      </c>
    </row>
    <row r="5" spans="1:4">
      <c r="A5" s="4" t="s">
        <v>813</v>
      </c>
    </row>
    <row r="6" spans="1:4">
      <c r="A6" s="3" t="s">
        <v>812</v>
      </c>
    </row>
    <row r="7" spans="1:4">
      <c r="A7" s="4" t="s">
        <v>801</v>
      </c>
      <c r="B7" s="5" t="n">
        <v>32000</v>
      </c>
    </row>
    <row r="8" spans="1:4">
      <c r="A8" s="4" t="s">
        <v>814</v>
      </c>
    </row>
    <row r="9" spans="1:4">
      <c r="A9" s="3" t="s">
        <v>812</v>
      </c>
    </row>
    <row r="10" spans="1:4">
      <c r="A10" s="4" t="s">
        <v>801</v>
      </c>
      <c r="B10" s="6" t="n">
        <v>44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31</v>
      </c>
    </row>
    <row r="3" spans="1:4">
      <c r="A3" s="4" t="s">
        <v>816</v>
      </c>
    </row>
    <row r="4" spans="1:4">
      <c r="A4" s="3" t="s">
        <v>800</v>
      </c>
    </row>
    <row r="5" spans="1:4">
      <c r="A5" s="4" t="s">
        <v>817</v>
      </c>
      <c r="B5" s="9" t="n">
        <v>1.1</v>
      </c>
      <c r="C5" s="9" t="n">
        <v>2.1</v>
      </c>
      <c r="D5" s="9"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9</v>
      </c>
      <c r="C2" s="2" t="s">
        <v>30</v>
      </c>
      <c r="D2" s="2" t="s">
        <v>31</v>
      </c>
    </row>
    <row r="3" spans="1:4">
      <c r="A3" s="3" t="s">
        <v>800</v>
      </c>
    </row>
    <row r="4" spans="1:4">
      <c r="A4" s="4" t="s">
        <v>801</v>
      </c>
      <c r="B4" s="6" t="n">
        <v>14226</v>
      </c>
      <c r="C4" s="6" t="n">
        <v>11295</v>
      </c>
      <c r="D4" s="6" t="n">
        <v>9991</v>
      </c>
    </row>
    <row r="5" spans="1:4">
      <c r="A5" s="4" t="s">
        <v>819</v>
      </c>
      <c r="B5" s="5" t="n">
        <v>958</v>
      </c>
      <c r="C5" s="5" t="n">
        <v>803</v>
      </c>
      <c r="D5" s="5" t="n">
        <v>3009</v>
      </c>
    </row>
    <row r="6" spans="1:4">
      <c r="A6" s="4" t="s">
        <v>803</v>
      </c>
      <c r="B6" s="5" t="n">
        <v>17420</v>
      </c>
      <c r="C6" s="5" t="n">
        <v>13869</v>
      </c>
      <c r="D6" s="5" t="n">
        <v>14865</v>
      </c>
    </row>
    <row r="7" spans="1:4">
      <c r="A7" s="4" t="s">
        <v>816</v>
      </c>
    </row>
    <row r="8" spans="1:4">
      <c r="A8" s="3" t="s">
        <v>800</v>
      </c>
    </row>
    <row r="9" spans="1:4">
      <c r="A9" s="4" t="s">
        <v>803</v>
      </c>
      <c r="B9" s="5" t="n">
        <v>1120</v>
      </c>
      <c r="C9" s="5" t="n">
        <v>2137</v>
      </c>
      <c r="D9" s="5" t="n">
        <v>2122</v>
      </c>
    </row>
    <row r="10" spans="1:4">
      <c r="A10" s="4" t="s">
        <v>820</v>
      </c>
    </row>
    <row r="11" spans="1:4">
      <c r="A11" s="3" t="s">
        <v>800</v>
      </c>
    </row>
    <row r="12" spans="1:4">
      <c r="A12" s="4" t="s">
        <v>801</v>
      </c>
      <c r="B12" s="5" t="n">
        <v>1005</v>
      </c>
      <c r="C12" s="5" t="n">
        <v>345</v>
      </c>
      <c r="D12" s="5" t="n">
        <v>251</v>
      </c>
    </row>
    <row r="13" spans="1:4">
      <c r="A13" s="4" t="s">
        <v>805</v>
      </c>
    </row>
    <row r="14" spans="1:4">
      <c r="A14" s="3" t="s">
        <v>800</v>
      </c>
    </row>
    <row r="15" spans="1:4">
      <c r="A15" s="4" t="s">
        <v>819</v>
      </c>
      <c r="B15" s="5" t="n">
        <v>2236</v>
      </c>
      <c r="C15" s="5" t="n">
        <v>1771</v>
      </c>
      <c r="D15" s="5" t="n">
        <v>1865</v>
      </c>
    </row>
    <row r="16" spans="1:4">
      <c r="A16" s="4" t="s">
        <v>821</v>
      </c>
    </row>
    <row r="17" spans="1:4">
      <c r="A17" s="3" t="s">
        <v>800</v>
      </c>
    </row>
    <row r="18" spans="1:4">
      <c r="A18" s="4" t="s">
        <v>819</v>
      </c>
      <c r="B18" s="5" t="n">
        <v>53</v>
      </c>
    </row>
    <row r="19" spans="1:4">
      <c r="A19" s="4" t="s">
        <v>806</v>
      </c>
    </row>
    <row r="20" spans="1:4">
      <c r="A20" s="3" t="s">
        <v>800</v>
      </c>
    </row>
    <row r="21" spans="1:4">
      <c r="A21" s="4" t="s">
        <v>807</v>
      </c>
      <c r="D21" s="5" t="n">
        <v>366</v>
      </c>
    </row>
    <row r="22" spans="1:4">
      <c r="A22" s="4" t="s">
        <v>822</v>
      </c>
    </row>
    <row r="23" spans="1:4">
      <c r="A23" s="3" t="s">
        <v>800</v>
      </c>
    </row>
    <row r="24" spans="1:4">
      <c r="A24" s="4" t="s">
        <v>807</v>
      </c>
      <c r="C24" s="5" t="n">
        <v>153</v>
      </c>
      <c r="D24" s="5" t="n">
        <v>210</v>
      </c>
    </row>
    <row r="25" spans="1:4">
      <c r="A25" s="4" t="s">
        <v>808</v>
      </c>
    </row>
    <row r="26" spans="1:4">
      <c r="A26" s="3" t="s">
        <v>800</v>
      </c>
    </row>
    <row r="27" spans="1:4">
      <c r="A27" s="4" t="s">
        <v>807</v>
      </c>
      <c r="D27" s="5" t="n">
        <v>111</v>
      </c>
    </row>
    <row r="28" spans="1:4">
      <c r="A28" s="4" t="s">
        <v>823</v>
      </c>
    </row>
    <row r="29" spans="1:4">
      <c r="A29" s="3" t="s">
        <v>800</v>
      </c>
    </row>
    <row r="30" spans="1:4">
      <c r="A30" s="4" t="s">
        <v>807</v>
      </c>
      <c r="C30" s="5" t="n">
        <v>1074</v>
      </c>
      <c r="D30" s="5" t="n">
        <v>493</v>
      </c>
    </row>
    <row r="31" spans="1:4">
      <c r="A31" s="4" t="s">
        <v>810</v>
      </c>
    </row>
    <row r="32" spans="1:4">
      <c r="A32" s="3" t="s">
        <v>800</v>
      </c>
    </row>
    <row r="33" spans="1:4">
      <c r="A33" s="4" t="s">
        <v>819</v>
      </c>
      <c r="B33" s="5" t="n">
        <v>210</v>
      </c>
      <c r="C33" s="5" t="n">
        <v>592</v>
      </c>
      <c r="D33" s="5" t="n">
        <v>2332</v>
      </c>
    </row>
    <row r="34" spans="1:4">
      <c r="A34" s="4" t="s">
        <v>824</v>
      </c>
    </row>
    <row r="35" spans="1:4">
      <c r="A35" s="3" t="s">
        <v>800</v>
      </c>
    </row>
    <row r="36" spans="1:4">
      <c r="A36" s="4" t="s">
        <v>819</v>
      </c>
      <c r="B36" s="6" t="n">
        <v>62</v>
      </c>
      <c r="C36" s="6" t="n">
        <v>565</v>
      </c>
      <c r="D36" s="6" t="n">
        <v>11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825</v>
      </c>
      <c r="C1" s="2" t="s">
        <v>1</v>
      </c>
    </row>
    <row r="2" spans="1:5">
      <c r="C2" s="2" t="s">
        <v>29</v>
      </c>
      <c r="D2" s="2" t="s">
        <v>30</v>
      </c>
      <c r="E2" s="2" t="s">
        <v>31</v>
      </c>
    </row>
    <row r="3" spans="1:5">
      <c r="A3" s="3" t="s">
        <v>33</v>
      </c>
    </row>
    <row r="4" spans="1:5">
      <c r="A4" s="4" t="s">
        <v>826</v>
      </c>
      <c r="C4" s="6" t="n">
        <v>-23428</v>
      </c>
      <c r="D4" s="6" t="n">
        <v>-23723</v>
      </c>
      <c r="E4" s="6" t="n">
        <v>-24062</v>
      </c>
    </row>
    <row r="5" spans="1:5">
      <c r="A5" s="3" t="s">
        <v>34</v>
      </c>
    </row>
    <row r="6" spans="1:5">
      <c r="A6" s="4" t="s">
        <v>751</v>
      </c>
      <c r="C6" s="5" t="n">
        <v>20007</v>
      </c>
      <c r="D6" s="5" t="n">
        <v>20342</v>
      </c>
      <c r="E6" s="5" t="n">
        <v>20895</v>
      </c>
    </row>
    <row r="7" spans="1:5">
      <c r="A7" s="4" t="s">
        <v>827</v>
      </c>
      <c r="C7" s="5" t="n">
        <v>-3421</v>
      </c>
      <c r="D7" s="5" t="n">
        <v>-3381</v>
      </c>
      <c r="E7" s="5" t="n">
        <v>-3167</v>
      </c>
    </row>
    <row r="8" spans="1:5">
      <c r="A8" s="3" t="s">
        <v>38</v>
      </c>
    </row>
    <row r="9" spans="1:5">
      <c r="A9" s="4" t="s">
        <v>828</v>
      </c>
      <c r="C9" s="5" t="n">
        <v>756</v>
      </c>
      <c r="D9" s="5" t="n">
        <v>764</v>
      </c>
      <c r="E9" s="5" t="n">
        <v>804</v>
      </c>
    </row>
    <row r="10" spans="1:5">
      <c r="A10" s="4" t="s">
        <v>829</v>
      </c>
      <c r="C10" s="5" t="n">
        <v>-2666</v>
      </c>
      <c r="D10" s="5" t="n">
        <v>-2616</v>
      </c>
      <c r="E10" s="5" t="n">
        <v>-2354</v>
      </c>
    </row>
    <row r="11" spans="1:5">
      <c r="A11" s="3" t="s">
        <v>41</v>
      </c>
    </row>
    <row r="12" spans="1:5">
      <c r="A12" s="4" t="s">
        <v>830</v>
      </c>
      <c r="C12" s="5" t="n">
        <v>507</v>
      </c>
      <c r="D12" s="5" t="n">
        <v>584</v>
      </c>
      <c r="E12" s="5" t="n">
        <v>446</v>
      </c>
    </row>
    <row r="13" spans="1:5">
      <c r="A13" s="4" t="s">
        <v>831</v>
      </c>
      <c r="C13" s="5" t="n">
        <v>-2159</v>
      </c>
      <c r="D13" s="5" t="n">
        <v>-2032</v>
      </c>
      <c r="E13" s="5" t="n">
        <v>-1908</v>
      </c>
    </row>
    <row r="14" spans="1:5">
      <c r="A14" s="4" t="s">
        <v>47</v>
      </c>
    </row>
    <row r="15" spans="1:5">
      <c r="A15" s="3" t="s">
        <v>33</v>
      </c>
    </row>
    <row r="16" spans="1:5">
      <c r="A16" s="4" t="s">
        <v>832</v>
      </c>
      <c r="E16" s="5" t="n">
        <v>22</v>
      </c>
    </row>
    <row r="17" spans="1:5">
      <c r="A17" s="4" t="s">
        <v>833</v>
      </c>
      <c r="C17" s="5" t="n">
        <v>31</v>
      </c>
      <c r="D17" s="5" t="n">
        <v>23</v>
      </c>
      <c r="E17" s="5" t="n">
        <v>-2</v>
      </c>
    </row>
    <row r="18" spans="1:5">
      <c r="A18" s="4" t="s">
        <v>826</v>
      </c>
      <c r="B18" s="4" t="s">
        <v>48</v>
      </c>
      <c r="C18" s="5" t="n">
        <v>31</v>
      </c>
      <c r="D18" s="5" t="n">
        <v>23</v>
      </c>
      <c r="E18" s="5" t="n">
        <v>20</v>
      </c>
    </row>
    <row r="19" spans="1:5">
      <c r="A19" s="3" t="s">
        <v>34</v>
      </c>
    </row>
    <row r="20" spans="1:5">
      <c r="A20" s="4" t="s">
        <v>834</v>
      </c>
      <c r="D20" s="5" t="n">
        <v>225</v>
      </c>
    </row>
    <row r="21" spans="1:5">
      <c r="A21" s="4" t="s">
        <v>786</v>
      </c>
      <c r="C21" s="5" t="n">
        <v>386</v>
      </c>
      <c r="D21" s="5" t="n">
        <v>241</v>
      </c>
      <c r="E21" s="5" t="n">
        <v>0</v>
      </c>
    </row>
    <row r="22" spans="1:5">
      <c r="A22" s="4" t="s">
        <v>835</v>
      </c>
      <c r="D22" s="5" t="n">
        <v>46</v>
      </c>
      <c r="E22" s="5" t="n">
        <v>215</v>
      </c>
    </row>
    <row r="23" spans="1:5">
      <c r="A23" s="4" t="s">
        <v>836</v>
      </c>
      <c r="C23" s="5" t="n">
        <v>36</v>
      </c>
      <c r="D23" s="5" t="n">
        <v>28</v>
      </c>
    </row>
    <row r="24" spans="1:5">
      <c r="A24" s="4" t="s">
        <v>837</v>
      </c>
      <c r="C24" s="5" t="n">
        <v>26</v>
      </c>
    </row>
    <row r="25" spans="1:5">
      <c r="A25" s="4" t="s">
        <v>833</v>
      </c>
      <c r="C25" s="5" t="n">
        <v>-4</v>
      </c>
      <c r="D25" s="5" t="n">
        <v>26</v>
      </c>
      <c r="E25" s="5" t="n">
        <v>481</v>
      </c>
    </row>
    <row r="26" spans="1:5">
      <c r="A26" s="4" t="s">
        <v>832</v>
      </c>
      <c r="C26" s="5" t="n">
        <v>-55</v>
      </c>
      <c r="D26" s="5" t="n">
        <v>22</v>
      </c>
      <c r="E26" s="5" t="n">
        <v>238</v>
      </c>
    </row>
    <row r="27" spans="1:5">
      <c r="A27" s="4" t="s">
        <v>838</v>
      </c>
      <c r="E27" s="5" t="n">
        <v>30</v>
      </c>
    </row>
    <row r="28" spans="1:5">
      <c r="A28" s="4" t="s">
        <v>839</v>
      </c>
      <c r="C28" s="5" t="n">
        <v>5</v>
      </c>
      <c r="D28" s="5" t="n">
        <v>-1</v>
      </c>
      <c r="E28" s="5" t="n">
        <v>-16</v>
      </c>
    </row>
    <row r="29" spans="1:5">
      <c r="A29" s="4" t="s">
        <v>751</v>
      </c>
      <c r="B29" s="4" t="s">
        <v>48</v>
      </c>
      <c r="C29" s="5" t="n">
        <v>394</v>
      </c>
      <c r="D29" s="5" t="n">
        <v>587</v>
      </c>
      <c r="E29" s="5" t="n">
        <v>948</v>
      </c>
    </row>
    <row r="30" spans="1:5">
      <c r="A30" s="4" t="s">
        <v>827</v>
      </c>
      <c r="B30" s="4" t="s">
        <v>48</v>
      </c>
      <c r="C30" s="5" t="n">
        <v>425</v>
      </c>
      <c r="D30" s="5" t="n">
        <v>610</v>
      </c>
      <c r="E30" s="5" t="n">
        <v>968</v>
      </c>
    </row>
    <row r="31" spans="1:5">
      <c r="A31" s="3" t="s">
        <v>38</v>
      </c>
    </row>
    <row r="32" spans="1:5">
      <c r="A32" s="4" t="s">
        <v>840</v>
      </c>
      <c r="C32" s="5" t="n">
        <v>139</v>
      </c>
      <c r="D32" s="5" t="n">
        <v>218</v>
      </c>
      <c r="E32" s="5" t="n">
        <v>209</v>
      </c>
    </row>
    <row r="33" spans="1:5">
      <c r="A33" s="4" t="s">
        <v>841</v>
      </c>
      <c r="E33" s="5" t="n">
        <v>1</v>
      </c>
    </row>
    <row r="34" spans="1:5">
      <c r="A34" s="4" t="s">
        <v>828</v>
      </c>
      <c r="B34" s="4" t="s">
        <v>48</v>
      </c>
      <c r="C34" s="5" t="n">
        <v>139</v>
      </c>
      <c r="D34" s="5" t="n">
        <v>218</v>
      </c>
      <c r="E34" s="5" t="n">
        <v>210</v>
      </c>
    </row>
    <row r="35" spans="1:5">
      <c r="A35" s="4" t="s">
        <v>829</v>
      </c>
      <c r="B35" s="4" t="s">
        <v>48</v>
      </c>
      <c r="C35" s="5" t="n">
        <v>564</v>
      </c>
      <c r="D35" s="5" t="n">
        <v>828</v>
      </c>
      <c r="E35" s="5" t="n">
        <v>1178</v>
      </c>
    </row>
    <row r="36" spans="1:5">
      <c r="A36" s="3" t="s">
        <v>41</v>
      </c>
    </row>
    <row r="37" spans="1:5">
      <c r="A37" s="4" t="s">
        <v>842</v>
      </c>
      <c r="C37" s="5" t="n">
        <v>-112</v>
      </c>
      <c r="D37" s="5" t="n">
        <v>-87</v>
      </c>
      <c r="E37" s="5" t="n">
        <v>-154</v>
      </c>
    </row>
    <row r="38" spans="1:5">
      <c r="A38" s="4" t="s">
        <v>843</v>
      </c>
      <c r="E38" s="5" t="n">
        <v>-63</v>
      </c>
    </row>
    <row r="39" spans="1:5">
      <c r="A39" s="4" t="s">
        <v>830</v>
      </c>
      <c r="B39" s="4" t="s">
        <v>48</v>
      </c>
      <c r="C39" s="5" t="n">
        <v>-112</v>
      </c>
      <c r="D39" s="5" t="n">
        <v>-87</v>
      </c>
      <c r="E39" s="5" t="n">
        <v>-217</v>
      </c>
    </row>
    <row r="40" spans="1:5">
      <c r="A40" s="4" t="s">
        <v>831</v>
      </c>
      <c r="B40" s="4" t="s">
        <v>48</v>
      </c>
      <c r="C40" s="6" t="n">
        <v>452</v>
      </c>
      <c r="D40" s="6" t="n">
        <v>741</v>
      </c>
      <c r="E40" s="6" t="n">
        <v>961</v>
      </c>
    </row>
    <row r="41" spans="1:5"/>
    <row r="42" spans="1:5">
      <c r="A42" s="4" t="s">
        <v>48</v>
      </c>
      <c r="B42" s="4" t="s">
        <v>49</v>
      </c>
    </row>
  </sheetData>
  <mergeCells count="4">
    <mergeCell ref="A1:B2"/>
    <mergeCell ref="C1:E1"/>
    <mergeCell ref="A41:D41"/>
    <mergeCell ref="B42:D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4</v>
      </c>
      <c r="B1" s="2" t="s">
        <v>1</v>
      </c>
    </row>
    <row r="2" spans="1:4">
      <c r="B2" s="2" t="s">
        <v>29</v>
      </c>
      <c r="C2" s="2" t="s">
        <v>30</v>
      </c>
      <c r="D2" s="2" t="s">
        <v>31</v>
      </c>
    </row>
    <row r="3" spans="1:4">
      <c r="A3" s="4" t="s">
        <v>816</v>
      </c>
    </row>
    <row r="4" spans="1:4">
      <c r="A4" s="3" t="s">
        <v>845</v>
      </c>
    </row>
    <row r="5" spans="1:4">
      <c r="A5" s="4" t="s">
        <v>786</v>
      </c>
      <c r="B5" s="6" t="n">
        <v>23</v>
      </c>
    </row>
    <row r="6" spans="1:4">
      <c r="A6" s="4" t="s">
        <v>47</v>
      </c>
    </row>
    <row r="7" spans="1:4">
      <c r="A7" s="3" t="s">
        <v>845</v>
      </c>
    </row>
    <row r="8" spans="1:4">
      <c r="A8" s="4" t="s">
        <v>786</v>
      </c>
      <c r="B8" s="5" t="n">
        <v>386</v>
      </c>
      <c r="C8" s="6" t="n">
        <v>241</v>
      </c>
      <c r="D8" s="6" t="n">
        <v>0</v>
      </c>
    </row>
    <row r="9" spans="1:4">
      <c r="A9" s="4" t="s">
        <v>846</v>
      </c>
      <c r="C9" s="5" t="n">
        <v>-46</v>
      </c>
      <c r="D9" s="5" t="n">
        <v>-215</v>
      </c>
    </row>
    <row r="10" spans="1:4">
      <c r="A10" s="4" t="s">
        <v>847</v>
      </c>
      <c r="B10" s="5" t="n">
        <v>27</v>
      </c>
      <c r="C10" s="5" t="n">
        <v>49</v>
      </c>
      <c r="D10" s="5" t="n">
        <v>479</v>
      </c>
    </row>
    <row r="11" spans="1:4">
      <c r="A11" s="4" t="s">
        <v>848</v>
      </c>
      <c r="B11" s="5" t="n">
        <v>31</v>
      </c>
    </row>
    <row r="12" spans="1:4">
      <c r="A12" s="4" t="s">
        <v>849</v>
      </c>
      <c r="B12" s="5" t="n">
        <v>4</v>
      </c>
    </row>
    <row r="13" spans="1:4">
      <c r="A13" s="4" t="s">
        <v>837</v>
      </c>
      <c r="B13" s="5" t="n">
        <v>26</v>
      </c>
    </row>
    <row r="14" spans="1:4">
      <c r="A14" s="4" t="s">
        <v>836</v>
      </c>
      <c r="B14" s="5" t="n">
        <v>36</v>
      </c>
      <c r="C14" s="5" t="n">
        <v>28</v>
      </c>
    </row>
    <row r="15" spans="1:4">
      <c r="A15" s="4" t="s">
        <v>832</v>
      </c>
      <c r="B15" s="5" t="n">
        <v>-55</v>
      </c>
      <c r="C15" s="5" t="n">
        <v>22</v>
      </c>
      <c r="D15" s="5" t="n">
        <v>238</v>
      </c>
    </row>
    <row r="16" spans="1:4">
      <c r="A16" s="4" t="s">
        <v>840</v>
      </c>
      <c r="B16" s="5" t="n">
        <v>139</v>
      </c>
      <c r="C16" s="5" t="n">
        <v>218</v>
      </c>
      <c r="D16" s="5" t="n">
        <v>209</v>
      </c>
    </row>
    <row r="17" spans="1:4">
      <c r="A17" s="4" t="s">
        <v>850</v>
      </c>
      <c r="B17" s="6" t="n">
        <v>112</v>
      </c>
      <c r="C17" s="5" t="n">
        <v>87</v>
      </c>
      <c r="D17" s="5" t="n">
        <v>154</v>
      </c>
    </row>
    <row r="18" spans="1:4">
      <c r="A18" s="4" t="s">
        <v>851</v>
      </c>
      <c r="C18" s="5" t="n">
        <v>225</v>
      </c>
    </row>
    <row r="19" spans="1:4">
      <c r="A19" s="4" t="s">
        <v>852</v>
      </c>
    </row>
    <row r="20" spans="1:4">
      <c r="A20" s="3" t="s">
        <v>845</v>
      </c>
    </row>
    <row r="21" spans="1:4">
      <c r="A21" s="4" t="s">
        <v>846</v>
      </c>
      <c r="C21" s="6" t="n">
        <v>46</v>
      </c>
      <c r="D21" s="5" t="n">
        <v>215</v>
      </c>
    </row>
    <row r="22" spans="1:4">
      <c r="A22" s="4" t="s">
        <v>853</v>
      </c>
    </row>
    <row r="23" spans="1:4">
      <c r="A23" s="3" t="s">
        <v>845</v>
      </c>
    </row>
    <row r="24" spans="1:4">
      <c r="A24" s="4" t="s">
        <v>846</v>
      </c>
      <c r="D24" s="6" t="n">
        <v>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5"/>
    <col customWidth="1" max="7" min="7" width="14"/>
  </cols>
  <sheetData>
    <row r="1" spans="1:7">
      <c r="A1" s="1" t="s">
        <v>854</v>
      </c>
      <c r="B1" s="2" t="s">
        <v>855</v>
      </c>
      <c r="C1" s="2" t="s">
        <v>856</v>
      </c>
      <c r="D1" s="2" t="s">
        <v>29</v>
      </c>
      <c r="E1" s="2" t="s">
        <v>30</v>
      </c>
      <c r="F1" s="2" t="s">
        <v>584</v>
      </c>
      <c r="G1" s="2" t="s">
        <v>31</v>
      </c>
    </row>
    <row r="2" spans="1:7">
      <c r="A2" s="3" t="s">
        <v>857</v>
      </c>
    </row>
    <row r="3" spans="1:7">
      <c r="A3" s="4" t="s">
        <v>858</v>
      </c>
      <c r="D3" s="4" t="s">
        <v>859</v>
      </c>
    </row>
    <row r="4" spans="1:7">
      <c r="A4" s="4" t="s">
        <v>860</v>
      </c>
      <c r="D4" s="6" t="n">
        <v>252000000</v>
      </c>
      <c r="E4" s="6" t="n">
        <v>240000000</v>
      </c>
    </row>
    <row r="5" spans="1:7">
      <c r="A5" s="4" t="s">
        <v>861</v>
      </c>
      <c r="D5" s="5" t="n">
        <v>556000000</v>
      </c>
    </row>
    <row r="6" spans="1:7">
      <c r="A6" s="4" t="s">
        <v>862</v>
      </c>
      <c r="D6" s="5" t="n">
        <v>4200000000</v>
      </c>
      <c r="E6" s="5" t="n">
        <v>4100000000</v>
      </c>
    </row>
    <row r="7" spans="1:7">
      <c r="A7" s="4" t="s">
        <v>863</v>
      </c>
      <c r="D7" s="5" t="n">
        <v>3919000000</v>
      </c>
      <c r="E7" s="5" t="n">
        <v>1366000000</v>
      </c>
      <c r="F7" s="6" t="n">
        <v>2426000000</v>
      </c>
      <c r="G7" s="6" t="n">
        <v>-650000000</v>
      </c>
    </row>
    <row r="8" spans="1:7">
      <c r="A8" s="4" t="s">
        <v>699</v>
      </c>
    </row>
    <row r="9" spans="1:7">
      <c r="A9" s="3" t="s">
        <v>857</v>
      </c>
    </row>
    <row r="10" spans="1:7">
      <c r="A10" s="4" t="s">
        <v>862</v>
      </c>
      <c r="D10" s="5" t="n">
        <v>16900000000</v>
      </c>
      <c r="E10" s="5" t="n">
        <v>16900000000</v>
      </c>
    </row>
    <row r="11" spans="1:7">
      <c r="A11" s="4" t="s">
        <v>864</v>
      </c>
      <c r="D11" s="5" t="n">
        <v>18200000</v>
      </c>
      <c r="E11" s="5" t="n">
        <v>23000000</v>
      </c>
    </row>
    <row r="12" spans="1:7">
      <c r="A12" s="4" t="s">
        <v>798</v>
      </c>
    </row>
    <row r="13" spans="1:7">
      <c r="A13" s="3" t="s">
        <v>857</v>
      </c>
    </row>
    <row r="14" spans="1:7">
      <c r="A14" s="4" t="s">
        <v>865</v>
      </c>
      <c r="D14" s="5" t="n">
        <v>0</v>
      </c>
    </row>
    <row r="15" spans="1:7">
      <c r="A15" s="4" t="s">
        <v>863</v>
      </c>
      <c r="D15" s="5" t="n">
        <v>2500000000</v>
      </c>
      <c r="E15" s="6" t="n">
        <v>2400000000</v>
      </c>
    </row>
    <row r="16" spans="1:7">
      <c r="A16" s="4" t="s">
        <v>866</v>
      </c>
    </row>
    <row r="17" spans="1:7">
      <c r="A17" s="3" t="s">
        <v>857</v>
      </c>
    </row>
    <row r="18" spans="1:7">
      <c r="A18" s="4" t="s">
        <v>863</v>
      </c>
      <c r="D18" s="5" t="n">
        <v>970000000</v>
      </c>
    </row>
    <row r="19" spans="1:7">
      <c r="A19" s="4" t="s">
        <v>867</v>
      </c>
      <c r="D19" s="5" t="n">
        <v>27500000</v>
      </c>
    </row>
    <row r="20" spans="1:7">
      <c r="A20" s="4" t="s">
        <v>868</v>
      </c>
    </row>
    <row r="21" spans="1:7">
      <c r="A21" s="3" t="s">
        <v>857</v>
      </c>
    </row>
    <row r="22" spans="1:7">
      <c r="A22" s="4" t="s">
        <v>869</v>
      </c>
      <c r="B22" s="4" t="s">
        <v>870</v>
      </c>
      <c r="C22" s="4" t="s">
        <v>871</v>
      </c>
    </row>
    <row r="23" spans="1:7">
      <c r="A23" s="4" t="s">
        <v>872</v>
      </c>
    </row>
    <row r="24" spans="1:7">
      <c r="A24" s="3" t="s">
        <v>857</v>
      </c>
    </row>
    <row r="25" spans="1:7">
      <c r="A25" s="4" t="s">
        <v>861</v>
      </c>
      <c r="D25" s="6" t="n">
        <v>474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9</v>
      </c>
      <c r="C2" s="2" t="s">
        <v>30</v>
      </c>
      <c r="D2" s="2" t="s">
        <v>31</v>
      </c>
    </row>
    <row r="3" spans="1:4">
      <c r="A3" s="3" t="s">
        <v>857</v>
      </c>
    </row>
    <row r="4" spans="1:4">
      <c r="A4" s="4" t="s">
        <v>874</v>
      </c>
      <c r="B4" s="6" t="n">
        <v>-20</v>
      </c>
      <c r="C4" s="6" t="n">
        <v>46</v>
      </c>
      <c r="D4" s="6" t="n">
        <v>96</v>
      </c>
    </row>
    <row r="5" spans="1:4">
      <c r="A5" s="4" t="s">
        <v>875</v>
      </c>
      <c r="B5" s="5" t="n">
        <v>2</v>
      </c>
      <c r="C5" s="5" t="n">
        <v>-57</v>
      </c>
      <c r="D5" s="5" t="n">
        <v>26</v>
      </c>
    </row>
    <row r="6" spans="1:4">
      <c r="A6" s="4" t="s">
        <v>876</v>
      </c>
      <c r="D6" s="5" t="n">
        <v>63</v>
      </c>
    </row>
    <row r="7" spans="1:4">
      <c r="A7" s="4" t="s">
        <v>877</v>
      </c>
      <c r="B7" s="5" t="n">
        <v>13</v>
      </c>
      <c r="C7" s="5" t="n">
        <v>11</v>
      </c>
    </row>
    <row r="8" spans="1:4">
      <c r="A8" s="4" t="s">
        <v>878</v>
      </c>
      <c r="B8" s="5" t="n">
        <v>-5</v>
      </c>
      <c r="D8" s="5" t="n">
        <v>185</v>
      </c>
    </row>
    <row r="9" spans="1:4">
      <c r="A9" s="4" t="s">
        <v>879</v>
      </c>
      <c r="B9" s="5" t="n">
        <v>-507</v>
      </c>
      <c r="C9" s="5" t="n">
        <v>-584</v>
      </c>
      <c r="D9" s="5" t="n">
        <v>-446</v>
      </c>
    </row>
    <row r="10" spans="1:4">
      <c r="A10" s="4" t="s">
        <v>699</v>
      </c>
    </row>
    <row r="11" spans="1:4">
      <c r="A11" s="3" t="s">
        <v>857</v>
      </c>
    </row>
    <row r="12" spans="1:4">
      <c r="A12" s="4" t="s">
        <v>880</v>
      </c>
      <c r="B12" s="5" t="n">
        <v>-434</v>
      </c>
      <c r="C12" s="5" t="n">
        <v>-578</v>
      </c>
      <c r="D12" s="5" t="n">
        <v>-555</v>
      </c>
    </row>
    <row r="13" spans="1:4">
      <c r="A13" s="4" t="s">
        <v>875</v>
      </c>
      <c r="B13" s="5" t="n">
        <v>-9</v>
      </c>
      <c r="C13" s="5" t="n">
        <v>37</v>
      </c>
      <c r="D13" s="5" t="n">
        <v>33</v>
      </c>
    </row>
    <row r="14" spans="1:4">
      <c r="A14" s="4" t="s">
        <v>798</v>
      </c>
    </row>
    <row r="15" spans="1:4">
      <c r="A15" s="3" t="s">
        <v>857</v>
      </c>
    </row>
    <row r="16" spans="1:4">
      <c r="A16" s="4" t="s">
        <v>880</v>
      </c>
      <c r="B16" s="5" t="n">
        <v>-74</v>
      </c>
      <c r="C16" s="5" t="n">
        <v>-66</v>
      </c>
      <c r="D16" s="5" t="n">
        <v>-109</v>
      </c>
    </row>
    <row r="17" spans="1:4">
      <c r="A17" s="4" t="s">
        <v>875</v>
      </c>
      <c r="B17" s="5" t="n">
        <v>15</v>
      </c>
      <c r="C17" s="5" t="n">
        <v>23</v>
      </c>
    </row>
    <row r="18" spans="1:4">
      <c r="A18" s="4" t="s">
        <v>881</v>
      </c>
      <c r="B18" s="6" t="n">
        <v>-502</v>
      </c>
      <c r="C18" s="6" t="n">
        <v>-584</v>
      </c>
      <c r="D18" s="6" t="n">
        <v>-6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9</v>
      </c>
      <c r="C2" s="2" t="s">
        <v>30</v>
      </c>
      <c r="D2" s="2" t="s">
        <v>31</v>
      </c>
    </row>
    <row r="3" spans="1:4">
      <c r="A3" s="3" t="s">
        <v>883</v>
      </c>
    </row>
    <row r="4" spans="1:4">
      <c r="A4" s="4" t="s">
        <v>884</v>
      </c>
      <c r="B4" s="6" t="n">
        <v>2666</v>
      </c>
      <c r="C4" s="6" t="n">
        <v>2616</v>
      </c>
      <c r="D4" s="6" t="n">
        <v>2354</v>
      </c>
    </row>
    <row r="5" spans="1:4">
      <c r="A5" s="4" t="s">
        <v>885</v>
      </c>
      <c r="B5" s="5" t="n">
        <v>-506</v>
      </c>
      <c r="C5" s="5" t="n">
        <v>-497</v>
      </c>
      <c r="D5" s="5" t="n">
        <v>-471</v>
      </c>
    </row>
    <row r="6" spans="1:4">
      <c r="A6" s="4" t="s">
        <v>886</v>
      </c>
      <c r="B6" s="5" t="n">
        <v>-7</v>
      </c>
      <c r="C6" s="5" t="n">
        <v>-8</v>
      </c>
      <c r="D6" s="5" t="n">
        <v>-29</v>
      </c>
    </row>
    <row r="7" spans="1:4">
      <c r="A7" s="4" t="s">
        <v>887</v>
      </c>
      <c r="B7" s="5" t="n">
        <v>-36</v>
      </c>
      <c r="C7" s="5" t="n">
        <v>-100</v>
      </c>
      <c r="D7" s="5" t="n">
        <v>-183</v>
      </c>
    </row>
    <row r="8" spans="1:4">
      <c r="A8" s="4" t="s">
        <v>875</v>
      </c>
      <c r="B8" s="5" t="n">
        <v>8</v>
      </c>
      <c r="C8" s="5" t="n">
        <v>3</v>
      </c>
      <c r="D8" s="5" t="n">
        <v>59</v>
      </c>
    </row>
    <row r="9" spans="1:4">
      <c r="A9" s="4" t="s">
        <v>888</v>
      </c>
      <c r="B9" s="5" t="n">
        <v>21</v>
      </c>
      <c r="C9" s="5" t="n">
        <v>16</v>
      </c>
      <c r="D9" s="5" t="n">
        <v>120</v>
      </c>
    </row>
    <row r="10" spans="1:4">
      <c r="A10" s="4" t="s">
        <v>889</v>
      </c>
      <c r="C10" s="5" t="n">
        <v>-9</v>
      </c>
      <c r="D10" s="5" t="n">
        <v>-8</v>
      </c>
    </row>
    <row r="11" spans="1:4">
      <c r="A11" s="4" t="s">
        <v>890</v>
      </c>
      <c r="D11" s="5" t="n">
        <v>3</v>
      </c>
    </row>
    <row r="12" spans="1:4">
      <c r="A12" s="4" t="s">
        <v>891</v>
      </c>
      <c r="B12" s="5" t="n">
        <v>13</v>
      </c>
      <c r="C12" s="5" t="n">
        <v>11</v>
      </c>
      <c r="D12" s="5" t="n">
        <v>63</v>
      </c>
    </row>
    <row r="13" spans="1:4">
      <c r="A13" s="4" t="s">
        <v>879</v>
      </c>
      <c r="B13" s="5" t="n">
        <v>-507</v>
      </c>
      <c r="C13" s="5" t="n">
        <v>-584</v>
      </c>
      <c r="D13" s="5" t="n">
        <v>-446</v>
      </c>
    </row>
    <row r="14" spans="1:4">
      <c r="A14" s="4" t="s">
        <v>892</v>
      </c>
      <c r="B14" s="5" t="n">
        <v>-619</v>
      </c>
      <c r="C14" s="5" t="n">
        <v>-671</v>
      </c>
      <c r="D14" s="5" t="n">
        <v>-663</v>
      </c>
    </row>
    <row r="15" spans="1:4">
      <c r="A15" s="4" t="s">
        <v>46</v>
      </c>
    </row>
    <row r="16" spans="1:4">
      <c r="A16" s="3" t="s">
        <v>883</v>
      </c>
    </row>
    <row r="17" spans="1:4">
      <c r="A17" s="4" t="s">
        <v>884</v>
      </c>
      <c r="B17" s="5" t="n">
        <v>3230</v>
      </c>
      <c r="C17" s="5" t="n">
        <v>3444</v>
      </c>
      <c r="D17" s="5" t="n">
        <v>3532</v>
      </c>
    </row>
    <row r="18" spans="1:4">
      <c r="A18" s="4" t="s">
        <v>879</v>
      </c>
      <c r="B18" s="5" t="n">
        <v>-619</v>
      </c>
      <c r="C18" s="5" t="n">
        <v>-671</v>
      </c>
      <c r="D18" s="5" t="n">
        <v>-663</v>
      </c>
    </row>
    <row r="19" spans="1:4">
      <c r="A19" s="4" t="s">
        <v>893</v>
      </c>
      <c r="B19" s="6" t="n">
        <v>-112</v>
      </c>
      <c r="C19" s="6" t="n">
        <v>-87</v>
      </c>
      <c r="D19" s="6" t="n">
        <v>-2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09:50:44Z</dcterms:created>
  <dcterms:modified xmlns:dcterms="http://purl.org/dc/terms/" xmlns:xsi="http://www.w3.org/2001/XMLSchema-instance" xsi:type="dcterms:W3CDTF">2019-05-23T09:50:44Z</dcterms:modified>
</cp:coreProperties>
</file>